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Significant accounting policies" sheetId="9" state="visible" r:id="rId9"/>
    <sheet xmlns:r="http://schemas.openxmlformats.org/officeDocument/2006/relationships" name="Investment securities" sheetId="10" state="visible" r:id="rId10"/>
    <sheet xmlns:r="http://schemas.openxmlformats.org/officeDocument/2006/relationships" name="Loans and Leases" sheetId="11" state="visible" r:id="rId11"/>
    <sheet xmlns:r="http://schemas.openxmlformats.org/officeDocument/2006/relationships" name="Allowance for credit losses" sheetId="12" state="visible" r:id="rId12"/>
    <sheet xmlns:r="http://schemas.openxmlformats.org/officeDocument/2006/relationships" name="Premises and equipment" sheetId="13" state="visible" r:id="rId13"/>
    <sheet xmlns:r="http://schemas.openxmlformats.org/officeDocument/2006/relationships" name="Capitalized servicing assets" sheetId="14" state="visible" r:id="rId14"/>
    <sheet xmlns:r="http://schemas.openxmlformats.org/officeDocument/2006/relationships" name="Goodwill and other intangible a" sheetId="15" state="visible" r:id="rId15"/>
    <sheet xmlns:r="http://schemas.openxmlformats.org/officeDocument/2006/relationships" name="Borrowings" sheetId="16" state="visible" r:id="rId16"/>
    <sheet xmlns:r="http://schemas.openxmlformats.org/officeDocument/2006/relationships" name="Shareholders' equity" sheetId="17" state="visible" r:id="rId17"/>
    <sheet xmlns:r="http://schemas.openxmlformats.org/officeDocument/2006/relationships" name="Revenue from contracts with cus" sheetId="18" state="visible" r:id="rId18"/>
    <sheet xmlns:r="http://schemas.openxmlformats.org/officeDocument/2006/relationships" name="Stock-based compensation plans" sheetId="19" state="visible" r:id="rId19"/>
    <sheet xmlns:r="http://schemas.openxmlformats.org/officeDocument/2006/relationships" name="Pension plans and other postret" sheetId="20" state="visible" r:id="rId20"/>
    <sheet xmlns:r="http://schemas.openxmlformats.org/officeDocument/2006/relationships" name="Income taxes" sheetId="21" state="visible" r:id="rId21"/>
    <sheet xmlns:r="http://schemas.openxmlformats.org/officeDocument/2006/relationships" name="Earnings per common share" sheetId="22" state="visible" r:id="rId22"/>
    <sheet xmlns:r="http://schemas.openxmlformats.org/officeDocument/2006/relationships" name="Comprehensive income" sheetId="23" state="visible" r:id="rId23"/>
    <sheet xmlns:r="http://schemas.openxmlformats.org/officeDocument/2006/relationships" name="Other income and other expense" sheetId="24" state="visible" r:id="rId24"/>
    <sheet xmlns:r="http://schemas.openxmlformats.org/officeDocument/2006/relationships" name="International activities" sheetId="25" state="visible" r:id="rId25"/>
    <sheet xmlns:r="http://schemas.openxmlformats.org/officeDocument/2006/relationships" name="Derivative financial instrument" sheetId="26" state="visible" r:id="rId26"/>
    <sheet xmlns:r="http://schemas.openxmlformats.org/officeDocument/2006/relationships" name="Variable interest entities and " sheetId="27" state="visible" r:id="rId27"/>
    <sheet xmlns:r="http://schemas.openxmlformats.org/officeDocument/2006/relationships" name="Fair value measurements" sheetId="28" state="visible" r:id="rId28"/>
    <sheet xmlns:r="http://schemas.openxmlformats.org/officeDocument/2006/relationships" name="Commitments and contingencies" sheetId="29" state="visible" r:id="rId29"/>
    <sheet xmlns:r="http://schemas.openxmlformats.org/officeDocument/2006/relationships" name="Segment information" sheetId="30" state="visible" r:id="rId30"/>
    <sheet xmlns:r="http://schemas.openxmlformats.org/officeDocument/2006/relationships" name="Regulatory matters" sheetId="31" state="visible" r:id="rId31"/>
    <sheet xmlns:r="http://schemas.openxmlformats.org/officeDocument/2006/relationships" name="Relationship with Bayview Lendi" sheetId="32" state="visible" r:id="rId32"/>
    <sheet xmlns:r="http://schemas.openxmlformats.org/officeDocument/2006/relationships" name="Parent company financial statem" sheetId="33" state="visible" r:id="rId33"/>
    <sheet xmlns:r="http://schemas.openxmlformats.org/officeDocument/2006/relationships" name="Recent accounting developments" sheetId="34" state="visible" r:id="rId34"/>
    <sheet xmlns:r="http://schemas.openxmlformats.org/officeDocument/2006/relationships" name="Subsequent event" sheetId="35" state="visible" r:id="rId35"/>
    <sheet xmlns:r="http://schemas.openxmlformats.org/officeDocument/2006/relationships" name="Significant accounting polici_2" sheetId="36" state="visible" r:id="rId36"/>
    <sheet xmlns:r="http://schemas.openxmlformats.org/officeDocument/2006/relationships" name="Investment securities (Tables)" sheetId="37" state="visible" r:id="rId37"/>
    <sheet xmlns:r="http://schemas.openxmlformats.org/officeDocument/2006/relationships" name="Loans and Leases (Tables)" sheetId="38" state="visible" r:id="rId38"/>
    <sheet xmlns:r="http://schemas.openxmlformats.org/officeDocument/2006/relationships" name="Allowance for credit losses (Ta" sheetId="39" state="visible" r:id="rId39"/>
    <sheet xmlns:r="http://schemas.openxmlformats.org/officeDocument/2006/relationships" name="Premises and equipment (Tables)" sheetId="40" state="visible" r:id="rId40"/>
    <sheet xmlns:r="http://schemas.openxmlformats.org/officeDocument/2006/relationships" name="Capitalized servicing assets (T" sheetId="41" state="visible" r:id="rId41"/>
    <sheet xmlns:r="http://schemas.openxmlformats.org/officeDocument/2006/relationships" name="Goodwill and other intangible_2" sheetId="42" state="visible" r:id="rId42"/>
    <sheet xmlns:r="http://schemas.openxmlformats.org/officeDocument/2006/relationships" name="Borrowings (Tables)" sheetId="43" state="visible" r:id="rId43"/>
    <sheet xmlns:r="http://schemas.openxmlformats.org/officeDocument/2006/relationships" name="Shareholders' equity (Tables)" sheetId="44" state="visible" r:id="rId44"/>
    <sheet xmlns:r="http://schemas.openxmlformats.org/officeDocument/2006/relationships" name="Revenue from contracts with c_2" sheetId="45" state="visible" r:id="rId45"/>
    <sheet xmlns:r="http://schemas.openxmlformats.org/officeDocument/2006/relationships" name="Stock-based compensation plans " sheetId="46" state="visible" r:id="rId46"/>
    <sheet xmlns:r="http://schemas.openxmlformats.org/officeDocument/2006/relationships" name="Pension plans and other postr_2" sheetId="47" state="visible" r:id="rId47"/>
    <sheet xmlns:r="http://schemas.openxmlformats.org/officeDocument/2006/relationships" name="Income taxes (Tables)" sheetId="48" state="visible" r:id="rId48"/>
    <sheet xmlns:r="http://schemas.openxmlformats.org/officeDocument/2006/relationships" name="Earnings per common share (Tabl" sheetId="49" state="visible" r:id="rId49"/>
    <sheet xmlns:r="http://schemas.openxmlformats.org/officeDocument/2006/relationships" name="Comprehensive income (Tables)" sheetId="50" state="visible" r:id="rId50"/>
    <sheet xmlns:r="http://schemas.openxmlformats.org/officeDocument/2006/relationships" name="Other income and other expense " sheetId="51" state="visible" r:id="rId51"/>
    <sheet xmlns:r="http://schemas.openxmlformats.org/officeDocument/2006/relationships" name="Derivative financial instrume_2" sheetId="52" state="visible" r:id="rId52"/>
    <sheet xmlns:r="http://schemas.openxmlformats.org/officeDocument/2006/relationships" name="Fair value measurements (Tables" sheetId="53" state="visible" r:id="rId53"/>
    <sheet xmlns:r="http://schemas.openxmlformats.org/officeDocument/2006/relationships" name="Commitments and contingencies (" sheetId="54" state="visible" r:id="rId54"/>
    <sheet xmlns:r="http://schemas.openxmlformats.org/officeDocument/2006/relationships" name="Segment information (Tables)" sheetId="55" state="visible" r:id="rId55"/>
    <sheet xmlns:r="http://schemas.openxmlformats.org/officeDocument/2006/relationships" name="Regulatory matters (Tables)" sheetId="56" state="visible" r:id="rId56"/>
    <sheet xmlns:r="http://schemas.openxmlformats.org/officeDocument/2006/relationships" name="Parent company financial stat_2" sheetId="57" state="visible" r:id="rId57"/>
    <sheet xmlns:r="http://schemas.openxmlformats.org/officeDocument/2006/relationships" name="Significant Accounting Polici_3" sheetId="58" state="visible" r:id="rId58"/>
    <sheet xmlns:r="http://schemas.openxmlformats.org/officeDocument/2006/relationships" name="Investment Securities - Additio" sheetId="59" state="visible" r:id="rId59"/>
    <sheet xmlns:r="http://schemas.openxmlformats.org/officeDocument/2006/relationships" name="Investment Securities - Amortiz" sheetId="60" state="visible" r:id="rId60"/>
    <sheet xmlns:r="http://schemas.openxmlformats.org/officeDocument/2006/relationships" name="Investment Securities - Investm" sheetId="61" state="visible" r:id="rId61"/>
    <sheet xmlns:r="http://schemas.openxmlformats.org/officeDocument/2006/relationships" name="Investment Securities - Amort_2" sheetId="62" state="visible" r:id="rId62"/>
    <sheet xmlns:r="http://schemas.openxmlformats.org/officeDocument/2006/relationships" name="Investment Securities - Amort_3" sheetId="63" state="visible" r:id="rId63"/>
    <sheet xmlns:r="http://schemas.openxmlformats.org/officeDocument/2006/relationships" name="Investment Securities - Inves_2" sheetId="64" state="visible" r:id="rId64"/>
    <sheet xmlns:r="http://schemas.openxmlformats.org/officeDocument/2006/relationships" name="Loans and Leases - Total Loans " sheetId="65" state="visible" r:id="rId65"/>
    <sheet xmlns:r="http://schemas.openxmlformats.org/officeDocument/2006/relationships" name="Loans and Leases - Additional I" sheetId="66" state="visible" r:id="rId66"/>
    <sheet xmlns:r="http://schemas.openxmlformats.org/officeDocument/2006/relationships" name="Loans and Leases - Summary of C" sheetId="67" state="visible" r:id="rId67"/>
    <sheet xmlns:r="http://schemas.openxmlformats.org/officeDocument/2006/relationships" name="Loans and Leases - Summary of O" sheetId="68" state="visible" r:id="rId68"/>
    <sheet xmlns:r="http://schemas.openxmlformats.org/officeDocument/2006/relationships" name="Loans and Leases - Summary of_2" sheetId="69" state="visible" r:id="rId69"/>
    <sheet xmlns:r="http://schemas.openxmlformats.org/officeDocument/2006/relationships" name="Loans and Leases - Outstanding " sheetId="70" state="visible" r:id="rId70"/>
    <sheet xmlns:r="http://schemas.openxmlformats.org/officeDocument/2006/relationships" name="Loans and Leases - Summary of_3" sheetId="71" state="visible" r:id="rId71"/>
    <sheet xmlns:r="http://schemas.openxmlformats.org/officeDocument/2006/relationships" name="Loans and Leases - Loan Modific" sheetId="72" state="visible" r:id="rId72"/>
    <sheet xmlns:r="http://schemas.openxmlformats.org/officeDocument/2006/relationships" name="Loans and Leases - Summary of L" sheetId="73" state="visible" r:id="rId73"/>
    <sheet xmlns:r="http://schemas.openxmlformats.org/officeDocument/2006/relationships" name="Loans and Leases - Minimum Futu" sheetId="74" state="visible" r:id="rId74"/>
    <sheet xmlns:r="http://schemas.openxmlformats.org/officeDocument/2006/relationships" name="Allowance for Credit Losses - C" sheetId="75" state="visible" r:id="rId75"/>
    <sheet xmlns:r="http://schemas.openxmlformats.org/officeDocument/2006/relationships" name="Allowance for Credit Losses - A" sheetId="76" state="visible" r:id="rId76"/>
    <sheet xmlns:r="http://schemas.openxmlformats.org/officeDocument/2006/relationships" name="Allowance for Credit Losses - L" sheetId="77" state="visible" r:id="rId77"/>
    <sheet xmlns:r="http://schemas.openxmlformats.org/officeDocument/2006/relationships" name="Allowance for Credit Losses - S" sheetId="78" state="visible" r:id="rId78"/>
    <sheet xmlns:r="http://schemas.openxmlformats.org/officeDocument/2006/relationships" name="Allowance for Credit Losses -_2" sheetId="79" state="visible" r:id="rId79"/>
    <sheet xmlns:r="http://schemas.openxmlformats.org/officeDocument/2006/relationships" name="Allowance for Credit Losses -_3" sheetId="80" state="visible" r:id="rId80"/>
    <sheet xmlns:r="http://schemas.openxmlformats.org/officeDocument/2006/relationships" name="Premises and Equipment - Summar" sheetId="81" state="visible" r:id="rId81"/>
    <sheet xmlns:r="http://schemas.openxmlformats.org/officeDocument/2006/relationships" name="Premises and Equipment - Additi" sheetId="82" state="visible" r:id="rId82"/>
    <sheet xmlns:r="http://schemas.openxmlformats.org/officeDocument/2006/relationships" name="Premises and Equipment - Summ_2" sheetId="83" state="visible" r:id="rId83"/>
    <sheet xmlns:r="http://schemas.openxmlformats.org/officeDocument/2006/relationships" name="Premises and Equipment - Summ_3" sheetId="84" state="visible" r:id="rId84"/>
    <sheet xmlns:r="http://schemas.openxmlformats.org/officeDocument/2006/relationships" name="Capitalized Servicing Assets - " sheetId="85" state="visible" r:id="rId85"/>
    <sheet xmlns:r="http://schemas.openxmlformats.org/officeDocument/2006/relationships" name="Capitalized Servicing Assets _2" sheetId="86" state="visible" r:id="rId86"/>
    <sheet xmlns:r="http://schemas.openxmlformats.org/officeDocument/2006/relationships" name="Capitalized Servicing Assets _3" sheetId="87" state="visible" r:id="rId87"/>
    <sheet xmlns:r="http://schemas.openxmlformats.org/officeDocument/2006/relationships" name="Goodwill and Other Intangible_3" sheetId="88" state="visible" r:id="rId88"/>
    <sheet xmlns:r="http://schemas.openxmlformats.org/officeDocument/2006/relationships" name="Goodwill and Other Intangible_4" sheetId="89" state="visible" r:id="rId89"/>
    <sheet xmlns:r="http://schemas.openxmlformats.org/officeDocument/2006/relationships" name="Goodwill and Other Intangible_5" sheetId="90" state="visible" r:id="rId90"/>
    <sheet xmlns:r="http://schemas.openxmlformats.org/officeDocument/2006/relationships" name="Goodwill and Other Intangible_6" sheetId="91" state="visible" r:id="rId91"/>
    <sheet xmlns:r="http://schemas.openxmlformats.org/officeDocument/2006/relationships" name="Borrowings - Amounts and Intere" sheetId="92" state="visible" r:id="rId92"/>
    <sheet xmlns:r="http://schemas.openxmlformats.org/officeDocument/2006/relationships" name="Borrowings - Additional Informa" sheetId="93" state="visible" r:id="rId93"/>
    <sheet xmlns:r="http://schemas.openxmlformats.org/officeDocument/2006/relationships" name="Borrowings - Lines of Credit Un" sheetId="94" state="visible" r:id="rId94"/>
    <sheet xmlns:r="http://schemas.openxmlformats.org/officeDocument/2006/relationships" name="Borrowings - Long-term Borrowin" sheetId="95" state="visible" r:id="rId95"/>
    <sheet xmlns:r="http://schemas.openxmlformats.org/officeDocument/2006/relationships" name="Borrowings - Long-term Borrow_2" sheetId="96" state="visible" r:id="rId96"/>
    <sheet xmlns:r="http://schemas.openxmlformats.org/officeDocument/2006/relationships" name="Borrowings - Maturity of Long-t" sheetId="97" state="visible" r:id="rId97"/>
    <sheet xmlns:r="http://schemas.openxmlformats.org/officeDocument/2006/relationships" name="Shareholders' Equity - Addition" sheetId="98" state="visible" r:id="rId98"/>
    <sheet xmlns:r="http://schemas.openxmlformats.org/officeDocument/2006/relationships" name="Shareholders' Equity - Issued a" sheetId="99" state="visible" r:id="rId99"/>
    <sheet xmlns:r="http://schemas.openxmlformats.org/officeDocument/2006/relationships" name="Shareholders' Equity - Issued_2" sheetId="100" state="visible" r:id="rId100"/>
    <sheet xmlns:r="http://schemas.openxmlformats.org/officeDocument/2006/relationships" name="Revenue from Contracts with C_3" sheetId="101" state="visible" r:id="rId101"/>
    <sheet xmlns:r="http://schemas.openxmlformats.org/officeDocument/2006/relationships" name="Revenue from Contracts with C_4" sheetId="102" state="visible" r:id="rId102"/>
    <sheet xmlns:r="http://schemas.openxmlformats.org/officeDocument/2006/relationships" name="Revenue from Contracts with C_5" sheetId="103" state="visible" r:id="rId103"/>
    <sheet xmlns:r="http://schemas.openxmlformats.org/officeDocument/2006/relationships" name="Stock-Based Compensation Plan_2" sheetId="104" state="visible" r:id="rId104"/>
    <sheet xmlns:r="http://schemas.openxmlformats.org/officeDocument/2006/relationships" name="Stock-Based Compensation Plan_3" sheetId="105" state="visible" r:id="rId105"/>
    <sheet xmlns:r="http://schemas.openxmlformats.org/officeDocument/2006/relationships" name="Stock-Based Compensation Plan_4" sheetId="106" state="visible" r:id="rId106"/>
    <sheet xmlns:r="http://schemas.openxmlformats.org/officeDocument/2006/relationships" name="Pension Plans and Other Postr_3" sheetId="107" state="visible" r:id="rId107"/>
    <sheet xmlns:r="http://schemas.openxmlformats.org/officeDocument/2006/relationships" name="Pension Plans and Other Postr_4" sheetId="108" state="visible" r:id="rId108"/>
    <sheet xmlns:r="http://schemas.openxmlformats.org/officeDocument/2006/relationships" name="Pension Plans and Other Postr_5" sheetId="109" state="visible" r:id="rId109"/>
    <sheet xmlns:r="http://schemas.openxmlformats.org/officeDocument/2006/relationships" name="Pension Plans and Other Postr_6" sheetId="110" state="visible" r:id="rId110"/>
    <sheet xmlns:r="http://schemas.openxmlformats.org/officeDocument/2006/relationships" name="Pension Plans and Other Postr_7" sheetId="111" state="visible" r:id="rId111"/>
    <sheet xmlns:r="http://schemas.openxmlformats.org/officeDocument/2006/relationships" name="Pension Plans and Other Postr_8" sheetId="112" state="visible" r:id="rId112"/>
    <sheet xmlns:r="http://schemas.openxmlformats.org/officeDocument/2006/relationships" name="Pension Plans and Other Postr_9" sheetId="113" state="visible" r:id="rId113"/>
    <sheet xmlns:r="http://schemas.openxmlformats.org/officeDocument/2006/relationships" name="Pension Plans and Other Post_10" sheetId="114" state="visible" r:id="rId114"/>
    <sheet xmlns:r="http://schemas.openxmlformats.org/officeDocument/2006/relationships" name="Pension Plans and Other Post_11" sheetId="115" state="visible" r:id="rId115"/>
    <sheet xmlns:r="http://schemas.openxmlformats.org/officeDocument/2006/relationships" name="Pension Plans and Other Post_12" sheetId="116" state="visible" r:id="rId116"/>
    <sheet xmlns:r="http://schemas.openxmlformats.org/officeDocument/2006/relationships" name="Income Taxes - Components of In" sheetId="117" state="visible" r:id="rId117"/>
    <sheet xmlns:r="http://schemas.openxmlformats.org/officeDocument/2006/relationships" name="Income Taxes - Additional Infor" sheetId="118" state="visible" r:id="rId118"/>
    <sheet xmlns:r="http://schemas.openxmlformats.org/officeDocument/2006/relationships" name="Income Taxes - Schedule of Inco" sheetId="119" state="visible" r:id="rId119"/>
    <sheet xmlns:r="http://schemas.openxmlformats.org/officeDocument/2006/relationships" name="Income Taxes - Deferred Tax Ass" sheetId="120" state="visible" r:id="rId120"/>
    <sheet xmlns:r="http://schemas.openxmlformats.org/officeDocument/2006/relationships" name="Income Taxes - Reconciliation o" sheetId="121" state="visible" r:id="rId121"/>
    <sheet xmlns:r="http://schemas.openxmlformats.org/officeDocument/2006/relationships" name="Earnings Per Common Share - Com" sheetId="122" state="visible" r:id="rId122"/>
    <sheet xmlns:r="http://schemas.openxmlformats.org/officeDocument/2006/relationships" name="Earnings Per Common Share - C_2" sheetId="123" state="visible" r:id="rId123"/>
    <sheet xmlns:r="http://schemas.openxmlformats.org/officeDocument/2006/relationships" name="Earnings Per Common Share - Add" sheetId="124" state="visible" r:id="rId124"/>
    <sheet xmlns:r="http://schemas.openxmlformats.org/officeDocument/2006/relationships" name="Comprehensive Income - Componen" sheetId="125" state="visible" r:id="rId125"/>
    <sheet xmlns:r="http://schemas.openxmlformats.org/officeDocument/2006/relationships" name="Comprehensive Income - Accumula" sheetId="126" state="visible" r:id="rId126"/>
    <sheet xmlns:r="http://schemas.openxmlformats.org/officeDocument/2006/relationships" name="Other Income and Other Expens_2" sheetId="127" state="visible" r:id="rId127"/>
    <sheet xmlns:r="http://schemas.openxmlformats.org/officeDocument/2006/relationships" name="International Activities - Addi" sheetId="128" state="visible" r:id="rId128"/>
    <sheet xmlns:r="http://schemas.openxmlformats.org/officeDocument/2006/relationships" name="Derivative Financial Instrume_3" sheetId="129" state="visible" r:id="rId129"/>
    <sheet xmlns:r="http://schemas.openxmlformats.org/officeDocument/2006/relationships" name="Derivative Financial Instrume_4" sheetId="130" state="visible" r:id="rId130"/>
    <sheet xmlns:r="http://schemas.openxmlformats.org/officeDocument/2006/relationships" name="Derivative Financial Instrume_5" sheetId="131" state="visible" r:id="rId131"/>
    <sheet xmlns:r="http://schemas.openxmlformats.org/officeDocument/2006/relationships" name="Derivative Financial Instrume_6" sheetId="132" state="visible" r:id="rId132"/>
    <sheet xmlns:r="http://schemas.openxmlformats.org/officeDocument/2006/relationships" name="Derivative Financial Instrume_7" sheetId="133" state="visible" r:id="rId133"/>
    <sheet xmlns:r="http://schemas.openxmlformats.org/officeDocument/2006/relationships" name="Derivative Financial Instrume_8" sheetId="134" state="visible" r:id="rId134"/>
    <sheet xmlns:r="http://schemas.openxmlformats.org/officeDocument/2006/relationships" name="Derivative Financial Instrume_9" sheetId="135" state="visible" r:id="rId135"/>
    <sheet xmlns:r="http://schemas.openxmlformats.org/officeDocument/2006/relationships" name="Derivative Financial Instrum_10" sheetId="136" state="visible" r:id="rId136"/>
    <sheet xmlns:r="http://schemas.openxmlformats.org/officeDocument/2006/relationships" name="Variable Interest Entities an_2" sheetId="137" state="visible" r:id="rId137"/>
    <sheet xmlns:r="http://schemas.openxmlformats.org/officeDocument/2006/relationships" name="Fair Value Measurements - Asset" sheetId="138" state="visible" r:id="rId138"/>
    <sheet xmlns:r="http://schemas.openxmlformats.org/officeDocument/2006/relationships" name="Fair Value Measurements - Chang" sheetId="139" state="visible" r:id="rId139"/>
    <sheet xmlns:r="http://schemas.openxmlformats.org/officeDocument/2006/relationships" name="Fair Value Measurements - Addit" sheetId="140" state="visible" r:id="rId140"/>
    <sheet xmlns:r="http://schemas.openxmlformats.org/officeDocument/2006/relationships" name="Fair Value Measurements - Quant" sheetId="141" state="visible" r:id="rId141"/>
    <sheet xmlns:r="http://schemas.openxmlformats.org/officeDocument/2006/relationships" name="Fair Value Measurements - Carry" sheetId="142" state="visible" r:id="rId142"/>
    <sheet xmlns:r="http://schemas.openxmlformats.org/officeDocument/2006/relationships" name="Commitments and Contingencies -" sheetId="143" state="visible" r:id="rId143"/>
    <sheet xmlns:r="http://schemas.openxmlformats.org/officeDocument/2006/relationships" name="Commitments and Contingencies_2" sheetId="144" state="visible" r:id="rId144"/>
    <sheet xmlns:r="http://schemas.openxmlformats.org/officeDocument/2006/relationships" name="Segment Information - Informati" sheetId="145" state="visible" r:id="rId145"/>
    <sheet xmlns:r="http://schemas.openxmlformats.org/officeDocument/2006/relationships" name="Segment Information - Informa_2" sheetId="146" state="visible" r:id="rId146"/>
    <sheet xmlns:r="http://schemas.openxmlformats.org/officeDocument/2006/relationships" name="Segment Information - Intersegm" sheetId="147" state="visible" r:id="rId147"/>
    <sheet xmlns:r="http://schemas.openxmlformats.org/officeDocument/2006/relationships" name="Segment Information - Additiona" sheetId="148" state="visible" r:id="rId148"/>
    <sheet xmlns:r="http://schemas.openxmlformats.org/officeDocument/2006/relationships" name="Regulatory Matters - Additional" sheetId="149" state="visible" r:id="rId149"/>
    <sheet xmlns:r="http://schemas.openxmlformats.org/officeDocument/2006/relationships" name="Regulatory Matters - Summary of" sheetId="150" state="visible" r:id="rId150"/>
    <sheet xmlns:r="http://schemas.openxmlformats.org/officeDocument/2006/relationships" name="Regulatory Matters - Capital Ra" sheetId="151" state="visible" r:id="rId151"/>
    <sheet xmlns:r="http://schemas.openxmlformats.org/officeDocument/2006/relationships" name="Relationship with Bayview Len_2" sheetId="152" state="visible" r:id="rId152"/>
    <sheet xmlns:r="http://schemas.openxmlformats.org/officeDocument/2006/relationships" name="Parent Company Financial Stat_3" sheetId="153" state="visible" r:id="rId153"/>
    <sheet xmlns:r="http://schemas.openxmlformats.org/officeDocument/2006/relationships" name="Parent Company Financial Stat_4" sheetId="154" state="visible" r:id="rId154"/>
    <sheet xmlns:r="http://schemas.openxmlformats.org/officeDocument/2006/relationships" name="Parent Company Financial Stat_5" sheetId="155" state="visible" r:id="rId155"/>
    <sheet xmlns:r="http://schemas.openxmlformats.org/officeDocument/2006/relationships" name="Recent Accounting Developments " sheetId="156" state="visible" r:id="rId156"/>
    <sheet xmlns:r="http://schemas.openxmlformats.org/officeDocument/2006/relationships" name="Subsequent event - Additional I" sheetId="157" state="visible" r:id="rId1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styles" Target="styles.xml" Id="rId158"/><Relationship Type="http://schemas.openxmlformats.org/officeDocument/2006/relationships/theme" Target="theme/theme1.xml" Id="rId1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9"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M&amp;T BANK CORPORATION</t>
        </is>
      </c>
    </row>
    <row r="10">
      <c r="A10" s="4" t="inlineStr">
        <is>
          <t>Entity Central Index Key</t>
        </is>
      </c>
      <c r="B10" s="4" t="inlineStr">
        <is>
          <t>0000036270</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Large Accelerated Filer</t>
        </is>
      </c>
    </row>
    <row r="16">
      <c r="A16" s="4" t="inlineStr">
        <is>
          <t>Entity Well-known Seasoned Issuer</t>
        </is>
      </c>
      <c r="B16" s="4" t="inlineStr">
        <is>
          <t>Yes</t>
        </is>
      </c>
    </row>
    <row r="17">
      <c r="A17" s="4" t="inlineStr">
        <is>
          <t>Entity Public Float</t>
        </is>
      </c>
      <c r="D17" s="5" t="n">
        <v>12939363542</v>
      </c>
    </row>
    <row r="18">
      <c r="A18" s="4" t="inlineStr">
        <is>
          <t>Entity Common Stock, Shares Outstanding</t>
        </is>
      </c>
      <c r="C18" s="6" t="n">
        <v>128636592</v>
      </c>
    </row>
    <row r="19">
      <c r="A19" s="4" t="inlineStr">
        <is>
          <t>Entity Shell Company</t>
        </is>
      </c>
      <c r="B19" s="4" t="inlineStr">
        <is>
          <t>false</t>
        </is>
      </c>
    </row>
    <row r="20">
      <c r="A20" s="4" t="inlineStr">
        <is>
          <t>Entity Small Business</t>
        </is>
      </c>
      <c r="B20" s="4" t="inlineStr">
        <is>
          <t>false</t>
        </is>
      </c>
    </row>
    <row r="21">
      <c r="A21" s="4" t="inlineStr">
        <is>
          <t>Entity Emerging Growth Company</t>
        </is>
      </c>
      <c r="B21" s="4" t="inlineStr">
        <is>
          <t>false</t>
        </is>
      </c>
    </row>
    <row r="22">
      <c r="A22" s="4" t="inlineStr">
        <is>
          <t>Title of 12(b) Security</t>
        </is>
      </c>
      <c r="B22" s="4" t="inlineStr">
        <is>
          <t>Common Stock, $.50 par value</t>
        </is>
      </c>
    </row>
    <row r="23">
      <c r="A23" s="4" t="inlineStr">
        <is>
          <t>Trading Symbol</t>
        </is>
      </c>
      <c r="B23" s="4" t="inlineStr">
        <is>
          <t>MTB</t>
        </is>
      </c>
    </row>
    <row r="24">
      <c r="A24" s="4" t="inlineStr">
        <is>
          <t>Security Exchange Name</t>
        </is>
      </c>
      <c r="B24" s="4" t="inlineStr">
        <is>
          <t>NYSE</t>
        </is>
      </c>
    </row>
    <row r="25">
      <c r="A25" s="4" t="inlineStr">
        <is>
          <t>Entity File Number</t>
        </is>
      </c>
      <c r="B25" s="4" t="inlineStr">
        <is>
          <t>1-9861</t>
        </is>
      </c>
    </row>
    <row r="26">
      <c r="A26" s="4" t="inlineStr">
        <is>
          <t>Entity Incorporation, State or Country Code</t>
        </is>
      </c>
      <c r="B26" s="4" t="inlineStr">
        <is>
          <t>NY</t>
        </is>
      </c>
    </row>
    <row r="27">
      <c r="A27" s="4" t="inlineStr">
        <is>
          <t>Entity Tax Identification Number</t>
        </is>
      </c>
      <c r="B27" s="4" t="inlineStr">
        <is>
          <t>16-0968385</t>
        </is>
      </c>
    </row>
    <row r="28">
      <c r="A28" s="4" t="inlineStr">
        <is>
          <t>Entity Address, Address Line One</t>
        </is>
      </c>
      <c r="B28" s="4" t="inlineStr">
        <is>
          <t>One M&amp;T Plaza</t>
        </is>
      </c>
    </row>
    <row r="29">
      <c r="A29" s="4" t="inlineStr">
        <is>
          <t>Entity Address, City or Town</t>
        </is>
      </c>
      <c r="B29" s="4" t="inlineStr">
        <is>
          <t>Buffalo</t>
        </is>
      </c>
    </row>
    <row r="30">
      <c r="A30" s="4" t="inlineStr">
        <is>
          <t>Entity Address, State or Province</t>
        </is>
      </c>
      <c r="B30" s="4" t="inlineStr">
        <is>
          <t>NY</t>
        </is>
      </c>
    </row>
    <row r="31">
      <c r="A31" s="4" t="inlineStr">
        <is>
          <t>Entity Address, Postal Zip Code</t>
        </is>
      </c>
      <c r="B31" s="4" t="inlineStr">
        <is>
          <t>14203</t>
        </is>
      </c>
    </row>
    <row r="32">
      <c r="A32" s="4" t="inlineStr">
        <is>
          <t>City Area Code</t>
        </is>
      </c>
      <c r="B32" s="4" t="inlineStr">
        <is>
          <t>716</t>
        </is>
      </c>
    </row>
    <row r="33">
      <c r="A33" s="4" t="inlineStr">
        <is>
          <t>Local Phone Number</t>
        </is>
      </c>
      <c r="B33" s="4" t="inlineStr">
        <is>
          <t>635-4000</t>
        </is>
      </c>
    </row>
    <row r="34">
      <c r="A34" s="4" t="inlineStr">
        <is>
          <t>Document Annual Report</t>
        </is>
      </c>
      <c r="B34" s="4" t="inlineStr">
        <is>
          <t>true</t>
        </is>
      </c>
    </row>
    <row r="35">
      <c r="A35" s="4" t="inlineStr">
        <is>
          <t>Document Transition Report</t>
        </is>
      </c>
      <c r="B35" s="4" t="inlineStr">
        <is>
          <t>false</t>
        </is>
      </c>
    </row>
    <row r="36">
      <c r="A36" s="4" t="inlineStr">
        <is>
          <t>ICFR Auditor Attestation Flag</t>
        </is>
      </c>
      <c r="B36" s="4" t="inlineStr">
        <is>
          <t>true</t>
        </is>
      </c>
    </row>
    <row r="37">
      <c r="A37" s="4" t="inlineStr">
        <is>
          <t>Documents Incorporated by Reference [Text Block]</t>
        </is>
      </c>
      <c r="B37" s="4" t="inlineStr">
        <is>
          <t>(1) Portions of the Proxy Statement for the 2021 Annual Meeting of Shareholders of M&amp;T Bank Corporation in Parts II and II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 xml:space="preserve">2. Investment securities On January 1, 2018, the Company adopted amended guidance requiring equity investments with readily determinable fair values to be measured at fair value with changes in fair value recognized in the consolidated statement of income. This amended guidance excludes equity method investments, investments in consolidated subsidiaries, exchange membership ownership interests, and Federal Home Loan Bank of New York and Federal Reserve Bank of New York capital stock. Upon adoption the Company reclassified $17 million, after-tax effect, from accumulated other comprehensive income to retained earnings, representing the difference between fair value and the cost basis of equity investments with readily determinable fair values at January 1, 2018. T he amortized cost and estimated fair value of investment securities were as follows:
Amortized Cost
Gross Unrealized Gains
Gross Unrealized Losses
Estimated Fair Value
(In thousands)
December 31, 2020
Investment securities available for sale:
U.S. Treasury and federal agencies
$
9,154
$
198
$
14
$
9,338
Mortgage-backed securities:
Government issued or guaranteed
4,475,406
208,787
755
4,683,438
Privately issued
16
—
—
16
Other debt securities
136,451
1,664
8,301
129,814
4,621,027
210,649
9,070
4,822,606
Investment securities held to maturity:
U.S. Treasury and federal agencies
2,999
—
—
2,999
Obligations of states and political subdivisions
1,531
9
—
1,540
Mortgage-backed securities:
Government issued or guaranteed
1,664,443
100,176
11
1,764,608
Privately issued
77,155
11,056
17,938
70,273
Other debt securities
2,861
—
—
2,861
1,748,989
111,241
17,949
1,842,281
Total debt securities
$
6,370,016
$
321,890
$
27,019
$
6,664,887
Equity and other securities:
Readily marketable equity — at fair value
$
67,891
$
25,094
$
—
$
92,985
Other — at cost
381,117
—
—
381,117
Total equity and other securities
$
449,008
$
25,094
$
—
$
474,102
December 31, 2019
Investment securities available for sale:
U.S. Treasury and federal agencies
$
9,742
$
41
$
16
$
9,767
Obligations of states and political subdivisions
776
2
3
775
Mortgage-backed securities:
Government issued or guaranteed
6,113,913
88,634
21,607
6,180,940
Privately issued
16
—
—
16
Other debt securities
133,829
2,046
8,597
127,278
6,258,276
90,723
30,223
6,318,776
Investment securities held to maturity:
U.S. Treasury and federal agencies
249,862
286
—
250,148
Obligations of states and political subdivisions
4,140
16
—
4,156
Mortgage-backed securities:
Government issued or guaranteed
2,306,180
50,381
1,992
2,354,569
Privately issued
93,496
11,779
18,181
87,094
Other debt securities
3,239
—
—
3,239
2,656,917
62,462
20,173
2,699,206
Total debt securities
$
8,915,193
$
153,185
$
50,396
$
9,017,982
Equity and other securities:
Readily marketable equity — at fair value
$
105,524
$
34,786
$
269
$
140,041
Other — at cost
381,517
—
—
381,517
Total equity and other securities
$
487,041
$
34,786
$
269
$
521,558
No investment in securities of a single non-U.S. Government, government agency or government guaranteed issuer exceeded ten percent of shareholders’ equity at December 31, 2020. As of December 31, 2020, the latest available investment ratings of all obligations of states and political subdivisions, privately issued mortgage-backed securities and other debt securities were:
Average Credit Rating of Fair Value Amount
Amortized Cost
Estimated Fair Value
A or Better
BBB
BB
B or Less
Not Rated
(In thousands)
Obligations of states and political subdivisions
$
1,531
$
1,540
$
1,540
$
—
$
—
$
—
$
—
Privately issued mortgage-backed securities
77,171
70,289
1,533
—
—
490
68,266
Other debt securities
139,312
132,675
7,302
62,016
31,303
—
32,054
Total
$
218,014
$
204,504
$
10,375
$
62,016
$
31,303
$
490
$
100,320
The amortized cost and estimated fair value of collateralized mortgage obligations included in mortgage-backed securities were as follows:
December 31
2020
2019
(In thousands)
Collateralized mortgage obligations:
Amortized cost
$
77,964
$
94,817
Estimated fair value
71,099
88,410
There were no significant gross realized gains or losses from sales of investment securities in 2020, 2019 or 2018. At December 31, 2020, the amortized cost and estimated fair value of debt securities by contractual maturity were as follows:
Amortized Cost
Estimated Fair Value
(In thousands)
Debt securities available for sale:
Due in one year or less
$
4,950
4,945
Due after one year through five years
12,051
12,585
Due after five years through ten years
98,604
97,301
Due after ten years
30,000
24,321
145,605
139,152
Mortgage-backed securities available for sale
4,475,422
4,683,454
$
4,621,027
4,822,606
Debt securities held to maturity:
Due in one year or less
$
4,355
4,361
Due after one year through five years
175
178
Due after ten years
2,861
2,861
7,391
7,400
Mortgage-backed securities held to maturity
1,741,598
1,834,881
$
1,748,989
1,842,281
A summary of investment securities that as of December 31, 2020 and 2019 had been in a continuous unrealized loss position for less than twelve months and those that had been in a continuous unrealized loss position for twelve months or longer follows:
Less Than 12 Months
12 Months or More
Fair Value
Unrealized Losses
Fair Value
Unrealized Losses
(In thousands)
December 31, 2020
Investment securities available for sale:
U.S. Treasury and federal agencies
$
985
(14
)
—
—
Mortgage-backed securities:
Government issued or guaranteed
18,687
(356
)
16,556
(399
)
Other debt securities
16,055
(181
)
63,462
(8,120
)
35,727
(551
)
80,018
(8,519
)
Investment securities held to maturity:
Mortgage-backed securities:
Government issued or guaranteed
2,039
(11
)
—
—
Privately issued
—
—
52,418
(17,938
)
2,039
(11
)
52,418
(17,938
)
Total
$
37,766
(562
)
132,436
(26,457
)
December 31, 2019
Investment securities available for sale:
U.S. Treasury and federal agencies
$
1,406
(7
)
2,893
(9
)
Obligations of states and political subdivisions
—
—
277
(3
)
Mortgage-backed securities:
Government issued or guaranteed
117,299
(222
)
2,002,364
(21,385
)
Other debt securities
6,600
(354
)
56,313
(8,243
)
125,305
(583
)
2,061,847
(29,640
)
Investment securities held to maturity:
Mortgage-backed securities:
Government issued or guaranteed
2,727
(5
)
145,235
(1,987
)
Privately issued
—
—
49,656
(18,181
)
2,727
(5
)
194,891
(20,168
)
Total
$
128,032
(588
)
2,256,738
(49,808
) The Company owned 264 individual debt securities with aggregate gross unrealized losses of $27 million at December 31, 2020. Based on a review of each of the securities in the investment securities portfolio at December 31, 2020, the Company concluded that it expected to recover the amortized cost basis of its investment. As of December 31, 2020, the Company does not intend to sell nor is it anticipated that it would be required to sell any of its impaired investment securities at a loss. At December 31, 2020, the Company has not identified events or changes in circumstances which may have a significant adverse effect on the fair value of the $381 million of cost method investment securities. As described in notes 4 and 26, on January 1, 2020 the Company adopted amended accounting guidance that requires an allowance for credit losses be deducted from the amortized cost basis of financial assets, including investment securities held to maturity, to present the net carrying value at the amount that is expected to be collected over the contractual term of the asset. The Company estimated no material allowance for credit losses for its investment securities classified as held-to-maturity at January 1, 2020 or December 31, 2020, as the substantial majority of such investment securities are obligations backed by the U.S government or its agencies. At December 31, 2020, investment securities with a carrying value of $4.2 billion, including $2.9 billion of investment securities available for sale, were pledged to secure borrowings from various FHLBs, repurchase agreements, governmental deposits, interest rate swap agreements and available lines of credit as described in note 8. Investment securities pledged by the Company to secure obligations whereby the secured party is permitted by contract or custom to sell or repledge such collateral totaled $105 million at December 31, 2020. The pledged securities included securities of the U.S. Treasury and federal agencies and mortgage-backed securiti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hareholders' Equity - Issued and Outstanding Preferred Stock (Parenthetical) (Detail) - $ / shares</t>
        </is>
      </c>
      <c r="B1" s="2" t="inlineStr">
        <is>
          <t>12 Months Ended</t>
        </is>
      </c>
    </row>
    <row r="2">
      <c r="B2" s="2" t="inlineStr">
        <is>
          <t>Dec. 31, 2020</t>
        </is>
      </c>
      <c r="C2" s="2" t="inlineStr">
        <is>
          <t>Dec. 31, 2019</t>
        </is>
      </c>
      <c r="D2" s="2" t="inlineStr">
        <is>
          <t>Dec. 31, 2018</t>
        </is>
      </c>
    </row>
    <row r="3">
      <c r="A3" s="4" t="inlineStr">
        <is>
          <t>Series E Fixed-To-Floating Rate Non-Cumulative Perpetual Preferred Stock [Member]</t>
        </is>
      </c>
    </row>
    <row r="4">
      <c r="A4" s="3" t="inlineStr">
        <is>
          <t>Class Of Stock [Line Items]</t>
        </is>
      </c>
    </row>
    <row r="5">
      <c r="A5" s="4" t="inlineStr">
        <is>
          <t>Preferred stock, liquidation preference per share</t>
        </is>
      </c>
      <c r="B5" s="5" t="n">
        <v>1000</v>
      </c>
      <c r="C5" s="5" t="n">
        <v>1000</v>
      </c>
    </row>
    <row r="6">
      <c r="A6" s="4" t="inlineStr">
        <is>
          <t>Preferred stock dividend rate</t>
        </is>
      </c>
      <c r="B6" s="4" t="inlineStr">
        <is>
          <t>6.45%</t>
        </is>
      </c>
      <c r="C6" s="4" t="inlineStr">
        <is>
          <t>6.45%</t>
        </is>
      </c>
    </row>
    <row r="7">
      <c r="A7" s="4" t="inlineStr">
        <is>
          <t>Date of change in the dividend rate</t>
        </is>
      </c>
      <c r="B7" s="4" t="inlineStr">
        <is>
          <t>Feb. 14,
		2024</t>
        </is>
      </c>
      <c r="C7" s="4" t="inlineStr">
        <is>
          <t>Feb. 14,
		2024</t>
        </is>
      </c>
    </row>
    <row r="8">
      <c r="A8" s="4" t="inlineStr">
        <is>
          <t>London Interbank offered rate plus basis points</t>
        </is>
      </c>
      <c r="B8" s="4" t="inlineStr">
        <is>
          <t>3.61%</t>
        </is>
      </c>
      <c r="C8" s="4" t="inlineStr">
        <is>
          <t>3.61%</t>
        </is>
      </c>
    </row>
    <row r="9">
      <c r="A9" s="4" t="inlineStr">
        <is>
          <t>Preferred shares redemption date</t>
        </is>
      </c>
      <c r="B9" s="4" t="inlineStr">
        <is>
          <t>Feb. 15,
		2024</t>
        </is>
      </c>
      <c r="C9" s="4" t="inlineStr">
        <is>
          <t>Feb. 15,
		2024</t>
        </is>
      </c>
    </row>
    <row r="10">
      <c r="A10" s="4" t="inlineStr">
        <is>
          <t>Preferred Stock, Redemption Feature, Redemption Term</t>
        </is>
      </c>
      <c r="B10" s="4" t="inlineStr">
        <is>
          <t>90 days</t>
        </is>
      </c>
      <c r="C10" s="4" t="inlineStr">
        <is>
          <t>90 days</t>
        </is>
      </c>
    </row>
    <row r="11">
      <c r="A11" s="4" t="inlineStr">
        <is>
          <t>Preferred stock, dividend declared per share</t>
        </is>
      </c>
      <c r="B11" s="7" t="n">
        <v>64.5</v>
      </c>
      <c r="C11" s="7" t="n">
        <v>64.5</v>
      </c>
      <c r="D11" s="7" t="n">
        <v>64.5</v>
      </c>
    </row>
    <row r="12">
      <c r="A12" s="4" t="inlineStr">
        <is>
          <t>Series F Fixed-to-Floating Rate Non-Cumulative Perpetual Preferred Stock [Member]</t>
        </is>
      </c>
    </row>
    <row r="13">
      <c r="A13" s="3" t="inlineStr">
        <is>
          <t>Class Of Stock [Line Items]</t>
        </is>
      </c>
    </row>
    <row r="14">
      <c r="A14" s="4" t="inlineStr">
        <is>
          <t>Preferred stock, liquidation preference per share</t>
        </is>
      </c>
      <c r="B14" s="5" t="n">
        <v>10000</v>
      </c>
      <c r="C14" s="5" t="n">
        <v>10000</v>
      </c>
    </row>
    <row r="15">
      <c r="A15" s="4" t="inlineStr">
        <is>
          <t>Preferred stock dividend rate</t>
        </is>
      </c>
      <c r="B15" s="4" t="inlineStr">
        <is>
          <t>5.125%</t>
        </is>
      </c>
      <c r="C15" s="4" t="inlineStr">
        <is>
          <t>5.125%</t>
        </is>
      </c>
    </row>
    <row r="16">
      <c r="A16" s="4" t="inlineStr">
        <is>
          <t>Date of change in the dividend rate</t>
        </is>
      </c>
      <c r="B16" s="4" t="inlineStr">
        <is>
          <t>Oct. 31,
		2026</t>
        </is>
      </c>
      <c r="C16" s="4" t="inlineStr">
        <is>
          <t>Oct. 31,
		2026</t>
        </is>
      </c>
    </row>
    <row r="17">
      <c r="A17" s="4" t="inlineStr">
        <is>
          <t>London Interbank offered rate plus basis points</t>
        </is>
      </c>
      <c r="B17" s="4" t="inlineStr">
        <is>
          <t>3.52%</t>
        </is>
      </c>
      <c r="C17" s="4" t="inlineStr">
        <is>
          <t>3.52%</t>
        </is>
      </c>
    </row>
    <row r="18">
      <c r="A18" s="4" t="inlineStr">
        <is>
          <t>Preferred shares redemption date</t>
        </is>
      </c>
      <c r="B18" s="4" t="inlineStr">
        <is>
          <t>Nov. 1,
		2026</t>
        </is>
      </c>
      <c r="C18" s="4" t="inlineStr">
        <is>
          <t>Nov. 1,
		2026</t>
        </is>
      </c>
    </row>
    <row r="19">
      <c r="A19" s="4" t="inlineStr">
        <is>
          <t>Preferred Stock, Redemption Feature, Redemption Term</t>
        </is>
      </c>
      <c r="B19" s="4" t="inlineStr">
        <is>
          <t>90 days</t>
        </is>
      </c>
      <c r="C19" s="4" t="inlineStr">
        <is>
          <t>90 days</t>
        </is>
      </c>
    </row>
    <row r="20">
      <c r="A20" s="4" t="inlineStr">
        <is>
          <t>Preferred stock, dividend declared per share</t>
        </is>
      </c>
      <c r="B20" s="7" t="n">
        <v>512.5</v>
      </c>
      <c r="C20" s="7" t="n">
        <v>512.5</v>
      </c>
      <c r="D20" s="7" t="n">
        <v>512.5</v>
      </c>
    </row>
    <row r="21">
      <c r="A21" s="4" t="inlineStr">
        <is>
          <t>Series G Fixed-Rate Reset Non-cumulative Perpetual Preferred Stock [Member]</t>
        </is>
      </c>
    </row>
    <row r="22">
      <c r="A22" s="3" t="inlineStr">
        <is>
          <t>Class Of Stock [Line Items]</t>
        </is>
      </c>
    </row>
    <row r="23">
      <c r="A23" s="4" t="inlineStr">
        <is>
          <t>Preferred stock, liquidation preference per share</t>
        </is>
      </c>
      <c r="B23" s="5" t="n">
        <v>10000</v>
      </c>
      <c r="C23" s="5" t="n">
        <v>10000</v>
      </c>
    </row>
    <row r="24">
      <c r="A24" s="4" t="inlineStr">
        <is>
          <t>Preferred stock dividend rate</t>
        </is>
      </c>
      <c r="B24" s="4" t="inlineStr">
        <is>
          <t>5.00%</t>
        </is>
      </c>
      <c r="C24" s="4" t="inlineStr">
        <is>
          <t>5.00%</t>
        </is>
      </c>
    </row>
    <row r="25">
      <c r="A25" s="4" t="inlineStr">
        <is>
          <t>Date of change in the dividend rate</t>
        </is>
      </c>
      <c r="B25" s="4" t="inlineStr">
        <is>
          <t>Jul. 31,
		2024</t>
        </is>
      </c>
      <c r="C25" s="4" t="inlineStr">
        <is>
          <t>Jul. 31,
		2024</t>
        </is>
      </c>
    </row>
    <row r="26">
      <c r="A26" s="4" t="inlineStr">
        <is>
          <t>Preferred shares redemption date</t>
        </is>
      </c>
      <c r="B26" s="4" t="inlineStr">
        <is>
          <t>Aug. 1,
		2024</t>
        </is>
      </c>
      <c r="C26" s="4" t="inlineStr">
        <is>
          <t>Aug. 1,
		2024</t>
        </is>
      </c>
    </row>
    <row r="27">
      <c r="A27" s="4" t="inlineStr">
        <is>
          <t>Preferred Stock, Redemption Feature, Redemption Term</t>
        </is>
      </c>
      <c r="B27" s="4" t="inlineStr">
        <is>
          <t>90 days</t>
        </is>
      </c>
      <c r="C27" s="4" t="inlineStr">
        <is>
          <t>90 days</t>
        </is>
      </c>
    </row>
    <row r="28">
      <c r="A28" s="4" t="inlineStr">
        <is>
          <t>Preferred stock, dividend declared per share</t>
        </is>
      </c>
      <c r="B28" s="8" t="n">
        <v>500.694</v>
      </c>
      <c r="C28" s="8" t="n">
        <v>125.694</v>
      </c>
    </row>
    <row r="29">
      <c r="A29" s="4" t="inlineStr">
        <is>
          <t>U S treasury rate plus additional rate</t>
        </is>
      </c>
      <c r="B29" s="4" t="inlineStr">
        <is>
          <t>3.174%</t>
        </is>
      </c>
      <c r="C29" s="4" t="inlineStr">
        <is>
          <t>3.174%</t>
        </is>
      </c>
    </row>
    <row r="30">
      <c r="A30" s="4" t="inlineStr">
        <is>
          <t>Dividend payment terms</t>
        </is>
      </c>
      <c r="B30" s="4" t="inlineStr">
        <is>
          <t>five-year</t>
        </is>
      </c>
      <c r="C30" s="4" t="inlineStr">
        <is>
          <t>five-year</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Additional Information (Detail1)</t>
        </is>
      </c>
      <c r="B1" s="2" t="inlineStr">
        <is>
          <t>Dec. 31, 2020</t>
        </is>
      </c>
    </row>
    <row r="2">
      <c r="A2" s="4" t="inlineStr">
        <is>
          <t>Maximum [Member] | Revenue, Remaining Performance Obligation, Expected Timing of Satisfaction, Start Date: 2021-01-01</t>
        </is>
      </c>
    </row>
    <row r="3">
      <c r="A3" s="3" t="inlineStr">
        <is>
          <t>Disaggregation Of Revenue [Line Items]</t>
        </is>
      </c>
    </row>
    <row r="4">
      <c r="A4" s="4" t="inlineStr">
        <is>
          <t>Period of satisfaction of contract with customer</t>
        </is>
      </c>
      <c r="B4" s="4" t="inlineStr">
        <is>
          <t>1 year</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Additional Information (Detail) - USD ($) $ in Millions</t>
        </is>
      </c>
      <c r="B1" s="2" t="inlineStr">
        <is>
          <t>Dec. 31, 2020</t>
        </is>
      </c>
      <c r="C1" s="2" t="inlineStr">
        <is>
          <t>Dec. 31, 2019</t>
        </is>
      </c>
    </row>
    <row r="2">
      <c r="A2" s="3" t="inlineStr">
        <is>
          <t>Disaggregation Of Revenue [Line Items]</t>
        </is>
      </c>
    </row>
    <row r="3">
      <c r="A3" s="4" t="inlineStr">
        <is>
          <t>Uncollected amounts receivable</t>
        </is>
      </c>
      <c r="B3" s="5" t="n">
        <v>67</v>
      </c>
      <c r="C3" s="5" t="n">
        <v>62</v>
      </c>
    </row>
    <row r="4">
      <c r="A4" s="4" t="inlineStr">
        <is>
          <t>Accrued interest and other liabilities [Member]</t>
        </is>
      </c>
    </row>
    <row r="5">
      <c r="A5" s="3" t="inlineStr">
        <is>
          <t>Disaggregation Of Revenue [Line Items]</t>
        </is>
      </c>
    </row>
    <row r="6">
      <c r="A6" s="4" t="inlineStr">
        <is>
          <t>Deferred revenue</t>
        </is>
      </c>
      <c r="B6" s="5" t="n">
        <v>42</v>
      </c>
      <c r="C6" s="5" t="n">
        <v>4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Sources of Noninterest Income that are Subject to Noted Accounting Guidance (Detail)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Brokerage services income</t>
        </is>
      </c>
      <c r="B4" s="5" t="n">
        <v>47428</v>
      </c>
      <c r="C4" s="5" t="n">
        <v>48922</v>
      </c>
      <c r="D4" s="5" t="n">
        <v>51069</v>
      </c>
    </row>
    <row r="5">
      <c r="A5" s="3" t="inlineStr">
        <is>
          <t>Other revenues from operations:</t>
        </is>
      </c>
    </row>
    <row r="6">
      <c r="A6" s="4" t="inlineStr">
        <is>
          <t>Total other income</t>
        </is>
      </c>
      <c r="B6" s="6" t="n">
        <v>2088444</v>
      </c>
      <c r="C6" s="6" t="n">
        <v>2061679</v>
      </c>
      <c r="D6" s="6" t="n">
        <v>1856000</v>
      </c>
    </row>
    <row r="7">
      <c r="A7" s="4" t="inlineStr">
        <is>
          <t>Service Charges on Deposit Accounts [Member]</t>
        </is>
      </c>
    </row>
    <row r="8">
      <c r="A8" s="3" t="inlineStr">
        <is>
          <t>Disaggregation Of Revenue [Line Items]</t>
        </is>
      </c>
    </row>
    <row r="9">
      <c r="A9" s="4" t="inlineStr">
        <is>
          <t>Revenue from contract with customer</t>
        </is>
      </c>
      <c r="B9" s="6" t="n">
        <v>370788</v>
      </c>
      <c r="C9" s="6" t="n">
        <v>432978</v>
      </c>
      <c r="D9" s="6" t="n">
        <v>429337</v>
      </c>
    </row>
    <row r="10">
      <c r="A10" s="4" t="inlineStr">
        <is>
          <t>Trust Income [Member]</t>
        </is>
      </c>
    </row>
    <row r="11">
      <c r="A11" s="3" t="inlineStr">
        <is>
          <t>Disaggregation Of Revenue [Line Items]</t>
        </is>
      </c>
    </row>
    <row r="12">
      <c r="A12" s="4" t="inlineStr">
        <is>
          <t>Revenue from contract with customer</t>
        </is>
      </c>
      <c r="B12" s="6" t="n">
        <v>601884</v>
      </c>
      <c r="C12" s="6" t="n">
        <v>572608</v>
      </c>
      <c r="D12" s="6" t="n">
        <v>537585</v>
      </c>
    </row>
    <row r="13">
      <c r="A13" s="4" t="inlineStr">
        <is>
          <t>ASU 2014-09 [Member]</t>
        </is>
      </c>
    </row>
    <row r="14">
      <c r="A14" s="3" t="inlineStr">
        <is>
          <t>Disaggregation Of Revenue [Line Items]</t>
        </is>
      </c>
    </row>
    <row r="15">
      <c r="A15" s="4" t="inlineStr">
        <is>
          <t>Brokerage services income</t>
        </is>
      </c>
      <c r="B15" s="6" t="n">
        <v>47428</v>
      </c>
      <c r="C15" s="6" t="n">
        <v>48922</v>
      </c>
      <c r="D15" s="6" t="n">
        <v>51069</v>
      </c>
    </row>
    <row r="16">
      <c r="A16" s="3" t="inlineStr">
        <is>
          <t>Other revenues from operations:</t>
        </is>
      </c>
    </row>
    <row r="17">
      <c r="A17" s="4" t="inlineStr">
        <is>
          <t>Merchant discount and credit card fees</t>
        </is>
      </c>
      <c r="B17" s="6" t="n">
        <v>102472</v>
      </c>
      <c r="C17" s="6" t="n">
        <v>107042</v>
      </c>
      <c r="D17" s="6" t="n">
        <v>105953</v>
      </c>
    </row>
    <row r="18">
      <c r="A18" s="4" t="inlineStr">
        <is>
          <t>Other</t>
        </is>
      </c>
      <c r="B18" s="6" t="n">
        <v>84611</v>
      </c>
      <c r="C18" s="6" t="n">
        <v>91613</v>
      </c>
      <c r="D18" s="6" t="n">
        <v>90369</v>
      </c>
    </row>
    <row r="19">
      <c r="A19" s="4" t="inlineStr">
        <is>
          <t>Total other income</t>
        </is>
      </c>
      <c r="B19" s="6" t="n">
        <v>1207183</v>
      </c>
      <c r="C19" s="6" t="n">
        <v>1253163</v>
      </c>
      <c r="D19" s="6" t="n">
        <v>1214313</v>
      </c>
    </row>
    <row r="20">
      <c r="A20" s="4" t="inlineStr">
        <is>
          <t>ASU 2014-09 [Member] | Service Charges on Deposit Accounts [Member]</t>
        </is>
      </c>
    </row>
    <row r="21">
      <c r="A21" s="3" t="inlineStr">
        <is>
          <t>Disaggregation Of Revenue [Line Items]</t>
        </is>
      </c>
    </row>
    <row r="22">
      <c r="A22" s="4" t="inlineStr">
        <is>
          <t>Revenue from contract with customer</t>
        </is>
      </c>
      <c r="B22" s="6" t="n">
        <v>370788</v>
      </c>
      <c r="C22" s="6" t="n">
        <v>432978</v>
      </c>
      <c r="D22" s="6" t="n">
        <v>429337</v>
      </c>
    </row>
    <row r="23">
      <c r="A23" s="4" t="inlineStr">
        <is>
          <t>ASU 2014-09 [Member] | Trust Income [Member]</t>
        </is>
      </c>
    </row>
    <row r="24">
      <c r="A24" s="3" t="inlineStr">
        <is>
          <t>Disaggregation Of Revenue [Line Items]</t>
        </is>
      </c>
    </row>
    <row r="25">
      <c r="A25" s="4" t="inlineStr">
        <is>
          <t>Revenue from contract with customer</t>
        </is>
      </c>
      <c r="B25" s="6" t="n">
        <v>601884</v>
      </c>
      <c r="C25" s="6" t="n">
        <v>572608</v>
      </c>
      <c r="D25" s="6" t="n">
        <v>537585</v>
      </c>
    </row>
    <row r="26">
      <c r="A26" s="4" t="inlineStr">
        <is>
          <t>ASU 2014-09 [Member] | Business Banking [Member]</t>
        </is>
      </c>
    </row>
    <row r="27">
      <c r="A27" s="3" t="inlineStr">
        <is>
          <t>Other revenues from operations:</t>
        </is>
      </c>
    </row>
    <row r="28">
      <c r="A28" s="4" t="inlineStr">
        <is>
          <t>Merchant discount and credit card fees</t>
        </is>
      </c>
      <c r="B28" s="6" t="n">
        <v>40475</v>
      </c>
      <c r="C28" s="6" t="n">
        <v>36844</v>
      </c>
      <c r="D28" s="6" t="n">
        <v>34557</v>
      </c>
    </row>
    <row r="29">
      <c r="A29" s="4" t="inlineStr">
        <is>
          <t>Total other income</t>
        </is>
      </c>
      <c r="B29" s="6" t="n">
        <v>90612</v>
      </c>
      <c r="C29" s="6" t="n">
        <v>97565</v>
      </c>
      <c r="D29" s="6" t="n">
        <v>96889</v>
      </c>
    </row>
    <row r="30">
      <c r="A30" s="4" t="inlineStr">
        <is>
          <t>ASU 2014-09 [Member] | Business Banking [Member] | Service Charges on Deposit Accounts [Member]</t>
        </is>
      </c>
    </row>
    <row r="31">
      <c r="A31" s="3" t="inlineStr">
        <is>
          <t>Disaggregation Of Revenue [Line Items]</t>
        </is>
      </c>
    </row>
    <row r="32">
      <c r="A32" s="4" t="inlineStr">
        <is>
          <t>Revenue from contract with customer</t>
        </is>
      </c>
      <c r="B32" s="6" t="n">
        <v>50119</v>
      </c>
      <c r="C32" s="6" t="n">
        <v>60690</v>
      </c>
      <c r="D32" s="6" t="n">
        <v>62323</v>
      </c>
    </row>
    <row r="33">
      <c r="A33" s="4" t="inlineStr">
        <is>
          <t>ASU 2014-09 [Member] | Business Banking [Member] | Trust Income [Member]</t>
        </is>
      </c>
    </row>
    <row r="34">
      <c r="A34" s="3" t="inlineStr">
        <is>
          <t>Disaggregation Of Revenue [Line Items]</t>
        </is>
      </c>
    </row>
    <row r="35">
      <c r="A35" s="4" t="inlineStr">
        <is>
          <t>Revenue from contract with customer</t>
        </is>
      </c>
      <c r="B35" s="6" t="n">
        <v>18</v>
      </c>
      <c r="C35" s="6" t="n">
        <v>31</v>
      </c>
      <c r="D35" s="6" t="n">
        <v>9</v>
      </c>
    </row>
    <row r="36">
      <c r="A36" s="4" t="inlineStr">
        <is>
          <t>ASU 2014-09 [Member] | Commercial Banking [Member]</t>
        </is>
      </c>
    </row>
    <row r="37">
      <c r="A37" s="3" t="inlineStr">
        <is>
          <t>Other revenues from operations:</t>
        </is>
      </c>
    </row>
    <row r="38">
      <c r="A38" s="4" t="inlineStr">
        <is>
          <t>Merchant discount and credit card fees</t>
        </is>
      </c>
      <c r="B38" s="6" t="n">
        <v>45528</v>
      </c>
      <c r="C38" s="6" t="n">
        <v>52161</v>
      </c>
      <c r="D38" s="6" t="n">
        <v>52051</v>
      </c>
    </row>
    <row r="39">
      <c r="A39" s="4" t="inlineStr">
        <is>
          <t>Other</t>
        </is>
      </c>
      <c r="B39" s="6" t="n">
        <v>9408</v>
      </c>
      <c r="C39" s="6" t="n">
        <v>7498</v>
      </c>
      <c r="D39" s="6" t="n">
        <v>8796</v>
      </c>
    </row>
    <row r="40">
      <c r="A40" s="4" t="inlineStr">
        <is>
          <t>Total other income</t>
        </is>
      </c>
      <c r="B40" s="6" t="n">
        <v>148098</v>
      </c>
      <c r="C40" s="6" t="n">
        <v>153666</v>
      </c>
      <c r="D40" s="6" t="n">
        <v>158171</v>
      </c>
    </row>
    <row r="41">
      <c r="A41" s="4" t="inlineStr">
        <is>
          <t>ASU 2014-09 [Member] | Commercial Banking [Member] | Service Charges on Deposit Accounts [Member]</t>
        </is>
      </c>
    </row>
    <row r="42">
      <c r="A42" s="3" t="inlineStr">
        <is>
          <t>Disaggregation Of Revenue [Line Items]</t>
        </is>
      </c>
    </row>
    <row r="43">
      <c r="A43" s="4" t="inlineStr">
        <is>
          <t>Revenue from contract with customer</t>
        </is>
      </c>
      <c r="B43" s="6" t="n">
        <v>92720</v>
      </c>
      <c r="C43" s="6" t="n">
        <v>93044</v>
      </c>
      <c r="D43" s="6" t="n">
        <v>96407</v>
      </c>
    </row>
    <row r="44">
      <c r="A44" s="4" t="inlineStr">
        <is>
          <t>ASU 2014-09 [Member] | Commercial Banking [Member] | Trust Income [Member]</t>
        </is>
      </c>
    </row>
    <row r="45">
      <c r="A45" s="3" t="inlineStr">
        <is>
          <t>Disaggregation Of Revenue [Line Items]</t>
        </is>
      </c>
    </row>
    <row r="46">
      <c r="A46" s="4" t="inlineStr">
        <is>
          <t>Revenue from contract with customer</t>
        </is>
      </c>
      <c r="B46" s="6" t="n">
        <v>442</v>
      </c>
      <c r="C46" s="6" t="n">
        <v>963</v>
      </c>
      <c r="D46" s="6" t="n">
        <v>917</v>
      </c>
    </row>
    <row r="47">
      <c r="A47" s="4" t="inlineStr">
        <is>
          <t>ASU 2014-09 [Member] | Commercial Real Estate [Member]</t>
        </is>
      </c>
    </row>
    <row r="48">
      <c r="A48" s="3" t="inlineStr">
        <is>
          <t>Other revenues from operations:</t>
        </is>
      </c>
    </row>
    <row r="49">
      <c r="A49" s="4" t="inlineStr">
        <is>
          <t>Merchant discount and credit card fees</t>
        </is>
      </c>
      <c r="B49" s="6" t="n">
        <v>2221</v>
      </c>
      <c r="C49" s="6" t="n">
        <v>2516</v>
      </c>
      <c r="D49" s="6" t="n">
        <v>2213</v>
      </c>
    </row>
    <row r="50">
      <c r="A50" s="4" t="inlineStr">
        <is>
          <t>Other</t>
        </is>
      </c>
      <c r="B50" s="6" t="n">
        <v>6218</v>
      </c>
      <c r="C50" s="6" t="n">
        <v>8615</v>
      </c>
      <c r="D50" s="6" t="n">
        <v>7259</v>
      </c>
    </row>
    <row r="51">
      <c r="A51" s="4" t="inlineStr">
        <is>
          <t>Total other income</t>
        </is>
      </c>
      <c r="B51" s="6" t="n">
        <v>18691</v>
      </c>
      <c r="C51" s="6" t="n">
        <v>20959</v>
      </c>
      <c r="D51" s="6" t="n">
        <v>19342</v>
      </c>
    </row>
    <row r="52">
      <c r="A52" s="4" t="inlineStr">
        <is>
          <t>ASU 2014-09 [Member] | Commercial Real Estate [Member] | Service Charges on Deposit Accounts [Member]</t>
        </is>
      </c>
    </row>
    <row r="53">
      <c r="A53" s="3" t="inlineStr">
        <is>
          <t>Disaggregation Of Revenue [Line Items]</t>
        </is>
      </c>
    </row>
    <row r="54">
      <c r="A54" s="4" t="inlineStr">
        <is>
          <t>Revenue from contract with customer</t>
        </is>
      </c>
      <c r="B54" s="6" t="n">
        <v>10252</v>
      </c>
      <c r="C54" s="6" t="n">
        <v>9828</v>
      </c>
      <c r="D54" s="6" t="n">
        <v>9870</v>
      </c>
    </row>
    <row r="55">
      <c r="A55" s="4" t="inlineStr">
        <is>
          <t>ASU 2014-09 [Member] | Discretionary Portfolio [Member]</t>
        </is>
      </c>
    </row>
    <row r="56">
      <c r="A56" s="3" t="inlineStr">
        <is>
          <t>Other revenues from operations:</t>
        </is>
      </c>
    </row>
    <row r="57">
      <c r="A57" s="4" t="inlineStr">
        <is>
          <t>Other</t>
        </is>
      </c>
      <c r="B57" s="6" t="n">
        <v>1625</v>
      </c>
      <c r="C57" s="6" t="n">
        <v>1776</v>
      </c>
      <c r="D57" s="6" t="n">
        <v>1738</v>
      </c>
    </row>
    <row r="58">
      <c r="A58" s="4" t="inlineStr">
        <is>
          <t>Total other income</t>
        </is>
      </c>
      <c r="B58" s="6" t="n">
        <v>1625</v>
      </c>
      <c r="C58" s="6" t="n">
        <v>1776</v>
      </c>
      <c r="D58" s="6" t="n">
        <v>1738</v>
      </c>
    </row>
    <row r="59">
      <c r="A59" s="4" t="inlineStr">
        <is>
          <t>ASU 2014-09 [Member] | Residential Mortgage Banking [Member]</t>
        </is>
      </c>
    </row>
    <row r="60">
      <c r="A60" s="3" t="inlineStr">
        <is>
          <t>Other revenues from operations:</t>
        </is>
      </c>
    </row>
    <row r="61">
      <c r="A61" s="4" t="inlineStr">
        <is>
          <t>Other</t>
        </is>
      </c>
      <c r="B61" s="6" t="n">
        <v>4732</v>
      </c>
      <c r="C61" s="6" t="n">
        <v>3492</v>
      </c>
      <c r="D61" s="6" t="n">
        <v>3814</v>
      </c>
    </row>
    <row r="62">
      <c r="A62" s="4" t="inlineStr">
        <is>
          <t>Total other income</t>
        </is>
      </c>
      <c r="B62" s="6" t="n">
        <v>4732</v>
      </c>
      <c r="C62" s="6" t="n">
        <v>3496</v>
      </c>
      <c r="D62" s="6" t="n">
        <v>3824</v>
      </c>
    </row>
    <row r="63">
      <c r="A63" s="4" t="inlineStr">
        <is>
          <t>ASU 2014-09 [Member] | Residential Mortgage Banking [Member] | Service Charges on Deposit Accounts [Member]</t>
        </is>
      </c>
    </row>
    <row r="64">
      <c r="A64" s="3" t="inlineStr">
        <is>
          <t>Disaggregation Of Revenue [Line Items]</t>
        </is>
      </c>
    </row>
    <row r="65">
      <c r="A65" s="4" t="inlineStr">
        <is>
          <t>Revenue from contract with customer</t>
        </is>
      </c>
      <c r="C65" s="6" t="n">
        <v>4</v>
      </c>
      <c r="D65" s="6" t="n">
        <v>10</v>
      </c>
    </row>
    <row r="66">
      <c r="A66" s="4" t="inlineStr">
        <is>
          <t>ASU 2014-09 [Member] | Retail Banking [Member]</t>
        </is>
      </c>
    </row>
    <row r="67">
      <c r="A67" s="3" t="inlineStr">
        <is>
          <t>Other revenues from operations:</t>
        </is>
      </c>
    </row>
    <row r="68">
      <c r="A68" s="4" t="inlineStr">
        <is>
          <t>Merchant discount and credit card fees</t>
        </is>
      </c>
      <c r="B68" s="6" t="n">
        <v>13481</v>
      </c>
      <c r="C68" s="6" t="n">
        <v>12140</v>
      </c>
      <c r="D68" s="6" t="n">
        <v>14924</v>
      </c>
    </row>
    <row r="69">
      <c r="A69" s="4" t="inlineStr">
        <is>
          <t>Other</t>
        </is>
      </c>
      <c r="B69" s="6" t="n">
        <v>20813</v>
      </c>
      <c r="C69" s="6" t="n">
        <v>36144</v>
      </c>
      <c r="D69" s="6" t="n">
        <v>38529</v>
      </c>
    </row>
    <row r="70">
      <c r="A70" s="4" t="inlineStr">
        <is>
          <t>Total other income</t>
        </is>
      </c>
      <c r="B70" s="6" t="n">
        <v>246152</v>
      </c>
      <c r="C70" s="6" t="n">
        <v>311943</v>
      </c>
      <c r="D70" s="6" t="n">
        <v>308043</v>
      </c>
    </row>
    <row r="71">
      <c r="A71" s="4" t="inlineStr">
        <is>
          <t>ASU 2014-09 [Member] | Retail Banking [Member] | Service Charges on Deposit Accounts [Member]</t>
        </is>
      </c>
    </row>
    <row r="72">
      <c r="A72" s="3" t="inlineStr">
        <is>
          <t>Disaggregation Of Revenue [Line Items]</t>
        </is>
      </c>
    </row>
    <row r="73">
      <c r="A73" s="4" t="inlineStr">
        <is>
          <t>Revenue from contract with customer</t>
        </is>
      </c>
      <c r="B73" s="6" t="n">
        <v>211858</v>
      </c>
      <c r="C73" s="6" t="n">
        <v>263659</v>
      </c>
      <c r="D73" s="6" t="n">
        <v>254590</v>
      </c>
    </row>
    <row r="74">
      <c r="A74" s="4" t="inlineStr">
        <is>
          <t>ASU 2014-09 [Member] | All Other [Member]</t>
        </is>
      </c>
    </row>
    <row r="75">
      <c r="A75" s="3" t="inlineStr">
        <is>
          <t>Disaggregation Of Revenue [Line Items]</t>
        </is>
      </c>
    </row>
    <row r="76">
      <c r="A76" s="4" t="inlineStr">
        <is>
          <t>Brokerage services income</t>
        </is>
      </c>
      <c r="B76" s="6" t="n">
        <v>47428</v>
      </c>
      <c r="C76" s="6" t="n">
        <v>48922</v>
      </c>
      <c r="D76" s="6" t="n">
        <v>51069</v>
      </c>
    </row>
    <row r="77">
      <c r="A77" s="3" t="inlineStr">
        <is>
          <t>Other revenues from operations:</t>
        </is>
      </c>
    </row>
    <row r="78">
      <c r="A78" s="4" t="inlineStr">
        <is>
          <t>Merchant discount and credit card fees</t>
        </is>
      </c>
      <c r="B78" s="6" t="n">
        <v>767</v>
      </c>
      <c r="C78" s="6" t="n">
        <v>3381</v>
      </c>
      <c r="D78" s="6" t="n">
        <v>2208</v>
      </c>
    </row>
    <row r="79">
      <c r="A79" s="4" t="inlineStr">
        <is>
          <t>Other</t>
        </is>
      </c>
      <c r="B79" s="6" t="n">
        <v>41815</v>
      </c>
      <c r="C79" s="6" t="n">
        <v>34088</v>
      </c>
      <c r="D79" s="6" t="n">
        <v>30233</v>
      </c>
    </row>
    <row r="80">
      <c r="A80" s="4" t="inlineStr">
        <is>
          <t>Total other income</t>
        </is>
      </c>
      <c r="B80" s="6" t="n">
        <v>697273</v>
      </c>
      <c r="C80" s="6" t="n">
        <v>663758</v>
      </c>
      <c r="D80" s="6" t="n">
        <v>626306</v>
      </c>
    </row>
    <row r="81">
      <c r="A81" s="4" t="inlineStr">
        <is>
          <t>ASU 2014-09 [Member] | All Other [Member] | Service Charges on Deposit Accounts [Member]</t>
        </is>
      </c>
    </row>
    <row r="82">
      <c r="A82" s="3" t="inlineStr">
        <is>
          <t>Disaggregation Of Revenue [Line Items]</t>
        </is>
      </c>
    </row>
    <row r="83">
      <c r="A83" s="4" t="inlineStr">
        <is>
          <t>Revenue from contract with customer</t>
        </is>
      </c>
      <c r="B83" s="6" t="n">
        <v>5839</v>
      </c>
      <c r="C83" s="6" t="n">
        <v>5753</v>
      </c>
      <c r="D83" s="6" t="n">
        <v>6137</v>
      </c>
    </row>
    <row r="84">
      <c r="A84" s="4" t="inlineStr">
        <is>
          <t>ASU 2014-09 [Member] | All Other [Member] | Trust Income [Member]</t>
        </is>
      </c>
    </row>
    <row r="85">
      <c r="A85" s="3" t="inlineStr">
        <is>
          <t>Disaggregation Of Revenue [Line Items]</t>
        </is>
      </c>
    </row>
    <row r="86">
      <c r="A86" s="4" t="inlineStr">
        <is>
          <t>Revenue from contract with customer</t>
        </is>
      </c>
      <c r="B86" s="5" t="n">
        <v>601424</v>
      </c>
      <c r="C86" s="5" t="n">
        <v>571614</v>
      </c>
      <c r="D86" s="5" t="n">
        <v>53665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Plans - Additional Information (Detail) - USD ($) $ in Millions</t>
        </is>
      </c>
      <c r="B1" s="2" t="inlineStr">
        <is>
          <t>12 Months Ended</t>
        </is>
      </c>
    </row>
    <row r="2">
      <c r="B2" s="2" t="inlineStr">
        <is>
          <t>Dec. 31, 2020</t>
        </is>
      </c>
      <c r="C2" s="2" t="inlineStr">
        <is>
          <t>Dec. 31, 2019</t>
        </is>
      </c>
      <c r="D2" s="2" t="inlineStr">
        <is>
          <t>Dec. 31, 2018</t>
        </is>
      </c>
      <c r="E2" s="2" t="inlineStr">
        <is>
          <t>Dec. 31, 2014</t>
        </is>
      </c>
    </row>
    <row r="3">
      <c r="A3" s="3" t="inlineStr">
        <is>
          <t>Share Based Compensation Arrangement By Share Based Payment Award [Line Items]</t>
        </is>
      </c>
    </row>
    <row r="4">
      <c r="A4" s="4" t="inlineStr">
        <is>
          <t>Stock-based compensation expense</t>
        </is>
      </c>
      <c r="B4" s="5" t="n">
        <v>80</v>
      </c>
      <c r="C4" s="5" t="n">
        <v>76</v>
      </c>
      <c r="D4" s="5" t="n">
        <v>66</v>
      </c>
    </row>
    <row r="5">
      <c r="A5" s="4" t="inlineStr">
        <is>
          <t>Recognized income tax benefits related to stock-based compensation</t>
        </is>
      </c>
      <c r="B5" s="5" t="n">
        <v>17</v>
      </c>
      <c r="C5" s="5" t="n">
        <v>19</v>
      </c>
      <c r="D5" s="5" t="n">
        <v>24</v>
      </c>
    </row>
    <row r="6">
      <c r="A6" s="4" t="inlineStr">
        <is>
          <t>Shares under equity incentive compensation plan for future grant</t>
        </is>
      </c>
      <c r="B6" s="6" t="n">
        <v>3100665</v>
      </c>
      <c r="C6" s="6" t="n">
        <v>3742478</v>
      </c>
    </row>
    <row r="7">
      <c r="A7" s="4" t="inlineStr">
        <is>
          <t>Stock Options Outstanding, Granted</t>
        </is>
      </c>
      <c r="B7" s="6" t="n">
        <v>187088</v>
      </c>
      <c r="C7" s="6" t="n">
        <v>164244</v>
      </c>
      <c r="D7" s="6" t="n">
        <v>116852</v>
      </c>
    </row>
    <row r="8">
      <c r="A8" s="4" t="inlineStr">
        <is>
          <t>Directors Stock Plan [Member]</t>
        </is>
      </c>
    </row>
    <row r="9">
      <c r="A9" s="3" t="inlineStr">
        <is>
          <t>Share Based Compensation Arrangement By Share Based Payment Award [Line Items]</t>
        </is>
      </c>
    </row>
    <row r="10">
      <c r="A10" s="4" t="inlineStr">
        <is>
          <t>Shares issuable under deferred compensation plans</t>
        </is>
      </c>
      <c r="B10" s="6" t="n">
        <v>3809</v>
      </c>
      <c r="C10" s="6" t="n">
        <v>5043</v>
      </c>
    </row>
    <row r="11">
      <c r="A11" s="4" t="inlineStr">
        <is>
          <t>Shares issued in connection with deferred compensation plans</t>
        </is>
      </c>
      <c r="B11" s="6" t="n">
        <v>295182</v>
      </c>
    </row>
    <row r="12">
      <c r="A12" s="4" t="inlineStr">
        <is>
          <t>Deferred Bonus Plan [Member]</t>
        </is>
      </c>
    </row>
    <row r="13">
      <c r="A13" s="3" t="inlineStr">
        <is>
          <t>Share Based Compensation Arrangement By Share Based Payment Award [Line Items]</t>
        </is>
      </c>
    </row>
    <row r="14">
      <c r="A14" s="4" t="inlineStr">
        <is>
          <t>Shares issuable under deferred compensation plans</t>
        </is>
      </c>
      <c r="B14" s="6" t="n">
        <v>14304</v>
      </c>
      <c r="C14" s="6" t="n">
        <v>16491</v>
      </c>
    </row>
    <row r="15">
      <c r="A15" s="4" t="inlineStr">
        <is>
          <t>Stock Purchase Plan [Member]</t>
        </is>
      </c>
    </row>
    <row r="16">
      <c r="A16" s="3" t="inlineStr">
        <is>
          <t>Share Based Compensation Arrangement By Share Based Payment Award [Line Items]</t>
        </is>
      </c>
    </row>
    <row r="17">
      <c r="A17" s="4" t="inlineStr">
        <is>
          <t>Shares under equity incentive compensation plan for future grant</t>
        </is>
      </c>
      <c r="B17" s="6" t="n">
        <v>2233581</v>
      </c>
    </row>
    <row r="18">
      <c r="A18" s="4" t="inlineStr">
        <is>
          <t>Shares issued</t>
        </is>
      </c>
      <c r="B18" s="6" t="n">
        <v>77170</v>
      </c>
      <c r="C18" s="6" t="n">
        <v>71676</v>
      </c>
      <c r="D18" s="6" t="n">
        <v>58167</v>
      </c>
    </row>
    <row r="19">
      <c r="A19" s="4" t="inlineStr">
        <is>
          <t>Cash received from exercise of stock options</t>
        </is>
      </c>
      <c r="B19" s="5" t="n">
        <v>12</v>
      </c>
      <c r="C19" s="5" t="n">
        <v>11</v>
      </c>
      <c r="D19" s="5" t="n">
        <v>10</v>
      </c>
    </row>
    <row r="20">
      <c r="A20" s="4" t="inlineStr">
        <is>
          <t>Restricted Stock [Member]</t>
        </is>
      </c>
    </row>
    <row r="21">
      <c r="A21" s="3" t="inlineStr">
        <is>
          <t>Share Based Compensation Arrangement By Share Based Payment Award [Line Items]</t>
        </is>
      </c>
    </row>
    <row r="22">
      <c r="A22" s="4" t="inlineStr">
        <is>
          <t>Vesting period</t>
        </is>
      </c>
      <c r="B22" s="4" t="inlineStr">
        <is>
          <t>3 years</t>
        </is>
      </c>
      <c r="C22" s="4" t="inlineStr">
        <is>
          <t>3 years</t>
        </is>
      </c>
      <c r="D22" s="4" t="inlineStr">
        <is>
          <t>3 years</t>
        </is>
      </c>
      <c r="E22" s="4" t="inlineStr">
        <is>
          <t>4 years</t>
        </is>
      </c>
    </row>
    <row r="23">
      <c r="A23" s="4" t="inlineStr">
        <is>
          <t>Shares issued</t>
        </is>
      </c>
      <c r="B23" s="6" t="n">
        <v>0</v>
      </c>
      <c r="C23" s="6" t="n">
        <v>0</v>
      </c>
      <c r="D23" s="6" t="n">
        <v>0</v>
      </c>
    </row>
    <row r="24">
      <c r="A24" s="4" t="inlineStr">
        <is>
          <t>Unrecognized compensation cost expected to be recognized over a weighted-average period (in years)</t>
        </is>
      </c>
      <c r="B24" s="4" t="inlineStr">
        <is>
          <t>1 year</t>
        </is>
      </c>
    </row>
    <row r="25">
      <c r="A25" s="4" t="inlineStr">
        <is>
          <t>Restricted Stock Units (RSUs) [Member]</t>
        </is>
      </c>
    </row>
    <row r="26">
      <c r="A26" s="3" t="inlineStr">
        <is>
          <t>Share Based Compensation Arrangement By Share Based Payment Award [Line Items]</t>
        </is>
      </c>
    </row>
    <row r="27">
      <c r="A27" s="4" t="inlineStr">
        <is>
          <t>Shares issued</t>
        </is>
      </c>
      <c r="B27" s="6" t="n">
        <v>480949</v>
      </c>
      <c r="C27" s="6" t="n">
        <v>448487</v>
      </c>
      <c r="D27" s="6" t="n">
        <v>348512</v>
      </c>
    </row>
    <row r="28">
      <c r="A28" s="4" t="inlineStr">
        <is>
          <t>Weighted-average grant date fair value</t>
        </is>
      </c>
      <c r="B28" s="5" t="n">
        <v>81</v>
      </c>
      <c r="C28" s="5" t="n">
        <v>74</v>
      </c>
      <c r="D28" s="5" t="n">
        <v>66</v>
      </c>
    </row>
    <row r="29">
      <c r="A29" s="4" t="inlineStr">
        <is>
          <t>Unrecognized compensation cost related to non-vested awards</t>
        </is>
      </c>
      <c r="B29" s="5" t="n">
        <v>29</v>
      </c>
    </row>
    <row r="30">
      <c r="A30" s="4" t="inlineStr">
        <is>
          <t>Stock Option Awards [Member]</t>
        </is>
      </c>
    </row>
    <row r="31">
      <c r="A31" s="3" t="inlineStr">
        <is>
          <t>Share Based Compensation Arrangement By Share Based Payment Award [Line Items]</t>
        </is>
      </c>
    </row>
    <row r="32">
      <c r="A32" s="4" t="inlineStr">
        <is>
          <t>Vesting period</t>
        </is>
      </c>
      <c r="B32" s="4" t="inlineStr">
        <is>
          <t>3 years</t>
        </is>
      </c>
    </row>
    <row r="33">
      <c r="A33" s="4" t="inlineStr">
        <is>
          <t>Stock options exercisable period, maximum</t>
        </is>
      </c>
      <c r="B33" s="4" t="inlineStr">
        <is>
          <t>10 years 1 day</t>
        </is>
      </c>
    </row>
    <row r="34">
      <c r="A34" s="4" t="inlineStr">
        <is>
          <t>Cash realized from exercise of stock options</t>
        </is>
      </c>
      <c r="B34" s="5" t="n">
        <v>3</v>
      </c>
      <c r="C34" s="6" t="n">
        <v>9</v>
      </c>
      <c r="D34" s="6" t="n">
        <v>60</v>
      </c>
    </row>
    <row r="35">
      <c r="A35" s="4" t="inlineStr">
        <is>
          <t>Intrinsic value of stock options exercised</t>
        </is>
      </c>
      <c r="B35" s="5" t="n">
        <v>1</v>
      </c>
      <c r="C35" s="5" t="n">
        <v>3</v>
      </c>
      <c r="D35" s="5" t="n">
        <v>16</v>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s - Summary of Restricted Stock and Restricted Stock Unit Activity (Detail)</t>
        </is>
      </c>
      <c r="B1" s="2" t="inlineStr">
        <is>
          <t>12 Months Ended</t>
        </is>
      </c>
    </row>
    <row r="2">
      <c r="B2" s="2" t="inlineStr">
        <is>
          <t>Dec. 31, 2020$ / sharesshares</t>
        </is>
      </c>
    </row>
    <row r="3">
      <c r="A3" s="4" t="inlineStr">
        <is>
          <t>Restricted Stock Units (RSUs) [Member]</t>
        </is>
      </c>
    </row>
    <row r="4">
      <c r="A4" s="3" t="inlineStr">
        <is>
          <t>Share Based Compensation Arrangement By Share Based Payment Award [Line Items]</t>
        </is>
      </c>
    </row>
    <row r="5">
      <c r="A5" s="4" t="inlineStr">
        <is>
          <t>Restricted Stock Outstanding, Unvested, Beginning balance | shares</t>
        </is>
      </c>
      <c r="B5" s="6" t="n">
        <v>691227</v>
      </c>
    </row>
    <row r="6">
      <c r="A6" s="4" t="inlineStr">
        <is>
          <t>Restricted Stock Outstanding, Granted | shares</t>
        </is>
      </c>
      <c r="B6" s="6" t="n">
        <v>480949</v>
      </c>
    </row>
    <row r="7">
      <c r="A7" s="4" t="inlineStr">
        <is>
          <t>Restricted Stock Outstanding, Vested | shares</t>
        </is>
      </c>
      <c r="B7" s="6" t="n">
        <v>-334795</v>
      </c>
    </row>
    <row r="8">
      <c r="A8" s="4" t="inlineStr">
        <is>
          <t>Restricted Stock Outstanding, Cancelled | shares</t>
        </is>
      </c>
      <c r="B8" s="6" t="n">
        <v>-20431</v>
      </c>
    </row>
    <row r="9">
      <c r="A9" s="4" t="inlineStr">
        <is>
          <t>Restricted Stock Outstanding, Unvested, Ending balance | shares</t>
        </is>
      </c>
      <c r="B9" s="6" t="n">
        <v>816950</v>
      </c>
    </row>
    <row r="10">
      <c r="A10" s="4" t="inlineStr">
        <is>
          <t>Weighted-Average Grant Price, Unvested, Beginning balance | $ / shares</t>
        </is>
      </c>
      <c r="B10" s="7" t="n">
        <v>171.72</v>
      </c>
    </row>
    <row r="11">
      <c r="A11" s="4" t="inlineStr">
        <is>
          <t>Weighted-Average Grant Price, Granted | $ / shares</t>
        </is>
      </c>
      <c r="B11" s="9" t="n">
        <v>168.71</v>
      </c>
    </row>
    <row r="12">
      <c r="A12" s="4" t="inlineStr">
        <is>
          <t>Weighted-Average Grant Price, Vested | $ / shares</t>
        </is>
      </c>
      <c r="B12" s="9" t="n">
        <v>172.56</v>
      </c>
    </row>
    <row r="13">
      <c r="A13" s="4" t="inlineStr">
        <is>
          <t>Weighted-Average Grant Price, Cancelled | $ / shares</t>
        </is>
      </c>
      <c r="B13" s="9" t="n">
        <v>171.91</v>
      </c>
    </row>
    <row r="14">
      <c r="A14" s="4" t="inlineStr">
        <is>
          <t>Weighted-Average Grant Price, Unvested, Ending balance | $ / shares</t>
        </is>
      </c>
      <c r="B14" s="7" t="n">
        <v>169.6</v>
      </c>
    </row>
    <row r="15">
      <c r="A15" s="4" t="inlineStr">
        <is>
          <t>Restricted Stock [Member]</t>
        </is>
      </c>
    </row>
    <row r="16">
      <c r="A16" s="3" t="inlineStr">
        <is>
          <t>Share Based Compensation Arrangement By Share Based Payment Award [Line Items]</t>
        </is>
      </c>
    </row>
    <row r="17">
      <c r="A17" s="4" t="inlineStr">
        <is>
          <t>Restricted Stock Outstanding, Unvested, Beginning balance | shares</t>
        </is>
      </c>
      <c r="B17" s="6" t="n">
        <v>63591</v>
      </c>
    </row>
    <row r="18">
      <c r="A18" s="4" t="inlineStr">
        <is>
          <t>Restricted Stock Outstanding, Vested | shares</t>
        </is>
      </c>
      <c r="B18" s="6" t="n">
        <v>-49468</v>
      </c>
    </row>
    <row r="19">
      <c r="A19" s="4" t="inlineStr">
        <is>
          <t>Restricted Stock Outstanding, Cancelled | shares</t>
        </is>
      </c>
      <c r="B19" s="6" t="n">
        <v>-573</v>
      </c>
    </row>
    <row r="20">
      <c r="A20" s="4" t="inlineStr">
        <is>
          <t>Restricted Stock Outstanding, Unvested, Ending balance | shares</t>
        </is>
      </c>
      <c r="B20" s="6" t="n">
        <v>13550</v>
      </c>
    </row>
    <row r="21">
      <c r="A21" s="4" t="inlineStr">
        <is>
          <t>Weighted-Average Grant Price, Unvested, Beginning balance | $ / shares</t>
        </is>
      </c>
      <c r="B21" s="7" t="n">
        <v>162.45</v>
      </c>
    </row>
    <row r="22">
      <c r="A22" s="4" t="inlineStr">
        <is>
          <t>Weighted-Average Grant Price, Vested | $ / shares</t>
        </is>
      </c>
      <c r="B22" s="9" t="n">
        <v>162.48</v>
      </c>
    </row>
    <row r="23">
      <c r="A23" s="4" t="inlineStr">
        <is>
          <t>Weighted-Average Grant Price, Cancelled | $ / shares</t>
        </is>
      </c>
      <c r="B23" s="9" t="n">
        <v>158.02</v>
      </c>
    </row>
    <row r="24">
      <c r="A24" s="4" t="inlineStr">
        <is>
          <t>Weighted-Average Grant Price, Unvested, Ending balance | $ / shares</t>
        </is>
      </c>
      <c r="B24" s="7" t="n">
        <v>162.5</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Plans - Summary of Stock Option Activity (Detail) - USD ($) $ / shares in Units, $ in Thousands</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Stock Options Outstanding, Beginning balance</t>
        </is>
      </c>
      <c r="B4" s="6" t="n">
        <v>305452</v>
      </c>
    </row>
    <row r="5">
      <c r="A5" s="4" t="inlineStr">
        <is>
          <t>Stock Options Outstanding, Granted</t>
        </is>
      </c>
      <c r="B5" s="6" t="n">
        <v>187088</v>
      </c>
      <c r="C5" s="6" t="n">
        <v>164244</v>
      </c>
      <c r="D5" s="6" t="n">
        <v>116852</v>
      </c>
    </row>
    <row r="6">
      <c r="A6" s="4" t="inlineStr">
        <is>
          <t>Stock Options Outstanding, Exercised</t>
        </is>
      </c>
      <c r="B6" s="6" t="n">
        <v>-25047</v>
      </c>
    </row>
    <row r="7">
      <c r="A7" s="4" t="inlineStr">
        <is>
          <t>Stock Options Outstanding, Expired</t>
        </is>
      </c>
      <c r="B7" s="6" t="n">
        <v>-2070</v>
      </c>
    </row>
    <row r="8">
      <c r="A8" s="4" t="inlineStr">
        <is>
          <t>Stock Options Outstanding, Ending balance</t>
        </is>
      </c>
      <c r="B8" s="6" t="n">
        <v>465423</v>
      </c>
      <c r="C8" s="6" t="n">
        <v>305452</v>
      </c>
    </row>
    <row r="9">
      <c r="A9" s="4" t="inlineStr">
        <is>
          <t>Stock Options Outstanding, Exercisable</t>
        </is>
      </c>
      <c r="B9" s="6" t="n">
        <v>133098</v>
      </c>
    </row>
    <row r="10">
      <c r="A10" s="4" t="inlineStr">
        <is>
          <t>Weighted-Average Exercise Price, Outstanding, Beginning balance</t>
        </is>
      </c>
      <c r="B10" s="7" t="n">
        <v>170.15</v>
      </c>
    </row>
    <row r="11">
      <c r="A11" s="4" t="inlineStr">
        <is>
          <t>Weighted-Average Exercise Price, Granted</t>
        </is>
      </c>
      <c r="B11" s="9" t="n">
        <v>173.04</v>
      </c>
    </row>
    <row r="12">
      <c r="A12" s="4" t="inlineStr">
        <is>
          <t>Weighted-Average Exercise Price, Exercised</t>
        </is>
      </c>
      <c r="B12" s="9" t="n">
        <v>117.81</v>
      </c>
    </row>
    <row r="13">
      <c r="A13" s="4" t="inlineStr">
        <is>
          <t>Weighted-Average Exercise Price, Expired</t>
        </is>
      </c>
      <c r="B13" s="9" t="n">
        <v>174.09</v>
      </c>
    </row>
    <row r="14">
      <c r="A14" s="4" t="inlineStr">
        <is>
          <t>Weighted-Average Exercise Price, Outstanding, Ending balance</t>
        </is>
      </c>
      <c r="B14" s="9" t="n">
        <v>174.11</v>
      </c>
      <c r="C14" s="7" t="n">
        <v>170.15</v>
      </c>
    </row>
    <row r="15">
      <c r="A15" s="4" t="inlineStr">
        <is>
          <t>Weighted-Average Exercise Price, Exercisable</t>
        </is>
      </c>
      <c r="B15" s="7" t="n">
        <v>178.58</v>
      </c>
    </row>
    <row r="16">
      <c r="A16" s="4" t="inlineStr">
        <is>
          <t>Weighted-Average Life (In Years), Outstanding, Ending balance</t>
        </is>
      </c>
      <c r="B16" s="4" t="inlineStr">
        <is>
          <t>8 years 2 months 12 days</t>
        </is>
      </c>
    </row>
    <row r="17">
      <c r="A17" s="4" t="inlineStr">
        <is>
          <t>Weighted-Average Life (In Years), Exercisable</t>
        </is>
      </c>
      <c r="B17" s="4" t="inlineStr">
        <is>
          <t>7 years 4 months 24 days</t>
        </is>
      </c>
    </row>
    <row r="18">
      <c r="A18" s="4" t="inlineStr">
        <is>
          <t>Aggregate Intrinsic Value, Outstanding, Ending balance</t>
        </is>
      </c>
      <c r="B18" s="5" t="n">
        <v>38</v>
      </c>
    </row>
    <row r="19">
      <c r="A19" s="4" t="inlineStr">
        <is>
          <t>Aggregate Intrinsic Value, Exercisable</t>
        </is>
      </c>
      <c r="B19" s="5" t="n">
        <v>3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 Net Periodic Benefit Cost for Defined Benefit Plans (Detail) - USD ($) $ in Thousands</t>
        </is>
      </c>
      <c r="B1" s="2" t="inlineStr">
        <is>
          <t>12 Months Ended</t>
        </is>
      </c>
    </row>
    <row r="2">
      <c r="B2" s="2" t="inlineStr">
        <is>
          <t>Dec. 31, 2020</t>
        </is>
      </c>
      <c r="C2" s="2" t="inlineStr">
        <is>
          <t>Dec. 31, 2019</t>
        </is>
      </c>
      <c r="D2" s="2" t="inlineStr">
        <is>
          <t>Dec. 31, 2018</t>
        </is>
      </c>
    </row>
    <row r="3">
      <c r="A3" s="4" t="inlineStr">
        <is>
          <t>Pension Benefits [Member]</t>
        </is>
      </c>
    </row>
    <row r="4">
      <c r="A4" s="3" t="inlineStr">
        <is>
          <t>Defined Benefit Plan Disclosure [Line Items]</t>
        </is>
      </c>
    </row>
    <row r="5">
      <c r="A5" s="4" t="inlineStr">
        <is>
          <t>Service cost</t>
        </is>
      </c>
      <c r="B5" s="5" t="n">
        <v>19944</v>
      </c>
      <c r="C5" s="5" t="n">
        <v>17294</v>
      </c>
      <c r="D5" s="5" t="n">
        <v>20346</v>
      </c>
    </row>
    <row r="6">
      <c r="A6" s="4" t="inlineStr">
        <is>
          <t>Interest cost on benefit obligation</t>
        </is>
      </c>
      <c r="B6" s="6" t="n">
        <v>71421</v>
      </c>
      <c r="C6" s="6" t="n">
        <v>81579</v>
      </c>
      <c r="D6" s="6" t="n">
        <v>74704</v>
      </c>
    </row>
    <row r="7">
      <c r="A7" s="4" t="inlineStr">
        <is>
          <t>Expected return on plan assets</t>
        </is>
      </c>
      <c r="B7" s="6" t="n">
        <v>-125512</v>
      </c>
      <c r="C7" s="6" t="n">
        <v>-122139</v>
      </c>
      <c r="D7" s="6" t="n">
        <v>-123127</v>
      </c>
    </row>
    <row r="8">
      <c r="A8" s="4" t="inlineStr">
        <is>
          <t>Amortization of prior service cost</t>
        </is>
      </c>
      <c r="B8" s="6" t="n">
        <v>557</v>
      </c>
      <c r="C8" s="6" t="n">
        <v>557</v>
      </c>
      <c r="D8" s="6" t="n">
        <v>557</v>
      </c>
    </row>
    <row r="9">
      <c r="A9" s="4" t="inlineStr">
        <is>
          <t>Recognized net actuarial (gain) loss</t>
        </is>
      </c>
      <c r="B9" s="6" t="n">
        <v>58096</v>
      </c>
      <c r="C9" s="6" t="n">
        <v>21992</v>
      </c>
      <c r="D9" s="6" t="n">
        <v>43793</v>
      </c>
    </row>
    <row r="10">
      <c r="A10" s="4" t="inlineStr">
        <is>
          <t>Net periodic pension cost (benefit)</t>
        </is>
      </c>
      <c r="B10" s="6" t="n">
        <v>24506</v>
      </c>
      <c r="C10" s="6" t="n">
        <v>-717</v>
      </c>
      <c r="D10" s="6" t="n">
        <v>16273</v>
      </c>
    </row>
    <row r="11">
      <c r="A11" s="4" t="inlineStr">
        <is>
          <t>Other Postretirement Benefits [Member]</t>
        </is>
      </c>
    </row>
    <row r="12">
      <c r="A12" s="3" t="inlineStr">
        <is>
          <t>Defined Benefit Plan Disclosure [Line Items]</t>
        </is>
      </c>
    </row>
    <row r="13">
      <c r="A13" s="4" t="inlineStr">
        <is>
          <t>Service cost</t>
        </is>
      </c>
      <c r="B13" s="6" t="n">
        <v>970</v>
      </c>
      <c r="C13" s="6" t="n">
        <v>859</v>
      </c>
      <c r="D13" s="6" t="n">
        <v>938</v>
      </c>
    </row>
    <row r="14">
      <c r="A14" s="4" t="inlineStr">
        <is>
          <t>Interest cost on benefit obligation</t>
        </is>
      </c>
      <c r="B14" s="6" t="n">
        <v>1741</v>
      </c>
      <c r="C14" s="6" t="n">
        <v>2344</v>
      </c>
      <c r="D14" s="6" t="n">
        <v>2293</v>
      </c>
    </row>
    <row r="15">
      <c r="A15" s="4" t="inlineStr">
        <is>
          <t>Amortization of prior service cost</t>
        </is>
      </c>
      <c r="B15" s="6" t="n">
        <v>-4738</v>
      </c>
      <c r="C15" s="6" t="n">
        <v>-4730</v>
      </c>
      <c r="D15" s="6" t="n">
        <v>-4729</v>
      </c>
    </row>
    <row r="16">
      <c r="A16" s="4" t="inlineStr">
        <is>
          <t>Recognized net actuarial (gain) loss</t>
        </is>
      </c>
      <c r="B16" s="6" t="n">
        <v>-1236</v>
      </c>
      <c r="C16" s="6" t="n">
        <v>-1247</v>
      </c>
      <c r="D16" s="6" t="n">
        <v>-826</v>
      </c>
    </row>
    <row r="17">
      <c r="A17" s="4" t="inlineStr">
        <is>
          <t>Net periodic pension cost (benefit)</t>
        </is>
      </c>
      <c r="B17" s="5" t="n">
        <v>-3263</v>
      </c>
      <c r="C17" s="5" t="n">
        <v>-2774</v>
      </c>
      <c r="D17" s="5" t="n">
        <v>-232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 Data Relating to Funding Position of Defined Benefit Plans (Detail) - USD ($)</t>
        </is>
      </c>
      <c r="B1" s="2" t="inlineStr">
        <is>
          <t>12 Months Ended</t>
        </is>
      </c>
    </row>
    <row r="2">
      <c r="B2" s="2" t="inlineStr">
        <is>
          <t>Dec. 31, 2020</t>
        </is>
      </c>
      <c r="C2" s="2" t="inlineStr">
        <is>
          <t>Dec. 31, 2019</t>
        </is>
      </c>
      <c r="D2" s="2" t="inlineStr">
        <is>
          <t>Dec. 31, 2018</t>
        </is>
      </c>
    </row>
    <row r="3">
      <c r="A3" s="3" t="inlineStr">
        <is>
          <t>Change in plan assets:</t>
        </is>
      </c>
    </row>
    <row r="4">
      <c r="A4" s="4" t="inlineStr">
        <is>
          <t>Fair value of plan assets at beginning of year</t>
        </is>
      </c>
      <c r="B4" s="5" t="n">
        <v>2035878000</v>
      </c>
    </row>
    <row r="5">
      <c r="A5" s="4" t="inlineStr">
        <is>
          <t>Employer contributions</t>
        </is>
      </c>
      <c r="B5" s="6" t="n">
        <v>300000000</v>
      </c>
      <c r="C5" s="5" t="n">
        <v>0</v>
      </c>
    </row>
    <row r="6">
      <c r="A6" s="4" t="inlineStr">
        <is>
          <t>Fair value of plan assets at end of year</t>
        </is>
      </c>
      <c r="B6" s="6" t="n">
        <v>2418702000</v>
      </c>
      <c r="C6" s="6" t="n">
        <v>2035878000</v>
      </c>
    </row>
    <row r="7">
      <c r="A7" s="4" t="inlineStr">
        <is>
          <t>Pension Benefits [Member]</t>
        </is>
      </c>
    </row>
    <row r="8">
      <c r="A8" s="3" t="inlineStr">
        <is>
          <t>Change in benefit obligation:</t>
        </is>
      </c>
    </row>
    <row r="9">
      <c r="A9" s="4" t="inlineStr">
        <is>
          <t>Benefit obligation at beginning of year</t>
        </is>
      </c>
      <c r="B9" s="6" t="n">
        <v>2247329000</v>
      </c>
      <c r="C9" s="6" t="n">
        <v>1949613000</v>
      </c>
    </row>
    <row r="10">
      <c r="A10" s="4" t="inlineStr">
        <is>
          <t>Service cost</t>
        </is>
      </c>
      <c r="B10" s="6" t="n">
        <v>19944000</v>
      </c>
      <c r="C10" s="6" t="n">
        <v>17294000</v>
      </c>
      <c r="D10" s="5" t="n">
        <v>20346000</v>
      </c>
    </row>
    <row r="11">
      <c r="A11" s="4" t="inlineStr">
        <is>
          <t>Interest cost</t>
        </is>
      </c>
      <c r="B11" s="6" t="n">
        <v>71421000</v>
      </c>
      <c r="C11" s="6" t="n">
        <v>81579000</v>
      </c>
      <c r="D11" s="6" t="n">
        <v>74704000</v>
      </c>
    </row>
    <row r="12">
      <c r="A12" s="4" t="inlineStr">
        <is>
          <t>Actuarial (gain) loss</t>
        </is>
      </c>
      <c r="B12" s="6" t="n">
        <v>288944000</v>
      </c>
      <c r="C12" s="6" t="n">
        <v>298713000</v>
      </c>
    </row>
    <row r="13">
      <c r="A13" s="4" t="inlineStr">
        <is>
          <t>Benefits paid</t>
        </is>
      </c>
      <c r="B13" s="6" t="n">
        <v>-106346000</v>
      </c>
      <c r="C13" s="6" t="n">
        <v>-99870000</v>
      </c>
    </row>
    <row r="14">
      <c r="A14" s="4" t="inlineStr">
        <is>
          <t>Benefit obligation at end of year</t>
        </is>
      </c>
      <c r="B14" s="6" t="n">
        <v>2521292000</v>
      </c>
      <c r="C14" s="6" t="n">
        <v>2247329000</v>
      </c>
      <c r="D14" s="6" t="n">
        <v>1949613000</v>
      </c>
    </row>
    <row r="15">
      <c r="A15" s="3" t="inlineStr">
        <is>
          <t>Change in plan assets:</t>
        </is>
      </c>
    </row>
    <row r="16">
      <c r="A16" s="4" t="inlineStr">
        <is>
          <t>Fair value of plan assets at beginning of year</t>
        </is>
      </c>
      <c r="B16" s="6" t="n">
        <v>2037940000</v>
      </c>
      <c r="C16" s="6" t="n">
        <v>1833833000</v>
      </c>
    </row>
    <row r="17">
      <c r="A17" s="4" t="inlineStr">
        <is>
          <t>Actual return on plan assets</t>
        </is>
      </c>
      <c r="B17" s="6" t="n">
        <v>178610000</v>
      </c>
      <c r="C17" s="6" t="n">
        <v>293546000</v>
      </c>
    </row>
    <row r="18">
      <c r="A18" s="4" t="inlineStr">
        <is>
          <t>Employer contributions</t>
        </is>
      </c>
      <c r="B18" s="6" t="n">
        <v>310378000</v>
      </c>
      <c r="C18" s="6" t="n">
        <v>10431000</v>
      </c>
    </row>
    <row r="19">
      <c r="A19" s="4" t="inlineStr">
        <is>
          <t>Benefits paid</t>
        </is>
      </c>
      <c r="B19" s="6" t="n">
        <v>-106346000</v>
      </c>
      <c r="C19" s="6" t="n">
        <v>-99870000</v>
      </c>
    </row>
    <row r="20">
      <c r="A20" s="4" t="inlineStr">
        <is>
          <t>Fair value of plan assets at end of year</t>
        </is>
      </c>
      <c r="B20" s="6" t="n">
        <v>2420582000</v>
      </c>
      <c r="C20" s="6" t="n">
        <v>2037940000</v>
      </c>
      <c r="D20" s="6" t="n">
        <v>1833833000</v>
      </c>
    </row>
    <row r="21">
      <c r="A21" s="4" t="inlineStr">
        <is>
          <t>Funded status</t>
        </is>
      </c>
      <c r="B21" s="6" t="n">
        <v>-100710000</v>
      </c>
      <c r="C21" s="6" t="n">
        <v>-209389000</v>
      </c>
    </row>
    <row r="22">
      <c r="A22" s="4" t="inlineStr">
        <is>
          <t>Accrued liability recognized in the consolidated balance sheet</t>
        </is>
      </c>
      <c r="B22" s="6" t="n">
        <v>-165380000</v>
      </c>
      <c r="C22" s="6" t="n">
        <v>-209389000</v>
      </c>
    </row>
    <row r="23">
      <c r="A23" s="4" t="inlineStr">
        <is>
          <t>Net accrued liability recognized in the consolidated balance sheet</t>
        </is>
      </c>
      <c r="B23" s="6" t="n">
        <v>-100710000</v>
      </c>
      <c r="C23" s="6" t="n">
        <v>-209389000</v>
      </c>
    </row>
    <row r="24">
      <c r="A24" s="4" t="inlineStr">
        <is>
          <t>Net loss (gain)</t>
        </is>
      </c>
      <c r="B24" s="6" t="n">
        <v>684780000</v>
      </c>
      <c r="C24" s="6" t="n">
        <v>507029000</v>
      </c>
    </row>
    <row r="25">
      <c r="A25" s="4" t="inlineStr">
        <is>
          <t>Net prior service cost (credit)</t>
        </is>
      </c>
      <c r="B25" s="6" t="n">
        <v>1277000</v>
      </c>
      <c r="C25" s="6" t="n">
        <v>1834000</v>
      </c>
    </row>
    <row r="26">
      <c r="A26" s="4" t="inlineStr">
        <is>
          <t>Pre-tax adjustment to AOCI</t>
        </is>
      </c>
      <c r="B26" s="6" t="n">
        <v>686057000</v>
      </c>
      <c r="C26" s="6" t="n">
        <v>508863000</v>
      </c>
    </row>
    <row r="27">
      <c r="A27" s="4" t="inlineStr">
        <is>
          <t>Taxes</t>
        </is>
      </c>
      <c r="B27" s="6" t="n">
        <v>-178375000</v>
      </c>
      <c r="C27" s="6" t="n">
        <v>-133779000</v>
      </c>
    </row>
    <row r="28">
      <c r="A28" s="4" t="inlineStr">
        <is>
          <t>Net adjustment to AOCI</t>
        </is>
      </c>
      <c r="B28" s="6" t="n">
        <v>507682000</v>
      </c>
      <c r="C28" s="6" t="n">
        <v>375084000</v>
      </c>
    </row>
    <row r="29">
      <c r="A29" s="4" t="inlineStr">
        <is>
          <t>Prepaid asset recognized in the consolidated balance sheet</t>
        </is>
      </c>
      <c r="B29" s="6" t="n">
        <v>64670000</v>
      </c>
    </row>
    <row r="30">
      <c r="A30" s="4" t="inlineStr">
        <is>
          <t>Other Postretirement Benefits [Member]</t>
        </is>
      </c>
    </row>
    <row r="31">
      <c r="A31" s="3" t="inlineStr">
        <is>
          <t>Change in benefit obligation:</t>
        </is>
      </c>
    </row>
    <row r="32">
      <c r="A32" s="4" t="inlineStr">
        <is>
          <t>Benefit obligation at beginning of year</t>
        </is>
      </c>
      <c r="B32" s="6" t="n">
        <v>56492000</v>
      </c>
      <c r="C32" s="6" t="n">
        <v>59991000</v>
      </c>
    </row>
    <row r="33">
      <c r="A33" s="4" t="inlineStr">
        <is>
          <t>Service cost</t>
        </is>
      </c>
      <c r="B33" s="6" t="n">
        <v>970000</v>
      </c>
      <c r="C33" s="6" t="n">
        <v>859000</v>
      </c>
      <c r="D33" s="6" t="n">
        <v>938000</v>
      </c>
    </row>
    <row r="34">
      <c r="A34" s="4" t="inlineStr">
        <is>
          <t>Interest cost</t>
        </is>
      </c>
      <c r="B34" s="6" t="n">
        <v>1741000</v>
      </c>
      <c r="C34" s="6" t="n">
        <v>2344000</v>
      </c>
      <c r="D34" s="6" t="n">
        <v>2293000</v>
      </c>
    </row>
    <row r="35">
      <c r="A35" s="4" t="inlineStr">
        <is>
          <t>Plan participants’ contributions</t>
        </is>
      </c>
      <c r="B35" s="6" t="n">
        <v>2386000</v>
      </c>
      <c r="C35" s="6" t="n">
        <v>2749000</v>
      </c>
    </row>
    <row r="36">
      <c r="A36" s="4" t="inlineStr">
        <is>
          <t>Actuarial (gain) loss</t>
        </is>
      </c>
      <c r="B36" s="6" t="n">
        <v>2371000</v>
      </c>
      <c r="C36" s="6" t="n">
        <v>-687000</v>
      </c>
    </row>
    <row r="37">
      <c r="A37" s="4" t="inlineStr">
        <is>
          <t>Medicare Part D reimbursement</t>
        </is>
      </c>
      <c r="B37" s="6" t="n">
        <v>574000</v>
      </c>
      <c r="C37" s="6" t="n">
        <v>370000</v>
      </c>
    </row>
    <row r="38">
      <c r="A38" s="4" t="inlineStr">
        <is>
          <t>Benefits paid</t>
        </is>
      </c>
      <c r="B38" s="6" t="n">
        <v>-9253000</v>
      </c>
      <c r="C38" s="6" t="n">
        <v>-9134000</v>
      </c>
    </row>
    <row r="39">
      <c r="A39" s="4" t="inlineStr">
        <is>
          <t>Benefit obligation at end of year</t>
        </is>
      </c>
      <c r="B39" s="6" t="n">
        <v>55281000</v>
      </c>
      <c r="C39" s="6" t="n">
        <v>56492000</v>
      </c>
      <c r="D39" s="5" t="n">
        <v>59991000</v>
      </c>
    </row>
    <row r="40">
      <c r="A40" s="3" t="inlineStr">
        <is>
          <t>Change in plan assets:</t>
        </is>
      </c>
    </row>
    <row r="41">
      <c r="A41" s="4" t="inlineStr">
        <is>
          <t>Employer contributions</t>
        </is>
      </c>
      <c r="B41" s="6" t="n">
        <v>6293000</v>
      </c>
      <c r="C41" s="6" t="n">
        <v>6015000</v>
      </c>
    </row>
    <row r="42">
      <c r="A42" s="4" t="inlineStr">
        <is>
          <t>Plan participants’ contributions</t>
        </is>
      </c>
      <c r="B42" s="6" t="n">
        <v>2386000</v>
      </c>
      <c r="C42" s="6" t="n">
        <v>2749000</v>
      </c>
    </row>
    <row r="43">
      <c r="A43" s="4" t="inlineStr">
        <is>
          <t>Medicare Part D reimbursement</t>
        </is>
      </c>
      <c r="B43" s="6" t="n">
        <v>574000</v>
      </c>
      <c r="C43" s="6" t="n">
        <v>370000</v>
      </c>
    </row>
    <row r="44">
      <c r="A44" s="4" t="inlineStr">
        <is>
          <t>Benefits paid</t>
        </is>
      </c>
      <c r="B44" s="6" t="n">
        <v>-9253000</v>
      </c>
      <c r="C44" s="6" t="n">
        <v>-9134000</v>
      </c>
    </row>
    <row r="45">
      <c r="A45" s="4" t="inlineStr">
        <is>
          <t>Funded status</t>
        </is>
      </c>
      <c r="B45" s="6" t="n">
        <v>-55281000</v>
      </c>
      <c r="C45" s="6" t="n">
        <v>-56492000</v>
      </c>
    </row>
    <row r="46">
      <c r="A46" s="4" t="inlineStr">
        <is>
          <t>Accrued liability recognized in the consolidated balance sheet</t>
        </is>
      </c>
      <c r="B46" s="6" t="n">
        <v>-55281000</v>
      </c>
      <c r="C46" s="6" t="n">
        <v>-56492000</v>
      </c>
    </row>
    <row r="47">
      <c r="A47" s="4" t="inlineStr">
        <is>
          <t>Net accrued liability recognized in the consolidated balance sheet</t>
        </is>
      </c>
      <c r="B47" s="6" t="n">
        <v>-55281000</v>
      </c>
      <c r="C47" s="6" t="n">
        <v>-56492000</v>
      </c>
    </row>
    <row r="48">
      <c r="A48" s="4" t="inlineStr">
        <is>
          <t>Net loss (gain)</t>
        </is>
      </c>
      <c r="B48" s="6" t="n">
        <v>-13701000</v>
      </c>
      <c r="C48" s="6" t="n">
        <v>-17308000</v>
      </c>
    </row>
    <row r="49">
      <c r="A49" s="4" t="inlineStr">
        <is>
          <t>Net prior service cost (credit)</t>
        </is>
      </c>
      <c r="B49" s="6" t="n">
        <v>-22269000</v>
      </c>
      <c r="C49" s="6" t="n">
        <v>-27007000</v>
      </c>
    </row>
    <row r="50">
      <c r="A50" s="4" t="inlineStr">
        <is>
          <t>Pre-tax adjustment to AOCI</t>
        </is>
      </c>
      <c r="B50" s="6" t="n">
        <v>-35970000</v>
      </c>
      <c r="C50" s="6" t="n">
        <v>-44315000</v>
      </c>
    </row>
    <row r="51">
      <c r="A51" s="4" t="inlineStr">
        <is>
          <t>Taxes</t>
        </is>
      </c>
      <c r="B51" s="6" t="n">
        <v>9352000</v>
      </c>
      <c r="C51" s="6" t="n">
        <v>11650000</v>
      </c>
    </row>
    <row r="52">
      <c r="A52" s="4" t="inlineStr">
        <is>
          <t>Net adjustment to AOCI</t>
        </is>
      </c>
      <c r="B52" s="5" t="n">
        <v>-26618000</v>
      </c>
      <c r="C52" s="5" t="n">
        <v>-326650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7" customWidth="1" min="2" max="2"/>
    <col width="15" customWidth="1" min="3" max="3"/>
    <col width="14" customWidth="1" min="4" max="4"/>
  </cols>
  <sheetData>
    <row r="1">
      <c r="A1" s="1" t="inlineStr">
        <is>
          <t>Pension Plans and Other Postretirement Benefits - Additional Information (Detail) - USD ($)</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Minimum pension liability</t>
        </is>
      </c>
      <c r="B4" s="5" t="n">
        <v>650000000</v>
      </c>
    </row>
    <row r="5">
      <c r="A5" s="4" t="inlineStr">
        <is>
          <t>Minimum pension liability adjustment net of tax</t>
        </is>
      </c>
      <c r="B5" s="5" t="n">
        <v>481000000</v>
      </c>
    </row>
    <row r="6">
      <c r="A6" s="4" t="inlineStr">
        <is>
          <t>Increase in minimum liability adjustment</t>
        </is>
      </c>
      <c r="C6" s="5" t="n">
        <v>186000000</v>
      </c>
    </row>
    <row r="7">
      <c r="A7" s="4" t="inlineStr">
        <is>
          <t>Discount rate</t>
        </is>
      </c>
      <c r="B7" s="4" t="inlineStr">
        <is>
          <t>2.50%</t>
        </is>
      </c>
      <c r="C7" s="4" t="inlineStr">
        <is>
          <t>3.25%</t>
        </is>
      </c>
    </row>
    <row r="8">
      <c r="A8" s="4" t="inlineStr">
        <is>
          <t>Defined contribution pension and retirement savings plans total expense</t>
        </is>
      </c>
      <c r="B8" s="5" t="n">
        <v>35000000</v>
      </c>
      <c r="C8" s="5" t="n">
        <v>32000000</v>
      </c>
      <c r="D8" s="5" t="n">
        <v>29000000</v>
      </c>
    </row>
    <row r="9">
      <c r="A9" s="4" t="inlineStr">
        <is>
          <t>Assumptions used calculating net periodic benefit sensitivity rate increase decrease discount rate</t>
        </is>
      </c>
      <c r="B9" s="4" t="inlineStr">
        <is>
          <t>0.25%</t>
        </is>
      </c>
    </row>
    <row r="10">
      <c r="A10" s="4" t="inlineStr">
        <is>
          <t>Effect of 25 basis point increase in rate of return on pension expense</t>
        </is>
      </c>
      <c r="B10" s="5" t="n">
        <v>5000000</v>
      </c>
    </row>
    <row r="11">
      <c r="A11" s="4" t="inlineStr">
        <is>
          <t>Effect of 25 basis point decrease in rate of return on pension expense</t>
        </is>
      </c>
      <c r="B11" s="6" t="n">
        <v>9000000</v>
      </c>
    </row>
    <row r="12">
      <c r="A12" s="4" t="inlineStr">
        <is>
          <t>Effect of 25 basis point decrease in discount rate on benefit obligation</t>
        </is>
      </c>
      <c r="B12" s="6" t="n">
        <v>86000000</v>
      </c>
    </row>
    <row r="13">
      <c r="A13" s="4" t="inlineStr">
        <is>
          <t>Effect of 25 basis point increase in discount rate on benefit obligation</t>
        </is>
      </c>
      <c r="B13" s="5" t="n">
        <v>91000000</v>
      </c>
    </row>
    <row r="14">
      <c r="A14" s="4" t="inlineStr">
        <is>
          <t>Annual rate of increase in health care cost assumed for next fiscal year</t>
        </is>
      </c>
      <c r="B14" s="4" t="inlineStr">
        <is>
          <t>6.25%</t>
        </is>
      </c>
    </row>
    <row r="15">
      <c r="A15" s="4" t="inlineStr">
        <is>
          <t>Defined Benefit Plan, ultimate health care cost trend rate</t>
        </is>
      </c>
      <c r="B15" s="4" t="inlineStr">
        <is>
          <t>5.00%</t>
        </is>
      </c>
    </row>
    <row r="16">
      <c r="A16" s="4" t="inlineStr">
        <is>
          <t>Period for decreasing the annual rate</t>
        </is>
      </c>
      <c r="B16" s="4" t="inlineStr">
        <is>
          <t>over eight years</t>
        </is>
      </c>
    </row>
    <row r="17">
      <c r="A17" s="4" t="inlineStr">
        <is>
          <t>Defined benefit pension plans</t>
        </is>
      </c>
      <c r="B17" s="5" t="n">
        <v>479000000</v>
      </c>
    </row>
    <row r="18">
      <c r="A18" s="4" t="inlineStr">
        <is>
          <t>Percentage of total assets</t>
        </is>
      </c>
      <c r="B18" s="4" t="inlineStr">
        <is>
          <t>20.00%</t>
        </is>
      </c>
    </row>
    <row r="19">
      <c r="A19" s="4" t="inlineStr">
        <is>
          <t>Defined benefit plan fair value of plan assets</t>
        </is>
      </c>
      <c r="B19" s="5" t="n">
        <v>2418702000</v>
      </c>
      <c r="C19" s="6" t="n">
        <v>2035878000</v>
      </c>
    </row>
    <row r="20">
      <c r="A20" s="4" t="inlineStr">
        <is>
          <t>Qualified benefit pension plans</t>
        </is>
      </c>
      <c r="C20" s="6" t="n">
        <v>0</v>
      </c>
    </row>
    <row r="21">
      <c r="A21" s="4" t="inlineStr">
        <is>
          <t>Percentage of pension plan assets that is not exceeded by investment in security of single Non-US Government of Government agency</t>
        </is>
      </c>
      <c r="B21" s="4" t="inlineStr">
        <is>
          <t>10.00%</t>
        </is>
      </c>
    </row>
    <row r="22">
      <c r="A22" s="4" t="inlineStr">
        <is>
          <t>Employer contribution</t>
        </is>
      </c>
      <c r="B22" s="5" t="n">
        <v>300000000</v>
      </c>
      <c r="C22" s="5" t="n">
        <v>0</v>
      </c>
    </row>
    <row r="23">
      <c r="A23" s="4" t="inlineStr">
        <is>
          <t>Percentage of eligible employees contribution for Retirement Savings Plan</t>
        </is>
      </c>
      <c r="B23" s="4" t="inlineStr">
        <is>
          <t>50.00%</t>
        </is>
      </c>
    </row>
    <row r="24">
      <c r="A24" s="4" t="inlineStr">
        <is>
          <t>Percentage of employer matching contribution to employee's contribution</t>
        </is>
      </c>
      <c r="B24" s="4" t="inlineStr">
        <is>
          <t>100.00%</t>
        </is>
      </c>
      <c r="C24" s="4" t="inlineStr">
        <is>
          <t>75.00%</t>
        </is>
      </c>
    </row>
    <row r="25">
      <c r="A25" s="4" t="inlineStr">
        <is>
          <t>Maximum employer contribution on Employee's qualified contribution</t>
        </is>
      </c>
      <c r="B25" s="4" t="inlineStr">
        <is>
          <t>5.00%</t>
        </is>
      </c>
      <c r="C25" s="4" t="inlineStr">
        <is>
          <t>4.50%</t>
        </is>
      </c>
    </row>
    <row r="26">
      <c r="A26" s="4" t="inlineStr">
        <is>
          <t>Qualified defined contribution plans expense during the period</t>
        </is>
      </c>
      <c r="B26" s="5" t="n">
        <v>62000000</v>
      </c>
      <c r="C26" s="5" t="n">
        <v>48000000</v>
      </c>
      <c r="D26" s="6" t="n">
        <v>43000000</v>
      </c>
    </row>
    <row r="27">
      <c r="A27" s="4" t="inlineStr">
        <is>
          <t>Equity Securities [Member] | Minimum [Member]</t>
        </is>
      </c>
    </row>
    <row r="28">
      <c r="A28" s="3" t="inlineStr">
        <is>
          <t>Defined Benefit Plan Disclosure [Line Items]</t>
        </is>
      </c>
    </row>
    <row r="29">
      <c r="A29" s="4" t="inlineStr">
        <is>
          <t>Target allocations for plan assets</t>
        </is>
      </c>
      <c r="B29" s="4" t="inlineStr">
        <is>
          <t>25.00%</t>
        </is>
      </c>
    </row>
    <row r="30">
      <c r="A30" s="4" t="inlineStr">
        <is>
          <t>Equity Securities [Member] | Maximum [Member]</t>
        </is>
      </c>
    </row>
    <row r="31">
      <c r="A31" s="3" t="inlineStr">
        <is>
          <t>Defined Benefit Plan Disclosure [Line Items]</t>
        </is>
      </c>
    </row>
    <row r="32">
      <c r="A32" s="4" t="inlineStr">
        <is>
          <t>Target allocations for plan assets</t>
        </is>
      </c>
      <c r="B32" s="4" t="inlineStr">
        <is>
          <t>60.00%</t>
        </is>
      </c>
    </row>
    <row r="33">
      <c r="A33" s="4" t="inlineStr">
        <is>
          <t>Total Debt Securities [Member] | Minimum [Member]</t>
        </is>
      </c>
    </row>
    <row r="34">
      <c r="A34" s="3" t="inlineStr">
        <is>
          <t>Defined Benefit Plan Disclosure [Line Items]</t>
        </is>
      </c>
    </row>
    <row r="35">
      <c r="A35" s="4" t="inlineStr">
        <is>
          <t>Target allocations for plan assets</t>
        </is>
      </c>
      <c r="B35" s="4" t="inlineStr">
        <is>
          <t>10.00%</t>
        </is>
      </c>
    </row>
    <row r="36">
      <c r="A36" s="4" t="inlineStr">
        <is>
          <t>Total Debt Securities [Member] | Maximum [Member]</t>
        </is>
      </c>
    </row>
    <row r="37">
      <c r="A37" s="3" t="inlineStr">
        <is>
          <t>Defined Benefit Plan Disclosure [Line Items]</t>
        </is>
      </c>
    </row>
    <row r="38">
      <c r="A38" s="4" t="inlineStr">
        <is>
          <t>Target allocations for plan assets</t>
        </is>
      </c>
      <c r="B38" s="4" t="inlineStr">
        <is>
          <t>65.00%</t>
        </is>
      </c>
    </row>
    <row r="39">
      <c r="A39" s="4" t="inlineStr">
        <is>
          <t>Other Securities [Member]</t>
        </is>
      </c>
    </row>
    <row r="40">
      <c r="A40" s="3" t="inlineStr">
        <is>
          <t>Defined Benefit Plan Disclosure [Line Items]</t>
        </is>
      </c>
    </row>
    <row r="41">
      <c r="A41" s="4" t="inlineStr">
        <is>
          <t>Defined benefit plan fair value of plan assets</t>
        </is>
      </c>
      <c r="B41" s="5" t="n">
        <v>479393000</v>
      </c>
      <c r="C41" s="6" t="n">
        <v>439185000</v>
      </c>
    </row>
    <row r="42">
      <c r="A42" s="4" t="inlineStr">
        <is>
          <t>Other Securities [Member] | Minimum [Member]</t>
        </is>
      </c>
    </row>
    <row r="43">
      <c r="A43" s="3" t="inlineStr">
        <is>
          <t>Defined Benefit Plan Disclosure [Line Items]</t>
        </is>
      </c>
    </row>
    <row r="44">
      <c r="A44" s="4" t="inlineStr">
        <is>
          <t>Target allocations for plan assets</t>
        </is>
      </c>
      <c r="B44" s="4" t="inlineStr">
        <is>
          <t>5.00%</t>
        </is>
      </c>
    </row>
    <row r="45">
      <c r="A45" s="4" t="inlineStr">
        <is>
          <t>Other Securities [Member] | Maximum [Member]</t>
        </is>
      </c>
    </row>
    <row r="46">
      <c r="A46" s="3" t="inlineStr">
        <is>
          <t>Defined Benefit Plan Disclosure [Line Items]</t>
        </is>
      </c>
    </row>
    <row r="47">
      <c r="A47" s="4" t="inlineStr">
        <is>
          <t>Target allocations for plan assets</t>
        </is>
      </c>
      <c r="B47" s="4" t="inlineStr">
        <is>
          <t>60.00%</t>
        </is>
      </c>
    </row>
    <row r="48">
      <c r="A48" s="4" t="inlineStr">
        <is>
          <t>M&amp;T Equity Securities [Member]</t>
        </is>
      </c>
    </row>
    <row r="49">
      <c r="A49" s="3" t="inlineStr">
        <is>
          <t>Defined Benefit Plan Disclosure [Line Items]</t>
        </is>
      </c>
    </row>
    <row r="50">
      <c r="A50" s="4" t="inlineStr">
        <is>
          <t>Defined benefit plan fair value of plan assets</t>
        </is>
      </c>
      <c r="B50" s="5" t="n">
        <v>111441000</v>
      </c>
      <c r="C50" s="5" t="n">
        <v>148603000</v>
      </c>
    </row>
    <row r="51">
      <c r="A51" s="4" t="inlineStr">
        <is>
          <t>Percentage of common stock in total plan assets</t>
        </is>
      </c>
      <c r="B51" s="4" t="inlineStr">
        <is>
          <t>5.00%</t>
        </is>
      </c>
      <c r="C51" s="4" t="inlineStr">
        <is>
          <t>7.00%</t>
        </is>
      </c>
    </row>
    <row r="52">
      <c r="A52" s="4" t="inlineStr">
        <is>
          <t>Supplemental Pension Plan [Member]</t>
        </is>
      </c>
    </row>
    <row r="53">
      <c r="A53" s="3" t="inlineStr">
        <is>
          <t>Defined Benefit Plan Disclosure [Line Items]</t>
        </is>
      </c>
    </row>
    <row r="54">
      <c r="A54" s="4" t="inlineStr">
        <is>
          <t>Projected benefit obligation</t>
        </is>
      </c>
      <c r="B54" s="5" t="n">
        <v>165000000</v>
      </c>
      <c r="C54" s="5" t="n">
        <v>154000000</v>
      </c>
    </row>
    <row r="55">
      <c r="A55" s="4" t="inlineStr">
        <is>
          <t>Accumulated benefit obligation</t>
        </is>
      </c>
      <c r="B55" s="6" t="n">
        <v>165000000</v>
      </c>
      <c r="C55" s="6" t="n">
        <v>154000000</v>
      </c>
    </row>
    <row r="56">
      <c r="A56" s="4" t="inlineStr">
        <is>
          <t>Employer contribution</t>
        </is>
      </c>
      <c r="B56" s="6" t="n">
        <v>10000000</v>
      </c>
      <c r="C56" s="6" t="n">
        <v>10000000</v>
      </c>
    </row>
    <row r="57">
      <c r="A57" s="4" t="inlineStr">
        <is>
          <t>Pension Benefits [Member]</t>
        </is>
      </c>
    </row>
    <row r="58">
      <c r="A58" s="3" t="inlineStr">
        <is>
          <t>Defined Benefit Plan Disclosure [Line Items]</t>
        </is>
      </c>
    </row>
    <row r="59">
      <c r="A59" s="4" t="inlineStr">
        <is>
          <t>Projected benefit obligation</t>
        </is>
      </c>
      <c r="B59" s="6" t="n">
        <v>2521292000</v>
      </c>
      <c r="C59" s="6" t="n">
        <v>2247329000</v>
      </c>
      <c r="D59" s="6" t="n">
        <v>1949613000</v>
      </c>
    </row>
    <row r="60">
      <c r="A60" s="4" t="inlineStr">
        <is>
          <t>Accumulated benefit obligation</t>
        </is>
      </c>
      <c r="B60" s="6" t="n">
        <v>2500000000</v>
      </c>
      <c r="C60" s="5" t="n">
        <v>2200000000</v>
      </c>
    </row>
    <row r="61">
      <c r="A61" s="4" t="inlineStr">
        <is>
          <t>Minimum pension liability</t>
        </is>
      </c>
      <c r="B61" s="5" t="n">
        <v>686000000</v>
      </c>
    </row>
    <row r="62">
      <c r="A62" s="4" t="inlineStr">
        <is>
          <t>Discount rate</t>
        </is>
      </c>
      <c r="B62" s="4" t="inlineStr">
        <is>
          <t>2.50%</t>
        </is>
      </c>
      <c r="C62" s="4" t="inlineStr">
        <is>
          <t>3.25%</t>
        </is>
      </c>
    </row>
    <row r="63">
      <c r="A63" s="4" t="inlineStr">
        <is>
          <t>Defined benefit plan fair value of plan assets</t>
        </is>
      </c>
      <c r="B63" s="5" t="n">
        <v>2420582000</v>
      </c>
      <c r="C63" s="5" t="n">
        <v>2037940000</v>
      </c>
      <c r="D63" s="6" t="n">
        <v>1833833000</v>
      </c>
    </row>
    <row r="64">
      <c r="A64" s="4" t="inlineStr">
        <is>
          <t>Employer contribution</t>
        </is>
      </c>
      <c r="B64" s="6" t="n">
        <v>310378000</v>
      </c>
      <c r="C64" s="6" t="n">
        <v>10431000</v>
      </c>
    </row>
    <row r="65">
      <c r="A65" s="4" t="inlineStr">
        <is>
          <t>Other Postretirement Benefits [Member]</t>
        </is>
      </c>
    </row>
    <row r="66">
      <c r="A66" s="3" t="inlineStr">
        <is>
          <t>Defined Benefit Plan Disclosure [Line Items]</t>
        </is>
      </c>
    </row>
    <row r="67">
      <c r="A67" s="4" t="inlineStr">
        <is>
          <t>Projected benefit obligation</t>
        </is>
      </c>
      <c r="B67" s="6" t="n">
        <v>55281000</v>
      </c>
      <c r="C67" s="5" t="n">
        <v>56492000</v>
      </c>
      <c r="D67" s="5" t="n">
        <v>59991000</v>
      </c>
    </row>
    <row r="68">
      <c r="A68" s="4" t="inlineStr">
        <is>
          <t>Minimum pension liability</t>
        </is>
      </c>
      <c r="B68" s="5" t="n">
        <v>36000000</v>
      </c>
    </row>
    <row r="69">
      <c r="A69" s="4" t="inlineStr">
        <is>
          <t>Discount rate</t>
        </is>
      </c>
      <c r="B69" s="4" t="inlineStr">
        <is>
          <t>2.50%</t>
        </is>
      </c>
      <c r="C69" s="4" t="inlineStr">
        <is>
          <t>3.25%</t>
        </is>
      </c>
    </row>
    <row r="70">
      <c r="A70" s="4" t="inlineStr">
        <is>
          <t>Employer contribution</t>
        </is>
      </c>
      <c r="B70" s="5" t="n">
        <v>6293000</v>
      </c>
      <c r="C70" s="5" t="n">
        <v>6015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12 Months Ended</t>
        </is>
      </c>
    </row>
    <row r="2">
      <c r="B2" s="2" t="inlineStr">
        <is>
          <t>Dec. 31, 2020</t>
        </is>
      </c>
    </row>
    <row r="3">
      <c r="A3" s="3" t="inlineStr">
        <is>
          <t>Receivables [Abstract]</t>
        </is>
      </c>
    </row>
    <row r="4">
      <c r="A4" s="4" t="inlineStr">
        <is>
          <t>Loans and leases</t>
        </is>
      </c>
      <c r="B4" s="4" t="inlineStr">
        <is>
          <t>3. Loans and leases Total loans and leases outstanding were comprised of the following:
December 31
2020
2019
(In thousands)
Loans
Commercial, financial, etc.
$
26,554,486
$
22,575,700
Real estate:
Residential
16,708,644
16,098,125
Commercial
27,738,732
26,718,325
Construction
10,068,141
9,010,297
Consumer
16,558,889
15,373,881
Total loans
97,628,892
89,776,328
Leases
Commercial
1,246,896
1,412,197
Total loans and leases
98,875,788
91,188,525
Less: unearned discount
(339,921
)
(265,656
)
Total loans and leases, net of unearned discount
$
98,535,867
$
90,922,869
One-to-four family residential mortgage loans held for sale were $777 million at December 31, 2020 and $414 million at December 31, 2019. Commercial real estate loans held for sale were $278 million at December 31, 2020 and $28 million at December 31, 2019. As of December 31, 2020, approximately $4.0 billion of commercial real estate loan balances serviced for others had been sold with recourse in conjunction with the Company’s participation in the Fannie Mae Delegated Underwriting and Servicing (“DUS”) program. At December 31, 2020, the Company estimated that the recourse obligations described above were not material to the Company’s consolidated financial position. There have been no material losses incurred as a result of those credit recourse arrangements. In addition to recourse obligations, as described in note 21, the Company is contractually obligated to repurchase previously sold residential real estate loans that do not ultimately meet investor sale criteria related to underwriting procedures or loan documentation. When required to do so, the Company may reimburse loan purchasers for losses incurred or may repurchase certain loans. Charges incurred for such obligation were not material in 2020, 2019 or 2018. The amount of foreclosed residential real estate property held by the Company was $28 million and $76 million at December 31, 2020 and 2019, respectively. There were $214 million and $402 million at December 31, 2020 and 2019 , respectively, in loans secured by residential real estate that were in the process of foreclosure. Of all loans in the process of foreclosure at December 31, 2020 , approximately 41 % were government guaranteed. Borrowings by directors and certain officers of M&amp;T and its banking subsidiaries, and by associates of such persons, exclusive of loans aggregating less than $60,000, amounted to $72 million and $28 million at December 31, 2020 and 2019, respectively. During 2020, new borrowings by such persons amounted to $46 million (including any borrowings of new directors or officers that were outstanding at the time of their election) and repayments and other reductions (including reductions resulting from individuals ceasing to be directors or officers) were $2 million. At December 31, 2020, approximately $10.2 A summary of current, past due and nonaccrual loans as of December 31, 2020 and 2019 follows:
Current
30-89 Days Past Due
Accruing Loans Due 90 Days or More
Nonaccrual
Total
(In thousands)
December 31, 2020
Commercial, financial, leasing, etc.
$
27,196,862
60,822
10,053
306,827
$
27,574,564
Real estate:
Commercial
26,688,515
168,917
47,014
775,894
27,680,340
Residential builder and developer
1,246,095
1,693
856
1,094
1,249,738
Other commercial construction
8,523,591
66,365
3,816
114,039
8,707,811
Residential
13,764,836
200,406
792,888
365,729
15,123,859
Residential — limited documentation
1,462,277
19,687
—
147,170
1,629,134
Consumer:
Home equity lines and loans
3,881,885
24,329
—
79,392
3,985,606
Recreational finance
7,002,643
47,161
—
25,519
7,075,323
Automobile
4,007,349
55,498
—
39,404
4,102,251
Other
1,346,868
17,561
4,581
38,231
1,407,241
Total
$
95,120,921
662,439
859,208
1,893,299
$
98,535,867
Current
30-89 Days Past Due
Accruing Loans Due 90 Days or More (a)
Accruing Loans Acquired a Discount Past Due 90 days or More (b)
Purchased Impaired (c)
Nonaccrual
Total
(In thousands)
December 31, 2019
Commercial, financial, leasing, etc.
$
23,290,797
184,011
16,776
27
—
346,557
$
23,838,168
Real estate:
Commercial
26,311,414
165,579
6,740
—
15,601
158,474
26,657,808
Residential builder and developer
1,521,315
21,195
—
—
753
3,982
1,547,245
Other commercial construction
7,204,148
95,346
3,360
—
1,237
32,770
7,336,861
Residential
12,760,040
451,274
486,515
5,788
143,145
235,663
14,082,425
Residential — limited documentation
1,858,037
65,215
181
—
66,809
83,427
2,073,669
Consumer:
Home equity lines and loans
4,386,511
30,229
—
1,662
—
63,215
4,481,617
Recreational finance
5,484,997
36,827
—
99
—
14,219
5,536,142
Automobile
3,787,221
78,478
—
—
—
21,293
3,886,992
Other
1,395,240
45,978
5,156
32,056
—
3,512
1,481,942
Total
$
87,999,720
1,174,132
518,728
39,632
227,545
963,112
$
90,922,869
(a)
(b)
(c)
If nonaccrual and renegotiated loans had been accruing interest at their originally contracted terms, interest income on such loans would have amounted to $96 million in 2020, $68 million in 2019 and $69 million in 2018. The actual amounts included in interest income on such loans were $44 million in 2020 and $33 A summary of outstanding loan balances for which COVID-19 related modifications were granted as of December 31, 2020 is presented below. These loans meet the criteria described in note 1 and, as such, are not considered past due or otherwise in default of loan terms as of the dates presented. Substantially all of modifications noted below expire during the first half of 2021.
COVID-19 Related Modifications
December 31, 2020
Payment Deferrals (1)
Other Forbearances (2)
Total
(In thousands)
Commercial, financial, leasing, etc.
$
95,823
$
291,957
$
387,780
Real estate:
Commercial
728,511
374,509
1,103,020
Residential builder and developer
653
—
653
Other commercial construction
61,235
145,770
207,005
Residential
2,447,422
(3)
—
2,447,422
Residential — limited documentation
337,108
—
337,108
Consumer:
Home equity lines and loans
18,440
—
18,440
Recreational finance
24,428
—
24,428
Automobile
51,550
—
51,550
Other
2,353
—
2,353
Total
$
3,767,523
$
812,236
$
4,579,759
(1)
(2)
(3)
Includes $1.7 billion of government-guaranteed loans. The outstanding principal balance and the carrying amount of loans acquired at a discount that were recorded at fair value at the acquisition date for which interest income was recognized based on expected future cash flows that were included in the consolidated balance sheet at December 31, 2019 were as follows:
(In thousands)
Outstanding principal balance
$
769,414
Carrying amount:
Commercial, financial, leasing, etc.
21,114
Commercial real estate
94,890
Residential real estate
341,807
Consumer
77,785
$
535,596
Purchased impaired loans included in the table above totaled $228 million at December 31, 2019, representing less than 1% of the Company’s assets. A summary of changes in the accretable yield for loans acquired at a discount for the years ended December 31, 2019 and 2018 follows:
For the Year Ended December 31,
2019
2018
Purchased Impaired
Other Acquired
Purchased Impaired
Other Acquired
(In thousands)
Balance at beginning of period
$
147,210
$
96,907
$
157,918
$
133,162
Interest income
(49,017
)
(36,452
)
(37,819
)
(63,856
)
Reclassifications from nonaccretable balance
36,718
15,534
27,111
22,849
Other (a)
—
(3,909
)
—
4,752
Balance at end of period
$
134,911
$
72,080
$
147,210
$
96,907
(a)
Other changes in expected cash flows including changes in interest rates and prepayment assumptions. During the normal course of business, the Company modifies loans to maximize recovery efforts. If the borrower is experiencing financial difficulty and a concession is granted, the Company considers such modifications as troubled debt restructurings and classifies those loans as either nonaccrual loans or renegotiated loans. The types of concessions that the Company grants typically include principal deferrals and interest rate concessions, but may also include other types of concessions. The tables that follow summarize the Company’s loan modification activities that were considered troubled debt restructurings for the years ended December 31, 2020, 2019 and 2018:
Post-modification (a)
Year Ended December 31, 2020
Number
Pre- modification Recorded Investment
Principal Deferral
Interest Rate Reduction
Other
Combination of Concession Types
Total
(Dollars in thousands)
Commercial, financial, leasing, etc.
394
$
246,479
$
70,671
$
298
$
31,605
$
97,344
$
199,918
Real estate:
Commercial
161
310,578
204,591
505
4,874
85,261
295,231
Residential builder and developer
1
91
—
—
—
90
90
Other commercial construction
2
13,602
13,573
—
—
—
13,573
Residential
631
202,985
183,878
—
—
23,639
207,517
Residential — limited documentation
30
7,413
7,100
—
—
1,232
8,332
Consumer:
Home equity lines and loans
259
17,228
5,882
—
—
11,372
17,254
Recreational finance
428
16,392
16,388
—
—
4
16,392
Automobile
2,249
39,951
39,949
—
—
2
39,951
Other
1,095
7,788
3,383
—
—
4,405
7,788
Total
5,250
$
862,507
$
545,415
$
803
$
36,479
$
223,349
$
806,046
Year Ended December 31, 2019
Commercial, financial, leasing, etc.
150
$
63,715
$
10,485
$
—
$
—
$
52,871
$
63,356
Real estate:
Commercial
51
48,315
5,193
—
—
26,152
31,345
Residential builder and developer
2
1,330
1,068
—
—
—
1,068
Other commercial construction
3
1,559
—
—
—
1,500
1,500
Residential
83
21,695
10,819
—
—
11,907
22,726
Residential — limited documentation
6
1,409
399
—
—
1,044
1,443
Consumer:
Home equity lines and loans
41
4,127
176
—
—
4,004
4,180
Recreational finance
10
265
265
—
—
—
265
Automobile
66
1,141
1,076
—
—
65
1,141
Total
412
$
143,556
$
29,481
$
—
$
—
$
97,543
$
127,024
Post-modification (a)
Year Ended December 31, 2018
Number
Pre- modification Recorded Investment
Principal Deferral
Interest Rate Reduction
Other
Combination of Concession Types
Total
(Dollars in thousands)
Commercial, financial, leasing, etc.
203
$
102,445
$
50,490
$
803
$
6,210
$
45,411
$
102,914
Real estate:
Commercial
83
30,217
16,870
175
4,686
9,000
30,731
Other commercial construction
1
752
746
—
—
—
746
Residential
134
34,798
19,962
—
—
18,110
38,072
Residential — limited documentation
9
1,887
827
—
—
1,423
2,250
Consumer:
Home equity lines and loans
47
3,952
224
—
—
3,755
3,979
Recreational finance
7
202
202
—
—
—
202
Automobile
73
1,330
1,318
—
—
12
1,330
Total
557
$
175,583
$
90,639
$
978
$
10,896
$
77,711
$
180,224
(a)
Loans that were modified as troubled debt restructurings during the twelve months ended December 31, 2020, 2019 and 2018 and for which there was a subsequent payment default during the respective year were not material. The Company’s loan and lease portfolio includes commercial lease financing receivables consisting of direct financing and leveraged leases for machinery and equipment, railroad equipment, commercial trucks and trailers, and aircraft. Certain leases contain payment schedules that are tied to variable interest rate indices. In general, early termination options are provided if the lessee is not in default, returns the leased equipment and pays an early termination fee. Additionally, options to purchase the underlying asset by the lessee are generally at the fair market value of the equipment. A summary of lease financing receivables follows:
December 31,
2020
2019
(In thousands)
Commercial leases:
Direct financings:
Lease payments receivable
$
1,017,222
$
1,164,567
Estimated residual value of leased assets
79,621
84,540
Unearned income
(83,673
)
(106,780
)
Investment in direct financings
1,013,170
1,142,327
Leveraged leases:
Lease payments receivable
76,453
82,065
Estimated residual value of leased assets
73,600
81,025
Unearned income
(28,388
)
(31,596
)
Investment in leveraged leases
121,665
131,494
Total investment in leases
$
1,134,835
$
1,273,821
Deferred taxes payable arising from leveraged leases
$
61,905
$
70,245
Included within the estimated residual value of leased assets at December 31, 2020 and 2019 were $34 million and $37 million, respectively, in residual value associated with direct financing leases that are guaranteed by the lessees or others. At December 31, 2020, the minimum future lease payments to be received from lease financings were as follows:
(In thousands)
Year ending December 31:
2021
$
320,428
2022
288,322
2023
187,740
2024
122,735
2025
70,400
Later years
104,050
$
1,093,675</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 Changes in Plan Assets and Benefit Obligations Recognized in Other Comprehensive Income (Detail) - USD ($) $ in Thousands</t>
        </is>
      </c>
      <c r="B1" s="2" t="inlineStr">
        <is>
          <t>12 Months Ended</t>
        </is>
      </c>
    </row>
    <row r="2">
      <c r="B2" s="2" t="inlineStr">
        <is>
          <t>Dec. 31, 2020</t>
        </is>
      </c>
      <c r="C2" s="2" t="inlineStr">
        <is>
          <t>Dec. 31, 2019</t>
        </is>
      </c>
      <c r="D2" s="2" t="inlineStr">
        <is>
          <t>Dec. 31, 2018</t>
        </is>
      </c>
    </row>
    <row r="3">
      <c r="A3" s="3" t="inlineStr">
        <is>
          <t>Pension Plans, Postretirement and Other Employee Benefits [Line Items]</t>
        </is>
      </c>
    </row>
    <row r="4">
      <c r="A4" s="4" t="inlineStr">
        <is>
          <t>Net loss</t>
        </is>
      </c>
      <c r="B4" s="5" t="n">
        <v>238218</v>
      </c>
      <c r="C4" s="5" t="n">
        <v>126618</v>
      </c>
    </row>
    <row r="5">
      <c r="A5" s="4" t="inlineStr">
        <is>
          <t>Amortization of prior service (cost) credit</t>
        </is>
      </c>
      <c r="B5" s="6" t="n">
        <v>4181</v>
      </c>
      <c r="C5" s="6" t="n">
        <v>4173</v>
      </c>
      <c r="D5" s="5" t="n">
        <v>4172</v>
      </c>
    </row>
    <row r="6">
      <c r="A6" s="4" t="inlineStr">
        <is>
          <t>Amortization of actuarial (loss) gain</t>
        </is>
      </c>
      <c r="B6" s="6" t="n">
        <v>-56860</v>
      </c>
      <c r="C6" s="6" t="n">
        <v>-20745</v>
      </c>
      <c r="D6" s="5" t="n">
        <v>-42967</v>
      </c>
    </row>
    <row r="7">
      <c r="A7" s="4" t="inlineStr">
        <is>
          <t>Total recognized in other comprehensive income, pre-tax</t>
        </is>
      </c>
      <c r="B7" s="6" t="n">
        <v>185539</v>
      </c>
      <c r="C7" s="6" t="n">
        <v>110046</v>
      </c>
    </row>
    <row r="8">
      <c r="A8" s="4" t="inlineStr">
        <is>
          <t>Pension Benefits [Member]</t>
        </is>
      </c>
    </row>
    <row r="9">
      <c r="A9" s="3" t="inlineStr">
        <is>
          <t>Pension Plans, Postretirement and Other Employee Benefits [Line Items]</t>
        </is>
      </c>
    </row>
    <row r="10">
      <c r="A10" s="4" t="inlineStr">
        <is>
          <t>Net loss</t>
        </is>
      </c>
      <c r="B10" s="6" t="n">
        <v>235847</v>
      </c>
      <c r="C10" s="6" t="n">
        <v>127305</v>
      </c>
    </row>
    <row r="11">
      <c r="A11" s="4" t="inlineStr">
        <is>
          <t>Amortization of prior service (cost) credit</t>
        </is>
      </c>
      <c r="B11" s="6" t="n">
        <v>-557</v>
      </c>
      <c r="C11" s="6" t="n">
        <v>-557</v>
      </c>
    </row>
    <row r="12">
      <c r="A12" s="4" t="inlineStr">
        <is>
          <t>Amortization of actuarial (loss) gain</t>
        </is>
      </c>
      <c r="B12" s="6" t="n">
        <v>-58096</v>
      </c>
      <c r="C12" s="6" t="n">
        <v>-21992</v>
      </c>
    </row>
    <row r="13">
      <c r="A13" s="4" t="inlineStr">
        <is>
          <t>Total recognized in other comprehensive income, pre-tax</t>
        </is>
      </c>
      <c r="B13" s="6" t="n">
        <v>177194</v>
      </c>
      <c r="C13" s="6" t="n">
        <v>104756</v>
      </c>
    </row>
    <row r="14">
      <c r="A14" s="4" t="inlineStr">
        <is>
          <t>Other Postretirement Benefits [Member]</t>
        </is>
      </c>
    </row>
    <row r="15">
      <c r="A15" s="3" t="inlineStr">
        <is>
          <t>Pension Plans, Postretirement and Other Employee Benefits [Line Items]</t>
        </is>
      </c>
    </row>
    <row r="16">
      <c r="A16" s="4" t="inlineStr">
        <is>
          <t>Net loss</t>
        </is>
      </c>
      <c r="B16" s="6" t="n">
        <v>2371</v>
      </c>
      <c r="C16" s="6" t="n">
        <v>-687</v>
      </c>
    </row>
    <row r="17">
      <c r="A17" s="4" t="inlineStr">
        <is>
          <t>Amortization of prior service (cost) credit</t>
        </is>
      </c>
      <c r="B17" s="6" t="n">
        <v>4738</v>
      </c>
      <c r="C17" s="6" t="n">
        <v>4730</v>
      </c>
    </row>
    <row r="18">
      <c r="A18" s="4" t="inlineStr">
        <is>
          <t>Amortization of actuarial (loss) gain</t>
        </is>
      </c>
      <c r="B18" s="6" t="n">
        <v>1236</v>
      </c>
      <c r="C18" s="6" t="n">
        <v>1247</v>
      </c>
    </row>
    <row r="19">
      <c r="A19" s="4" t="inlineStr">
        <is>
          <t>Total recognized in other comprehensive income, pre-tax</t>
        </is>
      </c>
      <c r="B19" s="5" t="n">
        <v>8345</v>
      </c>
      <c r="C19" s="5" t="n">
        <v>529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s - Assumed Weighted-Average Rates Used to Determine Benefit Obligations (Detail)</t>
        </is>
      </c>
      <c r="B1" s="2" t="inlineStr">
        <is>
          <t>Dec. 31, 2020</t>
        </is>
      </c>
      <c r="C1" s="2" t="inlineStr">
        <is>
          <t>Dec. 31, 2019</t>
        </is>
      </c>
    </row>
    <row r="2">
      <c r="A2" s="3" t="inlineStr">
        <is>
          <t>Pension Plans, Postretirement and Other Employee Benefits [Line Items]</t>
        </is>
      </c>
    </row>
    <row r="3">
      <c r="A3" s="4" t="inlineStr">
        <is>
          <t>Discount rate</t>
        </is>
      </c>
      <c r="B3" s="4" t="inlineStr">
        <is>
          <t>2.50%</t>
        </is>
      </c>
      <c r="C3" s="4" t="inlineStr">
        <is>
          <t>3.25%</t>
        </is>
      </c>
    </row>
    <row r="4">
      <c r="A4" s="4" t="inlineStr">
        <is>
          <t>Pension Benefits [Member]</t>
        </is>
      </c>
    </row>
    <row r="5">
      <c r="A5" s="3" t="inlineStr">
        <is>
          <t>Pension Plans, Postretirement and Other Employee Benefits [Line Items]</t>
        </is>
      </c>
    </row>
    <row r="6">
      <c r="A6" s="4" t="inlineStr">
        <is>
          <t>Discount rate</t>
        </is>
      </c>
      <c r="B6" s="4" t="inlineStr">
        <is>
          <t>2.50%</t>
        </is>
      </c>
      <c r="C6" s="4" t="inlineStr">
        <is>
          <t>3.25%</t>
        </is>
      </c>
    </row>
    <row r="7">
      <c r="A7" s="4" t="inlineStr">
        <is>
          <t>Rate of increase in future compensation levels</t>
        </is>
      </c>
      <c r="B7" s="4" t="inlineStr">
        <is>
          <t>3.37%</t>
        </is>
      </c>
      <c r="C7" s="4" t="inlineStr">
        <is>
          <t>4.29%</t>
        </is>
      </c>
    </row>
    <row r="8">
      <c r="A8" s="4" t="inlineStr">
        <is>
          <t>Other Postretirement Benefits [Member]</t>
        </is>
      </c>
    </row>
    <row r="9">
      <c r="A9" s="3" t="inlineStr">
        <is>
          <t>Pension Plans, Postretirement and Other Employee Benefits [Line Items]</t>
        </is>
      </c>
    </row>
    <row r="10">
      <c r="A10" s="4" t="inlineStr">
        <is>
          <t>Discount rate</t>
        </is>
      </c>
      <c r="B10" s="4" t="inlineStr">
        <is>
          <t>2.50%</t>
        </is>
      </c>
      <c r="C10" s="4" t="inlineStr">
        <is>
          <t>3.25%</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 Assumed Weighted-Average Rates Used to Determine Net Benefit Expense (Detail)</t>
        </is>
      </c>
      <c r="B1" s="2" t="inlineStr">
        <is>
          <t>12 Months Ended</t>
        </is>
      </c>
    </row>
    <row r="2">
      <c r="B2" s="2" t="inlineStr">
        <is>
          <t>Dec. 31, 2020</t>
        </is>
      </c>
      <c r="C2" s="2" t="inlineStr">
        <is>
          <t>Dec. 31, 2019</t>
        </is>
      </c>
      <c r="D2" s="2" t="inlineStr">
        <is>
          <t>Dec. 31, 2018</t>
        </is>
      </c>
    </row>
    <row r="3">
      <c r="A3" s="4" t="inlineStr">
        <is>
          <t>Pension Benefits [Member]</t>
        </is>
      </c>
    </row>
    <row r="4">
      <c r="A4" s="3" t="inlineStr">
        <is>
          <t>Pension Plans, Postretirement and Other Employee Benefits [Line Items]</t>
        </is>
      </c>
    </row>
    <row r="5">
      <c r="A5" s="4" t="inlineStr">
        <is>
          <t>Discount rate</t>
        </is>
      </c>
      <c r="B5" s="4" t="inlineStr">
        <is>
          <t>3.25%</t>
        </is>
      </c>
      <c r="C5" s="4" t="inlineStr">
        <is>
          <t>4.25%</t>
        </is>
      </c>
      <c r="D5" s="4" t="inlineStr">
        <is>
          <t>3.50%</t>
        </is>
      </c>
    </row>
    <row r="6">
      <c r="A6" s="4" t="inlineStr">
        <is>
          <t>Long-term rate of return on plan assets</t>
        </is>
      </c>
      <c r="B6" s="4" t="inlineStr">
        <is>
          <t>6.50%</t>
        </is>
      </c>
      <c r="C6" s="4" t="inlineStr">
        <is>
          <t>6.50%</t>
        </is>
      </c>
      <c r="D6" s="4" t="inlineStr">
        <is>
          <t>6.50%</t>
        </is>
      </c>
    </row>
    <row r="7">
      <c r="A7" s="4" t="inlineStr">
        <is>
          <t>Rate of increase in future compensation levels</t>
        </is>
      </c>
      <c r="B7" s="4" t="inlineStr">
        <is>
          <t>4.29%</t>
        </is>
      </c>
      <c r="C7" s="4" t="inlineStr">
        <is>
          <t>4.31%</t>
        </is>
      </c>
      <c r="D7" s="4" t="inlineStr">
        <is>
          <t>4.33%</t>
        </is>
      </c>
    </row>
    <row r="8">
      <c r="A8" s="4" t="inlineStr">
        <is>
          <t>Other Postretirement Benefits [Member]</t>
        </is>
      </c>
    </row>
    <row r="9">
      <c r="A9" s="3" t="inlineStr">
        <is>
          <t>Pension Plans, Postretirement and Other Employee Benefits [Line Items]</t>
        </is>
      </c>
    </row>
    <row r="10">
      <c r="A10" s="4" t="inlineStr">
        <is>
          <t>Discount rate</t>
        </is>
      </c>
      <c r="B10" s="4" t="inlineStr">
        <is>
          <t>3.25%</t>
        </is>
      </c>
      <c r="C10" s="4" t="inlineStr">
        <is>
          <t>4.25%</t>
        </is>
      </c>
      <c r="D10" s="4" t="inlineStr">
        <is>
          <t>3.50%</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s - Fair Values of Company's Pension Plan Assets by Asset Category (Detail) - USD ($) $ in Thousands</t>
        </is>
      </c>
      <c r="B1" s="2" t="inlineStr">
        <is>
          <t>Dec. 31, 2020</t>
        </is>
      </c>
      <c r="C1" s="2" t="inlineStr">
        <is>
          <t>Dec. 31, 2019</t>
        </is>
      </c>
    </row>
    <row r="2">
      <c r="A2" s="3" t="inlineStr">
        <is>
          <t>Defined Benefit Plan Disclosure [Line Items]</t>
        </is>
      </c>
    </row>
    <row r="3">
      <c r="A3" s="4" t="inlineStr">
        <is>
          <t>Defined benefit plan fair value of plan assets</t>
        </is>
      </c>
      <c r="B3" s="5" t="n">
        <v>2418702</v>
      </c>
      <c r="C3" s="5" t="n">
        <v>2035878</v>
      </c>
    </row>
    <row r="4">
      <c r="A4" s="4" t="inlineStr">
        <is>
          <t>Quoted Prices in Active Markets for Identical Assets (Level 1) [Member]</t>
        </is>
      </c>
    </row>
    <row r="5">
      <c r="A5" s="3" t="inlineStr">
        <is>
          <t>Defined Benefit Plan Disclosure [Line Items]</t>
        </is>
      </c>
    </row>
    <row r="6">
      <c r="A6" s="4" t="inlineStr">
        <is>
          <t>Defined benefit plan fair value of plan assets</t>
        </is>
      </c>
      <c r="B6" s="6" t="n">
        <v>1704600</v>
      </c>
      <c r="C6" s="6" t="n">
        <v>1488940</v>
      </c>
    </row>
    <row r="7">
      <c r="A7" s="4" t="inlineStr">
        <is>
          <t>Significant Observable Inputs (Level 2) [Member]</t>
        </is>
      </c>
    </row>
    <row r="8">
      <c r="A8" s="3" t="inlineStr">
        <is>
          <t>Defined Benefit Plan Disclosure [Line Items]</t>
        </is>
      </c>
    </row>
    <row r="9">
      <c r="A9" s="4" t="inlineStr">
        <is>
          <t>Defined benefit plan fair value of plan assets</t>
        </is>
      </c>
      <c r="B9" s="6" t="n">
        <v>430348</v>
      </c>
      <c r="C9" s="6" t="n">
        <v>314701</v>
      </c>
    </row>
    <row r="10">
      <c r="A10" s="4" t="inlineStr">
        <is>
          <t>Significant Unobservable Inputs (Level 3) [Member]</t>
        </is>
      </c>
    </row>
    <row r="11">
      <c r="A11" s="3" t="inlineStr">
        <is>
          <t>Defined Benefit Plan Disclosure [Line Items]</t>
        </is>
      </c>
    </row>
    <row r="12">
      <c r="A12" s="4" t="inlineStr">
        <is>
          <t>Defined benefit plan fair value of plan assets</t>
        </is>
      </c>
      <c r="B12" s="6" t="n">
        <v>283754</v>
      </c>
      <c r="C12" s="6" t="n">
        <v>232237</v>
      </c>
    </row>
    <row r="13">
      <c r="A13" s="4" t="inlineStr">
        <is>
          <t>Money-Market Investments [Member]</t>
        </is>
      </c>
    </row>
    <row r="14">
      <c r="A14" s="3" t="inlineStr">
        <is>
          <t>Defined Benefit Plan Disclosure [Line Items]</t>
        </is>
      </c>
    </row>
    <row r="15">
      <c r="A15" s="4" t="inlineStr">
        <is>
          <t>Defined benefit plan fair value of plan assets</t>
        </is>
      </c>
      <c r="B15" s="6" t="n">
        <v>65263</v>
      </c>
      <c r="C15" s="6" t="n">
        <v>38461</v>
      </c>
    </row>
    <row r="16">
      <c r="A16" s="4" t="inlineStr">
        <is>
          <t>Money-Market Investments [Member] | Quoted Prices in Active Markets for Identical Assets (Level 1) [Member]</t>
        </is>
      </c>
    </row>
    <row r="17">
      <c r="A17" s="3" t="inlineStr">
        <is>
          <t>Defined Benefit Plan Disclosure [Line Items]</t>
        </is>
      </c>
    </row>
    <row r="18">
      <c r="A18" s="4" t="inlineStr">
        <is>
          <t>Defined benefit plan fair value of plan assets</t>
        </is>
      </c>
      <c r="B18" s="6" t="n">
        <v>48322</v>
      </c>
      <c r="C18" s="6" t="n">
        <v>33870</v>
      </c>
    </row>
    <row r="19">
      <c r="A19" s="4" t="inlineStr">
        <is>
          <t>Money-Market Investments [Member] | Significant Observable Inputs (Level 2) [Member]</t>
        </is>
      </c>
    </row>
    <row r="20">
      <c r="A20" s="3" t="inlineStr">
        <is>
          <t>Defined Benefit Plan Disclosure [Line Items]</t>
        </is>
      </c>
    </row>
    <row r="21">
      <c r="A21" s="4" t="inlineStr">
        <is>
          <t>Defined benefit plan fair value of plan assets</t>
        </is>
      </c>
      <c r="B21" s="6" t="n">
        <v>16941</v>
      </c>
      <c r="C21" s="6" t="n">
        <v>4591</v>
      </c>
    </row>
    <row r="22">
      <c r="A22" s="4" t="inlineStr">
        <is>
          <t>Equity Securities [Member]</t>
        </is>
      </c>
    </row>
    <row r="23">
      <c r="A23" s="3" t="inlineStr">
        <is>
          <t>Defined Benefit Plan Disclosure [Line Items]</t>
        </is>
      </c>
    </row>
    <row r="24">
      <c r="A24" s="4" t="inlineStr">
        <is>
          <t>Defined benefit plan fair value of plan assets</t>
        </is>
      </c>
      <c r="B24" s="6" t="n">
        <v>1158004</v>
      </c>
      <c r="C24" s="6" t="n">
        <v>999047</v>
      </c>
    </row>
    <row r="25">
      <c r="A25" s="4" t="inlineStr">
        <is>
          <t>Equity Securities [Member] | Quoted Prices in Active Markets for Identical Assets (Level 1) [Member]</t>
        </is>
      </c>
    </row>
    <row r="26">
      <c r="A26" s="3" t="inlineStr">
        <is>
          <t>Defined Benefit Plan Disclosure [Line Items]</t>
        </is>
      </c>
    </row>
    <row r="27">
      <c r="A27" s="4" t="inlineStr">
        <is>
          <t>Defined benefit plan fair value of plan assets</t>
        </is>
      </c>
      <c r="B27" s="6" t="n">
        <v>1158004</v>
      </c>
      <c r="C27" s="6" t="n">
        <v>999047</v>
      </c>
    </row>
    <row r="28">
      <c r="A28" s="4" t="inlineStr">
        <is>
          <t>M&amp;T Equity Securities [Member]</t>
        </is>
      </c>
    </row>
    <row r="29">
      <c r="A29" s="3" t="inlineStr">
        <is>
          <t>Defined Benefit Plan Disclosure [Line Items]</t>
        </is>
      </c>
    </row>
    <row r="30">
      <c r="A30" s="4" t="inlineStr">
        <is>
          <t>Defined benefit plan fair value of plan assets</t>
        </is>
      </c>
      <c r="B30" s="6" t="n">
        <v>111441</v>
      </c>
      <c r="C30" s="6" t="n">
        <v>148603</v>
      </c>
    </row>
    <row r="31">
      <c r="A31" s="4" t="inlineStr">
        <is>
          <t>M&amp;T Equity Securities [Member] | Quoted Prices in Active Markets for Identical Assets (Level 1) [Member]</t>
        </is>
      </c>
    </row>
    <row r="32">
      <c r="A32" s="3" t="inlineStr">
        <is>
          <t>Defined Benefit Plan Disclosure [Line Items]</t>
        </is>
      </c>
    </row>
    <row r="33">
      <c r="A33" s="4" t="inlineStr">
        <is>
          <t>Defined benefit plan fair value of plan assets</t>
        </is>
      </c>
      <c r="B33" s="6" t="n">
        <v>111441</v>
      </c>
      <c r="C33" s="6" t="n">
        <v>148603</v>
      </c>
    </row>
    <row r="34">
      <c r="A34" s="4" t="inlineStr">
        <is>
          <t>Domestic Equity Securities [Member]</t>
        </is>
      </c>
    </row>
    <row r="35">
      <c r="A35" s="3" t="inlineStr">
        <is>
          <t>Defined Benefit Plan Disclosure [Line Items]</t>
        </is>
      </c>
    </row>
    <row r="36">
      <c r="A36" s="4" t="inlineStr">
        <is>
          <t>Defined benefit plan fair value of plan assets</t>
        </is>
      </c>
      <c r="B36" s="6" t="n">
        <v>308220</v>
      </c>
      <c r="C36" s="6" t="n">
        <v>219663</v>
      </c>
    </row>
    <row r="37">
      <c r="A37" s="4" t="inlineStr">
        <is>
          <t>Domestic Equity Securities [Member] | Quoted Prices in Active Markets for Identical Assets (Level 1) [Member]</t>
        </is>
      </c>
    </row>
    <row r="38">
      <c r="A38" s="3" t="inlineStr">
        <is>
          <t>Defined Benefit Plan Disclosure [Line Items]</t>
        </is>
      </c>
    </row>
    <row r="39">
      <c r="A39" s="4" t="inlineStr">
        <is>
          <t>Defined benefit plan fair value of plan assets</t>
        </is>
      </c>
      <c r="B39" s="6" t="n">
        <v>308220</v>
      </c>
      <c r="C39" s="6" t="n">
        <v>219663</v>
      </c>
    </row>
    <row r="40">
      <c r="A40" s="4" t="inlineStr">
        <is>
          <t>International Equity Securities [Member]</t>
        </is>
      </c>
    </row>
    <row r="41">
      <c r="A41" s="3" t="inlineStr">
        <is>
          <t>Defined Benefit Plan Disclosure [Line Items]</t>
        </is>
      </c>
    </row>
    <row r="42">
      <c r="A42" s="4" t="inlineStr">
        <is>
          <t>Defined benefit plan fair value of plan assets</t>
        </is>
      </c>
      <c r="B42" s="6" t="n">
        <v>13648</v>
      </c>
      <c r="C42" s="6" t="n">
        <v>10476</v>
      </c>
    </row>
    <row r="43">
      <c r="A43" s="4" t="inlineStr">
        <is>
          <t>International Equity Securities [Member] | Quoted Prices in Active Markets for Identical Assets (Level 1) [Member]</t>
        </is>
      </c>
    </row>
    <row r="44">
      <c r="A44" s="3" t="inlineStr">
        <is>
          <t>Defined Benefit Plan Disclosure [Line Items]</t>
        </is>
      </c>
    </row>
    <row r="45">
      <c r="A45" s="4" t="inlineStr">
        <is>
          <t>Defined benefit plan fair value of plan assets</t>
        </is>
      </c>
      <c r="B45" s="6" t="n">
        <v>13648</v>
      </c>
      <c r="C45" s="6" t="n">
        <v>10476</v>
      </c>
    </row>
    <row r="46">
      <c r="A46" s="4" t="inlineStr">
        <is>
          <t>Domestic Mutual Fund Equity Securities [Member]</t>
        </is>
      </c>
    </row>
    <row r="47">
      <c r="A47" s="3" t="inlineStr">
        <is>
          <t>Defined Benefit Plan Disclosure [Line Items]</t>
        </is>
      </c>
    </row>
    <row r="48">
      <c r="A48" s="4" t="inlineStr">
        <is>
          <t>Defined benefit plan fair value of plan assets</t>
        </is>
      </c>
      <c r="B48" s="6" t="n">
        <v>302094</v>
      </c>
      <c r="C48" s="6" t="n">
        <v>238872</v>
      </c>
    </row>
    <row r="49">
      <c r="A49" s="4" t="inlineStr">
        <is>
          <t>Domestic Mutual Fund Equity Securities [Member] | Quoted Prices in Active Markets for Identical Assets (Level 1) [Member]</t>
        </is>
      </c>
    </row>
    <row r="50">
      <c r="A50" s="3" t="inlineStr">
        <is>
          <t>Defined Benefit Plan Disclosure [Line Items]</t>
        </is>
      </c>
    </row>
    <row r="51">
      <c r="A51" s="4" t="inlineStr">
        <is>
          <t>Defined benefit plan fair value of plan assets</t>
        </is>
      </c>
      <c r="B51" s="6" t="n">
        <v>302094</v>
      </c>
      <c r="C51" s="6" t="n">
        <v>238872</v>
      </c>
    </row>
    <row r="52">
      <c r="A52" s="4" t="inlineStr">
        <is>
          <t>International Mutual Fund Equity Securities [Member]</t>
        </is>
      </c>
    </row>
    <row r="53">
      <c r="A53" s="3" t="inlineStr">
        <is>
          <t>Defined Benefit Plan Disclosure [Line Items]</t>
        </is>
      </c>
    </row>
    <row r="54">
      <c r="A54" s="4" t="inlineStr">
        <is>
          <t>Defined benefit plan fair value of plan assets</t>
        </is>
      </c>
      <c r="B54" s="6" t="n">
        <v>422601</v>
      </c>
      <c r="C54" s="6" t="n">
        <v>381433</v>
      </c>
    </row>
    <row r="55">
      <c r="A55" s="4" t="inlineStr">
        <is>
          <t>International Mutual Fund Equity Securities [Member] | Quoted Prices in Active Markets for Identical Assets (Level 1) [Member]</t>
        </is>
      </c>
    </row>
    <row r="56">
      <c r="A56" s="3" t="inlineStr">
        <is>
          <t>Defined Benefit Plan Disclosure [Line Items]</t>
        </is>
      </c>
    </row>
    <row r="57">
      <c r="A57" s="4" t="inlineStr">
        <is>
          <t>Defined benefit plan fair value of plan assets</t>
        </is>
      </c>
      <c r="B57" s="6" t="n">
        <v>422601</v>
      </c>
      <c r="C57" s="6" t="n">
        <v>381433</v>
      </c>
    </row>
    <row r="58">
      <c r="A58" s="4" t="inlineStr">
        <is>
          <t>Total Debt Securities [Member]</t>
        </is>
      </c>
    </row>
    <row r="59">
      <c r="A59" s="3" t="inlineStr">
        <is>
          <t>Defined Benefit Plan Disclosure [Line Items]</t>
        </is>
      </c>
    </row>
    <row r="60">
      <c r="A60" s="4" t="inlineStr">
        <is>
          <t>Defined benefit plan fair value of plan assets</t>
        </is>
      </c>
      <c r="B60" s="6" t="n">
        <v>716042</v>
      </c>
      <c r="C60" s="6" t="n">
        <v>559185</v>
      </c>
    </row>
    <row r="61">
      <c r="A61" s="4" t="inlineStr">
        <is>
          <t>Total Debt Securities [Member] | Quoted Prices in Active Markets for Identical Assets (Level 1) [Member]</t>
        </is>
      </c>
    </row>
    <row r="62">
      <c r="A62" s="3" t="inlineStr">
        <is>
          <t>Defined Benefit Plan Disclosure [Line Items]</t>
        </is>
      </c>
    </row>
    <row r="63">
      <c r="A63" s="4" t="inlineStr">
        <is>
          <t>Defined benefit plan fair value of plan assets</t>
        </is>
      </c>
      <c r="B63" s="6" t="n">
        <v>302635</v>
      </c>
      <c r="C63" s="6" t="n">
        <v>249075</v>
      </c>
    </row>
    <row r="64">
      <c r="A64" s="4" t="inlineStr">
        <is>
          <t>Total Debt Securities [Member] | Significant Observable Inputs (Level 2) [Member]</t>
        </is>
      </c>
    </row>
    <row r="65">
      <c r="A65" s="3" t="inlineStr">
        <is>
          <t>Defined Benefit Plan Disclosure [Line Items]</t>
        </is>
      </c>
    </row>
    <row r="66">
      <c r="A66" s="4" t="inlineStr">
        <is>
          <t>Defined benefit plan fair value of plan assets</t>
        </is>
      </c>
      <c r="B66" s="6" t="n">
        <v>413407</v>
      </c>
      <c r="C66" s="6" t="n">
        <v>310110</v>
      </c>
    </row>
    <row r="67">
      <c r="A67" s="4" t="inlineStr">
        <is>
          <t>Corporate Debt Securities [Member]</t>
        </is>
      </c>
    </row>
    <row r="68">
      <c r="A68" s="3" t="inlineStr">
        <is>
          <t>Defined Benefit Plan Disclosure [Line Items]</t>
        </is>
      </c>
    </row>
    <row r="69">
      <c r="A69" s="4" t="inlineStr">
        <is>
          <t>Defined benefit plan fair value of plan assets</t>
        </is>
      </c>
      <c r="B69" s="6" t="n">
        <v>172762</v>
      </c>
      <c r="C69" s="6" t="n">
        <v>112783</v>
      </c>
    </row>
    <row r="70">
      <c r="A70" s="4" t="inlineStr">
        <is>
          <t>Corporate Debt Securities [Member] | Significant Observable Inputs (Level 2) [Member]</t>
        </is>
      </c>
    </row>
    <row r="71">
      <c r="A71" s="3" t="inlineStr">
        <is>
          <t>Defined Benefit Plan Disclosure [Line Items]</t>
        </is>
      </c>
    </row>
    <row r="72">
      <c r="A72" s="4" t="inlineStr">
        <is>
          <t>Defined benefit plan fair value of plan assets</t>
        </is>
      </c>
      <c r="B72" s="6" t="n">
        <v>172762</v>
      </c>
      <c r="C72" s="6" t="n">
        <v>112783</v>
      </c>
    </row>
    <row r="73">
      <c r="A73" s="4" t="inlineStr">
        <is>
          <t>Government Agency [Member]</t>
        </is>
      </c>
    </row>
    <row r="74">
      <c r="A74" s="3" t="inlineStr">
        <is>
          <t>Defined Benefit Plan Disclosure [Line Items]</t>
        </is>
      </c>
    </row>
    <row r="75">
      <c r="A75" s="4" t="inlineStr">
        <is>
          <t>Defined benefit plan fair value of plan assets</t>
        </is>
      </c>
      <c r="B75" s="6" t="n">
        <v>234232</v>
      </c>
      <c r="C75" s="6" t="n">
        <v>190679</v>
      </c>
    </row>
    <row r="76">
      <c r="A76" s="4" t="inlineStr">
        <is>
          <t>Government Agency [Member] | Significant Observable Inputs (Level 2) [Member]</t>
        </is>
      </c>
    </row>
    <row r="77">
      <c r="A77" s="3" t="inlineStr">
        <is>
          <t>Defined Benefit Plan Disclosure [Line Items]</t>
        </is>
      </c>
    </row>
    <row r="78">
      <c r="A78" s="4" t="inlineStr">
        <is>
          <t>Defined benefit plan fair value of plan assets</t>
        </is>
      </c>
      <c r="B78" s="6" t="n">
        <v>234232</v>
      </c>
      <c r="C78" s="6" t="n">
        <v>190679</v>
      </c>
    </row>
    <row r="79">
      <c r="A79" s="4" t="inlineStr">
        <is>
          <t>Non-U.S. Government [Member]</t>
        </is>
      </c>
    </row>
    <row r="80">
      <c r="A80" s="3" t="inlineStr">
        <is>
          <t>Defined Benefit Plan Disclosure [Line Items]</t>
        </is>
      </c>
    </row>
    <row r="81">
      <c r="A81" s="4" t="inlineStr">
        <is>
          <t>Defined benefit plan fair value of plan assets</t>
        </is>
      </c>
      <c r="B81" s="6" t="n">
        <v>6413</v>
      </c>
      <c r="C81" s="6" t="n">
        <v>6648</v>
      </c>
    </row>
    <row r="82">
      <c r="A82" s="4" t="inlineStr">
        <is>
          <t>Non-U.S. Government [Member] | Significant Observable Inputs (Level 2) [Member]</t>
        </is>
      </c>
    </row>
    <row r="83">
      <c r="A83" s="3" t="inlineStr">
        <is>
          <t>Defined Benefit Plan Disclosure [Line Items]</t>
        </is>
      </c>
    </row>
    <row r="84">
      <c r="A84" s="4" t="inlineStr">
        <is>
          <t>Defined benefit plan fair value of plan assets</t>
        </is>
      </c>
      <c r="B84" s="6" t="n">
        <v>6413</v>
      </c>
      <c r="C84" s="6" t="n">
        <v>6648</v>
      </c>
    </row>
    <row r="85">
      <c r="A85" s="4" t="inlineStr">
        <is>
          <t>Domestic Mutual Fund Debt Securities [Member]</t>
        </is>
      </c>
    </row>
    <row r="86">
      <c r="A86" s="3" t="inlineStr">
        <is>
          <t>Defined Benefit Plan Disclosure [Line Items]</t>
        </is>
      </c>
    </row>
    <row r="87">
      <c r="A87" s="4" t="inlineStr">
        <is>
          <t>Defined benefit plan fair value of plan assets</t>
        </is>
      </c>
      <c r="B87" s="6" t="n">
        <v>302635</v>
      </c>
      <c r="C87" s="6" t="n">
        <v>249075</v>
      </c>
    </row>
    <row r="88">
      <c r="A88" s="4" t="inlineStr">
        <is>
          <t>Domestic Mutual Fund Debt Securities [Member] | Quoted Prices in Active Markets for Identical Assets (Level 1) [Member]</t>
        </is>
      </c>
    </row>
    <row r="89">
      <c r="A89" s="3" t="inlineStr">
        <is>
          <t>Defined Benefit Plan Disclosure [Line Items]</t>
        </is>
      </c>
    </row>
    <row r="90">
      <c r="A90" s="4" t="inlineStr">
        <is>
          <t>Defined benefit plan fair value of plan assets</t>
        </is>
      </c>
      <c r="B90" s="6" t="n">
        <v>302635</v>
      </c>
      <c r="C90" s="6" t="n">
        <v>249075</v>
      </c>
    </row>
    <row r="91">
      <c r="A91" s="4" t="inlineStr">
        <is>
          <t>Other Securities [Member]</t>
        </is>
      </c>
    </row>
    <row r="92">
      <c r="A92" s="3" t="inlineStr">
        <is>
          <t>Defined Benefit Plan Disclosure [Line Items]</t>
        </is>
      </c>
    </row>
    <row r="93">
      <c r="A93" s="4" t="inlineStr">
        <is>
          <t>Defined benefit plan fair value of plan assets</t>
        </is>
      </c>
      <c r="B93" s="6" t="n">
        <v>479393</v>
      </c>
      <c r="C93" s="6" t="n">
        <v>439185</v>
      </c>
    </row>
    <row r="94">
      <c r="A94" s="4" t="inlineStr">
        <is>
          <t>Other Securities [Member] | Quoted Prices in Active Markets for Identical Assets (Level 1) [Member]</t>
        </is>
      </c>
    </row>
    <row r="95">
      <c r="A95" s="3" t="inlineStr">
        <is>
          <t>Defined Benefit Plan Disclosure [Line Items]</t>
        </is>
      </c>
    </row>
    <row r="96">
      <c r="A96" s="4" t="inlineStr">
        <is>
          <t>Defined benefit plan fair value of plan assets</t>
        </is>
      </c>
      <c r="B96" s="6" t="n">
        <v>195639</v>
      </c>
      <c r="C96" s="6" t="n">
        <v>206948</v>
      </c>
    </row>
    <row r="97">
      <c r="A97" s="4" t="inlineStr">
        <is>
          <t>Other Securities [Member] | Significant Unobservable Inputs (Level 3) [Member]</t>
        </is>
      </c>
    </row>
    <row r="98">
      <c r="A98" s="3" t="inlineStr">
        <is>
          <t>Defined Benefit Plan Disclosure [Line Items]</t>
        </is>
      </c>
    </row>
    <row r="99">
      <c r="A99" s="4" t="inlineStr">
        <is>
          <t>Defined benefit plan fair value of plan assets</t>
        </is>
      </c>
      <c r="B99" s="6" t="n">
        <v>283754</v>
      </c>
      <c r="C99" s="6" t="n">
        <v>232237</v>
      </c>
    </row>
    <row r="100">
      <c r="A100" s="4" t="inlineStr">
        <is>
          <t>Other Diversified Mutual Fund [Member]</t>
        </is>
      </c>
    </row>
    <row r="101">
      <c r="A101" s="3" t="inlineStr">
        <is>
          <t>Defined Benefit Plan Disclosure [Line Items]</t>
        </is>
      </c>
    </row>
    <row r="102">
      <c r="A102" s="4" t="inlineStr">
        <is>
          <t>Defined benefit plan fair value of plan assets</t>
        </is>
      </c>
      <c r="B102" s="6" t="n">
        <v>83507</v>
      </c>
      <c r="C102" s="6" t="n">
        <v>86980</v>
      </c>
    </row>
    <row r="103">
      <c r="A103" s="4" t="inlineStr">
        <is>
          <t>Other Diversified Mutual Fund [Member] | Quoted Prices in Active Markets for Identical Assets (Level 1) [Member]</t>
        </is>
      </c>
    </row>
    <row r="104">
      <c r="A104" s="3" t="inlineStr">
        <is>
          <t>Defined Benefit Plan Disclosure [Line Items]</t>
        </is>
      </c>
    </row>
    <row r="105">
      <c r="A105" s="4" t="inlineStr">
        <is>
          <t>Defined benefit plan fair value of plan assets</t>
        </is>
      </c>
      <c r="B105" s="6" t="n">
        <v>83507</v>
      </c>
      <c r="C105" s="6" t="n">
        <v>86980</v>
      </c>
    </row>
    <row r="106">
      <c r="A106" s="4" t="inlineStr">
        <is>
          <t>Other Real Estate Partnerships [Member]</t>
        </is>
      </c>
    </row>
    <row r="107">
      <c r="A107" s="3" t="inlineStr">
        <is>
          <t>Defined Benefit Plan Disclosure [Line Items]</t>
        </is>
      </c>
    </row>
    <row r="108">
      <c r="A108" s="4" t="inlineStr">
        <is>
          <t>Defined benefit plan fair value of plan assets</t>
        </is>
      </c>
      <c r="B108" s="6" t="n">
        <v>26847</v>
      </c>
      <c r="C108" s="6" t="n">
        <v>21905</v>
      </c>
    </row>
    <row r="109">
      <c r="A109" s="4" t="inlineStr">
        <is>
          <t>Other Real Estate Partnerships [Member] | Quoted Prices in Active Markets for Identical Assets (Level 1) [Member]</t>
        </is>
      </c>
    </row>
    <row r="110">
      <c r="A110" s="3" t="inlineStr">
        <is>
          <t>Defined Benefit Plan Disclosure [Line Items]</t>
        </is>
      </c>
    </row>
    <row r="111">
      <c r="A111" s="4" t="inlineStr">
        <is>
          <t>Defined benefit plan fair value of plan assets</t>
        </is>
      </c>
      <c r="B111" s="6" t="n">
        <v>3616</v>
      </c>
      <c r="C111" s="6" t="n">
        <v>3939</v>
      </c>
    </row>
    <row r="112">
      <c r="A112" s="4" t="inlineStr">
        <is>
          <t>Other Real Estate Partnerships [Member] | Significant Unobservable Inputs (Level 3) [Member]</t>
        </is>
      </c>
    </row>
    <row r="113">
      <c r="A113" s="3" t="inlineStr">
        <is>
          <t>Defined Benefit Plan Disclosure [Line Items]</t>
        </is>
      </c>
    </row>
    <row r="114">
      <c r="A114" s="4" t="inlineStr">
        <is>
          <t>Defined benefit plan fair value of plan assets</t>
        </is>
      </c>
      <c r="B114" s="6" t="n">
        <v>23231</v>
      </c>
      <c r="C114" s="6" t="n">
        <v>17966</v>
      </c>
    </row>
    <row r="115">
      <c r="A115" s="4" t="inlineStr">
        <is>
          <t>Other Private Equity [Member]</t>
        </is>
      </c>
    </row>
    <row r="116">
      <c r="A116" s="3" t="inlineStr">
        <is>
          <t>Defined Benefit Plan Disclosure [Line Items]</t>
        </is>
      </c>
    </row>
    <row r="117">
      <c r="A117" s="4" t="inlineStr">
        <is>
          <t>Defined benefit plan fair value of plan assets</t>
        </is>
      </c>
      <c r="B117" s="6" t="n">
        <v>97124</v>
      </c>
      <c r="C117" s="6" t="n">
        <v>87966</v>
      </c>
    </row>
    <row r="118">
      <c r="A118" s="4" t="inlineStr">
        <is>
          <t>Other Private Equity [Member] | Significant Unobservable Inputs (Level 3) [Member]</t>
        </is>
      </c>
    </row>
    <row r="119">
      <c r="A119" s="3" t="inlineStr">
        <is>
          <t>Defined Benefit Plan Disclosure [Line Items]</t>
        </is>
      </c>
    </row>
    <row r="120">
      <c r="A120" s="4" t="inlineStr">
        <is>
          <t>Defined benefit plan fair value of plan assets</t>
        </is>
      </c>
      <c r="B120" s="6" t="n">
        <v>97124</v>
      </c>
      <c r="C120" s="6" t="n">
        <v>87966</v>
      </c>
    </row>
    <row r="121">
      <c r="A121" s="4" t="inlineStr">
        <is>
          <t>Other Hedge Funds [Member]</t>
        </is>
      </c>
    </row>
    <row r="122">
      <c r="A122" s="3" t="inlineStr">
        <is>
          <t>Defined Benefit Plan Disclosure [Line Items]</t>
        </is>
      </c>
    </row>
    <row r="123">
      <c r="A123" s="4" t="inlineStr">
        <is>
          <t>Defined benefit plan fair value of plan assets</t>
        </is>
      </c>
      <c r="B123" s="6" t="n">
        <v>261417</v>
      </c>
      <c r="C123" s="6" t="n">
        <v>231807</v>
      </c>
    </row>
    <row r="124">
      <c r="A124" s="4" t="inlineStr">
        <is>
          <t>Other Hedge Funds [Member] | Quoted Prices in Active Markets for Identical Assets (Level 1) [Member]</t>
        </is>
      </c>
    </row>
    <row r="125">
      <c r="A125" s="3" t="inlineStr">
        <is>
          <t>Defined Benefit Plan Disclosure [Line Items]</t>
        </is>
      </c>
    </row>
    <row r="126">
      <c r="A126" s="4" t="inlineStr">
        <is>
          <t>Defined benefit plan fair value of plan assets</t>
        </is>
      </c>
      <c r="B126" s="6" t="n">
        <v>108516</v>
      </c>
      <c r="C126" s="6" t="n">
        <v>116029</v>
      </c>
    </row>
    <row r="127">
      <c r="A127" s="4" t="inlineStr">
        <is>
          <t>Other Hedge Funds [Member] | Significant Unobservable Inputs (Level 3) [Member]</t>
        </is>
      </c>
    </row>
    <row r="128">
      <c r="A128" s="3" t="inlineStr">
        <is>
          <t>Defined Benefit Plan Disclosure [Line Items]</t>
        </is>
      </c>
    </row>
    <row r="129">
      <c r="A129" s="4" t="inlineStr">
        <is>
          <t>Defined benefit plan fair value of plan assets</t>
        </is>
      </c>
      <c r="B129" s="6" t="n">
        <v>152901</v>
      </c>
      <c r="C129" s="6" t="n">
        <v>115778</v>
      </c>
    </row>
    <row r="130">
      <c r="A130" s="4" t="inlineStr">
        <is>
          <t>Guaranteed Deposit Fund [Member]</t>
        </is>
      </c>
    </row>
    <row r="131">
      <c r="A131" s="3" t="inlineStr">
        <is>
          <t>Defined Benefit Plan Disclosure [Line Items]</t>
        </is>
      </c>
    </row>
    <row r="132">
      <c r="A132" s="4" t="inlineStr">
        <is>
          <t>Defined benefit plan fair value of plan assets</t>
        </is>
      </c>
      <c r="B132" s="6" t="n">
        <v>10498</v>
      </c>
      <c r="C132" s="6" t="n">
        <v>10527</v>
      </c>
    </row>
    <row r="133">
      <c r="A133" s="4" t="inlineStr">
        <is>
          <t>Guaranteed Deposit Fund [Member] | Significant Unobservable Inputs (Level 3) [Member]</t>
        </is>
      </c>
    </row>
    <row r="134">
      <c r="A134" s="3" t="inlineStr">
        <is>
          <t>Defined Benefit Plan Disclosure [Line Items]</t>
        </is>
      </c>
    </row>
    <row r="135">
      <c r="A135" s="4" t="inlineStr">
        <is>
          <t>Defined benefit plan fair value of plan assets</t>
        </is>
      </c>
      <c r="B135" s="5" t="n">
        <v>10498</v>
      </c>
      <c r="C135" s="5" t="n">
        <v>1052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Other Postretirement Benefits - Fair Values of Company's Pension Plan Assets by Asset Category (Parenthetical) (Detail) - USD ($) $ in Millions</t>
        </is>
      </c>
      <c r="B1" s="2" t="inlineStr">
        <is>
          <t>12 Months Ended</t>
        </is>
      </c>
    </row>
    <row r="2">
      <c r="B2" s="2" t="inlineStr">
        <is>
          <t>Dec. 31, 2020</t>
        </is>
      </c>
      <c r="C2" s="2" t="inlineStr">
        <is>
          <t>Dec. 31, 2019</t>
        </is>
      </c>
    </row>
    <row r="3">
      <c r="A3" s="3" t="inlineStr">
        <is>
          <t>Defined Benefit Plan Disclosure [Line Items]</t>
        </is>
      </c>
    </row>
    <row r="4">
      <c r="A4" s="4" t="inlineStr">
        <is>
          <t>Interest and dividend receivable on plan assets</t>
        </is>
      </c>
      <c r="B4" s="5" t="n">
        <v>2</v>
      </c>
      <c r="C4" s="5" t="n">
        <v>2</v>
      </c>
    </row>
    <row r="5">
      <c r="A5" s="4" t="inlineStr">
        <is>
          <t>High-Yielding Bonds [Member]</t>
        </is>
      </c>
    </row>
    <row r="6">
      <c r="A6" s="3" t="inlineStr">
        <is>
          <t>Defined Benefit Plan Disclosure [Line Items]</t>
        </is>
      </c>
    </row>
    <row r="7">
      <c r="A7" s="4" t="inlineStr">
        <is>
          <t>Investment in mutual funds</t>
        </is>
      </c>
      <c r="B7" s="4" t="inlineStr">
        <is>
          <t>22.00%</t>
        </is>
      </c>
      <c r="C7" s="4" t="inlineStr">
        <is>
          <t>20.00%</t>
        </is>
      </c>
    </row>
    <row r="8">
      <c r="A8" s="4" t="inlineStr">
        <is>
          <t>Investment Grade Bonds [Member]</t>
        </is>
      </c>
    </row>
    <row r="9">
      <c r="A9" s="3" t="inlineStr">
        <is>
          <t>Defined Benefit Plan Disclosure [Line Items]</t>
        </is>
      </c>
    </row>
    <row r="10">
      <c r="A10" s="4" t="inlineStr">
        <is>
          <t>Investment in mutual funds</t>
        </is>
      </c>
      <c r="B10" s="4" t="inlineStr">
        <is>
          <t>78.00%</t>
        </is>
      </c>
      <c r="C10" s="4" t="inlineStr">
        <is>
          <t>80.00%</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1" customWidth="1" min="2" max="2"/>
  </cols>
  <sheetData>
    <row r="1">
      <c r="A1" s="1" t="inlineStr">
        <is>
          <t>Pension Plans and Other Postretirement Benefits - Changes in Level 3 Pension Plan Assets Measured at Fair Value on Recurring Basis (Detail) $ in Thousands</t>
        </is>
      </c>
      <c r="B1" s="2" t="inlineStr">
        <is>
          <t>12 Months Ended</t>
        </is>
      </c>
    </row>
    <row r="2">
      <c r="B2" s="2" t="inlineStr">
        <is>
          <t>Dec. 31, 2020USD ($)</t>
        </is>
      </c>
    </row>
    <row r="3">
      <c r="A3" s="3" t="inlineStr">
        <is>
          <t>Pension Plans, Postretirement and Other Employee Benefits [Line Items]</t>
        </is>
      </c>
    </row>
    <row r="4">
      <c r="A4" s="4" t="inlineStr">
        <is>
          <t>Fair value of plan assets at beginning of year</t>
        </is>
      </c>
      <c r="B4" s="5" t="n">
        <v>2035878</v>
      </c>
    </row>
    <row r="5">
      <c r="A5" s="4" t="inlineStr">
        <is>
          <t>Fair value of plan assets at end of year</t>
        </is>
      </c>
      <c r="B5" s="6" t="n">
        <v>2418702</v>
      </c>
    </row>
    <row r="6">
      <c r="A6" s="4" t="inlineStr">
        <is>
          <t>Significant Unobservable Inputs (Level 3) [Member]</t>
        </is>
      </c>
    </row>
    <row r="7">
      <c r="A7" s="3" t="inlineStr">
        <is>
          <t>Pension Plans, Postretirement and Other Employee Benefits [Line Items]</t>
        </is>
      </c>
    </row>
    <row r="8">
      <c r="A8" s="4" t="inlineStr">
        <is>
          <t>Fair value of plan assets at beginning of year</t>
        </is>
      </c>
      <c r="B8" s="6" t="n">
        <v>232237</v>
      </c>
    </row>
    <row r="9">
      <c r="A9" s="4" t="inlineStr">
        <is>
          <t>Fair value of plan assets at end of year</t>
        </is>
      </c>
      <c r="B9" s="6" t="n">
        <v>283754</v>
      </c>
    </row>
    <row r="10">
      <c r="A10" s="4" t="inlineStr">
        <is>
          <t>Other Real Estate Partnerships [Member] | Significant Unobservable Inputs (Level 3) [Member]</t>
        </is>
      </c>
    </row>
    <row r="11">
      <c r="A11" s="3" t="inlineStr">
        <is>
          <t>Pension Plans, Postretirement and Other Employee Benefits [Line Items]</t>
        </is>
      </c>
    </row>
    <row r="12">
      <c r="A12" s="4" t="inlineStr">
        <is>
          <t>Fair value of plan assets at beginning of year</t>
        </is>
      </c>
      <c r="B12" s="6" t="n">
        <v>17966</v>
      </c>
    </row>
    <row r="13">
      <c r="A13" s="4" t="inlineStr">
        <is>
          <t>Purchase(Sales)</t>
        </is>
      </c>
      <c r="B13" s="6" t="n">
        <v>3581</v>
      </c>
    </row>
    <row r="14">
      <c r="A14" s="4" t="inlineStr">
        <is>
          <t>Total Realized/Unrealized Gains (Losses)</t>
        </is>
      </c>
      <c r="B14" s="6" t="n">
        <v>1684</v>
      </c>
    </row>
    <row r="15">
      <c r="A15" s="4" t="inlineStr">
        <is>
          <t>Fair value of plan assets at end of year</t>
        </is>
      </c>
      <c r="B15" s="6" t="n">
        <v>23231</v>
      </c>
    </row>
    <row r="16">
      <c r="A16" s="4" t="inlineStr">
        <is>
          <t>Other Private Equity [Member] | Significant Unobservable Inputs (Level 3) [Member]</t>
        </is>
      </c>
    </row>
    <row r="17">
      <c r="A17" s="3" t="inlineStr">
        <is>
          <t>Pension Plans, Postretirement and Other Employee Benefits [Line Items]</t>
        </is>
      </c>
    </row>
    <row r="18">
      <c r="A18" s="4" t="inlineStr">
        <is>
          <t>Fair value of plan assets at beginning of year</t>
        </is>
      </c>
      <c r="B18" s="6" t="n">
        <v>87966</v>
      </c>
    </row>
    <row r="19">
      <c r="A19" s="4" t="inlineStr">
        <is>
          <t>Purchase(Sales)</t>
        </is>
      </c>
      <c r="B19" s="6" t="n">
        <v>7206</v>
      </c>
    </row>
    <row r="20">
      <c r="A20" s="4" t="inlineStr">
        <is>
          <t>Total Realized/Unrealized Gains (Losses)</t>
        </is>
      </c>
      <c r="B20" s="6" t="n">
        <v>1952</v>
      </c>
    </row>
    <row r="21">
      <c r="A21" s="4" t="inlineStr">
        <is>
          <t>Fair value of plan assets at end of year</t>
        </is>
      </c>
      <c r="B21" s="6" t="n">
        <v>97124</v>
      </c>
    </row>
    <row r="22">
      <c r="A22" s="4" t="inlineStr">
        <is>
          <t>Other Hedge Funds [Member] | Significant Unobservable Inputs (Level 3) [Member]</t>
        </is>
      </c>
    </row>
    <row r="23">
      <c r="A23" s="3" t="inlineStr">
        <is>
          <t>Pension Plans, Postretirement and Other Employee Benefits [Line Items]</t>
        </is>
      </c>
    </row>
    <row r="24">
      <c r="A24" s="4" t="inlineStr">
        <is>
          <t>Fair value of plan assets at beginning of year</t>
        </is>
      </c>
      <c r="B24" s="6" t="n">
        <v>115778</v>
      </c>
    </row>
    <row r="25">
      <c r="A25" s="4" t="inlineStr">
        <is>
          <t>Purchase(Sales)</t>
        </is>
      </c>
      <c r="B25" s="6" t="n">
        <v>30000</v>
      </c>
    </row>
    <row r="26">
      <c r="A26" s="4" t="inlineStr">
        <is>
          <t>Total Realized/Unrealized Gains (Losses)</t>
        </is>
      </c>
      <c r="B26" s="6" t="n">
        <v>7123</v>
      </c>
    </row>
    <row r="27">
      <c r="A27" s="4" t="inlineStr">
        <is>
          <t>Fair value of plan assets at end of year</t>
        </is>
      </c>
      <c r="B27" s="6" t="n">
        <v>152901</v>
      </c>
    </row>
    <row r="28">
      <c r="A28" s="4" t="inlineStr">
        <is>
          <t>Guaranteed Deposit Fund [Member]</t>
        </is>
      </c>
    </row>
    <row r="29">
      <c r="A29" s="3" t="inlineStr">
        <is>
          <t>Pension Plans, Postretirement and Other Employee Benefits [Line Items]</t>
        </is>
      </c>
    </row>
    <row r="30">
      <c r="A30" s="4" t="inlineStr">
        <is>
          <t>Fair value of plan assets at beginning of year</t>
        </is>
      </c>
      <c r="B30" s="6" t="n">
        <v>10527</v>
      </c>
    </row>
    <row r="31">
      <c r="A31" s="4" t="inlineStr">
        <is>
          <t>Fair value of plan assets at end of year</t>
        </is>
      </c>
      <c r="B31" s="6" t="n">
        <v>10498</v>
      </c>
    </row>
    <row r="32">
      <c r="A32" s="4" t="inlineStr">
        <is>
          <t>Guaranteed Deposit Fund [Member] | Significant Unobservable Inputs (Level 3) [Member]</t>
        </is>
      </c>
    </row>
    <row r="33">
      <c r="A33" s="3" t="inlineStr">
        <is>
          <t>Pension Plans, Postretirement and Other Employee Benefits [Line Items]</t>
        </is>
      </c>
    </row>
    <row r="34">
      <c r="A34" s="4" t="inlineStr">
        <is>
          <t>Fair value of plan assets at beginning of year</t>
        </is>
      </c>
      <c r="B34" s="6" t="n">
        <v>10527</v>
      </c>
    </row>
    <row r="35">
      <c r="A35" s="4" t="inlineStr">
        <is>
          <t>Total Realized/Unrealized Gains (Losses)</t>
        </is>
      </c>
      <c r="B35" s="6" t="n">
        <v>-29</v>
      </c>
    </row>
    <row r="36">
      <c r="A36" s="4" t="inlineStr">
        <is>
          <t>Fair value of plan assets at end of year</t>
        </is>
      </c>
      <c r="B36" s="6" t="n">
        <v>10498</v>
      </c>
    </row>
    <row r="37">
      <c r="A37" s="4" t="inlineStr">
        <is>
          <t>Other Securities [Member]</t>
        </is>
      </c>
    </row>
    <row r="38">
      <c r="A38" s="3" t="inlineStr">
        <is>
          <t>Pension Plans, Postretirement and Other Employee Benefits [Line Items]</t>
        </is>
      </c>
    </row>
    <row r="39">
      <c r="A39" s="4" t="inlineStr">
        <is>
          <t>Fair value of plan assets at beginning of year</t>
        </is>
      </c>
      <c r="B39" s="6" t="n">
        <v>439185</v>
      </c>
    </row>
    <row r="40">
      <c r="A40" s="4" t="inlineStr">
        <is>
          <t>Fair value of plan assets at end of year</t>
        </is>
      </c>
      <c r="B40" s="6" t="n">
        <v>479393</v>
      </c>
    </row>
    <row r="41">
      <c r="A41" s="4" t="inlineStr">
        <is>
          <t>Other Securities [Member] | Significant Unobservable Inputs (Level 3) [Member]</t>
        </is>
      </c>
    </row>
    <row r="42">
      <c r="A42" s="3" t="inlineStr">
        <is>
          <t>Pension Plans, Postretirement and Other Employee Benefits [Line Items]</t>
        </is>
      </c>
    </row>
    <row r="43">
      <c r="A43" s="4" t="inlineStr">
        <is>
          <t>Fair value of plan assets at beginning of year</t>
        </is>
      </c>
      <c r="B43" s="6" t="n">
        <v>232237</v>
      </c>
    </row>
    <row r="44">
      <c r="A44" s="4" t="inlineStr">
        <is>
          <t>Purchase(Sales)</t>
        </is>
      </c>
      <c r="B44" s="6" t="n">
        <v>40787</v>
      </c>
    </row>
    <row r="45">
      <c r="A45" s="4" t="inlineStr">
        <is>
          <t>Total Realized/Unrealized Gains (Losses)</t>
        </is>
      </c>
      <c r="B45" s="6" t="n">
        <v>10730</v>
      </c>
    </row>
    <row r="46">
      <c r="A46" s="4" t="inlineStr">
        <is>
          <t>Fair value of plan assets at end of year</t>
        </is>
      </c>
      <c r="B46" s="5" t="n">
        <v>283754</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 Plans and Other Postretirement Benefits - Defined Benefit Plan Estimated Future Benefit Payments (Detail) $ in Thousands</t>
        </is>
      </c>
      <c r="B1" s="2" t="inlineStr">
        <is>
          <t>Dec. 31, 2020USD ($)</t>
        </is>
      </c>
    </row>
    <row r="2">
      <c r="A2" s="4" t="inlineStr">
        <is>
          <t>Pension Benefits [Member]</t>
        </is>
      </c>
    </row>
    <row r="3">
      <c r="A3" s="3" t="inlineStr">
        <is>
          <t>Pension Plans, Postretirement and Other Employee Benefits [Line Items]</t>
        </is>
      </c>
    </row>
    <row r="4">
      <c r="A4" s="4" t="inlineStr">
        <is>
          <t>2021</t>
        </is>
      </c>
      <c r="B4" s="5" t="n">
        <v>106285</v>
      </c>
    </row>
    <row r="5">
      <c r="A5" s="4" t="inlineStr">
        <is>
          <t>2022</t>
        </is>
      </c>
      <c r="B5" s="6" t="n">
        <v>109880</v>
      </c>
    </row>
    <row r="6">
      <c r="A6" s="4" t="inlineStr">
        <is>
          <t>2023</t>
        </is>
      </c>
      <c r="B6" s="6" t="n">
        <v>114938</v>
      </c>
    </row>
    <row r="7">
      <c r="A7" s="4" t="inlineStr">
        <is>
          <t>2024</t>
        </is>
      </c>
      <c r="B7" s="6" t="n">
        <v>119402</v>
      </c>
    </row>
    <row r="8">
      <c r="A8" s="4" t="inlineStr">
        <is>
          <t>2025</t>
        </is>
      </c>
      <c r="B8" s="6" t="n">
        <v>121456</v>
      </c>
    </row>
    <row r="9">
      <c r="A9" s="4" t="inlineStr">
        <is>
          <t>2026 through 2030</t>
        </is>
      </c>
      <c r="B9" s="6" t="n">
        <v>645515</v>
      </c>
    </row>
    <row r="10">
      <c r="A10" s="4" t="inlineStr">
        <is>
          <t>Other Postretirement Benefits [Member]</t>
        </is>
      </c>
    </row>
    <row r="11">
      <c r="A11" s="3" t="inlineStr">
        <is>
          <t>Pension Plans, Postretirement and Other Employee Benefits [Line Items]</t>
        </is>
      </c>
    </row>
    <row r="12">
      <c r="A12" s="4" t="inlineStr">
        <is>
          <t>2021</t>
        </is>
      </c>
      <c r="B12" s="6" t="n">
        <v>3238</v>
      </c>
    </row>
    <row r="13">
      <c r="A13" s="4" t="inlineStr">
        <is>
          <t>2022</t>
        </is>
      </c>
      <c r="B13" s="6" t="n">
        <v>3269</v>
      </c>
    </row>
    <row r="14">
      <c r="A14" s="4" t="inlineStr">
        <is>
          <t>2023</t>
        </is>
      </c>
      <c r="B14" s="6" t="n">
        <v>3131</v>
      </c>
    </row>
    <row r="15">
      <c r="A15" s="4" t="inlineStr">
        <is>
          <t>2024</t>
        </is>
      </c>
      <c r="B15" s="6" t="n">
        <v>2974</v>
      </c>
    </row>
    <row r="16">
      <c r="A16" s="4" t="inlineStr">
        <is>
          <t>2025</t>
        </is>
      </c>
      <c r="B16" s="6" t="n">
        <v>2789</v>
      </c>
    </row>
    <row r="17">
      <c r="A17" s="4" t="inlineStr">
        <is>
          <t>2026 through 2030</t>
        </is>
      </c>
      <c r="B17" s="5" t="n">
        <v>1065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267550</v>
      </c>
      <c r="C4" s="5" t="n">
        <v>359668</v>
      </c>
      <c r="D4" s="5" t="n">
        <v>408428</v>
      </c>
    </row>
    <row r="5">
      <c r="A5" s="4" t="inlineStr">
        <is>
          <t>State and local</t>
        </is>
      </c>
      <c r="B5" s="6" t="n">
        <v>98431</v>
      </c>
      <c r="C5" s="6" t="n">
        <v>132696</v>
      </c>
      <c r="D5" s="6" t="n">
        <v>113706</v>
      </c>
    </row>
    <row r="6">
      <c r="A6" s="4" t="inlineStr">
        <is>
          <t>Total current</t>
        </is>
      </c>
      <c r="B6" s="6" t="n">
        <v>365981</v>
      </c>
      <c r="C6" s="6" t="n">
        <v>492364</v>
      </c>
      <c r="D6" s="6" t="n">
        <v>522134</v>
      </c>
    </row>
    <row r="7">
      <c r="A7" s="3" t="inlineStr">
        <is>
          <t>Deferred</t>
        </is>
      </c>
    </row>
    <row r="8">
      <c r="A8" s="4" t="inlineStr">
        <is>
          <t>Federal</t>
        </is>
      </c>
      <c r="B8" s="6" t="n">
        <v>-22894</v>
      </c>
      <c r="C8" s="6" t="n">
        <v>40769</v>
      </c>
      <c r="D8" s="6" t="n">
        <v>-12780</v>
      </c>
    </row>
    <row r="9">
      <c r="A9" s="4" t="inlineStr">
        <is>
          <t>State and local</t>
        </is>
      </c>
      <c r="B9" s="6" t="n">
        <v>-8397</v>
      </c>
      <c r="C9" s="6" t="n">
        <v>16779</v>
      </c>
      <c r="D9" s="6" t="n">
        <v>28637</v>
      </c>
    </row>
    <row r="10">
      <c r="A10" s="4" t="inlineStr">
        <is>
          <t>Total deferred</t>
        </is>
      </c>
      <c r="B10" s="6" t="n">
        <v>-31291</v>
      </c>
      <c r="C10" s="6" t="n">
        <v>57548</v>
      </c>
      <c r="D10" s="6" t="n">
        <v>15857</v>
      </c>
    </row>
    <row r="11">
      <c r="A11" s="4" t="inlineStr">
        <is>
          <t>Amortization of investments in qualified affordable housing projects</t>
        </is>
      </c>
      <c r="B11" s="6" t="n">
        <v>81679</v>
      </c>
      <c r="C11" s="6" t="n">
        <v>68200</v>
      </c>
      <c r="D11" s="6" t="n">
        <v>52169</v>
      </c>
    </row>
    <row r="12">
      <c r="A12" s="4" t="inlineStr">
        <is>
          <t>Income taxes</t>
        </is>
      </c>
      <c r="B12" s="5" t="n">
        <v>416369</v>
      </c>
      <c r="C12" s="5" t="n">
        <v>618112</v>
      </c>
      <c r="D12" s="5" t="n">
        <v>59016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Income Taxes - Additional Information (Detail) $ in Millions</t>
        </is>
      </c>
      <c r="B1" s="2" t="inlineStr">
        <is>
          <t>12 Months Ended</t>
        </is>
      </c>
    </row>
    <row r="2">
      <c r="B2" s="2" t="inlineStr">
        <is>
          <t>Dec. 31, 2020USD ($)State</t>
        </is>
      </c>
      <c r="C2" s="2" t="inlineStr">
        <is>
          <t>Dec. 31, 2019USD ($)</t>
        </is>
      </c>
      <c r="D2" s="2" t="inlineStr">
        <is>
          <t>Dec. 31, 2018USD ($)</t>
        </is>
      </c>
    </row>
    <row r="3">
      <c r="A3" s="3" t="inlineStr">
        <is>
          <t>Income Tax Disclosure [Abstract]</t>
        </is>
      </c>
    </row>
    <row r="4">
      <c r="A4" s="4" t="inlineStr">
        <is>
          <t>Tax bad debt reserve</t>
        </is>
      </c>
      <c r="B4" s="5" t="n">
        <v>137</v>
      </c>
    </row>
    <row r="5">
      <c r="A5" s="4" t="inlineStr">
        <is>
          <t>Income taxes attributable to gains or losses on bank investment securities</t>
        </is>
      </c>
      <c r="B5" s="5" t="n">
        <v>2</v>
      </c>
      <c r="C5" s="5" t="n">
        <v>5</v>
      </c>
      <c r="D5" s="5" t="n">
        <v>-2</v>
      </c>
    </row>
    <row r="6">
      <c r="A6" s="4" t="inlineStr">
        <is>
          <t>Number of state and local jurisdictions where company files income tax returns | State</t>
        </is>
      </c>
      <c r="B6" s="6" t="n">
        <v>4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es Expenses Benefit Reconciliation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es at statutory federal income tax rate</t>
        </is>
      </c>
      <c r="B4" s="5" t="n">
        <v>371599</v>
      </c>
      <c r="C4" s="5" t="n">
        <v>534925</v>
      </c>
      <c r="D4" s="5" t="n">
        <v>526730</v>
      </c>
    </row>
    <row r="5">
      <c r="A5" s="3" t="inlineStr">
        <is>
          <t>Increase (decrease) in taxes:</t>
        </is>
      </c>
    </row>
    <row r="6">
      <c r="A6" s="4" t="inlineStr">
        <is>
          <t>Tax-exempt income</t>
        </is>
      </c>
      <c r="B6" s="6" t="n">
        <v>-22806</v>
      </c>
      <c r="C6" s="6" t="n">
        <v>-27319</v>
      </c>
      <c r="D6" s="6" t="n">
        <v>-26186</v>
      </c>
    </row>
    <row r="7">
      <c r="A7" s="4" t="inlineStr">
        <is>
          <t>State and local income taxes, net of federal income tax effect</t>
        </is>
      </c>
      <c r="B7" s="6" t="n">
        <v>71127</v>
      </c>
      <c r="C7" s="6" t="n">
        <v>118085</v>
      </c>
      <c r="D7" s="6" t="n">
        <v>112451</v>
      </c>
    </row>
    <row r="8">
      <c r="A8" s="4" t="inlineStr">
        <is>
          <t>Qualified affordable housing project federal tax credits, net</t>
        </is>
      </c>
      <c r="B8" s="6" t="n">
        <v>-14826</v>
      </c>
      <c r="C8" s="6" t="n">
        <v>-15324</v>
      </c>
      <c r="D8" s="6" t="n">
        <v>-12240</v>
      </c>
    </row>
    <row r="9">
      <c r="A9" s="4" t="inlineStr">
        <is>
          <t>Other</t>
        </is>
      </c>
      <c r="B9" s="6" t="n">
        <v>11275</v>
      </c>
      <c r="C9" s="6" t="n">
        <v>7745</v>
      </c>
      <c r="D9" s="6" t="n">
        <v>-10595</v>
      </c>
    </row>
    <row r="10">
      <c r="A10" s="4" t="inlineStr">
        <is>
          <t>Income taxes</t>
        </is>
      </c>
      <c r="B10" s="5" t="n">
        <v>416369</v>
      </c>
      <c r="C10" s="5" t="n">
        <v>618112</v>
      </c>
      <c r="D10" s="5" t="n">
        <v>59016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0</t>
        </is>
      </c>
    </row>
    <row r="3">
      <c r="A3" s="3" t="inlineStr">
        <is>
          <t>Receivables [Abstract]</t>
        </is>
      </c>
    </row>
    <row r="4">
      <c r="A4" s="4" t="inlineStr">
        <is>
          <t>Allowance for credit losses</t>
        </is>
      </c>
      <c r="B4" s="4" t="inlineStr">
        <is>
          <t>4. Allowance for credit losses Effective January 1, 2020 the Company adopted amended accounting guidance which requires an allowance for credit losses be deducted from the amortized cost basis of financial assets to present the net carrying value at the amount that is expected to be collected over the contractual term of the asset considering relevant information about past events, current conditions, and reasonable and supportable forecasts that affect the collectability of the reported amount. The new guidance replaced the previous incurred loss model for determining the allowance for credit losses. Changes in the allowance for credit losses for the years ended December 31, 2020, 2019 and 2018 were as follows:
Commercial, Financial,
Real Estate
Leasing, etc.
Commercial
Residential
Consumer
Unallocated
Total
(In thousands)
2020
Beginning balance
$
366,094
322,201
56,033
229,118
77,625
$
1,051,071
Adoption of new accounting standard
(61,474
)
23,656
53,896
194,004
(77,625
)
132,457
Provision for credit losses
220,544
356,203
(3,172
)
226,425
—
800,000
Net charge-offs
Charge-offs
(135,083
)
(35,891
)
(10,283
)
(152,250
)
—
(333,507
)
Recoveries
15,765
4,550
7,116
58,935
—
86,366
Net charge-offs
(119,318
)
(31,341
)
(3,167
)
(93,315
)
—
(247,141
)
Ending balance
$
405,846
670,719
103,590
556,232
—
$
1,736,387
2019
Beginning balance
$
330,055
341,655
69,125
200,564
78,045
$
1,019,444
Provision for credit losses
69,702
(10,726
)
(8,585
)
126,029
(420
)
176,000
Net charge-offs
Charge-offs
(58,244
)
(12,664
)
(12,711
)
(154,089
)
—
(237,708
)
Recoveries
24,581
3,936
8,204
56,614
—
93,335
Net charge-offs
(33,663
)
(8,728
)
(4,507
)
(97,475
)
—
(144,373
)
Ending balance
$
366,094
322,201
56,033
229,118
77,625
$
1,051,071
2018
Beginning balance
$
328,599
374,085
65,405
170,809
78,300
$
1,017,198
Provision for credit losses
33,967
(41,181
)
12,401
127,068
(255
)
132,000
Net charge-offs
Charge-offs
(60,414
)
(12,286
)
(15,345
)
(143,196
)
—
(231,241
)
Recoveries
27,903
21,037
6,664
45,883
—
101,487
Net (charge-offs) recoveries
(32,511
)
8,751
(8,681
)
(97,313
)
—
(129,754
)
Ending balance
$
330,055
341,655
69,125
200,564
78,045
$
1,019,444
Despite the allocation in the preceding tables, the allowance for credit losses is general in nature and is available to absorb losses from any loan or lease type. In establishing the allowance for credit losses subsequent to December 31, 2019, the Company estimates losses attributable to specific troubled credits identified through both normal and targeted credit review processes and also estimates losses for loans and leases with similar risk characteristics on a collective basis. The amounts of specific loss components in the Company’s loan and lease portfolios are determined through a loan-by-loan analysis of larger balance commercial loans and commercial real estate loans that are in nonaccrual status. Such loss estimates are typically based on expected future cash flows, collateral values and other factors that may impact the borrower’s ability to pay. To the extent that those loans are collateral-dependent, they are evaluated based on the fair value of the loan’s collateral as estimated at or near the financial statement date. As the quality of a loan deteriorates to the point of classifying the loan as “criticized,” the process of obtaining updated collateral valuation information is usually initiated, unless it is not considered warranted given factors such as the relative size of the loan, the characteristics of the collateral or the age of the last valuation. In those cases where current appraisals may not yet be available, prior appraisals are utilized with adjustments, as deemed necessary, for estimates of subsequent declines in values as determined by line of business and/or loan workout personnel. Those adjustments are reviewed and assessed for reasonableness by the Company’s credit department. Accordingly, for real estate collateral securing larger nonaccrual commercial loans and commercial real estate loans, estimated collateral values are based on current appraisals and estimates of value. For non-real estate loans, collateral is assigned a discounted estimated liquidation value and, depending on the nature of the collateral, is verified through field exams or other procedures. In assessing collateral, real estate and non-real estate values are reduced by an estimate of selling costs. For residential real estate loans, including home equity loans and lines of credit, the excess of the loan balance over the net realizable value of the property collateralizing the loan is charged-off when the loan becomes 150 days delinquent. That charge-off is based on recent indications of value from external parties that are generally obtained shortly after a loan becomes nonaccrual. Loans to consumers that file for bankruptcy are generally charged-off to estimated net collateral value shortly after the Company is notified of such filings. When evaluating individual home equity loans and lines of credit for charge off and for purposes of estimating losses in determining the allowance for credit losses, the Company gives consideration to the required repayment of any first lien positions related to collateral property. Modified loans, including smaller balance homogenous loans, that are considered to be troubled debt restructurings are evaluated for impairment giving consideration to the impact of the modified loan terms on the present value of the loan’s expected cash flows. Information with respect to loans and leases that were considered nonaccrual at the beginning and end of the reporting period and the interest income recognized on such loans for the years ended December 31, 2020, 2019 and 2018 follows.
December 31, 2020
January 1, 2020
Year Ended December 2020
Amortized Cost with Allowance
Amortized Cost
Total
Amortized Cost
Interest Income Recognized
(In thousands)
Commercial, financial, leasing, etc.
$
226,897
$
79,930
$
306,827
$
346,743
$
11,269
Real estate:
Commercial
364,110
411,784
775,894
173,796
7,821
Residential builder and developer
1,094
—
1,094
4,708
1,694
Other commercial construction
20,992
93,047
114,039
35,881
8,457
Residential
159,006
206,723
365,729
322,504
18,069
Residential — limited documentation
84,568
62,602
147,170
114,667
634
Consumer:
Home equity lines and loans
61,031
18,361
79,392
65,039
4,092
Recreational finance
19,434
6,085
25,519
14,308
626
Automobile
34,044
5,360
39,404
21,293
186
Other
3,606
34,625
38,231
35,394
1,369
Total
$
974,782
$
918,517
$
1,893,299
$
1,134,333
$
54,217
December 31, 2019
January 1, 2019
Year Ended December 31, 2019
Amortized Cost with Allowance
Amortized Cost
Total
Amortized Cost
Interest Income Recognized
(In thousands)
Commercial, financial, leasing, etc.
$
206,644
$
139,913
$
346,557
$
234,423
$
8,960
Real estate:
Commercial
40,847
117,627
158,474
203,672
5,850
Residential builder and developer
604
3,378
3,982
4,798
357
Other commercial construction
12,425
20,345
32,770
22,205
634
Residential
59,982
175,681
235,663
233,352
12,630
Residential — limited documentation
26,710
56,717
83,427
84,685
1,092
Consumer:
Home equity lines and loans
24,812
38,403
63,215
71,292
5,987
Recreational finance
9,054
5,165
14,219
11,199
575
Automobile
14,805
6,488
21,293
23,359
214
Other
3,391
121
3,512
4,623
508
Total
$
399,274
$
563,838
$
963,112
$
893,608
$
36,807
December 31, 2018
January 1, 2018
Year Ended December 31, 2018
Amortized Cost with Allowance
Amortized Cost
Total
Amortized Cost
Interest Income Recognized
(In thousands)
Commercial, financial, leasing, etc.
$
126,753
$
107,670
$
234,423
$
240,991
$
7,873
Real estate:
Commercial
90,296
113,376
203,672
184,982
10,880
Residential builder and developer
2,205
2,593
4,798
6,451
1,779
Other commercial construction
14,604
7,601
22,205
10,088
3,474
Residential
57,346
176,006
233,352
235,834
14,065
Residential — limited documentation
26,808
57,877
84,685
96,105
1,980
Consumer:
Home equity lines and loans
30,819
40,473
71,292
74,500
5,535
Recreational finance
6,016
5,183
11,199
6,509
333
Automobile
16,271
7,088
23,359
23,781
689
Other
4,591
32
4,623
3,357
230
Total
$
375,709
$
517,899
$
893,608
$
882,598
$
46,838
For purposes of determining the level of the allowance for credit losses, the Company evaluates its loan and lease portfolio by type. Accruing loans with similar risk characteristics are generally evaluated collectively. The Company utilizes statistically developed models to project principal balances over the remaining contractual lives of the loan portfolios and to determine estimated credit losses through a reasonable and supportable forecast period. Individual loan credit quality indicators including loan grade and borrower repayment performance inform the models, which have been statistically developed based on historical correlations of credit losses with prevailing economic metrics, including unemployment, gross domestic product and real estate prices. Model forecasts may be adjusted for inherent limitations or biases that have been identified through independent validation and back-testing of model performance to actual realized results. At both January 1 and December 31, 2020, the Company utilized a reasonable and supportable forecast period of two years. Subsequent to this forecast period the Company reverted, ratably over a one-year period, to historical loss experience to inform its estimate of losses for the remaining contractual life of each portfolio. The Company also considered the impact of portfolio concentrations, changes in underwriting practices, product expansions into new markets, imprecision in its economic forecasts, geopolitical conditions and other risk factors that might influence its loss estimation process. Prior to 2020, the allowance for credit losses was estimated for incurred credit losses inherent in the loan and lease portfolio as of the balance sheet date, but did not consider reasonable and supportable forecasts that could have affected the collectability of the reported amounts. The Company utilizes a loan grading system to differentiate risk amongst its commercial loans and commercial real estate loans. Loans with a lower expectation of default are assigned one of ten possible “pass” loan grades and are generally ascribed lower loss factors when determining the allowance for credit losses. Loans with an elevated level of credit risk are classified as “criticized” and are ascribed a higher loss factor when determining the allowance for credit losses. Criticized loans may be classified as “nonaccrual” if the Company no longer expects to collect all amounts according to the contractual terms of the loan agreement or the loan is delinquent 90 days or more. Loan officers in different geographic locations with the support of the Company’s credit department personnel continuously review and reassign loan grades based on their detailed knowledge of individual borrowers and their judgment of the impact on such borrowers resulting from changing conditions in their respective regions. Factors considered in assigning loan grades include borrower-specific information related to expected future cash flows and operating results, collateral values, geographic location, financial condition and performance, payment status, and other information. At least annually, updated financial information is obtained from commercial borrowers associated with pass grade loans and additional analysis is performed. On a quarterly basis, the Company’s centralized credit department reviews all criticized commercial loans and commercial real estate loans greater than $1 million to determine the appropriateness of the assigned loan grade, including whether the loan should be reported as accruing or nonaccruing. The following table summarizes the loan grades applied at December 31, 2020 to the various classes of the Company’s commercial loans and commercial real estate loans by origination year.
Term Loans by Origination Year
Revolving
Revolving Loans Converted to Term
2020
2019
2018
2017
2016
Prior
Loans
Loans
Total
(In thousands)
Commercial, financial, leasing, etc.:
Loan grades:
Pass
$
7,732,728
2,277,233
1,505,486
930,834
719,796
1,387,695
11,352,416
21,286
$
25,927,474
Criticized accrual
388,326
84,358
113,940
41,587
39,930
73,401
584,751
13,970
1,340,263
Criticized nonaccrual
7,720
27,309
56,227
16,808
19,681
45,471
125,893
7,718
306,827
Total commercial, financial, leasing, etc.
$
8,128,774
2,388,900
1,675,653
989,229
779,407
1,506,567
12,063,060
42,974
$
27,574,564
Real estate:
Commercial:
Loan grades:
Pass
$
3,353,450
4,681,834
3,299,095
2,628,061
2,746,165
5,698,834
875,348
—
$
23,282,787
Criticized accrual
526,037
400,154
579,507
290,885
568,144
1,212,672
44,260
—
3,621,659
Criticized nonaccrual
26,876
121,899
47,144
99,293
197,319
248,949
34,414
—
775,894
Total commercial real estate
$
3,906,363
5,203,887
3,925,746
3,018,239
3,511,628
7,160,455
954,022
—
$
27,680,340
Residential builder and developer:
Loan grades:
Pass
$
506,295
223,880
109,453
15,048
10,976
11,320
236,943
—
$
1,113,915
Criticized accrual
3,690
106,847
14,836
3,421
—
1,885
4,050
—
134,729
Criticized nonaccrual
—
518
—
—
—
576
—
—
1,094
Total residential builder and developer
$
509,985
331,245
124,289
18,469
10,976
13,781
240,993
—
$
1,249,738
Other commercial construction:
Loan grades:
Pass
$
1,050,258
2,998,921
2,048,063
945,339
233,127
294,030
74,611
—
$
7,644,349
Criticized accrual
37,192
148,492
381,091
225,949
144,665
12,034
—
—
949,423
Criticized nonaccrual
335
65,592
13,522
4,213
12,097
12,873
5,407
—
114,039
Total other commercial construction
$
1,087,785
3,213,005
2,442,676
1,175,501
389,889
318,937
80,018
—
$
8,707,811
Increases to criticized loans during 2020 were predominantly attributable to effects of the COVID-19 pandemic and the related re-grading of loans. The Company considers repayment performance a significant indicator of credit quality for its residential real estate loan and consumer loan portfolios . A summary of loans in accrual and nonaccrual status at December 31, 2020 for the various classes of the Company’s residential real estate loans and consumer loans by origination year is as follows.
Term Loans by Origination Year
Revolving
Revolving Loans Converted to Term
2020
2019
2018
2017
2016
Prior
Loans
Loans
Total
(In thousands)
Residential:
Current
$
2,722,862
1,416,259
618,736
1,318,094
718,235
6,898,756
71,894
—
$
13,764,836
30-89 days past due
13,496
7,781
7,258
13,477
7,947
150,447
—
—
200,406
Accruing loans past due 90 days or more
579
15,234
38,145
212,818
45,804
480,308
—
—
792,888
Nonaccrual
3,133
14,439
5,183
6,408
2,900
333,466
200
—
365,729
Total residential
$
2,740,070
1,453,713
669,322
1,550,797
774,886
7,862,977
72,094
—
$
15,123,859
Residential - limited documentation:
Current
$
—
—
—
—
—
1,462,277
—
—
$
1,462,277
30-89 days past due
—
—
—
—
—
19,687
—
—
19,687
Accruing loans past due 90 days or more
—
—
—
—
—
—
—
—
—
Nonaccrual
—
—
—
—
—
147,170
—
—
147,170
Total residential - limited documentation
$
—
—
—
—
—
1,629,134
—
—
$
1,629,134
Consumer:
Home equity lines and loans:
Current
$
773
3,983
1,591
2,016
162
51,554
2,569,621
1,252,185
$
3,881,885
30-89 days past due
—
—
—
—
—
1,148
939
22,242
24,329
Accruing loans past due 90 days or more
—
—
—
—
—
—
—
—
—
Nonaccrual
—
—
—
—
—
6,148
5,752
67,492
79,392
Total home equity lines and loans
$
773
3,983
1,591
2,016
162
58,850
2,576,312
1,341,919
$
3,985,606
Term Loans by Origination Year
Revolving
Revolving Loans Converted to Term
2020
2019
2018
2017
2016
Prior
Loans
Loans
Total
(In thousands)
Recreational finance:
Current
$
2,796,359
1,751,766
907,595
630,151
352,414
564,358
—
—
$
7,002,643
30-89 days past due
9,548
11,255
8,519
6,638
2,938
8,263
—
—
47,161
Accruing loans past due 90 days or more
—
—
—
—
—
—
—
—
—
Nonaccrual
1,854
3,883
4,072
4,194
2,733
8,783
—
—
25,519
Total recreational finance
$
2,807,761
1,766,904
920,186
640,983
358,085
581,404
—
—
$
7,075,323
Automobile:
Current
$
1,595,636
1,106,782
629,338
440,604
171,017
63,972
—
—
$
4,007,349
30-89 days past due
6,461
14,140
12,542
12,899
6,373
3,083
—
—
55,498
Accruing loans past due 90 days or more
—
—
—
—
—
—
—
—
—
Nonaccrual
1,615
7,144
10,788
10,061
5,991
3,805
—
—
39,404
Total automobile
$
1,603,712
1,128,066
652,668
463,564
183,381
70,860
—
—
$
4,102,251
Other:
Current
$
160,424
137,617
53,702
32,556
4,526
28,970
927,217
1,856
$
1,346,868
30-89 days past due
1,879
1,130
577
2,301
42
557
10,594
481
17,561
Accruing loans past due 90 days or more
—
—
—
—
—
374
4,207
—
4,581
Nonaccrual
1,493
492
339
183
31
501
35,044
148
38,231
Total other
$
163,796
139,239
54,618
35,040
4,599
30,402
977,062
2,485
$
1,407,241
Total loans and leases at December 31, 2020
$
20,949,019
15,628,942
10,466,749
7,893,838
6,013,013
19,233,367
16,963,561
1,387,378
$
98,535,867
The following table summarizes the loan grades applied at December 31, 2019 to the various classes of the Company’s commercial loans and commercial real estate loans.
Real Estate
Commercial,
Residential
Other
Financial,
Builder and
Commercial
Leasing, etc.
Commercial
Developer
Construction
(In thousands)
December 31, 2019
Pass
$
22,595,821
25,728,725
1,419,162
7,092,799
Criticized accrual
895,790
770,609
124,101
211,292
Criticized nonaccrual
346,557
158,474
3,982
32,770
Total
$
23,838,168
26,657,808
1,547,245
7,336,861
The Company’s reserve for off-balance sheet credit exposures was not material at December 31, 2020 and December 31, 201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Liabilities) (Detail) - USD ($) $ in Thousands</t>
        </is>
      </c>
      <c r="B1" s="2" t="inlineStr">
        <is>
          <t>Dec. 31, 2020</t>
        </is>
      </c>
      <c r="C1" s="2" t="inlineStr">
        <is>
          <t>Dec. 31, 2019</t>
        </is>
      </c>
      <c r="D1" s="2" t="inlineStr">
        <is>
          <t>Dec. 31, 2018</t>
        </is>
      </c>
    </row>
    <row r="2">
      <c r="A2" s="3" t="inlineStr">
        <is>
          <t>Income Tax Disclosure [Abstract]</t>
        </is>
      </c>
    </row>
    <row r="3">
      <c r="A3" s="4" t="inlineStr">
        <is>
          <t>Losses on loans and other assets</t>
        </is>
      </c>
      <c r="B3" s="5" t="n">
        <v>471767</v>
      </c>
      <c r="C3" s="5" t="n">
        <v>309523</v>
      </c>
      <c r="D3" s="5" t="n">
        <v>322818</v>
      </c>
    </row>
    <row r="4">
      <c r="A4" s="4" t="inlineStr">
        <is>
          <t>Operating lease liabilities</t>
        </is>
      </c>
      <c r="B4" s="6" t="n">
        <v>121216</v>
      </c>
      <c r="C4" s="6" t="n">
        <v>128178</v>
      </c>
    </row>
    <row r="5">
      <c r="A5" s="4" t="inlineStr">
        <is>
          <t>Retirement benefits</t>
        </is>
      </c>
      <c r="B5" s="6" t="n">
        <v>26185</v>
      </c>
      <c r="C5" s="6" t="n">
        <v>55048</v>
      </c>
      <c r="D5" s="6" t="n">
        <v>30057</v>
      </c>
    </row>
    <row r="6">
      <c r="A6" s="4" t="inlineStr">
        <is>
          <t>Postretirement and other employee benefits</t>
        </is>
      </c>
      <c r="B6" s="6" t="n">
        <v>28004</v>
      </c>
      <c r="C6" s="6" t="n">
        <v>24023</v>
      </c>
      <c r="D6" s="6" t="n">
        <v>23563</v>
      </c>
    </row>
    <row r="7">
      <c r="A7" s="4" t="inlineStr">
        <is>
          <t>Incentive and other compensation plans</t>
        </is>
      </c>
      <c r="B7" s="6" t="n">
        <v>18984</v>
      </c>
      <c r="C7" s="6" t="n">
        <v>26861</v>
      </c>
      <c r="D7" s="6" t="n">
        <v>24796</v>
      </c>
    </row>
    <row r="8">
      <c r="A8" s="4" t="inlineStr">
        <is>
          <t>Stock-based compensation</t>
        </is>
      </c>
      <c r="B8" s="6" t="n">
        <v>29507</v>
      </c>
      <c r="C8" s="6" t="n">
        <v>27912</v>
      </c>
      <c r="D8" s="6" t="n">
        <v>26759</v>
      </c>
    </row>
    <row r="9">
      <c r="A9" s="4" t="inlineStr">
        <is>
          <t>Unrealized losses</t>
        </is>
      </c>
      <c r="D9" s="6" t="n">
        <v>52580</v>
      </c>
    </row>
    <row r="10">
      <c r="A10" s="4" t="inlineStr">
        <is>
          <t>Losses on cash flow hedges</t>
        </is>
      </c>
      <c r="D10" s="6" t="n">
        <v>1861</v>
      </c>
    </row>
    <row r="11">
      <c r="A11" s="4" t="inlineStr">
        <is>
          <t>Other</t>
        </is>
      </c>
      <c r="B11" s="6" t="n">
        <v>66763</v>
      </c>
      <c r="C11" s="6" t="n">
        <v>69863</v>
      </c>
      <c r="D11" s="6" t="n">
        <v>43880</v>
      </c>
    </row>
    <row r="12">
      <c r="A12" s="4" t="inlineStr">
        <is>
          <t>Gross deferred tax assets</t>
        </is>
      </c>
      <c r="B12" s="6" t="n">
        <v>762426</v>
      </c>
      <c r="C12" s="6" t="n">
        <v>641408</v>
      </c>
      <c r="D12" s="6" t="n">
        <v>526314</v>
      </c>
    </row>
    <row r="13">
      <c r="A13" s="4" t="inlineStr">
        <is>
          <t>Right of use assets and other leasing transactions</t>
        </is>
      </c>
      <c r="B13" s="6" t="n">
        <v>-285311</v>
      </c>
      <c r="C13" s="6" t="n">
        <v>-326626</v>
      </c>
      <c r="D13" s="6" t="n">
        <v>-186787</v>
      </c>
    </row>
    <row r="14">
      <c r="A14" s="4" t="inlineStr">
        <is>
          <t>Unrealized gains</t>
        </is>
      </c>
      <c r="B14" s="6" t="n">
        <v>-50785</v>
      </c>
      <c r="C14" s="6" t="n">
        <v>-13322</v>
      </c>
    </row>
    <row r="15">
      <c r="A15" s="4" t="inlineStr">
        <is>
          <t>Capitalized servicing rights</t>
        </is>
      </c>
      <c r="B15" s="6" t="n">
        <v>-50235</v>
      </c>
      <c r="C15" s="6" t="n">
        <v>-56649</v>
      </c>
      <c r="D15" s="6" t="n">
        <v>-54894</v>
      </c>
    </row>
    <row r="16">
      <c r="A16" s="4" t="inlineStr">
        <is>
          <t>Depreciation and amortization</t>
        </is>
      </c>
      <c r="B16" s="6" t="n">
        <v>-95684</v>
      </c>
      <c r="C16" s="6" t="n">
        <v>-66925</v>
      </c>
      <c r="D16" s="6" t="n">
        <v>-61881</v>
      </c>
    </row>
    <row r="17">
      <c r="A17" s="4" t="inlineStr">
        <is>
          <t>Interest on loans</t>
        </is>
      </c>
      <c r="B17" s="6" t="n">
        <v>-8113</v>
      </c>
      <c r="C17" s="6" t="n">
        <v>-23552</v>
      </c>
      <c r="D17" s="6" t="n">
        <v>-18920</v>
      </c>
    </row>
    <row r="18">
      <c r="A18" s="4" t="inlineStr">
        <is>
          <t>Gains on cash flow hedges</t>
        </is>
      </c>
      <c r="B18" s="6" t="n">
        <v>-97004</v>
      </c>
      <c r="C18" s="6" t="n">
        <v>-36845</v>
      </c>
    </row>
    <row r="19">
      <c r="A19" s="4" t="inlineStr">
        <is>
          <t>Other</t>
        </is>
      </c>
      <c r="B19" s="6" t="n">
        <v>-62581</v>
      </c>
      <c r="C19" s="6" t="n">
        <v>-40472</v>
      </c>
      <c r="D19" s="6" t="n">
        <v>-30211</v>
      </c>
    </row>
    <row r="20">
      <c r="A20" s="4" t="inlineStr">
        <is>
          <t>Gross deferred tax liabilities</t>
        </is>
      </c>
      <c r="B20" s="6" t="n">
        <v>-649713</v>
      </c>
      <c r="C20" s="6" t="n">
        <v>-564391</v>
      </c>
      <c r="D20" s="6" t="n">
        <v>-352693</v>
      </c>
    </row>
    <row r="21">
      <c r="A21" s="4" t="inlineStr">
        <is>
          <t>Net deferred tax asset</t>
        </is>
      </c>
      <c r="B21" s="5" t="n">
        <v>112713</v>
      </c>
      <c r="C21" s="5" t="n">
        <v>77017</v>
      </c>
      <c r="D21" s="5" t="n">
        <v>17362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Unrecognized Tax Benefits (Detail) - USD ($) $ in Thousands</t>
        </is>
      </c>
      <c r="B1" s="2" t="inlineStr">
        <is>
          <t>12 Months Ended</t>
        </is>
      </c>
    </row>
    <row r="2">
      <c r="B2" s="2" t="inlineStr">
        <is>
          <t>Dec. 31, 2020</t>
        </is>
      </c>
      <c r="C2" s="2" t="inlineStr">
        <is>
          <t>Dec. 31, 2019</t>
        </is>
      </c>
      <c r="D2" s="2" t="inlineStr">
        <is>
          <t>Dec. 31, 2018</t>
        </is>
      </c>
    </row>
    <row r="3">
      <c r="A3" s="4" t="inlineStr">
        <is>
          <t>Federal, State and Local Tax [Member]</t>
        </is>
      </c>
    </row>
    <row r="4">
      <c r="A4" s="3" t="inlineStr">
        <is>
          <t>Reconciliation Of Unrecognized Tax Benefits [Line Items]</t>
        </is>
      </c>
    </row>
    <row r="5">
      <c r="A5" s="4" t="inlineStr">
        <is>
          <t>Beginning Balance</t>
        </is>
      </c>
      <c r="B5" s="5" t="n">
        <v>58969</v>
      </c>
      <c r="C5" s="5" t="n">
        <v>56274</v>
      </c>
      <c r="D5" s="5" t="n">
        <v>45432</v>
      </c>
    </row>
    <row r="6">
      <c r="A6" s="4" t="inlineStr">
        <is>
          <t>Increases as a result of tax positions taken during the period</t>
        </is>
      </c>
      <c r="C6" s="6" t="n">
        <v>6996</v>
      </c>
      <c r="D6" s="6" t="n">
        <v>13426</v>
      </c>
    </row>
    <row r="7">
      <c r="A7" s="4" t="inlineStr">
        <is>
          <t>Increases as a result of tax positions taken in prior years</t>
        </is>
      </c>
      <c r="C7" s="6" t="n">
        <v>3265</v>
      </c>
    </row>
    <row r="8">
      <c r="A8" s="4" t="inlineStr">
        <is>
          <t>Decreases as a result of settlements with taxing authorities</t>
        </is>
      </c>
      <c r="D8" s="6" t="n">
        <v>-664</v>
      </c>
    </row>
    <row r="9">
      <c r="A9" s="4" t="inlineStr">
        <is>
          <t>Decreases as a result of tax positions taken in prior years</t>
        </is>
      </c>
      <c r="B9" s="6" t="n">
        <v>-10107</v>
      </c>
      <c r="C9" s="6" t="n">
        <v>-7566</v>
      </c>
      <c r="D9" s="6" t="n">
        <v>-1920</v>
      </c>
    </row>
    <row r="10">
      <c r="A10" s="4" t="inlineStr">
        <is>
          <t>Ending Balance</t>
        </is>
      </c>
      <c r="B10" s="6" t="n">
        <v>48862</v>
      </c>
      <c r="C10" s="6" t="n">
        <v>58969</v>
      </c>
      <c r="D10" s="6" t="n">
        <v>56274</v>
      </c>
    </row>
    <row r="11">
      <c r="A11" s="4" t="inlineStr">
        <is>
          <t>Accrued Interest [Member]</t>
        </is>
      </c>
    </row>
    <row r="12">
      <c r="A12" s="3" t="inlineStr">
        <is>
          <t>Reconciliation Of Unrecognized Tax Benefits [Line Items]</t>
        </is>
      </c>
    </row>
    <row r="13">
      <c r="A13" s="4" t="inlineStr">
        <is>
          <t>Beginning Balance</t>
        </is>
      </c>
      <c r="B13" s="6" t="n">
        <v>7199</v>
      </c>
      <c r="C13" s="6" t="n">
        <v>6629</v>
      </c>
      <c r="D13" s="6" t="n">
        <v>5651</v>
      </c>
    </row>
    <row r="14">
      <c r="A14" s="4" t="inlineStr">
        <is>
          <t>Increases as a result of tax positions taken in prior years</t>
        </is>
      </c>
      <c r="B14" s="6" t="n">
        <v>2800</v>
      </c>
      <c r="C14" s="6" t="n">
        <v>3255</v>
      </c>
      <c r="D14" s="6" t="n">
        <v>1969</v>
      </c>
    </row>
    <row r="15">
      <c r="A15" s="4" t="inlineStr">
        <is>
          <t>Decreases as a result of settlements with taxing authorities</t>
        </is>
      </c>
      <c r="D15" s="6" t="n">
        <v>-289</v>
      </c>
    </row>
    <row r="16">
      <c r="A16" s="4" t="inlineStr">
        <is>
          <t>Decreases as a result of tax positions taken in prior years</t>
        </is>
      </c>
      <c r="B16" s="6" t="n">
        <v>-2384</v>
      </c>
      <c r="C16" s="6" t="n">
        <v>-2685</v>
      </c>
      <c r="D16" s="6" t="n">
        <v>-702</v>
      </c>
    </row>
    <row r="17">
      <c r="A17" s="4" t="inlineStr">
        <is>
          <t>Ending Balance</t>
        </is>
      </c>
      <c r="B17" s="6" t="n">
        <v>7615</v>
      </c>
      <c r="C17" s="6" t="n">
        <v>7199</v>
      </c>
      <c r="D17" s="6" t="n">
        <v>6629</v>
      </c>
    </row>
    <row r="18">
      <c r="A18" s="4" t="inlineStr">
        <is>
          <t>Unrecognized Income Tax Benefits [Member]</t>
        </is>
      </c>
    </row>
    <row r="19">
      <c r="A19" s="3" t="inlineStr">
        <is>
          <t>Reconciliation Of Unrecognized Tax Benefits [Line Items]</t>
        </is>
      </c>
    </row>
    <row r="20">
      <c r="A20" s="4" t="inlineStr">
        <is>
          <t>Beginning Balance</t>
        </is>
      </c>
      <c r="B20" s="6" t="n">
        <v>66168</v>
      </c>
      <c r="C20" s="6" t="n">
        <v>62903</v>
      </c>
      <c r="D20" s="6" t="n">
        <v>51083</v>
      </c>
    </row>
    <row r="21">
      <c r="A21" s="4" t="inlineStr">
        <is>
          <t>Increases as a result of tax positions taken during the period</t>
        </is>
      </c>
      <c r="C21" s="6" t="n">
        <v>6996</v>
      </c>
      <c r="D21" s="6" t="n">
        <v>13426</v>
      </c>
    </row>
    <row r="22">
      <c r="A22" s="4" t="inlineStr">
        <is>
          <t>Increases as a result of tax positions taken in prior years</t>
        </is>
      </c>
      <c r="B22" s="6" t="n">
        <v>2800</v>
      </c>
      <c r="C22" s="6" t="n">
        <v>6520</v>
      </c>
      <c r="D22" s="6" t="n">
        <v>1969</v>
      </c>
    </row>
    <row r="23">
      <c r="A23" s="4" t="inlineStr">
        <is>
          <t>Decreases as a result of settlements with taxing authorities</t>
        </is>
      </c>
      <c r="D23" s="6" t="n">
        <v>-953</v>
      </c>
    </row>
    <row r="24">
      <c r="A24" s="4" t="inlineStr">
        <is>
          <t>Decreases as a result of tax positions taken in prior years</t>
        </is>
      </c>
      <c r="B24" s="6" t="n">
        <v>-12491</v>
      </c>
      <c r="C24" s="6" t="n">
        <v>-10251</v>
      </c>
      <c r="D24" s="6" t="n">
        <v>-2622</v>
      </c>
    </row>
    <row r="25">
      <c r="A25" s="4" t="inlineStr">
        <is>
          <t>Ending Balance</t>
        </is>
      </c>
      <c r="B25" s="6" t="n">
        <v>56477</v>
      </c>
      <c r="C25" s="5" t="n">
        <v>66168</v>
      </c>
      <c r="D25" s="5" t="n">
        <v>62903</v>
      </c>
    </row>
    <row r="26">
      <c r="A26" s="4" t="inlineStr">
        <is>
          <t>Less: Federal, state and local income tax benefits</t>
        </is>
      </c>
      <c r="B26" s="6" t="n">
        <v>-11174</v>
      </c>
    </row>
    <row r="27">
      <c r="A27" s="4" t="inlineStr">
        <is>
          <t>Net unrecognized tax benefits that, if recognized, would impact the effective income tax rate</t>
        </is>
      </c>
      <c r="B27" s="5" t="n">
        <v>45303</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Computations of Basic Earnings Per Common Share (Detail)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Income available to common shareholders:</t>
        </is>
      </c>
    </row>
    <row r="4">
      <c r="A4" s="4" t="inlineStr">
        <is>
          <t>Net income</t>
        </is>
      </c>
      <c r="B4" s="5" t="n">
        <v>1353152</v>
      </c>
      <c r="C4" s="5" t="n">
        <v>1929149</v>
      </c>
      <c r="D4" s="5" t="n">
        <v>1918080</v>
      </c>
    </row>
    <row r="5">
      <c r="A5" s="4" t="inlineStr">
        <is>
          <t>Less: Preferred stock dividends</t>
        </is>
      </c>
      <c r="B5" s="6" t="n">
        <v>-68228</v>
      </c>
      <c r="C5" s="6" t="n">
        <v>-69441</v>
      </c>
      <c r="D5" s="6" t="n">
        <v>-72521</v>
      </c>
    </row>
    <row r="6">
      <c r="A6" s="4" t="inlineStr">
        <is>
          <t>Net income available to common equity</t>
        </is>
      </c>
      <c r="B6" s="6" t="n">
        <v>1284924</v>
      </c>
      <c r="C6" s="6" t="n">
        <v>1859708</v>
      </c>
      <c r="D6" s="6" t="n">
        <v>1845559</v>
      </c>
    </row>
    <row r="7">
      <c r="A7" s="4" t="inlineStr">
        <is>
          <t>Less: Income attributable to unvested stock-based compensation awards</t>
        </is>
      </c>
      <c r="B7" s="6" t="n">
        <v>-5858</v>
      </c>
      <c r="C7" s="6" t="n">
        <v>-10199</v>
      </c>
      <c r="D7" s="6" t="n">
        <v>-9531</v>
      </c>
    </row>
    <row r="8">
      <c r="A8" s="4" t="inlineStr">
        <is>
          <t>Net income available to common shareholders</t>
        </is>
      </c>
      <c r="B8" s="5" t="n">
        <v>1279066</v>
      </c>
      <c r="C8" s="5" t="n">
        <v>1849509</v>
      </c>
      <c r="D8" s="5" t="n">
        <v>1836028</v>
      </c>
    </row>
    <row r="9">
      <c r="A9" s="3" t="inlineStr">
        <is>
          <t>Weighted-average shares outstanding:</t>
        </is>
      </c>
    </row>
    <row r="10">
      <c r="A10" s="4" t="inlineStr">
        <is>
          <t>Common shares outstanding (including common stock issuable) and unvested stock-based compensation awards</t>
        </is>
      </c>
      <c r="B10" s="6" t="n">
        <v>129404</v>
      </c>
      <c r="C10" s="6" t="n">
        <v>135169</v>
      </c>
      <c r="D10" s="6" t="n">
        <v>144740</v>
      </c>
    </row>
    <row r="11">
      <c r="A11" s="4" t="inlineStr">
        <is>
          <t>Less: Unvested stock-based compensation awards</t>
        </is>
      </c>
      <c r="B11" s="6" t="n">
        <v>-766</v>
      </c>
      <c r="C11" s="6" t="n">
        <v>-741</v>
      </c>
      <c r="D11" s="6" t="n">
        <v>-748</v>
      </c>
    </row>
    <row r="12">
      <c r="A12" s="4" t="inlineStr">
        <is>
          <t>Weighted-average shares outstanding</t>
        </is>
      </c>
      <c r="B12" s="6" t="n">
        <v>128638</v>
      </c>
      <c r="C12" s="6" t="n">
        <v>134428</v>
      </c>
      <c r="D12" s="6" t="n">
        <v>143992</v>
      </c>
    </row>
    <row r="13">
      <c r="A13" s="4" t="inlineStr">
        <is>
          <t>Basic earnings per common share</t>
        </is>
      </c>
      <c r="B13" s="7" t="n">
        <v>9.94</v>
      </c>
      <c r="C13" s="7" t="n">
        <v>13.76</v>
      </c>
      <c r="D13" s="7" t="n">
        <v>12.7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Computations of Diluted Earnings Per Common Share (Detail)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income available to common equity</t>
        </is>
      </c>
      <c r="B4" s="5" t="n">
        <v>1284924</v>
      </c>
      <c r="C4" s="5" t="n">
        <v>1859708</v>
      </c>
      <c r="D4" s="5" t="n">
        <v>1845559</v>
      </c>
    </row>
    <row r="5">
      <c r="A5" s="4" t="inlineStr">
        <is>
          <t>Less: Income attributable to unvested stock-based compensation awards</t>
        </is>
      </c>
      <c r="B5" s="6" t="n">
        <v>-5856</v>
      </c>
      <c r="C5" s="6" t="n">
        <v>-10197</v>
      </c>
      <c r="D5" s="6" t="n">
        <v>-9524</v>
      </c>
    </row>
    <row r="6">
      <c r="A6" s="4" t="inlineStr">
        <is>
          <t>Net income available to common shareholders</t>
        </is>
      </c>
      <c r="B6" s="5" t="n">
        <v>1279068</v>
      </c>
      <c r="C6" s="5" t="n">
        <v>1849511</v>
      </c>
      <c r="D6" s="5" t="n">
        <v>1836035</v>
      </c>
    </row>
    <row r="7">
      <c r="A7" s="3" t="inlineStr">
        <is>
          <t>Adjusted weighted-average shares outstanding:</t>
        </is>
      </c>
    </row>
    <row r="8">
      <c r="A8" s="4" t="inlineStr">
        <is>
          <t>Common and unvested stock-based compensation awards</t>
        </is>
      </c>
      <c r="B8" s="6" t="n">
        <v>129404</v>
      </c>
      <c r="C8" s="6" t="n">
        <v>135169</v>
      </c>
      <c r="D8" s="6" t="n">
        <v>144740</v>
      </c>
    </row>
    <row r="9">
      <c r="A9" s="4" t="inlineStr">
        <is>
          <t>Less: Unvested stock-based compensation awards</t>
        </is>
      </c>
      <c r="B9" s="6" t="n">
        <v>-766</v>
      </c>
      <c r="C9" s="6" t="n">
        <v>-741</v>
      </c>
      <c r="D9" s="6" t="n">
        <v>-748</v>
      </c>
    </row>
    <row r="10">
      <c r="A10" s="4" t="inlineStr">
        <is>
          <t>Plus: Incremental shares from assumed conversion of stock-based compensation awards and warrants to purchase common stock</t>
        </is>
      </c>
      <c r="B10" s="6" t="n">
        <v>66</v>
      </c>
      <c r="C10" s="6" t="n">
        <v>34</v>
      </c>
      <c r="D10" s="6" t="n">
        <v>159</v>
      </c>
    </row>
    <row r="11">
      <c r="A11" s="4" t="inlineStr">
        <is>
          <t>Adjusted weighted-average shares outstanding</t>
        </is>
      </c>
      <c r="B11" s="6" t="n">
        <v>128704</v>
      </c>
      <c r="C11" s="6" t="n">
        <v>134462</v>
      </c>
      <c r="D11" s="6" t="n">
        <v>144151</v>
      </c>
    </row>
    <row r="12">
      <c r="A12" s="4" t="inlineStr">
        <is>
          <t>Diluted earnings per common share</t>
        </is>
      </c>
      <c r="B12" s="7" t="n">
        <v>9.94</v>
      </c>
      <c r="C12" s="7" t="n">
        <v>13.75</v>
      </c>
      <c r="D12" s="7" t="n">
        <v>12.74</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arnings Per Common Share - Additional Information (Detail)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Antidilutive securities excluded from computation of earnings per share</t>
        </is>
      </c>
      <c r="B4" s="6" t="n">
        <v>474000</v>
      </c>
      <c r="C4" s="6" t="n">
        <v>238000</v>
      </c>
      <c r="D4" s="6" t="n">
        <v>19400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 Components of Other Comprehensive Income (Loss) and Amounts Reclassified from Accumulated Other Comprehensive Income (Loss) to Net Income (Detail)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Beginning balance, before tax</t>
        </is>
      </c>
      <c r="B4" s="5" t="n">
        <v>-279959</v>
      </c>
      <c r="C4" s="5" t="n">
        <v>-569328</v>
      </c>
      <c r="D4" s="5" t="n">
        <v>-493290</v>
      </c>
    </row>
    <row r="5">
      <c r="A5" s="4" t="inlineStr">
        <is>
          <t>Cumulative effect of change in accounting principle —equity securities</t>
        </is>
      </c>
      <c r="D5" s="6" t="n">
        <v>-22795</v>
      </c>
    </row>
    <row r="6">
      <c r="A6" s="4" t="inlineStr">
        <is>
          <t>Unrealized holding losses, net, before tax</t>
        </is>
      </c>
      <c r="B6" s="6" t="n">
        <v>141081</v>
      </c>
      <c r="C6" s="6" t="n">
        <v>247411</v>
      </c>
      <c r="D6" s="6" t="n">
        <v>-121589</v>
      </c>
    </row>
    <row r="7">
      <c r="A7" s="4" t="inlineStr">
        <is>
          <t>Foreign currency translation adjustment, before tax</t>
        </is>
      </c>
      <c r="B7" s="6" t="n">
        <v>2724</v>
      </c>
      <c r="C7" s="6" t="n">
        <v>1381</v>
      </c>
      <c r="D7" s="6" t="n">
        <v>-2817</v>
      </c>
    </row>
    <row r="8">
      <c r="A8" s="4" t="inlineStr">
        <is>
          <t>Unrealized losses on cash flow hedges, before tax</t>
        </is>
      </c>
      <c r="B8" s="6" t="n">
        <v>505042</v>
      </c>
      <c r="C8" s="6" t="n">
        <v>160373</v>
      </c>
      <c r="D8" s="6" t="n">
        <v>-4965</v>
      </c>
    </row>
    <row r="9">
      <c r="A9" s="4" t="inlineStr">
        <is>
          <t>Current year benefit plans gains, before tax</t>
        </is>
      </c>
      <c r="B9" s="6" t="n">
        <v>-238218</v>
      </c>
      <c r="C9" s="6" t="n">
        <v>-126618</v>
      </c>
      <c r="D9" s="6" t="n">
        <v>19871</v>
      </c>
    </row>
    <row r="10">
      <c r="A10" s="4" t="inlineStr">
        <is>
          <t>Total other comprehensive income (loss) before reclassifications, before tax</t>
        </is>
      </c>
      <c r="B10" s="6" t="n">
        <v>410629</v>
      </c>
      <c r="C10" s="6" t="n">
        <v>282547</v>
      </c>
      <c r="D10" s="6" t="n">
        <v>-109500</v>
      </c>
    </row>
    <row r="11">
      <c r="A11" s="4" t="inlineStr">
        <is>
          <t>Amortization of unrealized holding losses on held-to-maturity ("HTM") securities, before tax</t>
        </is>
      </c>
      <c r="B11" s="6" t="n">
        <v>3606</v>
      </c>
      <c r="C11" s="6" t="n">
        <v>3394</v>
      </c>
      <c r="D11" s="6" t="n">
        <v>4252</v>
      </c>
    </row>
    <row r="12">
      <c r="A12" s="4" t="inlineStr">
        <is>
          <t>Gains (Loss) realized in net income</t>
        </is>
      </c>
      <c r="B12" s="6" t="n">
        <v>-2</v>
      </c>
      <c r="C12" s="6" t="n">
        <v>3</v>
      </c>
      <c r="D12" s="6" t="n">
        <v>-18</v>
      </c>
    </row>
    <row r="13">
      <c r="A13" s="4" t="inlineStr">
        <is>
          <t>Accretion of net gain (losses) on terminated cash flow hedges, before tax</t>
        </is>
      </c>
      <c r="B13" s="6" t="n">
        <v>-125</v>
      </c>
      <c r="C13" s="6" t="n">
        <v>-136</v>
      </c>
      <c r="D13" s="6" t="n">
        <v>-111</v>
      </c>
    </row>
    <row r="14">
      <c r="A14" s="4" t="inlineStr">
        <is>
          <t>Net yield adjustment from cash flow hedges currently in effect, before tax</t>
        </is>
      </c>
      <c r="B14" s="6" t="n">
        <v>-271971</v>
      </c>
      <c r="C14" s="6" t="n">
        <v>-13011</v>
      </c>
      <c r="D14" s="6" t="n">
        <v>13339</v>
      </c>
    </row>
    <row r="15">
      <c r="A15" s="4" t="inlineStr">
        <is>
          <t>Amortization of prior service credit, before tax</t>
        </is>
      </c>
      <c r="B15" s="6" t="n">
        <v>-4181</v>
      </c>
      <c r="C15" s="6" t="n">
        <v>-4173</v>
      </c>
      <c r="D15" s="6" t="n">
        <v>-4172</v>
      </c>
    </row>
    <row r="16">
      <c r="A16" s="4" t="inlineStr">
        <is>
          <t>Amortization of actuarial losses, before tax</t>
        </is>
      </c>
      <c r="B16" s="6" t="n">
        <v>56860</v>
      </c>
      <c r="C16" s="6" t="n">
        <v>20745</v>
      </c>
      <c r="D16" s="6" t="n">
        <v>42967</v>
      </c>
    </row>
    <row r="17">
      <c r="A17" s="4" t="inlineStr">
        <is>
          <t>Total other comprehensive income (loss), before tax</t>
        </is>
      </c>
      <c r="B17" s="6" t="n">
        <v>194816</v>
      </c>
      <c r="C17" s="6" t="n">
        <v>289369</v>
      </c>
      <c r="D17" s="6" t="n">
        <v>-53243</v>
      </c>
    </row>
    <row r="18">
      <c r="A18" s="4" t="inlineStr">
        <is>
          <t>Ending balance, before tax</t>
        </is>
      </c>
      <c r="B18" s="6" t="n">
        <v>-85143</v>
      </c>
      <c r="C18" s="6" t="n">
        <v>-279959</v>
      </c>
      <c r="D18" s="6" t="n">
        <v>-569328</v>
      </c>
    </row>
    <row r="19">
      <c r="A19" s="4" t="inlineStr">
        <is>
          <t>Beginning balance, tax</t>
        </is>
      </c>
      <c r="B19" s="6" t="n">
        <v>73279</v>
      </c>
      <c r="C19" s="6" t="n">
        <v>149247</v>
      </c>
      <c r="D19" s="6" t="n">
        <v>129476</v>
      </c>
    </row>
    <row r="20">
      <c r="A20" s="4" t="inlineStr">
        <is>
          <t>Cumulative effect of change in accounting principle —equity securities</t>
        </is>
      </c>
      <c r="D20" s="6" t="n">
        <v>5942</v>
      </c>
    </row>
    <row r="21">
      <c r="A21" s="4" t="inlineStr">
        <is>
          <t>Unrealized holding gains (losses), net, tax</t>
        </is>
      </c>
      <c r="B21" s="6" t="n">
        <v>-36498</v>
      </c>
      <c r="C21" s="6" t="n">
        <v>-65009</v>
      </c>
      <c r="D21" s="6" t="n">
        <v>31946</v>
      </c>
    </row>
    <row r="22">
      <c r="A22" s="4" t="inlineStr">
        <is>
          <t>Foreign currency translation adjustment, tax</t>
        </is>
      </c>
      <c r="B22" s="6" t="n">
        <v>-440</v>
      </c>
      <c r="C22" s="6" t="n">
        <v>-290</v>
      </c>
      <c r="D22" s="6" t="n">
        <v>592</v>
      </c>
    </row>
    <row r="23">
      <c r="A23" s="4" t="inlineStr">
        <is>
          <t>Unrealized losses on cash flow hedges, tax</t>
        </is>
      </c>
      <c r="B23" s="6" t="n">
        <v>-130432</v>
      </c>
      <c r="C23" s="6" t="n">
        <v>-42163</v>
      </c>
      <c r="D23" s="6" t="n">
        <v>1306</v>
      </c>
    </row>
    <row r="24">
      <c r="A24" s="4" t="inlineStr">
        <is>
          <t>Current year benefit plans gains, tax</t>
        </is>
      </c>
      <c r="B24" s="6" t="n">
        <v>60208</v>
      </c>
      <c r="C24" s="6" t="n">
        <v>33287</v>
      </c>
      <c r="D24" s="6" t="n">
        <v>-5224</v>
      </c>
    </row>
    <row r="25">
      <c r="A25" s="4" t="inlineStr">
        <is>
          <t>Total other comprehensive income (loss), tax</t>
        </is>
      </c>
      <c r="B25" s="6" t="n">
        <v>-107162</v>
      </c>
      <c r="C25" s="6" t="n">
        <v>-74175</v>
      </c>
      <c r="D25" s="6" t="n">
        <v>28620</v>
      </c>
    </row>
    <row r="26">
      <c r="A26" s="4" t="inlineStr">
        <is>
          <t>Amortization of unrealized holding losses on held-to-maturity ('HTM') securities, tax</t>
        </is>
      </c>
      <c r="B26" s="6" t="n">
        <v>-966</v>
      </c>
      <c r="C26" s="6" t="n">
        <v>-892</v>
      </c>
      <c r="D26" s="6" t="n">
        <v>-1118</v>
      </c>
    </row>
    <row r="27">
      <c r="A27" s="4" t="inlineStr">
        <is>
          <t>Gains realized in net income, tax</t>
        </is>
      </c>
      <c r="B27" s="6" t="n">
        <v>1</v>
      </c>
      <c r="C27" s="6" t="n">
        <v>-1</v>
      </c>
      <c r="D27" s="6" t="n">
        <v>4</v>
      </c>
    </row>
    <row r="28">
      <c r="A28" s="4" t="inlineStr">
        <is>
          <t>Accretion of net gain on terminated cash flow hedges, tax</t>
        </is>
      </c>
      <c r="B28" s="6" t="n">
        <v>34</v>
      </c>
      <c r="C28" s="6" t="n">
        <v>36</v>
      </c>
      <c r="D28" s="6" t="n">
        <v>29</v>
      </c>
    </row>
    <row r="29">
      <c r="A29" s="4" t="inlineStr">
        <is>
          <t>Net yield adjustment from cash flow hedges currently in effect, tax</t>
        </is>
      </c>
      <c r="B29" s="6" t="n">
        <v>70239</v>
      </c>
      <c r="C29" s="6" t="n">
        <v>3421</v>
      </c>
      <c r="D29" s="6" t="n">
        <v>-3507</v>
      </c>
    </row>
    <row r="30">
      <c r="A30" s="4" t="inlineStr">
        <is>
          <t>Amortization of prior service credit, tax</t>
        </is>
      </c>
      <c r="B30" s="6" t="n">
        <v>1057</v>
      </c>
      <c r="C30" s="6" t="n">
        <v>1097</v>
      </c>
      <c r="D30" s="6" t="n">
        <v>1097</v>
      </c>
    </row>
    <row r="31">
      <c r="A31" s="4" t="inlineStr">
        <is>
          <t>Amortization of actuarial losses, tax</t>
        </is>
      </c>
      <c r="B31" s="6" t="n">
        <v>-14371</v>
      </c>
      <c r="C31" s="6" t="n">
        <v>-5454</v>
      </c>
      <c r="D31" s="6" t="n">
        <v>-11296</v>
      </c>
    </row>
    <row r="32">
      <c r="A32" s="4" t="inlineStr">
        <is>
          <t>Total other comprehensive income (loss), tax</t>
        </is>
      </c>
      <c r="B32" s="6" t="n">
        <v>-51168</v>
      </c>
      <c r="C32" s="6" t="n">
        <v>-75968</v>
      </c>
      <c r="D32" s="6" t="n">
        <v>13829</v>
      </c>
    </row>
    <row r="33">
      <c r="A33" s="4" t="inlineStr">
        <is>
          <t>Ending balance, tax</t>
        </is>
      </c>
      <c r="B33" s="6" t="n">
        <v>22111</v>
      </c>
      <c r="C33" s="6" t="n">
        <v>73279</v>
      </c>
      <c r="D33" s="6" t="n">
        <v>149247</v>
      </c>
    </row>
    <row r="34">
      <c r="A34" s="4" t="inlineStr">
        <is>
          <t>Beginning balance, net of tax</t>
        </is>
      </c>
      <c r="B34" s="6" t="n">
        <v>-206680</v>
      </c>
      <c r="C34" s="6" t="n">
        <v>-420081</v>
      </c>
      <c r="D34" s="6" t="n">
        <v>-363814</v>
      </c>
    </row>
    <row r="35">
      <c r="A35" s="4" t="inlineStr">
        <is>
          <t>Cumulative effect of change in accounting principle — equity securities</t>
        </is>
      </c>
      <c r="D35" s="6" t="n">
        <v>-16853</v>
      </c>
    </row>
    <row r="36">
      <c r="A36" s="4" t="inlineStr">
        <is>
          <t>Unrealized holding gains (losses), net of tax</t>
        </is>
      </c>
      <c r="B36" s="6" t="n">
        <v>104583</v>
      </c>
      <c r="C36" s="6" t="n">
        <v>182402</v>
      </c>
      <c r="D36" s="6" t="n">
        <v>-89643</v>
      </c>
    </row>
    <row r="37">
      <c r="A37" s="4" t="inlineStr">
        <is>
          <t>Foreign currency translation adjustments</t>
        </is>
      </c>
      <c r="B37" s="6" t="n">
        <v>2284</v>
      </c>
      <c r="C37" s="6" t="n">
        <v>1091</v>
      </c>
      <c r="D37" s="6" t="n">
        <v>-2225</v>
      </c>
    </row>
    <row r="38">
      <c r="A38" s="4" t="inlineStr">
        <is>
          <t>Unrealized losses on cash flow hedges, net of tax</t>
        </is>
      </c>
      <c r="B38" s="6" t="n">
        <v>374610</v>
      </c>
      <c r="C38" s="6" t="n">
        <v>118210</v>
      </c>
      <c r="D38" s="6" t="n">
        <v>-3659</v>
      </c>
    </row>
    <row r="39">
      <c r="A39" s="4" t="inlineStr">
        <is>
          <t>Current year benefit plans gains, net of tax</t>
        </is>
      </c>
      <c r="B39" s="6" t="n">
        <v>-178010</v>
      </c>
      <c r="C39" s="6" t="n">
        <v>-93331</v>
      </c>
      <c r="D39" s="6" t="n">
        <v>14647</v>
      </c>
    </row>
    <row r="40">
      <c r="A40" s="4" t="inlineStr">
        <is>
          <t>Total other comprehensive income (loss) before reclassifications, net of tax</t>
        </is>
      </c>
      <c r="B40" s="6" t="n">
        <v>303467</v>
      </c>
      <c r="C40" s="6" t="n">
        <v>208372</v>
      </c>
      <c r="D40" s="6" t="n">
        <v>-80880</v>
      </c>
    </row>
    <row r="41">
      <c r="A41" s="4" t="inlineStr">
        <is>
          <t>Amortization of unrealized holding losses on held-to-maturity ('HTM') securities, net of tax</t>
        </is>
      </c>
      <c r="B41" s="6" t="n">
        <v>2640</v>
      </c>
      <c r="C41" s="6" t="n">
        <v>2502</v>
      </c>
      <c r="D41" s="6" t="n">
        <v>3134</v>
      </c>
    </row>
    <row r="42">
      <c r="A42" s="4" t="inlineStr">
        <is>
          <t>Gains realized in net income, net of tax</t>
        </is>
      </c>
      <c r="B42" s="6" t="n">
        <v>-1</v>
      </c>
      <c r="C42" s="6" t="n">
        <v>2</v>
      </c>
      <c r="D42" s="6" t="n">
        <v>-14</v>
      </c>
    </row>
    <row r="43">
      <c r="A43" s="4" t="inlineStr">
        <is>
          <t>Accretion of net gain on terminated cash flow hedges, net of tax</t>
        </is>
      </c>
      <c r="B43" s="6" t="n">
        <v>-91</v>
      </c>
      <c r="C43" s="6" t="n">
        <v>-100</v>
      </c>
      <c r="D43" s="6" t="n">
        <v>-82</v>
      </c>
    </row>
    <row r="44">
      <c r="A44" s="4" t="inlineStr">
        <is>
          <t>Net yield adjustment from cash flow hedges currently in effect, net of tax</t>
        </is>
      </c>
      <c r="B44" s="6" t="n">
        <v>-201732</v>
      </c>
      <c r="C44" s="6" t="n">
        <v>-9590</v>
      </c>
      <c r="D44" s="6" t="n">
        <v>9832</v>
      </c>
    </row>
    <row r="45">
      <c r="A45" s="4" t="inlineStr">
        <is>
          <t>Amortization of prior service credit, net of tax</t>
        </is>
      </c>
      <c r="B45" s="6" t="n">
        <v>-3124</v>
      </c>
      <c r="C45" s="6" t="n">
        <v>-3076</v>
      </c>
      <c r="D45" s="6" t="n">
        <v>-3075</v>
      </c>
    </row>
    <row r="46">
      <c r="A46" s="4" t="inlineStr">
        <is>
          <t>Amortization of actuarial losses, net of tax</t>
        </is>
      </c>
      <c r="B46" s="6" t="n">
        <v>42489</v>
      </c>
      <c r="C46" s="6" t="n">
        <v>15291</v>
      </c>
      <c r="D46" s="6" t="n">
        <v>31671</v>
      </c>
    </row>
    <row r="47">
      <c r="A47" s="4" t="inlineStr">
        <is>
          <t>Total other comprehensive income (loss)</t>
        </is>
      </c>
      <c r="B47" s="6" t="n">
        <v>143648</v>
      </c>
      <c r="C47" s="6" t="n">
        <v>213401</v>
      </c>
      <c r="D47" s="6" t="n">
        <v>-39414</v>
      </c>
    </row>
    <row r="48">
      <c r="A48" s="4" t="inlineStr">
        <is>
          <t>Ending balance, net of tax</t>
        </is>
      </c>
      <c r="B48" s="6" t="n">
        <v>-63032</v>
      </c>
      <c r="C48" s="6" t="n">
        <v>-206680</v>
      </c>
      <c r="D48" s="6" t="n">
        <v>-420081</v>
      </c>
    </row>
    <row r="49">
      <c r="A49" s="4" t="inlineStr">
        <is>
          <t>Investment Securities [Member]</t>
        </is>
      </c>
    </row>
    <row r="50">
      <c r="A50" s="3" t="inlineStr">
        <is>
          <t>Accumulated Other Comprehensive Income (Loss) [Line Items]</t>
        </is>
      </c>
    </row>
    <row r="51">
      <c r="A51" s="4" t="inlineStr">
        <is>
          <t>Beginning balance, before tax</t>
        </is>
      </c>
      <c r="B51" s="6" t="n">
        <v>50701</v>
      </c>
      <c r="C51" s="6" t="n">
        <v>-200107</v>
      </c>
    </row>
    <row r="52">
      <c r="A52" s="4" t="inlineStr">
        <is>
          <t>Unrealized holding losses, net, before tax</t>
        </is>
      </c>
      <c r="B52" s="6" t="n">
        <v>141081</v>
      </c>
      <c r="C52" s="6" t="n">
        <v>247411</v>
      </c>
    </row>
    <row r="53">
      <c r="A53" s="4" t="inlineStr">
        <is>
          <t>Total other comprehensive income (loss) before reclassifications, before tax</t>
        </is>
      </c>
      <c r="B53" s="6" t="n">
        <v>141081</v>
      </c>
      <c r="C53" s="6" t="n">
        <v>247411</v>
      </c>
    </row>
    <row r="54">
      <c r="A54" s="4" t="inlineStr">
        <is>
          <t>Amortization of unrealized holding losses on held-to-maturity ("HTM") securities, before tax</t>
        </is>
      </c>
      <c r="B54" s="6" t="n">
        <v>3606</v>
      </c>
      <c r="C54" s="6" t="n">
        <v>3394</v>
      </c>
    </row>
    <row r="55">
      <c r="A55" s="4" t="inlineStr">
        <is>
          <t>Gains (Loss) realized in net income</t>
        </is>
      </c>
      <c r="B55" s="6" t="n">
        <v>-2</v>
      </c>
      <c r="C55" s="6" t="n">
        <v>3</v>
      </c>
    </row>
    <row r="56">
      <c r="A56" s="4" t="inlineStr">
        <is>
          <t>Total other comprehensive income (loss), before tax</t>
        </is>
      </c>
      <c r="B56" s="6" t="n">
        <v>144685</v>
      </c>
      <c r="C56" s="6" t="n">
        <v>250808</v>
      </c>
    </row>
    <row r="57">
      <c r="A57" s="4" t="inlineStr">
        <is>
          <t>Ending balance, before tax</t>
        </is>
      </c>
      <c r="B57" s="6" t="n">
        <v>195386</v>
      </c>
      <c r="C57" s="6" t="n">
        <v>50701</v>
      </c>
      <c r="D57" s="6" t="n">
        <v>-200107</v>
      </c>
    </row>
    <row r="58">
      <c r="A58" s="4" t="inlineStr">
        <is>
          <t>Cumulative effect of change in accounting principle — equity securities</t>
        </is>
      </c>
      <c r="D58" s="6" t="n">
        <v>-16853</v>
      </c>
    </row>
    <row r="59">
      <c r="A59" s="4" t="inlineStr">
        <is>
          <t>Total other comprehensive income (loss)</t>
        </is>
      </c>
      <c r="B59" s="6" t="n">
        <v>107222</v>
      </c>
      <c r="C59" s="6" t="n">
        <v>184906</v>
      </c>
      <c r="D59" s="6" t="n">
        <v>-86523</v>
      </c>
    </row>
    <row r="60">
      <c r="A60" s="4" t="inlineStr">
        <is>
          <t>Defined Benefit Plans [Member]</t>
        </is>
      </c>
    </row>
    <row r="61">
      <c r="A61" s="3" t="inlineStr">
        <is>
          <t>Accumulated Other Comprehensive Income (Loss) [Line Items]</t>
        </is>
      </c>
    </row>
    <row r="62">
      <c r="A62" s="4" t="inlineStr">
        <is>
          <t>Beginning balance, before tax</t>
        </is>
      </c>
      <c r="B62" s="6" t="n">
        <v>-464548</v>
      </c>
      <c r="C62" s="6" t="n">
        <v>-354502</v>
      </c>
      <c r="D62" s="6" t="n">
        <v>-413168</v>
      </c>
    </row>
    <row r="63">
      <c r="A63" s="4" t="inlineStr">
        <is>
          <t>Current year benefit plans gains, before tax</t>
        </is>
      </c>
      <c r="B63" s="6" t="n">
        <v>-238218</v>
      </c>
      <c r="C63" s="6" t="n">
        <v>-126618</v>
      </c>
      <c r="D63" s="6" t="n">
        <v>19871</v>
      </c>
    </row>
    <row r="64">
      <c r="A64" s="4" t="inlineStr">
        <is>
          <t>Total other comprehensive income (loss) before reclassifications, before tax</t>
        </is>
      </c>
      <c r="B64" s="6" t="n">
        <v>-238218</v>
      </c>
      <c r="C64" s="6" t="n">
        <v>-126618</v>
      </c>
      <c r="D64" s="6" t="n">
        <v>19871</v>
      </c>
    </row>
    <row r="65">
      <c r="A65" s="4" t="inlineStr">
        <is>
          <t>Amortization of prior service credit, before tax</t>
        </is>
      </c>
      <c r="B65" s="6" t="n">
        <v>-4181</v>
      </c>
      <c r="C65" s="6" t="n">
        <v>-4173</v>
      </c>
      <c r="D65" s="6" t="n">
        <v>-4172</v>
      </c>
    </row>
    <row r="66">
      <c r="A66" s="4" t="inlineStr">
        <is>
          <t>Amortization of actuarial losses, before tax</t>
        </is>
      </c>
      <c r="B66" s="6" t="n">
        <v>56860</v>
      </c>
      <c r="C66" s="6" t="n">
        <v>20745</v>
      </c>
      <c r="D66" s="6" t="n">
        <v>42967</v>
      </c>
    </row>
    <row r="67">
      <c r="A67" s="4" t="inlineStr">
        <is>
          <t>Total other comprehensive income (loss), before tax</t>
        </is>
      </c>
      <c r="B67" s="6" t="n">
        <v>-185539</v>
      </c>
      <c r="C67" s="6" t="n">
        <v>-110046</v>
      </c>
      <c r="D67" s="6" t="n">
        <v>58666</v>
      </c>
    </row>
    <row r="68">
      <c r="A68" s="4" t="inlineStr">
        <is>
          <t>Ending balance, before tax</t>
        </is>
      </c>
      <c r="B68" s="6" t="n">
        <v>-650087</v>
      </c>
      <c r="C68" s="6" t="n">
        <v>-464548</v>
      </c>
      <c r="D68" s="6" t="n">
        <v>-354502</v>
      </c>
    </row>
    <row r="69">
      <c r="A69" s="4" t="inlineStr">
        <is>
          <t>Total other comprehensive income (loss)</t>
        </is>
      </c>
      <c r="B69" s="6" t="n">
        <v>-138645</v>
      </c>
      <c r="C69" s="6" t="n">
        <v>-81116</v>
      </c>
      <c r="D69" s="6" t="n">
        <v>43243</v>
      </c>
    </row>
    <row r="70">
      <c r="A70" s="4" t="inlineStr">
        <is>
          <t>Other [Member]</t>
        </is>
      </c>
    </row>
    <row r="71">
      <c r="A71" s="3" t="inlineStr">
        <is>
          <t>Accumulated Other Comprehensive Income (Loss) [Line Items]</t>
        </is>
      </c>
    </row>
    <row r="72">
      <c r="A72" s="4" t="inlineStr">
        <is>
          <t>Beginning balance, before tax</t>
        </is>
      </c>
      <c r="B72" s="6" t="n">
        <v>133888</v>
      </c>
      <c r="C72" s="6" t="n">
        <v>-14719</v>
      </c>
      <c r="D72" s="6" t="n">
        <v>-20165</v>
      </c>
    </row>
    <row r="73">
      <c r="A73" s="4" t="inlineStr">
        <is>
          <t>Foreign currency translation adjustment, before tax</t>
        </is>
      </c>
      <c r="B73" s="6" t="n">
        <v>2724</v>
      </c>
      <c r="C73" s="6" t="n">
        <v>1381</v>
      </c>
      <c r="D73" s="6" t="n">
        <v>-2817</v>
      </c>
    </row>
    <row r="74">
      <c r="A74" s="4" t="inlineStr">
        <is>
          <t>Unrealized losses on cash flow hedges, before tax</t>
        </is>
      </c>
      <c r="B74" s="6" t="n">
        <v>505042</v>
      </c>
      <c r="C74" s="6" t="n">
        <v>160373</v>
      </c>
      <c r="D74" s="6" t="n">
        <v>-4965</v>
      </c>
    </row>
    <row r="75">
      <c r="A75" s="4" t="inlineStr">
        <is>
          <t>Total other comprehensive income (loss) before reclassifications, before tax</t>
        </is>
      </c>
      <c r="B75" s="6" t="n">
        <v>507766</v>
      </c>
      <c r="C75" s="6" t="n">
        <v>161754</v>
      </c>
      <c r="D75" s="6" t="n">
        <v>-7782</v>
      </c>
    </row>
    <row r="76">
      <c r="A76" s="4" t="inlineStr">
        <is>
          <t>Accretion of net gain (losses) on terminated cash flow hedges, before tax</t>
        </is>
      </c>
      <c r="B76" s="6" t="n">
        <v>-125</v>
      </c>
      <c r="C76" s="6" t="n">
        <v>-136</v>
      </c>
      <c r="D76" s="6" t="n">
        <v>-111</v>
      </c>
    </row>
    <row r="77">
      <c r="A77" s="4" t="inlineStr">
        <is>
          <t>Net yield adjustment from cash flow hedges currently in effect, before tax</t>
        </is>
      </c>
      <c r="B77" s="6" t="n">
        <v>-271971</v>
      </c>
      <c r="C77" s="6" t="n">
        <v>-13011</v>
      </c>
      <c r="D77" s="6" t="n">
        <v>13339</v>
      </c>
    </row>
    <row r="78">
      <c r="A78" s="4" t="inlineStr">
        <is>
          <t>Total other comprehensive income (loss), before tax</t>
        </is>
      </c>
      <c r="B78" s="6" t="n">
        <v>235670</v>
      </c>
      <c r="C78" s="6" t="n">
        <v>148607</v>
      </c>
      <c r="D78" s="6" t="n">
        <v>5446</v>
      </c>
    </row>
    <row r="79">
      <c r="A79" s="4" t="inlineStr">
        <is>
          <t>Ending balance, before tax</t>
        </is>
      </c>
      <c r="B79" s="5" t="n">
        <v>369558</v>
      </c>
      <c r="C79" s="6" t="n">
        <v>133888</v>
      </c>
      <c r="D79" s="6" t="n">
        <v>-14719</v>
      </c>
    </row>
    <row r="80">
      <c r="A80" s="4" t="inlineStr">
        <is>
          <t>Accumulated Net Unrealized Investment Gain Loss All Other</t>
        </is>
      </c>
    </row>
    <row r="81">
      <c r="A81" s="3" t="inlineStr">
        <is>
          <t>Accumulated Other Comprehensive Income (Loss) [Line Items]</t>
        </is>
      </c>
    </row>
    <row r="82">
      <c r="A82" s="4" t="inlineStr">
        <is>
          <t>Beginning balance, before tax</t>
        </is>
      </c>
      <c r="C82" s="5" t="n">
        <v>-200107</v>
      </c>
      <c r="D82" s="6" t="n">
        <v>-59957</v>
      </c>
    </row>
    <row r="83">
      <c r="A83" s="4" t="inlineStr">
        <is>
          <t>Cumulative effect of change in accounting principle —equity securities</t>
        </is>
      </c>
      <c r="D83" s="6" t="n">
        <v>-22795</v>
      </c>
    </row>
    <row r="84">
      <c r="A84" s="4" t="inlineStr">
        <is>
          <t>Unrealized holding losses, net, before tax</t>
        </is>
      </c>
      <c r="D84" s="6" t="n">
        <v>-121589</v>
      </c>
    </row>
    <row r="85">
      <c r="A85" s="4" t="inlineStr">
        <is>
          <t>Total other comprehensive income (loss) before reclassifications, before tax</t>
        </is>
      </c>
      <c r="D85" s="6" t="n">
        <v>-121589</v>
      </c>
    </row>
    <row r="86">
      <c r="A86" s="4" t="inlineStr">
        <is>
          <t>Amortization of unrealized holding losses on held-to-maturity ("HTM") securities, before tax</t>
        </is>
      </c>
      <c r="D86" s="6" t="n">
        <v>4252</v>
      </c>
    </row>
    <row r="87">
      <c r="A87" s="4" t="inlineStr">
        <is>
          <t>Gains (Loss) realized in net income</t>
        </is>
      </c>
      <c r="D87" s="6" t="n">
        <v>-18</v>
      </c>
    </row>
    <row r="88">
      <c r="A88" s="4" t="inlineStr">
        <is>
          <t>Total other comprehensive income (loss), before tax</t>
        </is>
      </c>
      <c r="D88" s="6" t="n">
        <v>-117355</v>
      </c>
    </row>
    <row r="89">
      <c r="A89" s="4" t="inlineStr">
        <is>
          <t>Ending balance, before tax</t>
        </is>
      </c>
      <c r="D89" s="5" t="n">
        <v>-200107</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 Accumulated Other Comprehensive Income (Loss), Net (Detail)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Beginning balance</t>
        </is>
      </c>
      <c r="B4" s="5" t="n">
        <v>15716649</v>
      </c>
      <c r="C4" s="5" t="n">
        <v>15460191</v>
      </c>
      <c r="D4" s="5" t="n">
        <v>16250819</v>
      </c>
    </row>
    <row r="5">
      <c r="A5" s="4" t="inlineStr">
        <is>
          <t>Cumulative effect of change in accounting principle — equity securities</t>
        </is>
      </c>
      <c r="D5" s="6" t="n">
        <v>-16853</v>
      </c>
    </row>
    <row r="6">
      <c r="A6" s="4" t="inlineStr">
        <is>
          <t>Net gain (loss) during period</t>
        </is>
      </c>
      <c r="B6" s="6" t="n">
        <v>143648</v>
      </c>
      <c r="C6" s="6" t="n">
        <v>213401</v>
      </c>
      <c r="D6" s="6" t="n">
        <v>-39414</v>
      </c>
    </row>
    <row r="7">
      <c r="A7" s="4" t="inlineStr">
        <is>
          <t>Ending balance</t>
        </is>
      </c>
      <c r="B7" s="6" t="n">
        <v>16187283</v>
      </c>
      <c r="C7" s="6" t="n">
        <v>15716649</v>
      </c>
      <c r="D7" s="6" t="n">
        <v>15460191</v>
      </c>
    </row>
    <row r="8">
      <c r="A8" s="4" t="inlineStr">
        <is>
          <t>Investment Securities [Member]</t>
        </is>
      </c>
    </row>
    <row r="9">
      <c r="A9" s="3" t="inlineStr">
        <is>
          <t>Accumulated Other Comprehensive Income (Loss) [Line Items]</t>
        </is>
      </c>
    </row>
    <row r="10">
      <c r="A10" s="4" t="inlineStr">
        <is>
          <t>Beginning balance</t>
        </is>
      </c>
      <c r="B10" s="6" t="n">
        <v>37380</v>
      </c>
      <c r="C10" s="6" t="n">
        <v>-147526</v>
      </c>
      <c r="D10" s="6" t="n">
        <v>-44150</v>
      </c>
    </row>
    <row r="11">
      <c r="A11" s="4" t="inlineStr">
        <is>
          <t>Cumulative effect of change in accounting principle — equity securities</t>
        </is>
      </c>
      <c r="D11" s="6" t="n">
        <v>-16853</v>
      </c>
    </row>
    <row r="12">
      <c r="A12" s="4" t="inlineStr">
        <is>
          <t>Net gain (loss) during period</t>
        </is>
      </c>
      <c r="B12" s="6" t="n">
        <v>107222</v>
      </c>
      <c r="C12" s="6" t="n">
        <v>184906</v>
      </c>
      <c r="D12" s="6" t="n">
        <v>-86523</v>
      </c>
    </row>
    <row r="13">
      <c r="A13" s="4" t="inlineStr">
        <is>
          <t>Ending balance</t>
        </is>
      </c>
      <c r="B13" s="6" t="n">
        <v>144602</v>
      </c>
      <c r="C13" s="6" t="n">
        <v>37380</v>
      </c>
      <c r="D13" s="6" t="n">
        <v>-147526</v>
      </c>
    </row>
    <row r="14">
      <c r="A14" s="4" t="inlineStr">
        <is>
          <t>Defined Benefit Plans [Member]</t>
        </is>
      </c>
    </row>
    <row r="15">
      <c r="A15" s="3" t="inlineStr">
        <is>
          <t>Accumulated Other Comprehensive Income (Loss) [Line Items]</t>
        </is>
      </c>
    </row>
    <row r="16">
      <c r="A16" s="4" t="inlineStr">
        <is>
          <t>Beginning balance</t>
        </is>
      </c>
      <c r="B16" s="6" t="n">
        <v>-342419</v>
      </c>
      <c r="C16" s="6" t="n">
        <v>-261303</v>
      </c>
      <c r="D16" s="6" t="n">
        <v>-304546</v>
      </c>
    </row>
    <row r="17">
      <c r="A17" s="4" t="inlineStr">
        <is>
          <t>Net gain (loss) during period</t>
        </is>
      </c>
      <c r="B17" s="6" t="n">
        <v>-138645</v>
      </c>
      <c r="C17" s="6" t="n">
        <v>-81116</v>
      </c>
      <c r="D17" s="6" t="n">
        <v>43243</v>
      </c>
    </row>
    <row r="18">
      <c r="A18" s="4" t="inlineStr">
        <is>
          <t>Ending balance</t>
        </is>
      </c>
      <c r="B18" s="6" t="n">
        <v>-481064</v>
      </c>
      <c r="C18" s="6" t="n">
        <v>-342419</v>
      </c>
      <c r="D18" s="6" t="n">
        <v>-261303</v>
      </c>
    </row>
    <row r="19">
      <c r="A19" s="4" t="inlineStr">
        <is>
          <t>Accumulated Other Adjustment [Member]</t>
        </is>
      </c>
    </row>
    <row r="20">
      <c r="A20" s="3" t="inlineStr">
        <is>
          <t>Accumulated Other Comprehensive Income (Loss) [Line Items]</t>
        </is>
      </c>
    </row>
    <row r="21">
      <c r="A21" s="4" t="inlineStr">
        <is>
          <t>Beginning balance</t>
        </is>
      </c>
      <c r="B21" s="6" t="n">
        <v>98359</v>
      </c>
      <c r="C21" s="6" t="n">
        <v>-11252</v>
      </c>
      <c r="D21" s="6" t="n">
        <v>-15118</v>
      </c>
    </row>
    <row r="22">
      <c r="A22" s="4" t="inlineStr">
        <is>
          <t>Net gain (loss) during period</t>
        </is>
      </c>
      <c r="B22" s="6" t="n">
        <v>175071</v>
      </c>
      <c r="C22" s="6" t="n">
        <v>109611</v>
      </c>
      <c r="D22" s="6" t="n">
        <v>3866</v>
      </c>
    </row>
    <row r="23">
      <c r="A23" s="4" t="inlineStr">
        <is>
          <t>Ending balance</t>
        </is>
      </c>
      <c r="B23" s="6" t="n">
        <v>273430</v>
      </c>
      <c r="C23" s="6" t="n">
        <v>98359</v>
      </c>
      <c r="D23" s="6" t="n">
        <v>-11252</v>
      </c>
    </row>
    <row r="24">
      <c r="A24" s="4" t="inlineStr">
        <is>
          <t>Accumulated Other Comprehensive Income (Loss), Net [Member]</t>
        </is>
      </c>
    </row>
    <row r="25">
      <c r="A25" s="3" t="inlineStr">
        <is>
          <t>Accumulated Other Comprehensive Income (Loss) [Line Items]</t>
        </is>
      </c>
    </row>
    <row r="26">
      <c r="A26" s="4" t="inlineStr">
        <is>
          <t>Beginning balance</t>
        </is>
      </c>
      <c r="B26" s="6" t="n">
        <v>-206680</v>
      </c>
      <c r="C26" s="6" t="n">
        <v>-420081</v>
      </c>
      <c r="D26" s="6" t="n">
        <v>-363814</v>
      </c>
    </row>
    <row r="27">
      <c r="A27" s="4" t="inlineStr">
        <is>
          <t>Cumulative effect of change in accounting principle — equity securities</t>
        </is>
      </c>
      <c r="D27" s="6" t="n">
        <v>-16853</v>
      </c>
    </row>
    <row r="28">
      <c r="A28" s="4" t="inlineStr">
        <is>
          <t>Net gain (loss) during period</t>
        </is>
      </c>
      <c r="B28" s="6" t="n">
        <v>143648</v>
      </c>
      <c r="C28" s="6" t="n">
        <v>213401</v>
      </c>
      <c r="D28" s="6" t="n">
        <v>-39414</v>
      </c>
    </row>
    <row r="29">
      <c r="A29" s="4" t="inlineStr">
        <is>
          <t>Ending balance</t>
        </is>
      </c>
      <c r="B29" s="5" t="n">
        <v>-63032</v>
      </c>
      <c r="C29" s="5" t="n">
        <v>-206680</v>
      </c>
      <c r="D29" s="5" t="n">
        <v>-420081</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Other Expense - Other Income and Other Expense (Detail) - USD ($) $ in Thousands</t>
        </is>
      </c>
      <c r="B1" s="2" t="inlineStr">
        <is>
          <t>12 Months Ended</t>
        </is>
      </c>
    </row>
    <row r="2">
      <c r="B2" s="2" t="inlineStr">
        <is>
          <t>Dec. 31, 2020</t>
        </is>
      </c>
      <c r="C2" s="2" t="inlineStr">
        <is>
          <t>Dec. 31, 2019</t>
        </is>
      </c>
      <c r="D2" s="2" t="inlineStr">
        <is>
          <t>Dec. 31, 2018</t>
        </is>
      </c>
    </row>
    <row r="3">
      <c r="A3" s="3" t="inlineStr">
        <is>
          <t>Other income:</t>
        </is>
      </c>
    </row>
    <row r="4">
      <c r="A4" s="4" t="inlineStr">
        <is>
          <t>Credit-related fee income</t>
        </is>
      </c>
      <c r="B4" s="5" t="n">
        <v>70387</v>
      </c>
      <c r="C4" s="5" t="n">
        <v>86792</v>
      </c>
      <c r="D4" s="5" t="n">
        <v>82614</v>
      </c>
    </row>
    <row r="5">
      <c r="A5" s="3" t="inlineStr">
        <is>
          <t>Other expense:</t>
        </is>
      </c>
    </row>
    <row r="6">
      <c r="A6" s="4" t="inlineStr">
        <is>
          <t>Professional services</t>
        </is>
      </c>
      <c r="B6" s="6" t="n">
        <v>240047</v>
      </c>
      <c r="C6" s="6" t="n">
        <v>330900</v>
      </c>
      <c r="D6" s="6" t="n">
        <v>312998</v>
      </c>
    </row>
    <row r="7">
      <c r="A7" s="4" t="inlineStr">
        <is>
          <t>Amortization of capitalized mortgage servicing rights</t>
        </is>
      </c>
      <c r="B7" s="5" t="n">
        <v>84821</v>
      </c>
      <c r="C7" s="5" t="n">
        <v>71888</v>
      </c>
      <c r="D7" s="6" t="n">
        <v>49619</v>
      </c>
    </row>
    <row r="8">
      <c r="A8" s="4" t="inlineStr">
        <is>
          <t>Wilmington Trust Corporation [Member]</t>
        </is>
      </c>
    </row>
    <row r="9">
      <c r="A9" s="3" t="inlineStr">
        <is>
          <t>Other expense:</t>
        </is>
      </c>
    </row>
    <row r="10">
      <c r="A10" s="4" t="inlineStr">
        <is>
          <t>Accrual for Wilmington Trust Corporation legal-related matters</t>
        </is>
      </c>
      <c r="D10" s="5" t="n">
        <v>13500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national Activities - Additional Information (Detail) - USD ($) $ in Thousands</t>
        </is>
      </c>
      <c r="B1" s="2" t="inlineStr">
        <is>
          <t>12 Months Ended</t>
        </is>
      </c>
    </row>
    <row r="2">
      <c r="B2" s="2" t="inlineStr">
        <is>
          <t>Dec. 31, 2020</t>
        </is>
      </c>
      <c r="C2" s="2" t="inlineStr">
        <is>
          <t>Dec. 31, 2019</t>
        </is>
      </c>
      <c r="D2" s="2" t="inlineStr">
        <is>
          <t>Dec. 31, 2017</t>
        </is>
      </c>
    </row>
    <row r="3">
      <c r="A3" s="3" t="inlineStr">
        <is>
          <t>International Activities [Line Items]</t>
        </is>
      </c>
    </row>
    <row r="4">
      <c r="A4" s="4" t="inlineStr">
        <is>
          <t>Revenues from international trust-related services</t>
        </is>
      </c>
      <c r="B4" s="5" t="n">
        <v>36000</v>
      </c>
      <c r="C4" s="5" t="n">
        <v>32000</v>
      </c>
      <c r="D4" s="5" t="n">
        <v>29000</v>
      </c>
    </row>
    <row r="5">
      <c r="A5" s="4" t="inlineStr">
        <is>
          <t>Loans to foreign borrowers</t>
        </is>
      </c>
      <c r="B5" s="6" t="n">
        <v>96799480</v>
      </c>
      <c r="C5" s="6" t="n">
        <v>89871798</v>
      </c>
    </row>
    <row r="6">
      <c r="A6" s="4" t="inlineStr">
        <is>
          <t>Deposits at foreign office</t>
        </is>
      </c>
      <c r="B6" s="6" t="n">
        <v>652104</v>
      </c>
      <c r="C6" s="6" t="n">
        <v>1684044</v>
      </c>
    </row>
    <row r="7">
      <c r="A7" s="4" t="inlineStr">
        <is>
          <t>Cayman Islands [Member]</t>
        </is>
      </c>
    </row>
    <row r="8">
      <c r="A8" s="3" t="inlineStr">
        <is>
          <t>International Activities [Line Items]</t>
        </is>
      </c>
    </row>
    <row r="9">
      <c r="A9" s="4" t="inlineStr">
        <is>
          <t>Deposits at foreign office</t>
        </is>
      </c>
      <c r="B9" s="6" t="n">
        <v>652000</v>
      </c>
      <c r="C9" s="6" t="n">
        <v>1680000</v>
      </c>
    </row>
    <row r="10">
      <c r="A10" s="4" t="inlineStr">
        <is>
          <t>Canada [Member]</t>
        </is>
      </c>
    </row>
    <row r="11">
      <c r="A11" s="3" t="inlineStr">
        <is>
          <t>International Activities [Line Items]</t>
        </is>
      </c>
    </row>
    <row r="12">
      <c r="A12" s="4" t="inlineStr">
        <is>
          <t>Deposits at foreign office</t>
        </is>
      </c>
      <c r="B12" s="6" t="n">
        <v>32000</v>
      </c>
      <c r="C12" s="6" t="n">
        <v>23000</v>
      </c>
    </row>
    <row r="13">
      <c r="A13" s="4" t="inlineStr">
        <is>
          <t>Geographic Distribution, Foreign [Member]</t>
        </is>
      </c>
    </row>
    <row r="14">
      <c r="A14" s="3" t="inlineStr">
        <is>
          <t>International Activities [Line Items]</t>
        </is>
      </c>
    </row>
    <row r="15">
      <c r="A15" s="4" t="inlineStr">
        <is>
          <t>Loans to foreign borrowers</t>
        </is>
      </c>
      <c r="B15" s="5" t="n">
        <v>170000</v>
      </c>
      <c r="C15" s="5" t="n">
        <v>186000</v>
      </c>
    </row>
    <row r="16">
      <c r="A16" s="4" t="inlineStr">
        <is>
          <t>Geographic Concentration Risk [Member] | Assets, Total [Member]</t>
        </is>
      </c>
    </row>
    <row r="17">
      <c r="A17" s="3" t="inlineStr">
        <is>
          <t>International Activities [Line Items]</t>
        </is>
      </c>
    </row>
    <row r="18">
      <c r="A18" s="4" t="inlineStr">
        <is>
          <t>Concentration risk percentage</t>
        </is>
      </c>
      <c r="B18" s="4" t="inlineStr">
        <is>
          <t>1.00%</t>
        </is>
      </c>
    </row>
    <row r="19">
      <c r="A19" s="4" t="inlineStr">
        <is>
          <t>Geographic Concentration Risk [Member] | Sales Revenue, Net [Member]</t>
        </is>
      </c>
    </row>
    <row r="20">
      <c r="A20" s="3" t="inlineStr">
        <is>
          <t>International Activities [Line Items]</t>
        </is>
      </c>
    </row>
    <row r="21">
      <c r="A21" s="4" t="inlineStr">
        <is>
          <t>Concentration risk percentage</t>
        </is>
      </c>
      <c r="B21" s="4" t="inlineStr">
        <is>
          <t>1.00%</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Derivative Financial Instruments - Additional Information (Detail) - USD ($)</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Notional amounts of derivative contracts entered into for trading account purposes</t>
        </is>
      </c>
      <c r="B4" s="5" t="n">
        <v>51050000000</v>
      </c>
      <c r="C4" s="5" t="n">
        <v>57550000000</v>
      </c>
    </row>
    <row r="5">
      <c r="A5" s="4" t="inlineStr">
        <is>
          <t>Net unrealized pre-tax gains related to hedged loans held for sale, commitments to originate loans for sale and commitments to sell loans</t>
        </is>
      </c>
      <c r="B5" s="6" t="n">
        <v>64000000</v>
      </c>
      <c r="C5" s="6" t="n">
        <v>18000000</v>
      </c>
    </row>
    <row r="6">
      <c r="A6" s="4" t="inlineStr">
        <is>
          <t>Unrealized gain recognized in other comprehensive income related to cash flow hedges</t>
        </is>
      </c>
      <c r="B6" s="6" t="n">
        <v>373000000</v>
      </c>
    </row>
    <row r="7">
      <c r="A7" s="4" t="inlineStr">
        <is>
          <t>Aggregate fair value of derivative financial instruments in a liability position</t>
        </is>
      </c>
      <c r="B7" s="6" t="n">
        <v>114000000</v>
      </c>
      <c r="C7" s="6" t="n">
        <v>51000000</v>
      </c>
    </row>
    <row r="8">
      <c r="A8" s="4" t="inlineStr">
        <is>
          <t>Aggregate fair value of derivative financial instruments in asset position</t>
        </is>
      </c>
      <c r="B8" s="6" t="n">
        <v>3000000</v>
      </c>
      <c r="C8" s="6" t="n">
        <v>6000000</v>
      </c>
    </row>
    <row r="9">
      <c r="A9" s="4" t="inlineStr">
        <is>
          <t>Collateral relating to net asset positions</t>
        </is>
      </c>
      <c r="B9" s="6" t="n">
        <v>3000000</v>
      </c>
      <c r="C9" s="6" t="n">
        <v>5000000</v>
      </c>
    </row>
    <row r="10">
      <c r="A10" s="4" t="inlineStr">
        <is>
          <t>Counterparties [Member]</t>
        </is>
      </c>
    </row>
    <row r="11">
      <c r="A11" s="3" t="inlineStr">
        <is>
          <t>Derivative [Line Items]</t>
        </is>
      </c>
    </row>
    <row r="12">
      <c r="A12" s="4" t="inlineStr">
        <is>
          <t>Post collateral requirements relating to positions</t>
        </is>
      </c>
      <c r="B12" s="6" t="n">
        <v>103000000</v>
      </c>
      <c r="C12" s="6" t="n">
        <v>50000000</v>
      </c>
    </row>
    <row r="13">
      <c r="A13" s="4" t="inlineStr">
        <is>
          <t>Clearinghouse Credit Facilities [Member]</t>
        </is>
      </c>
    </row>
    <row r="14">
      <c r="A14" s="3" t="inlineStr">
        <is>
          <t>Derivative [Line Items]</t>
        </is>
      </c>
    </row>
    <row r="15">
      <c r="A15" s="4" t="inlineStr">
        <is>
          <t>Amount of initial margin posted</t>
        </is>
      </c>
      <c r="B15" s="6" t="n">
        <v>135000000</v>
      </c>
      <c r="C15" s="6" t="n">
        <v>84000000</v>
      </c>
    </row>
    <row r="16">
      <c r="A16" s="4" t="inlineStr">
        <is>
          <t>Interest Income [Member]</t>
        </is>
      </c>
    </row>
    <row r="17">
      <c r="A17" s="3" t="inlineStr">
        <is>
          <t>Derivative [Line Items]</t>
        </is>
      </c>
    </row>
    <row r="18">
      <c r="A18" s="4" t="inlineStr">
        <is>
          <t>Cash flow hedges drerivative instruments income</t>
        </is>
      </c>
      <c r="B18" s="6" t="n">
        <v>272000000</v>
      </c>
      <c r="C18" s="6" t="n">
        <v>13000000</v>
      </c>
    </row>
    <row r="19">
      <c r="A19" s="4" t="inlineStr">
        <is>
          <t>Interest Rate Swap Agreements [Member]</t>
        </is>
      </c>
    </row>
    <row r="20">
      <c r="A20" s="3" t="inlineStr">
        <is>
          <t>Derivative [Line Items]</t>
        </is>
      </c>
    </row>
    <row r="21">
      <c r="A21" s="4" t="inlineStr">
        <is>
          <t>Increase decrease in net interest income due to interest rate swap agreements</t>
        </is>
      </c>
      <c r="B21" s="6" t="n">
        <v>312000000</v>
      </c>
      <c r="C21" s="6" t="n">
        <v>-2000000</v>
      </c>
      <c r="D21" s="5" t="n">
        <v>-25000000</v>
      </c>
    </row>
    <row r="22">
      <c r="A22" s="4" t="inlineStr">
        <is>
          <t>Notional amounts of derivative contracts entered into for trading account purposes</t>
        </is>
      </c>
      <c r="B22" s="6" t="n">
        <v>51050000000</v>
      </c>
    </row>
    <row r="23">
      <c r="A23" s="4" t="inlineStr">
        <is>
          <t>Interest Rate Swap Agreements [Member] | Maturity Period 2021 [Member]</t>
        </is>
      </c>
    </row>
    <row r="24">
      <c r="A24" s="3" t="inlineStr">
        <is>
          <t>Derivative [Line Items]</t>
        </is>
      </c>
    </row>
    <row r="25">
      <c r="A25" s="4" t="inlineStr">
        <is>
          <t>Unrealized gain recognized in other comprehensive income related to cash flow hedges</t>
        </is>
      </c>
      <c r="B25" s="6" t="n">
        <v>156000000</v>
      </c>
    </row>
    <row r="26">
      <c r="A26" s="4" t="inlineStr">
        <is>
          <t>Interest Rate Swap Agreements [Member] | Maturity Period 2022 [Member]</t>
        </is>
      </c>
    </row>
    <row r="27">
      <c r="A27" s="3" t="inlineStr">
        <is>
          <t>Derivative [Line Items]</t>
        </is>
      </c>
    </row>
    <row r="28">
      <c r="A28" s="4" t="inlineStr">
        <is>
          <t>Unrealized gain recognized in other comprehensive income related to cash flow hedges</t>
        </is>
      </c>
      <c r="B28" s="6" t="n">
        <v>170000000</v>
      </c>
    </row>
    <row r="29">
      <c r="A29" s="4" t="inlineStr">
        <is>
          <t>Interest Rate Swap Agreements [Member] | Maturity Period 2023 [Member]</t>
        </is>
      </c>
    </row>
    <row r="30">
      <c r="A30" s="3" t="inlineStr">
        <is>
          <t>Derivative [Line Items]</t>
        </is>
      </c>
    </row>
    <row r="31">
      <c r="A31" s="4" t="inlineStr">
        <is>
          <t>Unrealized gain recognized in other comprehensive income related to cash flow hedges</t>
        </is>
      </c>
      <c r="B31" s="6" t="n">
        <v>47000000</v>
      </c>
    </row>
    <row r="32">
      <c r="A32" s="4" t="inlineStr">
        <is>
          <t>Interest Rate Contracts [Member]</t>
        </is>
      </c>
    </row>
    <row r="33">
      <c r="A33" s="3" t="inlineStr">
        <is>
          <t>Derivative [Line Items]</t>
        </is>
      </c>
    </row>
    <row r="34">
      <c r="A34" s="4" t="inlineStr">
        <is>
          <t>Notional amounts of derivative contracts entered into for trading account purposes</t>
        </is>
      </c>
      <c r="B34" s="6" t="n">
        <v>37800000000</v>
      </c>
      <c r="C34" s="6" t="n">
        <v>48600000000</v>
      </c>
    </row>
    <row r="35">
      <c r="A35" s="4" t="inlineStr">
        <is>
          <t>Foreign Currency and Other Option and Futures Contracts [Member]</t>
        </is>
      </c>
    </row>
    <row r="36">
      <c r="A36" s="3" t="inlineStr">
        <is>
          <t>Derivative [Line Items]</t>
        </is>
      </c>
    </row>
    <row r="37">
      <c r="A37" s="4" t="inlineStr">
        <is>
          <t>Notional amounts of derivative contracts entered into for trading account purposes</t>
        </is>
      </c>
      <c r="B37" s="5" t="n">
        <v>776000000</v>
      </c>
      <c r="C37" s="5" t="n">
        <v>120000000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 xml:space="preserve">5. Premises and equipment The detail of premises and equipment was as follows:
December 31
2020
2019
(In thousands)
Land
$
94,929
$
96,118
Buildings
513,290
482,182
Leasehold improvements
302,246
262,438
Furniture and equipment — owned
807,701
739,724
Furniture and equipment — capital leases
8,630
14,232
1,726,796
1,594,694
Less: accumulated depreciation and amortization
Owned assets
971,979
882,272
Capital leases
5,933
8,425
977,912
890,697
Right of use assets — operating leases
412,674
436,927
Premises and equipment, net
$
1,161,558
$
1,140,924
The right-of-use assets and lease liabilities relate to banking offices and other space occupied by the Company and use of certain equipment under noncancelable operating lease agreements. The Company’s noncancelable operating lease agreements expire at various dates over the next 21 years. Real estate leases generally consist of fixed monthly rental payments with certain leases containing escalation clauses. Any variable lease payments or payments for nonlease components are recognized in the consolidated statement of income as a component of “equipment and net occupancy” expense based on actual costs incurred. Some leases contain lessee options to extend the term. Those options are included in the lease term when it is determined that it is reasonably certain the option will be exercised. The Company has noncancelable operating lease agreements for certain equipment related to ATMs, servers, printers and mail machines that are used in the normal course of operations. The ATM leases are either based on the rights to a specific square footage or a license agreement whereby the Company has the right to operate an ATM in a landlord's location. The lease terms generally contain both fixed payments and variable payments that are transaction-based. Given the transaction-based nature of the variable payments, such payments are excluded from the measurement of the right-of-use asset and lease liability and are recognized in the consolidated statement of income as a component of “equipment and net occupancy” expense when incurred. The following table presents information about the Company’s lease costs for operating leases recorded in the consolidated balance sheet, cash paid toward lease liabilities, and the weighted-average remaining term and discount rates of the operating leases.
Year Ended December 31,
2020
2019
(Dollars in thousands)
Lease cost
Operating lease cost
$
104,158
$
100,669
Short-term lease cost
198
105
Variable lease cost
1,565
2,332
Total lease cost
$
105,921
$
103,106
Other information
Right-of-use assets obtained in exchange for new operating lease liabilities
$
70,754
$
132,219
Cash paid toward lease liabilities
104,396
101,869
Weighted-average remaining lease term
7 years
7 years
Weighted-average discount rate
2.74
%
3.01
% Minimum lease payments under noncancelable operating leases are summarized in the following table.
(In thousands)
Year ending December 31:
2021
$
105,445
2022
93,621
2023
75,698
2024
61,412
2025
46,023
Later years
130,475
Total lease payments
512,674
Less: imputed interest
45,354
Total
$
467,320
Net lease expense for all operating leases totaled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Financial Instruments - Information about Interest Rate Swap Agreements (Detail) - USD ($)</t>
        </is>
      </c>
      <c r="B1" s="2" t="inlineStr">
        <is>
          <t>12 Months Ended</t>
        </is>
      </c>
    </row>
    <row r="2">
      <c r="B2" s="2" t="inlineStr">
        <is>
          <t>Dec. 31, 2020</t>
        </is>
      </c>
      <c r="C2" s="2" t="inlineStr">
        <is>
          <t>Dec. 31, 2019</t>
        </is>
      </c>
    </row>
    <row r="3">
      <c r="A3" s="3" t="inlineStr">
        <is>
          <t>Derivative [Line Items]</t>
        </is>
      </c>
    </row>
    <row r="4">
      <c r="A4" s="4" t="inlineStr">
        <is>
          <t>Notional Amount</t>
        </is>
      </c>
      <c r="B4" s="5" t="n">
        <v>51050000000</v>
      </c>
      <c r="C4" s="5" t="n">
        <v>57550000000</v>
      </c>
    </row>
    <row r="5">
      <c r="A5" s="4" t="inlineStr">
        <is>
          <t>Average Maturity (in years)</t>
        </is>
      </c>
      <c r="B5" s="4" t="inlineStr">
        <is>
          <t>1 year</t>
        </is>
      </c>
      <c r="C5" s="4" t="inlineStr">
        <is>
          <t>1 year 6 months</t>
        </is>
      </c>
    </row>
    <row r="6">
      <c r="A6" s="4" t="inlineStr">
        <is>
          <t>Estimated Fair Value Gain (Loss)</t>
        </is>
      </c>
      <c r="B6" s="5" t="n">
        <v>1076000</v>
      </c>
      <c r="C6" s="5" t="n">
        <v>-1762000</v>
      </c>
    </row>
    <row r="7">
      <c r="A7" s="4" t="inlineStr">
        <is>
          <t>Interest Payments On Variable Rate Commercial Real Estate Loans [Member] | Cash Flow Hedges [Member]</t>
        </is>
      </c>
    </row>
    <row r="8">
      <c r="A8" s="3" t="inlineStr">
        <is>
          <t>Derivative [Line Items]</t>
        </is>
      </c>
    </row>
    <row r="9">
      <c r="A9" s="4" t="inlineStr">
        <is>
          <t>Notional Amount</t>
        </is>
      </c>
      <c r="B9" s="5" t="n">
        <v>49400000000</v>
      </c>
      <c r="C9" s="5" t="n">
        <v>53750000000</v>
      </c>
    </row>
    <row r="10">
      <c r="A10" s="4" t="inlineStr">
        <is>
          <t>Average Maturity (in years)</t>
        </is>
      </c>
      <c r="B10" s="4" t="inlineStr">
        <is>
          <t>10 months 24 days</t>
        </is>
      </c>
      <c r="C10" s="4" t="inlineStr">
        <is>
          <t>1 year 4 months 24 days</t>
        </is>
      </c>
    </row>
    <row r="11">
      <c r="A11" s="4" t="inlineStr">
        <is>
          <t>Weighted-Average Rate, Fixed</t>
        </is>
      </c>
      <c r="B11" s="4" t="inlineStr">
        <is>
          <t>2.22%</t>
        </is>
      </c>
      <c r="C11" s="4" t="inlineStr">
        <is>
          <t>2.44%</t>
        </is>
      </c>
    </row>
    <row r="12">
      <c r="A12" s="4" t="inlineStr">
        <is>
          <t>Weighted-Average Rate, Variable</t>
        </is>
      </c>
      <c r="B12" s="4" t="inlineStr">
        <is>
          <t>0.15%</t>
        </is>
      </c>
      <c r="C12" s="4" t="inlineStr">
        <is>
          <t>1.73%</t>
        </is>
      </c>
    </row>
    <row r="13">
      <c r="A13" s="4" t="inlineStr">
        <is>
          <t>Estimated Fair Value Gain (Loss)</t>
        </is>
      </c>
      <c r="B13" s="5" t="n">
        <v>425000</v>
      </c>
      <c r="C13" s="5" t="n">
        <v>-1195000</v>
      </c>
    </row>
    <row r="14">
      <c r="A14" s="4" t="inlineStr">
        <is>
          <t>Fixed Rate Long-Term Borrowings [Member] | Fair Value Hedges [Member]</t>
        </is>
      </c>
    </row>
    <row r="15">
      <c r="A15" s="3" t="inlineStr">
        <is>
          <t>Derivative [Line Items]</t>
        </is>
      </c>
    </row>
    <row r="16">
      <c r="A16" s="4" t="inlineStr">
        <is>
          <t>Notional Amount</t>
        </is>
      </c>
      <c r="B16" s="5" t="n">
        <v>1650000000</v>
      </c>
      <c r="C16" s="5" t="n">
        <v>3800000000</v>
      </c>
    </row>
    <row r="17">
      <c r="A17" s="4" t="inlineStr">
        <is>
          <t>Average Maturity (in years)</t>
        </is>
      </c>
      <c r="B17" s="4" t="inlineStr">
        <is>
          <t>3 years 3 months 18 days</t>
        </is>
      </c>
      <c r="C17" s="4" t="inlineStr">
        <is>
          <t>2 years 2 months 12 days</t>
        </is>
      </c>
    </row>
    <row r="18">
      <c r="A18" s="4" t="inlineStr">
        <is>
          <t>Weighted-Average Rate, Fixed</t>
        </is>
      </c>
      <c r="B18" s="4" t="inlineStr">
        <is>
          <t>2.86%</t>
        </is>
      </c>
      <c r="C18" s="4" t="inlineStr">
        <is>
          <t>2.51%</t>
        </is>
      </c>
    </row>
    <row r="19">
      <c r="A19" s="4" t="inlineStr">
        <is>
          <t>Weighted-Average Rate, Variable</t>
        </is>
      </c>
      <c r="B19" s="4" t="inlineStr">
        <is>
          <t>0.79%</t>
        </is>
      </c>
      <c r="C19" s="4" t="inlineStr">
        <is>
          <t>2.27%</t>
        </is>
      </c>
    </row>
    <row r="20">
      <c r="A20" s="4" t="inlineStr">
        <is>
          <t>Estimated Fair Value Gain (Loss)</t>
        </is>
      </c>
      <c r="B20" s="5" t="n">
        <v>651000</v>
      </c>
      <c r="C20" s="5" t="n">
        <v>-567000</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Financial Instruments - Information about Interest Rate Swap Agreements (Parenthetical) (Detail) - USD ($)</t>
        </is>
      </c>
      <c r="B1" s="2" t="inlineStr">
        <is>
          <t>12 Months Ended</t>
        </is>
      </c>
    </row>
    <row r="2">
      <c r="B2" s="2" t="inlineStr">
        <is>
          <t>Dec. 31, 2020</t>
        </is>
      </c>
      <c r="C2" s="2" t="inlineStr">
        <is>
          <t>Dec. 31, 2019</t>
        </is>
      </c>
    </row>
    <row r="3">
      <c r="A3" s="3" t="inlineStr">
        <is>
          <t>Derivative [Line Items]</t>
        </is>
      </c>
    </row>
    <row r="4">
      <c r="A4" s="4" t="inlineStr">
        <is>
          <t>Notional Amount</t>
        </is>
      </c>
      <c r="B4" s="5" t="n">
        <v>51050000000</v>
      </c>
      <c r="C4" s="5" t="n">
        <v>57550000000</v>
      </c>
    </row>
    <row r="5">
      <c r="A5" s="4" t="inlineStr">
        <is>
          <t>Forward-Starting Interest Rate Swap Agreements [Member]</t>
        </is>
      </c>
    </row>
    <row r="6">
      <c r="A6" s="3" t="inlineStr">
        <is>
          <t>Derivative [Line Items]</t>
        </is>
      </c>
    </row>
    <row r="7">
      <c r="A7" s="4" t="inlineStr">
        <is>
          <t>Notional Amount</t>
        </is>
      </c>
      <c r="B7" s="6" t="n">
        <v>40400000000</v>
      </c>
    </row>
    <row r="8">
      <c r="A8" s="4" t="inlineStr">
        <is>
          <t>Fair Value Hedges [Member]</t>
        </is>
      </c>
    </row>
    <row r="9">
      <c r="A9" s="3" t="inlineStr">
        <is>
          <t>Derivative [Line Items]</t>
        </is>
      </c>
    </row>
    <row r="10">
      <c r="A10" s="4" t="inlineStr">
        <is>
          <t>Reduction of estimated fair value losses on hedging instruments</t>
        </is>
      </c>
      <c r="B10" s="6" t="n">
        <v>101500000</v>
      </c>
      <c r="C10" s="6" t="n">
        <v>45100000</v>
      </c>
    </row>
    <row r="11">
      <c r="A11" s="4" t="inlineStr">
        <is>
          <t>Cash Flow Hedges [Member]</t>
        </is>
      </c>
    </row>
    <row r="12">
      <c r="A12" s="3" t="inlineStr">
        <is>
          <t>Derivative [Line Items]</t>
        </is>
      </c>
    </row>
    <row r="13">
      <c r="A13" s="4" t="inlineStr">
        <is>
          <t>Reduction of estimated fair value losses on hedging instruments</t>
        </is>
      </c>
      <c r="B13" s="6" t="n">
        <v>372200000</v>
      </c>
      <c r="C13" s="5" t="n">
        <v>140700000</v>
      </c>
    </row>
    <row r="14">
      <c r="A14" s="4" t="inlineStr">
        <is>
          <t>Forward-Starting Interest Rate Swap Agreements [Member]</t>
        </is>
      </c>
    </row>
    <row r="15">
      <c r="A15" s="3" t="inlineStr">
        <is>
          <t>Derivative [Line Items]</t>
        </is>
      </c>
    </row>
    <row r="16">
      <c r="A16" s="4" t="inlineStr">
        <is>
          <t>Notional Amount</t>
        </is>
      </c>
      <c r="B16" s="5" t="n">
        <v>32100000000</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Financial Instruments - Notional Amount of Interest Rate Swap Agreements Outstanding Maturity (Detail) - USD ($)</t>
        </is>
      </c>
      <c r="B1" s="2" t="inlineStr">
        <is>
          <t>Dec. 31, 2020</t>
        </is>
      </c>
      <c r="C1" s="2" t="inlineStr">
        <is>
          <t>Dec. 31, 2019</t>
        </is>
      </c>
    </row>
    <row r="2">
      <c r="A2" s="3" t="inlineStr">
        <is>
          <t>Derivative Instruments And Hedging Activities Disclosures [Line Items]</t>
        </is>
      </c>
    </row>
    <row r="3">
      <c r="A3" s="4" t="inlineStr">
        <is>
          <t>Total</t>
        </is>
      </c>
      <c r="B3" s="5" t="n">
        <v>51050000000</v>
      </c>
      <c r="C3" s="5" t="n">
        <v>57550000000</v>
      </c>
    </row>
    <row r="4">
      <c r="A4" s="4" t="inlineStr">
        <is>
          <t>Interest Rate Swap Agreements [Member]</t>
        </is>
      </c>
    </row>
    <row r="5">
      <c r="A5" s="3" t="inlineStr">
        <is>
          <t>Derivative Instruments And Hedging Activities Disclosures [Line Items]</t>
        </is>
      </c>
    </row>
    <row r="6">
      <c r="A6" s="4" t="inlineStr">
        <is>
          <t>2021</t>
        </is>
      </c>
      <c r="B6" s="6" t="n">
        <v>27700000000</v>
      </c>
    </row>
    <row r="7">
      <c r="A7" s="4" t="inlineStr">
        <is>
          <t>2022</t>
        </is>
      </c>
      <c r="B7" s="6" t="n">
        <v>16500000000</v>
      </c>
    </row>
    <row r="8">
      <c r="A8" s="4" t="inlineStr">
        <is>
          <t>2023</t>
        </is>
      </c>
      <c r="B8" s="6" t="n">
        <v>6350000000</v>
      </c>
    </row>
    <row r="9">
      <c r="A9" s="4" t="inlineStr">
        <is>
          <t>2027</t>
        </is>
      </c>
      <c r="B9" s="6" t="n">
        <v>500000000</v>
      </c>
    </row>
    <row r="10">
      <c r="A10" s="4" t="inlineStr">
        <is>
          <t>Total</t>
        </is>
      </c>
      <c r="B10" s="5" t="n">
        <v>5105000000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nformation about Fair Values of Derivative Instruments in Consolidated Balance Sheet (Detail) - USD ($) $ in Thousands</t>
        </is>
      </c>
      <c r="B1" s="2" t="inlineStr">
        <is>
          <t>Dec. 31, 2020</t>
        </is>
      </c>
      <c r="C1" s="2" t="inlineStr">
        <is>
          <t>Dec. 31, 2019</t>
        </is>
      </c>
    </row>
    <row r="2">
      <c r="A2" s="3" t="inlineStr">
        <is>
          <t>Derivatives, Fair Value [Line Items]</t>
        </is>
      </c>
    </row>
    <row r="3">
      <c r="A3" s="4" t="inlineStr">
        <is>
          <t>Asset Derivatives, Fair Value</t>
        </is>
      </c>
      <c r="B3" s="5" t="n">
        <v>1067985</v>
      </c>
      <c r="C3" s="5" t="n">
        <v>427267</v>
      </c>
    </row>
    <row r="4">
      <c r="A4" s="4" t="inlineStr">
        <is>
          <t>Liability Derivatives, Fair Value</t>
        </is>
      </c>
      <c r="B4" s="6" t="n">
        <v>140485</v>
      </c>
      <c r="C4" s="6" t="n">
        <v>87091</v>
      </c>
    </row>
    <row r="5">
      <c r="A5" s="4" t="inlineStr">
        <is>
          <t>Derivatives Not Designated and Qualifying as Hedging Instruments [Member]</t>
        </is>
      </c>
    </row>
    <row r="6">
      <c r="A6" s="3" t="inlineStr">
        <is>
          <t>Derivatives, Fair Value [Line Items]</t>
        </is>
      </c>
    </row>
    <row r="7">
      <c r="A7" s="4" t="inlineStr">
        <is>
          <t>Asset Derivatives, Fair Value</t>
        </is>
      </c>
      <c r="B7" s="6" t="n">
        <v>1064529</v>
      </c>
      <c r="C7" s="6" t="n">
        <v>425840</v>
      </c>
    </row>
    <row r="8">
      <c r="A8" s="4" t="inlineStr">
        <is>
          <t>Liability Derivatives, Fair Value</t>
        </is>
      </c>
      <c r="B8" s="6" t="n">
        <v>131135</v>
      </c>
      <c r="C8" s="6" t="n">
        <v>84676</v>
      </c>
    </row>
    <row r="9">
      <c r="A9" s="4" t="inlineStr">
        <is>
          <t>Fair Value Hedges [Member] | Derivatives Designated and Qualifying as Hedging Instruments [Member]</t>
        </is>
      </c>
    </row>
    <row r="10">
      <c r="A10" s="3" t="inlineStr">
        <is>
          <t>Derivatives, Fair Value [Line Items]</t>
        </is>
      </c>
    </row>
    <row r="11">
      <c r="A11" s="4" t="inlineStr">
        <is>
          <t>Asset Derivatives, Fair Value</t>
        </is>
      </c>
      <c r="B11" s="6" t="n">
        <v>3456</v>
      </c>
      <c r="C11" s="6" t="n">
        <v>1427</v>
      </c>
    </row>
    <row r="12">
      <c r="A12" s="4" t="inlineStr">
        <is>
          <t>Liability Derivatives, Fair Value</t>
        </is>
      </c>
      <c r="B12" s="6" t="n">
        <v>9350</v>
      </c>
      <c r="C12" s="6" t="n">
        <v>2415</v>
      </c>
    </row>
    <row r="13">
      <c r="A13" s="4" t="inlineStr">
        <is>
          <t>Interest Rate Swap Agreements [Member] | Fair Value Hedges [Member] | Derivatives Designated and Qualifying as Hedging Instruments [Member]</t>
        </is>
      </c>
    </row>
    <row r="14">
      <c r="A14" s="3" t="inlineStr">
        <is>
          <t>Derivatives, Fair Value [Line Items]</t>
        </is>
      </c>
    </row>
    <row r="15">
      <c r="A15" s="4" t="inlineStr">
        <is>
          <t>Asset Derivatives, Fair Value</t>
        </is>
      </c>
      <c r="B15" s="6" t="n">
        <v>1968</v>
      </c>
      <c r="C15" s="6" t="n">
        <v>232</v>
      </c>
    </row>
    <row r="16">
      <c r="A16" s="4" t="inlineStr">
        <is>
          <t>Liability Derivatives, Fair Value</t>
        </is>
      </c>
      <c r="B16" s="6" t="n">
        <v>892</v>
      </c>
      <c r="C16" s="6" t="n">
        <v>1994</v>
      </c>
    </row>
    <row r="17">
      <c r="A17" s="4" t="inlineStr">
        <is>
          <t>Commitments to Sell Real Estate Loans [Member] | Derivatives Not Designated and Qualifying as Hedging Instruments [Member]</t>
        </is>
      </c>
    </row>
    <row r="18">
      <c r="A18" s="3" t="inlineStr">
        <is>
          <t>Derivatives, Fair Value [Line Items]</t>
        </is>
      </c>
    </row>
    <row r="19">
      <c r="A19" s="4" t="inlineStr">
        <is>
          <t>Asset Derivatives, Fair Value</t>
        </is>
      </c>
      <c r="B19" s="6" t="n">
        <v>2409</v>
      </c>
      <c r="C19" s="6" t="n">
        <v>3074</v>
      </c>
    </row>
    <row r="20">
      <c r="A20" s="4" t="inlineStr">
        <is>
          <t>Liability Derivatives, Fair Value</t>
        </is>
      </c>
      <c r="B20" s="6" t="n">
        <v>13868</v>
      </c>
      <c r="C20" s="6" t="n">
        <v>3548</v>
      </c>
    </row>
    <row r="21">
      <c r="A21" s="4" t="inlineStr">
        <is>
          <t>Commitments to Sell Real Estate Loans [Member] | Fair Value Hedges [Member] | Derivatives Designated and Qualifying as Hedging Instruments [Member]</t>
        </is>
      </c>
    </row>
    <row r="22">
      <c r="A22" s="3" t="inlineStr">
        <is>
          <t>Derivatives, Fair Value [Line Items]</t>
        </is>
      </c>
    </row>
    <row r="23">
      <c r="A23" s="4" t="inlineStr">
        <is>
          <t>Asset Derivatives, Fair Value</t>
        </is>
      </c>
      <c r="B23" s="6" t="n">
        <v>1488</v>
      </c>
      <c r="C23" s="6" t="n">
        <v>1195</v>
      </c>
    </row>
    <row r="24">
      <c r="A24" s="4" t="inlineStr">
        <is>
          <t>Liability Derivatives, Fair Value</t>
        </is>
      </c>
      <c r="B24" s="6" t="n">
        <v>8458</v>
      </c>
      <c r="C24" s="6" t="n">
        <v>421</v>
      </c>
    </row>
    <row r="25">
      <c r="A25" s="4" t="inlineStr">
        <is>
          <t>Mortgage-Related Commitments to Originate Real Estate Loans for Sale [Member] | Derivatives Not Designated and Qualifying as Hedging Instruments [Member]</t>
        </is>
      </c>
    </row>
    <row r="26">
      <c r="A26" s="3" t="inlineStr">
        <is>
          <t>Derivatives, Fair Value [Line Items]</t>
        </is>
      </c>
    </row>
    <row r="27">
      <c r="A27" s="4" t="inlineStr">
        <is>
          <t>Asset Derivatives, Fair Value</t>
        </is>
      </c>
      <c r="B27" s="6" t="n">
        <v>43599</v>
      </c>
      <c r="C27" s="6" t="n">
        <v>11965</v>
      </c>
    </row>
    <row r="28">
      <c r="A28" s="4" t="inlineStr">
        <is>
          <t>Liability Derivatives, Fair Value</t>
        </is>
      </c>
      <c r="B28" s="6" t="n">
        <v>365</v>
      </c>
      <c r="C28" s="6" t="n">
        <v>1225</v>
      </c>
    </row>
    <row r="29">
      <c r="A29" s="4" t="inlineStr">
        <is>
          <t>Interest Rate Contracts [Member] | Derivatives Not Designated and Qualifying as Hedging Instruments [Member]</t>
        </is>
      </c>
    </row>
    <row r="30">
      <c r="A30" s="3" t="inlineStr">
        <is>
          <t>Derivatives, Fair Value [Line Items]</t>
        </is>
      </c>
    </row>
    <row r="31">
      <c r="A31" s="4" t="inlineStr">
        <is>
          <t>Asset Derivatives, Fair Value</t>
        </is>
      </c>
      <c r="B31" s="6" t="n">
        <v>1008913</v>
      </c>
      <c r="C31" s="6" t="n">
        <v>398295</v>
      </c>
    </row>
    <row r="32">
      <c r="A32" s="4" t="inlineStr">
        <is>
          <t>Liability Derivatives, Fair Value</t>
        </is>
      </c>
      <c r="B32" s="6" t="n">
        <v>105768</v>
      </c>
      <c r="C32" s="6" t="n">
        <v>68103</v>
      </c>
    </row>
    <row r="33">
      <c r="A33" s="4" t="inlineStr">
        <is>
          <t>Foreign Exchange and Other Option and Futures Contracts [Member] | Derivatives Not Designated and Qualifying as Hedging Instruments [Member]</t>
        </is>
      </c>
    </row>
    <row r="34">
      <c r="A34" s="3" t="inlineStr">
        <is>
          <t>Derivatives, Fair Value [Line Items]</t>
        </is>
      </c>
    </row>
    <row r="35">
      <c r="A35" s="4" t="inlineStr">
        <is>
          <t>Asset Derivatives, Fair Value</t>
        </is>
      </c>
      <c r="B35" s="6" t="n">
        <v>9608</v>
      </c>
      <c r="C35" s="6" t="n">
        <v>12506</v>
      </c>
    </row>
    <row r="36">
      <c r="A36" s="4" t="inlineStr">
        <is>
          <t>Liability Derivatives, Fair Value</t>
        </is>
      </c>
      <c r="B36" s="5" t="n">
        <v>11134</v>
      </c>
      <c r="C36" s="5" t="n">
        <v>118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Information about Fair Values of Derivative Instruments in Consolidated Balance Sheet (Parenthetical) (Detail) - USD ($) $ in Millions</t>
        </is>
      </c>
      <c r="B1" s="2" t="inlineStr">
        <is>
          <t>12 Months Ended</t>
        </is>
      </c>
    </row>
    <row r="2">
      <c r="B2" s="2" t="inlineStr">
        <is>
          <t>Dec. 31, 2020</t>
        </is>
      </c>
      <c r="C2" s="2" t="inlineStr">
        <is>
          <t>Dec. 31, 2019</t>
        </is>
      </c>
    </row>
    <row r="3">
      <c r="A3" s="3" t="inlineStr">
        <is>
          <t>Offsetting [Abstract]</t>
        </is>
      </c>
    </row>
    <row r="4">
      <c r="A4" s="4" t="inlineStr">
        <is>
          <t>Reduction in estimated fair value of interest rate contracts in asset position</t>
        </is>
      </c>
      <c r="B4" s="10" t="n">
        <v>-5.6</v>
      </c>
      <c r="C4" s="10" t="n">
        <v>-43.3</v>
      </c>
    </row>
    <row r="5">
      <c r="A5" s="4" t="inlineStr">
        <is>
          <t>Reduction in estimated fair value of interest rate contracts in liability position</t>
        </is>
      </c>
      <c r="B5" s="10" t="n">
        <v>-806.5</v>
      </c>
      <c r="C5" s="10" t="n">
        <v>-281.3</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Information about Fair Values of Derivative Instruments in Consolidated Statement of Income (Detail)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Derivatives not designated as hedging instruments, Derivatives</t>
        </is>
      </c>
      <c r="B4" s="5" t="n">
        <v>13707</v>
      </c>
      <c r="C4" s="5" t="n">
        <v>33212</v>
      </c>
      <c r="D4" s="5" t="n">
        <v>13922</v>
      </c>
    </row>
    <row r="5">
      <c r="A5" s="4" t="inlineStr">
        <is>
          <t>Interest Rate Swap Agreements [Member] | Fixed Rate Long-Term Borrowings [Member] | Derivatives Designated and Qualifying as Hedging Instruments [Member] | Fair Value Hedges [Member]</t>
        </is>
      </c>
    </row>
    <row r="6">
      <c r="A6" s="3" t="inlineStr">
        <is>
          <t>Derivative Instruments, Gain (Loss) [Line Items]</t>
        </is>
      </c>
    </row>
    <row r="7">
      <c r="A7" s="4" t="inlineStr">
        <is>
          <t>Derivatives in fair value hedging relationships, Derivatives</t>
        </is>
      </c>
      <c r="B7" s="6" t="n">
        <v>57611</v>
      </c>
      <c r="C7" s="6" t="n">
        <v>95006</v>
      </c>
      <c r="D7" s="6" t="n">
        <v>-10006</v>
      </c>
    </row>
    <row r="8">
      <c r="A8" s="4" t="inlineStr">
        <is>
          <t>Derivatives in fair value hedging relationships, Hedged item</t>
        </is>
      </c>
      <c r="B8" s="6" t="n">
        <v>-57686</v>
      </c>
      <c r="C8" s="6" t="n">
        <v>-94742</v>
      </c>
      <c r="D8" s="6" t="n">
        <v>10969</v>
      </c>
    </row>
    <row r="9">
      <c r="A9" s="4" t="inlineStr">
        <is>
          <t>Interest Rate Contracts [Member]</t>
        </is>
      </c>
    </row>
    <row r="10">
      <c r="A10" s="3" t="inlineStr">
        <is>
          <t>Derivative Instruments, Gain (Loss) [Line Items]</t>
        </is>
      </c>
    </row>
    <row r="11">
      <c r="A11" s="4" t="inlineStr">
        <is>
          <t>Derivatives not designated as hedging instruments, Derivatives</t>
        </is>
      </c>
      <c r="B11" s="6" t="n">
        <v>6344</v>
      </c>
      <c r="C11" s="6" t="n">
        <v>24701</v>
      </c>
      <c r="D11" s="6" t="n">
        <v>4506</v>
      </c>
    </row>
    <row r="12">
      <c r="A12" s="4" t="inlineStr">
        <is>
          <t>Foreign Exchange and Other Option and Futures Contracts [Member]</t>
        </is>
      </c>
    </row>
    <row r="13">
      <c r="A13" s="3" t="inlineStr">
        <is>
          <t>Derivative Instruments, Gain (Loss) [Line Items]</t>
        </is>
      </c>
    </row>
    <row r="14">
      <c r="A14" s="4" t="inlineStr">
        <is>
          <t>Derivatives not designated as hedging instruments, Derivatives</t>
        </is>
      </c>
      <c r="B14" s="5" t="n">
        <v>7363</v>
      </c>
      <c r="C14" s="5" t="n">
        <v>8511</v>
      </c>
      <c r="D14" s="5" t="n">
        <v>9416</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Information about Hedged Items Included in Consolidated Balance Sheet (Detail) - Long-term Debt [Member] - Derivatives Designated and Qualifying as Hedging Instruments [Member] - USD ($) $ in Thousands</t>
        </is>
      </c>
      <c r="B1" s="2" t="inlineStr">
        <is>
          <t>Dec. 31, 2020</t>
        </is>
      </c>
      <c r="C1" s="2" t="inlineStr">
        <is>
          <t>Dec. 31, 2019</t>
        </is>
      </c>
      <c r="D1" s="2" t="inlineStr">
        <is>
          <t>Dec. 31, 2018</t>
        </is>
      </c>
    </row>
    <row r="2">
      <c r="A2" s="4" t="inlineStr">
        <is>
          <t>Carrying Amount [Member]</t>
        </is>
      </c>
    </row>
    <row r="3">
      <c r="A3" s="3" t="inlineStr">
        <is>
          <t>Derivatives, Fair Value [Line Items]</t>
        </is>
      </c>
    </row>
    <row r="4">
      <c r="A4" s="4" t="inlineStr">
        <is>
          <t>Hedged Item</t>
        </is>
      </c>
      <c r="B4" s="5" t="n">
        <v>1750048</v>
      </c>
      <c r="C4" s="5" t="n">
        <v>3840775</v>
      </c>
    </row>
    <row r="5">
      <c r="A5" s="4" t="inlineStr">
        <is>
          <t>Cumulative Amount of Fair Value Hedging Adjustment Increasing (Decreasing) the Carrying Amount [Member]</t>
        </is>
      </c>
    </row>
    <row r="6">
      <c r="A6" s="3" t="inlineStr">
        <is>
          <t>Derivatives, Fair Value [Line Items]</t>
        </is>
      </c>
    </row>
    <row r="7">
      <c r="A7" s="4" t="inlineStr">
        <is>
          <t>Hedged Item</t>
        </is>
      </c>
      <c r="B7" s="5" t="n">
        <v>101326</v>
      </c>
      <c r="D7" s="5" t="n">
        <v>4364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Variable Interest Entities and Asset Securitizations - Additional Information (Detail) - USD ($)</t>
        </is>
      </c>
      <c r="B1" s="2" t="inlineStr">
        <is>
          <t>12 Months Ended</t>
        </is>
      </c>
    </row>
    <row r="2">
      <c r="B2" s="2" t="inlineStr">
        <is>
          <t>Dec. 31, 2020</t>
        </is>
      </c>
      <c r="C2" s="2" t="inlineStr">
        <is>
          <t>Dec. 31, 2019</t>
        </is>
      </c>
      <c r="D2" s="2" t="inlineStr">
        <is>
          <t>Dec. 31, 2018</t>
        </is>
      </c>
    </row>
    <row r="3">
      <c r="A3" s="4" t="inlineStr">
        <is>
          <t>Loss on securitization of assets</t>
        </is>
      </c>
      <c r="B3" s="5" t="n">
        <v>0</v>
      </c>
      <c r="C3" s="5" t="n">
        <v>0</v>
      </c>
      <c r="D3" s="5" t="n">
        <v>0</v>
      </c>
    </row>
    <row r="4">
      <c r="A4" s="4" t="inlineStr">
        <is>
          <t>Other assets for its "investment" in the common securities recognized by the company of various trusts</t>
        </is>
      </c>
      <c r="B4" s="6" t="n">
        <v>23000000</v>
      </c>
      <c r="C4" s="6" t="n">
        <v>23000000</v>
      </c>
    </row>
    <row r="5">
      <c r="A5" s="4" t="inlineStr">
        <is>
          <t>Total assets of partnerships in which the company invested</t>
        </is>
      </c>
      <c r="B5" s="6" t="n">
        <v>142601105000</v>
      </c>
      <c r="C5" s="6" t="n">
        <v>119872757000</v>
      </c>
    </row>
    <row r="6">
      <c r="A6" s="4" t="inlineStr">
        <is>
          <t>Investment in partnership carrying amount</t>
        </is>
      </c>
      <c r="B6" s="6" t="n">
        <v>861000000</v>
      </c>
      <c r="C6" s="6" t="n">
        <v>748000000</v>
      </c>
    </row>
    <row r="7">
      <c r="A7" s="4" t="inlineStr">
        <is>
          <t>Unfunded commitments includes carrrying amount of its investments</t>
        </is>
      </c>
      <c r="B7" s="6" t="n">
        <v>406000000</v>
      </c>
      <c r="C7" s="6" t="n">
        <v>414000000</v>
      </c>
    </row>
    <row r="8">
      <c r="A8" s="4" t="inlineStr">
        <is>
          <t>Maximum exposure to loss of investments in real estate partnerships</t>
        </is>
      </c>
      <c r="B8" s="6" t="n">
        <v>1200000</v>
      </c>
    </row>
    <row r="9">
      <c r="A9" s="4" t="inlineStr">
        <is>
          <t>Variable Interest Entity Primary Beneficiary [Member]</t>
        </is>
      </c>
    </row>
    <row r="10">
      <c r="A10" s="4" t="inlineStr">
        <is>
          <t>Total assets of partnerships in which the company invested</t>
        </is>
      </c>
      <c r="B10" s="5" t="n">
        <v>2300000000</v>
      </c>
      <c r="C10" s="5" t="n">
        <v>150000000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Estimated Fair Value on Recurring Basis (Detail) - USD ($) $ in Thousands</t>
        </is>
      </c>
      <c r="B1" s="2" t="inlineStr">
        <is>
          <t>Dec. 31, 2020</t>
        </is>
      </c>
      <c r="C1" s="2" t="inlineStr">
        <is>
          <t>Dec. 31, 2019</t>
        </is>
      </c>
    </row>
    <row r="2">
      <c r="A2" s="3" t="inlineStr">
        <is>
          <t>Fair Value Assets And Liabilities Measured On Recurring And Nonrecurring Basis [Line Items]</t>
        </is>
      </c>
    </row>
    <row r="3">
      <c r="A3" s="4" t="inlineStr">
        <is>
          <t>Investment securities</t>
        </is>
      </c>
      <c r="B3" s="5" t="n">
        <v>4822606</v>
      </c>
      <c r="C3" s="5" t="n">
        <v>6318776</v>
      </c>
    </row>
    <row r="4">
      <c r="A4" s="4" t="inlineStr">
        <is>
          <t>U.S. Treasury and Federal Agencies [Member]</t>
        </is>
      </c>
    </row>
    <row r="5">
      <c r="A5" s="3" t="inlineStr">
        <is>
          <t>Fair Value Assets And Liabilities Measured On Recurring And Nonrecurring Basis [Line Items]</t>
        </is>
      </c>
    </row>
    <row r="6">
      <c r="A6" s="4" t="inlineStr">
        <is>
          <t>Investment securities</t>
        </is>
      </c>
      <c r="B6" s="6" t="n">
        <v>9338</v>
      </c>
      <c r="C6" s="6" t="n">
        <v>9767</v>
      </c>
    </row>
    <row r="7">
      <c r="A7" s="4" t="inlineStr">
        <is>
          <t>Obligations of States and Political Subdivisions [Member]</t>
        </is>
      </c>
    </row>
    <row r="8">
      <c r="A8" s="3" t="inlineStr">
        <is>
          <t>Fair Value Assets And Liabilities Measured On Recurring And Nonrecurring Basis [Line Items]</t>
        </is>
      </c>
    </row>
    <row r="9">
      <c r="A9" s="4" t="inlineStr">
        <is>
          <t>Investment securities</t>
        </is>
      </c>
      <c r="C9" s="6" t="n">
        <v>775</v>
      </c>
    </row>
    <row r="10">
      <c r="A10" s="4" t="inlineStr">
        <is>
          <t>Government Issued or Guaranteed [Member]</t>
        </is>
      </c>
    </row>
    <row r="11">
      <c r="A11" s="3" t="inlineStr">
        <is>
          <t>Fair Value Assets And Liabilities Measured On Recurring And Nonrecurring Basis [Line Items]</t>
        </is>
      </c>
    </row>
    <row r="12">
      <c r="A12" s="4" t="inlineStr">
        <is>
          <t>Investment securities</t>
        </is>
      </c>
      <c r="B12" s="6" t="n">
        <v>4683438</v>
      </c>
      <c r="C12" s="6" t="n">
        <v>6180940</v>
      </c>
    </row>
    <row r="13">
      <c r="A13" s="4" t="inlineStr">
        <is>
          <t>Other Debt Securities [Member]</t>
        </is>
      </c>
    </row>
    <row r="14">
      <c r="A14" s="3" t="inlineStr">
        <is>
          <t>Fair Value Assets And Liabilities Measured On Recurring And Nonrecurring Basis [Line Items]</t>
        </is>
      </c>
    </row>
    <row r="15">
      <c r="A15" s="4" t="inlineStr">
        <is>
          <t>Investment securities</t>
        </is>
      </c>
      <c r="B15" s="6" t="n">
        <v>129814</v>
      </c>
      <c r="C15" s="6" t="n">
        <v>127278</v>
      </c>
    </row>
    <row r="16">
      <c r="A16" s="4" t="inlineStr">
        <is>
          <t>Fair Value Measurements, Recurring [Member]</t>
        </is>
      </c>
    </row>
    <row r="17">
      <c r="A17" s="3" t="inlineStr">
        <is>
          <t>Fair Value Assets And Liabilities Measured On Recurring And Nonrecurring Basis [Line Items]</t>
        </is>
      </c>
    </row>
    <row r="18">
      <c r="A18" s="4" t="inlineStr">
        <is>
          <t>Trading account assets</t>
        </is>
      </c>
      <c r="B18" s="6" t="n">
        <v>1068581</v>
      </c>
      <c r="C18" s="6" t="n">
        <v>470129</v>
      </c>
    </row>
    <row r="19">
      <c r="A19" s="4" t="inlineStr">
        <is>
          <t>Investment securities</t>
        </is>
      </c>
      <c r="B19" s="6" t="n">
        <v>4822606</v>
      </c>
      <c r="C19" s="6" t="n">
        <v>6318776</v>
      </c>
    </row>
    <row r="20">
      <c r="A20" s="4" t="inlineStr">
        <is>
          <t>Equity securities</t>
        </is>
      </c>
      <c r="B20" s="6" t="n">
        <v>92985</v>
      </c>
      <c r="C20" s="6" t="n">
        <v>140041</v>
      </c>
    </row>
    <row r="21">
      <c r="A21" s="4" t="inlineStr">
        <is>
          <t>Real estate loans held for sale</t>
        </is>
      </c>
      <c r="B21" s="6" t="n">
        <v>1054676</v>
      </c>
      <c r="C21" s="6" t="n">
        <v>442079</v>
      </c>
    </row>
    <row r="22">
      <c r="A22" s="4" t="inlineStr">
        <is>
          <t>Other assets</t>
        </is>
      </c>
      <c r="B22" s="6" t="n">
        <v>49464</v>
      </c>
      <c r="C22" s="6" t="n">
        <v>16466</v>
      </c>
    </row>
    <row r="23">
      <c r="A23" s="4" t="inlineStr">
        <is>
          <t>Total assets</t>
        </is>
      </c>
      <c r="B23" s="6" t="n">
        <v>7088312</v>
      </c>
      <c r="C23" s="6" t="n">
        <v>7387491</v>
      </c>
    </row>
    <row r="24">
      <c r="A24" s="4" t="inlineStr">
        <is>
          <t>Trading account liabilities</t>
        </is>
      </c>
      <c r="B24" s="6" t="n">
        <v>116902</v>
      </c>
      <c r="C24" s="6" t="n">
        <v>79903</v>
      </c>
    </row>
    <row r="25">
      <c r="A25" s="4" t="inlineStr">
        <is>
          <t>Other liabilities</t>
        </is>
      </c>
      <c r="B25" s="6" t="n">
        <v>23583</v>
      </c>
      <c r="C25" s="6" t="n">
        <v>7188</v>
      </c>
    </row>
    <row r="26">
      <c r="A26" s="4" t="inlineStr">
        <is>
          <t>Total liabilities</t>
        </is>
      </c>
      <c r="B26" s="6" t="n">
        <v>140485</v>
      </c>
      <c r="C26" s="6" t="n">
        <v>87091</v>
      </c>
    </row>
    <row r="27">
      <c r="A27" s="4" t="inlineStr">
        <is>
          <t>Fair Value Measurements, Recurring [Member] | Quoted Prices in Active Markets for Identical Assets (Level 1) [Member]</t>
        </is>
      </c>
    </row>
    <row r="28">
      <c r="A28" s="3" t="inlineStr">
        <is>
          <t>Fair Value Assets And Liabilities Measured On Recurring And Nonrecurring Basis [Line Items]</t>
        </is>
      </c>
    </row>
    <row r="29">
      <c r="A29" s="4" t="inlineStr">
        <is>
          <t>Trading account assets</t>
        </is>
      </c>
      <c r="B29" s="6" t="n">
        <v>50060</v>
      </c>
      <c r="C29" s="6" t="n">
        <v>49040</v>
      </c>
    </row>
    <row r="30">
      <c r="A30" s="4" t="inlineStr">
        <is>
          <t>Equity securities</t>
        </is>
      </c>
      <c r="B30" s="6" t="n">
        <v>63129</v>
      </c>
      <c r="C30" s="6" t="n">
        <v>100637</v>
      </c>
    </row>
    <row r="31">
      <c r="A31" s="4" t="inlineStr">
        <is>
          <t>Total assets</t>
        </is>
      </c>
      <c r="B31" s="6" t="n">
        <v>113189</v>
      </c>
      <c r="C31" s="6" t="n">
        <v>149677</v>
      </c>
    </row>
    <row r="32">
      <c r="A32" s="4" t="inlineStr">
        <is>
          <t>Fair Value Measurements, Recurring [Member] | Significant Observable Inputs (Level 2) [Member]</t>
        </is>
      </c>
    </row>
    <row r="33">
      <c r="A33" s="3" t="inlineStr">
        <is>
          <t>Fair Value Assets And Liabilities Measured On Recurring And Nonrecurring Basis [Line Items]</t>
        </is>
      </c>
    </row>
    <row r="34">
      <c r="A34" s="4" t="inlineStr">
        <is>
          <t>Trading account assets</t>
        </is>
      </c>
      <c r="B34" s="6" t="n">
        <v>1018521</v>
      </c>
      <c r="C34" s="6" t="n">
        <v>421089</v>
      </c>
    </row>
    <row r="35">
      <c r="A35" s="4" t="inlineStr">
        <is>
          <t>Investment securities</t>
        </is>
      </c>
      <c r="B35" s="6" t="n">
        <v>4822590</v>
      </c>
      <c r="C35" s="6" t="n">
        <v>6318760</v>
      </c>
    </row>
    <row r="36">
      <c r="A36" s="4" t="inlineStr">
        <is>
          <t>Equity securities</t>
        </is>
      </c>
      <c r="B36" s="6" t="n">
        <v>29856</v>
      </c>
      <c r="C36" s="6" t="n">
        <v>39404</v>
      </c>
    </row>
    <row r="37">
      <c r="A37" s="4" t="inlineStr">
        <is>
          <t>Real estate loans held for sale</t>
        </is>
      </c>
      <c r="B37" s="6" t="n">
        <v>1054676</v>
      </c>
      <c r="C37" s="6" t="n">
        <v>442079</v>
      </c>
    </row>
    <row r="38">
      <c r="A38" s="4" t="inlineStr">
        <is>
          <t>Other assets</t>
        </is>
      </c>
      <c r="B38" s="6" t="n">
        <v>5865</v>
      </c>
      <c r="C38" s="6" t="n">
        <v>4501</v>
      </c>
    </row>
    <row r="39">
      <c r="A39" s="4" t="inlineStr">
        <is>
          <t>Total assets</t>
        </is>
      </c>
      <c r="B39" s="6" t="n">
        <v>6931508</v>
      </c>
      <c r="C39" s="6" t="n">
        <v>7225833</v>
      </c>
    </row>
    <row r="40">
      <c r="A40" s="4" t="inlineStr">
        <is>
          <t>Trading account liabilities</t>
        </is>
      </c>
      <c r="B40" s="6" t="n">
        <v>116902</v>
      </c>
      <c r="C40" s="6" t="n">
        <v>79903</v>
      </c>
    </row>
    <row r="41">
      <c r="A41" s="4" t="inlineStr">
        <is>
          <t>Other liabilities</t>
        </is>
      </c>
      <c r="B41" s="6" t="n">
        <v>23218</v>
      </c>
      <c r="C41" s="6" t="n">
        <v>5963</v>
      </c>
    </row>
    <row r="42">
      <c r="A42" s="4" t="inlineStr">
        <is>
          <t>Total liabilities</t>
        </is>
      </c>
      <c r="B42" s="6" t="n">
        <v>140120</v>
      </c>
      <c r="C42" s="6" t="n">
        <v>85866</v>
      </c>
    </row>
    <row r="43">
      <c r="A43" s="4" t="inlineStr">
        <is>
          <t>Fair Value Measurements, Recurring [Member] | Significant Unobservable Inputs (Level 3) [Member]</t>
        </is>
      </c>
    </row>
    <row r="44">
      <c r="A44" s="3" t="inlineStr">
        <is>
          <t>Fair Value Assets And Liabilities Measured On Recurring And Nonrecurring Basis [Line Items]</t>
        </is>
      </c>
    </row>
    <row r="45">
      <c r="A45" s="4" t="inlineStr">
        <is>
          <t>Investment securities</t>
        </is>
      </c>
      <c r="B45" s="6" t="n">
        <v>16</v>
      </c>
      <c r="C45" s="6" t="n">
        <v>16</v>
      </c>
    </row>
    <row r="46">
      <c r="A46" s="4" t="inlineStr">
        <is>
          <t>Other assets</t>
        </is>
      </c>
      <c r="B46" s="6" t="n">
        <v>43599</v>
      </c>
      <c r="C46" s="6" t="n">
        <v>11965</v>
      </c>
    </row>
    <row r="47">
      <c r="A47" s="4" t="inlineStr">
        <is>
          <t>Total assets</t>
        </is>
      </c>
      <c r="B47" s="6" t="n">
        <v>43615</v>
      </c>
      <c r="C47" s="6" t="n">
        <v>11981</v>
      </c>
    </row>
    <row r="48">
      <c r="A48" s="4" t="inlineStr">
        <is>
          <t>Other liabilities</t>
        </is>
      </c>
      <c r="B48" s="6" t="n">
        <v>365</v>
      </c>
      <c r="C48" s="6" t="n">
        <v>1225</v>
      </c>
    </row>
    <row r="49">
      <c r="A49" s="4" t="inlineStr">
        <is>
          <t>Total liabilities</t>
        </is>
      </c>
      <c r="B49" s="6" t="n">
        <v>365</v>
      </c>
      <c r="C49" s="6" t="n">
        <v>1225</v>
      </c>
    </row>
    <row r="50">
      <c r="A50" s="4" t="inlineStr">
        <is>
          <t>Fair Value Measurements, Recurring [Member] | U.S. Treasury and Federal Agencies [Member]</t>
        </is>
      </c>
    </row>
    <row r="51">
      <c r="A51" s="3" t="inlineStr">
        <is>
          <t>Fair Value Assets And Liabilities Measured On Recurring And Nonrecurring Basis [Line Items]</t>
        </is>
      </c>
    </row>
    <row r="52">
      <c r="A52" s="4" t="inlineStr">
        <is>
          <t>Investment securities</t>
        </is>
      </c>
      <c r="B52" s="6" t="n">
        <v>9338</v>
      </c>
      <c r="C52" s="6" t="n">
        <v>9767</v>
      </c>
    </row>
    <row r="53">
      <c r="A53" s="4" t="inlineStr">
        <is>
          <t>Fair Value Measurements, Recurring [Member] | U.S. Treasury and Federal Agencies [Member] | Significant Observable Inputs (Level 2) [Member]</t>
        </is>
      </c>
    </row>
    <row r="54">
      <c r="A54" s="3" t="inlineStr">
        <is>
          <t>Fair Value Assets And Liabilities Measured On Recurring And Nonrecurring Basis [Line Items]</t>
        </is>
      </c>
    </row>
    <row r="55">
      <c r="A55" s="4" t="inlineStr">
        <is>
          <t>Investment securities</t>
        </is>
      </c>
      <c r="B55" s="6" t="n">
        <v>9338</v>
      </c>
      <c r="C55" s="6" t="n">
        <v>9767</v>
      </c>
    </row>
    <row r="56">
      <c r="A56" s="4" t="inlineStr">
        <is>
          <t>Fair Value Measurements, Recurring [Member] | Obligations of States and Political Subdivisions [Member]</t>
        </is>
      </c>
    </row>
    <row r="57">
      <c r="A57" s="3" t="inlineStr">
        <is>
          <t>Fair Value Assets And Liabilities Measured On Recurring And Nonrecurring Basis [Line Items]</t>
        </is>
      </c>
    </row>
    <row r="58">
      <c r="A58" s="4" t="inlineStr">
        <is>
          <t>Investment securities</t>
        </is>
      </c>
      <c r="C58" s="6" t="n">
        <v>775</v>
      </c>
    </row>
    <row r="59">
      <c r="A59" s="4" t="inlineStr">
        <is>
          <t>Fair Value Measurements, Recurring [Member] | Obligations of States and Political Subdivisions [Member] | Significant Observable Inputs (Level 2) [Member]</t>
        </is>
      </c>
    </row>
    <row r="60">
      <c r="A60" s="3" t="inlineStr">
        <is>
          <t>Fair Value Assets And Liabilities Measured On Recurring And Nonrecurring Basis [Line Items]</t>
        </is>
      </c>
    </row>
    <row r="61">
      <c r="A61" s="4" t="inlineStr">
        <is>
          <t>Investment securities</t>
        </is>
      </c>
      <c r="C61" s="6" t="n">
        <v>775</v>
      </c>
    </row>
    <row r="62">
      <c r="A62" s="4" t="inlineStr">
        <is>
          <t>Fair Value Measurements, Recurring [Member] | Government Issued or Guaranteed [Member]</t>
        </is>
      </c>
    </row>
    <row r="63">
      <c r="A63" s="3" t="inlineStr">
        <is>
          <t>Fair Value Assets And Liabilities Measured On Recurring And Nonrecurring Basis [Line Items]</t>
        </is>
      </c>
    </row>
    <row r="64">
      <c r="A64" s="4" t="inlineStr">
        <is>
          <t>Investment securities</t>
        </is>
      </c>
      <c r="B64" s="6" t="n">
        <v>4683438</v>
      </c>
      <c r="C64" s="6" t="n">
        <v>6180940</v>
      </c>
    </row>
    <row r="65">
      <c r="A65" s="4" t="inlineStr">
        <is>
          <t>Fair Value Measurements, Recurring [Member] | Government Issued or Guaranteed [Member] | Significant Observable Inputs (Level 2) [Member]</t>
        </is>
      </c>
    </row>
    <row r="66">
      <c r="A66" s="3" t="inlineStr">
        <is>
          <t>Fair Value Assets And Liabilities Measured On Recurring And Nonrecurring Basis [Line Items]</t>
        </is>
      </c>
    </row>
    <row r="67">
      <c r="A67" s="4" t="inlineStr">
        <is>
          <t>Investment securities</t>
        </is>
      </c>
      <c r="B67" s="6" t="n">
        <v>4683438</v>
      </c>
      <c r="C67" s="6" t="n">
        <v>6180940</v>
      </c>
    </row>
    <row r="68">
      <c r="A68" s="4" t="inlineStr">
        <is>
          <t>Fair Value Measurements, Recurring [Member] | Privately Issued Mortgage-Backed Securities [Member]</t>
        </is>
      </c>
    </row>
    <row r="69">
      <c r="A69" s="3" t="inlineStr">
        <is>
          <t>Fair Value Assets And Liabilities Measured On Recurring And Nonrecurring Basis [Line Items]</t>
        </is>
      </c>
    </row>
    <row r="70">
      <c r="A70" s="4" t="inlineStr">
        <is>
          <t>Investment securities</t>
        </is>
      </c>
      <c r="B70" s="6" t="n">
        <v>16</v>
      </c>
      <c r="C70" s="6" t="n">
        <v>16</v>
      </c>
    </row>
    <row r="71">
      <c r="A71" s="4" t="inlineStr">
        <is>
          <t>Fair Value Measurements, Recurring [Member] | Privately Issued Mortgage-Backed Securities [Member] | Significant Unobservable Inputs (Level 3) [Member]</t>
        </is>
      </c>
    </row>
    <row r="72">
      <c r="A72" s="3" t="inlineStr">
        <is>
          <t>Fair Value Assets And Liabilities Measured On Recurring And Nonrecurring Basis [Line Items]</t>
        </is>
      </c>
    </row>
    <row r="73">
      <c r="A73" s="4" t="inlineStr">
        <is>
          <t>Investment securities</t>
        </is>
      </c>
      <c r="B73" s="6" t="n">
        <v>16</v>
      </c>
      <c r="C73" s="6" t="n">
        <v>16</v>
      </c>
    </row>
    <row r="74">
      <c r="A74" s="4" t="inlineStr">
        <is>
          <t>Fair Value Measurements, Recurring [Member] | Other Debt Securities [Member]</t>
        </is>
      </c>
    </row>
    <row r="75">
      <c r="A75" s="3" t="inlineStr">
        <is>
          <t>Fair Value Assets And Liabilities Measured On Recurring And Nonrecurring Basis [Line Items]</t>
        </is>
      </c>
    </row>
    <row r="76">
      <c r="A76" s="4" t="inlineStr">
        <is>
          <t>Investment securities</t>
        </is>
      </c>
      <c r="B76" s="6" t="n">
        <v>129814</v>
      </c>
      <c r="C76" s="6" t="n">
        <v>127278</v>
      </c>
    </row>
    <row r="77">
      <c r="A77" s="4" t="inlineStr">
        <is>
          <t>Fair Value Measurements, Recurring [Member] | Other Debt Securities [Member] | Significant Observable Inputs (Level 2) [Member]</t>
        </is>
      </c>
    </row>
    <row r="78">
      <c r="A78" s="3" t="inlineStr">
        <is>
          <t>Fair Value Assets And Liabilities Measured On Recurring And Nonrecurring Basis [Line Items]</t>
        </is>
      </c>
    </row>
    <row r="79">
      <c r="A79" s="4" t="inlineStr">
        <is>
          <t>Investment securities</t>
        </is>
      </c>
      <c r="B79" s="5" t="n">
        <v>129814</v>
      </c>
      <c r="C79" s="5" t="n">
        <v>127278</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Changes in Level 3 Assets and Liabilities Measured at Estimated Fair Value on Recurring Basis (Detail) - Fair Value Measurements, Recurring [Member] - Significant Unobservable Inputs (Level 3) [Member] - USD ($) $ in Thousands</t>
        </is>
      </c>
      <c r="B1" s="2" t="inlineStr">
        <is>
          <t>12 Months Ended</t>
        </is>
      </c>
    </row>
    <row r="2">
      <c r="B2" s="2" t="inlineStr">
        <is>
          <t>Dec. 31, 2020</t>
        </is>
      </c>
      <c r="C2" s="2" t="inlineStr">
        <is>
          <t>Dec. 31, 2019</t>
        </is>
      </c>
      <c r="D2" s="2" t="inlineStr">
        <is>
          <t>Dec. 31, 2018</t>
        </is>
      </c>
    </row>
    <row r="3">
      <c r="A3" s="4" t="inlineStr">
        <is>
          <t>Privately Issued Mortgage-Backed Securities [Member]</t>
        </is>
      </c>
    </row>
    <row r="4">
      <c r="A4" s="3" t="inlineStr">
        <is>
          <t>Fair Value Assets Measured On Recurring Basis Unobservable Input Reconciliation [Line Items]</t>
        </is>
      </c>
    </row>
    <row r="5">
      <c r="A5" s="4" t="inlineStr">
        <is>
          <t>Beginning Balance</t>
        </is>
      </c>
      <c r="B5" s="5" t="n">
        <v>16</v>
      </c>
      <c r="C5" s="5" t="n">
        <v>22</v>
      </c>
      <c r="D5" s="5" t="n">
        <v>28</v>
      </c>
    </row>
    <row r="6">
      <c r="A6" s="3" t="inlineStr">
        <is>
          <t>Total gains realized/unrealized:</t>
        </is>
      </c>
    </row>
    <row r="7">
      <c r="A7" s="4" t="inlineStr">
        <is>
          <t>Settlements</t>
        </is>
      </c>
      <c r="C7" s="6" t="n">
        <v>-6</v>
      </c>
      <c r="D7" s="6" t="n">
        <v>-6</v>
      </c>
    </row>
    <row r="8">
      <c r="A8" s="4" t="inlineStr">
        <is>
          <t>Ending Balance</t>
        </is>
      </c>
      <c r="B8" s="6" t="n">
        <v>16</v>
      </c>
      <c r="C8" s="6" t="n">
        <v>16</v>
      </c>
      <c r="D8" s="6" t="n">
        <v>22</v>
      </c>
    </row>
    <row r="9">
      <c r="A9" s="4" t="inlineStr">
        <is>
          <t>Other Assets and Other Liabilities [Member]</t>
        </is>
      </c>
    </row>
    <row r="10">
      <c r="A10" s="3" t="inlineStr">
        <is>
          <t>Fair Value Assets Measured On Recurring Basis Unobservable Input Reconciliation [Line Items]</t>
        </is>
      </c>
    </row>
    <row r="11">
      <c r="A11" s="4" t="inlineStr">
        <is>
          <t>Beginning Balance</t>
        </is>
      </c>
      <c r="B11" s="6" t="n">
        <v>10740</v>
      </c>
      <c r="C11" s="6" t="n">
        <v>7712</v>
      </c>
      <c r="D11" s="6" t="n">
        <v>8303</v>
      </c>
    </row>
    <row r="12">
      <c r="A12" s="3" t="inlineStr">
        <is>
          <t>Total gains realized/unrealized:</t>
        </is>
      </c>
    </row>
    <row r="13">
      <c r="A13" s="4" t="inlineStr">
        <is>
          <t>Included in earnings</t>
        </is>
      </c>
      <c r="B13" s="6" t="n">
        <v>194469</v>
      </c>
      <c r="C13" s="6" t="n">
        <v>129398</v>
      </c>
      <c r="D13" s="6" t="n">
        <v>58740</v>
      </c>
    </row>
    <row r="14">
      <c r="A14" s="4" t="inlineStr">
        <is>
          <t>Transfers out of Level 3</t>
        </is>
      </c>
      <c r="B14" s="6" t="n">
        <v>-161975</v>
      </c>
      <c r="C14" s="6" t="n">
        <v>-126370</v>
      </c>
      <c r="D14" s="6" t="n">
        <v>-59331</v>
      </c>
    </row>
    <row r="15">
      <c r="A15" s="4" t="inlineStr">
        <is>
          <t>Ending Balance</t>
        </is>
      </c>
      <c r="B15" s="6" t="n">
        <v>43234</v>
      </c>
      <c r="C15" s="6" t="n">
        <v>10740</v>
      </c>
      <c r="D15" s="6" t="n">
        <v>7712</v>
      </c>
    </row>
    <row r="16">
      <c r="A16" s="4" t="inlineStr">
        <is>
          <t>Changes in unrealized gains included in earnings related to assets still held at end of period</t>
        </is>
      </c>
      <c r="B16" s="5" t="n">
        <v>42597</v>
      </c>
      <c r="C16" s="5" t="n">
        <v>11146</v>
      </c>
      <c r="D16" s="5" t="n">
        <v>7386</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ized servicing assets</t>
        </is>
      </c>
      <c r="B1" s="2" t="inlineStr">
        <is>
          <t>12 Months Ended</t>
        </is>
      </c>
    </row>
    <row r="2">
      <c r="B2" s="2" t="inlineStr">
        <is>
          <t>Dec. 31, 2020</t>
        </is>
      </c>
    </row>
    <row r="3">
      <c r="A3" s="3" t="inlineStr">
        <is>
          <t>Transfers And Servicing [Abstract]</t>
        </is>
      </c>
    </row>
    <row r="4">
      <c r="A4" s="4" t="inlineStr">
        <is>
          <t>Capitalized servicing assets</t>
        </is>
      </c>
      <c r="B4" s="4" t="inlineStr">
        <is>
          <t xml:space="preserve">6. Capitalized servicing assets Changes in capitalized servicing assets were as follows:
Residential Mortgage Loans
Commercial Mortgage Loans
For the Year Ended December 31,
2020
2019
2018
2020
2019
2018
(In thousands)
Beginning balance
$
244,411
$
120,509
$
114,978
$
130,636
$
114,663
$
114,076
Originations
45,101
26,067
28,985
29,306
41,370
26,298
Purchases
—
144,326
454
—
—
—
Amortization
(58,308
)
(46,491
)
(23,908
)
(26,513
)
(25,397
)
(25,711
)
231,204
244,411
120,509
133,429
130,636
114,663
Valuation allowance
(30,000
)
(7,000
)
—
—
—
—
Ending balance, net
$
201,204
$
237,411
$
120,509
$
133,429
$
130,636
$
114,663
Residential mortgage loans serviced for others were $26.3 billion at December 31, 2020, $32.3 billion at December 31, 2019 and $22.2 billion at December 31, 2018. Excluded from residential mortgage loans serviced for others were loans sub-serviced for others of $68.1 billion, $62.8 billion and $56.8 billion at December 31, 2020, 2019, and 2018, respectively. On January 31, 2019, the Company purchased servicing rights for residential real estate loans that had outstanding principal balances at that date of approximately $13.3 billion. The purchase price of such servicing rights was approximately $144 million. Commercial mortgage loans serviced for others were $18.9 billion at December 31, 2020, $17.6 billion at December 31, 2019 and $15.5 billion at December 31, 2018. Excluded from commercial mortgage loans serviced for others were loans sub-serviced for others of $3.3 billion at December 31, 2020, $3.4 billion at December 31, 2019 and $2.7 billion at December 31, 2018. The estimated fair value of capitalized residential mortgage loan servicing assets was approximately $240 million at December 31, 2020 and $297 million at December 31, 2019. The fair value of capitalized residential mortgage loan servicing assets was estimated using weighted-average discount rates of 9.4% and 10.6% at December 31, 2020 and 2019, respectively, and contemporaneous prepayment assumptions that vary by loan type. At December 31, 2020 and 2019, the discount rate represented a weighted-average option-adjusted spread (“OAS”) of 918 basis points (hundredths of one percent) and 928 basis points, respectively, over market implied forward London Interbank Offered Rates (“LIBOR”). The estimated fair value of capitalized residential mortgage loan servicing rights may vary significantly in subsequent periods due to changing interest rates and the effect thereof on prepayment speeds. The estimated fair value of capitalized commercial mortgage loan servicing assets was approximately $160 million and $153 million at December 31, 2020 and 2019, respectively. An 18% discount rate was used to estimate the fair value of capitalized commercial mortgage loan servicing rights at December 31, 2020 and 2019 with no prepayment assumptions because, in general, the servicing agreements allow the Company to share in customer loan prepayment fees and thereby recover the remaining carrying value of the capitalized servicing rights associated with such loan. The Company’s ability to realize the carrying value of capitalized commercial mortgage servicing rights is more dependent on the borrowers’ abilities to repay the underlying loans than on prepayments or changes in interest rates. The key economic assumptions used to determine the fair value of significant portfolios of capitalized servicing rights at December 31, 2020 and the sensitivity of such value to changes in those assumptions are summarized in the table that follows. Those calculated sensitivities are hypothetical and actual changes in the fair value of capitalized servicing rights may differ significantly from the amounts presented herein. The effect of a variation in a particular assumption on the fair value of the servicing rights is calculated without changing any other assumption. In reality, changes in one factor may result in changes in another which may magnify or counteract the sensitivities. The changes in assumptions are presumed to be instantaneous.
Residential
Commercial
(Dollars in thousands)
Weighted-average prepayment speeds
14.50
%
Impact on fair value of 10% adverse change
$
(15,279
)
Impact on fair value of 20% adverse change
(29,189
)
Weighted-average OAS
9.18
%
Impact on fair value of 10% adverse change
$
(7,230
)
Impact on fair value of 20% adverse change
(14,020
)
Weighted-average discount rate
18.00
%
Impact on fair value of 10% adverse change
$
(7,024
)
Impact on fair value of 20% adverse change
(13,556
)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54" customWidth="1" min="2" max="2"/>
    <col width="14" customWidth="1" min="3" max="3"/>
    <col width="14" customWidth="1" min="4" max="4"/>
    <col width="14" customWidth="1" min="5" max="5"/>
  </cols>
  <sheetData>
    <row r="1">
      <c r="A1" s="1" t="inlineStr">
        <is>
          <t>Fair Value Measurements - Additional Information (Detail)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Fair Value Assets And Liabilities Measured On Recurring And Nonrecurring Basis [Line Items]</t>
        </is>
      </c>
    </row>
    <row r="4">
      <c r="A4" s="4" t="inlineStr">
        <is>
          <t>Measurement Input [Extensible List]</t>
        </is>
      </c>
      <c r="B4" s="4" t="inlineStr">
        <is>
          <t>us-gaap:MeasurementInputComparabilityAdjustmentMember</t>
        </is>
      </c>
    </row>
    <row r="5">
      <c r="A5" s="4" t="inlineStr">
        <is>
          <t>Residential Mortgage Loans [Member]</t>
        </is>
      </c>
    </row>
    <row r="6">
      <c r="A6" s="3" t="inlineStr">
        <is>
          <t>Fair Value Assets And Liabilities Measured On Recurring And Nonrecurring Basis [Line Items]</t>
        </is>
      </c>
    </row>
    <row r="7">
      <c r="A7" s="4" t="inlineStr">
        <is>
          <t>Capitalized servicing rights</t>
        </is>
      </c>
      <c r="B7" s="5" t="n">
        <v>231204</v>
      </c>
      <c r="C7" s="5" t="n">
        <v>244411</v>
      </c>
      <c r="D7" s="5" t="n">
        <v>120509</v>
      </c>
      <c r="E7" s="5" t="n">
        <v>114978</v>
      </c>
    </row>
    <row r="8">
      <c r="A8" s="4" t="inlineStr">
        <is>
          <t>Capitalized servicing rights, valuation allowance</t>
        </is>
      </c>
      <c r="B8" s="5" t="n">
        <v>-30000</v>
      </c>
      <c r="C8" s="6" t="n">
        <v>-7000</v>
      </c>
    </row>
    <row r="9">
      <c r="A9" s="4" t="inlineStr">
        <is>
          <t>Weighted-average prepayment speeds</t>
        </is>
      </c>
      <c r="B9" s="4" t="inlineStr">
        <is>
          <t>14.50%</t>
        </is>
      </c>
    </row>
    <row r="10">
      <c r="A10" s="4" t="inlineStr">
        <is>
          <t>Minimum [Member]</t>
        </is>
      </c>
    </row>
    <row r="11">
      <c r="A11" s="3" t="inlineStr">
        <is>
          <t>Fair Value Assets And Liabilities Measured On Recurring And Nonrecurring Basis [Line Items]</t>
        </is>
      </c>
    </row>
    <row r="12">
      <c r="A12" s="4" t="inlineStr">
        <is>
          <t>Discount rates for fair value estimations</t>
        </is>
      </c>
      <c r="B12" s="4" t="inlineStr">
        <is>
          <t>15.00%</t>
        </is>
      </c>
    </row>
    <row r="13">
      <c r="A13" s="4" t="inlineStr">
        <is>
          <t>Maximum [Member]</t>
        </is>
      </c>
    </row>
    <row r="14">
      <c r="A14" s="3" t="inlineStr">
        <is>
          <t>Fair Value Assets And Liabilities Measured On Recurring And Nonrecurring Basis [Line Items]</t>
        </is>
      </c>
    </row>
    <row r="15">
      <c r="A15" s="4" t="inlineStr">
        <is>
          <t>Discount rates for fair value estimations</t>
        </is>
      </c>
      <c r="B15" s="4" t="inlineStr">
        <is>
          <t>90.00%</t>
        </is>
      </c>
    </row>
    <row r="16">
      <c r="A16" s="4" t="inlineStr">
        <is>
          <t>Significant Unobservable Inputs (Level 3) [Member]</t>
        </is>
      </c>
    </row>
    <row r="17">
      <c r="A17" s="3" t="inlineStr">
        <is>
          <t>Fair Value Assets And Liabilities Measured On Recurring And Nonrecurring Basis [Line Items]</t>
        </is>
      </c>
    </row>
    <row r="18">
      <c r="A18" s="4" t="inlineStr">
        <is>
          <t>Change in fair value of nonrecurring fair value measured loans for charge-offs and impairment reserves</t>
        </is>
      </c>
      <c r="B18" s="5" t="n">
        <v>222000</v>
      </c>
      <c r="C18" s="6" t="n">
        <v>110000</v>
      </c>
      <c r="D18" s="6" t="n">
        <v>83000</v>
      </c>
    </row>
    <row r="19">
      <c r="A19" s="4" t="inlineStr">
        <is>
          <t>Significant Unobservable Inputs (Level 3) [Member] | Residential Mortgage Loans [Member]</t>
        </is>
      </c>
    </row>
    <row r="20">
      <c r="A20" s="3" t="inlineStr">
        <is>
          <t>Fair Value Assets And Liabilities Measured On Recurring And Nonrecurring Basis [Line Items]</t>
        </is>
      </c>
    </row>
    <row r="21">
      <c r="A21" s="4" t="inlineStr">
        <is>
          <t>Capitalized servicing rights</t>
        </is>
      </c>
      <c r="B21" s="6" t="n">
        <v>159000</v>
      </c>
      <c r="C21" s="6" t="n">
        <v>188000</v>
      </c>
    </row>
    <row r="22">
      <c r="A22" s="4" t="inlineStr">
        <is>
          <t>Capitalized servicing rights, valuation allowance</t>
        </is>
      </c>
      <c r="B22" s="6" t="n">
        <v>30000</v>
      </c>
      <c r="C22" s="6" t="n">
        <v>7000</v>
      </c>
    </row>
    <row r="23">
      <c r="A23" s="4" t="inlineStr">
        <is>
          <t>Changes in fair value recognized for impairment of capitalized servicing rights</t>
        </is>
      </c>
      <c r="B23" s="5" t="n">
        <v>23000</v>
      </c>
      <c r="C23" s="5" t="n">
        <v>7000</v>
      </c>
    </row>
    <row r="24">
      <c r="A24" s="4" t="inlineStr">
        <is>
          <t>Weighted-average prepayment speeds</t>
        </is>
      </c>
      <c r="B24" s="4" t="inlineStr">
        <is>
          <t>16.01%</t>
        </is>
      </c>
      <c r="C24" s="4" t="inlineStr">
        <is>
          <t>18.50%</t>
        </is>
      </c>
    </row>
    <row r="25">
      <c r="A25" s="4" t="inlineStr">
        <is>
          <t>Discounted rate represented weighted-average option-adjusted basis spread point percentage</t>
        </is>
      </c>
      <c r="B25" s="4" t="inlineStr">
        <is>
          <t>900.00%</t>
        </is>
      </c>
      <c r="C25" s="4" t="inlineStr">
        <is>
          <t>900.00%</t>
        </is>
      </c>
    </row>
    <row r="26">
      <c r="A26" s="4" t="inlineStr">
        <is>
          <t>Fair Value, Measurements, Nonrecurring [Member]</t>
        </is>
      </c>
    </row>
    <row r="27">
      <c r="A27" s="3" t="inlineStr">
        <is>
          <t>Fair Value Assets And Liabilities Measured On Recurring And Nonrecurring Basis [Line Items]</t>
        </is>
      </c>
    </row>
    <row r="28">
      <c r="A28" s="4" t="inlineStr">
        <is>
          <t>Loans measured at fair value on nonrecurring basis</t>
        </is>
      </c>
      <c r="B28" s="5" t="n">
        <v>652000</v>
      </c>
      <c r="C28" s="5" t="n">
        <v>305000</v>
      </c>
      <c r="D28" s="6" t="n">
        <v>268000</v>
      </c>
    </row>
    <row r="29">
      <c r="A29" s="4" t="inlineStr">
        <is>
          <t>Assets taken in foreclosure of defaulted loans measured at fair value on a nonrecurring basis</t>
        </is>
      </c>
      <c r="B29" s="6" t="n">
        <v>22000</v>
      </c>
      <c r="C29" s="6" t="n">
        <v>21000</v>
      </c>
    </row>
    <row r="30">
      <c r="A30" s="4" t="inlineStr">
        <is>
          <t>Fair Value, Measurements, Nonrecurring [Member] | Significant Observable Inputs (Level 2) [Member]</t>
        </is>
      </c>
    </row>
    <row r="31">
      <c r="A31" s="3" t="inlineStr">
        <is>
          <t>Fair Value Assets And Liabilities Measured On Recurring And Nonrecurring Basis [Line Items]</t>
        </is>
      </c>
    </row>
    <row r="32">
      <c r="A32" s="4" t="inlineStr">
        <is>
          <t>Loans measured at fair value on nonrecurring basis</t>
        </is>
      </c>
      <c r="B32" s="6" t="n">
        <v>339000</v>
      </c>
      <c r="C32" s="6" t="n">
        <v>115000</v>
      </c>
      <c r="D32" s="6" t="n">
        <v>120000</v>
      </c>
    </row>
    <row r="33">
      <c r="A33" s="4" t="inlineStr">
        <is>
          <t>Fair Value, Measurements, Nonrecurring [Member] | Significant Unobservable Inputs (Level 3) [Member]</t>
        </is>
      </c>
    </row>
    <row r="34">
      <c r="A34" s="3" t="inlineStr">
        <is>
          <t>Fair Value Assets And Liabilities Measured On Recurring And Nonrecurring Basis [Line Items]</t>
        </is>
      </c>
    </row>
    <row r="35">
      <c r="A35" s="4" t="inlineStr">
        <is>
          <t>Loans measured at fair value on nonrecurring basis</t>
        </is>
      </c>
      <c r="B35" s="5" t="n">
        <v>313000</v>
      </c>
      <c r="C35" s="5" t="n">
        <v>190000</v>
      </c>
      <c r="D35" s="5" t="n">
        <v>148000</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Quantitative Information Related to Significant Unobservable Inputs (Detail) - Fair Value Measurements, Recurring [Member] - USD ($) $ in Thousands</t>
        </is>
      </c>
      <c r="B1" s="2" t="inlineStr">
        <is>
          <t>12 Months Ended</t>
        </is>
      </c>
    </row>
    <row r="2">
      <c r="B2" s="2" t="inlineStr">
        <is>
          <t>Dec. 31, 2020</t>
        </is>
      </c>
      <c r="C2" s="2" t="inlineStr">
        <is>
          <t>Dec. 31, 2019</t>
        </is>
      </c>
    </row>
    <row r="3">
      <c r="A3" s="4" t="inlineStr">
        <is>
          <t>Privately Issued Mortgage-Backed Securities [Member] | Two Independent Pricing Quotes [Member]</t>
        </is>
      </c>
    </row>
    <row r="4">
      <c r="A4" s="3" t="inlineStr">
        <is>
          <t>Fair Value Assets And Liabilities Measured On Recurring And Nonrecurring Basis Valuation Techniques [Line Items]</t>
        </is>
      </c>
    </row>
    <row r="5">
      <c r="A5" s="4" t="inlineStr">
        <is>
          <t>Recurring fair value measurements for certain Level 3 Assets and Liabilities</t>
        </is>
      </c>
      <c r="B5" s="5" t="n">
        <v>16</v>
      </c>
      <c r="C5" s="5" t="n">
        <v>16</v>
      </c>
    </row>
    <row r="6">
      <c r="A6" s="4" t="inlineStr">
        <is>
          <t>Other Assets and Other Liabilities [Member] | Discounted Cash Flows [Member]</t>
        </is>
      </c>
    </row>
    <row r="7">
      <c r="A7" s="3" t="inlineStr">
        <is>
          <t>Fair Value Assets And Liabilities Measured On Recurring And Nonrecurring Basis Valuation Techniques [Line Items]</t>
        </is>
      </c>
    </row>
    <row r="8">
      <c r="A8" s="4" t="inlineStr">
        <is>
          <t>Recurring fair value measurements for certain Level 3 Assets and Liabilities</t>
        </is>
      </c>
      <c r="B8" s="5" t="n">
        <v>43234</v>
      </c>
      <c r="C8" s="5" t="n">
        <v>10740</v>
      </c>
    </row>
    <row r="9">
      <c r="A9" s="4" t="inlineStr">
        <is>
          <t>Other Assets and Other Liabilities [Member] | Discounted Cash Flows [Member] | Minimum [Member]</t>
        </is>
      </c>
    </row>
    <row r="10">
      <c r="A10" s="3" t="inlineStr">
        <is>
          <t>Fair Value Assets And Liabilities Measured On Recurring And Nonrecurring Basis Valuation Techniques [Line Items]</t>
        </is>
      </c>
    </row>
    <row r="11">
      <c r="A11" s="4" t="inlineStr">
        <is>
          <t>Commitment expirations</t>
        </is>
      </c>
      <c r="B11" s="4" t="inlineStr">
        <is>
          <t>0.00%</t>
        </is>
      </c>
      <c r="C11" s="4" t="inlineStr">
        <is>
          <t>0.00%</t>
        </is>
      </c>
    </row>
    <row r="12">
      <c r="A12" s="4" t="inlineStr">
        <is>
          <t>Other Assets and Other Liabilities [Member] | Discounted Cash Flows [Member] | Maximum [Member]</t>
        </is>
      </c>
    </row>
    <row r="13">
      <c r="A13" s="3" t="inlineStr">
        <is>
          <t>Fair Value Assets And Liabilities Measured On Recurring And Nonrecurring Basis Valuation Techniques [Line Items]</t>
        </is>
      </c>
    </row>
    <row r="14">
      <c r="A14" s="4" t="inlineStr">
        <is>
          <t>Commitment expirations</t>
        </is>
      </c>
      <c r="B14" s="4" t="inlineStr">
        <is>
          <t>98.00%</t>
        </is>
      </c>
      <c r="C14" s="4" t="inlineStr">
        <is>
          <t>99.00%</t>
        </is>
      </c>
    </row>
    <row r="15">
      <c r="A15" s="4" t="inlineStr">
        <is>
          <t>Other Assets and Other Liabilities [Member] | Discounted Cash Flows [Member] | Weighted Average [Member]</t>
        </is>
      </c>
    </row>
    <row r="16">
      <c r="A16" s="3" t="inlineStr">
        <is>
          <t>Fair Value Assets And Liabilities Measured On Recurring And Nonrecurring Basis Valuation Techniques [Line Items]</t>
        </is>
      </c>
    </row>
    <row r="17">
      <c r="A17" s="4" t="inlineStr">
        <is>
          <t>Commitment expirations</t>
        </is>
      </c>
      <c r="B17" s="4" t="inlineStr">
        <is>
          <t>16.00%</t>
        </is>
      </c>
      <c r="C17" s="4" t="inlineStr">
        <is>
          <t>13.00%</t>
        </is>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Carrying Amounts and Estimated Fair Value for Financial Instrument Assets (Liabilities) (Detail) - USD ($) $ in Thousands</t>
        </is>
      </c>
      <c r="B1" s="2" t="inlineStr">
        <is>
          <t>Dec. 31, 2020</t>
        </is>
      </c>
      <c r="C1" s="2" t="inlineStr">
        <is>
          <t>Dec. 31, 2019</t>
        </is>
      </c>
      <c r="D1" s="2" t="inlineStr">
        <is>
          <t>Dec. 31, 2018</t>
        </is>
      </c>
      <c r="E1" s="2" t="inlineStr">
        <is>
          <t>Dec. 31, 2017</t>
        </is>
      </c>
    </row>
    <row r="2">
      <c r="A2" s="3" t="inlineStr">
        <is>
          <t>Financial assets:</t>
        </is>
      </c>
    </row>
    <row r="3">
      <c r="A3" s="4" t="inlineStr">
        <is>
          <t>Interest-bearing deposits at banks</t>
        </is>
      </c>
      <c r="B3" s="5" t="n">
        <v>23663810</v>
      </c>
      <c r="C3" s="5" t="n">
        <v>7190154</v>
      </c>
    </row>
    <row r="4">
      <c r="A4" s="4" t="inlineStr">
        <is>
          <t>Federal funds sold</t>
        </is>
      </c>
      <c r="C4" s="6" t="n">
        <v>3500</v>
      </c>
    </row>
    <row r="5">
      <c r="A5" s="4" t="inlineStr">
        <is>
          <t>Investment securities</t>
        </is>
      </c>
      <c r="B5" s="6" t="n">
        <v>7045697</v>
      </c>
      <c r="C5" s="6" t="n">
        <v>9497251</v>
      </c>
    </row>
    <row r="6">
      <c r="A6" s="3" t="inlineStr">
        <is>
          <t>Loans and leases:</t>
        </is>
      </c>
    </row>
    <row r="7">
      <c r="A7" s="4" t="inlineStr">
        <is>
          <t>Loans and leases</t>
        </is>
      </c>
      <c r="B7" s="6" t="n">
        <v>98875788</v>
      </c>
      <c r="C7" s="6" t="n">
        <v>91188525</v>
      </c>
    </row>
    <row r="8">
      <c r="A8" s="4" t="inlineStr">
        <is>
          <t>Allowance for credit losses</t>
        </is>
      </c>
      <c r="B8" s="6" t="n">
        <v>-1736387</v>
      </c>
      <c r="C8" s="6" t="n">
        <v>-1051071</v>
      </c>
      <c r="D8" s="5" t="n">
        <v>-1019444</v>
      </c>
      <c r="E8" s="5" t="n">
        <v>-1017198</v>
      </c>
    </row>
    <row r="9">
      <c r="A9" s="4" t="inlineStr">
        <is>
          <t>Loans and leases, net</t>
        </is>
      </c>
      <c r="B9" s="6" t="n">
        <v>96799480</v>
      </c>
      <c r="C9" s="6" t="n">
        <v>89871798</v>
      </c>
    </row>
    <row r="10">
      <c r="A10" s="3" t="inlineStr">
        <is>
          <t>Financial liabilities:</t>
        </is>
      </c>
    </row>
    <row r="11">
      <c r="A11" s="4" t="inlineStr">
        <is>
          <t>Noninterest-bearing deposits</t>
        </is>
      </c>
      <c r="B11" s="6" t="n">
        <v>-47572884</v>
      </c>
      <c r="C11" s="6" t="n">
        <v>-32396407</v>
      </c>
    </row>
    <row r="12">
      <c r="A12" s="4" t="inlineStr">
        <is>
          <t>Savings and interest-checking deposits</t>
        </is>
      </c>
      <c r="B12" s="6" t="n">
        <v>-67680840</v>
      </c>
      <c r="C12" s="6" t="n">
        <v>-54932162</v>
      </c>
    </row>
    <row r="13">
      <c r="A13" s="4" t="inlineStr">
        <is>
          <t>Time deposits</t>
        </is>
      </c>
      <c r="B13" s="6" t="n">
        <v>-3899910</v>
      </c>
      <c r="C13" s="6" t="n">
        <v>-5757456</v>
      </c>
    </row>
    <row r="14">
      <c r="A14" s="4" t="inlineStr">
        <is>
          <t>Deposits at Cayman Islands office</t>
        </is>
      </c>
      <c r="B14" s="6" t="n">
        <v>-652104</v>
      </c>
      <c r="C14" s="6" t="n">
        <v>-1684044</v>
      </c>
    </row>
    <row r="15">
      <c r="A15" s="4" t="inlineStr">
        <is>
          <t>Long-term borrowings</t>
        </is>
      </c>
      <c r="B15" s="6" t="n">
        <v>-4382193</v>
      </c>
      <c r="C15" s="6" t="n">
        <v>-6986186</v>
      </c>
    </row>
    <row r="16">
      <c r="A16" s="4" t="inlineStr">
        <is>
          <t>Carrying Amount [Member]</t>
        </is>
      </c>
    </row>
    <row r="17">
      <c r="A17" s="3" t="inlineStr">
        <is>
          <t>Financial assets:</t>
        </is>
      </c>
    </row>
    <row r="18">
      <c r="A18" s="4" t="inlineStr">
        <is>
          <t>Cash and cash equivalents</t>
        </is>
      </c>
      <c r="B18" s="6" t="n">
        <v>1552743</v>
      </c>
      <c r="C18" s="6" t="n">
        <v>1432805</v>
      </c>
    </row>
    <row r="19">
      <c r="A19" s="4" t="inlineStr">
        <is>
          <t>Interest-bearing deposits at banks</t>
        </is>
      </c>
      <c r="B19" s="6" t="n">
        <v>23663810</v>
      </c>
      <c r="C19" s="6" t="n">
        <v>7190154</v>
      </c>
    </row>
    <row r="20">
      <c r="A20" s="4" t="inlineStr">
        <is>
          <t>Federal funds sold</t>
        </is>
      </c>
      <c r="C20" s="6" t="n">
        <v>3500</v>
      </c>
    </row>
    <row r="21">
      <c r="A21" s="4" t="inlineStr">
        <is>
          <t>Trading account assets</t>
        </is>
      </c>
      <c r="B21" s="6" t="n">
        <v>1068581</v>
      </c>
      <c r="C21" s="6" t="n">
        <v>470129</v>
      </c>
    </row>
    <row r="22">
      <c r="A22" s="4" t="inlineStr">
        <is>
          <t>Investment securities</t>
        </is>
      </c>
      <c r="B22" s="6" t="n">
        <v>7045697</v>
      </c>
      <c r="C22" s="6" t="n">
        <v>9497251</v>
      </c>
    </row>
    <row r="23">
      <c r="A23" s="3" t="inlineStr">
        <is>
          <t>Loans and leases:</t>
        </is>
      </c>
    </row>
    <row r="24">
      <c r="A24" s="4" t="inlineStr">
        <is>
          <t>Consumer loans</t>
        </is>
      </c>
      <c r="B24" s="6" t="n">
        <v>16570421</v>
      </c>
      <c r="C24" s="6" t="n">
        <v>15386693</v>
      </c>
    </row>
    <row r="25">
      <c r="A25" s="4" t="inlineStr">
        <is>
          <t>Allowance for credit losses</t>
        </is>
      </c>
      <c r="B25" s="6" t="n">
        <v>-1736387</v>
      </c>
      <c r="C25" s="6" t="n">
        <v>-1051071</v>
      </c>
    </row>
    <row r="26">
      <c r="A26" s="4" t="inlineStr">
        <is>
          <t>Loans and leases, net</t>
        </is>
      </c>
      <c r="B26" s="6" t="n">
        <v>96799480</v>
      </c>
      <c r="C26" s="6" t="n">
        <v>89871798</v>
      </c>
    </row>
    <row r="27">
      <c r="A27" s="4" t="inlineStr">
        <is>
          <t>Accrued interest receivable</t>
        </is>
      </c>
      <c r="B27" s="6" t="n">
        <v>419936</v>
      </c>
      <c r="C27" s="6" t="n">
        <v>333142</v>
      </c>
    </row>
    <row r="28">
      <c r="A28" s="3" t="inlineStr">
        <is>
          <t>Financial liabilities:</t>
        </is>
      </c>
    </row>
    <row r="29">
      <c r="A29" s="4" t="inlineStr">
        <is>
          <t>Noninterest-bearing deposits</t>
        </is>
      </c>
      <c r="B29" s="6" t="n">
        <v>-47572884</v>
      </c>
      <c r="C29" s="6" t="n">
        <v>-32396407</v>
      </c>
    </row>
    <row r="30">
      <c r="A30" s="4" t="inlineStr">
        <is>
          <t>Savings and interest-checking deposits</t>
        </is>
      </c>
      <c r="B30" s="6" t="n">
        <v>-67680840</v>
      </c>
      <c r="C30" s="6" t="n">
        <v>-54932162</v>
      </c>
    </row>
    <row r="31">
      <c r="A31" s="4" t="inlineStr">
        <is>
          <t>Time deposits</t>
        </is>
      </c>
      <c r="B31" s="6" t="n">
        <v>-3899910</v>
      </c>
      <c r="C31" s="6" t="n">
        <v>-5757456</v>
      </c>
    </row>
    <row r="32">
      <c r="A32" s="4" t="inlineStr">
        <is>
          <t>Deposits at Cayman Islands office</t>
        </is>
      </c>
      <c r="B32" s="6" t="n">
        <v>-652104</v>
      </c>
      <c r="C32" s="6" t="n">
        <v>-1684044</v>
      </c>
    </row>
    <row r="33">
      <c r="A33" s="4" t="inlineStr">
        <is>
          <t>Short-term borrowings</t>
        </is>
      </c>
      <c r="B33" s="6" t="n">
        <v>-59482</v>
      </c>
      <c r="C33" s="6" t="n">
        <v>-62363</v>
      </c>
    </row>
    <row r="34">
      <c r="A34" s="4" t="inlineStr">
        <is>
          <t>Long-term borrowings</t>
        </is>
      </c>
      <c r="B34" s="6" t="n">
        <v>-4382193</v>
      </c>
      <c r="C34" s="6" t="n">
        <v>-6986186</v>
      </c>
    </row>
    <row r="35">
      <c r="A35" s="4" t="inlineStr">
        <is>
          <t>Accrued interest payable</t>
        </is>
      </c>
      <c r="B35" s="6" t="n">
        <v>-59916</v>
      </c>
      <c r="C35" s="6" t="n">
        <v>-105374</v>
      </c>
    </row>
    <row r="36">
      <c r="A36" s="4" t="inlineStr">
        <is>
          <t>Trading account liabilities</t>
        </is>
      </c>
      <c r="B36" s="6" t="n">
        <v>-116902</v>
      </c>
      <c r="C36" s="6" t="n">
        <v>-79903</v>
      </c>
    </row>
    <row r="37">
      <c r="A37" s="3" t="inlineStr">
        <is>
          <t>Other financial instruments:</t>
        </is>
      </c>
    </row>
    <row r="38">
      <c r="A38" s="4" t="inlineStr">
        <is>
          <t>Commitments to originate real estate loans for sale</t>
        </is>
      </c>
      <c r="B38" s="6" t="n">
        <v>43234</v>
      </c>
      <c r="C38" s="6" t="n">
        <v>10740</v>
      </c>
    </row>
    <row r="39">
      <c r="A39" s="4" t="inlineStr">
        <is>
          <t>Commitments to sell real estate loans</t>
        </is>
      </c>
      <c r="B39" s="6" t="n">
        <v>-18429</v>
      </c>
      <c r="C39" s="6" t="n">
        <v>300</v>
      </c>
    </row>
    <row r="40">
      <c r="A40" s="4" t="inlineStr">
        <is>
          <t>Other credit-related commitments</t>
        </is>
      </c>
      <c r="B40" s="6" t="n">
        <v>-133354</v>
      </c>
      <c r="C40" s="6" t="n">
        <v>-136470</v>
      </c>
    </row>
    <row r="41">
      <c r="A41" s="4" t="inlineStr">
        <is>
          <t>Interest rate swap agreements used for interest rate risk management</t>
        </is>
      </c>
      <c r="B41" s="6" t="n">
        <v>1076</v>
      </c>
      <c r="C41" s="6" t="n">
        <v>-1762</v>
      </c>
    </row>
    <row r="42">
      <c r="A42" s="4" t="inlineStr">
        <is>
          <t>Estimate Fair Value [Member]</t>
        </is>
      </c>
    </row>
    <row r="43">
      <c r="A43" s="3" t="inlineStr">
        <is>
          <t>Financial assets:</t>
        </is>
      </c>
    </row>
    <row r="44">
      <c r="A44" s="4" t="inlineStr">
        <is>
          <t>Cash and cash equivalents</t>
        </is>
      </c>
      <c r="B44" s="6" t="n">
        <v>1552743</v>
      </c>
      <c r="C44" s="6" t="n">
        <v>1432805</v>
      </c>
    </row>
    <row r="45">
      <c r="A45" s="4" t="inlineStr">
        <is>
          <t>Interest-bearing deposits at banks</t>
        </is>
      </c>
      <c r="B45" s="6" t="n">
        <v>23663810</v>
      </c>
      <c r="C45" s="6" t="n">
        <v>7190154</v>
      </c>
    </row>
    <row r="46">
      <c r="A46" s="4" t="inlineStr">
        <is>
          <t>Federal funds sold</t>
        </is>
      </c>
      <c r="C46" s="6" t="n">
        <v>3500</v>
      </c>
    </row>
    <row r="47">
      <c r="A47" s="4" t="inlineStr">
        <is>
          <t>Trading account assets</t>
        </is>
      </c>
      <c r="B47" s="6" t="n">
        <v>1068581</v>
      </c>
      <c r="C47" s="6" t="n">
        <v>470129</v>
      </c>
    </row>
    <row r="48">
      <c r="A48" s="4" t="inlineStr">
        <is>
          <t>Investment securities</t>
        </is>
      </c>
      <c r="B48" s="6" t="n">
        <v>7138989</v>
      </c>
      <c r="C48" s="6" t="n">
        <v>9539540</v>
      </c>
    </row>
    <row r="49">
      <c r="A49" s="3" t="inlineStr">
        <is>
          <t>Loans and leases:</t>
        </is>
      </c>
    </row>
    <row r="50">
      <c r="A50" s="4" t="inlineStr">
        <is>
          <t>Consumer loans</t>
        </is>
      </c>
      <c r="B50" s="6" t="n">
        <v>16554050</v>
      </c>
      <c r="C50" s="6" t="n">
        <v>15413262</v>
      </c>
    </row>
    <row r="51">
      <c r="A51" s="4" t="inlineStr">
        <is>
          <t>Loans and leases, net</t>
        </is>
      </c>
      <c r="B51" s="6" t="n">
        <v>97680470</v>
      </c>
      <c r="C51" s="6" t="n">
        <v>90668624</v>
      </c>
    </row>
    <row r="52">
      <c r="A52" s="4" t="inlineStr">
        <is>
          <t>Accrued interest receivable</t>
        </is>
      </c>
      <c r="B52" s="6" t="n">
        <v>419936</v>
      </c>
      <c r="C52" s="6" t="n">
        <v>333142</v>
      </c>
    </row>
    <row r="53">
      <c r="A53" s="3" t="inlineStr">
        <is>
          <t>Financial liabilities:</t>
        </is>
      </c>
    </row>
    <row r="54">
      <c r="A54" s="4" t="inlineStr">
        <is>
          <t>Noninterest-bearing deposits</t>
        </is>
      </c>
      <c r="B54" s="6" t="n">
        <v>-47572884</v>
      </c>
      <c r="C54" s="6" t="n">
        <v>-32396407</v>
      </c>
    </row>
    <row r="55">
      <c r="A55" s="4" t="inlineStr">
        <is>
          <t>Savings and interest-checking deposits</t>
        </is>
      </c>
      <c r="B55" s="6" t="n">
        <v>-67680840</v>
      </c>
      <c r="C55" s="6" t="n">
        <v>-54932162</v>
      </c>
    </row>
    <row r="56">
      <c r="A56" s="4" t="inlineStr">
        <is>
          <t>Time deposits</t>
        </is>
      </c>
      <c r="B56" s="6" t="n">
        <v>-3919367</v>
      </c>
      <c r="C56" s="6" t="n">
        <v>-5829347</v>
      </c>
    </row>
    <row r="57">
      <c r="A57" s="4" t="inlineStr">
        <is>
          <t>Deposits at Cayman Islands office</t>
        </is>
      </c>
      <c r="B57" s="6" t="n">
        <v>-652104</v>
      </c>
      <c r="C57" s="6" t="n">
        <v>-1684044</v>
      </c>
    </row>
    <row r="58">
      <c r="A58" s="4" t="inlineStr">
        <is>
          <t>Short-term borrowings</t>
        </is>
      </c>
      <c r="B58" s="6" t="n">
        <v>-59482</v>
      </c>
      <c r="C58" s="6" t="n">
        <v>-62363</v>
      </c>
    </row>
    <row r="59">
      <c r="A59" s="4" t="inlineStr">
        <is>
          <t>Long-term borrowings</t>
        </is>
      </c>
      <c r="B59" s="6" t="n">
        <v>-4490433</v>
      </c>
      <c r="C59" s="6" t="n">
        <v>-7063165</v>
      </c>
    </row>
    <row r="60">
      <c r="A60" s="4" t="inlineStr">
        <is>
          <t>Accrued interest payable</t>
        </is>
      </c>
      <c r="B60" s="6" t="n">
        <v>-59916</v>
      </c>
      <c r="C60" s="6" t="n">
        <v>-105374</v>
      </c>
    </row>
    <row r="61">
      <c r="A61" s="4" t="inlineStr">
        <is>
          <t>Trading account liabilities</t>
        </is>
      </c>
      <c r="B61" s="6" t="n">
        <v>-116902</v>
      </c>
      <c r="C61" s="6" t="n">
        <v>-79903</v>
      </c>
    </row>
    <row r="62">
      <c r="A62" s="3" t="inlineStr">
        <is>
          <t>Other financial instruments:</t>
        </is>
      </c>
    </row>
    <row r="63">
      <c r="A63" s="4" t="inlineStr">
        <is>
          <t>Commitments to originate real estate loans for sale</t>
        </is>
      </c>
      <c r="B63" s="6" t="n">
        <v>43234</v>
      </c>
      <c r="C63" s="6" t="n">
        <v>10740</v>
      </c>
    </row>
    <row r="64">
      <c r="A64" s="4" t="inlineStr">
        <is>
          <t>Commitments to sell real estate loans</t>
        </is>
      </c>
      <c r="B64" s="6" t="n">
        <v>-18429</v>
      </c>
      <c r="C64" s="6" t="n">
        <v>300</v>
      </c>
    </row>
    <row r="65">
      <c r="A65" s="4" t="inlineStr">
        <is>
          <t>Other credit-related commitments</t>
        </is>
      </c>
      <c r="B65" s="6" t="n">
        <v>-133354</v>
      </c>
      <c r="C65" s="6" t="n">
        <v>-136470</v>
      </c>
    </row>
    <row r="66">
      <c r="A66" s="4" t="inlineStr">
        <is>
          <t>Interest rate swap agreements used for interest rate risk management</t>
        </is>
      </c>
      <c r="B66" s="6" t="n">
        <v>1076</v>
      </c>
      <c r="C66" s="6" t="n">
        <v>-1762</v>
      </c>
    </row>
    <row r="67">
      <c r="A67" s="4" t="inlineStr">
        <is>
          <t>Estimate Fair Value [Member] | Quoted Prices in Active Markets for Identical Assets (Level 1) [Member]</t>
        </is>
      </c>
    </row>
    <row r="68">
      <c r="A68" s="3" t="inlineStr">
        <is>
          <t>Financial assets:</t>
        </is>
      </c>
    </row>
    <row r="69">
      <c r="A69" s="4" t="inlineStr">
        <is>
          <t>Cash and cash equivalents</t>
        </is>
      </c>
      <c r="B69" s="6" t="n">
        <v>1497457</v>
      </c>
      <c r="C69" s="6" t="n">
        <v>1394984</v>
      </c>
    </row>
    <row r="70">
      <c r="A70" s="4" t="inlineStr">
        <is>
          <t>Trading account assets</t>
        </is>
      </c>
      <c r="B70" s="6" t="n">
        <v>50060</v>
      </c>
      <c r="C70" s="6" t="n">
        <v>49040</v>
      </c>
    </row>
    <row r="71">
      <c r="A71" s="4" t="inlineStr">
        <is>
          <t>Investment securities</t>
        </is>
      </c>
      <c r="B71" s="6" t="n">
        <v>63129</v>
      </c>
      <c r="C71" s="6" t="n">
        <v>100637</v>
      </c>
    </row>
    <row r="72">
      <c r="A72" s="4" t="inlineStr">
        <is>
          <t>Estimate Fair Value [Member] | Significant Observable Inputs (Level 2) [Member]</t>
        </is>
      </c>
    </row>
    <row r="73">
      <c r="A73" s="3" t="inlineStr">
        <is>
          <t>Financial assets:</t>
        </is>
      </c>
    </row>
    <row r="74">
      <c r="A74" s="4" t="inlineStr">
        <is>
          <t>Cash and cash equivalents</t>
        </is>
      </c>
      <c r="B74" s="6" t="n">
        <v>55286</v>
      </c>
      <c r="C74" s="6" t="n">
        <v>37821</v>
      </c>
    </row>
    <row r="75">
      <c r="A75" s="4" t="inlineStr">
        <is>
          <t>Interest-bearing deposits at banks</t>
        </is>
      </c>
      <c r="B75" s="6" t="n">
        <v>23663810</v>
      </c>
      <c r="C75" s="6" t="n">
        <v>7190154</v>
      </c>
    </row>
    <row r="76">
      <c r="A76" s="4" t="inlineStr">
        <is>
          <t>Federal funds sold</t>
        </is>
      </c>
      <c r="C76" s="6" t="n">
        <v>3500</v>
      </c>
    </row>
    <row r="77">
      <c r="A77" s="4" t="inlineStr">
        <is>
          <t>Trading account assets</t>
        </is>
      </c>
      <c r="B77" s="6" t="n">
        <v>1018521</v>
      </c>
      <c r="C77" s="6" t="n">
        <v>421089</v>
      </c>
    </row>
    <row r="78">
      <c r="A78" s="4" t="inlineStr">
        <is>
          <t>Investment securities</t>
        </is>
      </c>
      <c r="B78" s="6" t="n">
        <v>7005571</v>
      </c>
      <c r="C78" s="6" t="n">
        <v>9351793</v>
      </c>
    </row>
    <row r="79">
      <c r="A79" s="3" t="inlineStr">
        <is>
          <t>Loans and leases:</t>
        </is>
      </c>
    </row>
    <row r="80">
      <c r="A80" s="4" t="inlineStr">
        <is>
          <t>Loans and leases, net</t>
        </is>
      </c>
      <c r="B80" s="6" t="n">
        <v>4413566</v>
      </c>
      <c r="C80" s="6" t="n">
        <v>4019186</v>
      </c>
    </row>
    <row r="81">
      <c r="A81" s="4" t="inlineStr">
        <is>
          <t>Accrued interest receivable</t>
        </is>
      </c>
      <c r="B81" s="6" t="n">
        <v>419936</v>
      </c>
      <c r="C81" s="6" t="n">
        <v>333142</v>
      </c>
    </row>
    <row r="82">
      <c r="A82" s="3" t="inlineStr">
        <is>
          <t>Financial liabilities:</t>
        </is>
      </c>
    </row>
    <row r="83">
      <c r="A83" s="4" t="inlineStr">
        <is>
          <t>Noninterest-bearing deposits</t>
        </is>
      </c>
      <c r="B83" s="6" t="n">
        <v>-47572884</v>
      </c>
      <c r="C83" s="6" t="n">
        <v>-32396407</v>
      </c>
    </row>
    <row r="84">
      <c r="A84" s="4" t="inlineStr">
        <is>
          <t>Savings and interest-checking deposits</t>
        </is>
      </c>
      <c r="B84" s="6" t="n">
        <v>-67680840</v>
      </c>
      <c r="C84" s="6" t="n">
        <v>-54932162</v>
      </c>
    </row>
    <row r="85">
      <c r="A85" s="4" t="inlineStr">
        <is>
          <t>Time deposits</t>
        </is>
      </c>
      <c r="B85" s="6" t="n">
        <v>-3919367</v>
      </c>
      <c r="C85" s="6" t="n">
        <v>-5829347</v>
      </c>
    </row>
    <row r="86">
      <c r="A86" s="4" t="inlineStr">
        <is>
          <t>Deposits at Cayman Islands office</t>
        </is>
      </c>
      <c r="B86" s="6" t="n">
        <v>-652104</v>
      </c>
      <c r="C86" s="6" t="n">
        <v>-1684044</v>
      </c>
    </row>
    <row r="87">
      <c r="A87" s="4" t="inlineStr">
        <is>
          <t>Short-term borrowings</t>
        </is>
      </c>
      <c r="B87" s="6" t="n">
        <v>-59482</v>
      </c>
      <c r="C87" s="6" t="n">
        <v>-62363</v>
      </c>
    </row>
    <row r="88">
      <c r="A88" s="4" t="inlineStr">
        <is>
          <t>Long-term borrowings</t>
        </is>
      </c>
      <c r="B88" s="6" t="n">
        <v>-4490433</v>
      </c>
      <c r="C88" s="6" t="n">
        <v>-7063165</v>
      </c>
    </row>
    <row r="89">
      <c r="A89" s="4" t="inlineStr">
        <is>
          <t>Accrued interest payable</t>
        </is>
      </c>
      <c r="B89" s="6" t="n">
        <v>-59916</v>
      </c>
      <c r="C89" s="6" t="n">
        <v>-105374</v>
      </c>
    </row>
    <row r="90">
      <c r="A90" s="4" t="inlineStr">
        <is>
          <t>Trading account liabilities</t>
        </is>
      </c>
      <c r="B90" s="6" t="n">
        <v>-116902</v>
      </c>
      <c r="C90" s="6" t="n">
        <v>-79903</v>
      </c>
    </row>
    <row r="91">
      <c r="A91" s="3" t="inlineStr">
        <is>
          <t>Other financial instruments:</t>
        </is>
      </c>
    </row>
    <row r="92">
      <c r="A92" s="4" t="inlineStr">
        <is>
          <t>Commitments to sell real estate loans</t>
        </is>
      </c>
      <c r="B92" s="6" t="n">
        <v>-18429</v>
      </c>
      <c r="C92" s="6" t="n">
        <v>300</v>
      </c>
    </row>
    <row r="93">
      <c r="A93" s="4" t="inlineStr">
        <is>
          <t>Interest rate swap agreements used for interest rate risk management</t>
        </is>
      </c>
      <c r="B93" s="6" t="n">
        <v>1076</v>
      </c>
      <c r="C93" s="6" t="n">
        <v>-1762</v>
      </c>
    </row>
    <row r="94">
      <c r="A94" s="4" t="inlineStr">
        <is>
          <t>Estimate Fair Value [Member] | Significant Unobservable Inputs (Level 3) [Member]</t>
        </is>
      </c>
    </row>
    <row r="95">
      <c r="A95" s="3" t="inlineStr">
        <is>
          <t>Financial assets:</t>
        </is>
      </c>
    </row>
    <row r="96">
      <c r="A96" s="4" t="inlineStr">
        <is>
          <t>Investment securities</t>
        </is>
      </c>
      <c r="B96" s="6" t="n">
        <v>70289</v>
      </c>
      <c r="C96" s="6" t="n">
        <v>87110</v>
      </c>
    </row>
    <row r="97">
      <c r="A97" s="3" t="inlineStr">
        <is>
          <t>Loans and leases:</t>
        </is>
      </c>
    </row>
    <row r="98">
      <c r="A98" s="4" t="inlineStr">
        <is>
          <t>Consumer loans</t>
        </is>
      </c>
      <c r="B98" s="6" t="n">
        <v>16554050</v>
      </c>
      <c r="C98" s="6" t="n">
        <v>15413262</v>
      </c>
    </row>
    <row r="99">
      <c r="A99" s="4" t="inlineStr">
        <is>
          <t>Loans and leases, net</t>
        </is>
      </c>
      <c r="B99" s="6" t="n">
        <v>93266904</v>
      </c>
      <c r="C99" s="6" t="n">
        <v>86649438</v>
      </c>
    </row>
    <row r="100">
      <c r="A100" s="3" t="inlineStr">
        <is>
          <t>Other financial instruments:</t>
        </is>
      </c>
    </row>
    <row r="101">
      <c r="A101" s="4" t="inlineStr">
        <is>
          <t>Commitments to originate real estate loans for sale</t>
        </is>
      </c>
      <c r="B101" s="6" t="n">
        <v>43234</v>
      </c>
      <c r="C101" s="6" t="n">
        <v>10740</v>
      </c>
    </row>
    <row r="102">
      <c r="A102" s="4" t="inlineStr">
        <is>
          <t>Other credit-related commitments</t>
        </is>
      </c>
      <c r="B102" s="6" t="n">
        <v>-133354</v>
      </c>
      <c r="C102" s="6" t="n">
        <v>-136470</v>
      </c>
    </row>
    <row r="103">
      <c r="A103" s="4" t="inlineStr">
        <is>
          <t>Commercial Loans and Leases [Member] | Carrying Amount [Member]</t>
        </is>
      </c>
    </row>
    <row r="104">
      <c r="A104" s="3" t="inlineStr">
        <is>
          <t>Loans and leases:</t>
        </is>
      </c>
    </row>
    <row r="105">
      <c r="A105" s="4" t="inlineStr">
        <is>
          <t>Loans and leases</t>
        </is>
      </c>
      <c r="B105" s="6" t="n">
        <v>27574564</v>
      </c>
      <c r="C105" s="6" t="n">
        <v>23838168</v>
      </c>
    </row>
    <row r="106">
      <c r="A106" s="4" t="inlineStr">
        <is>
          <t>Commercial Loans and Leases [Member] | Estimate Fair Value [Member]</t>
        </is>
      </c>
    </row>
    <row r="107">
      <c r="A107" s="3" t="inlineStr">
        <is>
          <t>Loans and leases:</t>
        </is>
      </c>
    </row>
    <row r="108">
      <c r="A108" s="4" t="inlineStr">
        <is>
          <t>Loans and leases</t>
        </is>
      </c>
      <c r="B108" s="6" t="n">
        <v>27220699</v>
      </c>
      <c r="C108" s="6" t="n">
        <v>23510908</v>
      </c>
    </row>
    <row r="109">
      <c r="A109" s="4" t="inlineStr">
        <is>
          <t>Commercial Loans and Leases [Member] | Estimate Fair Value [Member] | Significant Unobservable Inputs (Level 3) [Member]</t>
        </is>
      </c>
    </row>
    <row r="110">
      <c r="A110" s="3" t="inlineStr">
        <is>
          <t>Loans and leases:</t>
        </is>
      </c>
    </row>
    <row r="111">
      <c r="A111" s="4" t="inlineStr">
        <is>
          <t>Loans and leases</t>
        </is>
      </c>
      <c r="B111" s="6" t="n">
        <v>27220699</v>
      </c>
      <c r="C111" s="6" t="n">
        <v>23510908</v>
      </c>
    </row>
    <row r="112">
      <c r="A112" s="4" t="inlineStr">
        <is>
          <t>Commercial [Member] | Carrying Amount [Member]</t>
        </is>
      </c>
    </row>
    <row r="113">
      <c r="A113" s="3" t="inlineStr">
        <is>
          <t>Loans and leases:</t>
        </is>
      </c>
    </row>
    <row r="114">
      <c r="A114" s="4" t="inlineStr">
        <is>
          <t>Loans and leases</t>
        </is>
      </c>
      <c r="B114" s="6" t="n">
        <v>37637889</v>
      </c>
      <c r="C114" s="6" t="n">
        <v>35541914</v>
      </c>
    </row>
    <row r="115">
      <c r="A115" s="4" t="inlineStr">
        <is>
          <t>Commercial [Member] | Estimate Fair Value [Member]</t>
        </is>
      </c>
    </row>
    <row r="116">
      <c r="A116" s="3" t="inlineStr">
        <is>
          <t>Loans and leases:</t>
        </is>
      </c>
    </row>
    <row r="117">
      <c r="A117" s="4" t="inlineStr">
        <is>
          <t>Loans and leases</t>
        </is>
      </c>
      <c r="B117" s="6" t="n">
        <v>36816580</v>
      </c>
      <c r="C117" s="6" t="n">
        <v>35517180</v>
      </c>
    </row>
    <row r="118">
      <c r="A118" s="4" t="inlineStr">
        <is>
          <t>Commercial [Member] | Estimate Fair Value [Member] | Significant Observable Inputs (Level 2) [Member]</t>
        </is>
      </c>
    </row>
    <row r="119">
      <c r="A119" s="3" t="inlineStr">
        <is>
          <t>Loans and leases:</t>
        </is>
      </c>
    </row>
    <row r="120">
      <c r="A120" s="4" t="inlineStr">
        <is>
          <t>Loans and leases</t>
        </is>
      </c>
      <c r="B120" s="6" t="n">
        <v>277911</v>
      </c>
      <c r="C120" s="6" t="n">
        <v>28338</v>
      </c>
    </row>
    <row r="121">
      <c r="A121" s="4" t="inlineStr">
        <is>
          <t>Commercial [Member] | Estimate Fair Value [Member] | Significant Unobservable Inputs (Level 3) [Member]</t>
        </is>
      </c>
    </row>
    <row r="122">
      <c r="A122" s="3" t="inlineStr">
        <is>
          <t>Loans and leases:</t>
        </is>
      </c>
    </row>
    <row r="123">
      <c r="A123" s="4" t="inlineStr">
        <is>
          <t>Loans and leases</t>
        </is>
      </c>
      <c r="B123" s="6" t="n">
        <v>36538669</v>
      </c>
      <c r="C123" s="6" t="n">
        <v>35488842</v>
      </c>
    </row>
    <row r="124">
      <c r="A124" s="4" t="inlineStr">
        <is>
          <t>Residential Real Estate Loans | Carrying Amount [Member]</t>
        </is>
      </c>
    </row>
    <row r="125">
      <c r="A125" s="3" t="inlineStr">
        <is>
          <t>Loans and leases:</t>
        </is>
      </c>
    </row>
    <row r="126">
      <c r="A126" s="4" t="inlineStr">
        <is>
          <t>Loans and leases</t>
        </is>
      </c>
      <c r="B126" s="6" t="n">
        <v>16752993</v>
      </c>
      <c r="C126" s="6" t="n">
        <v>16156094</v>
      </c>
    </row>
    <row r="127">
      <c r="A127" s="4" t="inlineStr">
        <is>
          <t>Residential Real Estate Loans | Estimate Fair Value [Member]</t>
        </is>
      </c>
    </row>
    <row r="128">
      <c r="A128" s="3" t="inlineStr">
        <is>
          <t>Loans and leases:</t>
        </is>
      </c>
    </row>
    <row r="129">
      <c r="A129" s="4" t="inlineStr">
        <is>
          <t>Loans and leases</t>
        </is>
      </c>
      <c r="B129" s="6" t="n">
        <v>17089141</v>
      </c>
      <c r="C129" s="6" t="n">
        <v>16227274</v>
      </c>
    </row>
    <row r="130">
      <c r="A130" s="4" t="inlineStr">
        <is>
          <t>Residential Real Estate Loans | Estimate Fair Value [Member] | Significant Observable Inputs (Level 2) [Member]</t>
        </is>
      </c>
    </row>
    <row r="131">
      <c r="A131" s="3" t="inlineStr">
        <is>
          <t>Loans and leases:</t>
        </is>
      </c>
    </row>
    <row r="132">
      <c r="A132" s="4" t="inlineStr">
        <is>
          <t>Loans and leases</t>
        </is>
      </c>
      <c r="B132" s="6" t="n">
        <v>4135655</v>
      </c>
      <c r="C132" s="6" t="n">
        <v>3990848</v>
      </c>
    </row>
    <row r="133">
      <c r="A133" s="4" t="inlineStr">
        <is>
          <t>Residential Real Estate Loans | Estimate Fair Value [Member] | Significant Unobservable Inputs (Level 3) [Member]</t>
        </is>
      </c>
    </row>
    <row r="134">
      <c r="A134" s="3" t="inlineStr">
        <is>
          <t>Loans and leases:</t>
        </is>
      </c>
    </row>
    <row r="135">
      <c r="A135" s="4" t="inlineStr">
        <is>
          <t>Loans and leases</t>
        </is>
      </c>
      <c r="B135" s="5" t="n">
        <v>12953486</v>
      </c>
      <c r="C135" s="5" t="n">
        <v>12236426</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mmitments and Contingent Liabilities Outstanding (Detail) - USD ($) $ in Thousands</t>
        </is>
      </c>
      <c r="B1" s="2" t="inlineStr">
        <is>
          <t>Dec. 31, 2020</t>
        </is>
      </c>
      <c r="C1" s="2" t="inlineStr">
        <is>
          <t>Dec. 31, 2019</t>
        </is>
      </c>
    </row>
    <row r="2">
      <c r="A2" s="3" t="inlineStr">
        <is>
          <t>Commitments to extend credit</t>
        </is>
      </c>
    </row>
    <row r="3">
      <c r="A3" s="4" t="inlineStr">
        <is>
          <t>Home equity lines of credit</t>
        </is>
      </c>
      <c r="B3" s="5" t="n">
        <v>5563854</v>
      </c>
      <c r="C3" s="5" t="n">
        <v>5442160</v>
      </c>
    </row>
    <row r="4">
      <c r="A4" s="4" t="inlineStr">
        <is>
          <t>Commercial real estate loans to be sold</t>
        </is>
      </c>
      <c r="B4" s="6" t="n">
        <v>363735</v>
      </c>
      <c r="C4" s="6" t="n">
        <v>164076</v>
      </c>
    </row>
    <row r="5">
      <c r="A5" s="4" t="inlineStr">
        <is>
          <t>Other commercial real estate</t>
        </is>
      </c>
      <c r="B5" s="6" t="n">
        <v>7237367</v>
      </c>
      <c r="C5" s="6" t="n">
        <v>9029608</v>
      </c>
    </row>
    <row r="6">
      <c r="A6" s="4" t="inlineStr">
        <is>
          <t>Residential real estate loans to be sold</t>
        </is>
      </c>
      <c r="B6" s="6" t="n">
        <v>1026118</v>
      </c>
      <c r="C6" s="6" t="n">
        <v>423056</v>
      </c>
    </row>
    <row r="7">
      <c r="A7" s="4" t="inlineStr">
        <is>
          <t>Other residential real estate</t>
        </is>
      </c>
      <c r="B7" s="6" t="n">
        <v>665259</v>
      </c>
      <c r="C7" s="6" t="n">
        <v>448375</v>
      </c>
    </row>
    <row r="8">
      <c r="A8" s="4" t="inlineStr">
        <is>
          <t>Commercial and other</t>
        </is>
      </c>
      <c r="B8" s="6" t="n">
        <v>19427886</v>
      </c>
      <c r="C8" s="6" t="n">
        <v>16170731</v>
      </c>
    </row>
    <row r="9">
      <c r="A9" s="4" t="inlineStr">
        <is>
          <t>Standby letters of credit</t>
        </is>
      </c>
      <c r="B9" s="6" t="n">
        <v>2241417</v>
      </c>
      <c r="C9" s="6" t="n">
        <v>2441432</v>
      </c>
    </row>
    <row r="10">
      <c r="A10" s="4" t="inlineStr">
        <is>
          <t>Commercial letters of credit</t>
        </is>
      </c>
      <c r="B10" s="6" t="n">
        <v>27332</v>
      </c>
      <c r="C10" s="6" t="n">
        <v>41059</v>
      </c>
    </row>
    <row r="11">
      <c r="A11" s="4" t="inlineStr">
        <is>
          <t>Financial guarantees and indemnification contracts</t>
        </is>
      </c>
      <c r="B11" s="6" t="n">
        <v>4220531</v>
      </c>
      <c r="C11" s="6" t="n">
        <v>4108572</v>
      </c>
    </row>
    <row r="12">
      <c r="A12" s="4" t="inlineStr">
        <is>
          <t>Commitments to sell real estate loans</t>
        </is>
      </c>
      <c r="B12" s="5" t="n">
        <v>2108823</v>
      </c>
      <c r="C12" s="5" t="n">
        <v>906037</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Commitments and Contingencies - Additional Information (Detail) - USD ($)</t>
        </is>
      </c>
      <c r="B1" s="2" t="inlineStr">
        <is>
          <t>Dec. 31, 2020</t>
        </is>
      </c>
      <c r="C1" s="2" t="inlineStr">
        <is>
          <t>Dec. 31, 2019</t>
        </is>
      </c>
    </row>
    <row r="2">
      <c r="A2" s="3" t="inlineStr">
        <is>
          <t>Loss Contingencies [Line Items]</t>
        </is>
      </c>
    </row>
    <row r="3">
      <c r="A3" s="4" t="inlineStr">
        <is>
          <t>Commitments to extend credit to commercial customers</t>
        </is>
      </c>
      <c r="B3" s="5" t="n">
        <v>10400000000</v>
      </c>
      <c r="C3" s="5" t="n">
        <v>9100000000</v>
      </c>
    </row>
    <row r="4">
      <c r="A4" s="4" t="inlineStr">
        <is>
          <t>Maximum credit risk for recourse associated with loans sold under Federal National Mortgage Association Delegated Underwriting and Servicing program</t>
        </is>
      </c>
      <c r="B4" s="6" t="n">
        <v>4000000000</v>
      </c>
      <c r="C4" s="5" t="n">
        <v>3900000000</v>
      </c>
    </row>
    <row r="5">
      <c r="A5" s="4" t="inlineStr">
        <is>
          <t>Minimum [Member]</t>
        </is>
      </c>
    </row>
    <row r="6">
      <c r="A6" s="3" t="inlineStr">
        <is>
          <t>Loss Contingencies [Line Items]</t>
        </is>
      </c>
    </row>
    <row r="7">
      <c r="A7" s="4" t="inlineStr">
        <is>
          <t>Range of reasonably possible losses</t>
        </is>
      </c>
      <c r="B7" s="6" t="n">
        <v>0</v>
      </c>
    </row>
    <row r="8">
      <c r="A8" s="4" t="inlineStr">
        <is>
          <t>Maximum [Member]</t>
        </is>
      </c>
    </row>
    <row r="9">
      <c r="A9" s="3" t="inlineStr">
        <is>
          <t>Loss Contingencies [Line Items]</t>
        </is>
      </c>
    </row>
    <row r="10">
      <c r="A10" s="4" t="inlineStr">
        <is>
          <t>Range of reasonably possible losses</t>
        </is>
      </c>
      <c r="B10" s="5" t="n">
        <v>2500000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Information about Company's Segments (Detail)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Net interest income</t>
        </is>
      </c>
      <c r="B4" s="5" t="n">
        <v>3866317</v>
      </c>
      <c r="C4" s="5" t="n">
        <v>4130264</v>
      </c>
      <c r="D4" s="5" t="n">
        <v>4072302</v>
      </c>
    </row>
    <row r="5">
      <c r="A5" s="4" t="inlineStr">
        <is>
          <t>Noninterest income</t>
        </is>
      </c>
      <c r="B5" s="6" t="n">
        <v>2088444</v>
      </c>
      <c r="C5" s="6" t="n">
        <v>2061679</v>
      </c>
      <c r="D5" s="6" t="n">
        <v>1856000</v>
      </c>
    </row>
    <row r="6">
      <c r="A6" s="4" t="inlineStr">
        <is>
          <t>Total income</t>
        </is>
      </c>
      <c r="B6" s="6" t="n">
        <v>5954761</v>
      </c>
      <c r="C6" s="6" t="n">
        <v>6191943</v>
      </c>
      <c r="D6" s="6" t="n">
        <v>5928302</v>
      </c>
    </row>
    <row r="7">
      <c r="A7" s="4" t="inlineStr">
        <is>
          <t>Provision for credit losses</t>
        </is>
      </c>
      <c r="B7" s="6" t="n">
        <v>800000</v>
      </c>
      <c r="C7" s="6" t="n">
        <v>176000</v>
      </c>
      <c r="D7" s="6" t="n">
        <v>132000</v>
      </c>
    </row>
    <row r="8">
      <c r="A8" s="4" t="inlineStr">
        <is>
          <t>Amortization of core deposit and other intangible assets</t>
        </is>
      </c>
      <c r="B8" s="6" t="n">
        <v>14869</v>
      </c>
      <c r="C8" s="6" t="n">
        <v>19490</v>
      </c>
      <c r="D8" s="6" t="n">
        <v>24522</v>
      </c>
    </row>
    <row r="9">
      <c r="A9" s="4" t="inlineStr">
        <is>
          <t>Depreciation and other amortization</t>
        </is>
      </c>
      <c r="B9" s="6" t="n">
        <v>305419</v>
      </c>
      <c r="C9" s="6" t="n">
        <v>281825</v>
      </c>
      <c r="D9" s="6" t="n">
        <v>154483</v>
      </c>
    </row>
    <row r="10">
      <c r="A10" s="4" t="inlineStr">
        <is>
          <t>Other noninterest expense</t>
        </is>
      </c>
      <c r="B10" s="6" t="n">
        <v>3064952</v>
      </c>
      <c r="C10" s="6" t="n">
        <v>3167367</v>
      </c>
      <c r="D10" s="6" t="n">
        <v>3109057</v>
      </c>
    </row>
    <row r="11">
      <c r="A11" s="4" t="inlineStr">
        <is>
          <t>Income before taxes</t>
        </is>
      </c>
      <c r="B11" s="6" t="n">
        <v>1769521</v>
      </c>
      <c r="C11" s="6" t="n">
        <v>2547261</v>
      </c>
      <c r="D11" s="6" t="n">
        <v>2508240</v>
      </c>
    </row>
    <row r="12">
      <c r="A12" s="4" t="inlineStr">
        <is>
          <t>Income tax expense (benefit)</t>
        </is>
      </c>
      <c r="B12" s="6" t="n">
        <v>416369</v>
      </c>
      <c r="C12" s="6" t="n">
        <v>618112</v>
      </c>
      <c r="D12" s="6" t="n">
        <v>590160</v>
      </c>
    </row>
    <row r="13">
      <c r="A13" s="4" t="inlineStr">
        <is>
          <t>Net income</t>
        </is>
      </c>
      <c r="B13" s="6" t="n">
        <v>1353152</v>
      </c>
      <c r="C13" s="6" t="n">
        <v>1929149</v>
      </c>
      <c r="D13" s="6" t="n">
        <v>1918080</v>
      </c>
    </row>
    <row r="14">
      <c r="A14" s="4" t="inlineStr">
        <is>
          <t>Average total assets</t>
        </is>
      </c>
      <c r="B14" s="6" t="n">
        <v>135480000</v>
      </c>
      <c r="C14" s="6" t="n">
        <v>119584000</v>
      </c>
      <c r="D14" s="6" t="n">
        <v>116959000</v>
      </c>
    </row>
    <row r="15">
      <c r="A15" s="4" t="inlineStr">
        <is>
          <t>Capital expenditures</t>
        </is>
      </c>
      <c r="B15" s="6" t="n">
        <v>172000</v>
      </c>
      <c r="C15" s="6" t="n">
        <v>178000</v>
      </c>
      <c r="D15" s="6" t="n">
        <v>98000</v>
      </c>
    </row>
    <row r="16">
      <c r="A16" s="4" t="inlineStr">
        <is>
          <t>All Other [Member]</t>
        </is>
      </c>
    </row>
    <row r="17">
      <c r="A17" s="3" t="inlineStr">
        <is>
          <t>Segment Reporting Information [Line Items]</t>
        </is>
      </c>
    </row>
    <row r="18">
      <c r="A18" s="4" t="inlineStr">
        <is>
          <t>Net interest income</t>
        </is>
      </c>
      <c r="B18" s="6" t="n">
        <v>121808</v>
      </c>
      <c r="C18" s="6" t="n">
        <v>537940</v>
      </c>
      <c r="D18" s="6" t="n">
        <v>557542</v>
      </c>
    </row>
    <row r="19">
      <c r="A19" s="4" t="inlineStr">
        <is>
          <t>Noninterest income</t>
        </is>
      </c>
      <c r="B19" s="6" t="n">
        <v>725472</v>
      </c>
      <c r="C19" s="6" t="n">
        <v>695443</v>
      </c>
      <c r="D19" s="6" t="n">
        <v>651439</v>
      </c>
    </row>
    <row r="20">
      <c r="A20" s="4" t="inlineStr">
        <is>
          <t>Total income</t>
        </is>
      </c>
      <c r="B20" s="6" t="n">
        <v>847280</v>
      </c>
      <c r="C20" s="6" t="n">
        <v>1233383</v>
      </c>
      <c r="D20" s="6" t="n">
        <v>1208981</v>
      </c>
    </row>
    <row r="21">
      <c r="A21" s="4" t="inlineStr">
        <is>
          <t>Provision for credit losses</t>
        </is>
      </c>
      <c r="B21" s="6" t="n">
        <v>482202</v>
      </c>
      <c r="C21" s="6" t="n">
        <v>6257</v>
      </c>
      <c r="D21" s="6" t="n">
        <v>-8128</v>
      </c>
    </row>
    <row r="22">
      <c r="A22" s="4" t="inlineStr">
        <is>
          <t>Amortization of core deposit and other intangible assets</t>
        </is>
      </c>
      <c r="B22" s="6" t="n">
        <v>13809</v>
      </c>
      <c r="C22" s="6" t="n">
        <v>18430</v>
      </c>
      <c r="D22" s="6" t="n">
        <v>23462</v>
      </c>
    </row>
    <row r="23">
      <c r="A23" s="4" t="inlineStr">
        <is>
          <t>Depreciation and other amortization</t>
        </is>
      </c>
      <c r="B23" s="6" t="n">
        <v>116979</v>
      </c>
      <c r="C23" s="6" t="n">
        <v>108604</v>
      </c>
      <c r="D23" s="6" t="n">
        <v>68004</v>
      </c>
    </row>
    <row r="24">
      <c r="A24" s="4" t="inlineStr">
        <is>
          <t>Other noninterest expense</t>
        </is>
      </c>
      <c r="B24" s="6" t="n">
        <v>959258</v>
      </c>
      <c r="C24" s="6" t="n">
        <v>1117668</v>
      </c>
      <c r="D24" s="6" t="n">
        <v>1125428</v>
      </c>
    </row>
    <row r="25">
      <c r="A25" s="4" t="inlineStr">
        <is>
          <t>Income before taxes</t>
        </is>
      </c>
      <c r="B25" s="6" t="n">
        <v>-724968</v>
      </c>
      <c r="C25" s="6" t="n">
        <v>-17576</v>
      </c>
      <c r="D25" s="6" t="n">
        <v>215</v>
      </c>
    </row>
    <row r="26">
      <c r="A26" s="4" t="inlineStr">
        <is>
          <t>Income tax expense (benefit)</t>
        </is>
      </c>
      <c r="B26" s="6" t="n">
        <v>-202396</v>
      </c>
      <c r="C26" s="6" t="n">
        <v>-28625</v>
      </c>
      <c r="D26" s="6" t="n">
        <v>-54766</v>
      </c>
    </row>
    <row r="27">
      <c r="A27" s="4" t="inlineStr">
        <is>
          <t>Net income</t>
        </is>
      </c>
      <c r="B27" s="6" t="n">
        <v>-522572</v>
      </c>
      <c r="C27" s="6" t="n">
        <v>11049</v>
      </c>
      <c r="D27" s="6" t="n">
        <v>54981</v>
      </c>
    </row>
    <row r="28">
      <c r="A28" s="4" t="inlineStr">
        <is>
          <t>Average total assets</t>
        </is>
      </c>
      <c r="B28" s="6" t="n">
        <v>22996000</v>
      </c>
      <c r="C28" s="6" t="n">
        <v>14953000</v>
      </c>
      <c r="D28" s="6" t="n">
        <v>13877000</v>
      </c>
    </row>
    <row r="29">
      <c r="A29" s="4" t="inlineStr">
        <is>
          <t>Capital expenditures</t>
        </is>
      </c>
      <c r="B29" s="6" t="n">
        <v>138000</v>
      </c>
      <c r="C29" s="6" t="n">
        <v>98000</v>
      </c>
      <c r="D29" s="6" t="n">
        <v>65000</v>
      </c>
    </row>
    <row r="30">
      <c r="A30" s="4" t="inlineStr">
        <is>
          <t>Business Banking [Member] | Operating Segments [Member]</t>
        </is>
      </c>
    </row>
    <row r="31">
      <c r="A31" s="3" t="inlineStr">
        <is>
          <t>Segment Reporting Information [Line Items]</t>
        </is>
      </c>
    </row>
    <row r="32">
      <c r="A32" s="4" t="inlineStr">
        <is>
          <t>Net interest income</t>
        </is>
      </c>
      <c r="B32" s="6" t="n">
        <v>462614</v>
      </c>
      <c r="C32" s="6" t="n">
        <v>451307</v>
      </c>
      <c r="D32" s="6" t="n">
        <v>434579</v>
      </c>
    </row>
    <row r="33">
      <c r="A33" s="4" t="inlineStr">
        <is>
          <t>Noninterest income</t>
        </is>
      </c>
      <c r="B33" s="6" t="n">
        <v>103837</v>
      </c>
      <c r="C33" s="6" t="n">
        <v>113855</v>
      </c>
      <c r="D33" s="6" t="n">
        <v>111600</v>
      </c>
    </row>
    <row r="34">
      <c r="A34" s="4" t="inlineStr">
        <is>
          <t>Total income</t>
        </is>
      </c>
      <c r="B34" s="6" t="n">
        <v>566451</v>
      </c>
      <c r="C34" s="6" t="n">
        <v>565162</v>
      </c>
      <c r="D34" s="6" t="n">
        <v>546179</v>
      </c>
    </row>
    <row r="35">
      <c r="A35" s="4" t="inlineStr">
        <is>
          <t>Provision for credit losses</t>
        </is>
      </c>
      <c r="B35" s="6" t="n">
        <v>25928</v>
      </c>
      <c r="C35" s="6" t="n">
        <v>16501</v>
      </c>
      <c r="D35" s="6" t="n">
        <v>10916</v>
      </c>
    </row>
    <row r="36">
      <c r="A36" s="4" t="inlineStr">
        <is>
          <t>Depreciation and other amortization</t>
        </is>
      </c>
      <c r="B36" s="6" t="n">
        <v>1482</v>
      </c>
      <c r="C36" s="6" t="n">
        <v>2066</v>
      </c>
      <c r="D36" s="6" t="n">
        <v>382</v>
      </c>
    </row>
    <row r="37">
      <c r="A37" s="4" t="inlineStr">
        <is>
          <t>Other noninterest expense</t>
        </is>
      </c>
      <c r="B37" s="6" t="n">
        <v>322868</v>
      </c>
      <c r="C37" s="6" t="n">
        <v>317482</v>
      </c>
      <c r="D37" s="6" t="n">
        <v>305340</v>
      </c>
    </row>
    <row r="38">
      <c r="A38" s="4" t="inlineStr">
        <is>
          <t>Income before taxes</t>
        </is>
      </c>
      <c r="B38" s="6" t="n">
        <v>216173</v>
      </c>
      <c r="C38" s="6" t="n">
        <v>229113</v>
      </c>
      <c r="D38" s="6" t="n">
        <v>229541</v>
      </c>
    </row>
    <row r="39">
      <c r="A39" s="4" t="inlineStr">
        <is>
          <t>Income tax expense (benefit)</t>
        </is>
      </c>
      <c r="B39" s="6" t="n">
        <v>56953</v>
      </c>
      <c r="C39" s="6" t="n">
        <v>60617</v>
      </c>
      <c r="D39" s="6" t="n">
        <v>61279</v>
      </c>
    </row>
    <row r="40">
      <c r="A40" s="4" t="inlineStr">
        <is>
          <t>Net income</t>
        </is>
      </c>
      <c r="B40" s="6" t="n">
        <v>159220</v>
      </c>
      <c r="C40" s="6" t="n">
        <v>168496</v>
      </c>
      <c r="D40" s="6" t="n">
        <v>168262</v>
      </c>
    </row>
    <row r="41">
      <c r="A41" s="4" t="inlineStr">
        <is>
          <t>Average total assets</t>
        </is>
      </c>
      <c r="B41" s="6" t="n">
        <v>8152000</v>
      </c>
      <c r="C41" s="6" t="n">
        <v>5793000</v>
      </c>
      <c r="D41" s="6" t="n">
        <v>5631000</v>
      </c>
    </row>
    <row r="42">
      <c r="A42" s="4" t="inlineStr">
        <is>
          <t>Capital expenditures</t>
        </is>
      </c>
      <c r="C42" s="6" t="n">
        <v>1000</v>
      </c>
    </row>
    <row r="43">
      <c r="A43" s="4" t="inlineStr">
        <is>
          <t>Commercial Banking [Member] | Operating Segments [Member]</t>
        </is>
      </c>
    </row>
    <row r="44">
      <c r="A44" s="3" t="inlineStr">
        <is>
          <t>Segment Reporting Information [Line Items]</t>
        </is>
      </c>
    </row>
    <row r="45">
      <c r="A45" s="4" t="inlineStr">
        <is>
          <t>Net interest income</t>
        </is>
      </c>
      <c r="B45" s="6" t="n">
        <v>864149</v>
      </c>
      <c r="C45" s="6" t="n">
        <v>828888</v>
      </c>
      <c r="D45" s="6" t="n">
        <v>821812</v>
      </c>
    </row>
    <row r="46">
      <c r="A46" s="4" t="inlineStr">
        <is>
          <t>Noninterest income</t>
        </is>
      </c>
      <c r="B46" s="6" t="n">
        <v>276791</v>
      </c>
      <c r="C46" s="6" t="n">
        <v>289558</v>
      </c>
      <c r="D46" s="6" t="n">
        <v>288908</v>
      </c>
    </row>
    <row r="47">
      <c r="A47" s="4" t="inlineStr">
        <is>
          <t>Total income</t>
        </is>
      </c>
      <c r="B47" s="6" t="n">
        <v>1140940</v>
      </c>
      <c r="C47" s="6" t="n">
        <v>1118446</v>
      </c>
      <c r="D47" s="6" t="n">
        <v>1110720</v>
      </c>
    </row>
    <row r="48">
      <c r="A48" s="4" t="inlineStr">
        <is>
          <t>Provision for credit losses</t>
        </is>
      </c>
      <c r="B48" s="6" t="n">
        <v>73099</v>
      </c>
      <c r="C48" s="6" t="n">
        <v>25580</v>
      </c>
      <c r="D48" s="6" t="n">
        <v>8976</v>
      </c>
    </row>
    <row r="49">
      <c r="A49" s="4" t="inlineStr">
        <is>
          <t>Depreciation and other amortization</t>
        </is>
      </c>
      <c r="B49" s="6" t="n">
        <v>2421</v>
      </c>
      <c r="C49" s="6" t="n">
        <v>2353</v>
      </c>
      <c r="D49" s="6" t="n">
        <v>496</v>
      </c>
    </row>
    <row r="50">
      <c r="A50" s="4" t="inlineStr">
        <is>
          <t>Other noninterest expense</t>
        </is>
      </c>
      <c r="B50" s="6" t="n">
        <v>375769</v>
      </c>
      <c r="C50" s="6" t="n">
        <v>382214</v>
      </c>
      <c r="D50" s="6" t="n">
        <v>364102</v>
      </c>
    </row>
    <row r="51">
      <c r="A51" s="4" t="inlineStr">
        <is>
          <t>Income before taxes</t>
        </is>
      </c>
      <c r="B51" s="6" t="n">
        <v>689651</v>
      </c>
      <c r="C51" s="6" t="n">
        <v>708299</v>
      </c>
      <c r="D51" s="6" t="n">
        <v>737146</v>
      </c>
    </row>
    <row r="52">
      <c r="A52" s="4" t="inlineStr">
        <is>
          <t>Income tax expense (benefit)</t>
        </is>
      </c>
      <c r="B52" s="6" t="n">
        <v>181179</v>
      </c>
      <c r="C52" s="6" t="n">
        <v>187835</v>
      </c>
      <c r="D52" s="6" t="n">
        <v>198229</v>
      </c>
    </row>
    <row r="53">
      <c r="A53" s="4" t="inlineStr">
        <is>
          <t>Net income</t>
        </is>
      </c>
      <c r="B53" s="6" t="n">
        <v>508472</v>
      </c>
      <c r="C53" s="6" t="n">
        <v>520464</v>
      </c>
      <c r="D53" s="6" t="n">
        <v>538917</v>
      </c>
    </row>
    <row r="54">
      <c r="A54" s="4" t="inlineStr">
        <is>
          <t>Average total assets</t>
        </is>
      </c>
      <c r="B54" s="6" t="n">
        <v>30338000</v>
      </c>
      <c r="C54" s="6" t="n">
        <v>28142000</v>
      </c>
      <c r="D54" s="6" t="n">
        <v>26626000</v>
      </c>
    </row>
    <row r="55">
      <c r="A55" s="4" t="inlineStr">
        <is>
          <t>Capital expenditures</t>
        </is>
      </c>
      <c r="C55" s="6" t="n">
        <v>2000</v>
      </c>
    </row>
    <row r="56">
      <c r="A56" s="4" t="inlineStr">
        <is>
          <t>Commercial Real Estate [Member] | Operating Segments [Member]</t>
        </is>
      </c>
    </row>
    <row r="57">
      <c r="A57" s="3" t="inlineStr">
        <is>
          <t>Segment Reporting Information [Line Items]</t>
        </is>
      </c>
    </row>
    <row r="58">
      <c r="A58" s="4" t="inlineStr">
        <is>
          <t>Net interest income</t>
        </is>
      </c>
      <c r="B58" s="6" t="n">
        <v>673894</v>
      </c>
      <c r="C58" s="6" t="n">
        <v>692526</v>
      </c>
      <c r="D58" s="6" t="n">
        <v>665220</v>
      </c>
    </row>
    <row r="59">
      <c r="A59" s="4" t="inlineStr">
        <is>
          <t>Noninterest income</t>
        </is>
      </c>
      <c r="B59" s="6" t="n">
        <v>208367</v>
      </c>
      <c r="C59" s="6" t="n">
        <v>214970</v>
      </c>
      <c r="D59" s="6" t="n">
        <v>183955</v>
      </c>
    </row>
    <row r="60">
      <c r="A60" s="4" t="inlineStr">
        <is>
          <t>Total income</t>
        </is>
      </c>
      <c r="B60" s="6" t="n">
        <v>882261</v>
      </c>
      <c r="C60" s="6" t="n">
        <v>907496</v>
      </c>
      <c r="D60" s="6" t="n">
        <v>849175</v>
      </c>
    </row>
    <row r="61">
      <c r="A61" s="4" t="inlineStr">
        <is>
          <t>Provision for credit losses</t>
        </is>
      </c>
      <c r="B61" s="6" t="n">
        <v>107210</v>
      </c>
      <c r="C61" s="6" t="n">
        <v>1537</v>
      </c>
      <c r="D61" s="6" t="n">
        <v>3159</v>
      </c>
    </row>
    <row r="62">
      <c r="A62" s="4" t="inlineStr">
        <is>
          <t>Amortization of core deposit and other intangible assets</t>
        </is>
      </c>
      <c r="B62" s="6" t="n">
        <v>1060</v>
      </c>
      <c r="C62" s="6" t="n">
        <v>1060</v>
      </c>
      <c r="D62" s="6" t="n">
        <v>1060</v>
      </c>
    </row>
    <row r="63">
      <c r="A63" s="4" t="inlineStr">
        <is>
          <t>Depreciation and other amortization</t>
        </is>
      </c>
      <c r="B63" s="6" t="n">
        <v>28187</v>
      </c>
      <c r="C63" s="6" t="n">
        <v>26963</v>
      </c>
      <c r="D63" s="6" t="n">
        <v>25852</v>
      </c>
    </row>
    <row r="64">
      <c r="A64" s="4" t="inlineStr">
        <is>
          <t>Other noninterest expense</t>
        </is>
      </c>
      <c r="B64" s="6" t="n">
        <v>256428</v>
      </c>
      <c r="C64" s="6" t="n">
        <v>239333</v>
      </c>
      <c r="D64" s="6" t="n">
        <v>217387</v>
      </c>
    </row>
    <row r="65">
      <c r="A65" s="4" t="inlineStr">
        <is>
          <t>Income before taxes</t>
        </is>
      </c>
      <c r="B65" s="6" t="n">
        <v>489376</v>
      </c>
      <c r="C65" s="6" t="n">
        <v>638603</v>
      </c>
      <c r="D65" s="6" t="n">
        <v>601717</v>
      </c>
    </row>
    <row r="66">
      <c r="A66" s="4" t="inlineStr">
        <is>
          <t>Income tax expense (benefit)</t>
        </is>
      </c>
      <c r="B66" s="6" t="n">
        <v>107548</v>
      </c>
      <c r="C66" s="6" t="n">
        <v>152977</v>
      </c>
      <c r="D66" s="6" t="n">
        <v>148807</v>
      </c>
    </row>
    <row r="67">
      <c r="A67" s="4" t="inlineStr">
        <is>
          <t>Net income</t>
        </is>
      </c>
      <c r="B67" s="6" t="n">
        <v>381828</v>
      </c>
      <c r="C67" s="6" t="n">
        <v>485626</v>
      </c>
      <c r="D67" s="6" t="n">
        <v>452910</v>
      </c>
    </row>
    <row r="68">
      <c r="A68" s="4" t="inlineStr">
        <is>
          <t>Average total assets</t>
        </is>
      </c>
      <c r="B68" s="6" t="n">
        <v>25792000</v>
      </c>
      <c r="C68" s="6" t="n">
        <v>23921000</v>
      </c>
      <c r="D68" s="6" t="n">
        <v>22885000</v>
      </c>
    </row>
    <row r="69">
      <c r="A69" s="4" t="inlineStr">
        <is>
          <t>Discretionary Portfolio [Member] | Operating Segments [Member]</t>
        </is>
      </c>
    </row>
    <row r="70">
      <c r="A70" s="3" t="inlineStr">
        <is>
          <t>Segment Reporting Information [Line Items]</t>
        </is>
      </c>
    </row>
    <row r="71">
      <c r="A71" s="4" t="inlineStr">
        <is>
          <t>Net interest income</t>
        </is>
      </c>
      <c r="B71" s="6" t="n">
        <v>486831</v>
      </c>
      <c r="C71" s="6" t="n">
        <v>209807</v>
      </c>
      <c r="D71" s="6" t="n">
        <v>228051</v>
      </c>
    </row>
    <row r="72">
      <c r="A72" s="4" t="inlineStr">
        <is>
          <t>Noninterest income</t>
        </is>
      </c>
      <c r="B72" s="6" t="n">
        <v>-1735</v>
      </c>
      <c r="C72" s="6" t="n">
        <v>26919</v>
      </c>
      <c r="D72" s="6" t="n">
        <v>-9690</v>
      </c>
    </row>
    <row r="73">
      <c r="A73" s="4" t="inlineStr">
        <is>
          <t>Total income</t>
        </is>
      </c>
      <c r="B73" s="6" t="n">
        <v>485096</v>
      </c>
      <c r="C73" s="6" t="n">
        <v>236726</v>
      </c>
      <c r="D73" s="6" t="n">
        <v>218361</v>
      </c>
    </row>
    <row r="74">
      <c r="A74" s="4" t="inlineStr">
        <is>
          <t>Provision for credit losses</t>
        </is>
      </c>
      <c r="B74" s="6" t="n">
        <v>1508</v>
      </c>
      <c r="C74" s="6" t="n">
        <v>3608</v>
      </c>
      <c r="D74" s="6" t="n">
        <v>6683</v>
      </c>
    </row>
    <row r="75">
      <c r="A75" s="4" t="inlineStr">
        <is>
          <t>Depreciation and other amortization</t>
        </is>
      </c>
      <c r="B75" s="6" t="n">
        <v>285</v>
      </c>
      <c r="C75" s="6" t="n">
        <v>279</v>
      </c>
      <c r="D75" s="6" t="n">
        <v>187</v>
      </c>
    </row>
    <row r="76">
      <c r="A76" s="4" t="inlineStr">
        <is>
          <t>Other noninterest expense</t>
        </is>
      </c>
      <c r="B76" s="6" t="n">
        <v>54339</v>
      </c>
      <c r="C76" s="6" t="n">
        <v>52885</v>
      </c>
      <c r="D76" s="6" t="n">
        <v>65393</v>
      </c>
    </row>
    <row r="77">
      <c r="A77" s="4" t="inlineStr">
        <is>
          <t>Income before taxes</t>
        </is>
      </c>
      <c r="B77" s="6" t="n">
        <v>428964</v>
      </c>
      <c r="C77" s="6" t="n">
        <v>179954</v>
      </c>
      <c r="D77" s="6" t="n">
        <v>146098</v>
      </c>
    </row>
    <row r="78">
      <c r="A78" s="4" t="inlineStr">
        <is>
          <t>Income tax expense (benefit)</t>
        </is>
      </c>
      <c r="B78" s="6" t="n">
        <v>101673</v>
      </c>
      <c r="C78" s="6" t="n">
        <v>36342</v>
      </c>
      <c r="D78" s="6" t="n">
        <v>29872</v>
      </c>
    </row>
    <row r="79">
      <c r="A79" s="4" t="inlineStr">
        <is>
          <t>Net income</t>
        </is>
      </c>
      <c r="B79" s="6" t="n">
        <v>327291</v>
      </c>
      <c r="C79" s="6" t="n">
        <v>143612</v>
      </c>
      <c r="D79" s="6" t="n">
        <v>116226</v>
      </c>
    </row>
    <row r="80">
      <c r="A80" s="4" t="inlineStr">
        <is>
          <t>Average total assets</t>
        </is>
      </c>
      <c r="B80" s="6" t="n">
        <v>27726000</v>
      </c>
      <c r="C80" s="6" t="n">
        <v>29081000</v>
      </c>
      <c r="D80" s="6" t="n">
        <v>32123000</v>
      </c>
    </row>
    <row r="81">
      <c r="A81" s="4" t="inlineStr">
        <is>
          <t>Capital expenditures</t>
        </is>
      </c>
      <c r="D81" s="6" t="n">
        <v>1000</v>
      </c>
    </row>
    <row r="82">
      <c r="A82" s="4" t="inlineStr">
        <is>
          <t>Residential Mortgage Banking [Member] | Operating Segments [Member]</t>
        </is>
      </c>
    </row>
    <row r="83">
      <c r="A83" s="3" t="inlineStr">
        <is>
          <t>Segment Reporting Information [Line Items]</t>
        </is>
      </c>
    </row>
    <row r="84">
      <c r="A84" s="4" t="inlineStr">
        <is>
          <t>Net interest income</t>
        </is>
      </c>
      <c r="B84" s="6" t="n">
        <v>52712</v>
      </c>
      <c r="C84" s="6" t="n">
        <v>20008</v>
      </c>
      <c r="D84" s="6" t="n">
        <v>13933</v>
      </c>
    </row>
    <row r="85">
      <c r="A85" s="4" t="inlineStr">
        <is>
          <t>Noninterest income</t>
        </is>
      </c>
      <c r="B85" s="6" t="n">
        <v>515549</v>
      </c>
      <c r="C85" s="6" t="n">
        <v>393372</v>
      </c>
      <c r="D85" s="6" t="n">
        <v>305560</v>
      </c>
    </row>
    <row r="86">
      <c r="A86" s="4" t="inlineStr">
        <is>
          <t>Total income</t>
        </is>
      </c>
      <c r="B86" s="6" t="n">
        <v>568261</v>
      </c>
      <c r="C86" s="6" t="n">
        <v>413380</v>
      </c>
      <c r="D86" s="6" t="n">
        <v>319493</v>
      </c>
    </row>
    <row r="87">
      <c r="A87" s="4" t="inlineStr">
        <is>
          <t>Provision for credit losses</t>
        </is>
      </c>
      <c r="B87" s="6" t="n">
        <v>1785</v>
      </c>
      <c r="C87" s="6" t="n">
        <v>382</v>
      </c>
      <c r="D87" s="6" t="n">
        <v>-2178</v>
      </c>
    </row>
    <row r="88">
      <c r="A88" s="4" t="inlineStr">
        <is>
          <t>Depreciation and other amortization</t>
        </is>
      </c>
      <c r="B88" s="6" t="n">
        <v>60129</v>
      </c>
      <c r="C88" s="6" t="n">
        <v>48248</v>
      </c>
      <c r="D88" s="6" t="n">
        <v>24288</v>
      </c>
    </row>
    <row r="89">
      <c r="A89" s="4" t="inlineStr">
        <is>
          <t>Other noninterest expense</t>
        </is>
      </c>
      <c r="B89" s="6" t="n">
        <v>332028</v>
      </c>
      <c r="C89" s="6" t="n">
        <v>273067</v>
      </c>
      <c r="D89" s="6" t="n">
        <v>241624</v>
      </c>
    </row>
    <row r="90">
      <c r="A90" s="4" t="inlineStr">
        <is>
          <t>Income before taxes</t>
        </is>
      </c>
      <c r="B90" s="6" t="n">
        <v>174319</v>
      </c>
      <c r="C90" s="6" t="n">
        <v>91683</v>
      </c>
      <c r="D90" s="6" t="n">
        <v>55759</v>
      </c>
    </row>
    <row r="91">
      <c r="A91" s="4" t="inlineStr">
        <is>
          <t>Income tax expense (benefit)</t>
        </is>
      </c>
      <c r="B91" s="6" t="n">
        <v>40667</v>
      </c>
      <c r="C91" s="6" t="n">
        <v>19355</v>
      </c>
      <c r="D91" s="6" t="n">
        <v>10272</v>
      </c>
    </row>
    <row r="92">
      <c r="A92" s="4" t="inlineStr">
        <is>
          <t>Net income</t>
        </is>
      </c>
      <c r="B92" s="6" t="n">
        <v>133652</v>
      </c>
      <c r="C92" s="6" t="n">
        <v>72328</v>
      </c>
      <c r="D92" s="6" t="n">
        <v>45487</v>
      </c>
    </row>
    <row r="93">
      <c r="A93" s="4" t="inlineStr">
        <is>
          <t>Average total assets</t>
        </is>
      </c>
      <c r="B93" s="6" t="n">
        <v>4038000</v>
      </c>
      <c r="C93" s="6" t="n">
        <v>2611000</v>
      </c>
      <c r="D93" s="6" t="n">
        <v>2161000</v>
      </c>
    </row>
    <row r="94">
      <c r="A94" s="4" t="inlineStr">
        <is>
          <t>Capital expenditures</t>
        </is>
      </c>
      <c r="C94" s="6" t="n">
        <v>1000</v>
      </c>
      <c r="D94" s="6" t="n">
        <v>1000</v>
      </c>
    </row>
    <row r="95">
      <c r="A95" s="4" t="inlineStr">
        <is>
          <t>Retail Banking [Member] | Operating Segments [Member]</t>
        </is>
      </c>
    </row>
    <row r="96">
      <c r="A96" s="3" t="inlineStr">
        <is>
          <t>Segment Reporting Information [Line Items]</t>
        </is>
      </c>
    </row>
    <row r="97">
      <c r="A97" s="4" t="inlineStr">
        <is>
          <t>Net interest income</t>
        </is>
      </c>
      <c r="B97" s="6" t="n">
        <v>1204309</v>
      </c>
      <c r="C97" s="6" t="n">
        <v>1389788</v>
      </c>
      <c r="D97" s="6" t="n">
        <v>1351165</v>
      </c>
    </row>
    <row r="98">
      <c r="A98" s="4" t="inlineStr">
        <is>
          <t>Noninterest income</t>
        </is>
      </c>
      <c r="B98" s="6" t="n">
        <v>260163</v>
      </c>
      <c r="C98" s="6" t="n">
        <v>327562</v>
      </c>
      <c r="D98" s="6" t="n">
        <v>324228</v>
      </c>
    </row>
    <row r="99">
      <c r="A99" s="4" t="inlineStr">
        <is>
          <t>Total income</t>
        </is>
      </c>
      <c r="B99" s="6" t="n">
        <v>1464472</v>
      </c>
      <c r="C99" s="6" t="n">
        <v>1717350</v>
      </c>
      <c r="D99" s="6" t="n">
        <v>1675393</v>
      </c>
    </row>
    <row r="100">
      <c r="A100" s="4" t="inlineStr">
        <is>
          <t>Provision for credit losses</t>
        </is>
      </c>
      <c r="B100" s="6" t="n">
        <v>108268</v>
      </c>
      <c r="C100" s="6" t="n">
        <v>122135</v>
      </c>
      <c r="D100" s="6" t="n">
        <v>112572</v>
      </c>
    </row>
    <row r="101">
      <c r="A101" s="4" t="inlineStr">
        <is>
          <t>Depreciation and other amortization</t>
        </is>
      </c>
      <c r="B101" s="6" t="n">
        <v>95936</v>
      </c>
      <c r="C101" s="6" t="n">
        <v>93312</v>
      </c>
      <c r="D101" s="6" t="n">
        <v>35274</v>
      </c>
    </row>
    <row r="102">
      <c r="A102" s="4" t="inlineStr">
        <is>
          <t>Other noninterest expense</t>
        </is>
      </c>
      <c r="B102" s="6" t="n">
        <v>764262</v>
      </c>
      <c r="C102" s="6" t="n">
        <v>784718</v>
      </c>
      <c r="D102" s="6" t="n">
        <v>789783</v>
      </c>
    </row>
    <row r="103">
      <c r="A103" s="4" t="inlineStr">
        <is>
          <t>Income before taxes</t>
        </is>
      </c>
      <c r="B103" s="6" t="n">
        <v>496006</v>
      </c>
      <c r="C103" s="6" t="n">
        <v>717185</v>
      </c>
      <c r="D103" s="6" t="n">
        <v>737764</v>
      </c>
    </row>
    <row r="104">
      <c r="A104" s="4" t="inlineStr">
        <is>
          <t>Income tax expense (benefit)</t>
        </is>
      </c>
      <c r="B104" s="6" t="n">
        <v>130745</v>
      </c>
      <c r="C104" s="6" t="n">
        <v>189611</v>
      </c>
      <c r="D104" s="6" t="n">
        <v>196467</v>
      </c>
    </row>
    <row r="105">
      <c r="A105" s="4" t="inlineStr">
        <is>
          <t>Net income</t>
        </is>
      </c>
      <c r="B105" s="6" t="n">
        <v>365261</v>
      </c>
      <c r="C105" s="6" t="n">
        <v>527574</v>
      </c>
      <c r="D105" s="6" t="n">
        <v>541297</v>
      </c>
    </row>
    <row r="106">
      <c r="A106" s="4" t="inlineStr">
        <is>
          <t>Average total assets</t>
        </is>
      </c>
      <c r="B106" s="6" t="n">
        <v>16438000</v>
      </c>
      <c r="C106" s="6" t="n">
        <v>15083000</v>
      </c>
      <c r="D106" s="6" t="n">
        <v>13656000</v>
      </c>
    </row>
    <row r="107">
      <c r="A107" s="4" t="inlineStr">
        <is>
          <t>Capital expenditures</t>
        </is>
      </c>
      <c r="B107" s="5" t="n">
        <v>34000</v>
      </c>
      <c r="C107" s="5" t="n">
        <v>76000</v>
      </c>
      <c r="D107" s="5" t="n">
        <v>31000</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Information about Company's Segments (Parenthetical) (Detail) - USD ($)</t>
        </is>
      </c>
      <c r="B1" s="2" t="inlineStr">
        <is>
          <t>12 Months Ended</t>
        </is>
      </c>
    </row>
    <row r="2">
      <c r="B2" s="2" t="inlineStr">
        <is>
          <t>Dec. 31, 2020</t>
        </is>
      </c>
      <c r="C2" s="2" t="inlineStr">
        <is>
          <t>Dec. 31, 2019</t>
        </is>
      </c>
      <c r="D2" s="2" t="inlineStr">
        <is>
          <t>Dec. 31, 2018</t>
        </is>
      </c>
    </row>
    <row r="3">
      <c r="A3" s="3" t="inlineStr">
        <is>
          <t>Segment Reporting [Abstract]</t>
        </is>
      </c>
    </row>
    <row r="4">
      <c r="A4" s="4" t="inlineStr">
        <is>
          <t>Taxable-equivalent adjustment</t>
        </is>
      </c>
      <c r="B4" s="5" t="n">
        <v>17288000</v>
      </c>
      <c r="C4" s="5" t="n">
        <v>22863000</v>
      </c>
      <c r="D4" s="5" t="n">
        <v>21897000</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Intersegment Activity Eliminated in Arriving at Consolidated Totals was Included in "All Other" Category (Detail)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s</t>
        </is>
      </c>
      <c r="B4" s="5" t="n">
        <v>5954761</v>
      </c>
      <c r="C4" s="5" t="n">
        <v>6191943</v>
      </c>
      <c r="D4" s="5" t="n">
        <v>5928302</v>
      </c>
    </row>
    <row r="5">
      <c r="A5" s="4" t="inlineStr">
        <is>
          <t>Income taxes</t>
        </is>
      </c>
      <c r="B5" s="6" t="n">
        <v>416369</v>
      </c>
      <c r="C5" s="6" t="n">
        <v>618112</v>
      </c>
      <c r="D5" s="6" t="n">
        <v>590160</v>
      </c>
    </row>
    <row r="6">
      <c r="A6" s="4" t="inlineStr">
        <is>
          <t>Net income</t>
        </is>
      </c>
      <c r="B6" s="6" t="n">
        <v>1353152</v>
      </c>
      <c r="C6" s="6" t="n">
        <v>1929149</v>
      </c>
      <c r="D6" s="6" t="n">
        <v>1918080</v>
      </c>
    </row>
    <row r="7">
      <c r="A7" s="4" t="inlineStr">
        <is>
          <t>Intersegment Activity Eliminated in Consolidated Totals [Member]</t>
        </is>
      </c>
    </row>
    <row r="8">
      <c r="A8" s="3" t="inlineStr">
        <is>
          <t>Segment Reporting Information [Line Items]</t>
        </is>
      </c>
    </row>
    <row r="9">
      <c r="A9" s="4" t="inlineStr">
        <is>
          <t>Revenues</t>
        </is>
      </c>
      <c r="B9" s="6" t="n">
        <v>-47604</v>
      </c>
      <c r="C9" s="6" t="n">
        <v>-48559</v>
      </c>
      <c r="D9" s="6" t="n">
        <v>-41285</v>
      </c>
    </row>
    <row r="10">
      <c r="A10" s="4" t="inlineStr">
        <is>
          <t>Expenses</t>
        </is>
      </c>
      <c r="B10" s="6" t="n">
        <v>-14038</v>
      </c>
      <c r="C10" s="6" t="n">
        <v>-18218</v>
      </c>
      <c r="D10" s="6" t="n">
        <v>-24660</v>
      </c>
    </row>
    <row r="11">
      <c r="A11" s="4" t="inlineStr">
        <is>
          <t>Income taxes</t>
        </is>
      </c>
      <c r="B11" s="6" t="n">
        <v>-8824</v>
      </c>
      <c r="C11" s="6" t="n">
        <v>-7976</v>
      </c>
      <c r="D11" s="6" t="n">
        <v>-4371</v>
      </c>
    </row>
    <row r="12">
      <c r="A12" s="4" t="inlineStr">
        <is>
          <t>Net income</t>
        </is>
      </c>
      <c r="B12" s="5" t="n">
        <v>-24742</v>
      </c>
      <c r="C12" s="5" t="n">
        <v>-22365</v>
      </c>
      <c r="D12" s="5" t="n">
        <v>-12254</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6" customWidth="1" min="2" max="2"/>
  </cols>
  <sheetData>
    <row r="1">
      <c r="A1" s="1" t="inlineStr">
        <is>
          <t>Segment Information - Additional Information (Detail)</t>
        </is>
      </c>
      <c r="B1" s="2" t="inlineStr">
        <is>
          <t>12 Months Ended</t>
        </is>
      </c>
    </row>
    <row r="2">
      <c r="B2" s="2" t="inlineStr">
        <is>
          <t>Dec. 31, 2020</t>
        </is>
      </c>
    </row>
    <row r="3">
      <c r="A3" s="3" t="inlineStr">
        <is>
          <t>Segment Reporting [Abstract]</t>
        </is>
      </c>
    </row>
    <row r="4">
      <c r="A4" s="4" t="inlineStr">
        <is>
          <t>Percent of maximum revenue from single customer on total revenues</t>
        </is>
      </c>
      <c r="B4" s="4" t="inlineStr">
        <is>
          <t>10.00%</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Matters - Additional Information (Detail) - USD ($) $ in Millions</t>
        </is>
      </c>
      <c r="B1" s="2" t="inlineStr">
        <is>
          <t>Dec. 31, 2020</t>
        </is>
      </c>
      <c r="C1" s="2" t="inlineStr">
        <is>
          <t>Jan. 01, 2020</t>
        </is>
      </c>
      <c r="D1" s="2" t="inlineStr">
        <is>
          <t>Dec. 31, 2019</t>
        </is>
      </c>
    </row>
    <row r="2">
      <c r="A2" s="3" t="inlineStr">
        <is>
          <t>Regulatory Capital Requirements [Abstract]</t>
        </is>
      </c>
    </row>
    <row r="3">
      <c r="A3" s="4" t="inlineStr">
        <is>
          <t>Funds available for payment of dividends to M&amp;T from banking subsidiaries</t>
        </is>
      </c>
      <c r="B3" s="5" t="n">
        <v>1300</v>
      </c>
    </row>
    <row r="4">
      <c r="A4" s="4" t="inlineStr">
        <is>
          <t>Required subsidiary noninterest-earning reserves against certain deposit liabilities</t>
        </is>
      </c>
      <c r="D4" s="5" t="n">
        <v>666</v>
      </c>
    </row>
    <row r="5">
      <c r="A5" s="4" t="inlineStr">
        <is>
          <t>Capital conservation buffer</t>
        </is>
      </c>
      <c r="C5" s="4" t="inlineStr">
        <is>
          <t>2.50%</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7. Goodwill and other intangible assets The Company does not amortize goodwill, however, core deposit and other intangible assets are amortized over the estimated life of each respective asset. Total amortizing intangible assets were comprised of the following:
Gross Carrying Amount
Accumulated Amortization
Net Carrying Amount
(In thousands)
December 31, 2020
Core deposit
$
131,664
$
119,125
$
12,539
Other
6,757
5,131
1,626
Total
$
138,421
$
124,256
$
14,165
December 31, 2019
Core deposit
$
131,664
$
105,802
$
25,862
Other
6,757
3,585
3,172
Total
$
138,421
$
109,387
$
29,034
Amortization of core deposit and other intangible assets was generally computed using accelerated methods over original amortization periods of three to seven years. The weighted-average original amortization period was approximately seven years. Amortization expense for core deposit and other intangible assets was $15 million, $19 million and $25 million for the years ended December 31, 2020, 2019 and 2018, respectively. Estimated amortization expense in future years for such intangible assets is as follows:
(In thousands)
Year ending December 31:
2021
$
10,167
2022
3,998
$
14,165
The Company completed annual goodwill impairment tests as of October 1, 2020, 2019 and 2018. For purposes of testing for impairment, the Company assigned all recorded goodwill to the reporting units originally intended to benefit from past business combinations, which has historically been the Company’s core relationship business reporting units. Goodwill was generally assigned based on the implied fair value of the acquired goodwill applicable to the benefited reporting units at the time of each respective acquisition. The implied fair value of the goodwill was determined as the difference between the estimated incremental overall fair value of the reporting unit and the estimated fair value of the net assets assigned to the reporting unit as of each respective acquisition date. To test for goodwill impairment at each evaluation date, the Company compared the estimated fair value of each of its reporting units to their respective carrying amounts and certain other assets and liabilities assigned to the reporting unit, including goodwill and core deposit and other intangible assets. The methodologies used to estimate fair values of reporting units as of the acquisition dates and as of the evaluation dates were similar. For the Company’s core customer relationship business reporting units, fair value was estimated as the present value of the expected future cash flows of the reporting unit. Based on the results of the goodwill impairment tests, the Company concluded that the amount of recorded goodwill was not impaired at the respective testing dates. A summary of goodwill assigned to each of the Company’s reportable segments as of December 31, 2020 and 2019 for purposes of testing for impairment is as follows:
(In thousands)
Business Banking
$
864,366
Commercial Banking
1,401,873
Commercial Real Estate
654,389
Discretionary Portfolio
—
Residential Mortgage Banking
—
Retail Banking
1,309,191
All Other
363,293
Total
$
4,593,112</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Regulatory Matters - Summary of Required Minimum and Well Capitalized Capital Ratios (Detail)</t>
        </is>
      </c>
      <c r="B1" s="2" t="inlineStr">
        <is>
          <t>Dec. 31, 2020</t>
        </is>
      </c>
    </row>
    <row r="2">
      <c r="A2" s="3" t="inlineStr">
        <is>
          <t>Regulatory Capital Requirements [Abstract]</t>
        </is>
      </c>
    </row>
    <row r="3">
      <c r="A3" s="4" t="inlineStr">
        <is>
          <t>Common equity Tier 1 ("CET1") to risk-weighted assets, Minimum</t>
        </is>
      </c>
      <c r="B3" s="4" t="inlineStr">
        <is>
          <t>4.50%</t>
        </is>
      </c>
    </row>
    <row r="4">
      <c r="A4" s="4" t="inlineStr">
        <is>
          <t>Tier 1 capital to risk-weighted assets, Minimum</t>
        </is>
      </c>
      <c r="B4" s="11" t="n">
        <v>0.06</v>
      </c>
    </row>
    <row r="5">
      <c r="A5" s="4" t="inlineStr">
        <is>
          <t>Total capital to risk-weighted assets, Minimum</t>
        </is>
      </c>
      <c r="B5" s="11" t="n">
        <v>0.08</v>
      </c>
    </row>
    <row r="6">
      <c r="A6" s="4" t="inlineStr">
        <is>
          <t>Leverage — Tier 1 capital to average total assets, as defined</t>
        </is>
      </c>
      <c r="B6" s="11" t="n">
        <v>0.04</v>
      </c>
    </row>
    <row r="7">
      <c r="A7" s="4" t="inlineStr">
        <is>
          <t>Common equity Tier 1 ("CET1") to risk-weighted assets, Well Capitalized</t>
        </is>
      </c>
      <c r="B7" s="4" t="inlineStr">
        <is>
          <t>6.50%</t>
        </is>
      </c>
    </row>
    <row r="8">
      <c r="A8" s="4" t="inlineStr">
        <is>
          <t>Tier 1 capital to risk-weighted assets, Well capitalized</t>
        </is>
      </c>
      <c r="B8" s="11" t="n">
        <v>0.08</v>
      </c>
    </row>
    <row r="9">
      <c r="A9" s="4" t="inlineStr">
        <is>
          <t>Total capital to risk-weighted assets, Well capitalized</t>
        </is>
      </c>
      <c r="B9" s="11" t="n">
        <v>0.1</v>
      </c>
    </row>
    <row r="10">
      <c r="A10" s="4" t="inlineStr">
        <is>
          <t>Leverage — Tier 1 capital to average total assets, as defined</t>
        </is>
      </c>
      <c r="B10" s="11" t="n">
        <v>0.05</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Capital Ratios and Amounts of Company and its Banking Subsidiaries (Detail) - USD ($) $ in Thousands</t>
        </is>
      </c>
      <c r="B1" s="2" t="inlineStr">
        <is>
          <t>Dec. 31, 2020</t>
        </is>
      </c>
      <c r="C1" s="2" t="inlineStr">
        <is>
          <t>Dec. 31, 2019</t>
        </is>
      </c>
    </row>
    <row r="2">
      <c r="A2" s="3" t="inlineStr">
        <is>
          <t>Compliance with Regulatory Capital Requirements under Banking Regulations [Line Items]</t>
        </is>
      </c>
    </row>
    <row r="3">
      <c r="A3" s="4" t="inlineStr">
        <is>
          <t>Ratio</t>
        </is>
      </c>
      <c r="B3" s="4" t="inlineStr">
        <is>
          <t>4.50%</t>
        </is>
      </c>
    </row>
    <row r="4">
      <c r="A4" s="4" t="inlineStr">
        <is>
          <t>Ratio</t>
        </is>
      </c>
      <c r="B4" s="11" t="n">
        <v>0.06</v>
      </c>
    </row>
    <row r="5">
      <c r="A5" s="4" t="inlineStr">
        <is>
          <t>Ratio</t>
        </is>
      </c>
      <c r="B5" s="11" t="n">
        <v>0.08</v>
      </c>
    </row>
    <row r="6">
      <c r="A6" s="4" t="inlineStr">
        <is>
          <t>M&amp;T Bank Corporation [Member]</t>
        </is>
      </c>
    </row>
    <row r="7">
      <c r="A7" s="3" t="inlineStr">
        <is>
          <t>Compliance with Regulatory Capital Requirements under Banking Regulations [Line Items]</t>
        </is>
      </c>
    </row>
    <row r="8">
      <c r="A8" s="4" t="inlineStr">
        <is>
          <t>Amount</t>
        </is>
      </c>
      <c r="B8" s="5" t="n">
        <v>10623368</v>
      </c>
      <c r="C8" s="5" t="n">
        <v>10053887</v>
      </c>
    </row>
    <row r="9">
      <c r="A9" s="4" t="inlineStr">
        <is>
          <t>Ratio</t>
        </is>
      </c>
      <c r="B9" s="4" t="inlineStr">
        <is>
          <t>10.00%</t>
        </is>
      </c>
      <c r="C9" s="4" t="inlineStr">
        <is>
          <t>9.73%</t>
        </is>
      </c>
    </row>
    <row r="10">
      <c r="A10" s="4" t="inlineStr">
        <is>
          <t>Amount</t>
        </is>
      </c>
      <c r="B10" s="5" t="n">
        <v>11873317</v>
      </c>
      <c r="C10" s="5" t="n">
        <v>11303836</v>
      </c>
    </row>
    <row r="11">
      <c r="A11" s="4" t="inlineStr">
        <is>
          <t>Ratio</t>
        </is>
      </c>
      <c r="B11" s="12" t="n">
        <v>0.1117</v>
      </c>
      <c r="C11" s="12" t="n">
        <v>0.1094</v>
      </c>
    </row>
    <row r="12">
      <c r="A12" s="4" t="inlineStr">
        <is>
          <t>Amount</t>
        </is>
      </c>
      <c r="B12" s="5" t="n">
        <v>14207937</v>
      </c>
      <c r="C12" s="5" t="n">
        <v>13480612</v>
      </c>
    </row>
    <row r="13">
      <c r="A13" s="4" t="inlineStr">
        <is>
          <t>Ratio</t>
        </is>
      </c>
      <c r="B13" s="12" t="n">
        <v>0.1337</v>
      </c>
      <c r="C13" s="12" t="n">
        <v>0.1305</v>
      </c>
    </row>
    <row r="14">
      <c r="A14" s="4" t="inlineStr">
        <is>
          <t>Amount</t>
        </is>
      </c>
      <c r="B14" s="5" t="n">
        <v>11873317</v>
      </c>
      <c r="C14" s="5" t="n">
        <v>11303836</v>
      </c>
    </row>
    <row r="15">
      <c r="A15" s="4" t="inlineStr">
        <is>
          <t>Ratio</t>
        </is>
      </c>
      <c r="B15" s="12" t="n">
        <v>0.0848</v>
      </c>
      <c r="C15" s="12" t="n">
        <v>0.0959</v>
      </c>
    </row>
    <row r="16">
      <c r="A16" s="4" t="inlineStr">
        <is>
          <t>M&amp;T Bank [Member]</t>
        </is>
      </c>
    </row>
    <row r="17">
      <c r="A17" s="3" t="inlineStr">
        <is>
          <t>Compliance with Regulatory Capital Requirements under Banking Regulations [Line Items]</t>
        </is>
      </c>
    </row>
    <row r="18">
      <c r="A18" s="4" t="inlineStr">
        <is>
          <t>Amount</t>
        </is>
      </c>
      <c r="B18" s="5" t="n">
        <v>11550462</v>
      </c>
      <c r="C18" s="5" t="n">
        <v>10649953</v>
      </c>
    </row>
    <row r="19">
      <c r="A19" s="4" t="inlineStr">
        <is>
          <t>Ratio</t>
        </is>
      </c>
      <c r="B19" s="4" t="inlineStr">
        <is>
          <t>10.90%</t>
        </is>
      </c>
      <c r="C19" s="4" t="inlineStr">
        <is>
          <t>10.34%</t>
        </is>
      </c>
    </row>
    <row r="20">
      <c r="A20" s="4" t="inlineStr">
        <is>
          <t>Amount</t>
        </is>
      </c>
      <c r="B20" s="5" t="n">
        <v>11550462</v>
      </c>
      <c r="C20" s="5" t="n">
        <v>10649953</v>
      </c>
    </row>
    <row r="21">
      <c r="A21" s="4" t="inlineStr">
        <is>
          <t>Ratio</t>
        </is>
      </c>
      <c r="B21" s="12" t="n">
        <v>0.109</v>
      </c>
      <c r="C21" s="12" t="n">
        <v>0.1034</v>
      </c>
    </row>
    <row r="22">
      <c r="A22" s="4" t="inlineStr">
        <is>
          <t>Amount</t>
        </is>
      </c>
      <c r="B22" s="5" t="n">
        <v>13373416</v>
      </c>
      <c r="C22" s="5" t="n">
        <v>12342834</v>
      </c>
    </row>
    <row r="23">
      <c r="A23" s="4" t="inlineStr">
        <is>
          <t>Ratio</t>
        </is>
      </c>
      <c r="B23" s="12" t="n">
        <v>0.1262</v>
      </c>
      <c r="C23" s="12" t="n">
        <v>0.1199</v>
      </c>
    </row>
    <row r="24">
      <c r="A24" s="4" t="inlineStr">
        <is>
          <t>Amount</t>
        </is>
      </c>
      <c r="B24" s="5" t="n">
        <v>11550462</v>
      </c>
      <c r="C24" s="5" t="n">
        <v>10649953</v>
      </c>
    </row>
    <row r="25">
      <c r="A25" s="4" t="inlineStr">
        <is>
          <t>Ratio</t>
        </is>
      </c>
      <c r="B25" s="12" t="n">
        <v>0.0827</v>
      </c>
      <c r="C25" s="12" t="n">
        <v>0.09080000000000001</v>
      </c>
    </row>
    <row r="26">
      <c r="A26" s="4" t="inlineStr">
        <is>
          <t>Wilmington Trust, N.A. [Member]</t>
        </is>
      </c>
    </row>
    <row r="27">
      <c r="A27" s="3" t="inlineStr">
        <is>
          <t>Compliance with Regulatory Capital Requirements under Banking Regulations [Line Items]</t>
        </is>
      </c>
    </row>
    <row r="28">
      <c r="A28" s="4" t="inlineStr">
        <is>
          <t>Amount</t>
        </is>
      </c>
      <c r="B28" s="5" t="n">
        <v>630574</v>
      </c>
      <c r="C28" s="5" t="n">
        <v>606538</v>
      </c>
    </row>
    <row r="29">
      <c r="A29" s="4" t="inlineStr">
        <is>
          <t>Ratio</t>
        </is>
      </c>
      <c r="B29" s="4" t="inlineStr">
        <is>
          <t>46.57%</t>
        </is>
      </c>
      <c r="C29" s="4" t="inlineStr">
        <is>
          <t>56.35%</t>
        </is>
      </c>
    </row>
    <row r="30">
      <c r="A30" s="4" t="inlineStr">
        <is>
          <t>Amount</t>
        </is>
      </c>
      <c r="B30" s="5" t="n">
        <v>630574</v>
      </c>
      <c r="C30" s="5" t="n">
        <v>606538</v>
      </c>
    </row>
    <row r="31">
      <c r="A31" s="4" t="inlineStr">
        <is>
          <t>Ratio</t>
        </is>
      </c>
      <c r="B31" s="12" t="n">
        <v>0.4657</v>
      </c>
      <c r="C31" s="12" t="n">
        <v>0.5635</v>
      </c>
    </row>
    <row r="32">
      <c r="A32" s="4" t="inlineStr">
        <is>
          <t>Amount</t>
        </is>
      </c>
      <c r="B32" s="5" t="n">
        <v>632506</v>
      </c>
      <c r="C32" s="5" t="n">
        <v>608130</v>
      </c>
    </row>
    <row r="33">
      <c r="A33" s="4" t="inlineStr">
        <is>
          <t>Ratio</t>
        </is>
      </c>
      <c r="B33" s="12" t="n">
        <v>0.4672</v>
      </c>
      <c r="C33" s="12" t="n">
        <v>0.5649999999999999</v>
      </c>
    </row>
    <row r="34">
      <c r="A34" s="4" t="inlineStr">
        <is>
          <t>Amount</t>
        </is>
      </c>
      <c r="B34" s="5" t="n">
        <v>630574</v>
      </c>
      <c r="C34" s="5" t="n">
        <v>606538</v>
      </c>
    </row>
    <row r="35">
      <c r="A35" s="4" t="inlineStr">
        <is>
          <t>Ratio</t>
        </is>
      </c>
      <c r="B35" s="12" t="n">
        <v>0.1073</v>
      </c>
      <c r="C35" s="12" t="n">
        <v>0.1312</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Relationship with Bayview Lending Group LLC and Bayview Financial Holdings, L.P. - Additional Information (Detail) - USD ($)</t>
        </is>
      </c>
      <c r="B1" s="2" t="inlineStr">
        <is>
          <t>12 Months Ended</t>
        </is>
      </c>
    </row>
    <row r="2">
      <c r="B2" s="2" t="inlineStr">
        <is>
          <t>Dec. 31, 2020</t>
        </is>
      </c>
      <c r="C2" s="2" t="inlineStr">
        <is>
          <t>Dec. 31, 2019</t>
        </is>
      </c>
      <c r="D2" s="2" t="inlineStr">
        <is>
          <t>Dec. 31, 2018</t>
        </is>
      </c>
      <c r="E2" s="2" t="inlineStr">
        <is>
          <t>Jun. 30, 2020</t>
        </is>
      </c>
    </row>
    <row r="3">
      <c r="A3" s="3" t="inlineStr">
        <is>
          <t>Schedule of Equity Method Investments [Line Items]</t>
        </is>
      </c>
    </row>
    <row r="4">
      <c r="A4" s="4" t="inlineStr">
        <is>
          <t>Loan facility carrying amount</t>
        </is>
      </c>
      <c r="B4" s="5" t="n">
        <v>4382193000</v>
      </c>
      <c r="C4" s="5" t="n">
        <v>6986186000</v>
      </c>
    </row>
    <row r="5">
      <c r="A5" s="4" t="inlineStr">
        <is>
          <t>Bayview Lending Group [Member]</t>
        </is>
      </c>
    </row>
    <row r="6">
      <c r="A6" s="3" t="inlineStr">
        <is>
          <t>Schedule of Equity Method Investments [Line Items]</t>
        </is>
      </c>
    </row>
    <row r="7">
      <c r="A7" s="4" t="inlineStr">
        <is>
          <t>Minority interest in Bayview Lending Group LLC</t>
        </is>
      </c>
      <c r="B7" s="4" t="inlineStr">
        <is>
          <t>20.00%</t>
        </is>
      </c>
    </row>
    <row r="8">
      <c r="A8" s="4" t="inlineStr">
        <is>
          <t>Carrying value of minority interest investment in Bayview Lending Group LLC</t>
        </is>
      </c>
      <c r="B8" s="5" t="n">
        <v>0</v>
      </c>
    </row>
    <row r="9">
      <c r="A9" s="4" t="inlineStr">
        <is>
          <t>Bayview Lending Group [Member] | Other Revenues From Operations [Member]</t>
        </is>
      </c>
    </row>
    <row r="10">
      <c r="A10" s="3" t="inlineStr">
        <is>
          <t>Schedule of Equity Method Investments [Line Items]</t>
        </is>
      </c>
    </row>
    <row r="11">
      <c r="A11" s="4" t="inlineStr">
        <is>
          <t>Income (loss) from equity method investments</t>
        </is>
      </c>
      <c r="B11" s="6" t="n">
        <v>53000000</v>
      </c>
      <c r="C11" s="6" t="n">
        <v>37000000</v>
      </c>
      <c r="D11" s="5" t="n">
        <v>24000000</v>
      </c>
    </row>
    <row r="12">
      <c r="A12" s="4" t="inlineStr">
        <is>
          <t>Bayview Lending Group and Bayview Financial [Member]</t>
        </is>
      </c>
    </row>
    <row r="13">
      <c r="A13" s="3" t="inlineStr">
        <is>
          <t>Schedule of Equity Method Investments [Line Items]</t>
        </is>
      </c>
    </row>
    <row r="14">
      <c r="A14" s="4" t="inlineStr">
        <is>
          <t>Outstanding principal balances of mortgage servicing rights</t>
        </is>
      </c>
      <c r="B14" s="6" t="n">
        <v>1900000000</v>
      </c>
      <c r="C14" s="6" t="n">
        <v>2200000000</v>
      </c>
    </row>
    <row r="15">
      <c r="A15" s="4" t="inlineStr">
        <is>
          <t>Revenue from contract with customer</t>
        </is>
      </c>
      <c r="B15" s="6" t="n">
        <v>10000000</v>
      </c>
      <c r="C15" s="6" t="n">
        <v>12000000</v>
      </c>
      <c r="D15" s="6" t="n">
        <v>14000000</v>
      </c>
    </row>
    <row r="16">
      <c r="A16" s="4" t="inlineStr">
        <is>
          <t>Bayview Financial [Member]</t>
        </is>
      </c>
    </row>
    <row r="17">
      <c r="A17" s="3" t="inlineStr">
        <is>
          <t>Schedule of Equity Method Investments [Line Items]</t>
        </is>
      </c>
    </row>
    <row r="18">
      <c r="A18" s="4" t="inlineStr">
        <is>
          <t>Outstanding principal balances of residential mortgage loans from Bayview Financial</t>
        </is>
      </c>
      <c r="B18" s="6" t="n">
        <v>68100000000</v>
      </c>
      <c r="C18" s="6" t="n">
        <v>62800000000</v>
      </c>
    </row>
    <row r="19">
      <c r="A19" s="4" t="inlineStr">
        <is>
          <t>Revenues from sub-servicing</t>
        </is>
      </c>
      <c r="B19" s="6" t="n">
        <v>129000000</v>
      </c>
      <c r="C19" s="6" t="n">
        <v>125000000</v>
      </c>
      <c r="D19" s="5" t="n">
        <v>114000000</v>
      </c>
    </row>
    <row r="20">
      <c r="A20" s="4" t="inlineStr">
        <is>
          <t>Investment securities in held-to-maturity portfolio securitized by Bayview Financial</t>
        </is>
      </c>
      <c r="B20" s="6" t="n">
        <v>77000000</v>
      </c>
      <c r="C20" s="5" t="n">
        <v>93000000</v>
      </c>
    </row>
    <row r="21">
      <c r="A21" s="4" t="inlineStr">
        <is>
          <t>Secured loan facilities carrying amount</t>
        </is>
      </c>
      <c r="E21" s="5" t="n">
        <v>100000000</v>
      </c>
    </row>
    <row r="22">
      <c r="A22" s="4" t="inlineStr">
        <is>
          <t>Outstanding balance of secured debt</t>
        </is>
      </c>
      <c r="E22" s="5" t="n">
        <v>60000000</v>
      </c>
    </row>
    <row r="23">
      <c r="A23" s="4" t="inlineStr">
        <is>
          <t>Bayview Financial [Member] | FHA Guaranteed Mortgage Loans [Member]</t>
        </is>
      </c>
    </row>
    <row r="24">
      <c r="A24" s="3" t="inlineStr">
        <is>
          <t>Schedule of Equity Method Investments [Line Items]</t>
        </is>
      </c>
    </row>
    <row r="25">
      <c r="A25" s="4" t="inlineStr">
        <is>
          <t>FHA gauranteed mortgage loan</t>
        </is>
      </c>
      <c r="B25" s="6" t="n">
        <v>965000000</v>
      </c>
    </row>
    <row r="26">
      <c r="A26" s="4" t="inlineStr">
        <is>
          <t>FHA gauranteed purchase amount of deliquent loan</t>
        </is>
      </c>
      <c r="B26" s="6" t="n">
        <v>1000000000</v>
      </c>
    </row>
    <row r="27">
      <c r="A27" s="4" t="inlineStr">
        <is>
          <t>Bayview Financial [Member] | Syndicated Loan Facility [Member]</t>
        </is>
      </c>
    </row>
    <row r="28">
      <c r="A28" s="3" t="inlineStr">
        <is>
          <t>Schedule of Equity Method Investments [Line Items]</t>
        </is>
      </c>
    </row>
    <row r="29">
      <c r="A29" s="4" t="inlineStr">
        <is>
          <t>Loan facility carrying amount</t>
        </is>
      </c>
      <c r="B29" s="6" t="n">
        <v>1200000000</v>
      </c>
    </row>
    <row r="30">
      <c r="A30" s="4" t="inlineStr">
        <is>
          <t>Bayview Financial [Member] | Syndicated Loan Facility [Member] | M&amp;T Bank [Member]</t>
        </is>
      </c>
    </row>
    <row r="31">
      <c r="A31" s="3" t="inlineStr">
        <is>
          <t>Schedule of Equity Method Investments [Line Items]</t>
        </is>
      </c>
    </row>
    <row r="32">
      <c r="A32" s="4" t="inlineStr">
        <is>
          <t>Loan facility carrying amount</t>
        </is>
      </c>
      <c r="B32" s="5" t="n">
        <v>210000000</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Statements - Condensed Balance Sheet (Detail) - USD ($) $ in Thousands</t>
        </is>
      </c>
      <c r="B1" s="2" t="inlineStr">
        <is>
          <t>Dec. 31, 2020</t>
        </is>
      </c>
      <c r="C1" s="2" t="inlineStr">
        <is>
          <t>Dec. 31, 2019</t>
        </is>
      </c>
      <c r="D1" s="2" t="inlineStr">
        <is>
          <t>Dec. 31, 2018</t>
        </is>
      </c>
      <c r="E1" s="2" t="inlineStr">
        <is>
          <t>Dec. 31, 2017</t>
        </is>
      </c>
    </row>
    <row r="2">
      <c r="A2" s="3" t="inlineStr">
        <is>
          <t>Investments in consolidated subsidiaries</t>
        </is>
      </c>
    </row>
    <row r="3">
      <c r="A3" s="4" t="inlineStr">
        <is>
          <t>Total assets</t>
        </is>
      </c>
      <c r="B3" s="5" t="n">
        <v>142601105</v>
      </c>
      <c r="C3" s="5" t="n">
        <v>119872757</v>
      </c>
    </row>
    <row r="4">
      <c r="A4" s="3" t="inlineStr">
        <is>
          <t>Liabilities</t>
        </is>
      </c>
    </row>
    <row r="5">
      <c r="A5" s="4" t="inlineStr">
        <is>
          <t>Long-term borrowings</t>
        </is>
      </c>
      <c r="B5" s="6" t="n">
        <v>4382193</v>
      </c>
      <c r="C5" s="6" t="n">
        <v>6986186</v>
      </c>
    </row>
    <row r="6">
      <c r="A6" s="4" t="inlineStr">
        <is>
          <t>Total liabilities</t>
        </is>
      </c>
      <c r="B6" s="6" t="n">
        <v>126413822</v>
      </c>
      <c r="C6" s="6" t="n">
        <v>104156108</v>
      </c>
    </row>
    <row r="7">
      <c r="A7" s="4" t="inlineStr">
        <is>
          <t>Shareholders’ equity</t>
        </is>
      </c>
      <c r="B7" s="6" t="n">
        <v>16187283</v>
      </c>
      <c r="C7" s="6" t="n">
        <v>15716649</v>
      </c>
      <c r="D7" s="5" t="n">
        <v>15460191</v>
      </c>
      <c r="E7" s="5" t="n">
        <v>16250819</v>
      </c>
    </row>
    <row r="8">
      <c r="A8" s="4" t="inlineStr">
        <is>
          <t>Total liabilities and shareholders’ equity</t>
        </is>
      </c>
      <c r="B8" s="6" t="n">
        <v>142601105</v>
      </c>
      <c r="C8" s="6" t="n">
        <v>119872757</v>
      </c>
    </row>
    <row r="9">
      <c r="A9" s="4" t="inlineStr">
        <is>
          <t>Parent Company [Member]</t>
        </is>
      </c>
    </row>
    <row r="10">
      <c r="A10" s="3" t="inlineStr">
        <is>
          <t>Assets</t>
        </is>
      </c>
    </row>
    <row r="11">
      <c r="A11" s="4" t="inlineStr">
        <is>
          <t>Cash in subsidiary bank</t>
        </is>
      </c>
      <c r="B11" s="6" t="n">
        <v>100593</v>
      </c>
      <c r="C11" s="6" t="n">
        <v>83531</v>
      </c>
    </row>
    <row r="12">
      <c r="A12" s="3" t="inlineStr">
        <is>
          <t>Due from consolidated bank subsidiaries</t>
        </is>
      </c>
    </row>
    <row r="13">
      <c r="A13" s="4" t="inlineStr">
        <is>
          <t>Money-market savings</t>
        </is>
      </c>
      <c r="B13" s="6" t="n">
        <v>699476</v>
      </c>
      <c r="C13" s="6" t="n">
        <v>876819</v>
      </c>
    </row>
    <row r="14">
      <c r="A14" s="4" t="inlineStr">
        <is>
          <t>Current income tax receivable</t>
        </is>
      </c>
      <c r="C14" s="6" t="n">
        <v>1261</v>
      </c>
    </row>
    <row r="15">
      <c r="A15" s="4" t="inlineStr">
        <is>
          <t>Total due from consolidated bank subsidiaries</t>
        </is>
      </c>
      <c r="B15" s="6" t="n">
        <v>699476</v>
      </c>
      <c r="C15" s="6" t="n">
        <v>878080</v>
      </c>
    </row>
    <row r="16">
      <c r="A16" s="3" t="inlineStr">
        <is>
          <t>Investments in consolidated subsidiaries</t>
        </is>
      </c>
    </row>
    <row r="17">
      <c r="A17" s="4" t="inlineStr">
        <is>
          <t>Banks</t>
        </is>
      </c>
      <c r="B17" s="6" t="n">
        <v>16554287</v>
      </c>
      <c r="C17" s="6" t="n">
        <v>15732008</v>
      </c>
    </row>
    <row r="18">
      <c r="A18" s="4" t="inlineStr">
        <is>
          <t>Other</t>
        </is>
      </c>
      <c r="B18" s="6" t="n">
        <v>125988</v>
      </c>
      <c r="C18" s="6" t="n">
        <v>301765</v>
      </c>
    </row>
    <row r="19">
      <c r="A19" s="4" t="inlineStr">
        <is>
          <t>Investments in trust preferred entities (note 19)</t>
        </is>
      </c>
      <c r="B19" s="6" t="n">
        <v>22846</v>
      </c>
      <c r="C19" s="6" t="n">
        <v>23022</v>
      </c>
    </row>
    <row r="20">
      <c r="A20" s="4" t="inlineStr">
        <is>
          <t>Other assets</t>
        </is>
      </c>
      <c r="B20" s="6" t="n">
        <v>92170</v>
      </c>
      <c r="C20" s="6" t="n">
        <v>67732</v>
      </c>
    </row>
    <row r="21">
      <c r="A21" s="4" t="inlineStr">
        <is>
          <t>Total assets</t>
        </is>
      </c>
      <c r="B21" s="6" t="n">
        <v>17595360</v>
      </c>
      <c r="C21" s="6" t="n">
        <v>17086138</v>
      </c>
    </row>
    <row r="22">
      <c r="A22" s="3" t="inlineStr">
        <is>
          <t>Liabilities</t>
        </is>
      </c>
    </row>
    <row r="23">
      <c r="A23" s="4" t="inlineStr">
        <is>
          <t>Accrued expenses and other liabilities</t>
        </is>
      </c>
      <c r="B23" s="6" t="n">
        <v>96664</v>
      </c>
      <c r="C23" s="6" t="n">
        <v>74235</v>
      </c>
    </row>
    <row r="24">
      <c r="A24" s="4" t="inlineStr">
        <is>
          <t>Long-term borrowings</t>
        </is>
      </c>
      <c r="B24" s="6" t="n">
        <v>1311413</v>
      </c>
      <c r="C24" s="6" t="n">
        <v>1295254</v>
      </c>
    </row>
    <row r="25">
      <c r="A25" s="4" t="inlineStr">
        <is>
          <t>Total liabilities</t>
        </is>
      </c>
      <c r="B25" s="6" t="n">
        <v>1408077</v>
      </c>
      <c r="C25" s="6" t="n">
        <v>1369489</v>
      </c>
    </row>
    <row r="26">
      <c r="A26" s="4" t="inlineStr">
        <is>
          <t>Shareholders’ equity</t>
        </is>
      </c>
      <c r="B26" s="6" t="n">
        <v>16187283</v>
      </c>
      <c r="C26" s="6" t="n">
        <v>15716649</v>
      </c>
    </row>
    <row r="27">
      <c r="A27" s="4" t="inlineStr">
        <is>
          <t>Total liabilities and shareholders’ equity</t>
        </is>
      </c>
      <c r="B27" s="5" t="n">
        <v>17595360</v>
      </c>
      <c r="C27" s="5" t="n">
        <v>17086138</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 Condensed Statement of Income (Detail) - USD ($) $ / shares in Units, $ in Thousands</t>
        </is>
      </c>
      <c r="B1" s="2" t="inlineStr">
        <is>
          <t>12 Months Ended</t>
        </is>
      </c>
    </row>
    <row r="2">
      <c r="B2" s="2" t="inlineStr">
        <is>
          <t>Dec. 31, 2020</t>
        </is>
      </c>
      <c r="C2" s="2" t="inlineStr">
        <is>
          <t>Dec. 31, 2019</t>
        </is>
      </c>
      <c r="D2" s="2" t="inlineStr">
        <is>
          <t>Dec. 31, 2018</t>
        </is>
      </c>
    </row>
    <row r="3">
      <c r="A3" s="3" t="inlineStr">
        <is>
          <t>Expense</t>
        </is>
      </c>
    </row>
    <row r="4">
      <c r="A4" s="4" t="inlineStr">
        <is>
          <t>Interest on long-term borrowings</t>
        </is>
      </c>
      <c r="B4" s="5" t="n">
        <v>109332</v>
      </c>
      <c r="C4" s="5" t="n">
        <v>239242</v>
      </c>
      <c r="D4" s="5" t="n">
        <v>248556</v>
      </c>
    </row>
    <row r="5">
      <c r="A5" s="4" t="inlineStr">
        <is>
          <t>Other expense</t>
        </is>
      </c>
      <c r="B5" s="6" t="n">
        <v>3385240</v>
      </c>
      <c r="C5" s="6" t="n">
        <v>3468682</v>
      </c>
      <c r="D5" s="6" t="n">
        <v>3288062</v>
      </c>
    </row>
    <row r="6">
      <c r="A6" s="4" t="inlineStr">
        <is>
          <t>Income tax credits</t>
        </is>
      </c>
      <c r="B6" s="6" t="n">
        <v>-416369</v>
      </c>
      <c r="C6" s="6" t="n">
        <v>-618112</v>
      </c>
      <c r="D6" s="6" t="n">
        <v>-590160</v>
      </c>
    </row>
    <row r="7">
      <c r="A7" s="3" t="inlineStr">
        <is>
          <t>Equity in undistributed income of subsidiaries</t>
        </is>
      </c>
    </row>
    <row r="8">
      <c r="A8" s="4" t="inlineStr">
        <is>
          <t>Net income</t>
        </is>
      </c>
      <c r="B8" s="5" t="n">
        <v>1353152</v>
      </c>
      <c r="C8" s="5" t="n">
        <v>1929149</v>
      </c>
      <c r="D8" s="5" t="n">
        <v>1918080</v>
      </c>
    </row>
    <row r="9">
      <c r="A9" s="3" t="inlineStr">
        <is>
          <t>Net income per common share</t>
        </is>
      </c>
    </row>
    <row r="10">
      <c r="A10" s="4" t="inlineStr">
        <is>
          <t>Basic</t>
        </is>
      </c>
      <c r="B10" s="7" t="n">
        <v>9.94</v>
      </c>
      <c r="C10" s="7" t="n">
        <v>13.76</v>
      </c>
      <c r="D10" s="7" t="n">
        <v>12.75</v>
      </c>
    </row>
    <row r="11">
      <c r="A11" s="4" t="inlineStr">
        <is>
          <t>Diluted</t>
        </is>
      </c>
      <c r="B11" s="7" t="n">
        <v>9.94</v>
      </c>
      <c r="C11" s="7" t="n">
        <v>13.75</v>
      </c>
      <c r="D11" s="7" t="n">
        <v>12.74</v>
      </c>
    </row>
    <row r="12">
      <c r="A12" s="4" t="inlineStr">
        <is>
          <t>Parent Company [Member]</t>
        </is>
      </c>
    </row>
    <row r="13">
      <c r="A13" s="3" t="inlineStr">
        <is>
          <t>Income</t>
        </is>
      </c>
    </row>
    <row r="14">
      <c r="A14" s="4" t="inlineStr">
        <is>
          <t>Dividends from consolidated subsidiaries</t>
        </is>
      </c>
      <c r="B14" s="5" t="n">
        <v>708500</v>
      </c>
      <c r="C14" s="5" t="n">
        <v>2025000</v>
      </c>
      <c r="D14" s="5" t="n">
        <v>1250000</v>
      </c>
    </row>
    <row r="15">
      <c r="A15" s="4" t="inlineStr">
        <is>
          <t>Income from Bayview Lending Group LLC</t>
        </is>
      </c>
      <c r="B15" s="6" t="n">
        <v>52940</v>
      </c>
      <c r="C15" s="6" t="n">
        <v>36740</v>
      </c>
      <c r="D15" s="6" t="n">
        <v>23500</v>
      </c>
    </row>
    <row r="16">
      <c r="A16" s="4" t="inlineStr">
        <is>
          <t>Other income</t>
        </is>
      </c>
      <c r="B16" s="6" t="n">
        <v>5110</v>
      </c>
      <c r="C16" s="6" t="n">
        <v>7216</v>
      </c>
      <c r="D16" s="6" t="n">
        <v>2417</v>
      </c>
    </row>
    <row r="17">
      <c r="A17" s="4" t="inlineStr">
        <is>
          <t>Total income</t>
        </is>
      </c>
      <c r="B17" s="6" t="n">
        <v>766550</v>
      </c>
      <c r="C17" s="6" t="n">
        <v>2068956</v>
      </c>
      <c r="D17" s="6" t="n">
        <v>1275917</v>
      </c>
    </row>
    <row r="18">
      <c r="A18" s="3" t="inlineStr">
        <is>
          <t>Expense</t>
        </is>
      </c>
    </row>
    <row r="19">
      <c r="A19" s="4" t="inlineStr">
        <is>
          <t>Interest on long-term borrowings</t>
        </is>
      </c>
      <c r="B19" s="6" t="n">
        <v>31924</v>
      </c>
      <c r="C19" s="6" t="n">
        <v>51938</v>
      </c>
      <c r="D19" s="6" t="n">
        <v>36354</v>
      </c>
    </row>
    <row r="20">
      <c r="A20" s="4" t="inlineStr">
        <is>
          <t>Other expense</t>
        </is>
      </c>
      <c r="B20" s="6" t="n">
        <v>33704</v>
      </c>
      <c r="C20" s="6" t="n">
        <v>25236</v>
      </c>
      <c r="D20" s="6" t="n">
        <v>23894</v>
      </c>
    </row>
    <row r="21">
      <c r="A21" s="4" t="inlineStr">
        <is>
          <t>Total expense</t>
        </is>
      </c>
      <c r="B21" s="6" t="n">
        <v>65628</v>
      </c>
      <c r="C21" s="6" t="n">
        <v>77174</v>
      </c>
      <c r="D21" s="6" t="n">
        <v>60248</v>
      </c>
    </row>
    <row r="22">
      <c r="A22" s="4" t="inlineStr">
        <is>
          <t>Income before income taxes and equity in undistributed income of subsidiaries</t>
        </is>
      </c>
      <c r="B22" s="6" t="n">
        <v>700922</v>
      </c>
      <c r="C22" s="6" t="n">
        <v>1991782</v>
      </c>
      <c r="D22" s="6" t="n">
        <v>1215669</v>
      </c>
    </row>
    <row r="23">
      <c r="A23" s="4" t="inlineStr">
        <is>
          <t>Income tax credits</t>
        </is>
      </c>
      <c r="B23" s="6" t="n">
        <v>1984</v>
      </c>
      <c r="C23" s="6" t="n">
        <v>8313</v>
      </c>
      <c r="D23" s="6" t="n">
        <v>8446</v>
      </c>
    </row>
    <row r="24">
      <c r="A24" s="4" t="inlineStr">
        <is>
          <t>Income before equity in undistributed income of subsidiaries</t>
        </is>
      </c>
      <c r="B24" s="6" t="n">
        <v>702906</v>
      </c>
      <c r="C24" s="6" t="n">
        <v>2000095</v>
      </c>
      <c r="D24" s="6" t="n">
        <v>1224115</v>
      </c>
    </row>
    <row r="25">
      <c r="A25" s="3" t="inlineStr">
        <is>
          <t>Equity in undistributed income of subsidiaries</t>
        </is>
      </c>
    </row>
    <row r="26">
      <c r="A26" s="4" t="inlineStr">
        <is>
          <t>Net income of subsidiaries</t>
        </is>
      </c>
      <c r="B26" s="6" t="n">
        <v>1358746</v>
      </c>
      <c r="C26" s="6" t="n">
        <v>1954054</v>
      </c>
      <c r="D26" s="6" t="n">
        <v>1943965</v>
      </c>
    </row>
    <row r="27">
      <c r="A27" s="4" t="inlineStr">
        <is>
          <t>Less: dividends received</t>
        </is>
      </c>
      <c r="B27" s="6" t="n">
        <v>-708500</v>
      </c>
      <c r="C27" s="6" t="n">
        <v>-2025000</v>
      </c>
      <c r="D27" s="6" t="n">
        <v>-1250000</v>
      </c>
    </row>
    <row r="28">
      <c r="A28" s="4" t="inlineStr">
        <is>
          <t>Equity in undistributed income of subsidiaries</t>
        </is>
      </c>
      <c r="B28" s="6" t="n">
        <v>650246</v>
      </c>
      <c r="C28" s="6" t="n">
        <v>-70946</v>
      </c>
      <c r="D28" s="6" t="n">
        <v>693965</v>
      </c>
    </row>
    <row r="29">
      <c r="A29" s="4" t="inlineStr">
        <is>
          <t>Net income</t>
        </is>
      </c>
      <c r="B29" s="5" t="n">
        <v>1353152</v>
      </c>
      <c r="C29" s="5" t="n">
        <v>1929149</v>
      </c>
      <c r="D29" s="5" t="n">
        <v>1918080</v>
      </c>
    </row>
    <row r="30">
      <c r="A30" s="3" t="inlineStr">
        <is>
          <t>Net income per common share</t>
        </is>
      </c>
    </row>
    <row r="31">
      <c r="A31" s="4" t="inlineStr">
        <is>
          <t>Basic</t>
        </is>
      </c>
      <c r="B31" s="7" t="n">
        <v>9.94</v>
      </c>
      <c r="C31" s="7" t="n">
        <v>13.76</v>
      </c>
      <c r="D31" s="7" t="n">
        <v>12.75</v>
      </c>
    </row>
    <row r="32">
      <c r="A32" s="4" t="inlineStr">
        <is>
          <t>Diluted</t>
        </is>
      </c>
      <c r="B32" s="7" t="n">
        <v>9.94</v>
      </c>
      <c r="C32" s="7" t="n">
        <v>13.75</v>
      </c>
      <c r="D32" s="7" t="n">
        <v>12.74</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 Condensed Statement of Cash Flows (Detail)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1353152</v>
      </c>
      <c r="C4" s="5" t="n">
        <v>1929149</v>
      </c>
      <c r="D4" s="5" t="n">
        <v>1918080</v>
      </c>
    </row>
    <row r="5">
      <c r="A5" s="3" t="inlineStr">
        <is>
          <t>Adjustments to reconcile net income to net cash provided by operating activities</t>
        </is>
      </c>
    </row>
    <row r="6">
      <c r="A6" s="4" t="inlineStr">
        <is>
          <t>Provision for deferred income taxes</t>
        </is>
      </c>
      <c r="B6" s="6" t="n">
        <v>-31291</v>
      </c>
      <c r="C6" s="6" t="n">
        <v>57548</v>
      </c>
      <c r="D6" s="6" t="n">
        <v>15857</v>
      </c>
    </row>
    <row r="7">
      <c r="A7" s="4" t="inlineStr">
        <is>
          <t>Net cash provided by operating activities</t>
        </is>
      </c>
      <c r="B7" s="6" t="n">
        <v>789187</v>
      </c>
      <c r="C7" s="6" t="n">
        <v>2357555</v>
      </c>
      <c r="D7" s="6" t="n">
        <v>2089852</v>
      </c>
    </row>
    <row r="8">
      <c r="A8" s="3" t="inlineStr">
        <is>
          <t>Cash flows from investing activities</t>
        </is>
      </c>
    </row>
    <row r="9">
      <c r="A9" s="4" t="inlineStr">
        <is>
          <t>Other, net</t>
        </is>
      </c>
      <c r="B9" s="6" t="n">
        <v>67411</v>
      </c>
      <c r="C9" s="6" t="n">
        <v>-195921</v>
      </c>
      <c r="D9" s="6" t="n">
        <v>47904</v>
      </c>
    </row>
    <row r="10">
      <c r="A10" s="3" t="inlineStr">
        <is>
          <t>Cash flows from financing activities</t>
        </is>
      </c>
    </row>
    <row r="11">
      <c r="A11" s="4" t="inlineStr">
        <is>
          <t>Purchases of treasury stock</t>
        </is>
      </c>
      <c r="B11" s="6" t="n">
        <v>-373750</v>
      </c>
      <c r="C11" s="6" t="n">
        <v>-1349785</v>
      </c>
      <c r="D11" s="6" t="n">
        <v>-2194396</v>
      </c>
    </row>
    <row r="12">
      <c r="A12" s="4" t="inlineStr">
        <is>
          <t>Dividends paid — common</t>
        </is>
      </c>
      <c r="B12" s="6" t="n">
        <v>-568112</v>
      </c>
      <c r="C12" s="6" t="n">
        <v>-552138</v>
      </c>
      <c r="D12" s="6" t="n">
        <v>-510382</v>
      </c>
    </row>
    <row r="13">
      <c r="A13" s="4" t="inlineStr">
        <is>
          <t>Dividends paid — preferred</t>
        </is>
      </c>
      <c r="B13" s="6" t="n">
        <v>-68256</v>
      </c>
      <c r="C13" s="6" t="n">
        <v>-67454</v>
      </c>
      <c r="D13" s="6" t="n">
        <v>-72521</v>
      </c>
    </row>
    <row r="14">
      <c r="A14" s="4" t="inlineStr">
        <is>
          <t>Proceeds from long-term borrowings</t>
        </is>
      </c>
      <c r="D14" s="6" t="n">
        <v>1773189</v>
      </c>
    </row>
    <row r="15">
      <c r="A15" s="4" t="inlineStr">
        <is>
          <t>Redemption of Series A and Series C preferred stock</t>
        </is>
      </c>
      <c r="C15" s="6" t="n">
        <v>-381500</v>
      </c>
    </row>
    <row r="16">
      <c r="A16" s="4" t="inlineStr">
        <is>
          <t>Other, net</t>
        </is>
      </c>
      <c r="B16" s="6" t="n">
        <v>-11413</v>
      </c>
      <c r="C16" s="6" t="n">
        <v>-25393</v>
      </c>
      <c r="D16" s="6" t="n">
        <v>17167</v>
      </c>
    </row>
    <row r="17">
      <c r="A17" s="3" t="inlineStr">
        <is>
          <t>Supplemental disclosure of cash flow information</t>
        </is>
      </c>
    </row>
    <row r="18">
      <c r="A18" s="4" t="inlineStr">
        <is>
          <t>Interest received during the year</t>
        </is>
      </c>
      <c r="B18" s="6" t="n">
        <v>4135990</v>
      </c>
      <c r="C18" s="6" t="n">
        <v>4892301</v>
      </c>
      <c r="D18" s="6" t="n">
        <v>4568991</v>
      </c>
    </row>
    <row r="19">
      <c r="A19" s="4" t="inlineStr">
        <is>
          <t>Income taxes received during the year</t>
        </is>
      </c>
      <c r="B19" s="6" t="n">
        <v>275558</v>
      </c>
      <c r="C19" s="6" t="n">
        <v>320513</v>
      </c>
      <c r="D19" s="6" t="n">
        <v>375116</v>
      </c>
    </row>
    <row r="20">
      <c r="A20" s="4" t="inlineStr">
        <is>
          <t>Series G Preferred Stock [Member]</t>
        </is>
      </c>
    </row>
    <row r="21">
      <c r="A21" s="3" t="inlineStr">
        <is>
          <t>Cash flows from financing activities</t>
        </is>
      </c>
    </row>
    <row r="22">
      <c r="A22" s="4" t="inlineStr">
        <is>
          <t>Proceeds from issuance of Series G preferred stock</t>
        </is>
      </c>
      <c r="C22" s="6" t="n">
        <v>396000</v>
      </c>
    </row>
    <row r="23">
      <c r="A23" s="4" t="inlineStr">
        <is>
          <t>Parent Company [Member]</t>
        </is>
      </c>
    </row>
    <row r="24">
      <c r="A24" s="3" t="inlineStr">
        <is>
          <t>Cash flows from operating activities</t>
        </is>
      </c>
    </row>
    <row r="25">
      <c r="A25" s="4" t="inlineStr">
        <is>
          <t>Net income</t>
        </is>
      </c>
      <c r="B25" s="6" t="n">
        <v>1353152</v>
      </c>
      <c r="C25" s="6" t="n">
        <v>1929149</v>
      </c>
      <c r="D25" s="6" t="n">
        <v>1918080</v>
      </c>
    </row>
    <row r="26">
      <c r="A26" s="3" t="inlineStr">
        <is>
          <t>Adjustments to reconcile net income to net cash provided by operating activities</t>
        </is>
      </c>
    </row>
    <row r="27">
      <c r="A27" s="4" t="inlineStr">
        <is>
          <t>Equity in undistributed income of subsidiaries</t>
        </is>
      </c>
      <c r="B27" s="6" t="n">
        <v>-650246</v>
      </c>
      <c r="C27" s="6" t="n">
        <v>70946</v>
      </c>
      <c r="D27" s="6" t="n">
        <v>-693965</v>
      </c>
    </row>
    <row r="28">
      <c r="A28" s="4" t="inlineStr">
        <is>
          <t>Provision for deferred income taxes</t>
        </is>
      </c>
      <c r="B28" s="6" t="n">
        <v>1079</v>
      </c>
      <c r="C28" s="6" t="n">
        <v>5263</v>
      </c>
      <c r="D28" s="6" t="n">
        <v>4949</v>
      </c>
    </row>
    <row r="29">
      <c r="A29" s="4" t="inlineStr">
        <is>
          <t>Net change in accrued income and expense</t>
        </is>
      </c>
      <c r="B29" s="6" t="n">
        <v>-24206</v>
      </c>
      <c r="C29" s="6" t="n">
        <v>-34525</v>
      </c>
      <c r="D29" s="6" t="n">
        <v>-8242</v>
      </c>
    </row>
    <row r="30">
      <c r="A30" s="4" t="inlineStr">
        <is>
          <t>Net cash provided by operating activities</t>
        </is>
      </c>
      <c r="B30" s="6" t="n">
        <v>679779</v>
      </c>
      <c r="C30" s="6" t="n">
        <v>1970833</v>
      </c>
      <c r="D30" s="6" t="n">
        <v>1220822</v>
      </c>
    </row>
    <row r="31">
      <c r="A31" s="3" t="inlineStr">
        <is>
          <t>Cash flows from investing activities</t>
        </is>
      </c>
    </row>
    <row r="32">
      <c r="A32" s="4" t="inlineStr">
        <is>
          <t>Proceeds from sales or maturities of investment securities</t>
        </is>
      </c>
      <c r="C32" s="6" t="n">
        <v>100</v>
      </c>
    </row>
    <row r="33">
      <c r="A33" s="4" t="inlineStr">
        <is>
          <t>Other, net</t>
        </is>
      </c>
      <c r="B33" s="6" t="n">
        <v>176050</v>
      </c>
      <c r="C33" s="6" t="n">
        <v>51235</v>
      </c>
      <c r="D33" s="6" t="n">
        <v>29933</v>
      </c>
    </row>
    <row r="34">
      <c r="A34" s="4" t="inlineStr">
        <is>
          <t>Net cash provided by investing activities</t>
        </is>
      </c>
      <c r="B34" s="6" t="n">
        <v>176050</v>
      </c>
      <c r="C34" s="6" t="n">
        <v>51335</v>
      </c>
      <c r="D34" s="6" t="n">
        <v>29933</v>
      </c>
    </row>
    <row r="35">
      <c r="A35" s="3" t="inlineStr">
        <is>
          <t>Cash flows from financing activities</t>
        </is>
      </c>
    </row>
    <row r="36">
      <c r="A36" s="4" t="inlineStr">
        <is>
          <t>Purchases of treasury stock</t>
        </is>
      </c>
      <c r="B36" s="6" t="n">
        <v>-373750</v>
      </c>
      <c r="C36" s="6" t="n">
        <v>-1349785</v>
      </c>
      <c r="D36" s="6" t="n">
        <v>-2194396</v>
      </c>
    </row>
    <row r="37">
      <c r="A37" s="4" t="inlineStr">
        <is>
          <t>Dividends paid — common</t>
        </is>
      </c>
      <c r="B37" s="6" t="n">
        <v>-568112</v>
      </c>
      <c r="C37" s="6" t="n">
        <v>-552138</v>
      </c>
      <c r="D37" s="6" t="n">
        <v>-510382</v>
      </c>
    </row>
    <row r="38">
      <c r="A38" s="4" t="inlineStr">
        <is>
          <t>Dividends paid — preferred</t>
        </is>
      </c>
      <c r="B38" s="6" t="n">
        <v>-68256</v>
      </c>
      <c r="C38" s="6" t="n">
        <v>-67454</v>
      </c>
      <c r="D38" s="6" t="n">
        <v>-72521</v>
      </c>
    </row>
    <row r="39">
      <c r="A39" s="4" t="inlineStr">
        <is>
          <t>Proceeds from long-term borrowings</t>
        </is>
      </c>
      <c r="D39" s="6" t="n">
        <v>748595</v>
      </c>
    </row>
    <row r="40">
      <c r="A40" s="4" t="inlineStr">
        <is>
          <t>Redemption of Series A and Series C preferred stock</t>
        </is>
      </c>
      <c r="C40" s="6" t="n">
        <v>-381500</v>
      </c>
    </row>
    <row r="41">
      <c r="A41" s="4" t="inlineStr">
        <is>
          <t>Other, net</t>
        </is>
      </c>
      <c r="B41" s="6" t="n">
        <v>-5992</v>
      </c>
      <c r="C41" s="6" t="n">
        <v>-4431</v>
      </c>
      <c r="D41" s="6" t="n">
        <v>45913</v>
      </c>
    </row>
    <row r="42">
      <c r="A42" s="4" t="inlineStr">
        <is>
          <t>Net cash used by financing activities</t>
        </is>
      </c>
      <c r="B42" s="6" t="n">
        <v>-1016110</v>
      </c>
      <c r="C42" s="6" t="n">
        <v>-1959308</v>
      </c>
      <c r="D42" s="6" t="n">
        <v>-1982791</v>
      </c>
    </row>
    <row r="43">
      <c r="A43" s="4" t="inlineStr">
        <is>
          <t>Net increase (decrease) in cash and cash equivalents</t>
        </is>
      </c>
      <c r="B43" s="6" t="n">
        <v>-160281</v>
      </c>
      <c r="C43" s="6" t="n">
        <v>62860</v>
      </c>
      <c r="D43" s="6" t="n">
        <v>-732036</v>
      </c>
    </row>
    <row r="44">
      <c r="A44" s="4" t="inlineStr">
        <is>
          <t>Cash and cash equivalents at beginning of year</t>
        </is>
      </c>
      <c r="B44" s="6" t="n">
        <v>960350</v>
      </c>
      <c r="C44" s="6" t="n">
        <v>897490</v>
      </c>
      <c r="D44" s="6" t="n">
        <v>1629526</v>
      </c>
    </row>
    <row r="45">
      <c r="A45" s="4" t="inlineStr">
        <is>
          <t>Cash and cash equivalents at end of year</t>
        </is>
      </c>
      <c r="B45" s="6" t="n">
        <v>800069</v>
      </c>
      <c r="C45" s="6" t="n">
        <v>960350</v>
      </c>
      <c r="D45" s="6" t="n">
        <v>897490</v>
      </c>
    </row>
    <row r="46">
      <c r="A46" s="3" t="inlineStr">
        <is>
          <t>Supplemental disclosure of cash flow information</t>
        </is>
      </c>
    </row>
    <row r="47">
      <c r="A47" s="4" t="inlineStr">
        <is>
          <t>Interest received during the year</t>
        </is>
      </c>
      <c r="B47" s="6" t="n">
        <v>1493</v>
      </c>
      <c r="C47" s="6" t="n">
        <v>1752</v>
      </c>
      <c r="D47" s="6" t="n">
        <v>2219</v>
      </c>
    </row>
    <row r="48">
      <c r="A48" s="4" t="inlineStr">
        <is>
          <t>Interest paid during the year</t>
        </is>
      </c>
      <c r="B48" s="6" t="n">
        <v>30913</v>
      </c>
      <c r="C48" s="6" t="n">
        <v>49451</v>
      </c>
      <c r="D48" s="6" t="n">
        <v>17482</v>
      </c>
    </row>
    <row r="49">
      <c r="A49" s="4" t="inlineStr">
        <is>
          <t>Income taxes received during the year</t>
        </is>
      </c>
      <c r="B49" s="5" t="n">
        <v>11528</v>
      </c>
      <c r="C49" s="6" t="n">
        <v>6251</v>
      </c>
      <c r="D49" s="5" t="n">
        <v>6362</v>
      </c>
    </row>
    <row r="50">
      <c r="A50" s="4" t="inlineStr">
        <is>
          <t>Parent Company [Member] | Series G Preferred Stock [Member]</t>
        </is>
      </c>
    </row>
    <row r="51">
      <c r="A51" s="3" t="inlineStr">
        <is>
          <t>Cash flows from financing activities</t>
        </is>
      </c>
    </row>
    <row r="52">
      <c r="A52" s="4" t="inlineStr">
        <is>
          <t>Proceeds from issuance of Series G preferred stock</t>
        </is>
      </c>
      <c r="C52" s="5" t="n">
        <v>396000</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cent Accounting Developments - Additional Information (Detail) - USD ($) $ in Thousands</t>
        </is>
      </c>
      <c r="B1" s="2" t="inlineStr">
        <is>
          <t>Dec. 31, 2020</t>
        </is>
      </c>
      <c r="C1" s="2" t="inlineStr">
        <is>
          <t>Jan. 01, 2020</t>
        </is>
      </c>
      <c r="D1" s="2" t="inlineStr">
        <is>
          <t>Dec. 31, 2019</t>
        </is>
      </c>
      <c r="E1" s="2" t="inlineStr">
        <is>
          <t>Dec. 31, 2018</t>
        </is>
      </c>
      <c r="F1" s="2" t="inlineStr">
        <is>
          <t>Dec. 31, 2017</t>
        </is>
      </c>
    </row>
    <row r="2">
      <c r="A2" s="3" t="inlineStr">
        <is>
          <t>New Accounting Pronouncements Or Change In Accounting Principle [Line Items]</t>
        </is>
      </c>
    </row>
    <row r="3">
      <c r="A3" s="4" t="inlineStr">
        <is>
          <t>Allowance for credit losses</t>
        </is>
      </c>
      <c r="B3" s="5" t="n">
        <v>1736387</v>
      </c>
      <c r="D3" s="5" t="n">
        <v>1051071</v>
      </c>
      <c r="E3" s="5" t="n">
        <v>1019444</v>
      </c>
      <c r="F3" s="5" t="n">
        <v>1017198</v>
      </c>
    </row>
    <row r="4">
      <c r="A4" s="4" t="inlineStr">
        <is>
          <t>Cumulative effect adjustment to retained earnings</t>
        </is>
      </c>
      <c r="B4" s="5" t="n">
        <v>13444428</v>
      </c>
      <c r="D4" s="5" t="n">
        <v>12820916</v>
      </c>
    </row>
    <row r="5">
      <c r="A5" s="4" t="inlineStr">
        <is>
          <t>ASU 2016-13 [Member]</t>
        </is>
      </c>
    </row>
    <row r="6">
      <c r="A6" s="3" t="inlineStr">
        <is>
          <t>New Accounting Pronouncements Or Change In Accounting Principle [Line Items]</t>
        </is>
      </c>
    </row>
    <row r="7">
      <c r="A7" s="4" t="inlineStr">
        <is>
          <t>Allowance for credit losses</t>
        </is>
      </c>
      <c r="C7" s="5" t="n">
        <v>132000</v>
      </c>
    </row>
    <row r="8">
      <c r="A8" s="4" t="inlineStr">
        <is>
          <t>ASU 2016-13 [Member] | Cumulative Effect Period of Adoption Adjustment [Member]</t>
        </is>
      </c>
    </row>
    <row r="9">
      <c r="A9" s="3" t="inlineStr">
        <is>
          <t>New Accounting Pronouncements Or Change In Accounting Principle [Line Items]</t>
        </is>
      </c>
    </row>
    <row r="10">
      <c r="A10" s="4" t="inlineStr">
        <is>
          <t>Cumulative effect adjustment to retained earnings</t>
        </is>
      </c>
      <c r="C10" s="5" t="n">
        <v>132000</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equent event - Additional Information (Details) - Subsequent Event [Member] - People’s United [Member] - USD ($)</t>
        </is>
      </c>
      <c r="B1" s="2" t="inlineStr">
        <is>
          <t>Feb. 22, 2021</t>
        </is>
      </c>
      <c r="C1" s="2" t="inlineStr">
        <is>
          <t>Jan. 21, 2021</t>
        </is>
      </c>
    </row>
    <row r="2">
      <c r="A2" s="3" t="inlineStr">
        <is>
          <t>Subsequent Event [Line Items]</t>
        </is>
      </c>
    </row>
    <row r="3">
      <c r="A3" s="4" t="inlineStr">
        <is>
          <t>Date of acquisition</t>
        </is>
      </c>
      <c r="B3" s="4" t="inlineStr">
        <is>
          <t>Feb. 22,
		2021</t>
        </is>
      </c>
    </row>
    <row r="4">
      <c r="A4" s="4" t="inlineStr">
        <is>
          <t>Business combination, market value</t>
        </is>
      </c>
      <c r="B4" s="5" t="n">
        <v>7600</v>
      </c>
    </row>
    <row r="5">
      <c r="A5" s="4" t="inlineStr">
        <is>
          <t>Common stock, price per share</t>
        </is>
      </c>
      <c r="B5" s="8" t="n">
        <v>0.118</v>
      </c>
    </row>
    <row r="6">
      <c r="A6" s="4" t="inlineStr">
        <is>
          <t>Assets</t>
        </is>
      </c>
      <c r="C6" s="5" t="n">
        <v>63000</v>
      </c>
    </row>
    <row r="7">
      <c r="A7" s="4" t="inlineStr">
        <is>
          <t>Loans</t>
        </is>
      </c>
      <c r="C7" s="6" t="n">
        <v>44000</v>
      </c>
    </row>
    <row r="8">
      <c r="A8" s="4" t="inlineStr">
        <is>
          <t>Deposits</t>
        </is>
      </c>
      <c r="C8" s="5" t="n">
        <v>52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8. Borrowings The amounts and interest rates of short-term borrowings were as follows:
Federal Funds Purchased and Repurchase Agreements
Other Short-term Borrowings
Total
(Dollars in thousands)
At December 31, 2020
Amount outstanding
$
59,482
$
—
$
59,482
Weighted-average interest rate
0.01
%
—
0.01
%
For the year ended December 31, 2020
Highest amount at a month-end
$
82,893
$
—
Daily-average amount outstanding
61,551
—
$
61,551
Weighted-average interest rate
0.05
%
—
0.05
%
At December 31, 2019
Amount outstanding
$
62,363
$
—
$
62,363
Weighted-average interest rate
0.14
%
—
0.14
%
For the year ended December 31, 2019
Highest amount at a month-end
$
3,402,566
$
5,000,000
Daily-average amount outstanding
260,322
799,068
$
1,059,390
Weighted-average interest rate
1.86
%
2.49
%
2.34
%
At December 31, 2018
Amount outstanding
$
198,378
$
4,200,000
$
4,398,378
Weighted-average interest rate
1.68
%
2.63
%
2.58
%
For the year ended December 31, 2018
Highest amount at a month-end
$
2,654,416
$
4,200,000
Daily-average amount outstanding
261,200
69,465
$
330,665
Weighted-average interest rate
1.49
%
2.16
%
1.63
% Short-term borrowings have a stated maturity of one year or less at the date the Company enters into the obligation. In general, short-term repurchase agreements outstanding at December 31, 2020 matured on the next business day following year-end. At December 31, 2020, M&amp;T Bank had lines of credit under formal agreements as follows:
(In thousands)
Outstanding borrowings
$
1,727
Unused
32,010,950
At December 31, 2020, M&amp;T Bank had borrowing facilities available with the FHLBs whereby M&amp;T Bank could borrow up to approximately $19.0 billion. Additionally, M&amp;T Bank had an available line of credit with the Federal Reserve Bank of New York totaling approximately $13.0 billion at December 31, 2020. M&amp;T Bank is required to pledge loans and investment securities as collateral for these borrowing facilities. Long-term borrowings were as follows:
December 31,
2020
2019
(In thousands)
Senior notes of M&amp;T:
Variable rate due 2023
$
249,824
$
249,756
3.55% due 2023
533,369
520,454
Senior notes of M&amp;T Bank:
Variable rate due 2021
349,992
349,893
Variable rate due 2022
249,858
249,758
2.05% due 2020
—
749,254
2.10% due 2020
—
749,864
2.625% due 2021
—
654,136
2.50% due 2022
664,400
652,714
2.90% due 2025
749,656
749,572
Advances from FHLB:
Fixed rates
1,683
1,815
Agreements to repurchase securities
—
101,679
Subordinated notes of M&amp;T Bank:
Variable rate due 2020
—
409,361
Variable rate due 2021
500,000
500,000
3.40% due 2027
552,194
514,353
Junior subordinated debentures of M&amp;T associated with preferred capital securities:
Fixed rates:
BSB Capital Trust I — 8.125%, due 2028
15,752
15,728
Provident Trust I — 8.29%, due 2028
29,099
28,235
Southern Financial Statutory Trust I — 10.60%, due 2030
6,836
6,770
Variable rates:
First Maryland Capital I — due 2027
148,409
147,871
First Maryland Capital II — due 2027
150,606
149,943
Allfirst Asset Trust — due 2029
97,075
96,930
BSB Capital Trust III — due 2033
15,464
15,464
Provident Statutory Trust III — due 2033
56,641
55,867
Southern Financial Capital Trust III — due 2033
8,338
8,236
Other
2,997
8,533
$
4,382,193
$
6,986,186
The variable rate notes of M&amp;T pay interest quarterly at a rate that is indexed to the three-month LIBOR. The contractual interest rates for those notes were .90% at December 31, 2020 and 2.62% at December 31, 2019. The variable rate senior notes of M&amp;T Bank pay interest quarterly at rates that are indexed to the three-month LIBOR. The contractual interest rates for those notes ranged from .49% to .83% at December 31, 2020 and 2.21% to 2.54% at December 31, 2019. The weighted-average contractual interest rate was 0.63% at December 31, 2020 and 2.34% at December 31, 2019. Long-term fixed rate advances from the FHLB had weighted-average contractual interest rates of 5.82% at December 31, 2020 and December 31, 2019. Advances from the FHLB outstanding at December 31, 2020 mature in 2029 and 2035 and are secured by residential real estate loans, commercial real estate loans and investment securities. The agreement to repurchase securities outstanding at December 31, 2019 had a contractual interest rate of 4.29%. The Company posted collateral consisting primarily of government guaranteed mortgage-backed securities of $108 million at December 31, 2019. The subordinated notes of M&amp;T Bank are unsecured and are subordinate to the claims of its other creditors. The notes that were repaid in 2020 paid interest monthly at a rate that was indexed to the one-month LIBOR. The contractual interest rate was 3.02% at maturity and December 31, 2019. The notes that mature in 2021 pay interest quarterly at a rate that is indexed to the three-month LIBOR. The contractual interest rate was 0.87% at December 31, 2020 and 2.55% at December 31, 2019. The fixed and variable rate junior subordinated deferrable interest debentures of M&amp;T (“Junior Subordinated Debentures”) are held by various trusts and were issued in connection with the issuance by those trusts of preferred capital securities (“Capital Securities”) and common securities (“Common Securities”). The proceeds from the issuances of the Capital Securities and the Common Securities were used by the trusts to purchase the Junior Subordinated Debentures. The Common Securities of each of those trusts are wholly owned by M&amp;T and are the only class of each trust’s securities possessing general voting powers. The Capital Securities represent preferred undivided interests in the assets of the corresponding trust. Under the Federal Reserve Board’s risk-based capital guidelines, the Capital Securities qualify for inclusion in Tier 2 regulatory capital. The variable rate Junior Subordinated Debentures pay interest quarterly at rates that are indexed to the three-month LIBOR. Those rates ranged from 1.06% to 3.59% at December 31, 2020 and from 2.76% to 5.34% at December 31, 2019. The weighted-average variable rates payable on those Junior Subordinated Debentures were 1.65% at December 31, 2020 and 3.37% at December 31, 2019. Holders of the Capital Securities receive preferential cumulative cash distributions unless M&amp;T exercises its right to extend the payment of interest on the Junior Subordinated Debentures as allowed by the terms of each such debenture, in which case payment of distributions on the respective Capital Securities will be deferred for comparable periods. During an extended interest period, M&amp;T may not pay dividends or distributions on, or repurchase, redeem or acquire any shares of its capital stock. In general, the agreements governing the Capital Securities, in the aggregate, provide a full, irrevocable and unconditional guarantee by M&amp;T of the payment of distributions on, the redemption of, and any liquidation distribution with respect to the Capital Securities. The obligations under such guarantee and the Capital Securities are subordinate and junior in right of payment to all senior indebtedness of M&amp;T. The Capital Securities will remain outstanding until the Junior Subordinated Debentures are repaid at maturity, are redeemed prior to maturity or are distributed in liquidation to the trusts. The Capital Securities are mandatorily redeemable in whole, but not in part, upon repayment at the stated maturity dates (ranging from 2027 to 2033) of the Junior Subordinated Debentures or the earlier redemption of the Junior Subordinated Debentures in whole upon the occurrence of one or more events set forth in the indentures relating to the Capital Securities, and in whole or in part at any time after an optional redemption prior to contractual maturity contemporaneously with the optional redemption of the related Junior Subordinated Debentures in whole or in part, subject to possible regulatory approval. Long-term borrowings at December 31, 2020 mature as follows:
(In thousands)
Year ending December 31:
2021
$
849,976
2022
917,270
2023
783,193
2024
—
2025
749,656
Later years
1,082,098
$
4,382,19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9. Shareholders’ equity M&amp;T is authorized to issue 1,000,000 shares of preferred stock with a $1.00 par value per share. Preferred shares outstanding rank senior to common shares both as to dividends and liquidation preference, but have no general voting rights. Issued and outstanding preferred stock of M&amp;T as of December 31, 2020 and 2019 is presented below:
Shares Issued and Outstanding
Carrying Value
(Dollars in thousands)
Series E (a)
Fixed-to-Floating Rate Non-cumulative Perpetual Preferred Stock, $1,000 liquidation preference per share
350,000
$
350,000
Series F (b)
Fixed-to-Floating Rate Non-cumulative Perpetual Preferred Stock, $10,000 liquidation preference per share
50,000
$
500,000
Series G (c)
Fixed-Rate Reset Non-cumulative Perpetual Preferred Stock, $10,000 liquidation preference per share
40,000
$
400,000
(a)
90 days
(b)
90 days
(c)
Dividends, if declared, are paid semi-annually at a rate of 5.0% through July 31, 2024 and thereafter will be paid semiannually at a rate of the five-year U.S. Treasury rate plus 3.174%. The shares are redeemable in whole or in part on or after August 1, 2024. Notwithstanding M&amp;T’s option to redeem the shares, if an event occurs such that the shares no longer qualify as Tier 1 capital, M&amp;T may redeem all of the shares within 90 day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10. Revenue from contracts with customers A significant amount of the Company’s revenues are derived from net interest income on financial assets and liabilities, mortgage banking revenues, trading account and foreign exchange gains, investment securities gains, loan and letter of credit fees, income from bank-owned life insurance, and certain other revenues that are generally excluded from the scope of accounting guidance for revenue from contracts with customers. For noninterest income revenue streams, the Company recognizes the expected amount of consideration as revenue when the performance obligations related to the services under the terms of a contract are satisfied. The Company’s contracts generally do not contain terms that necessitate significant judgment to determine the amount of revenue to recognize. The Company generally charges customer accounts or otherwise bills customers upon completion of its services. Typically the Company’s contracts with customers have a duration of one year or less and payment for services is received at least annually, but oftentimes more frequently as services are provided. At December 31, 2020 and 2019, the Company had $67 million and $62 million, respectively, of amounts receivable related to recognized revenue from the sources in the accompanying tables. Such amounts are classified in accrued interest and other assets in the consolidated balance sheet. In certain situations the Company is paid in advance of providing services and defers the recognition of revenue until its service obligation is satisfied. At December 31, 2020 and 2019, the Company had deferred revenue of $42 million and $43 million, respectively, related to the sources in the accompanying tables and recorded such amounts in accrued interest and other liabilities in the consolidated balance sheet. The following tables summarize sources of the Company’s noninterest income during 2020, 2019, and 2018 that are subject to the noted accounting guidance.
Business Banking
Commercial Banking
Commercial Real Estate
Discretionary Portfolio
Residential Mortgage Banking
Retail Banking
All Other
Total
Year Ended December 31, 2020
(In thousands)
Classification in consolidated statement of income
Service charges on deposit accounts
$
50,119
92,720
10,252
—
—
211,858
5,839
$
370,788
Trust income
18
442
—
—
—
—
601,424
601,884
Brokerage services income
—
—
—
—
—
—
47,428
47,428
Other revenues from operations:
Merchant discount and credit card fees
40,475
45,528
2,221
—
—
13,481
767
102,472
Other
—
9,408
6,218
1,625
4,732
20,813
41,815
84,611
$
90,612
148,098
18,691
1,625
4,732
246,152
697,273
$
1,207,183
Year Ended December 31, 2019
Classification in consolidated statement of income
Service charges on deposit accounts
$
60,690
93,044
9,828
—
4
263,659
5,753
$
432,978
Trust income
31
963
—
—
—
—
571,614
572,608
Brokerage services income
—
—
—
—
—
—
48,922
48,922
Other revenues from operations:
Merchant discount and credit card fees
36,844
52,161
2,516
—
—
12,140
3,381
107,042
Other
—
7,498
8,615
1,776
3,492
36,144
34,088
91,613
$
97,565
153,666
20,959
1,776
3,496
311,943
663,758
$
1,253,163
Year Ended December 31, 2018
Classification in consolidated statement of income
Service charges on deposit accounts
$
62,323
96,407
9,870
—
10
254,590
6,137
$
429,337
Trust income
9
917
—
—
—
—
536,659
537,585
Brokerage services income
—
—
—
—
—
—
51,069
51,069
Other revenues from operations:
Merchant discount and credit card fees
34,557
52,051
2,213
—
—
14,924
2,208
105,953
Other
—
8,796
7,259
1,738
3,814
38,529
30,233
90,369
$
96,889
158,171
19,342
1,738
3,824
308,043
626,306
$
1,214,313
Service charges on deposit accounts include fees deducted directly from customer account balances, such as account maintenance, insufficient funds and other transactional service charges, and also include debit card interchange revenue resulting from customer initiated transactions. Account maintenance charges are generally recognized as revenue on a monthly basis, whereas other fees are recognized after the respective service is provided. Trust income includes fees related to the Institutional Client Services (“ICS”) business and the Wealth Advisory Services (“WAS”) business. Revenues from the ICS business are largely derived from a variety of trustee, agency, investment, cash management and administrative services, whereas revenues from the WAS business are mainly derived from asset management, fiduciary services, and family office services. Trust fees may be billed in arrears or in advance and are recognized as revenues as the Company’s performance obligations are satisfied. Certain fees are based on a percentage of assets invested or under management and are recognized as the service is performed and constraints regarding the uncertainty of the amount of fees are resolved. Brokerage services income includes revenues from the sale of mutual funds and annuities and securities brokerage fees. Such revenues are generally recognized at the time of transaction execution. Mutual fund and other distribution fees are recognized upon initial placement of customer funds as well as in future periods as such customers continue to hold amounts in those mutual funds. Other revenues from operations include merchant discount and credit card fees such as interchange fees and merchant discount fees that are generally recognized when the cardholder’s transaction is approved and settled. Also included in other revenues from operations are insurance commissions, ATM surcharge fees, and advisory fees. Insurance commissions are recognized at the time the insurance policy is executed with the customer. Insurance renewal commissions are recognized upon subsequent renewal of the policy. ATM surcharge fees are included in revenue at the time of the respective ATM transaction. Advisory fees are generally recognized at the conclusion of the advisory engagement when the Company has satisfied its service oblig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plans</t>
        </is>
      </c>
      <c r="B1" s="2" t="inlineStr">
        <is>
          <t>12 Months Ended</t>
        </is>
      </c>
    </row>
    <row r="2">
      <c r="B2" s="2" t="inlineStr">
        <is>
          <t>Dec. 31, 2020</t>
        </is>
      </c>
    </row>
    <row r="3">
      <c r="A3" s="3" t="inlineStr">
        <is>
          <t>Disclosure Of Compensation Related Costs Sharebased Payments [Abstract]</t>
        </is>
      </c>
    </row>
    <row r="4">
      <c r="A4" s="4" t="inlineStr">
        <is>
          <t>Stock-based compensation plans</t>
        </is>
      </c>
      <c r="B4" s="4" t="inlineStr">
        <is>
          <t>11. Stock-based compensation plans Stock-based compensation expense was $80 million in 2020, $76 million in 2019 and $66 million in 2018. The Company recognized income tax benefits related to stock-based compensation of $17 million in 2020, $19 million in 2019 and $24 million in The Company’s equity incentive compensation plan allows for the issuance of various forms of stock-based compensation, including stock options, restricted stock and restricted stock units, including performance-based awards. At December 31, 2020 and 2019, respectively, there were 3,100,665 and 3,742,478 shares available for future grant under the Company’s equity incentive compensation plan. Stock awards Stock awards are comprised of restricted stock and restricted stock units. Stock awards granted since 2014 generally vest over three years. Stock awards granted prior to 2014 vested over four years. A portion of stock awards granted after 2013 require a performance condition to be met before such awards vest. The Company may issue shares from treasury stock to the extent available or issue new shares. There were no restricted shares issued in 2020, 2019 or 2018. The number of restricted stock units issued was 480,949 in 2020, 448,487 in 2019 and 348,512 in 2018, with a weighted-average grant date fair value of $81 million, $74 million and $66 million, respectively. Unrecognized compensation expense associated with restricted stock units was $ 29 million as of December 31, 2020 and is expected to be recognized over a weighted-average period of approximately one year . A summary of restricted stock and restricted stock unit activity follows:
Restricted Stock Units Outstanding
Weighted- Average Grant Price
Restricted Stock Outstanding
Weighted- Average Grant Price
Unvested at January 1, 2020
691,227
$
171.72
63,591
$
162.45
Granted
480,949
168.71
—
—
Vested
(334,795
)
172.56
(49,468
)
162.48
Cancelled
(20,431
)
171.91
(573
)
158.02
Unvested at December 31, 2020
816,950
$
169.60
13,550
$
162.50
Stock option awards Stock options issued generally vest over three years and are exercisable over terms not exceeding ten years and one day. The Company granted 187,088, 164,244 and 116,852 stock options in 2020, 2019 and 2018, respectively. The Company used an option pricing model to estimate the grant date present value of stock options granted, which was not material in each of 2020, 2019 and 2018. A summary of stock option activity follows:
Weighted-Average
Stock Options Outstanding
Exercise Price
Life (In Years)
Aggregate Intrinsic Value (In thousands)
Outstanding at January 1, 2020
305,452
$
170.15
Granted
187,088
173.04
Exercised
(25,047
)
117.81
Expired
(2,070
)
174.09
Outstanding at December 31, 2020
465,423
$
174.11
8.2
$
38
Exercisable at December 31, 2020
133,098
$
178.58
7.4
$
38
For 2020, 2019 and 2018, M&amp;T received $3 million, $9 million and $60 million, respectively, in cash from the exercise of stock options. The intrinsic value of stock options exercised during 2020 was $1 million, compared with $3 million and $16 million in 2019 and 2018, respectively, and the related tax benefits realized by the Company were not material in any of those three years. As of December 31, 2020, the amount of unrecognized compensation cost related to non-vested stock options was not material. The total grant date fair value of stock options vested during 2020, 2019 and 2018 was not material. Upon the exercise of stock options, the Company may issue shares from treasury stock to the extent available or issue new shares. Stock purchase plan The stock purchase plan provides eligible employees of the Company with the right to purchase shares of M&amp;T common stock at a discount through accumulated payroll deductions. In connection with the employee stock purchase plan, shares of M&amp;T common stock issued were 77,170 in 2020, 71,676 in 2019 and 58,167 in 2018. As of December 31, 2020, there were 2,233,581 shares available for issuance under the plan. M&amp;T received cash for shares purchased through the employee stock purchase plan of $12 million, $11 million and $10 million in 2020, 2019 and 2018, respectively. Compensation expense recognized for the stock purchase plan was not material in 2020 , 2019 or 2018 . Deferred bonus plan The Company provided a deferred bonus plan pursuant to which eligible employees could elect to defer all or a portion of their annual incentive compensation awards and allocate such awards to several investment options, including M&amp;T common stock. Participants could elect the timing of distributions from the plan. Such distributions are payable in cash with the exception of balances allocated to M&amp;T common stock which are distributable in the form of M&amp;T common stock. Shares of M&amp;T common stock distributable pursuant to the terms of the deferred bonus plan were 14,304 and 16,491 at December 31, 2020 and 2019, respectively. The obligation to issue shares is included in “common stock issuable” in the consolidated balance sheet. Directors’ stock plan The Company maintains a compensation plan for non-employee members of the Company’s boards of directors that allows such members to receive all or a portion of their compensation in shares of M&amp;T common stock. Through December 31, 2020, 295,182 shares had been issued in connection with the directors’ stock plan. Through acquisitions, the Company assumed obligations to issue shares of M&amp;T common stock related to deferred directors compensation plans. Shares of common stock issuable under such plans were 3,809 and 5,043 at December 31, 2020 and 2019, respectively. The obligation to issue shares is included in “common stock issuable” in the consolidated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Dec. 31, 2020</t>
        </is>
      </c>
      <c r="C1" s="2" t="inlineStr">
        <is>
          <t>Dec. 31, 2019</t>
        </is>
      </c>
    </row>
    <row r="2">
      <c r="A2" s="3" t="inlineStr">
        <is>
          <t>Assets</t>
        </is>
      </c>
    </row>
    <row r="3">
      <c r="A3" s="4" t="inlineStr">
        <is>
          <t>Cash and due from banks</t>
        </is>
      </c>
      <c r="B3" s="5" t="n">
        <v>1552743</v>
      </c>
      <c r="C3" s="5" t="n">
        <v>1432805</v>
      </c>
    </row>
    <row r="4">
      <c r="A4" s="4" t="inlineStr">
        <is>
          <t>Interest-bearing deposits at banks</t>
        </is>
      </c>
      <c r="B4" s="6" t="n">
        <v>23663810</v>
      </c>
      <c r="C4" s="6" t="n">
        <v>7190154</v>
      </c>
    </row>
    <row r="5">
      <c r="A5" s="4" t="inlineStr">
        <is>
          <t>Federal funds sold</t>
        </is>
      </c>
      <c r="C5" s="6" t="n">
        <v>3500</v>
      </c>
    </row>
    <row r="6">
      <c r="A6" s="4" t="inlineStr">
        <is>
          <t>Trading account</t>
        </is>
      </c>
      <c r="B6" s="6" t="n">
        <v>1068581</v>
      </c>
      <c r="C6" s="6" t="n">
        <v>470129</v>
      </c>
    </row>
    <row r="7">
      <c r="A7" s="3" t="inlineStr">
        <is>
          <t>Investment securities (includes pledged securities that can be sold or repledged of $105,136 at December 31, 2020; $200,339 at December 31, 2019)</t>
        </is>
      </c>
    </row>
    <row r="8">
      <c r="A8" s="4" t="inlineStr">
        <is>
          <t>Available for sale (cost: $4,621,027 at December 31, 2020; $6,258,276 at December 31, 2019)</t>
        </is>
      </c>
      <c r="B8" s="6" t="n">
        <v>4822606</v>
      </c>
      <c r="C8" s="6" t="n">
        <v>6318776</v>
      </c>
    </row>
    <row r="9">
      <c r="A9" s="4" t="inlineStr">
        <is>
          <t>Held to maturity (fair value: $1,842,281 at December 31, 2020; $2,699,206 at December 31, 2019)</t>
        </is>
      </c>
      <c r="B9" s="6" t="n">
        <v>1748989</v>
      </c>
      <c r="C9" s="6" t="n">
        <v>2656917</v>
      </c>
    </row>
    <row r="10">
      <c r="A10" s="4" t="inlineStr">
        <is>
          <t>Equity and other securities (cost: $449,008 at December 31, 2020; $487,041 at December 31, 2019)</t>
        </is>
      </c>
      <c r="B10" s="6" t="n">
        <v>474102</v>
      </c>
      <c r="C10" s="6" t="n">
        <v>521558</v>
      </c>
    </row>
    <row r="11">
      <c r="A11" s="4" t="inlineStr">
        <is>
          <t>Total investment securities</t>
        </is>
      </c>
      <c r="B11" s="6" t="n">
        <v>7045697</v>
      </c>
      <c r="C11" s="6" t="n">
        <v>9497251</v>
      </c>
    </row>
    <row r="12">
      <c r="A12" s="4" t="inlineStr">
        <is>
          <t>Loans and leases</t>
        </is>
      </c>
      <c r="B12" s="6" t="n">
        <v>98875788</v>
      </c>
      <c r="C12" s="6" t="n">
        <v>91188525</v>
      </c>
    </row>
    <row r="13">
      <c r="A13" s="4" t="inlineStr">
        <is>
          <t>Unearned discount</t>
        </is>
      </c>
      <c r="B13" s="6" t="n">
        <v>-339921</v>
      </c>
      <c r="C13" s="6" t="n">
        <v>-265656</v>
      </c>
    </row>
    <row r="14">
      <c r="A14" s="4" t="inlineStr">
        <is>
          <t>Loans and leases, net of unearned discount</t>
        </is>
      </c>
      <c r="B14" s="6" t="n">
        <v>98535867</v>
      </c>
      <c r="C14" s="6" t="n">
        <v>90922869</v>
      </c>
    </row>
    <row r="15">
      <c r="A15" s="4" t="inlineStr">
        <is>
          <t>Allowance for credit losses</t>
        </is>
      </c>
      <c r="B15" s="6" t="n">
        <v>-1736387</v>
      </c>
      <c r="C15" s="6" t="n">
        <v>-1051071</v>
      </c>
    </row>
    <row r="16">
      <c r="A16" s="4" t="inlineStr">
        <is>
          <t>Loans and leases, net</t>
        </is>
      </c>
      <c r="B16" s="6" t="n">
        <v>96799480</v>
      </c>
      <c r="C16" s="6" t="n">
        <v>89871798</v>
      </c>
    </row>
    <row r="17">
      <c r="A17" s="4" t="inlineStr">
        <is>
          <t>Premises and equipment</t>
        </is>
      </c>
      <c r="B17" s="6" t="n">
        <v>1161558</v>
      </c>
      <c r="C17" s="6" t="n">
        <v>1140924</v>
      </c>
    </row>
    <row r="18">
      <c r="A18" s="4" t="inlineStr">
        <is>
          <t>Goodwill</t>
        </is>
      </c>
      <c r="B18" s="6" t="n">
        <v>4593112</v>
      </c>
      <c r="C18" s="6" t="n">
        <v>4593112</v>
      </c>
    </row>
    <row r="19">
      <c r="A19" s="4" t="inlineStr">
        <is>
          <t>Core deposit and other intangible assets</t>
        </is>
      </c>
      <c r="B19" s="6" t="n">
        <v>14165</v>
      </c>
      <c r="C19" s="6" t="n">
        <v>29034</v>
      </c>
    </row>
    <row r="20">
      <c r="A20" s="4" t="inlineStr">
        <is>
          <t>Accrued interest and other assets</t>
        </is>
      </c>
      <c r="B20" s="6" t="n">
        <v>6701959</v>
      </c>
      <c r="C20" s="6" t="n">
        <v>5644050</v>
      </c>
    </row>
    <row r="21">
      <c r="A21" s="4" t="inlineStr">
        <is>
          <t>Total assets</t>
        </is>
      </c>
      <c r="B21" s="6" t="n">
        <v>142601105</v>
      </c>
      <c r="C21" s="6" t="n">
        <v>119872757</v>
      </c>
    </row>
    <row r="22">
      <c r="A22" s="3" t="inlineStr">
        <is>
          <t>Liabilities</t>
        </is>
      </c>
    </row>
    <row r="23">
      <c r="A23" s="4" t="inlineStr">
        <is>
          <t>Noninterest-bearing deposits</t>
        </is>
      </c>
      <c r="B23" s="6" t="n">
        <v>47572884</v>
      </c>
      <c r="C23" s="6" t="n">
        <v>32396407</v>
      </c>
    </row>
    <row r="24">
      <c r="A24" s="4" t="inlineStr">
        <is>
          <t>Savings and interest-checking deposits</t>
        </is>
      </c>
      <c r="B24" s="6" t="n">
        <v>67680840</v>
      </c>
      <c r="C24" s="6" t="n">
        <v>54932162</v>
      </c>
    </row>
    <row r="25">
      <c r="A25" s="4" t="inlineStr">
        <is>
          <t>Time deposits</t>
        </is>
      </c>
      <c r="B25" s="6" t="n">
        <v>3899910</v>
      </c>
      <c r="C25" s="6" t="n">
        <v>5757456</v>
      </c>
    </row>
    <row r="26">
      <c r="A26" s="4" t="inlineStr">
        <is>
          <t>Deposits at Cayman Islands office</t>
        </is>
      </c>
      <c r="B26" s="6" t="n">
        <v>652104</v>
      </c>
      <c r="C26" s="6" t="n">
        <v>1684044</v>
      </c>
    </row>
    <row r="27">
      <c r="A27" s="4" t="inlineStr">
        <is>
          <t>Total deposits</t>
        </is>
      </c>
      <c r="B27" s="6" t="n">
        <v>119805738</v>
      </c>
      <c r="C27" s="6" t="n">
        <v>94770069</v>
      </c>
    </row>
    <row r="28">
      <c r="A28" s="4" t="inlineStr">
        <is>
          <t>Short-term borrowings</t>
        </is>
      </c>
      <c r="B28" s="6" t="n">
        <v>59482</v>
      </c>
      <c r="C28" s="6" t="n">
        <v>62363</v>
      </c>
    </row>
    <row r="29">
      <c r="A29" s="4" t="inlineStr">
        <is>
          <t>Accrued interest and other liabilities</t>
        </is>
      </c>
      <c r="B29" s="6" t="n">
        <v>2166409</v>
      </c>
      <c r="C29" s="6" t="n">
        <v>2337490</v>
      </c>
    </row>
    <row r="30">
      <c r="A30" s="4" t="inlineStr">
        <is>
          <t>Long-term borrowings</t>
        </is>
      </c>
      <c r="B30" s="6" t="n">
        <v>4382193</v>
      </c>
      <c r="C30" s="6" t="n">
        <v>6986186</v>
      </c>
    </row>
    <row r="31">
      <c r="A31" s="4" t="inlineStr">
        <is>
          <t>Total liabilities</t>
        </is>
      </c>
      <c r="B31" s="6" t="n">
        <v>126413822</v>
      </c>
      <c r="C31" s="6" t="n">
        <v>104156108</v>
      </c>
    </row>
    <row r="32">
      <c r="A32" s="3" t="inlineStr">
        <is>
          <t>Shareholders' equity</t>
        </is>
      </c>
    </row>
    <row r="33">
      <c r="A33" s="4" t="inlineStr">
        <is>
          <t>Preferred stock, $1.00 par, 1,000,000 shares authorized; Issued and outstanding: Liquidation preference of $1,000 per share: 350,000 shares at December 31, 2020 and December 31, 2019; Liquidation preference of $10,000 per share: 90,000 shares at December 31, 2020 and December 31, 2019</t>
        </is>
      </c>
      <c r="B33" s="6" t="n">
        <v>1250000</v>
      </c>
      <c r="C33" s="6" t="n">
        <v>1250000</v>
      </c>
    </row>
    <row r="34">
      <c r="A34" s="4" t="inlineStr">
        <is>
          <t>Common stock, $.50 par, 250,000,000 shares authorized, 159,741,898 shares issued at December 31, 2020 and December 31, 2019</t>
        </is>
      </c>
      <c r="B34" s="6" t="n">
        <v>79871</v>
      </c>
      <c r="C34" s="6" t="n">
        <v>79871</v>
      </c>
    </row>
    <row r="35">
      <c r="A35" s="4" t="inlineStr">
        <is>
          <t>Common stock issuable, 18,113 shares at December 31, 2020; 21,534 shares at December 31, 2019</t>
        </is>
      </c>
      <c r="B35" s="6" t="n">
        <v>1344</v>
      </c>
      <c r="C35" s="6" t="n">
        <v>1566</v>
      </c>
    </row>
    <row r="36">
      <c r="A36" s="4" t="inlineStr">
        <is>
          <t>Additional paid-in capital</t>
        </is>
      </c>
      <c r="B36" s="6" t="n">
        <v>6617404</v>
      </c>
      <c r="C36" s="6" t="n">
        <v>6593539</v>
      </c>
    </row>
    <row r="37">
      <c r="A37" s="4" t="inlineStr">
        <is>
          <t>Retained earnings</t>
        </is>
      </c>
      <c r="B37" s="6" t="n">
        <v>13444428</v>
      </c>
      <c r="C37" s="6" t="n">
        <v>12820916</v>
      </c>
    </row>
    <row r="38">
      <c r="A38" s="4" t="inlineStr">
        <is>
          <t>Accumulated other comprehensive income (loss), net</t>
        </is>
      </c>
      <c r="B38" s="6" t="n">
        <v>-63032</v>
      </c>
      <c r="C38" s="6" t="n">
        <v>-206680</v>
      </c>
    </row>
    <row r="39">
      <c r="A39" s="4" t="inlineStr">
        <is>
          <t>Treasury stock — common, at cost — 31,426,742 shares at December 31, 2020; 29,174,402 shares at December 31, 2019</t>
        </is>
      </c>
      <c r="B39" s="6" t="n">
        <v>-5142732</v>
      </c>
      <c r="C39" s="6" t="n">
        <v>-4822563</v>
      </c>
    </row>
    <row r="40">
      <c r="A40" s="4" t="inlineStr">
        <is>
          <t>Total shareholders’ equity</t>
        </is>
      </c>
      <c r="B40" s="6" t="n">
        <v>16187283</v>
      </c>
      <c r="C40" s="6" t="n">
        <v>15716649</v>
      </c>
    </row>
    <row r="41">
      <c r="A41" s="4" t="inlineStr">
        <is>
          <t>Total liabilities and shareholders’ equity</t>
        </is>
      </c>
      <c r="B41" s="5" t="n">
        <v>142601105</v>
      </c>
      <c r="C41" s="5" t="n">
        <v>1198727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plans and other postretirement benefits</t>
        </is>
      </c>
      <c r="B1" s="2" t="inlineStr">
        <is>
          <t>12 Months Ended</t>
        </is>
      </c>
    </row>
    <row r="2">
      <c r="B2" s="2" t="inlineStr">
        <is>
          <t>Dec. 31, 2020</t>
        </is>
      </c>
    </row>
    <row r="3">
      <c r="A3" s="3" t="inlineStr">
        <is>
          <t>Compensation And Retirement Disclosure [Abstract]</t>
        </is>
      </c>
    </row>
    <row r="4">
      <c r="A4" s="4" t="inlineStr">
        <is>
          <t>Pension plans and other postretirement benefits</t>
        </is>
      </c>
      <c r="B4" s="4" t="inlineStr">
        <is>
          <t>12. Pension plans and other postretirement benefits The Company provides defined pension and other postretirement benefits (including health care and life insurance benefits) to qualified retired employees. The Company uses a December 31 measurement date for all of its plans. Net periodic pension expense for defined benefit plans consisted of the following:
Year Ended December 31
2020
2019
2018
(In thousands)
Service cost
$
19,944
$
17,294
$
20,346
Interest cost on benefit obligation
71,421
81,579
74,704
Expected return on plan assets
(125,512
)
(122,139
)
(123,127
)
Amortization of prior service cost
557
557
557
Recognized net actuarial loss
58,096
21,992
43,793
Net periodic pension cost (benefit)
$
24,506
$
(717
)
$
16,273
Net other postretirement benefits expense for defined benefit plans consisted of the following:
Year Ended December 31
2020
2019
2018
(In thousands)
Service cost
$
970
$
859
$
938
Interest cost on benefit obligation
1,741
2,344
2,293
Amortization of prior service credit
(4,738
)
(4,730
)
(4,729
)
Recognized net actuarial gain
(1,236
)
(1,247
)
(826
)
Net other postretirement benefits
$
(3,263
)
$
(2,774
)
$
(2,324
) Service cost is reflected in salaries and employee benefits expense. The other components of net periodic benefit expense are reflected in other costs of operations. Data relating to the funding position of the defined benefit plans were as follows:
Pension Benefits
Other Postretirement Benefits
2020
2019
2020
2019
(In thousands)
Change in benefit obligation:
Benefit obligation at beginning of year
$
2,247,329
$
1,949,613
$
56,492
$
59,991
Service cost
19,944
17,294
970
859
Interest cost
71,421
81,579
1,741
2,344
Plan participants’ contributions
—
—
2,386
2,749
Actuarial (gain) loss
288,944
298,713
2,371
(687
)
Medicare Part D reimbursement
—
—
574
370
Benefits paid
(106,346
)
(99,870
)
(9,253
)
(9,134
)
Benefit obligation at end of year
2,521,292
2,247,329
55,281
56,492
Change in plan assets:
Fair value of plan assets at beginning of year
2,037,940
1,833,833
—
—
Actual return on plan assets
178,610
293,546
—
—
Employer contributions
310,378
10,431
6,293
6,015
Plan participants’ contributions
—
—
2,386
2,749
Medicare Part D reimbursement
—
—
574
370
Benefits paid
(106,346
)
(99,870
)
(9,253
)
(9,134
)
Fair value of plan assets at end of year
2,420,582
2,037,940
—
—
Funded status
$
(100,710
)
$
(209,389
)
$
(55,281
)
$
(56,492
)
Prepaid asset recognized in the consolidated balance sheet
64,670
—
—
—
Accrued liability recognized in the consolidated balance sheet
(165,380
)
(209,389
)
(55,281
)
(56,492
)
Net accrued liability recognized in the consolidated balance sheet
$
(100,710
)
$
(209,389
)
$
(55,281
)
$
(56,492
)
Amounts recognized in accumulated other comprehensive income (“AOCI”) were:
Net loss (gain)
$
684,780
$
507,029
$
(13,701
)
$
(17,308
)
Net prior service cost (credit)
1,277
1,834
(22,269
)
(27,007
)
Pre-tax adjustment to AOCI
686,057
508,863
(35,970
)
(44,315
)
Taxes
(178,375
)
(133,779
)
9,352
11,650
Net adjustment to AOCI
$
507,682
$
375,084
$
(26,618
)
$
(32,665
) The Company has an unfunded supplemental pension plan for certain key executives and others. The projected benefit obligation and accumulated benefit obligation included in the preceding data related to such plan were $165 million as of December 31, 2020 and $154 million as of December 31, 2019. The accumulated benefit obligation for all defined benefit pension plans was $2.5 billion and $2.2 billion at December 31, 2020 and 2019, respectively. GAAP requires an employer to recognize in its balance sheet as an asset or liability the overfunded or underfunded status of a defined benefit postretirement plan, measured as the difference between the fair value of plan assets and the benefit obligation. For a pension plan, the benefit obligation is the projected benefit obligation; for any other postretirement benefit plan, such as a retiree health care plan, the benefit obligation is the accumulated postretirement benefit obligation. Gains or losses and prior service costs or credits that arise during the period, but are not included as components of net periodic benefit expense, are recognized as a component of other comprehensive income. Amortization of net gains and losses is included in annual net periodic benefit expense if, as of the beginning of the year, the net gain or loss exceeds 10% of the greater of the benefit obligation or the market-related fair value of the plan assets. As indicated in the preceding table, as of December 31, 2020 the Company recorded a minimum liability adjustment of $650 million ($686 million related to pension plans and $(36) million related to other postretirement benefits) with a corresponding reduction of shareholders’ equity, net of applicable deferred taxes, of $481 million. In aggregate, the benefit plans realized a net loss during 2020 that resulted in an increase to the minimum liability adjustment from that which was recorded at December 31, 2019 of $186 million. The net loss in 2020 was mainly the result of lowering the discount rate used to measure the benefit obligation of all plans to 2.50% at December 31, 2020 from 3.25% used at the prior year-end and the migration to recent mortality tables published by the Society of Actuaries, offset, in part, by the amortization of actuarial losses and a return on plan assets that exceeded the assumed expected return.
Pension Plans
Other Postretirement Benefit Plans
Total
(In thousands)
2020
Net loss
$
235,847
$
2,371
$
238,218
Amortization of prior service (cost) credit
(557
)
4,738
4,181
Amortization of actuarial (loss) gain
(58,096
)
1,236
(56,860
)
Total recognized in other comprehensive income, pre-tax
$
177,194
$
8,345
$
185,539
2019
Net loss (gain)
$
127,305
$
(687
)
$
126,618
Amortization of prior service (cost) credit
(557
)
4,730
4,173
Amortization of actuarial (loss) gain
(21,992
)
1,247
(20,745
)
Total recognized in other comprehensive income, pre-tax
$
104,756
$
5,290
$
110,046
The Company also provides a qualified defined contribution pension plan to eligible employees who were not participants in the defined benefit pension plan as of December 31, 2005 and to other employees who have elected to participate in the defined contribution plan. The Company makes contributions to the defined contribution plan each year in an amount that is based on an individual participant’s total compensation (generally defined as total wages, incentive compensation, commissions and bonuses) and years of service. Participants do not contribute to the defined contribution pension plan. Pension expense recorded in 2020, 2019 and 2018 associated with the defined contribution pension plan was $35 million, $32 million and $29 million, respectively. Assumptions The assumed weighted-average rates used to determine benefit obligations at December 31 were:
Pension Benefits
Other Postretirement Benefits
2020
2019
2020
2019
Discount rate
2.50
%
3.25
%
2.50
%
3.25
%
Rate of increase in future compensation levels
3.37
%
4.29
%
—
—
The assumed weighted-average rates used to determine net benefit expense for the years ended December 31 were:
Pension Benefits
Other Postretirement Benefits
2020
2019
2018
2020
2019
2018
Discount rate
3.25
%
4.25
%
3.50
%
3.25
%
4.25
%
3.50
%
Long-term rate of return on plan assets
6.50
%
6.50
%
6.50
%
—
—
—
Rate of increase in future compensation levels
4.29
%
4.31
%
4.33
%
—
—
—
The discount rate used by the Company to determine the present value of the Company’s future benefit obligations reflects specific market yields for a hypothetical portfolio of highly rated corporate bonds that would produce cash flows similar to the Company’s benefit plan obligations and the level of market interest rates in general as of the year-end. The expected long-term rate of return assumption as of each measurement date was developed through analysis of historical market returns, current market conditions, anticipated future asset allocations, the funds’ past experience, and expectations on potential future market returns. The expected rate of return assumption represents a long-term average view of the performance of the plan assets, a return that may or may not be achieved during any one calendar year. The Company’s defined benefit pension plan is sensitive to the long-term rate of return on plan assets and the discount rate. To demonstrate the sensitivity of pension expense to changes in these assumptions, with all other assumptions held constant, 25 basis point increases in: the rate of return on plan assets would have resulted in a decrease in pension expense of approximately $5 million; and the discount rate would have resulted in a decrease in pension expense of approximately $9 million. Decreases of 25 basis points in those assumptions would have resulted in similar changes in amount, but in the opposite direction from the changes presented in the preceding sentence. Additionally, an increase of 25 basis points in the discount rate would have decreased the benefit obligation by $86 million and a decrease of 25 basis points in the discount rate would have increased the benefit obligation by $91 million at December 31, 2020. For measurement of other postretirement benefits, a 6.25% annual rate of increase in the per capita cost of covered health care benefits was assumed for 2021. The rate was assumed to decrease to 5.00% over eight years. Plan assets The Company’s policy is to invest the pension plan assets in a prudent manner for the purpose of providing benefit payments to participants and mitigating reasonable expenses of administration. The Company’s investment strategy is designed to provide a total return that, over the long-term, places an emphasis on the preservation of capital. The strategy attempts to maximize investment returns on assets at a level of risk deemed appropriate by the Company while complying with applicable regulations and laws. The investment strategy utilizes asset diversification as a principal determinant for establishing an appropriate risk profile while emphasizing total return realized from capital appreciation, dividends and interest income. The target allocations for plan assets are generally 25 to 60 percent equity securities, 10 to 65 percent debt securities, and 5 to 60 percent money-market investments/cash equivalents and other investments, although holdings could be more or less than these general guidelines based on market conditions at the time and actions taken or recommended by the investment managers providing advice to the Company. Assets are managed by a combination of internal and external investment managers. Equity securities may include investments in domestic and international equities, through individual securities, mutual funds and exchange-traded funds. Debt securities may include investments in corporate bonds of companies from diversified industries, mortgage-backed securities guaranteed by government agencies and U.S. Treasury securities through individual securities and mutual funds. Additionally, the Company’s defined benefit pension plan held $479 million (20% of total assets) of real estate funds, private investments, hedge funds and other investments at December 31, 2020. Returns on invested assets are periodically compared with target market indices for each asset type to aid management in evaluating such returns. Furthermore, management regularly reviews the investment policy and may, if deemed appropriate, make changes to the target allocations noted above. The fair values of the Company’s pension plan assets at December 31, 2020 and 2019, by asset category, were as follows:
Fair Value Measurement of Plan Assets At December 31, 2020
Total
Quoted Prices in Active Markets for Identical Assets (Level 1)
Significant Observable Inputs (Level 2)
Significant Unobservable Inputs (Level 3)
(In thousands)
Asset category:
Money-market investments
$
65,263
$
48,322
$
16,941
$
—
Equity securities:
M&amp;T
111,441
111,441
—
—
Domestic(a)
308,220
308,220
—
—
International(b)
13,648
13,648
—
—
Mutual funds:
Domestic(a)
302,094
302,094
—
—
International(b)
422,601
422,601
—
—
1,158,004
1,158,004
—
—
Debt securities:
Corporate(c)
172,762
—
172,762
—
Government
234,232
—
234,232
—
International
6,413
—
6,413
—
Mutual funds:
Domestic(d)
302,635
302,635
—
—
716,042
302,635
413,407
—
Other:
Diversified mutual fund
83,507
83,507
—
—
Real estate partnerships
26,847
3,616
—
23,231
Private equity / debt
97,124
—
—
97,124
Hedge funds
261,417
108,516
—
152,901
Guaranteed deposit fund
10,498
—
—
10,498
479,393
195,639
—
283,754
Total(e)
$
2,418,702
$
1,704,600
$
430,348
$
283,754
Fair Value Measurement of Plan Assets At December 31, 2019
Total
Quoted Prices in Active Markets for Identical Assets (Level 1)
Significant Observable Inputs (Level 2)
Significant Unobservable Inputs (Level 3)
(In thousands)
Asset category:
Money-market investments
$
38,461
$
33,870
$
4,591
$
—
Equity securities:
M&amp;T
148,603
148,603
—
—
Domestic(a)
219,663
219,663
—
—
International(b)
10,476
10,476
—
—
Mutual funds:
Domestic(a)
238,872
238,872
—
—
International(b)
381,433
381,433
—
—
999,047
999,047
—
—
Debt securities:
Corporate(c)
112,783
—
112,783
—
Government
190,679
—
190,679
—
International
6,648
—
6,648
—
Mutual funds:
Domestic(d)
249,075
249,075
—
—
559,185
249,075
310,110
—
Other:
Diversified mutual fund
86,980
86,980
—
—
Real estate partnerships
21,905
3,939
—
17,966
Private equity / debt
87,966
—
—
87,966
Hedge funds
231,807
116,029
—
115,778
Guaranteed deposit fund
10,527
—
—
10,527
439,185
206,948
—
232,237
Total(e)
$
2,035,878
$
1,488,940
$
314,701
$
232,237
(a)
(b)
(c)
(d)
(e)
Pension plan assets included common stock of M&amp;T with a fair value of $111 million (5% of total plan assets) at December 31, 2020 and $149 million (7% of total plan assets) at December 31, 2019. No investment in securities of a non-U.S. Government or government agency issuer exceeded ten percent of plan assets at December 31, 2020. The changes in Level 3 pension plan assets measured at estimated fair value on a recurring basis during the year ended December 31, 2020 were as follows:
Balance – January 1, 2020
Purchases (Sales)
Total Realized/ Unrealized Gains (Losses)
Balance – December 31, 2020
(In thousands)
Other
Real estate partnerships
$
17,966
$
3,581
$
1,684
$
23,231
Private equity/debt
87,966
7,206
1,952
97,124
Hedge funds
115,778
30,000
7,123
152,901
Guaranteed deposit fund
10,527
—
(29
)
10,498
Total
$
232,237
$
40,787
$
10,730
$
283,754
The Company makes contributions to its funded qualified defined benefit pension plan as required by government regulation or as deemed appropriate by management after considering factors such as the fair value of plan assets, expected returns on such assets, and the present value of benefit obligations of the plan. The Company made a voluntary contribution of $300 million to the qualified defined benefit pension plan in 2020. The Company did not make any contributions to the plan in 2019. The Company is not required to make contributions to the qualified defined benefit plan in 2021, however, subject to the impact of actual events and circumstances that may occur in 2021, the Company may make contributions, but the amount of any such contributions has not been determined. The Company regularly funds the payment of benefit obligations for the supplemental defined benefit pension and postretirement benefit plans because such plans do not hold assets for investment. Payments made by the Company for supplemental pension benefits were $10 million in each of 2020 and 2019. Payments made by the Company for postretirement benefits were $6 million in each of 2020 and 2019. Payments for supplemental pension and other postretirement benefits for 2021 are not expected to differ from those made in 2020 by an amount that will be material to the Company’s consolidated financial position. Estimated benefits expected to be paid in future years related to the Company’s defined benefit pension and other postretirement benefits plans are as follows:
Pension Benefits
Other Postretirement Benefits
(In thousands)
Year ending December 31:
2021
$
106,285
$
3,238
2022
109,880
3,269
2023
114,938
3,131
2024
119,402
2,974
2025
121,456
2,789
2026 through 2030
645,515
10,656
The Company has a retirement savings plan (“RSP”) that is a defined contribution plan in which eligible employees of the Company may defer up to 50% of qualified compensation via contributions to the plan. The RSP was amended in 2020 to increase the employer matching contribution to 100 % from 75 % in prior years and also to increase the employee's qualified compensation limits to 5 % from 4.5 %. Employees’ accounts, including employee contributions, employer matching contributions and accumulated earnings thereon, are at all times fully vested and nonforfeitable. Employee benefits expense resulting from the Company’s contributions to the RSP totaled $ 62 million, $ 48 million and $ 43 million in 2020 , 2019 and 2018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3. Income taxes The components of income tax expense were as follows:
Year Ended December 31
2020
2019
2018
(In thousands)
Current
Federal
$
267,550
$
359,668
$
408,428
State and local
98,431
132,696
113,706
Total current
365,981
492,364
522,134
Deferred
Federal
(22,894
)
40,769
(12,780
)
State and local
(8,397
)
16,779
28,637
Total deferred
(31,291
)
57,548
15,857
Amortization of investments in qualified affordable housing projects
81,679
68,200
52,169
Total income taxes applicable to pre-tax income
$
416,369
$
618,112
$
590,160
The Company files a consolidated federal income tax return reflecting taxable income earned by all domestic subsidiaries. In prior years, applicable federal tax law allowed certain financial institutions the option of deducting as bad debt expense for tax purposes amounts in excess of actual losses. In accordance with GAAP, such financial institutions were not required to provide deferred income taxes on such excess. Recapture of the excess tax bad debt reserve established under the previously allowed method will result in taxable income if M&amp;T Bank fails to maintain bank status as defined in the Internal Revenue Code or charges are made to the reserve for other than bad debt losses. At December 31, 2020, M&amp;T Bank’s tax bad debt reserve for which no federal income taxes have been provided was $137 million. No actions are planned that would cause this reserve to become wholly or partially taxable. Income taxes attributable to gains or losses on bank investment securities were an expense of $2 million in 2020 and $5 million in 2019 and a benefit of $2 million in 2018. Total income taxes differed from the amount computed by applying the statutory federal income tax rate to pre-tax income as follows:
Year Ended December 31
2020
2019
2018
(In thousands)
Income taxes at statutory federal income tax rate
$
371,599
$
534,925
$
526,730
Increase (decrease) in taxes:
Tax-exempt income
(22,806
)
(27,319
)
(26,186
)
State and local income taxes, net of federal income tax effect
71,127
118,085
112,451
Qualified affordable housing project federal tax credits, net
(14,826
)
(15,324
)
(12,240
)
Other
11,275
7,745
(10,595
)
$
416,369
$
618,112
$
590,160
Deferred tax assets (liabilities) were comprised of the following at December 31:
2020
2019
2018
(In thousands)
Losses on loans and other assets
$
471,767
$
309,523
$
322,818
Operating lease liabilities
121,216
128,178
—
Retirement benefits
26,185
55,048
30,057
Postretirement and other employee benefits
28,004
24,023
23,563
Incentive and other compensation plans
18,984
26,861
24,796
Stock-based compensation
29,507
27,912
26,759
Unrealized losses
—
—
52,580
Losses on cash flow hedges
—
—
1,861
Other
66,763
69,863
43,880
Gross deferred tax assets
762,426
641,408
526,314
Right of use assets and other leasing transactions
(285,311
)
(326,626
)
(186,787
)
Unrealized gains
(50,785
)
(13,322
)
—
Capitalized servicing rights
(50,235
)
(56,649
)
(54,894
)
Depreciation and amortization
(95,684
)
(66,925
)
(61,881
)
Interest on loans
(8,113
)
(23,552
)
(18,920
)
Gains on cash flow hedges
(97,004
)
(36,845
)
—
Other
(62,581
)
(40,472
)
(30,211
)
Gross deferred tax liabilities
(649,713
)
(564,391
)
(352,693
)
Net deferred tax asset
$
112,713
$
77,017
$
173,621
The Company believes that it is more likely than not that the deferred tax assets will be realized through taxable earnings or alternative tax strategies. The income tax credits shown in the statement of income of M&amp;T in note 25 arise principally from operating losses before dividends from subsidiaries. A reconciliation of the beginning and ending amount of unrecognized tax benefits follows:
Federal, State and Local Tax
Accrued Interest
Unrecognized Income Tax Benefits
(In thousands)
Gross unrecognized tax benefits at January 1, 2018
$
45,432
$
5,651
$
51,083
Increases as a result of tax positions taken during 2018
13,426
—
13,426
Increases as a result of tax positions taken in prior years
—
1,969
1,969
Decreases as a result of settlements with taxing authorities
(664
)
(289
)
(953
)
Decreases as a result of tax positions taken in prior years
(1,920
)
(702
)
(2,622
)
Gross unrecognized tax benefits at December 31, 2018
56,274
6,629
62,903
Increases as a result of tax positions taken during 2019
6,996
—
6,996
Increases as a result of tax positions taken in prior years
3,265
3,255
6,520
Decreases as a result of tax positions taken in prior years
(7,566
)
(2,685
)
(10,251
)
Gross unrecognized tax benefits at December 31, 2019
58,969
7,199
66,168
Increases as a result of tax positions taken in prior years
—
2,800
2,800
Decreases as a result of tax positions taken in prior years
(10,107
)
(2,384
)
(12,491
)
Gross unrecognized tax benefits at December 31, 2020
$
48,862
$
7,615
56,477
Less: Federal, state and local income tax benefits
(11,174
)
Net unrecognized tax benefits at December 31, 2020 that, if recognized, would impact the effective income tax rate
$
45,303
The Company’s policy is to recognize interest and penalties, if any, related to unrecognized tax benefits in income taxes in the consolidated statement of income. The balance of accrued interest at December 31, 2020 is included in the table above. The Company’s federal, state and local income tax returns are routinely subject to examinations from various governmental taxing authorities. Such examinations may result in challenges to the tax return treatment applied by the Company to specific transactions. Management believes that the assumptions and judgment used to record tax-related assets or liabilities have been appropriate. Should determinations rendered by tax authorities ultimately indicate that management’s assumptions were inappropriate, the result and adjustments required could have a material effect on the Company’s results of operations. Examinations by the Internal Revenue Service of the Company’s federal income tax returns have been largely concluded through 2019, although under statute the income tax returns from 2017 through 2019 could be adjusted. The Company also files income tax returns in over forty states and numerous local jurisdictions. Substantially all material state and local matters have been concluded for years through 2013. It is not reasonably possible to estimate when examinations for any subsequent years will be comple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Share [Abstract]</t>
        </is>
      </c>
    </row>
    <row r="4">
      <c r="A4" s="4" t="inlineStr">
        <is>
          <t>Earnings per common share</t>
        </is>
      </c>
      <c r="B4" s="4" t="inlineStr">
        <is>
          <t xml:space="preserve">14. Earnings per common share The computations of basic earnings per common share follow:
Year Ended December 31
2020
2019
2018
(In thousands, except per share)
Income available to common shareholders:
Net income
$
1,353,152
$
1,929,149
$
1,918,080
Less: Preferred stock dividends(a)
(68,228
)
(69,441
)
(72,521
)
Net income available to common equity
1,284,924
1,859,708
1,845,559
Less: Income attributable to unvested stock-based compensation awards
(5,858
)
(10,199
)
(9,531
)
Net income available to common shareholders
$
1,279,066
$
1,849,509
$
1,836,028
Weighted-average shares outstanding:
Common shares outstanding (including common stock issuable) and unvested stock-based compensation awards
129,404
135,169
144,740
Less: Unvested stock-based compensation awards
(766
)
(741
)
(748
)
Weighted-average shares outstanding
128,638
134,428
143,992
Basic earnings per common share
$
9.94
$
13.76
$
12.75
(a)
The computations of diluted earnings per common share follow:
Year Ended December 31
2020
2019
2018
(In thousands, except per share)
Net income available to common equity
$
1,284,924
$
1,859,708
$
1,845,559
Less: Income attributable to unvested stock-based compensation awards
(5,856
)
(10,197
)
(9,524
)
Net income available to common shareholders
$
1,279,068
$
1,849,511
$
1,836,035
Adjusted weighted-average shares outstanding:
Common and unvested stock-based compensation awards
129,404
135,169
144,740
Less: Unvested stock-based compensation awards
(766
)
(741
)
(748
)
Plus: Incremental shares from assumed conversion of stock-based compensation awards and warrants to purchase common stock
66
34
159
Adjusted weighted-average shares outstanding
128,704
134,462
144,151
Diluted earnings per common share
$
9.94
$
13.75
$
12.74
GAAP defines unvested share-based awards that contain nonforfeitable rights to dividends or dividend equivalents (whether Stock-based compensation awards and warrants to purchase common stock of M&amp;T representing common shares of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12 Months Ended</t>
        </is>
      </c>
    </row>
    <row r="2">
      <c r="B2" s="2" t="inlineStr">
        <is>
          <t>Dec. 31, 2020</t>
        </is>
      </c>
    </row>
    <row r="3">
      <c r="A3" s="3" t="inlineStr">
        <is>
          <t>Equity [Abstract]</t>
        </is>
      </c>
    </row>
    <row r="4">
      <c r="A4" s="4" t="inlineStr">
        <is>
          <t>Comprehensive income</t>
        </is>
      </c>
      <c r="B4" s="4" t="inlineStr">
        <is>
          <t>15. Comprehensive income The following tables display the components of other comprehensive income (loss) and amounts reclassified from accumulated other
Investment
Defined Benefit
Total Amount
Income
Securities
Plans
Other
Before Tax
Tax
Net
(In thousands)
Balance — January 1, 2020
$
50,701
$
(464,548
)
$
133,888
$
(279,959
)
$
73,279
$
(206,680
)
Other comprehensive income before reclassifications:
Unrealized holding gains, net
141,081
—
—
141,081
(36,498
)
104,583
Foreign currency translation adjustment
—
—
2,724
2,724
(440
)
2,284
Unrealized gains on cash flow hedges
—
—
505,042
505,042
(130,432
)
374,610
Current year benefit plans losses
—
(238,218
)
—
(238,218
)
60,208
(178,010
)
Total other comprehensive income (loss) before reclassifications
141,081
(238,218
)
507,766
410,629
(107,162
)
303,467
Amounts reclassified from accumulated other comprehensive income that (increase) decrease net income:
Amortization of unrealized holding losses on held-to-maturity (“HTM”) securities
3,606
—
—
3,606
(a)
(966
)
2,640
Gains realized in net income
(2
)
—
—
(2
)
(b)
1
(1
)
Accretion of net gain on terminated cash flow hedges
—
—
(125
)
(125
)
(c)
34
(91
)
Net yield adjustment from cash flow hedges currently in effect
—
—
(271,971
)
(271,971
)
(a)
70,239
(201,732
)
Amortization of prior service credit
—
(4,181
)
—
(4,181
)
(d)
1,057
(3,124
)
Amortization of actuarial losses
—
56,860
—
56,860
(d)
(14,371
)
42,489
Total other comprehensive income (loss)
144,685
(185,539
)
235,670
194,816
(51,168
)
143,648
Balance — December 31, 2020
$
195,386
$
(650,087
)
$
369,558
$
(85,143
)
$
22,111
$
(63,032
)
Balance — January 1, 2019
$
(200,107
)
$
(354,502
)
$
(14,719
)
$
(569,328
)
$
149,247
$
(420,081
)
Other comprehensive income before reclassifications:
Unrealized holding gains, net
247,411
—
—
247,411
(65,009
)
182,402
Foreign currency translation adjustment
—
—
1,381
1,381
(290
)
1,091
Unrealized gains on cash flow hedges
—
—
160,373
160,373
(42,163
)
118,210
Current year benefit plans losses
—
(126,618
)
—
(126,618
)
33,287
(93,331
)
Total other comprehensive income (loss) before reclassifications
247,411
(126,618
)
161,754
282,547
(74,175
)
208,372
Amounts reclassified from accumulated other comprehensive income that (increase) decrease net income:
Amortization of unrealized holding losses on HTM securities
3,394
—
—
3,394
(a)
(892
)
2,502
Losses realized in net income
3
—
—
3
(b)
(1
)
2
Accretion of net gain on terminated cash flow hedges
—
—
(136
)
(136
)
(c)
36
(100
)
Net yield adjustment from cash flow hedges currently in effect
—
—
(13,011
)
(13,011
)
(a)
3,421
(9,590
)
Amortization of prior service credit
—
(4,173
)
—
(4,173
)
(d)
1,097
(3,076
)
Amortization of actuarial losses
—
20,745
—
20,745
(d)
(5,454
)
15,291
Total other comprehensive income (loss)
250,808
(110,046
)
148,607
289,369
(75,968
)
213,401
Balance — December 31, 2019
$
50,701
$
(464,548
)
$
133,888
$
(279,959
)
$
73,279
$
(206,680
)
Investment
Defined Benefit
Total Amount
Income
Securities
Plans
Other
Before Tax
Tax
Net
(In thousands)
Balance — January 1, 2018
$
(59,957
)
$
(413,168
)
$
(20,165
)
$
(493,290
)
$
129,476
$
(363,814
)
Cumulative effect of change in accounting principle — equity securities (e)
(22,795
)
—
—
(22,795
)
5,942
(16,853
)
Other comprehensive income before reclassifications:
Unrealized holding losses, net
(121,589
)
—
—
(121,589
)
31,946
(89,643
)
Foreign currency translation adjustment
—
—
(2,817
)
(2,817
)
592
(2,225
)
Unrealized losses on cash flow hedges
—
—
(4,965
)
(4,965
)
1,306
(3,659
)
Current year benefit plans gains
—
19,871
—
19,871
(5,224
)
14,647
Total other comprehensive income (loss) before reclassifications
(121,589
)
19,871
(7,782
)
(109,500
)
28,620
(80,880
)
Amounts reclassified from accumulated other comprehensive income that (increase)
Amortization of unrealized holding losses on HTM securities
4,252
—
—
4,252
(a)
(1,118
)
3,134
Gains realized in net income
(18
)
—
—
(18
)
(b)
4
(14
)
Accretion of net gain on terminated cash flow hedges
—
—
(111
)
(111
)
(c)
29
(82
)
Net yield adjustment from cash flow hedges currently in effect
—
—
13,339
13,339
(a)
(3,507
)
9,832
Amortization of prior service credit
—
(4,172
)
—
(4,172
)
(d)
1,097
(3,075
)
Amortization of actuarial losses
—
42,967
—
42,967
(d)
(11,296
)
31,671
Total other comprehensive income (loss)
(117,355
)
58,666
5,446
(53,243
)
13,829
(39,414
)
Balance — December 31, 2018
$
(200,107
)
$
(354,502
)
$
(14,719
)
$
(569,328
)
$
149,247
$
(420,081
) (a) Included in interest income. (b) Included in gain (loss) on bank investment securities. (c) Included in interest expense. (d) Included in other costs of operations. (e) Beginning January 1, 2018, equity securities with readily determinable market values are required to be measured at fair value with changes in fair value recognized in the income statement. Prior to that date, such changes in fair value were reflected in other comprehensive income. Accumulated other comprehensive income (loss), net consisted of the following:
Investment Securities
Defined Benefit Plans
Other
Total
(In thousands)
Balance at January 1, 2018
$
(44,150
)
$
(304,546
)
$
(15,118
)
$
(363,814
)
Cumulative effect of change in accounting principle — equity securities
(16,853
)
—
—
(16,853
)
Net gain (loss) during 2018
(86,523
)
43,243
3,866
(39,414
)
Balance at December 31, 2018
(147,526
)
(261,303
)
(11,252
)
(420,081
)
Net gain (loss) during 2019
184,906
(81,116
)
109,611
213,401
Balance at December 31, 2019
37,380
(342,419
)
98,359
(206,680
)
Net gain (loss) during 2020
107,222
(138,645
)
175,071
143,648
Balance at December 31, 2020
$
144,602
$
(481,064
)
$
273,430
$
(63,0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other expense</t>
        </is>
      </c>
      <c r="B1" s="2" t="inlineStr">
        <is>
          <t>12 Months Ended</t>
        </is>
      </c>
    </row>
    <row r="2">
      <c r="B2" s="2" t="inlineStr">
        <is>
          <t>Dec. 31, 2020</t>
        </is>
      </c>
    </row>
    <row r="3">
      <c r="A3" s="3" t="inlineStr">
        <is>
          <t>Other Income And Expenses [Abstract]</t>
        </is>
      </c>
    </row>
    <row r="4">
      <c r="A4" s="4" t="inlineStr">
        <is>
          <t>Other income and other expense</t>
        </is>
      </c>
      <c r="B4" s="4" t="inlineStr">
        <is>
          <t>16. Other income and other expense The following items, which exceeded 1% of total interest income and other income in the respective period, were included in either “other revenues from operations” or “other costs of operations” in the consolidated statement of income:
Year Ended December 31
2020
2019
2018
(In thousands)
Other income:
Credit-related fee income
$
70,387
$
86,792
$
82,614
Other expense:
Professional services
240,047
330,900
312,998
Accrual for Wilmington Trust Corporation legal-related matters
135,000
Amortization of capitalized mortgage servicing rights
84,821
71,88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ernational activities</t>
        </is>
      </c>
      <c r="B1" s="2" t="inlineStr">
        <is>
          <t>12 Months Ended</t>
        </is>
      </c>
    </row>
    <row r="2">
      <c r="B2" s="2" t="inlineStr">
        <is>
          <t>Dec. 31, 2020</t>
        </is>
      </c>
    </row>
    <row r="3">
      <c r="A3" s="3" t="inlineStr">
        <is>
          <t>International Activities [Abstract]</t>
        </is>
      </c>
    </row>
    <row r="4">
      <c r="A4" s="4" t="inlineStr">
        <is>
          <t>International Activities</t>
        </is>
      </c>
      <c r="B4" s="4" t="inlineStr">
        <is>
          <t xml:space="preserve">17. International activities The Company engages in limited international activities including certain trust-related services in Europe, collecting Eurodollar deposits, engaging in foreign currency transactions associated with customer activity, providing credit to support the international activities of domestic companies and holding certain loans to foreign borrowers. Assets and revenues associated with international activities represent less than 1% of the Company’s consolidated assets and revenues. International assets included $170 million and $186 million of loans to foreign borrowers at December 31, 2020 and 2019, respectively. Deposits at M&amp;T Bank’s Cayman Islands office were $652 million and $1.68 billion at December 31, 2020 and 2019, respectively. Deposits at M&amp;T Bank’s office in Ontario, Canada were $32 million at December 31, 2020 and $23 million at December 31, 2019. Revenues from providing international trust-related services were approximately $36 million in 2020, $32 million in 2019 and $29 million in 20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18. Derivative financial instruments As part of managing interest rate risk, the Company enters into interest rate swap agreements to modify the repricing characteristics of certain portions of the Company’s portfolios of earning assets and interest-bearing liabilities. The Company designates interest rate swap agreements utilized in the management of interest rate risk as either fair value hedges or cash flow hedges. Interest rate swap agreements are generally entered into with counterparties that meet established credit standards and most contain master netting, collateral and/or settlement provisions protecting the at-risk party. Based on adherence to the Company’s credit standards and the presence of the netting, collateral or settlement provisions, the Company believes that the credit risk inherent in these contracts was not material as of December 31, 2020. The net effect of interest rate swap agreements was to increase net interest income by $312 million in 2020, and to decrease net interest income by $2 million in 2019 and $25 million in 2018. Information about interest rate swap agreements entered into for interest rate risk management purposes summarized by type of financial instrument the swap agreements were intended to hedge follows:
Weighted-
Estimated
Notional
Average
Average Rate
Fair Value
Amount
Maturity
Fixed
Variable
Gain
(In thousands)
(In
(In
December 31, 2020
Fair value hedges:
Fixed rate long-term borrowings (b)
$
1,650,000
3.3
2.86
%
0.79
%
$
651
Cash flow hedges:
Interest payments on variable rate commercial real estate loans (b)(c)
49,400,000
0.9
2.22
%
0.15
%
425
Total
$
51,050,000
1.0
$
1,076
December 31, 2019
Fair value hedges:
Fixed rate long-term borrowings (b)
$
3,800,000
2.2
2.51
%
2.27
%
$
(567
)
Cash flow hedges:
Interest payments on variable rate commercial real estate loans (b)(d)
53,750,000
1.4
2.44
%
1.73
%
(1,195
)
Total
$
57,550,000
1.5
$
(1,762
)
(a)
C ertain clearinghouse exchanges consider payments by counterparties for variation margin on derivative instruments to be settlements of those positions. The impact of such treatment at December 31, 2020 was a reduction of the estimated fair value gains on interest rate swap agreements designated as fair value hedges of $101.5 million and on interest rate swap agreements designated as cash flow hedges of $372.2 million. The impact of such treatment at December 31, 2019 was a reduction of estimated fair value gains on agreements designated as fair value hedges of $45.1 million and agreements designated as cash flow hedges of $140.7 million.
(b)
Under the terms of these agreements, the Company receives settlement amounts at a fixed rate and pays at a variable rate.
(c)
Includes notional amount and terms of $32.1 billion of forward-starting interest rate swap agreements that become effective in 2021-2022.
(d)
Includes notional amount and terms of $40.4 billion of forward-starting interest rate swap agreement that become effective in 2020-2022 . The notional amount of interest rate swap agreements entered into for risk management purposes that were outstanding at December 31, 2020 mature as follows:
(In thousands)
Year ending December 31:
2021
$
27,700,000
2022
16,500,000
2023
6,350,000
2027
500,000
$
51,050,000
The Company utilizes commitments to sell residential and commercial real estate loans to hedge the exposure to changes in the fair value of real estate loans held for sale. Such commitments have generally been designated as fair value hedges. The Company also utilizes commitments to sell real estate loans to offset the exposure to changes in fair value of certain commitments to originate real estate loans for sale. Derivative financial instruments used for trading account purposes included interest rate contracts, foreign exchange and other option contracts, foreign exchange forward and spot contracts, and financial futures. Interest rate contracts entered into for trading account purposes had notional values of $37.8 billion and $48.6 billion at December 31, 2020 and 2019, respectively. The notional amounts of foreign currency and other option and futures contracts entered into for trading account purposes aggregated $776 million and $1.2 billion at December 31, 2020 and 2019, respectively. Information about the fair values of derivative instruments in the Company’s consolidated balance sheet and consolidated statement of income follows:
Asset Derivatives
Liability Derivatives
Fair Value
Fair Value
December 31,
December 31,
December 31,
December 31,
2020
2019
2020
2019
(In thousands)
Derivatives designated and qualifying as hedging instruments
Interest rate swap agreements (a)
$
1,968
$
232
$
892
$
1,994
Commitments to sell real estate loans (a)
1,488
1,195
8,458
421
3,456
1,427
9,350
2,415
Derivatives not designated and qualifying as hedging instruments
Mortgage-related commitments to originate real estate loans for sale (a)
43,599
11,965
365
1,225
Commitments to sell real estate loans (a)
2,409
3,074
13,868
3,548
Trading:
Interest rate contracts (b)
1,008,913
398,295
105,768
68,103
Foreign exchange and other option and futures contracts (b)
9,608
12,506
11,134
11,800
1,064,529
425,840
131,135
84,676
Total derivatives
$
1,067,985
$
427,267
$
140,485
$
87,091
(a)
(b)
Amount of Gain (Loss) Recognized
Year Ended December 31, 2020
Year Ended December 31, 2019
Year Ended December 31, 2018
Derivative
Hedged Item
Derivative
Hedged Item
Derivative
Hedged Item
(In thousands)
Derivatives in fair value hedging relationships
Interest rate swap agreements:
Fixed rate long-term borrowings (a)
$
57,611
(57,686
)
$
95,006
(94,742
)
$
(10,006
)
10,969
Derivatives not designated as hedging
Trading:
Interest rate contracts (b)
$
6,344
$
24,701
$
4,506
Foreign exchange and other option and futures contracts (b)
7,363
8,511
9,416
Total
$
13,707
$
33,212
$
13,922
(a)
(b)
Carrying Amount of the Hedged Item
Cumulative Amount of Fair Value Hedging Adjustment Increasing (Decreasing) the Carrying Amount of the Hedged Item
December 31, 2020
December 31, 2019
December 31, 2020
December 31, 2019
(In thousands)
Location in the of the Hedged Items in Fair Value
Long-term debt
$
1,750,048
$
3,840,775
$
101,326
$
43,640
The amount of interest income recognized in the consolidated statement of income associated with derivatives designated as cash flow hedges was $272 million and $13 million for 2020 and 2019, respectively. As of December 31, 2020, the unrealized gain recognized in other comprehensive income related to cash flow hedges was $373 million, of which $156 million, $170 million and $47 million relate to interest rate swap agreements maturing in 2021, 2022 and 2023, respectively. The Company also has commitments to sell and commitments to originate residential and commercial real estate loans that are considered derivatives. The Company designates certain of the commitments to sell real estate loans as fair value hedges of real estate loans held for sale. The Company also utilizes commitments to sell real estate loans to offset the exposure to changes in the fair value of certain commitments to originate real estate loans for sale. As a result of these activities, net unrealized pre-tax gains related to hedged loans held for sale, commitments to originate loans for sale and commitments to sell loans were approximately $64 million and $18 million at December 31, 2020 and 2019, respectively. Changes in unrealized gains and losses are included in mortgage banking revenues and, in general, are realized in subsequent periods as the related loans are sold and commitments satisfied. The Company does not offset derivative asset and liability positions in its consolidated financial statements. The Company’s exposure to credit risk by entering into derivative contracts is mitigated through master netting agreements and collateral posting or settlement requirements. Master netting agreements covering interest rate and foreign exchange contracts with the same party include a right to set-off that becomes enforceable in the event of default, early termination or under other specific conditions. The aggregate fair value of derivative financial instruments in a liability position, which are subject to enforceable master netting arrangements, was $114 million and $51 million at December 31, 2020 and 2019, respectively. The Company was required to post collateral relating to those positions of $103 million and $50 million at December 31, 2020 and 2019, respectively. Certain of the Company’s derivative financial instruments contain provisions that require the Company to maintain specific credit ratings from credit rating agencies to avoid higher collateral posting requirements. If the Company’s debt ratings were to fall below specified ratings, the counterparties of the derivative financial instruments could demand immediate incremental collateralization on those instruments in a net liability position. The aggregate fair value of all derivative financial instruments with such credit risk-related contingent features in a net liability position on December 31, 2020 was not material. The aggregate fair value of derivative financial instruments in an asset position and the net asset positions with counterparties, which are subject to enforceable master netting arrangements, was $3 million and $6 million at December 31, 2020 and 2019, respectively. Counterparties posted collateral relating to those positions of $3 million and $5 million at December 31, 2020 and 2019, respectively. Trading account interest rate swap agreements entered into with customers are subject to the Company’s credit risk standards and often contain collateral provisions. In addition to the derivative contracts noted above, the Company clears certain derivative transactions through a clearinghouse, rather than directly with counterparties. Those transactions cleared through a clearinghouse require initial margin collateral and variation margin payments depending on the contracts being in a net asset or liability position. The amount of initial margin collateral posted by the Company was $135 million and $84 million at December 31, 2020 and 2019, respectively. The fair value asset and liability amounts of derivative contracts have been reduced by variation margin payments treated as settlements as described herein. Variation margin on derivative contracts not treated as settlements continues to represent collateral posted or received by the Company. In conjunction with changes made by the clearinghouse to prepare for reference rate reform, the Company changed the discount rate index used to value interest rate swaps from the Federal Funds Overnight Index swap rate to the Secured Overnight Financial Rate in October 2020. The change did not have a material impa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Variable interest entities and asset securitizations</t>
        </is>
      </c>
      <c r="B1" s="2" t="inlineStr">
        <is>
          <t>12 Months Ended</t>
        </is>
      </c>
    </row>
    <row r="2">
      <c r="B2" s="2" t="inlineStr">
        <is>
          <t>Dec. 31, 2020</t>
        </is>
      </c>
    </row>
    <row r="3">
      <c r="A3" s="3" t="inlineStr">
        <is>
          <t>Text Block [Abstract]</t>
        </is>
      </c>
    </row>
    <row r="4">
      <c r="A4" s="4" t="inlineStr">
        <is>
          <t>Variable interest entities and asset securitizations</t>
        </is>
      </c>
      <c r="B4" s="4" t="inlineStr">
        <is>
          <t>19. Variable interest entities and asset securitizations The Company’s securitization activity has consisted of securitizing loans originated for sale into government issued or guaranteed mortgage-backed securities that are then retained by the Company. The amounts of those securitizations in 2020, 2019 and 2018 are presented in the Company’s consolidated statement of cash flows. The Company has not recognized any losses as a result of having securitized assets. As described in note 8, M&amp;T has issued junior subordinated debentures payable to various trusts that have issued Capital Securities. M&amp;T owns the common securities of those trust entities. The Company is not considered to be the primary beneficiary of those entities and, accordingly, the trusts are not included in the Company’s consolidated financial statements. At each of December 31, 2020 and 2019, the Company included the junior subordinated debentures as “long-term borrowings” in its consolidated balance sheet and recognized $23 million in other assets for its “investment” in the common securities of the trusts that will be concomitantly repaid to M&amp;T by the respective trust from the proceeds of M&amp;T’s repayment of the junior subordinated debentures associated with preferred capital securities described in note 8. The Company has invested as a limited partner in various partnerships that collectively had total assets of approximately $2.3 billion at December 31, 2020 and $1.5 billion at December 31, 2019. Those partnerships generally construct or acquire properties for which the investing partners are eligible to receive certain federal income tax credits in accordance with government guidelines. Such investments may also provide tax deductible losses to the partners. The partnership investments also assist the Company in achieving its community reinvestment initiatives. As a limited partner, there is no recourse to the Company by creditors of the partnerships. However, the tax credits that result from the Company’s investments in such partnerships are generally subject to recapture should a partnership fail to comply with the respective government regulations. The Company’s carrying amount of its investments in such partnerships was $861 million, including $406 million of unfunded commitments, at December 31, 2020 and $748 million, including $414 million of unfunded commitments, at December 31, 2019. Contingent commitments to provide additional capital contributions to these partnerships were not material at December 31, 2020. The Company has not provided financial or other support to the partnerships that was not contractually required. The Company’s maximum exposure to loss from its investments in such partnerships as of December 31, 2020 was $1.2 billion, including possible recapture of certain tax credits. Management currently estimates that no material losses are probable as a result of the Company’s involvement with such entities. The Company, in its position as limited partner, does not direct the activities that most significantly impact the economic performance of the partnerships and, therefore, in accordance with the accounting provisions for variable interest entities, the partnership entities are not included in the Company’s consolidated financial statements. The Company’s investment in qualified affordable housing projects is amortized to income taxes in the consolidated statement of income as tax credits and other tax benefits resulting from deductible losses associated with the projects are received. The Company serves as investment advisor for certain registered money-market funds. The Company has no explicit arrangement to provide support to those funds, but may waive portions of its allowable management fees as a result of market condi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20. Fair value measurements GAAP permits an entity to choose to measure eligible financial instruments and other items at fair value. The Company has not made any fair value elections at December 31, 2020. Pursuant to GAAP, fair value is defined as the price that would be received to sell an asset or paid to transfer a liability in an orderly transaction between market participants at the measurement date. A three-level hierarchy exists in GAAP for fair value measurements based upon the inputs to the valuation of an asset or liability.
•
Level 1 — Valuation is based on quoted prices in active markets for identical assets and liabilities.
•
Level 2 — Valuation is determined from quoted prices for similar assets or liabilities in active markets, quoted prices for identical or similar instruments in markets that are not active or by model-based techniques in which all significant inputs are observable in the market.
•
Level 3 — Valuation is derived from model-based and other techniques in which at least one significant input is unobservable and which may be based on the Company’s own estimates about the assumptions that market participants would use to value the asset or liability. When available, the Company attempts to use quoted market prices in active markets to determine fair value and classifies such items as Level 1 or Level 2. If quoted market prices in active markets are not available, fair value is often determined using model-based techniques incorporating various assumptions including interest rates, prepayment speeds and credit losses. Assets and liabilities valued using model-based techniques are classified as either Level 2 or Level 3, depending on the lowest level classification of an input that is considered significant to the overall valuation. The following is a description of the valuation methodologies used for the Company’s assets and liabilities that are measured on a recurring basis at estimated fair value. Trading account assets and liabilities Trading account assets and liabilities include interest rate contracts and foreign exchange contracts with customers who require such services with offsetting positions with third parties to minimize the Company’s risk with respect to such transactions. The Company generally determines the fair value of its derivative trading account assets and liabilities using externally developed pricing models based on market observable inputs and, therefore, classifies such valuations as Level 2. Mutual funds held in connection with deferred compensation and other arrangements have been classified as Level 1 valuations. Valuations of investments in municipal and other bonds can generally be obtained through reference to quoted prices in less active markets for the same or similar securities or through model-based techniques in which all significant inputs are observable and, therefore, such valuations have been classified as Level 2. Investment securities available for sale and equity securities The majority of the Company’s available-for-sale investment securities have been valued by reference to prices for similar securities or through model-based techniques in which all significant inputs are observable and, therefore, such valuations have been classified as Level 2. Certain investments in mutual funds and equity securities are actively traded and, therefore, have been classified as Level 1 valuations. Real estate loans held for sale The Company utilizes commitments to sell real estate loans to hedge the exposure to changes in fair value of real estate loans held for sale. The carrying value of hedged real estate loans held for sale includes changes in estimated fair value during the hedge period. Typically, the Company attempts to hedge real estate loans held for sale from the date of close through the sale date. The fair value of hedged real estate loans held for sale is generally calculated by reference to quoted prices in secondary markets for commitments to sell real estate loans with similar characteristics and, accordingly, such loans have been classified as a Level 2 valuation. Commitments to originate real estate loans for sale and commitments to sell real estate loans The Company enters into various commitments to originate real estate loans for sale and commitments to sell real estate loans. Such commitments are considered to be derivative financial instruments and, therefore, are carried at estimated fair value on the consolidated balance sheet. The estimated fair values of such commitments were generally calculated by reference to quoted prices in secondary markets for commitments to sell real estate loans to certain government-sponsored entities and other parties. The fair valuations of commitments to sell real estate loans generally result in a Level 2 classification. The estimated fair value of commitments to originate real estate loans for sale is adjusted to reflect the Company’s anticipated commitment expirations. The estimated commitment expirations are considered significant unobservable inputs contributing to the Level 3 classification of commitments to originate real estate loans for sale. Significant unobservable inputs used in the determination of estimated fair value of commitments to originate real estate loans for sale are included in the accompanying table of significant unobservable inputs to Level 3 measurements. Interest rate swap agreements used for interest rate risk management The Company utilizes interest rate swap agreements as part of the management of interest rate risk to modify the repricing characteristics of certain portions of its portfolios of earning assets and interest-bearing liabilities. The Company generally determines the fair value of its interest rate swap agreements using externally developed pricing models based on market observable inputs and, therefore, classifies such valuations as Level 2. The Company has considered counterparty credit risk in the valuation of its interest rate swap agreement assets and has considered its own credit risk in the valuation of its interest rate swap agreement liabilities . The following tables present assets and liabilities at December 31, 2020 and 2019 measured at estimated fair value on a recurring basis:
Fair Value Measurements
Level 1
Level 2
Level 3
(In thousands)
December 31, 2020
Trading account assets
$
1,068,581
$
50,060
$
1,018,521
$
—
Investment securities available for sale:
U.S. Treasury and federal agencies
9,338
—
9,338
—
Mortgage-backed securities:
Government issued or guaranteed
4,683,438
—
4,683,438
—
Privately issued
16
—
—
16
Other debt securities
129,814
—
129,814
—
4,822,606
—
4,822,590
16
Equity securities
92,985
63,129
29,856
—
Real estate loans held for sale
1,054,676
—
1,054,676
—
Other assets (a)
49,464
—
5,865
43,599
Total assets
$
7,088,312
$
113,189
$
6,931,508
$
43,615
Trading account liabilities
$
116,902
$
—
$
116,902
$
—
Other liabilities (a)
23,583
—
23,218
365
Total liabilities
$
140,485
$
—
$
140,120
$
365
December 31, 2019
Trading account assets
$
470,129
$
49,040
$
421,089
$
—
Investment securities available for sale:
U.S. Treasury and federal agencies
9,767
—
9,767
—
Obligations of states and political subdivisions
775
—
775
—
Mortgage-backed securities:
Government issued or guaranteed
6,180,940
—
6,180,940
—
Privately issued
16
—
—
16
Other debt securities
127,278
—
127,278
—
6,318,776
—
6,318,760
16
Equity securities
140,041
100,637
39,404
—
Real estate loans held for sale
442,079
—
442,079
—
Other assets (a)
16,466
—
4,501
11,965
Total assets
$
7,387,491
$
149,677
$
7,225,833
$
11,981
Trading account liabilities
$
79,903
$
—
$
79,903
$
—
Other liabilities (a)
7,188
—
5,963
1,225
Total liabilities
$
87,091
$
—
$
85,866
$
1,225
(a)
The changes in Level 3 assets and liabilities measured at estimated fair value on a recurring basis during the years ended December 31, 2020, 2019 and 2018 were as follows:
Investment Securities Available for Sale
Privately Issued Mortgage-Backed
Other Assets
(In thousands)
2020
Balance — January 1, 2020
$
16
$
10,740
Total gains realized/unrealized:
Included in earnings
—
194,469
(a)
Transfers out of Level 3
—
(161,975
)
(b)
Balance — December 31, 2020
$
16
$
43,234
Changes in unrealized gains included in earnings related to assets still held at December 31, 2020
$
—
$
42,597
(a)
2019
Balance — January 1, 2019
$
22
$
7,712
Total gains realized/unrealized:
Included in earnings
—
129,398
(a)
Settlements
(6
)
—
Transfers out of Level 3
—
(126,370
)
(b)
Balance — December 31, 2019
$
16
$
10,740
Changes in unrealized gains included in earnings related to assets still held at December 31, 2019
$
—
$
11,146
(a)
2018
Balance — January 1, 2018
$
28
$
8,303
Total gains realized/unrealized:
Included in earnings
—
58,740
(a)
Settlements
(6
)
—
Transfers out of Level 3
—
(59,331
)
(b)
Balance — December 31, 2018
$
22
$
7,712
Changes in unrealized gains included in earnings related to assets still held at December 31, 2018
$
—
$
7,386
(a)
(a)
(b)
The Company is required, on a nonrecurring basis, to adjust the carrying value of certain assets or provide valuation allowances related to certain assets using fair value measurements. The more significant of those assets follow. Loans Loans are generally not recorded at fair value on a recurring basis. Periodically, the Company records nonrecurring adjustments to the carrying value of loans based on fair value measurements for partial charge-offs of the uncollectable portions of those loans. Nonrecurring adjustments also include certain impairment amounts for collateral-dependent loans when establishing the allowance for credit losses. Such amounts are generally based on the fair value of the underlying collateral supporting the loan and, as a result, the carrying value of the loan less the calculated valuation amount does not necessarily represent the fair value of the loan. Real estate collateral is typically valued using appraisals or other indications of value based on recent comparable sales of similar properties or assumptions generally observable in the marketplace and the related nonrecurring fair value measurement adjustments have generally been classified as Level 2, unless significant adjustments have been made to the valuation that are not readily observable by market participants. Non-real estate collateral supporting commercial loans generally consists of business assets such as receivables, inventory and equipment. Fair value estimations are typically determined by discounting recorded values of those assets to reflect estimated net realizable value considering specific borrower facts and circumstances and the experience of credit personnel in their dealings with similar borrower collateral liquidations. Such discounts were generally in the range of 15 % to 90 % with a weighted-average of 38% at December 31, 2020 . As these discounts are not readily observable and are considered significant, the valuations have been classified as Level 3. Automobile collateral is typically valued by reference to independent pricing sources based on recent sales transactions of similar vehicles, and the related non-recurring fair value measurement adjustments have been classified as Level 2. Collateral values for other consumer installment loans are generally estimated based on historical recovery rates for similar types of loans, which at December 31, 2020 was 50%. As these recovery rates are not readily observable by market participants, such valuation adjustments have been classified as Level 3. Loans subject to nonrecurring fair value measurement were $652 million at December 31, 2020 , ( $339 million and $313 million of which were classified as Level 2 and Level 3, respectively), $ 305 million at December 31, 2019 ($ 115 million and $ 190 million of which were classified as Level 2 and Level 3, respectively), and $ 268 million at December 31, 2018 ($ 120 million and $ 148 million of which were classified as Level 2 and Level 3, respectively). Changes in fair value recognized during the years ended December 31, 2020 , 2019 and 2018 for partial charge-offs of loans and loan impairment reserves on loans held by the Company at the end of each of those years were decreases of $222 million, $ 110 million and $ 83 million, respectively. Assets taken in foreclosure of defaulted loans Assets taken in foreclosure of defaulted loans are primarily comprised of commercial and residential real property and are generally measured at the lower of cost or fair value less costs to sell. The fair value of the real property is generally determined using appraisals or other indications of value based on recent comparable sales of similar properties or assumptions generally observable in the marketplace, and the related nonrecurring fair value measurement adjustments have generally been classified as Level 2. Assets taken in foreclosure of defaulted loans subject to nonrecurring fair value measurement were $22 Capitalized servicing rights Capitalized servicing rights are initially measured at fair value in the Company’s consolidated balance sheet. The Company utilizes the amortization method to subsequently measure its capitalized servicing assets. In accordance with GAAP, the Company must record impairment charges, on a nonrecurring basis, when the carrying value of certain strata exceed their estimated fair value. To estimate the fair value of servicing rights, the Company considers market prices for similar assets, if available, and the present value of expected future cash flows associated with the servicing rights calculated using assumptions that market participants would use in estimating future servicing income and expense. Such assumptions include estimates of the cost of servicing loans, loan default rates, an appropriate discount rate, and prepayment speeds. For purposes of evaluating and measuring impairment of capitalized servicing rights, the Company stratifies such assets based on the predominant risk characteristics of the underlying financial instruments that are expected to have the most impact on projected prepayments, cost of servicing and other factors affecting future cash flows associated with the servicing rights. Such factors may include financial asset or loan type, note rate and term. The amount of impairment recognized is the amount by which the carrying value of the capitalized servicing rights for a stratum exceed estimated fair value. Impairment is recognized through a valuation allowance. The determination of fair value of capitalized servicing rights is considered a Level 3 valuation. Capitalized servicing rights related to residential mortgage loans of $ 159 million and $ 188 million at December 31, 2020 and December 31, 2019, respectively, required a valuation allowance of $ 30 million and $ 7 million, respectively. Significant unobservable inputs used in this Level 3 valuation included weighted-average prepayment speeds of 16.01% and 18.50% at December 31, 2020 and December 31, 2019, respectively, and a weighted-average option-adjusted spread of 900 basis points at each date. Changes recognized for impairment of capitalized servicing rights were $ 23 million and $ 7 million during the years ended December 31, 2020 and 2019, respectively . Significant unobservable inputs to level 3 measurements The following tables present quantitative information about significant unobservable inputs used in the fair value measurements for Level 3 assets and liabilities at December 31, 2020 and 2019:
Fair Value
Valuation Technique
Unobservable Inputs/Assumptions
Range (Weighted- Average)
(In
December 31, 2020
Recurring fair value measurements
Privately issued mortgage- backed securities
$
16
Two independent pricing quotes
—
—
Net other assets (liabilities) (a)
43,234
Discounted cash flow
Commitment expirations
0% - 98% (16%)
December 31, 2019
Recurring fair value measurements
Privately issued mortgage- backed securities
$
16
Two independent pricing quotes
—
—
Net other assets (liabilities) (a)
10,740
Discounted cash flow
Commitment expirations
0% - 99% (13%)
(a)
Sensitivity of fair value measurements to changes in unobservable inputs An increase (decrease) in the estimate of expirations for commitments to originate real estate loans would generally result in a lower (higher) fair value measurement. Estimated commitment expirations are derived considering loan type, changes in interest rates and remaining length of time until closing. Disclosures of fair value of financial instruments The carrying amounts and estimated fair value for financial instrument assets (liabilities) are presented in the following tables:
December 31, 2020
Carrying Amount
Estimated Fair Value
Level 1
Level 2
Level 3
(In thousands)
Financial assets:
Cash and cash equivalents
$
1,552,743
1,552,743
1,497,457
55,286
—
Interest-bearing deposits at banks
23,663,810
23,663,810
—
23,663,810
—
Trading account assets
1,068,581
1,068,581
50,060
1,018,521
—
Investment securities
7,045,697
7,138,989
63,129
7,005,571
70,289
Loans and leases:
Commercial loans and leases
27,574,564
27,220,699
—
—
27,220,699
Commercial real estate loans
37,637,889
36,816,580
—
277,911
36,538,669
Residential real estate loans
16,752,993
17,089,141
—
4,135,655
12,953,486
Consumer loans
16,570,421
16,554,050
—
—
16,554,050
Allowance for credit losses
(1,736,387
)
—
—
—
—
Loans and leases, net
96,799,480
97,680,470
—
4,413,566
93,266,904
Accrued interest receivable
419,936
419,936
—
419,936
—
Financial liabilities:
Noninterest-bearing deposits
$
(47,572,884
)
(47,572,884
)
—
(47,572,884
)
—
Savings and interest-checking deposits
(67,680,840
)
(67,680,840
)
—
(67,680,840
)
—
Time deposits
(3,899,910
)
(3,919,367
)
—
(3,919,367
)
—
Deposits at Cayman Islands office
(652,104
)
(652,104
)
—
(652,104
)
—
Short-term borrowings
(59,482
)
(59,482
)
—
(59,482
)
—
Long-term borrowings
(4,382,193
)
(4,490,433
)
—
(4,490,433
)
—
Accrued interest payable
(59,916
)
(59,916
)
—
(59,916
)
—
Trading account liabilities
(116,902
)
(116,902
)
—
(116,902
)
—
Other financial instruments:
Commitments to originate real estate loans for sale
$
43,234
43,234
—
—
43,234
Commitments to sell real estate loans
(18,429
)
(18,429
)
—
(18,429
)
—
Other credit-related commitments
(133,354
)
(133,354
)
—
—
(133,354
)
Interest rate swap agreements used for interest rate risk management
1,076
1,076
—
1,076
—
December 31, 2019
Carrying Amount
Estimated Fair Value
Level 1
Level 2
Level 3
(In thousands)
Financial assets:
Cash and cash equivalents
$
1,432,805
1,432,805
1,394,984
37,821
—
Interest-bearing deposits at banks
7,190,154
7,190,154
—
7,190,154
—
Federal funds sold
3,500
3,500
—
3,500
—
Trading account assets
470,129
470,129
49,040
421,089
—
Investment securities
9,497,251
9,539,540
100,637
9,351,793
87,110
Loans and leases:
Commercial loans and leases
23,838,168
23,510,908
—
—
23,510,908
Commercial real estate loans
35,541,914
35,517,180
—
28,338
35,488,842
Residential real estate loans
16,156,094
16,227,274
—
3,990,848
12,236,426
Consumer loans
15,386,693
15,413,262
—
—
15,413,262
Allowance for credit losses
(1,051,071
)
—
—
—
—
Loans and leases, net
89,871,798
90,668,624
—
4,019,186
86,649,438
Accrued interest receivable
333,142
333,142
—
333,142
—
Financial liabilities:
Noninterest-bearing deposits
$
(32,396,407
)
(32,396,407
)
—
(32,396,407
)
—
Savings and interest-checking deposits
(54,932,162
)
(54,932,162
)
—
(54,932,162
)
—
Time deposits
(5,757,456
)
(5,829,347
)
—
(5,829,347
)
—
Deposits at Cayman Islands office
(1,684,044
)
(1,684,044
)
—
(1,684,044
)
—
Short-term borrowings
(62,363
)
(62,363
)
—
(62,363
)
—
Long-term borrowings
(6,986,186
)
(7,063,165
)
—
(7,063,165
)
—
Accrued interest payable
(105,374
)
(105,374
)
—
(105,374
)
—
Trading account liabilities
(79,903
)
(79,903
)
—
(79,903
)
—
Other financial instruments:
Commitments to originate real estate loans for sale
$
10,740
10,740
—
—
10,740
Commitments to sell real estate loans
300
300
—
300
—
Other credit-related commitments
(136,470
)
(136,470
)
—
—
(136,470
)
Interest rate swap agreements used for interest rate risk management
(1,762
)
(1,762
)
—
(1,762
)
—
With the exception of marketable securities, certain off-balance sheet financial instruments and mortgage loans originated for sale, the Company’s financial instruments are not readily marketable and market prices do not exist. The Company, in attempting to comply with the provisions of GAAP that require disclosures of fair value of financial instruments, has not attempted to market its financial instruments to potential buyers, if any exist. Since negotiated prices in illiquid markets depend greatly upon the then present motivations of the buyer and seller, it is reasonable to assume that actual sales prices could vary widely from any estimate of fair value made without the benefit of negotiations. Additionally, changes in market interest rates can dramatically impact the value of financial instruments in a short period of time. The Company does not believe that the estimated information presented herein is representative of the earnings power or value of the Company. The preceding analysis, which is inherently limited in depicting fair value, also does not consider any value associated with existing customer relationships nor the ability of the Company to create value through loan origination, deposit gathering or fee generating activities. Many of the estimates presented herein are based upon the use of highly subjective information and assumptions and, accordingly, the results may not be precise. Management believes that fair value estimates may not be comparable between financial institutions due to the wide range of permitted valuation techniques and numerous estimates which must be made. Furthermore, because the disclosed fair value amounts were estimated as of the balance sheet date, the amounts actually realized or paid upon maturity or settlement of the various financial instruments could be significantly differ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21. Commitments and contingencies In the normal course of business, various commitments and contingent liabilities are outstanding. The following table presents the Company’s significant commitments. Certain of these commitments are not included in the Company’s consolidated balance sheet.
December 31,
December 31,
2020
2019
(In thousands)
Commitments to extend credit
Home equity lines of credit
$
5,563,854
$
5,442,160
Commercial real estate loans to be sold
363,735
164,076
Other commercial real estate
7,237,367
9,029,608
Residential real estate loans to be sold
1,026,118
423,056
Other residential real estate
665,259
448,375
Commercial and other
19,427,886
16,170,731
Standby letters of credit
2,241,417
2,441,432
Commercial letters of credit
27,332
41,059
Financial guarantees and indemnification contracts
4,220,531
4,108,572
Commitments to sell real estate loans
2,108,823
906,037
Commitments to extend credit are agreements to lend to customers, generally having fixed expiration dates or other termination clauses that may require payment of a fee. In addition to the amounts presented in the preceding table, the Company had discretionary funding commitments to commercial customers of $10.4 billion and $9.1 billion at December 31, 2020 and 2019, respectively, that the Company had the unconditional right to cancel prior to funding. Standby and commercial letters of credit are conditional commitments issued to guarantee the performance of a customer to a third party. Standby letters of credit generally are contingent upon the failure of the customer to perform according to the terms of the underlying contract with the third party, whereas commercial letters of credit are issued to facilitate commerce and typically result in the commitment being funded when the underlying transaction is consummated between the customer and a third party. The credit risk associated with commitments to extend credit and standby and commercial letters of credit is essentially the same as that involved with extending loans to customers and is subject to normal credit policies. Collateral may be obtained based on management’s assessment of the customer’s creditworthiness. Financial guarantees and indemnification contracts are predominantly comprised of recourse obligations associated with sold loans and other guarantees and commitments. Included in financial guarantees and indemnification contracts are loan principal amounts sold with recourse in conjunction with the Company’s involvement in the Fannie Mae DUS program. The Company’s maximum credit risk for recourse associated with loans sold under this program totaled approximately $4.0 billion and $3.9 billion at December 31, 2020 and 2019, respectively. Since many loan commitments, standby letters of credit, and guarantees and indemnification contracts expire without being funded in whole or in part, the contract amounts are not necessarily indicative of future cash flows. The Company utilizes commitments to sell real estate loans to hedge exposure to changes in the fair value of real estate loans held for sale. Such commitments are considered derivatives and along with commitments to originate real estate loans to be held for sale are recorded in the consolidated balance sheet at estimated fair market value. The Company is contractually obligated to repurchase previously sold residential real estate loans that do not ultimately meet investor sale criteria related to underwriting procedures or loan documentation. When required to do so, the Company may reimburse loan purchasers for losses incurred or may repurchase certain loans. The Company reduces residential mortgage banking revenues by an estimate for losses related to its obligations to loan purchasers. The amount of those charges is based on the volume of loans sold, the level of reimbursement requests received from loan purchasers and estimates of losses that may be associated with previously sold loans. At December 31, 2020, the Company believes that its obligation to loan purchasers was not material to the Company’s consolidated financial position. M&amp;T and its subsidiaries are subject in the normal course of business to various pending and threatened legal proceedings and other matters in which claims for monetary damages are asserted. On an on-going basis management, after consultation with legal counsel, assesses the Company’s liabilities and contingencies in connection with such proceedings. For those matters where it is probable that the Company will incur losses and the amounts of the losses can be reasonably estimated, the Company records an expense and corresponding liability in its consolidated financial statements. To the extent the pending or threatened litigation could result in exposure in excess of that liability, the amount of such excess is not currently estimable. Although not considered probable, the range of reasonably possible losses for such matters in the aggregate, beyond the existing recorded liability, was between $0 and $25 million at December 31, 2020. Although the Company does not believe that the outcome of pending litigations will be material to the Company’s consolidated financial position, it cannot rule out the possibility that such outcomes will be material to the consolidated results of operations for a particular reporting period in the futur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 - USD ($) $ in Thousands</t>
        </is>
      </c>
      <c r="B1" s="2" t="inlineStr">
        <is>
          <t>Dec. 31, 2020</t>
        </is>
      </c>
      <c r="C1" s="2" t="inlineStr">
        <is>
          <t>Dec. 31, 2019</t>
        </is>
      </c>
    </row>
    <row r="2">
      <c r="A2" s="4" t="inlineStr">
        <is>
          <t>Pledged securities that can be sold or repledged</t>
        </is>
      </c>
      <c r="B2" s="5" t="n">
        <v>105136</v>
      </c>
      <c r="C2" s="5" t="n">
        <v>200339</v>
      </c>
    </row>
    <row r="3">
      <c r="A3" s="4" t="inlineStr">
        <is>
          <t>Investment securities, available for sale, amortized cost</t>
        </is>
      </c>
      <c r="B3" s="6" t="n">
        <v>4621027</v>
      </c>
      <c r="C3" s="6" t="n">
        <v>6258276</v>
      </c>
    </row>
    <row r="4">
      <c r="A4" s="4" t="inlineStr">
        <is>
          <t>Investment securities, held to maturity, fair value</t>
        </is>
      </c>
      <c r="B4" s="6" t="n">
        <v>1842281</v>
      </c>
      <c r="C4" s="6" t="n">
        <v>2699206</v>
      </c>
    </row>
    <row r="5">
      <c r="A5" s="4" t="inlineStr">
        <is>
          <t>Equity and other securities, cost</t>
        </is>
      </c>
      <c r="B5" s="5" t="n">
        <v>449008</v>
      </c>
      <c r="C5" s="5" t="n">
        <v>487041</v>
      </c>
    </row>
    <row r="6">
      <c r="A6" s="4" t="inlineStr">
        <is>
          <t>Preferred stock, par value</t>
        </is>
      </c>
      <c r="B6" s="5" t="n">
        <v>1</v>
      </c>
      <c r="C6" s="5" t="n">
        <v>1</v>
      </c>
    </row>
    <row r="7">
      <c r="A7" s="4" t="inlineStr">
        <is>
          <t>Preferred stock, shares authorized</t>
        </is>
      </c>
      <c r="B7" s="6" t="n">
        <v>1000000</v>
      </c>
      <c r="C7" s="6" t="n">
        <v>1000000</v>
      </c>
    </row>
    <row r="8">
      <c r="A8" s="4" t="inlineStr">
        <is>
          <t>Common stock, par value</t>
        </is>
      </c>
      <c r="B8" s="7" t="n">
        <v>0.5</v>
      </c>
      <c r="C8" s="7" t="n">
        <v>0.5</v>
      </c>
    </row>
    <row r="9">
      <c r="A9" s="4" t="inlineStr">
        <is>
          <t>Common stock, shares authorized</t>
        </is>
      </c>
      <c r="B9" s="6" t="n">
        <v>250000000</v>
      </c>
      <c r="C9" s="6" t="n">
        <v>250000000</v>
      </c>
    </row>
    <row r="10">
      <c r="A10" s="4" t="inlineStr">
        <is>
          <t>Common stock, shares issued</t>
        </is>
      </c>
      <c r="B10" s="6" t="n">
        <v>159741898</v>
      </c>
      <c r="C10" s="6" t="n">
        <v>159741898</v>
      </c>
    </row>
    <row r="11">
      <c r="A11" s="4" t="inlineStr">
        <is>
          <t>Common stock issuable, shares</t>
        </is>
      </c>
      <c r="B11" s="6" t="n">
        <v>18113</v>
      </c>
      <c r="C11" s="6" t="n">
        <v>21534</v>
      </c>
    </row>
    <row r="12">
      <c r="A12" s="4" t="inlineStr">
        <is>
          <t>Treasury stock, common shares</t>
        </is>
      </c>
      <c r="B12" s="6" t="n">
        <v>31426742</v>
      </c>
      <c r="C12" s="6" t="n">
        <v>29174402</v>
      </c>
    </row>
    <row r="13">
      <c r="A13" s="4" t="inlineStr">
        <is>
          <t>Series A Series C Series And E Preferred Stock [Member]</t>
        </is>
      </c>
    </row>
    <row r="14">
      <c r="A14" s="4" t="inlineStr">
        <is>
          <t>Preferred stock, shares issued</t>
        </is>
      </c>
      <c r="B14" s="6" t="n">
        <v>350000</v>
      </c>
      <c r="C14" s="6" t="n">
        <v>350000</v>
      </c>
    </row>
    <row r="15">
      <c r="A15" s="4" t="inlineStr">
        <is>
          <t>Preferred stock, shares outstanding</t>
        </is>
      </c>
      <c r="B15" s="6" t="n">
        <v>350000</v>
      </c>
      <c r="C15" s="6" t="n">
        <v>350000</v>
      </c>
    </row>
    <row r="16">
      <c r="A16" s="4" t="inlineStr">
        <is>
          <t>Preferred stock, liquidation preference per share</t>
        </is>
      </c>
      <c r="B16" s="5" t="n">
        <v>1000</v>
      </c>
      <c r="C16" s="5" t="n">
        <v>1000</v>
      </c>
    </row>
    <row r="17">
      <c r="A17" s="4" t="inlineStr">
        <is>
          <t>Series F And Series G Preferred Stock [Member]</t>
        </is>
      </c>
    </row>
    <row r="18">
      <c r="A18" s="4" t="inlineStr">
        <is>
          <t>Preferred stock, shares issued</t>
        </is>
      </c>
      <c r="B18" s="6" t="n">
        <v>90000</v>
      </c>
      <c r="C18" s="6" t="n">
        <v>90000</v>
      </c>
    </row>
    <row r="19">
      <c r="A19" s="4" t="inlineStr">
        <is>
          <t>Preferred stock, shares outstanding</t>
        </is>
      </c>
      <c r="B19" s="6" t="n">
        <v>90000</v>
      </c>
      <c r="C19" s="6" t="n">
        <v>90000</v>
      </c>
    </row>
    <row r="20">
      <c r="A20" s="4" t="inlineStr">
        <is>
          <t>Preferred stock, liquidation preference per share</t>
        </is>
      </c>
      <c r="B20" s="5" t="n">
        <v>10000</v>
      </c>
      <c r="C20" s="5" t="n">
        <v>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22. Segment information Reportable segments have been determined based upon the Company’s internal profitability reporting system, which is organized by strategic business unit. Certain strategic business units have been combined for segment information reporting purposes where the nature of the products and services, the type of customer and the distribution of those products and services are similar. The reportable segments are Business Banking, Commercial Banking, Commercial Real Estate, Discretionary Portfolio, Residential Mortgage Banking and Retail Banking. The financial information of the Company’s segments was compiled utilizing the accounting policies described in note 1 with certain exceptions. The more significant of these exceptions are described herein. The Company allocates interest income or interest expense using a methodology that charges users of funds (assets) interest expense and credits providers of funds (liabilities) with income based on the maturity, prepayment and/or repricing characteristics of the assets and liabilities. A provision for credit losses is allocated to segments in an amount based largely on actual net charge-offs incurred by the segment during the period plus or minus an amount necessary to adjust the segment’s allowance for credit losses due to changes in loan balances. In contrast, the level of the consolidated provision for credit losses is determined using the methodologies described in notes 1 and 4. The net effects of these allocations are recorded in the “All Other” category. Indirect fixed and variable expenses incurred by certain centralized support areas are allocated to segments based on actual usage (for example, volume measurements) and other criteria. Certain types of administrative expenses and bankwide expense accruals (including amortization of core deposit and other intangible assets associated with acquisitions of financial institutions) are generally not allocated to segments. Income taxes are allocated to segments based on the Company’s marginal statutory tax rate adjusted for any tax-exempt income or non-deductible expenses. Equity is allocated to the segments based on regulatory capital requirements and in proportion to an assessment of the inherent risks associated with the business of the segment (including interest, credit and operating risk). The management accounting policies and processes utilized in compiling segment financial information are highly subjective and, unlike financial accounting, are not based on authoritative guidance similar to GAAP. As a result, reported segment results are not necessarily comparable with similar information reported by other financial institutions. Furthermore, changes in management structure or allocation methodologies and procedures may result in changes in reported segment financial data. Information about the Company’s segments is presented in the accompanying table. Income statement amounts are in thousands of dollars. Balance sheet amounts are in millions of dollars.
For the Years Ended December 31, 2020, 2019 and 2018
Business Banking
Commercial Banking
Commercial Real Estate
Discretionary Portfolio
2020
2019
2018
2020
2019
2018
2020
2019
2018
2020
2019
2018
Net interest income(a)
$
462,614
$
451,307
$
434,579
$
864,149
$
828,888
$
821,812
$
673,894
$
692,526
$
665,220
$
486,831
$
209,807
$
228,051
Noninterest income
103,837
113,855
111,600
276,791
289,558
288,908
208,367
214,970
183,955
(1,735
)
26,919
(9,690
)
566,451
565,162
546,179
1,140,940
1,118,446
1,110,720
882,261
907,496
849,175
485,096
236,726
218,361
Provision for credit losses
25,928
16,501
10,916
73,099
25,580
8,976
107,210
1,537
3,159
1,508
3,608
6,683
Amortization of core deposit and other intangible assets
—
—
—
—
—
—
1,060
1,060
1,060
—
—
—
Depreciation and other amortization
1,482
2,066
382
2,421
2,353
496
28,187
26,963
25,852
285
279
187
Other noninterest expense
322,868
317,482
305,340
375,769
382,214
364,102
256,428
239,333
217,387
54,339
52,885
65,393
Income (loss) before taxes
216,173
229,113
229,541
689,651
708,299
737,146
489,376
638,603
601,717
428,964
179,954
146,098
Income tax expense (benefit)
56,953
60,617
61,279
181,179
187,835
198,229
107,548
152,977
148,807
101,673
36,342
29,872
Net income (loss)
$
159,220
$
168,496
$
168,262
$
508,472
$
520,464
$
538,917
$
381,828
$
485,626
$
452,910
$
327,291
$
143,612
$
116,226
Average total assets (in millions)
$
8,152
$
5,793
$
5,631
$
30,338
$
28,142
$
26,626
$
25,792
$
23,921
$
22,885
$
27,726
$
29,081
$
32,123
Capital expenditures (in millions)
$
—
$
1
$
—
$
—
$
2
$
—
$
—
$
—
$
—
$
—
$
—
$
1
For the Years Ended December 31, 2020, 2019 and 2018
Residential Mortgage Banking
Retail Banking
All Other
Total
2020
2019
2018
2020
2019
2018
2020
2019
2018
2020
2019
2018
Net interest income(a)
$
52,712
$
20,008
$
13,933
$
1,204,309
$
1,389,788
$
1,351,165
$
121,808
$
537,940
$
557,542
$
3,866,317
$
4,130,264
$
4,072,302
Noninterest income
515,549
393,372
305,560
260,163
327,562
324,228
725,472
695,443
651,439
2,088,444
2,061,679
1,856,000
568,261
413,380
319,493
1,464,472
1,717,350
1,675,393
847,280
1,233,383
1,208,981
5,954,761
6,191,943
5,928,302
Provision for credit losses
1,785
382
(2,178
)
108,268
122,135
112,572
482,202
6,257
(8,128
)
800,000
176,000
132,000
Amortization of core deposit and other intangible assets
—
—
—
—
—
—
13,809
18,430
23,462
14,869
19,490
24,522
Depreciation and other amortization
60,129
48,248
24,288
95,936
93,312
35,274
116,979
108,604
68,004
305,419
281,825
154,483
Other noninterest expense
332,028
273,067
241,624
764,262
784,718
789,783
959,258
1,117,668
1,125,428
3,064,952
3,167,367
3,109,057
Income (loss) before taxes
174,319
91,683
55,759
496,006
717,185
737,764
(724,968
)
(17,576
)
215
1,769,521
2,547,261
2,508,240
Income tax expense (benefit)
40,667
19,355
10,272
130,745
189,611
196,467
(202,396
)
(28,625
)
(54,766
)
416,369
618,112
590,160
Net income (loss)
$
133,652
$
72,328
$
45,487
$
365,261
$
527,574
$
541,297
$
(522,572
)
$
11,049
$
54,981
$
1,353,152
$
1,929,149
$
1,918,080
Average total assets (in millions)
$
4,038
$
2,611
$
2,161
$
16,438
$
15,083
$
13,656
$
22,996
$
14,953
$
13,877
$
135,480
$
119,584
$
116,959
Capital expenditures (in millions)
$
—
$
1
$
1
$
34
$
76
$
31
$
138
$
98
$
65
$
172
$
178
$
98
(a)
The Business Banking segment provides deposit, lending, cash management and other financial services to small businesses and professionals through the Company’s banking office network and several other delivery channels, including business banking centers, telephone banking, Internet banking and automated teller machines. The Commercial Banking segment provides a wide range of credit products and banking services to middle-market and large commercial customers, mainly within the markets the Company serves. Among the services provided by this segment are commercial lending and leasing, letters of credit, deposit products and cash management services. The Commercial Real Estate segment provides credit services which are secured by various types of multifamily residential and commercial real estate and deposit services to its customers. Activities of this segment include the origination, sales and servicing of commercial real estate loans. Commercial real estate loans held for sale are included in the Commercial Real Estate Segment. The Discretionary Portfolio segment includes securities; residential real estate loans and other assets; short-term and long-term borrowed funds; brokered deposits; and Cayman Islands branch deposits. This segment also provides foreign exchange services to customers. The Residential Mortgage Banking segment originates and services residential real estate loans for consumers and sells substantially all originated loans in the secondary market to investors or to the Discretionary Portfolio segment. The segment periodically purchases servicing rights to loans that have been originated by other entities. Residential real estate loans held for sale are included in the Residential Mortgage Banking segment. The Retail Banking segment offers a variety of services to consumers through several delivery channels that include banking offices, automated teller machines, and telephone, mobile and Internet banking. The “All Other” category includes other operating activities of the Company that are not directly attributable to the reported segments; the difference between the provision for credit losses and the calculated provision allocated to the reportable segments; goodwill and core deposit and other intangible assets resulting from acquisitions of financial institutions; merger-related gains and expenses resulting from acquisitions; the net impact of the Company’s internal funds transfer pricing methodology; eliminations of transactions between reportable segments; certain nonrecurring transactions; the residual effects of unallocated support systems and general and administrative expenses; and the impact of interest rate risk management strategies. The amount of intersegment activity eliminated in arriving at consolidated totals was included in the “All Other” category as follows:
Year Ended December 31
2020
2019
2018
(In thousands)
Revenues
$
(47,604
)
$
(48,559
)
$
(41,285
)
Expenses
(14,038
)
(18,218
)
(24,660
)
Income taxes
(8,824
)
(7,976
)
(4,371
)
Net income
(24,742
)
(22,365
)
(12,254
) The Company conducts substantially all of its operations in the United States. There are no transactions with a single customer that in the aggregate result in revenues that exceed ten percent of consolidated total revenu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matters</t>
        </is>
      </c>
      <c r="B1" s="2" t="inlineStr">
        <is>
          <t>12 Months Ended</t>
        </is>
      </c>
    </row>
    <row r="2">
      <c r="B2" s="2" t="inlineStr">
        <is>
          <t>Dec. 31, 2020</t>
        </is>
      </c>
    </row>
    <row r="3">
      <c r="A3" s="3" t="inlineStr">
        <is>
          <t>Regulatory Capital Requirements [Abstract]</t>
        </is>
      </c>
    </row>
    <row r="4">
      <c r="A4" s="4" t="inlineStr">
        <is>
          <t>Regulatory matters</t>
        </is>
      </c>
      <c r="B4" s="4" t="inlineStr">
        <is>
          <t>23. Regulatory matters Payment of dividends by M&amp;T’s banking subsidiaries is restricted by various legal and regulatory limitations. Dividends from any banking subsidiary to M&amp;T are limited by the amount of earnings of the banking subsidiary in the current year and the preceding two years. For purposes of this test, at December 31, 2020, approximately $1.3 billion was available for payment of dividends to M&amp;T from banking subsidiaries. M&amp;T may pay dividends and repurchase stock only in accordance with a capital plan that the Federal Reserve Board has not objected to. Banking regulations prohibit extensions of credit by the subsidiary banks to M&amp;T unless appropriately secured by assets. Securities of affiliates are not eligible as collateral for this purpose. The bank subsidiaries were previously required to maintain reserves against certain deposit liabilities. Effective March 26, 2020, the federal banking agencies eliminated reserve requirements for depository institutions to support lending to households and businesses. During the maintenance period that included December 31, 2019, cash and due from banks and interest-earning deposits at banks included a daily average of $666 million for such purpose. M&amp;T and its subsidiary banks are required to comply with applicable capital adequacy regulations established by the federal banking agencies. Failure to meet minimum capital requirements can result in certain mandatory, and possibly additional discretionary, actions by regulators that, if undertaken, could have a material effect on the Company’s financial statements. Pursuant to the rules in effect as of December 31, 2020, the required minimum and well capitalized capital ratios are as follows:
Well
Minimum
Capitalized
● Common equity Tier 1 ("CET1") to risk-weighted assets
4.5
%
6.5
%
● Tier 1 capital to risk-weighted assets
6.0
%
8.0
%
● Total capital to risk-weighted assets
8.0
%
10.0
%
● Leverage — Tier 1 capital to average total assets, as defined
4.0
%
5.0
%
In addition, capital regulations require a “capital conservation buffer” of 2.5% composed entirely of CET1 on top of the minimum risk-weighted asset ratios. The capital ratios and amounts of the Company and its banking subsidiaries as of December 31, 2020 and 2019 are presented below:
M&amp;T (Consolidated)
M&amp;T Bank
Wilmington Trust, N.A.
(Dollars in thousands)
December 31, 2020:
Common equity Tier 1 capital
Amount
$
10,623,368
$
11,550,462
$
630,574
Ratio(a)
10.00
%
10.90
%
46.57
%
Tier 1 capital
Amount
11,873,317
11,550,462
630,574
Ratio(a)
11.17
%
10.90
%
46.57
%
Total capital
Amount
14,207,937
13,373,416
632,506
Ratio(a)
13.37
%
12.62
%
46.72
%
Leverage
Amount
11,873,317
11,550,462
630,574
Ratio(b)
8.48
%
8.27
%
10.73
%
December 31, 2019:
Common equity Tier 1 capital
Amount
$
10,053,887
$
10,649,953
$
606,538
Ratio(a)
9.73
%
10.34
%
56.35
%
Tier 1 capital
Amount
11,303,836
10,649,953
606,538
Ratio(a)
10.94
%
10.34
%
56.35
%
Total capital
Amount
13,480,612
12,342,834
608,130
Ratio(a)
13.05
%
11.99
%
56.50
%
Leverage
Amount
11,303,836
10,649,953
606,538
Ratio(b)
9.59
%
9.08
%
13.12
%
(a)
(b)</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ionship with Bayview Lending Group LLC and Bayview Financial Holdings, L.P.</t>
        </is>
      </c>
      <c r="B1" s="2" t="inlineStr">
        <is>
          <t>12 Months Ended</t>
        </is>
      </c>
    </row>
    <row r="2">
      <c r="B2" s="2" t="inlineStr">
        <is>
          <t>Dec. 31, 2020</t>
        </is>
      </c>
    </row>
    <row r="3">
      <c r="A3" s="3" t="inlineStr">
        <is>
          <t>Text Block [Abstract]</t>
        </is>
      </c>
    </row>
    <row r="4">
      <c r="A4" s="4" t="inlineStr">
        <is>
          <t>Relationship with Bayview Lending Group LLC and Bayview Financial Holdings, L.P.</t>
        </is>
      </c>
      <c r="B4" s="4" t="inlineStr">
        <is>
          <t>24. Relationship with Bayview Lending Group LLC and Bayview Financial Holdings, L.P. M&amp;T holds a 20% minority interest in Bayview Lending Group LLC (“BLG”), a privately-held commercial mortgage company. That investment had no remaining carrying value at December 31, 2020 as a result of cumulative losses recognized and cash distributions received in prior years. Cash distributions now received from BLG are recognized as income by M&amp;T and included in other revenues from operations. That income totaled $53 million in 2020, $37 million in 2019 and $24 million in 2018. Bayview Financial Holdings, L.P. (together with its affiliates, “Bayview Financial”), a privately-held specialty financial company, is BLG’s majority investor. In addition to their common investment in BLG, the Company and Bayview Financial conduct other business activities with each other. The Company has obtained loan servicing rights for mortgage loans from BLG and Bayview Financial having outstanding principal balances of $ 1.9 billion and $ 2.2 billion at December 31, 2020 and 2019 , respectively. Revenues from those servicing rights were $ 10 million, $ 12 million and $ 14 million during 2020 , 2019 and 2018 , respectively. The Company sub-services residential mortgage loans for Bayview Financial having outstanding principal balances of $ 68.1 billion and $ 62.8 billion at December 31, 2020 and 2019 , respectively. Revenues earned for sub-servicing loans for Bayview Financial were $ 129 million, $ 125 million and $ 114 million in 2020 , 2019 and 2018 , respectively. In addition, the Company held $ 77 million and $ 93 million of mortgage-backed securities in its held-to-maturity portfolio at December 31, 2020 and 2019 , respectively, that were securitized by Bayview Financial. At December 31, 2020, the Company held $ 210 million of Bayview Financial’s $ 1.2 billion syndicated loan facility. During the second quarter of 2020 the Company extended two $ 100 million secured loan facilities to certain funds managed by Bayview Financial. One of the two loans was still outstanding as of December 31, 2020 with a remaining balance of $ 60 million. In early 2021 the Company purchased $ 965 million of delinquent FHA guaranteed mortgage loans, including past due accrued interest, from Bayview Financial for $ 1.0 billion. The servicing rights for such loans were retained by Bayview Financial, but the Company continues to sub-service the loa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arent company financial statements</t>
        </is>
      </c>
      <c r="B1" s="2" t="inlineStr">
        <is>
          <t>12 Months Ended</t>
        </is>
      </c>
    </row>
    <row r="2">
      <c r="B2" s="2" t="inlineStr">
        <is>
          <t>Dec. 31, 2020</t>
        </is>
      </c>
    </row>
    <row r="3">
      <c r="A3" s="3" t="inlineStr">
        <is>
          <t>Condensed Financial Information Of Parent Company Only Disclosure [Abstract]</t>
        </is>
      </c>
    </row>
    <row r="4">
      <c r="A4" s="4" t="inlineStr">
        <is>
          <t>Parent company financial statements</t>
        </is>
      </c>
      <c r="B4" s="4" t="inlineStr">
        <is>
          <t>25. Parent company financial statements Condensed Balance Sheet
December 31
2020
2019
(In thousands)
Assets
Cash in subsidiary bank
$
100,593
$
83,531
Due from consolidated bank subsidiaries
Money-market savings
699,476
876,819
Current income tax receivable
—
1,261
Total due from consolidated bank subsidiaries
699,476
878,080
Investments in consolidated subsidiaries
Banks
16,554,287
15,732,008
Other
125,988
301,765
Investments in trust preferred entities (note 19)
22,846
23,022
Other assets
92,170
67,732
Total assets
$
17,595,360
$
17,086,138
Liabilities
Accrued expenses and other liabilities
$
96,664
$
74,235
Long-term borrowings
1,311,413
1,295,254
Total liabilities
1,408,077
1,369,489
Shareholders’ equity
16,187,283
15,716,649
Total liabilities and shareholders’ equity
$
17,595,360
$
17,086,138
Condensed Statement of Income
Year Ended December 31
2020
2019
2018
(In thousands, except per share)
Income
Dividends from consolidated subsidiaries
$
708,500
$
2,025,000
$
1,250,000
Income from Bayview Lending Group LLC
52,940
36,740
23,500
Other income
5,110
7,216
2,417
Total income
766,550
2,068,956
1,275,917
Expense
Interest on long-term borrowings
31,924
51,938
36,354
Other expense
33,704
25,236
23,894
Total expense
65,628
77,174
60,248
Income before income taxes and equity in undistributed income of subsidiaries
700,922
1,991,782
1,215,669
Income tax credits
1,984
8,313
8,446
Income before equity in undistributed income of subsidiaries
702,906
2,000,095
1,224,115
Equity in undistributed income of subsidiaries
Net income of subsidiaries
1,358,746
1,954,054
1,943,965
Less: dividends received
(708,500
)
(2,025,000
)
(1,250,000
)
Equity in undistributed income of subsidiaries
650,246
(70,946
)
693,965
Net income
$
1,353,152
$
1,929,149
$
1,918,080
Net income per common share
Basic
$
9.94
$
13.76
$
12.75
Diluted
9.94
13.75
12.74
Condensed Statement of Cash Flows
Year Ended December 31
2020
2019
2018
(In thousands)
Cash flows from operating activities
Net income
$
1,353,152
$
1,929,149
$
1,918,080
Adjustments to reconcile net income to net cash provided by operating activities
Equity in undistributed income of subsidiaries
(650,246
)
70,946
(693,965
)
Provision for deferred income taxes
1,079
5,263
4,949
Net change in accrued income and expense
(24,206
)
(34,525
)
(8,242
)
Net cash provided by operating activities
679,779
1,970,833
1,220,822
Cash flows from investing activities
Proceeds from sales or maturities of investment securities
—
100
—
Other, net
176,050
51,235
29,933
Net cash provided by investing activities
176,050
51,335
29,933
Cash flows from financing activities
Purchases of treasury stock
(373,750
)
(1,349,785
)
(2,194,396
)
Dividends paid — common
(568,112
)
(552,138
)
(510,382
)
Dividends paid — preferred
(68,256
)
(67,454
)
(72,521
)
Proceeds from long-term borrowings
—
—
748,595
Redemption of Series A and Series C preferred stock
—
(381,500
)
—
Proceeds from issuance of Series G preferred stock
—
396,000
—
Other, net
(5,992
)
(4,431
)
45,913
Net cash used by financing activities
(1,016,110
)
(1,959,308
)
(1,982,791
)
Net increase (decrease) in cash and cash equivalents
(160,281
)
62,860
(732,036
)
Cash and cash equivalents at beginning of year
960,350
897,490
1,629,526
Cash and cash equivalents at end of year
$
800,069
$
960,350
$
897,490
Supplemental disclosure of cash flow information
Interest received during the year
$
1,493
$
1,752
$
2,219
Interest paid during the year
30,913
49,451
17,482
Income taxes received during the year
11,528
6,251
6,36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developments</t>
        </is>
      </c>
      <c r="B1" s="2" t="inlineStr">
        <is>
          <t>12 Months Ended</t>
        </is>
      </c>
    </row>
    <row r="2">
      <c r="B2" s="2" t="inlineStr">
        <is>
          <t>Dec. 31, 2020</t>
        </is>
      </c>
    </row>
    <row r="3">
      <c r="A3" s="3" t="inlineStr">
        <is>
          <t>Accounting Changes And Error Corrections [Abstract]</t>
        </is>
      </c>
    </row>
    <row r="4">
      <c r="A4" s="4" t="inlineStr">
        <is>
          <t>Recent accounting developments</t>
        </is>
      </c>
      <c r="B4" s="4" t="inlineStr">
        <is>
          <t>26. Recent accounting developments The following table provides a description of accounting standards that were adopted by the Company in 2020 as well as standards that are not effective that could have an impact to M&amp;T’s consolidated financial statements upon adoption.
Standard
Description
Required date of adoption
Effect on consolidated financial statements
Standards Adopted in 2020
Measurement of Credit Losses on Financial Instruments
The amended guidance replaced the incurred loss model for determining the allowance for credit losses. The guidance requires financial assets measured at amortized cost to be presented at the net amount expected to be collected. The allowance for credit losses represents a valuation account that is deducted from the amortized cost basis of the financial assets to present their net carrying value at the amount expected to be collected. The income statement reflects the measurement of credit losses for newly recognized financial assets as well as expected increases or decreases of expected credit losses that have taken place during the period. When determining the allowance, expected credit losses over the contractual term of the financial asset(s) (taking into account prepayments) are estimated considering relevant information about past events, current conditions, and reasonable and supportable forecasts that affect the collectability of the reported amount. The amended guidance also requires recording an allowance for credit losses for purchased financial assets with a more-than-insignificant amount of credit deterioration since origination. The initial allowance for these assets is added to the purchase price at acquisition rather than being reported as an expense. Subsequent changes in the allowance are recorded in the income statement as an adjustment the to the provision for credit losses. In addition, the amended guidance requires credit losses relating to debt securities to be recorded through an allowance for credit losses.
January 1, 2020
The Company adopted the guidance on January 1, 2020. The Company’s approach for estimating current expected credit losses for loans includes utilizing macro-economic assumptions to project losses over a reasonable and supportable forecast period. Subsequent to the forecast period, the Company reverts to longer term historical loss experience to estimate expected credit losses over the remaining contractual life. Based on portfolio composition, then current economic conditions, and reasonable and supportable forecasts of future conditions, the Company recognized an increase to the allowance for credit losses of $132 million upon adoption of the standard as of January 1, 2020 as compared with the allowance for credit losses recognized on its consolidated balance sheet at December 31, 2019. The $132 million increase was recognized as a cumulative-effect adjustment to retained earnings as of January 1, 2020. The effect on the allowance for credit losses at the adoption date was primarily attributable to increases in reserves for residential mortgage loans and consumer loans, which generally have longer estimated lives as compared with commercial and commercial real estate loans. The adoption did not have a material effect on the allowance for credit losses for debt securities.
Simplifying the Test for Goodwill Impairment
The amended guidance eliminates step 2 from the goodwill impairment test.
January 1, 2020
The Company adopted the amended guidance effective January 1, 2020 using a prospective transition method and will incorporate the guidance as necessary when circumstances arise for the guidance to be utilized. The Company does not expect the guidance will have a material impact on its consolidated financial statements, unless at some point in the future one of its reporting units were to fail step 1 of the goodwill impairment test.
Standard
Description
Required date of adoption
Effect on consolidated financial statements
Standards Adopted in 2020
Changes to the Disclosure Requirements for Fair Value Measurements
The amendments remove, modify, and add certain disclosure requirements related to fair value measurements. The disclosure requirements removed relating to public companies are (1) the amount and reason for transfers between Level 1 and Level 2 of the fair value hierarchy, (2) the policy for timing of transfers between levels, and (3) the valuation process for Level 3 fair value measurements. The disclosure requirements modified relating to public companies are (1) for investments in certain entities that calculate net asset value, an entity is required to disclose the timing of liquidation of an investee’s asset and the date when restrictions from redemption might lapse only if the investee has communicated the timing to the entity or announced the timing publicly, and (2) the measurement uncertainty disclosure is to communicate information about the uncertainty in measurement as a result of the use of unobservable inputs. The disclosure requirements added relating to public companies are (1) to disclose the changes in unrealized gains and losses for the period for recurring Level 3 fair value measurements, and (2) to disclose the range and weighted average of significant unobservable inputs used to develop Level 3 fair value measurements.
January 1, 2020
The Company adopted the amended disclosure effective January 1, 2020. Such disclosures relate to changes in unrealized gains and losses, the range and weighted average of significant unobservable inputs used to develop Level 3 fair value measurements, and the narrative description of measurement uncertainty. The adoption of the guidance did not have a material impact on the Company’s consolidated financial statements.
Customer’s Accounting for Implementation Costs Incurred in a Cloud Computing Arrangement That Is a Service Contract
The amended guidance requires a hosting arrangement that is a service contract to follow the guidance in the internal-use software guidance to determine which implementation costs to capitalize and which costs to expense.
January 1, 2020
The Company adopted the amended guidance effective January 1, 2020 using a prospective transition method. The impact of the guidance on the Company’s consolidated financial statements is dependent on the nature and amount of actual expenditures but was not material for the year ended December 31, 2020.
Improvements to Related Party Guidance for VIEs
The amended guidance requires that indirect interests held through related parties in common control arrangements should be considered on a proportional basis for determining whether fees paid to decision makers and service providers are variable interests.
January 1, 2020
The guidance did not have a material impact on the Company’s consolidated financial statements.
Standard
Description
Required date of adoption
Effect on consolidated financial statements
Standards Adopted in 2020
Reference Rate Reform
The amendments provide optional expedients and exceptions for applying GAAP to contracts, hedging relationships, and other transactions affected by reference rate reform. The amendments apply only to contracts, hedging relationships, and other transactions that reference LIBOR or another reference rate expected to be discontinued because of reference rate reform. The amendments (1) apply to contract modifications that replace a reference rate affected by reference rate reform, (2) provide exceptions to existing guidance related to changes to the critical terms of a hedging relationship due to reference rate reform (3) provide optional expedients for fair value hedging relationships, cash flow hedging relationships, and net investment hedging relationships, and (4) provide a onetime election to sell, transfer, or both sell and transfer debt securities classified as held to maturity that reference a rate affected by reference rate reform and that are classified as held to maturity before January 1, 2020.
Beginning March 12, 2020 Adopted October 1, 2020
The Company adopted the amended guidance on October 1, 2020 using a prospective transition method for the amendments. The Company applied certain optional expedients associated with the change in the discount rate index used to value interest rate swaps from the Federal Funds Overnight Index Swap rate to the Secured Overnight Financing Rate that occurred in October 2020, the effects of which were not material to the Company’s consolidated financial statements. The impact related to optional expedients that are anticipated to be implemented prospectively is dependent on how reference rate reform ultimately impacts values of financial instruments in transitioning from a discontinued reference rate to a replacement reference rate and how well the optional expedients mitigate any potential differences. The Company has not yet determined if it will make a onetime election to sell, transfer, or both sell and transfer debt securities classified as held to maturity that reference a rate affected by reference rate reform.
Changes to the Disclosure Requirements for Defined Benefit Plans
The amended guidance modifies the disclosure requirements for employers that sponsor defined benefit pension or other postretirement plans. The disclosure requirements being removed relating to public companies are (1) the amounts in accumulated other comprehensive income expected to be recognized as components of net periodic benefit cost over the next fiscal year, (2) the amount and timing of plan assets expected to be returned to the employer, (3) the 2001 disclosure requirement relating to Japanese Welfare Pension Insurance Law, (4) related party disclosures about the amount of future annual benefits covered by insurance, and (5) the effects of a one-percentage-point change in assumed health care cost trends on the benefit cost and obligation. The disclosure requirements being added relating to public companies are (1) the weighted-average interest crediting rates for cash balance plans , and (2) an explanation of the reasons for significant gains and losses related to changes in the benefit obligation for the period.
January 1, 2020 Adopted December 31, 2020
The Company has amended its disclosures related to its defined benefit plans at December 31, 2020 to comply with the amended guidance.
Standard
Description
Required date of adoption
Effect on consolidated financial statements
Standards Not Yet Adopted as of December 31, 2020
Clarifying the Interactions Between Equity Securities, Equity Method and Joint Ventures, and Derivatives and Hedging
The amendments clarify the following guidance: 1. That an entity should consider observable transactions that require it to either apply or discontinue the equity method of accounting for the purposes of applying the measurement alternative in the equity securities investments guidance immediately before applying or upon discontinuing the equity method of accounting. 2. For the purpose of applying the derivatives and hedging guidance an entity should not consider whether, upon the settlement of a forward contract or exercise of a purchased option, individually or with existing investments, the underlying securities would be accounted for under the equity method of accounting or the fair value option in accordance with the financial instruments guidance. An entity also would evaluate the remaining characteristics in the derivatives and hedging guidance to determine the accounting for those forward contracts and purchased options.
January 1, 2021 Early adoption permitted
The Company adopted the amended guidance effective January 1, 2021 using a prospective transition method. The Company does not expect the guidance will have a material impact on its consolidated financial statements.
Standard
Description
Required date of adoption
Effect on consolidated financial statements
Standards Not Yet Adopted as of December 31, 2020
Simplifying the Accounting for Income Taxes
The amendments remove the following exceptions for accounting for income taxes: 1. Exception to the incremental approach for intraperiod tax allocation when there is a loss from continuing operations and income or a gain from other items (for example, discontinued operations or other comprehensive income).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4. Exception to the general methodology for calculating income taxes in an interim period when a year-to-date loss exceeds the anticipated loss for the year. The amendments also simplify the accounting for income taxes by doing the following: 1. Requiring that an entity recognize a franchise tax (or similar tax) that is partially based on income as an income-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However, an entity may elect to do so (on an entity-by-entity basis) for a legal entity that is both not subject to tax and disregarded by the taxing authority. 4. Requiring that an entity reflect the effect of an enacted change in tax laws or rates in the annual effective tax rate computation in the interim period that includes the enactment date. 5. Making minor Codification improvements for income taxes related to employee stock ownership plans and investments in qualified affordable housing projects accounted for using the equity method.
January 1, 2021 Early adoption permitted
The Company adopted the amended guidance effective January 1, 2021. The amendments requiring retrospective or modified retrospective application related to separate financial statements of legal entities that are not subject to tax, changes in ownership of foreign equity method investments or foreign subsidiaries, and franchise taxes that are partially based on income had no material impact to the Company’s consolidated financial statements at adoption. All other amendments should be applied on a prospective basis and are not expected to have a material effect on the Company’s consolidated financial statements.
Standard
Description
Required date of adoption
Effect on consolidated financial statements
Standards Not Yet Adopted as of December 31, 2020
Changes to Accounting for Convertible Instruments and Contracts in an Entity’s Own Equity
The amendments reduce the number of accounting models for convertible debt instruments and convertible preferred stock. The amendments also reduce form-over-substance-based guidance for the derivatives scope exception for contacts in an entity’s own equity. For convertible instruments, embedded conversion features no longer are separated from the host contract for convertible instruments with conversion features that are not required to be accounted for as derivatives, or that do not result in substantial premiums accounted for as paid-in capital. Consequently, a convertible debt instrument will be accounted for as a single liability measured at its amortized cost and a convertible preferred stock will be accounted for as a single equity instrument measured at its historical cost, as long as no other features require bifurcation and recognition as derivatives. By removing those separation models, the interest rate of convertible debt instruments typically will be closer to the coupon interest rate on the instrument. The amendments also require certain changes to EPS calculations for convertible instruments as well as additional disclosures relating to conditions that cause conversion features to be met. For contacts in an entity’s own equity, the amendments revise the derivatives scope exception guidance as follows: 1. Remove the settlement in unregistered shares, collateral, and shareholder rights conditions from the settlement guidance. 2. Clarify that payment penalties for failure to timely file do not preclude equity classification. 3. Require instruments that are required to be classified as an asset or liability to be measured subsequently at fair value, with changes reported in earnings and disclosed in the financial statements. 4. Clarify that the scope of the disclosure requirements in the Contracts in an Entity’s Own Equity section of the Derivatives guidance applies only to freestanding instruments. 5. Clarify that the scope of the reassessment guidance in the Contracts in an Entity’s Own Equity section of the Derivatives guidance applies to both freestanding instruments and embedded features.
January 1, 2022 Early adoption permitted but no earlier than January 1, 2021
The amendments can be applied either on a modified retrospective method of transition or a fully retrospective method of transition. In applying the modified retrospective method, the guidance should be applied to transactions outstanding as of the beginning of the fiscal year in which the amendments are adopted. Transactions that were settled (or expired) during prior reporting periods are unaffected. The cumulative effect of the change should be recognized as an adjustment to the opening balance of retained earnings at the date of adoption. If applying the fully retrospective method of transition, the cumulative effect of the change should be recognized as an adjustment to the opening balance of retained earnings in the first comparative period presented. The fair value option is allowed to be irrevocably elected for any financial instrument that is a convertible security upon adoption of the amendments. The Company has not yet decided on which transition method will be applied to the extent applicable. The Company does not expect the guidance will have a material impact on it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27. Subsequent event On February 22, 2021, M&amp;T announced that it had entered into a definitive agreement with People’s United Financial, Inc. (“People’s United”), headquartered in Bridgeport, Connecticut, under which M&amp;T will acquire People’s United in an all-stock transaction with a total market value of approximately $7.6 billion. Under the terms of the merger agreement, People’s United shareholders will receive 0.118 of a share of M&amp;T common stock for each People’s United share they own. In addition, at the effective time of the merger, each outstanding share of fixed-to-floating rate non-cumulative perpetual preferred stock, Series A, of People’s United will be converted into a right to receive a share of newly created series of M&amp;T preferred stock. The merger has been unanimously approved by the boards of directors of each company. The merger is expected to close in the fourth quarter of 2021, subject to the satisfaction of customary closing conditions, including the receipt of regulatory approvals and approval by the shareholders of M&amp;T and People’s United. In a press release dated January 21, 2021, People’s United preliminarily reported total assets of approximately $63 billion, including loans of $44 billion, and deposits of $52 b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Consolidation</t>
        </is>
      </c>
      <c r="B4" s="4" t="inlineStr">
        <is>
          <t>Consolidation The consolidated financial statements include M&amp;T and all of its subsidiaries. All significant intercompany accounts and transactions of consolidated subsidiaries have been eliminated in consolidation. The financial statements of M&amp;T included in note 25 report investments in subsidiaries under the equity method. Information about some limited purpose entities that are affiliates of the Company but are not included in the consolidated financial statements appears in note 19.</t>
        </is>
      </c>
    </row>
    <row r="5">
      <c r="A5" s="4" t="inlineStr">
        <is>
          <t>Consolidated Statement of Cash Flows</t>
        </is>
      </c>
      <c r="B5" s="4" t="inlineStr">
        <is>
          <t>Consolidated Statement of Cash Flows For purposes of this statement, cash and due from banks and federal funds sold are considered cash and cash equivalents.</t>
        </is>
      </c>
    </row>
    <row r="6">
      <c r="A6" s="4" t="inlineStr">
        <is>
          <t>Securities purchased under agreements to resell and securities sold under agreements to repurchase</t>
        </is>
      </c>
      <c r="B6" s="4" t="inlineStr">
        <is>
          <t>Securities purchased under agreements to resell and securities sold under agreements to repurchase Securities purchased under agreements to resell and securities sold under agreements to repurchase are treated as collateralized financing transactions and are recorded at amounts equal to the cash or other consideration exchanged. It is generally the Company’s policy to take possession of collateral pledged to secure agreements to resell.</t>
        </is>
      </c>
    </row>
    <row r="7">
      <c r="A7" s="4" t="inlineStr">
        <is>
          <t>Trading account</t>
        </is>
      </c>
      <c r="B7" s="4" t="inlineStr">
        <is>
          <t>Trading account Financial instruments used for trading purposes are stated at fair value. Realized gains and losses and unrealized changes in fair value of financial instruments utilized in trading activities are included in “trading account and foreign exchange gains” in the consolidated statement of income.</t>
        </is>
      </c>
    </row>
    <row r="8">
      <c r="A8" s="4" t="inlineStr">
        <is>
          <t>Investment securities</t>
        </is>
      </c>
      <c r="B8" s="4" t="inlineStr">
        <is>
          <t>Investment securities Investments in debt securities are classified as held to maturity and stated at amortized cost when management has the positive intent and ability to hold such securities to maturity. Investments in other debt securities are classified as available for sale and stated at estimated fair value with unrealized changes in fair value included in “accumulated other comprehensive income (loss), net.” Investments in equity securities having readily determinable fair values are stated at fair value and unrealized changes in fair value are included in earnings. Investments in equity securities that do not have readily determinable fair values are stated at cost minus impairment, if any, plus or minus changes resulting from observable price changes in orderly transactions for the identical or a similar investment of the same issuer. Amortization of premiums and accretion of discounts for investment securities available for sale and held to maturity are included in interest income. Other securities are stated at cost and include stock of the Federal Reserve Bank of New York and the Federal Home Loan Bank (“FHLB”) of New York. Effective January 1, 2020, the Company adopted amended accounting guidance that requires an allowance for credit losses be deducted from the amortized cost basis of financial assets, including investment securities held to maturity, to present the net carrying value at the amount that is expected to be collected over the contractual term. In cases where fair value of an available for sale debt security is less than its amortized cost basis and the Company does not intend to sell the available for sale debt security and it is not more likely than not that the Company will be required to sell the security before recovery of the amortized cost basis, the difference between the fair value and the amortized cost basis is separated into (a) the amount representing the credit loss and (b) the amount related to all other factors. The amount related to the credit loss is recognized as an allowance for credit losses while the amount related to other factors is recognized in other comprehensive income, net of applicable income taxes. If the Company intends to sell the security or it is more likely than not to be required to sell the security before recovery of the amortized cost basis, the security is written down to fair value with the entire amount recognized in earnings. Subsequently, the Company accounts for the debt security as if the security had been purchased on the measurement date of the write down at an amortized cost basis equal to the previous amortized cost basis less the amount of the write down recognized in earnings. Prior to 2020 individual debt securities were written down through a charge to earnings when declines in value below the cost basis of the security were considered other than temporary. Realized gains and losses on the sales of investment securities are determined using the specific identification method.</t>
        </is>
      </c>
    </row>
    <row r="9">
      <c r="A9" s="4" t="inlineStr">
        <is>
          <t>Loans and leases</t>
        </is>
      </c>
      <c r="B9" s="4" t="inlineStr">
        <is>
          <t>Loans and leases The Company’s accounting methods for loans depends on whether the loans were originated or acquired by the Company. Originated loans and leases Loan fees and certain direct loan origination costs are deferred and recognized as an interest yield adjustment over the life of the loan. Net deferred fees have been included in unearned discount as a reduction of loans outstanding. Interest income on loans is accrued on a level yield method. Loans are placed on nonaccrual status and previously accrued interest thereon is charged against income all past due principal and interest payments have been paid by the borrower. Loan balances are charged off when it becomes evident that such balances are not fully collectable. For commercial loans and commercial real estate loans, charge-offs are recognized after an assessment by credit personnel of the capacity and willingness of the borrower to repay, the estimated value of any collateral, and any other potential sources of repayment. A charge-off is recognized when, after such assessment, it becomes evident that the loan balance is not fully collectible. For loans secured by residential real estate, the excess of the loan balances over the net realizable value of the property collateralizing the loan is charged-off when the loan becomes 150 days delinquent. Consumer loans are generally charged-off when the loans are 91 to 180 days past due, depending on whether the loan is collateralized and the status of repossession activities with respect to such collateral. During the normal course of business, the Company modifies loans to maximize recovery efforts. If a borrower is experiencing financial difficulty and a concession to the terms of the loan agreement is granted that the Company would not otherwise consider, the modification is considered a troubled debt restructuring and such loans are classified as either nonaccrual or renegotiated loans. The United States has been operating under a state of emergency related to the Coronavirus Disease 2019 (“COVID-19”) pandemic since March 13, 2020. The direct and indirect effects of the COVID-19 pandemic resulted in a dramatic reduction in the economic activity that severely hampered the ability for businesses and consumers to meet their repayment obligations. The Coronavirus Aid, Relief, and Economic Security Act and the Consolidated Appropriations Act, 2021 (collectively “CARES Act”), in addition to providing financial assistance to both businesses and consumers, creates a forbearance program for federally-backed mortgage loans, protects borrowers from negative credit reporting due to loan accommodations related to the national emergency, and provides financial institutions the option to temporarily suspend certain requirements under GAAP related to troubled debt restructurings to account for the effects of COVID-19. The bank regulatory agencies likewise issued guidance encouraging financial institutions to work prudently with borrowers who are, or may be, unable to meet their contractual payment obligations because of the effects of COVID-19. The guidance, with concurrence of the Financial Accounting Standards Board, and provisions of the CARES Act allow modifications made on a good faith basis in response to COVID-19 to borrowers who were current with their payments prior to any relief, to not be treated as troubled debt restructurings nor be reported as past due. Modifications may include payment deferrals (including maturity extensions), covenant waivers and fee waivers. The Company has been working with its customers affected by COVID-19 and has granted modifications across many of its loan portfolios. To the extent that such modifications meet the criteria described, the modified loans have not been classified as troubled debt restructurings nor reported as past due. Commitments to sell real estate loans are utilized by the Company to hedge the exposure to changes in fair value of real estate loans held for sale. The carrying value of hedged real estate loans held for sale recorded in the consolidated balance sheet includes changes in estimated fair value during the hedge period, typically from the date of close through the sale date. Valuation adjustments made on these loans and commitments are included in “mortgage banking revenues.” Acquired loans and leases Effective January 1, 2020, expected credit losses for purchased loans with credit deterioration are initially recognized as an allowance for credit losses and are added to the purchase price to determine the amortized cost basis of the loans. Any non-credit discount or premium resulting from acquiring such loans is recognized as an adjustment to interest income over the remaining lives of the loans. Subsequent changes in the amount of expected credit losses on such loans are recognized in the allowance for credit losses in the same manner as originated loans. Prior to January 1, 2020, loans acquired in a business combination were initially recorded at fair value with no carry-over of an acquired entity’s previously established allowance for credit losses. Purchased impaired loans represented specifically identified loans with evidence of credit deterioration for which it was probable at acquisition that the Company would be unable to collect all contractual principal and interest payments. For purchased impaired loans and other loans acquired at a discount that was, in part, attributable to credit quality, the excess of cash flows expected at acquisition over the estimated fair value of acquired loans was recognized as interest income over the remaining lives of the loans. Subsequent decreases in the expected cash flows required the Company to evaluate the need for additions to the Company’s allowance for credit losses. Subsequent improvements in expected cash flows resulted first in the recovery of any related allowance for credit losses and then in recognition of additional interest income over the then-remaining lives of the loans. The Company generally recognized the excess of cash flows expected at acquisition over the estimated fair value of the acquired loans as interest income over the remaining lives of such loans regardless of the borrower’s repayment status. For all other acquired loans, the difference between the fair value and outstanding principal balance of the loans is recognized as an adjustment to interest income over the lives of those loans. Those loans are then accounted for in a manner that is similar to originated loans.</t>
        </is>
      </c>
    </row>
    <row r="10">
      <c r="A10" s="4" t="inlineStr">
        <is>
          <t>Allowance for credit losses</t>
        </is>
      </c>
      <c r="B10" s="4" t="inlineStr">
        <is>
          <t xml:space="preserve">Allowance for credit losses Effective January 1, 2020 the Company adopted amended accounting guidance which requires an allowance for credit losses be deducted from the amortized cost basis of financial assets to present the net carrying value at the amount that is expected to be collected over the contractual term of the asset considering relevant information about past events, current conditions, and reasonable and supportable forecasts that affect the collectability of the reported amount. In estimating expected losses in the loan and lease portfolio, borrower-specific financial data and macro-economic assumptions are utilized to project losses over a reasonable and supportable forecast period. Assumptions and judgment are applied to measure amounts and timing of expected future cash flows, collateral values and other factors used to determine the borrowers’ abilities to repay obligations. Subsequent to the forecast period, the Company utilizes longer-term historical loss experience to estimate losses over the remaining contractual life of the loans. Prior to 2020, the allowance for credit losses represented the amount that in management’s judgment reflected incurred credit losses inherent in the loan and lease portfolio as of the balance sheet date. </t>
        </is>
      </c>
    </row>
    <row r="11">
      <c r="A11" s="4" t="inlineStr">
        <is>
          <t>Assets taken in foreclosure of defaulted loans</t>
        </is>
      </c>
      <c r="B11" s="4" t="inlineStr">
        <is>
          <t>Assets taken in foreclosure of defaulted loans Assets taken in foreclosure of defaulted loans are primarily comprised of commercial and residential real property and are included in “other assets” in the consolidated balance sheet. An in-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Upon acquisition of assets taken in satisfaction of a defaulted loan, the excess of the remaining loan balance over the asset’s estimated fair value less costs to sell is charged-off against the allowance for credit losses. Subsequent declines in value of the assets are recognized as “other costs of operations” in the consolidated statement of income.</t>
        </is>
      </c>
    </row>
    <row r="12">
      <c r="A12" s="4" t="inlineStr">
        <is>
          <t>Premises and equipment</t>
        </is>
      </c>
      <c r="B12" s="4" t="inlineStr">
        <is>
          <t>Premises and equipment Premises and equipment are stated at cost less accumulated depreciation. Depreciation expense is computed principally using the straight-line method over the estimated useful lives of the assets.</t>
        </is>
      </c>
    </row>
    <row r="13">
      <c r="A13" s="4" t="inlineStr">
        <is>
          <t>Capitalized servicing rights</t>
        </is>
      </c>
      <c r="B13" s="4" t="inlineStr">
        <is>
          <t>Capitalized servicing rights Capitalized servicing assets are included in “other assets” in the consolidated balance sheet. Separately recognized servicing assets are initially measured at fair value. The Company uses the amortization method to subsequently measure servicing assets. Under that method, capitalized servicing assets are charged to expense in proportion to and over the period of estimated net servicing income. To estimate the fair value of servicing rights, the Company considers market prices for similar assets and the present value of expected future cash flows associated with the servicing rights calculated using assumptions that market participants would use in estimating future servicing income and expense. Such assumptions include estimates of the cost of servicing loans, loan default rates, an appropriate discount rate, and prepayment speeds. For purposes of evaluating and measuring impairment of capitalized servicing rights, the Company stratifies such assets based on the predominant risk characteristics of the underlying financial instruments that are expected to have the most impact on projected prepayments, cost of servicing and other factors affecting future cash flows associated with the servicing rights. Such factors may include financial asset or loan type, note rate and term. The amount of impairment recognized is the amount by which the carrying value of the capitalized servicing rights for a stratum exceeds estimated fair value. Impairment is recognized through a valuation allowance.</t>
        </is>
      </c>
    </row>
    <row r="14">
      <c r="A14" s="4" t="inlineStr">
        <is>
          <t>Sales and securitizations of financial assets</t>
        </is>
      </c>
      <c r="B14" s="4" t="inlineStr">
        <is>
          <t>Sales and securitizations of financial assets Transfers of financial assets for which the Company has surrendered control of the financial assets are accounted for as sales. Interests in a sale of financial assets that continue to be held by the Company, including servicing rights, are initially measured at fair value. The fair values of retained debt securities are generally determined through reference to independent pricing information. The fair values of retained servicing rights and any other retained interests are determined based on the present value of expected future cash flows associated with those interests and by reference to market prices for similar assets. Securitization structures typically require the use of special-purpose trusts that are considered variable interest entities. A variable interest entity is included in the consolidated financial statements if the Company has the power to direct the activities that most significantly impact the variable interest entity’s economic performance and has the obligation to absorb losses or the right to receive benefits of the variable interest entity that could potentially be significant to that entity.</t>
        </is>
      </c>
    </row>
    <row r="15">
      <c r="A15" s="4" t="inlineStr">
        <is>
          <t>Goodwill and core deposit and other intangible assets</t>
        </is>
      </c>
      <c r="B15" s="4" t="inlineStr">
        <is>
          <t>Goodwill and core deposit and other intangible assets Goodwill represents the excess of the cost of an acquired entity over the fair value of the identifiable net assets acquired. Goodwill is not amortized, but rather is tested for impairment at least annually at the reporting unit level, which is either at the same level or one level below an operating segment. Other acquired intangible assets with finite lives, such as core deposit intangibles, are initially recorded at estimated fair value and are amortized over their estimated lives. Core deposit and other intangible assets are generally amortized using accelerated methods over estimated useful lives of five to ten years. The Company periodically assesses whether events or changes in circumstances indicate that the carrying amounts of core deposit and other intangible assets may be impaired.</t>
        </is>
      </c>
    </row>
    <row r="16">
      <c r="A16" s="4" t="inlineStr">
        <is>
          <t>Derivative financial instruments</t>
        </is>
      </c>
      <c r="B16" s="4" t="inlineStr">
        <is>
          <t>Derivative financial instruments The Company accounts for derivative financial instruments at fair value. If certain conditions are met, a derivative may be specifically designated as (a) a hedge of the exposure to changes in the fair value of a recognized asset or liability or an unrecognized firm commitment, (b) a hedge of the exposure to variable cash flows of a forecasted transaction or (c) a hedge of the foreign currency exposure of a net investment in a foreign operation, an unrecognized firm commitment, an available-for-sale security, or a foreign currency denominated forecasted transaction. The Company utilizes interest rate swap agreements as part of the management of interest rate risk to modify the repricing characteristics of certain portions of its portfolios of earning assets and interest-bearing liabilities. For such agreements, amounts receivable or payable are recognized as accrued under the terms of the agreement and the net differential is recorded as an adjustment to interest income or expense of the related asset or liability. Interest rate swap agreements may be designated as either fair value hedges or cash flow hedges. In a fair value hedge, the fair values of the interest rate swap agreements and changes in the fair values of the hedged items are recorded in the Company’s consolidated balance sheet with the corresponding gain or loss recognized in current earnings. The difference between changes in the fair values of interest rate swap agreements and the hedged items represents hedge ineffectiveness and is recorded in the same income statement line item that is used to present the earnings effect of the hedged item in the consolidated statement of income. In a cash flow hedge, the derivative’s unrealized gain or loss is initially recorded as a component of other comprehensive income and subsequently reclassified into earnings when the forecasted transaction affects earnings. The Company utilizes commitments to sell real estate loans to hedge the exposure to changes in the fair value of real estate loans held for sale. Commitments to originate real estate loans to be held for sale and commitments to sell real estate loans are generally recorded in the consolidated balance sheet at estimated fair value. Derivative instruments not related to mortgage banking activities, including financial futures commitments and interest rate swap agreements, that do not satisfy the hedge accounting requirements are recorded at fair value and are generally classified as trading account assets or liabilities with resultant changes in fair value being recognized in “trading account and foreign exchange gains” in the consolidated statement of income.</t>
        </is>
      </c>
    </row>
    <row r="17">
      <c r="A17" s="4" t="inlineStr">
        <is>
          <t>Stock-based compensation</t>
        </is>
      </c>
      <c r="B17" s="4" t="inlineStr">
        <is>
          <t>Stock-based compensation Compensation expense is recognized over the vesting period of stock-based awards based on estimated grant date value, except that the recognition of compensation costs is accelerated for stock-based awards granted to retirement-eligible employees and employees who will become retirement-eligible prior to full vesting of the award because the Company’s incentive compensation plan allows for vesting at the time an employee retires.</t>
        </is>
      </c>
    </row>
    <row r="18">
      <c r="A18" s="4" t="inlineStr">
        <is>
          <t>Income taxes</t>
        </is>
      </c>
      <c r="B18" s="4" t="inlineStr">
        <is>
          <t>Income taxes Deferred tax assets and liabilities are recognized for the future tax effects attributable to differences between the financial statement value of existing assets and liabilities and their respective tax bases and carryforwards. Deferred tax assets and liabilities are measured using enacted tax rates and laws. The Company evaluates uncertain tax positions using the two-step process required by GAAP. The first step requires a determination of whether it is more likely than not that a tax position will be sustained upon examination, including resolution of any related appeals or litigation processes, based on the technical merits of the position. Under the second step, a tax position that meets the more-likely-than-not recognition threshold is measured at the largest amount of benefit that is greater than fifty percent likely of being realized upon ultimate settlement. The Company accounts for its investments in qualified affordable housing projects using the proportional amortization method. Under that method, the Company amortizes the initial cost of the investment in proportion to the tax credits and other tax benefits received and recognizes the net investment performance in the income statement as a component of income tax expense.</t>
        </is>
      </c>
    </row>
    <row r="19">
      <c r="A19" s="4" t="inlineStr">
        <is>
          <t>Earnings per common share</t>
        </is>
      </c>
      <c r="B19" s="4" t="inlineStr">
        <is>
          <t>Earnings per common share Basic earnings per common share exclude dilution and are computed by dividing income available to common shareholders by the weighted-average number of common shares outstanding (exclusive of shares represented by the unvested portion of restricted stock and restricted stock unit grants) and common shares issuable under deferred compensation arrangements during the period. Diluted earnings per common share reflect shares represented by the unvested portion of restricted stock and restricted stock unit grants and the potential dilution that could occur if securities or other contracts to issue common stock were exercised or converted into common stock or resulted in the issuance of common stock that then shared in earnings. Proceeds assumed to have been received on such exercise or conversion are assumed to be used to purchase shares of M&amp;T common stock at the average market price during the period, as required by the “treasury stock method” of accounting. GAAP requires that unvested share-based payment awards that contain nonforfeitable rights to dividends or dividend equivalents (whether paid or unpaid) shall be considered participating securities and shall be included in the computation of earnings per common share pursuant to the two-class method. The Company has issued stock-based compensation awards in the form of restricted stock and restricted stock units that contain such rights and, accordingly, the Company’s earnings per common share are calculated using the two-class method.</t>
        </is>
      </c>
    </row>
    <row r="20">
      <c r="A20" s="4" t="inlineStr">
        <is>
          <t>Treasury stock</t>
        </is>
      </c>
      <c r="B20" s="4" t="inlineStr">
        <is>
          <t>Treasury stock Repurchases of shares of M&amp;T common stock are recorded at cost as a reduction of shareholders’ equity. Reissuances of shares of treasury stock are recorded at average cos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Amortized Cost and Estimated Fair Value of Investment Securities</t>
        </is>
      </c>
      <c r="B4" s="4" t="inlineStr">
        <is>
          <t>On January 1, 2018, the Company adopted amended guidance requiring equity investments with readily determinable fair values to be measured at fair value with changes in fair value recognized in the consolidated statement of income. This amended guidance excludes equity method investments, investments in consolidated subsidiaries, exchange membership ownership interests, and Federal Home Loan Bank of New York and Federal Reserve Bank of New York capital stock. Upon adoption the Company reclassified $17 million, after-tax effect, from accumulated other comprehensive income to retained earnings, representing the difference between fair value and the cost basis of equity investments with readily determinable fair values at January 1, 2018. T he amortized cost and estimated fair value of investment securities were as follows:
Amortized Cost
Gross Unrealized Gains
Gross Unrealized Losses
Estimated Fair Value
(In thousands)
December 31, 2020
Investment securities available for sale:
U.S. Treasury and federal agencies
$
9,154
$
198
$
14
$
9,338
Mortgage-backed securities:
Government issued or guaranteed
4,475,406
208,787
755
4,683,438
Privately issued
16
—
—
16
Other debt securities
136,451
1,664
8,301
129,814
4,621,027
210,649
9,070
4,822,606
Investment securities held to maturity:
U.S. Treasury and federal agencies
2,999
—
—
2,999
Obligations of states and political subdivisions
1,531
9
—
1,540
Mortgage-backed securities:
Government issued or guaranteed
1,664,443
100,176
11
1,764,608
Privately issued
77,155
11,056
17,938
70,273
Other debt securities
2,861
—
—
2,861
1,748,989
111,241
17,949
1,842,281
Total debt securities
$
6,370,016
$
321,890
$
27,019
$
6,664,887
Equity and other securities:
Readily marketable equity — at fair value
$
67,891
$
25,094
$
—
$
92,985
Other — at cost
381,117
—
—
381,117
Total equity and other securities
$
449,008
$
25,094
$
—
$
474,102
December 31, 2019
Investment securities available for sale:
U.S. Treasury and federal agencies
$
9,742
$
41
$
16
$
9,767
Obligations of states and political subdivisions
776
2
3
775
Mortgage-backed securities:
Government issued or guaranteed
6,113,913
88,634
21,607
6,180,940
Privately issued
16
—
—
16
Other debt securities
133,829
2,046
8,597
127,278
6,258,276
90,723
30,223
6,318,776
Investment securities held to maturity:
U.S. Treasury and federal agencies
249,862
286
—
250,148
Obligations of states and political subdivisions
4,140
16
—
4,156
Mortgage-backed securities:
Government issued or guaranteed
2,306,180
50,381
1,992
2,354,569
Privately issued
93,496
11,779
18,181
87,094
Other debt securities
3,239
—
—
3,239
2,656,917
62,462
20,173
2,699,206
Total debt securities
$
8,915,193
$
153,185
$
50,396
$
9,017,982
Equity and other securities:
Readily marketable equity — at fair value
$
105,524
$
34,786
$
269
$
140,041
Other — at cost
381,517
—
—
381,517
Total equity and other securities
$
487,041
$
34,786
$
269
$
521,558</t>
        </is>
      </c>
    </row>
    <row r="5">
      <c r="A5" s="4" t="inlineStr">
        <is>
          <t>Investment Ratings of All Privately Issued Mortgage-Backed Securities and Other Debt Securities</t>
        </is>
      </c>
      <c r="B5" s="4" t="inlineStr">
        <is>
          <t>As of December 31, 2020, the latest available investment ratings of all obligations of states and political subdivisions, privately issued mortgage-backed securities and other debt securities were:
Average Credit Rating of Fair Value Amount
Amortized Cost
Estimated Fair Value
A or Better
BBB
BB
B or Less
Not Rated
(In thousands)
Obligations of states and political subdivisions
$
1,531
$
1,540
$
1,540
$
—
$
—
$
—
$
—
Privately issued mortgage-backed securities
77,171
70,289
1,533
—
—
490
68,266
Other debt securities
139,312
132,675
7,302
62,016
31,303
—
32,054
Total
$
218,014
$
204,504
$
10,375
$
62,016
$
31,303
$
490
$
100,320</t>
        </is>
      </c>
    </row>
    <row r="6">
      <c r="A6" s="4" t="inlineStr">
        <is>
          <t>Amortized Cost and Estimated Fair Value of Collateralized Mortgage Obligations</t>
        </is>
      </c>
      <c r="B6" s="4" t="inlineStr">
        <is>
          <t>The amortized cost and estimated fair value of collateralized mortgage obligations included in mortgage-backed securities were as follows:
December 31
2020
2019
(In thousands)
Collateralized mortgage obligations:
Amortized cost
$
77,964
$
94,817
Estimated fair value
71,099
88,410</t>
        </is>
      </c>
    </row>
    <row r="7">
      <c r="A7" s="4" t="inlineStr">
        <is>
          <t>Amortized Cost and Estimated Fair Value of Debt Securities by Contractual Maturity</t>
        </is>
      </c>
      <c r="B7" s="4" t="inlineStr">
        <is>
          <t>At December 31, 2020, the amortized cost and estimated fair value of debt securities by contractual maturity were as follows:
Amortized Cost
Estimated Fair Value
(In thousands)
Debt securities available for sale:
Due in one year or less
$
4,950
4,945
Due after one year through five years
12,051
12,585
Due after five years through ten years
98,604
97,301
Due after ten years
30,000
24,321
145,605
139,152
Mortgage-backed securities available for sale
4,475,422
4,683,454
$
4,621,027
4,822,606
Debt securities held to maturity:
Due in one year or less
$
4,355
4,361
Due after one year through five years
175
178
Due after ten years
2,861
2,861
7,391
7,400
Mortgage-backed securities held to maturity
1,741,598
1,834,881
$
1,748,989
1,842,281</t>
        </is>
      </c>
    </row>
    <row r="8">
      <c r="A8" s="4" t="inlineStr">
        <is>
          <t>Investment Securities in Continuous Unrealized Loss Position</t>
        </is>
      </c>
      <c r="B8" s="4" t="inlineStr">
        <is>
          <t xml:space="preserve">A summary of investment securities that as of December 31, 2020 and 2019 had been in a continuous unrealized loss position for less than twelve months and those that had been in a continuous unrealized loss position for twelve months or longer follows:
Less Than 12 Months
12 Months or More
Fair Value
Unrealized Losses
Fair Value
Unrealized Losses
(In thousands)
December 31, 2020
Investment securities available for sale:
U.S. Treasury and federal agencies
$
985
(14
)
—
—
Mortgage-backed securities:
Government issued or guaranteed
18,687
(356
)
16,556
(399
)
Other debt securities
16,055
(181
)
63,462
(8,120
)
35,727
(551
)
80,018
(8,519
)
Investment securities held to maturity:
Mortgage-backed securities:
Government issued or guaranteed
2,039
(11
)
—
—
Privately issued
—
—
52,418
(17,938
)
2,039
(11
)
52,418
(17,938
)
Total
$
37,766
(562
)
132,436
(26,457
)
December 31, 2019
Investment securities available for sale:
U.S. Treasury and federal agencies
$
1,406
(7
)
2,893
(9
)
Obligations of states and political subdivisions
—
—
277
(3
)
Mortgage-backed securities:
Government issued or guaranteed
117,299
(222
)
2,002,364
(21,385
)
Other debt securities
6,600
(354
)
56,313
(8,243
)
125,305
(583
)
2,061,847
(29,640
)
Investment securities held to maturity:
Mortgage-backed securities:
Government issued or guaranteed
2,727
(5
)
145,235
(1,987
)
Privately issued
—
—
49,656
(18,181
)
2,727
(5
)
194,891
(20,168
)
Total
$
128,032
(588
)
2,256,738
(49,808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Leases (Tables)</t>
        </is>
      </c>
      <c r="B1" s="2" t="inlineStr">
        <is>
          <t>12 Months Ended</t>
        </is>
      </c>
    </row>
    <row r="2">
      <c r="B2" s="2" t="inlineStr">
        <is>
          <t>Dec. 31, 2020</t>
        </is>
      </c>
    </row>
    <row r="3">
      <c r="A3" s="3" t="inlineStr">
        <is>
          <t>Receivables [Abstract]</t>
        </is>
      </c>
    </row>
    <row r="4">
      <c r="A4" s="4" t="inlineStr">
        <is>
          <t>Total Loans and Leases Outstanding</t>
        </is>
      </c>
      <c r="B4" s="4" t="inlineStr">
        <is>
          <t>Total loans and leases outstanding were comprised of the following:
December 31
2020
2019
(In thousands)
Loans
Commercial, financial, etc.
$
26,554,486
$
22,575,700
Real estate:
Residential
16,708,644
16,098,125
Commercial
27,738,732
26,718,325
Construction
10,068,141
9,010,297
Consumer
16,558,889
15,373,881
Total loans
97,628,892
89,776,328
Leases
Commercial
1,246,896
1,412,197
Total loans and leases
98,875,788
91,188,525
Less: unearned discount
(339,921
)
(265,656
)
Total loans and leases, net of unearned discount
$
98,535,867
$
90,922,869</t>
        </is>
      </c>
    </row>
    <row r="5">
      <c r="A5" s="4" t="inlineStr">
        <is>
          <t>Summary of Current, Past Due and Nonaccrual Loans</t>
        </is>
      </c>
      <c r="B5" s="4" t="inlineStr">
        <is>
          <t>A summary of current, past due and nonaccrual loans as of December 31, 2020 and 2019 follows:
Current
30-89 Days Past Due
Accruing Loans Due 90 Days or More
Nonaccrual
Total
(In thousands)
December 31, 2020
Commercial, financial, leasing, etc.
$
27,196,862
60,822
10,053
306,827
$
27,574,564
Real estate:
Commercial
26,688,515
168,917
47,014
775,894
27,680,340
Residential builder and developer
1,246,095
1,693
856
1,094
1,249,738
Other commercial construction
8,523,591
66,365
3,816
114,039
8,707,811
Residential
13,764,836
200,406
792,888
365,729
15,123,859
Residential — limited documentation
1,462,277
19,687
—
147,170
1,629,134
Consumer:
Home equity lines and loans
3,881,885
24,329
—
79,392
3,985,606
Recreational finance
7,002,643
47,161
—
25,519
7,075,323
Automobile
4,007,349
55,498
—
39,404
4,102,251
Other
1,346,868
17,561
4,581
38,231
1,407,241
Total
$
95,120,921
662,439
859,208
1,893,299
$
98,535,867
Current
30-89 Days Past Due
Accruing Loans Due 90 Days or More (a)
Accruing Loans Acquired a Discount Past Due 90 days or More (b)
Purchased Impaired (c)
Nonaccrual
Total
(In thousands)
December 31, 2019
Commercial, financial, leasing, etc.
$
23,290,797
184,011
16,776
27
—
346,557
$
23,838,168
Real estate:
Commercial
26,311,414
165,579
6,740
—
15,601
158,474
26,657,808
Residential builder and developer
1,521,315
21,195
—
—
753
3,982
1,547,245
Other commercial construction
7,204,148
95,346
3,360
—
1,237
32,770
7,336,861
Residential
12,760,040
451,274
486,515
5,788
143,145
235,663
14,082,425
Residential — limited documentation
1,858,037
65,215
181
—
66,809
83,427
2,073,669
Consumer:
Home equity lines and loans
4,386,511
30,229
—
1,662
—
63,215
4,481,617
Recreational finance
5,484,997
36,827
—
99
—
14,219
5,536,142
Automobile
3,787,221
78,478
—
—
—
21,293
3,886,992
Other
1,395,240
45,978
5,156
32,056
—
3,512
1,481,942
Total
$
87,999,720
1,174,132
518,728
39,632
227,545
963,112
$
90,922,869
(a)
(b)
(c)</t>
        </is>
      </c>
    </row>
    <row r="6">
      <c r="A6" s="4" t="inlineStr">
        <is>
          <t>Summary Of Outstanding Loan Balances Related To Covid-19 Modifications Granted</t>
        </is>
      </c>
      <c r="B6" s="4" t="inlineStr">
        <is>
          <t>A summary of outstanding loan balances for which COVID-19 related modifications were granted as of December 31, 2020 is presented below. These loans meet the criteria described in note 1 and, as such, are not considered past due or otherwise in default of loan terms as of the dates presented. Substantially all of modifications noted below expire during the first half of 2021.
COVID-19 Related Modifications
December 31, 2020
Payment Deferrals (1)
Other Forbearances (2)
Total
(In thousands)
Commercial, financial, leasing, etc.
$
95,823
$
291,957
$
387,780
Real estate:
Commercial
728,511
374,509
1,103,020
Residential builder and developer
653
—
653
Other commercial construction
61,235
145,770
207,005
Residential
2,447,422
(3)
—
2,447,422
Residential — limited documentation
337,108
—
337,108
Consumer:
Home equity lines and loans
18,440
—
18,440
Recreational finance
24,428
—
24,428
Automobile
51,550
—
51,550
Other
2,353
—
2,353
Total
$
3,767,523
$
812,236
$
4,579,759
(1)
(2)
(3)
Includes $1.7 billion of government-guaranteed loans.</t>
        </is>
      </c>
    </row>
    <row r="7">
      <c r="A7" s="4" t="inlineStr">
        <is>
          <t>Outstanding Principal Balance and Carrying Amount of Loans and Included in Consolidated Balance Sheet</t>
        </is>
      </c>
      <c r="B7" s="4" t="inlineStr">
        <is>
          <t>The outstanding principal balance and the carrying amount of loans acquired at a discount that were recorded at fair value at the acquisition date for which interest income was recognized based on expected future cash flows that were included in the consolidated balance sheet at December 31, 2019 were as follows:
(In thousands)
Outstanding principal balance
$
769,414
Carrying amount:
Commercial, financial, leasing, etc.
21,114
Commercial real estate
94,890
Residential real estate
341,807
Consumer
77,785
$
535,596</t>
        </is>
      </c>
    </row>
    <row r="8">
      <c r="A8" s="4" t="inlineStr">
        <is>
          <t>Summary of Changes in Accretable Yield for Acquired Loans</t>
        </is>
      </c>
      <c r="B8" s="4" t="inlineStr">
        <is>
          <t>A summary of changes in the accretable yield for loans acquired at a discount for the years ended December 31, 2019 and 2018 follows:
For the Year Ended December 31,
2019
2018
Purchased Impaired
Other Acquired
Purchased Impaired
Other Acquired
(In thousands)
Balance at beginning of period
$
147,210
$
96,907
$
157,918
$
133,162
Interest income
(49,017
)
(36,452
)
(37,819
)
(63,856
)
Reclassifications from nonaccretable balance
36,718
15,534
27,111
22,849
Other (a)
—
(3,909
)
—
4,752
Balance at end of period
$
134,911
$
72,080
$
147,210
$
96,907
(a)
Other changes in expected cash flows including changes in interest rates and prepayment assumptions.</t>
        </is>
      </c>
    </row>
    <row r="9">
      <c r="A9" s="4" t="inlineStr">
        <is>
          <t>Loan Modification Activities that were Considered Troubled Debt Restructurings</t>
        </is>
      </c>
      <c r="B9" s="4" t="inlineStr">
        <is>
          <t>The tables that follow summarize the Company’s loan modification activities that were considered troubled debt restructurings for the years ended December 31, 2020, 2019 and 2018:
Post-modification (a)
Year Ended December 31, 2020
Number
Pre- modification Recorded Investment
Principal Deferral
Interest Rate Reduction
Other
Combination of Concession Types
Total
(Dollars in thousands)
Commercial, financial, leasing, etc.
394
$
246,479
$
70,671
$
298
$
31,605
$
97,344
$
199,918
Real estate:
Commercial
161
310,578
204,591
505
4,874
85,261
295,231
Residential builder and developer
1
91
—
—
—
90
90
Other commercial construction
2
13,602
13,573
—
—
—
13,573
Residential
631
202,985
183,878
—
—
23,639
207,517
Residential — limited documentation
30
7,413
7,100
—
—
1,232
8,332
Consumer:
Home equity lines and loans
259
17,228
5,882
—
—
11,372
17,254
Recreational finance
428
16,392
16,388
—
—
4
16,392
Automobile
2,249
39,951
39,949
—
—
2
39,951
Other
1,095
7,788
3,383
—
—
4,405
7,788
Total
5,250
$
862,507
$
545,415
$
803
$
36,479
$
223,349
$
806,046
Year Ended December 31, 2019
Commercial, financial, leasing, etc.
150
$
63,715
$
10,485
$
—
$
—
$
52,871
$
63,356
Real estate:
Commercial
51
48,315
5,193
—
—
26,152
31,345
Residential builder and developer
2
1,330
1,068
—
—
—
1,068
Other commercial construction
3
1,559
—
—
—
1,500
1,500
Residential
83
21,695
10,819
—
—
11,907
22,726
Residential — limited documentation
6
1,409
399
—
—
1,044
1,443
Consumer:
Home equity lines and loans
41
4,127
176
—
—
4,004
4,180
Recreational finance
10
265
265
—
—
—
265
Automobile
66
1,141
1,076
—
—
65
1,141
Total
412
$
143,556
$
29,481
$
—
$
—
$
97,543
$
127,024
Post-modification (a)
Year Ended December 31, 2018
Number
Pre- modification Recorded Investment
Principal Deferral
Interest Rate Reduction
Other
Combination of Concession Types
Total
(Dollars in thousands)
Commercial, financial, leasing, etc.
203
$
102,445
$
50,490
$
803
$
6,210
$
45,411
$
102,914
Real estate:
Commercial
83
30,217
16,870
175
4,686
9,000
30,731
Other commercial construction
1
752
746
—
—
—
746
Residential
134
34,798
19,962
—
—
18,110
38,072
Residential — limited documentation
9
1,887
827
—
—
1,423
2,250
Consumer:
Home equity lines and loans
47
3,952
224
—
—
3,755
3,979
Recreational finance
7
202
202
—
—
—
202
Automobile
73
1,330
1,318
—
—
12
1,330
Total
557
$
175,583
$
90,639
$
978
$
10,896
$
77,711
$
180,224
(a)</t>
        </is>
      </c>
    </row>
    <row r="10">
      <c r="A10" s="4" t="inlineStr">
        <is>
          <t>Summary of Lease Financing Receivables</t>
        </is>
      </c>
      <c r="B10" s="4" t="inlineStr">
        <is>
          <t>A summary of lease financing receivables follows:
December 31,
2020
2019
(In thousands)
Commercial leases:
Direct financings:
Lease payments receivable
$
1,017,222
$
1,164,567
Estimated residual value of leased assets
79,621
84,540
Unearned income
(83,673
)
(106,780
)
Investment in direct financings
1,013,170
1,142,327
Leveraged leases:
Lease payments receivable
76,453
82,065
Estimated residual value of leased assets
73,600
81,025
Unearned income
(28,388
)
(31,596
)
Investment in leveraged leases
121,665
131,494
Total investment in leases
$
1,134,835
$
1,273,821
Deferred taxes payable arising from leveraged leases
$
61,905
$
70,245</t>
        </is>
      </c>
    </row>
    <row r="11">
      <c r="A11" s="4" t="inlineStr">
        <is>
          <t>Minimum Future Lease Payments to be Received from Lease Financings</t>
        </is>
      </c>
      <c r="B11" s="4" t="inlineStr">
        <is>
          <t>At December 31, 2020, the minimum future lease payments to be received from lease financings were as follows:
(In thousands)
Year ending December 31:
2021
$
320,428
2022
288,322
2023
187,740
2024
122,735
2025
70,400
Later years
104,050
$
1,093,67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Dec. 31, 2020</t>
        </is>
      </c>
    </row>
    <row r="3">
      <c r="A3" s="3" t="inlineStr">
        <is>
          <t>Receivables [Abstract]</t>
        </is>
      </c>
    </row>
    <row r="4">
      <c r="A4" s="4" t="inlineStr">
        <is>
          <t>Changes in Allowance for Credit Losses</t>
        </is>
      </c>
      <c r="B4" s="4" t="inlineStr">
        <is>
          <t>Changes in the allowance for credit losses for the years ended December 31, 2020, 2019 and 2018 were as follows:
Commercial, Financial,
Real Estate
Leasing, etc.
Commercial
Residential
Consumer
Unallocated
Total
(In thousands)
2020
Beginning balance
$
366,094
322,201
56,033
229,118
77,625
$
1,051,071
Adoption of new accounting standard
(61,474
)
23,656
53,896
194,004
(77,625
)
132,457
Provision for credit losses
220,544
356,203
(3,172
)
226,425
—
800,000
Net charge-offs
Charge-offs
(135,083
)
(35,891
)
(10,283
)
(152,250
)
—
(333,507
)
Recoveries
15,765
4,550
7,116
58,935
—
86,366
Net charge-offs
(119,318
)
(31,341
)
(3,167
)
(93,315
)
—
(247,141
)
Ending balance
$
405,846
670,719
103,590
556,232
—
$
1,736,387
2019
Beginning balance
$
330,055
341,655
69,125
200,564
78,045
$
1,019,444
Provision for credit losses
69,702
(10,726
)
(8,585
)
126,029
(420
)
176,000
Net charge-offs
Charge-offs
(58,244
)
(12,664
)
(12,711
)
(154,089
)
—
(237,708
)
Recoveries
24,581
3,936
8,204
56,614
—
93,335
Net charge-offs
(33,663
)
(8,728
)
(4,507
)
(97,475
)
—
(144,373
)
Ending balance
$
366,094
322,201
56,033
229,118
77,625
$
1,051,071
2018
Beginning balance
$
328,599
374,085
65,405
170,809
78,300
$
1,017,198
Provision for credit losses
33,967
(41,181
)
12,401
127,068
(255
)
132,000
Net charge-offs
Charge-offs
(60,414
)
(12,286
)
(15,345
)
(143,196
)
—
(231,241
)
Recoveries
27,903
21,037
6,664
45,883
—
101,487
Net (charge-offs) recoveries
(32,511
)
8,751
(8,681
)
(97,313
)
—
(129,754
)
Ending balance
$
330,055
341,655
69,125
200,564
78,045
$
1,019,444</t>
        </is>
      </c>
    </row>
    <row r="5">
      <c r="A5" s="4" t="inlineStr">
        <is>
          <t>Loan and Leases Considered Nonaccrual and Interest Income Recognized on Loans</t>
        </is>
      </c>
      <c r="B5" s="4" t="inlineStr">
        <is>
          <t>Information with respect to loans and leases that were considered nonaccrual at the beginning and end of the reporting period and the interest income recognized on such loans for the years ended December 31, 2020, 2019 and 2018 follows.
December 31, 2020
January 1, 2020
Year Ended December 2020
Amortized Cost with Allowance
Amortized Cost
Total
Amortized Cost
Interest Income Recognized
(In thousands)
Commercial, financial, leasing, etc.
$
226,897
$
79,930
$
306,827
$
346,743
$
11,269
Real estate:
Commercial
364,110
411,784
775,894
173,796
7,821
Residential builder and developer
1,094
—
1,094
4,708
1,694
Other commercial construction
20,992
93,047
114,039
35,881
8,457
Residential
159,006
206,723
365,729
322,504
18,069
Residential — limited documentation
84,568
62,602
147,170
114,667
634
Consumer:
Home equity lines and loans
61,031
18,361
79,392
65,039
4,092
Recreational finance
19,434
6,085
25,519
14,308
626
Automobile
34,044
5,360
39,404
21,293
186
Other
3,606
34,625
38,231
35,394
1,369
Total
$
974,782
$
918,517
$
1,893,299
$
1,134,333
$
54,217
December 31, 2019
January 1, 2019
Year Ended December 31, 2019
Amortized Cost with Allowance
Amortized Cost
Total
Amortized Cost
Interest Income Recognized
(In thousands)
Commercial, financial, leasing, etc.
$
206,644
$
139,913
$
346,557
$
234,423
$
8,960
Real estate:
Commercial
40,847
117,627
158,474
203,672
5,850
Residential builder and developer
604
3,378
3,982
4,798
357
Other commercial construction
12,425
20,345
32,770
22,205
634
Residential
59,982
175,681
235,663
233,352
12,630
Residential — limited documentation
26,710
56,717
83,427
84,685
1,092
Consumer:
Home equity lines and loans
24,812
38,403
63,215
71,292
5,987
Recreational finance
9,054
5,165
14,219
11,199
575
Automobile
14,805
6,488
21,293
23,359
214
Other
3,391
121
3,512
4,623
508
Total
$
399,274
$
563,838
$
963,112
$
893,608
$
36,807
December 31, 2018
January 1, 2018
Year Ended December 31, 2018
Amortized Cost with Allowance
Amortized Cost
Total
Amortized Cost
Interest Income Recognized
(In thousands)
Commercial, financial, leasing, etc.
$
126,753
$
107,670
$
234,423
$
240,991
$
7,873
Real estate:
Commercial
90,296
113,376
203,672
184,982
10,880
Residential builder and developer
2,205
2,593
4,798
6,451
1,779
Other commercial construction
14,604
7,601
22,205
10,088
3,474
Residential
57,346
176,006
233,352
235,834
14,065
Residential — limited documentation
26,808
57,877
84,685
96,105
1,980
Consumer:
Home equity lines and loans
30,819
40,473
71,292
74,500
5,535
Recreational finance
6,016
5,183
11,199
6,509
333
Automobile
16,271
7,088
23,359
23,781
689
Other
4,591
32
4,623
3,357
230
Total
$
375,709
$
517,899
$
893,608
$
882,598
$
46,838</t>
        </is>
      </c>
    </row>
    <row r="6">
      <c r="A6" s="4" t="inlineStr">
        <is>
          <t>Summary of Loan grades applied various classes of Commercial and Real Estate Loans</t>
        </is>
      </c>
      <c r="B6" s="4" t="inlineStr">
        <is>
          <t>The following table summarizes the loan grades applied at December 31, 2020 to the various classes of the Company’s commercial loans and commercial real estate loans by origination year.
Term Loans by Origination Year
Revolving
Revolving Loans Converted to Term
2020
2019
2018
2017
2016
Prior
Loans
Loans
Total
(In thousands)
Commercial, financial, leasing, etc.:
Loan grades:
Pass
$
7,732,728
2,277,233
1,505,486
930,834
719,796
1,387,695
11,352,416
21,286
$
25,927,474
Criticized accrual
388,326
84,358
113,940
41,587
39,930
73,401
584,751
13,970
1,340,263
Criticized nonaccrual
7,720
27,309
56,227
16,808
19,681
45,471
125,893
7,718
306,827
Total commercial, financial, leasing, etc.
$
8,128,774
2,388,900
1,675,653
989,229
779,407
1,506,567
12,063,060
42,974
$
27,574,564
Real estate:
Commercial:
Loan grades:
Pass
$
3,353,450
4,681,834
3,299,095
2,628,061
2,746,165
5,698,834
875,348
—
$
23,282,787
Criticized accrual
526,037
400,154
579,507
290,885
568,144
1,212,672
44,260
—
3,621,659
Criticized nonaccrual
26,876
121,899
47,144
99,293
197,319
248,949
34,414
—
775,894
Total commercial real estate
$
3,906,363
5,203,887
3,925,746
3,018,239
3,511,628
7,160,455
954,022
—
$
27,680,340
Residential builder and developer:
Loan grades:
Pass
$
506,295
223,880
109,453
15,048
10,976
11,320
236,943
—
$
1,113,915
Criticized accrual
3,690
106,847
14,836
3,421
—
1,885
4,050
—
134,729
Criticized nonaccrual
—
518
—
—
—
576
—
—
1,094
Total residential builder and developer
$
509,985
331,245
124,289
18,469
10,976
13,781
240,993
—
$
1,249,738
Other commercial construction:
Loan grades:
Pass
$
1,050,258
2,998,921
2,048,063
945,339
233,127
294,030
74,611
—
$
7,644,349
Criticized accrual
37,192
148,492
381,091
225,949
144,665
12,034
—
—
949,423
Criticized nonaccrual
335
65,592
13,522
4,213
12,097
12,873
5,407
—
114,039
Total other commercial construction
$
1,087,785
3,213,005
2,442,676
1,175,501
389,889
318,937
80,018
—
$
8,707,811</t>
        </is>
      </c>
    </row>
    <row r="7">
      <c r="A7" s="4" t="inlineStr">
        <is>
          <t>Summary of loans in Accrual and Nonaccrual Status</t>
        </is>
      </c>
      <c r="B7" s="4" t="inlineStr">
        <is>
          <t>. A summary of loans in accrual and nonaccrual status at December 31, 2020 for the various classes of the Company’s residential real estate loans and consumer loans by origination year is as follows.
Term Loans by Origination Year
Revolving
Revolving Loans Converted to Term
2020
2019
2018
2017
2016
Prior
Loans
Loans
Total
(In thousands)
Residential:
Current
$
2,722,862
1,416,259
618,736
1,318,094
718,235
6,898,756
71,894
—
$
13,764,836
30-89 days past due
13,496
7,781
7,258
13,477
7,947
150,447
—
—
200,406
Accruing loans past due 90 days or more
579
15,234
38,145
212,818
45,804
480,308
—
—
792,888
Nonaccrual
3,133
14,439
5,183
6,408
2,900
333,466
200
—
365,729
Total residential
$
2,740,070
1,453,713
669,322
1,550,797
774,886
7,862,977
72,094
—
$
15,123,859
Residential - limited documentation:
Current
$
—
—
—
—
—
1,462,277
—
—
$
1,462,277
30-89 days past due
—
—
—
—
—
19,687
—
—
19,687
Accruing loans past due 90 days or more
—
—
—
—
—
—
—
—
—
Nonaccrual
—
—
—
—
—
147,170
—
—
147,170
Total residential - limited documentation
$
—
—
—
—
—
1,629,134
—
—
$
1,629,134
Consumer:
Home equity lines and loans:
Current
$
773
3,983
1,591
2,016
162
51,554
2,569,621
1,252,185
$
3,881,885
30-89 days past due
—
—
—
—
—
1,148
939
22,242
24,329
Accruing loans past due 90 days or more
—
—
—
—
—
—
—
—
—
Nonaccrual
—
—
—
—
—
6,148
5,752
67,492
79,392
Total home equity lines and loans
$
773
3,983
1,591
2,016
162
58,850
2,576,312
1,341,919
$
3,985,606
Term Loans by Origination Year
Revolving
Revolving Loans Converted to Term
2020
2019
2018
2017
2016
Prior
Loans
Loans
Total
(In thousands)
Recreational finance:
Current
$
2,796,359
1,751,766
907,595
630,151
352,414
564,358
—
—
$
7,002,643
30-89 days past due
9,548
11,255
8,519
6,638
2,938
8,263
—
—
47,161
Accruing loans past due 90 days or more
—
—
—
—
—
—
—
—
—
Nonaccrual
1,854
3,883
4,072
4,194
2,733
8,783
—
—
25,519
Total recreational finance
$
2,807,761
1,766,904
920,186
640,983
358,085
581,404
—
—
$
7,075,323
Automobile:
Current
$
1,595,636
1,106,782
629,338
440,604
171,017
63,972
—
—
$
4,007,349
30-89 days past due
6,461
14,140
12,542
12,899
6,373
3,083
—
—
55,498
Accruing loans past due 90 days or more
—
—
—
—
—
—
—
—
—
Nonaccrual
1,615
7,144
10,788
10,061
5,991
3,805
—
—
39,404
Total automobile
$
1,603,712
1,128,066
652,668
463,564
183,381
70,860
—
—
$
4,102,251
Other:
Current
$
160,424
137,617
53,702
32,556
4,526
28,970
927,217
1,856
$
1,346,868
30-89 days past due
1,879
1,130
577
2,301
42
557
10,594
481
17,561
Accruing loans past due 90 days or more
—
—
—
—
—
374
4,207
—
4,581
Nonaccrual
1,493
492
339
183
31
501
35,044
148
38,231
Total other
$
163,796
139,239
54,618
35,040
4,599
30,402
977,062
2,485
$
1,407,241
Total loans and leases at December 31, 2020
$
20,949,019
15,628,942
10,466,749
7,893,838
6,013,013
19,233,367
16,963,561
1,387,378
$
98,535,867</t>
        </is>
      </c>
    </row>
    <row r="8">
      <c r="A8" s="4" t="inlineStr">
        <is>
          <t>Summary of Loan Grades</t>
        </is>
      </c>
      <c r="B8" s="4" t="inlineStr">
        <is>
          <t>The following table summarizes the loan grades applied at December 31, 2019 to the various classes of the Company’s commercial loans and commercial real estate loans.
Real Estate
Commercial,
Residential
Other
Financial,
Builder and
Commercial
Leasing, etc.
Commercial
Developer
Construction
(In thousands)
December 31, 2019
Pass
$
22,595,821
25,728,725
1,419,162
7,092,799
Criticized accrual
895,790
770,609
124,101
211,292
Criticized nonaccrual
346,557
158,474
3,982
32,770
Total
$
23,838,168
26,657,808
1,547,245
7,336,86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 of Income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Loans and leases, including fees</t>
        </is>
      </c>
      <c r="B4" s="5" t="n">
        <v>3975053</v>
      </c>
      <c r="C4" s="5" t="n">
        <v>4442182</v>
      </c>
      <c r="D4" s="5" t="n">
        <v>4164561</v>
      </c>
    </row>
    <row r="5">
      <c r="A5" s="3" t="inlineStr">
        <is>
          <t>Investment securities</t>
        </is>
      </c>
    </row>
    <row r="6">
      <c r="A6" s="4" t="inlineStr">
        <is>
          <t>Fully taxable</t>
        </is>
      </c>
      <c r="B6" s="6" t="n">
        <v>176469</v>
      </c>
      <c r="C6" s="6" t="n">
        <v>288532</v>
      </c>
      <c r="D6" s="6" t="n">
        <v>323912</v>
      </c>
    </row>
    <row r="7">
      <c r="A7" s="4" t="inlineStr">
        <is>
          <t>Exempt from federal taxes</t>
        </is>
      </c>
      <c r="B7" s="6" t="n">
        <v>183</v>
      </c>
      <c r="C7" s="6" t="n">
        <v>321</v>
      </c>
      <c r="D7" s="6" t="n">
        <v>665</v>
      </c>
    </row>
    <row r="8">
      <c r="A8" s="4" t="inlineStr">
        <is>
          <t>Deposits at banks</t>
        </is>
      </c>
      <c r="B8" s="6" t="n">
        <v>32956</v>
      </c>
      <c r="C8" s="6" t="n">
        <v>141397</v>
      </c>
      <c r="D8" s="6" t="n">
        <v>108182</v>
      </c>
    </row>
    <row r="9">
      <c r="A9" s="4" t="inlineStr">
        <is>
          <t>Other</t>
        </is>
      </c>
      <c r="B9" s="6" t="n">
        <v>8051</v>
      </c>
      <c r="C9" s="6" t="n">
        <v>7161</v>
      </c>
      <c r="D9" s="6" t="n">
        <v>1391</v>
      </c>
    </row>
    <row r="10">
      <c r="A10" s="4" t="inlineStr">
        <is>
          <t>Total interest income</t>
        </is>
      </c>
      <c r="B10" s="6" t="n">
        <v>4192712</v>
      </c>
      <c r="C10" s="6" t="n">
        <v>4879593</v>
      </c>
      <c r="D10" s="6" t="n">
        <v>4598711</v>
      </c>
    </row>
    <row r="11">
      <c r="A11" s="3" t="inlineStr">
        <is>
          <t>Interest expense</t>
        </is>
      </c>
    </row>
    <row r="12">
      <c r="A12" s="4" t="inlineStr">
        <is>
          <t>Savings and interest-checking deposits</t>
        </is>
      </c>
      <c r="B12" s="6" t="n">
        <v>146701</v>
      </c>
      <c r="C12" s="6" t="n">
        <v>368003</v>
      </c>
      <c r="D12" s="6" t="n">
        <v>215411</v>
      </c>
    </row>
    <row r="13">
      <c r="A13" s="4" t="inlineStr">
        <is>
          <t>Time deposits</t>
        </is>
      </c>
      <c r="B13" s="6" t="n">
        <v>66280</v>
      </c>
      <c r="C13" s="6" t="n">
        <v>95426</v>
      </c>
      <c r="D13" s="6" t="n">
        <v>51423</v>
      </c>
    </row>
    <row r="14">
      <c r="A14" s="4" t="inlineStr">
        <is>
          <t>Deposits at Cayman Islands office</t>
        </is>
      </c>
      <c r="B14" s="6" t="n">
        <v>4054</v>
      </c>
      <c r="C14" s="6" t="n">
        <v>21917</v>
      </c>
      <c r="D14" s="6" t="n">
        <v>5633</v>
      </c>
    </row>
    <row r="15">
      <c r="A15" s="4" t="inlineStr">
        <is>
          <t>Short-term borrowings</t>
        </is>
      </c>
      <c r="B15" s="6" t="n">
        <v>28</v>
      </c>
      <c r="C15" s="6" t="n">
        <v>24741</v>
      </c>
      <c r="D15" s="6" t="n">
        <v>5386</v>
      </c>
    </row>
    <row r="16">
      <c r="A16" s="4" t="inlineStr">
        <is>
          <t>Long-term borrowings</t>
        </is>
      </c>
      <c r="B16" s="6" t="n">
        <v>109332</v>
      </c>
      <c r="C16" s="6" t="n">
        <v>239242</v>
      </c>
      <c r="D16" s="6" t="n">
        <v>248556</v>
      </c>
    </row>
    <row r="17">
      <c r="A17" s="4" t="inlineStr">
        <is>
          <t>Total interest expense</t>
        </is>
      </c>
      <c r="B17" s="6" t="n">
        <v>326395</v>
      </c>
      <c r="C17" s="6" t="n">
        <v>749329</v>
      </c>
      <c r="D17" s="6" t="n">
        <v>526409</v>
      </c>
    </row>
    <row r="18">
      <c r="A18" s="4" t="inlineStr">
        <is>
          <t>Net interest income</t>
        </is>
      </c>
      <c r="B18" s="6" t="n">
        <v>3866317</v>
      </c>
      <c r="C18" s="6" t="n">
        <v>4130264</v>
      </c>
      <c r="D18" s="6" t="n">
        <v>4072302</v>
      </c>
    </row>
    <row r="19">
      <c r="A19" s="4" t="inlineStr">
        <is>
          <t>Provision for credit losses</t>
        </is>
      </c>
      <c r="B19" s="6" t="n">
        <v>800000</v>
      </c>
      <c r="C19" s="6" t="n">
        <v>176000</v>
      </c>
      <c r="D19" s="6" t="n">
        <v>132000</v>
      </c>
    </row>
    <row r="20">
      <c r="A20" s="4" t="inlineStr">
        <is>
          <t>Net interest income after provision for credit losses</t>
        </is>
      </c>
      <c r="B20" s="6" t="n">
        <v>3066317</v>
      </c>
      <c r="C20" s="6" t="n">
        <v>3954264</v>
      </c>
      <c r="D20" s="6" t="n">
        <v>3940302</v>
      </c>
    </row>
    <row r="21">
      <c r="A21" s="3" t="inlineStr">
        <is>
          <t>Other income</t>
        </is>
      </c>
    </row>
    <row r="22">
      <c r="A22" s="4" t="inlineStr">
        <is>
          <t>Brokerage services income</t>
        </is>
      </c>
      <c r="B22" s="6" t="n">
        <v>47428</v>
      </c>
      <c r="C22" s="6" t="n">
        <v>48922</v>
      </c>
      <c r="D22" s="6" t="n">
        <v>51069</v>
      </c>
    </row>
    <row r="23">
      <c r="A23" s="4" t="inlineStr">
        <is>
          <t>Trading account and foreign exchange gains</t>
        </is>
      </c>
      <c r="B23" s="6" t="n">
        <v>40536</v>
      </c>
      <c r="C23" s="6" t="n">
        <v>62044</v>
      </c>
      <c r="D23" s="6" t="n">
        <v>32547</v>
      </c>
    </row>
    <row r="24">
      <c r="A24" s="4" t="inlineStr">
        <is>
          <t>Gain (loss) on bank investment securities</t>
        </is>
      </c>
      <c r="B24" s="6" t="n">
        <v>-9421</v>
      </c>
      <c r="C24" s="6" t="n">
        <v>18037</v>
      </c>
      <c r="D24" s="6" t="n">
        <v>-6301</v>
      </c>
    </row>
    <row r="25">
      <c r="A25" s="4" t="inlineStr">
        <is>
          <t>Other revenues from operations</t>
        </is>
      </c>
      <c r="B25" s="6" t="n">
        <v>470588</v>
      </c>
      <c r="C25" s="6" t="n">
        <v>469320</v>
      </c>
      <c r="D25" s="6" t="n">
        <v>451321</v>
      </c>
    </row>
    <row r="26">
      <c r="A26" s="4" t="inlineStr">
        <is>
          <t>Total other income</t>
        </is>
      </c>
      <c r="B26" s="6" t="n">
        <v>2088444</v>
      </c>
      <c r="C26" s="6" t="n">
        <v>2061679</v>
      </c>
      <c r="D26" s="6" t="n">
        <v>1856000</v>
      </c>
    </row>
    <row r="27">
      <c r="A27" s="3" t="inlineStr">
        <is>
          <t>Other expense</t>
        </is>
      </c>
    </row>
    <row r="28">
      <c r="A28" s="4" t="inlineStr">
        <is>
          <t>Salaries and employee benefits</t>
        </is>
      </c>
      <c r="B28" s="6" t="n">
        <v>1950692</v>
      </c>
      <c r="C28" s="6" t="n">
        <v>1900797</v>
      </c>
      <c r="D28" s="6" t="n">
        <v>1752264</v>
      </c>
    </row>
    <row r="29">
      <c r="A29" s="4" t="inlineStr">
        <is>
          <t>Equipment and net occupancy</t>
        </is>
      </c>
      <c r="B29" s="6" t="n">
        <v>322037</v>
      </c>
      <c r="C29" s="6" t="n">
        <v>324079</v>
      </c>
      <c r="D29" s="6" t="n">
        <v>298828</v>
      </c>
    </row>
    <row r="30">
      <c r="A30" s="4" t="inlineStr">
        <is>
          <t>Outside data processing and software</t>
        </is>
      </c>
      <c r="B30" s="6" t="n">
        <v>258480</v>
      </c>
      <c r="C30" s="6" t="n">
        <v>229731</v>
      </c>
      <c r="D30" s="6" t="n">
        <v>199025</v>
      </c>
    </row>
    <row r="31">
      <c r="A31" s="4" t="inlineStr">
        <is>
          <t>FDIC assessments</t>
        </is>
      </c>
      <c r="B31" s="6" t="n">
        <v>53803</v>
      </c>
      <c r="C31" s="6" t="n">
        <v>41535</v>
      </c>
      <c r="D31" s="6" t="n">
        <v>68526</v>
      </c>
    </row>
    <row r="32">
      <c r="A32" s="4" t="inlineStr">
        <is>
          <t>Advertising and marketing</t>
        </is>
      </c>
      <c r="B32" s="6" t="n">
        <v>61904</v>
      </c>
      <c r="C32" s="6" t="n">
        <v>93472</v>
      </c>
      <c r="D32" s="6" t="n">
        <v>85710</v>
      </c>
    </row>
    <row r="33">
      <c r="A33" s="4" t="inlineStr">
        <is>
          <t>Printing, postage and supplies</t>
        </is>
      </c>
      <c r="B33" s="6" t="n">
        <v>39869</v>
      </c>
      <c r="C33" s="6" t="n">
        <v>39893</v>
      </c>
      <c r="D33" s="6" t="n">
        <v>35658</v>
      </c>
    </row>
    <row r="34">
      <c r="A34" s="4" t="inlineStr">
        <is>
          <t>Amortization of core deposit and other intangible assets</t>
        </is>
      </c>
      <c r="B34" s="6" t="n">
        <v>14869</v>
      </c>
      <c r="C34" s="6" t="n">
        <v>19490</v>
      </c>
      <c r="D34" s="6" t="n">
        <v>24522</v>
      </c>
    </row>
    <row r="35">
      <c r="A35" s="4" t="inlineStr">
        <is>
          <t>Other costs of operations</t>
        </is>
      </c>
      <c r="B35" s="6" t="n">
        <v>683586</v>
      </c>
      <c r="C35" s="6" t="n">
        <v>819685</v>
      </c>
      <c r="D35" s="6" t="n">
        <v>823529</v>
      </c>
    </row>
    <row r="36">
      <c r="A36" s="4" t="inlineStr">
        <is>
          <t>Total other expense</t>
        </is>
      </c>
      <c r="B36" s="6" t="n">
        <v>3385240</v>
      </c>
      <c r="C36" s="6" t="n">
        <v>3468682</v>
      </c>
      <c r="D36" s="6" t="n">
        <v>3288062</v>
      </c>
    </row>
    <row r="37">
      <c r="A37" s="4" t="inlineStr">
        <is>
          <t>Income before taxes</t>
        </is>
      </c>
      <c r="B37" s="6" t="n">
        <v>1769521</v>
      </c>
      <c r="C37" s="6" t="n">
        <v>2547261</v>
      </c>
      <c r="D37" s="6" t="n">
        <v>2508240</v>
      </c>
    </row>
    <row r="38">
      <c r="A38" s="4" t="inlineStr">
        <is>
          <t>Income taxes</t>
        </is>
      </c>
      <c r="B38" s="6" t="n">
        <v>416369</v>
      </c>
      <c r="C38" s="6" t="n">
        <v>618112</v>
      </c>
      <c r="D38" s="6" t="n">
        <v>590160</v>
      </c>
    </row>
    <row r="39">
      <c r="A39" s="4" t="inlineStr">
        <is>
          <t>Net income</t>
        </is>
      </c>
      <c r="B39" s="6" t="n">
        <v>1353152</v>
      </c>
      <c r="C39" s="6" t="n">
        <v>1929149</v>
      </c>
      <c r="D39" s="6" t="n">
        <v>1918080</v>
      </c>
    </row>
    <row r="40">
      <c r="A40" s="3" t="inlineStr">
        <is>
          <t>Net income available to common shareholders</t>
        </is>
      </c>
    </row>
    <row r="41">
      <c r="A41" s="4" t="inlineStr">
        <is>
          <t>Basic</t>
        </is>
      </c>
      <c r="B41" s="6" t="n">
        <v>1279066</v>
      </c>
      <c r="C41" s="6" t="n">
        <v>1849509</v>
      </c>
      <c r="D41" s="6" t="n">
        <v>1836028</v>
      </c>
    </row>
    <row r="42">
      <c r="A42" s="4" t="inlineStr">
        <is>
          <t>Diluted</t>
        </is>
      </c>
      <c r="B42" s="5" t="n">
        <v>1279068</v>
      </c>
      <c r="C42" s="5" t="n">
        <v>1849511</v>
      </c>
      <c r="D42" s="5" t="n">
        <v>1836035</v>
      </c>
    </row>
    <row r="43">
      <c r="A43" s="3" t="inlineStr">
        <is>
          <t>Net income per common share</t>
        </is>
      </c>
    </row>
    <row r="44">
      <c r="A44" s="4" t="inlineStr">
        <is>
          <t>Basic</t>
        </is>
      </c>
      <c r="B44" s="7" t="n">
        <v>9.94</v>
      </c>
      <c r="C44" s="7" t="n">
        <v>13.76</v>
      </c>
      <c r="D44" s="7" t="n">
        <v>12.75</v>
      </c>
    </row>
    <row r="45">
      <c r="A45" s="4" t="inlineStr">
        <is>
          <t>Diluted</t>
        </is>
      </c>
      <c r="B45" s="7" t="n">
        <v>9.94</v>
      </c>
      <c r="C45" s="7" t="n">
        <v>13.75</v>
      </c>
      <c r="D45" s="7" t="n">
        <v>12.74</v>
      </c>
    </row>
    <row r="46">
      <c r="A46" s="4" t="inlineStr">
        <is>
          <t>Mortgage Banking Revenues [Member]</t>
        </is>
      </c>
    </row>
    <row r="47">
      <c r="A47" s="3" t="inlineStr">
        <is>
          <t>Other income</t>
        </is>
      </c>
    </row>
    <row r="48">
      <c r="A48" s="4" t="inlineStr">
        <is>
          <t>Revenue from contract with customer</t>
        </is>
      </c>
      <c r="B48" s="5" t="n">
        <v>566641</v>
      </c>
      <c r="C48" s="5" t="n">
        <v>457770</v>
      </c>
      <c r="D48" s="5" t="n">
        <v>360442</v>
      </c>
    </row>
    <row r="49">
      <c r="A49" s="4" t="inlineStr">
        <is>
          <t>Service Charges on Deposit Accounts [Member]</t>
        </is>
      </c>
    </row>
    <row r="50">
      <c r="A50" s="3" t="inlineStr">
        <is>
          <t>Other income</t>
        </is>
      </c>
    </row>
    <row r="51">
      <c r="A51" s="4" t="inlineStr">
        <is>
          <t>Revenue from contract with customer</t>
        </is>
      </c>
      <c r="B51" s="6" t="n">
        <v>370788</v>
      </c>
      <c r="C51" s="6" t="n">
        <v>432978</v>
      </c>
      <c r="D51" s="6" t="n">
        <v>429337</v>
      </c>
    </row>
    <row r="52">
      <c r="A52" s="4" t="inlineStr">
        <is>
          <t>Trust Income [Member]</t>
        </is>
      </c>
    </row>
    <row r="53">
      <c r="A53" s="3" t="inlineStr">
        <is>
          <t>Other income</t>
        </is>
      </c>
    </row>
    <row r="54">
      <c r="A54" s="4" t="inlineStr">
        <is>
          <t>Revenue from contract with customer</t>
        </is>
      </c>
      <c r="B54" s="5" t="n">
        <v>601884</v>
      </c>
      <c r="C54" s="5" t="n">
        <v>572608</v>
      </c>
      <c r="D54" s="5" t="n">
        <v>53758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Summary of Premises and Equipment</t>
        </is>
      </c>
      <c r="B4" s="4" t="inlineStr">
        <is>
          <t>The detail of premises and equipment was as follows:
December 31
2020
2019
(In thousands)
Land
$
94,929
$
96,118
Buildings
513,290
482,182
Leasehold improvements
302,246
262,438
Furniture and equipment — owned
807,701
739,724
Furniture and equipment — capital leases
8,630
14,232
1,726,796
1,594,694
Less: accumulated depreciation and amortization
Owned assets
971,979
882,272
Capital leases
5,933
8,425
977,912
890,697
Right of use assets — operating leases
412,674
436,927
Premises and equipment, net
$
1,161,558
$
1,140,924</t>
        </is>
      </c>
    </row>
    <row r="5">
      <c r="A5" s="4" t="inlineStr">
        <is>
          <t>Summary of Lease Costs for Operating Leases, Cash Paid Toward Lease Liabilities, and Weighted-Average Remaining Term and Discount Rates of Operating Leases</t>
        </is>
      </c>
      <c r="B5" s="4" t="inlineStr">
        <is>
          <t>The following table presents information about the Company’s lease costs for operating leases recorded in the consolidated balance sheet, cash paid toward lease liabilities, and the weighted-average remaining term and discount rates of the operating leases.
Year Ended December 31,
2020
2019
(Dollars in thousands)
Lease cost
Operating lease cost
$
104,158
$
100,669
Short-term lease cost
198
105
Variable lease cost
1,565
2,332
Total lease cost
$
105,921
$
103,106
Other information
Right-of-use assets obtained in exchange for new operating lease liabilities
$
70,754
$
132,219
Cash paid toward lease liabilities
104,396
101,869
Weighted-average remaining lease term
7 years
7 years
Weighted-average discount rate
2.74
%
3.01
%</t>
        </is>
      </c>
    </row>
    <row r="6">
      <c r="A6" s="4" t="inlineStr">
        <is>
          <t>Summary of Minimum Lease Payments Under Noncancelable Operating Leases</t>
        </is>
      </c>
      <c r="B6" s="4" t="inlineStr">
        <is>
          <t>Minimum lease payments under noncancelable operating leases are summarized in the following table.
(In thousands)
Year ending December 31:
2021
$
105,445
2022
93,621
2023
75,698
2024
61,412
2025
46,023
Later years
130,475
Total lease payments
512,674
Less: imputed interest
45,354
Total
$
467,3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ized servicing assets (Tables)</t>
        </is>
      </c>
      <c r="B1" s="2" t="inlineStr">
        <is>
          <t>12 Months Ended</t>
        </is>
      </c>
    </row>
    <row r="2">
      <c r="B2" s="2" t="inlineStr">
        <is>
          <t>Dec. 31, 2020</t>
        </is>
      </c>
    </row>
    <row r="3">
      <c r="A3" s="3" t="inlineStr">
        <is>
          <t>Transfers And Servicing [Abstract]</t>
        </is>
      </c>
    </row>
    <row r="4">
      <c r="A4" s="4" t="inlineStr">
        <is>
          <t>Servicing Asset at Amortized Cost</t>
        </is>
      </c>
      <c r="B4" s="4" t="inlineStr">
        <is>
          <t>Changes in capitalized servicing assets were as follows:
Residential Mortgage Loans
Commercial Mortgage Loans
For the Year Ended December 31,
2020
2019
2018
2020
2019
2018
(In thousands)
Beginning balance
$
244,411
$
120,509
$
114,978
$
130,636
$
114,663
$
114,076
Originations
45,101
26,067
28,985
29,306
41,370
26,298
Purchases
—
144,326
454
—
—
—
Amortization
(58,308
)
(46,491
)
(23,908
)
(26,513
)
(25,397
)
(25,711
)
231,204
244,411
120,509
133,429
130,636
114,663
Valuation allowance
(30,000
)
(7,000
)
—
—
—
—
Ending balance, net
$
201,204
$
237,411
$
120,509
$
133,429
$
130,636
$
114,663</t>
        </is>
      </c>
    </row>
    <row r="5">
      <c r="A5" s="4" t="inlineStr">
        <is>
          <t>Economic Assumptions Used to Determine Fair Value of Capitalized Servicing Rights and Sensitivity of Value to Changes in Assumptions</t>
        </is>
      </c>
      <c r="B5" s="4" t="inlineStr">
        <is>
          <t>Residential
Commercial
(Dollars in thousands)
Weighted-average prepayment speeds
14.50
%
Impact on fair value of 10% adverse change
$
(15,279
)
Impact on fair value of 20% adverse change
(29,189
)
Weighted-average OAS
9.18
%
Impact on fair value of 10% adverse change
$
(7,230
)
Impact on fair value of 20% adverse change
(14,020
)
Weighted-average discount rate
18.00
%
Impact on fair value of 10% adverse change
$
(7,024
)
Impact on fair value of 20% adverse change
(13,5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t>
        </is>
      </c>
      <c r="B4" s="4" t="inlineStr">
        <is>
          <t>Total amortizing intangible assets were comprised of the following:
Gross Carrying Amount
Accumulated Amortization
Net Carrying Amount
(In thousands)
December 31, 2020
Core deposit
$
131,664
$
119,125
$
12,539
Other
6,757
5,131
1,626
Total
$
138,421
$
124,256
$
14,165
December 31, 2019
Core deposit
$
131,664
$
105,802
$
25,862
Other
6,757
3,585
3,172
Total
$
138,421
$
109,387
$
29,034</t>
        </is>
      </c>
    </row>
    <row r="5">
      <c r="A5" s="4" t="inlineStr">
        <is>
          <t>Estimated Amortization Expense in Future Years</t>
        </is>
      </c>
      <c r="B5" s="4" t="inlineStr">
        <is>
          <t>Estimated amortization expense in future years for such intangible assets is as follows:
(In thousands)
Year ending December 31:
2021
$
10,167
2022
3,998
$
14,165</t>
        </is>
      </c>
    </row>
    <row r="6">
      <c r="A6" s="4" t="inlineStr">
        <is>
          <t>Summary of Goodwill Assigned to Reportable Segments for Purposes of Testing for Impairment</t>
        </is>
      </c>
      <c r="B6" s="4" t="inlineStr">
        <is>
          <t>A summary of goodwill assigned to each of the Company’s reportable segments as of December 31, 2020 and 2019 for purposes of testing for impairment is as follows:
(In thousands)
Business Banking
$
864,366
Commercial Banking
1,401,873
Commercial Real Estate
654,389
Discretionary Portfolio
—
Residential Mortgage Banking
—
Retail Banking
1,309,191
All Other
363,293
Total
$
4,593,11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Borrowings (Tables)</t>
        </is>
      </c>
      <c r="B1" s="2" t="inlineStr">
        <is>
          <t>12 Months Ended</t>
        </is>
      </c>
    </row>
    <row r="2">
      <c r="B2" s="2" t="inlineStr">
        <is>
          <t>Dec. 31, 2020</t>
        </is>
      </c>
    </row>
    <row r="3">
      <c r="A3" s="3" t="inlineStr">
        <is>
          <t>Debt Disclosure [Abstract]</t>
        </is>
      </c>
    </row>
    <row r="4">
      <c r="A4" s="4" t="inlineStr">
        <is>
          <t>Amounts and Interest Rates of Short-term Borrowings</t>
        </is>
      </c>
      <c r="B4" s="4" t="inlineStr">
        <is>
          <t>The amounts and interest rates of short-term borrowings were as follows:
Federal Funds Purchased and Repurchase Agreements
Other Short-term Borrowings
Total
(Dollars in thousands)
At December 31, 2020
Amount outstanding
$
59,482
$
—
$
59,482
Weighted-average interest rate
0.01
%
—
0.01
%
For the year ended December 31, 2020
Highest amount at a month-end
$
82,893
$
—
Daily-average amount outstanding
61,551
—
$
61,551
Weighted-average interest rate
0.05
%
—
0.05
%
At December 31, 2019
Amount outstanding
$
62,363
$
—
$
62,363
Weighted-average interest rate
0.14
%
—
0.14
%
For the year ended December 31, 2019
Highest amount at a month-end
$
3,402,566
$
5,000,000
Daily-average amount outstanding
260,322
799,068
$
1,059,390
Weighted-average interest rate
1.86
%
2.49
%
2.34
%
At December 31, 2018
Amount outstanding
$
198,378
$
4,200,000
$
4,398,378
Weighted-average interest rate
1.68
%
2.63
%
2.58
%
For the year ended December 31, 2018
Highest amount at a month-end
$
2,654,416
$
4,200,000
Daily-average amount outstanding
261,200
69,465
$
330,665
Weighted-average interest rate
1.49
%
2.16
%
1.63
%</t>
        </is>
      </c>
    </row>
    <row r="5">
      <c r="A5" s="4" t="inlineStr">
        <is>
          <t>Lines of Credit Under Formal Agreements</t>
        </is>
      </c>
      <c r="B5" s="4" t="inlineStr">
        <is>
          <t>At December 31, 2020, M&amp;T Bank had lines of credit under formal agreements as follows:
(In thousands)
Outstanding borrowings
$
1,727
Unused
32,010,950</t>
        </is>
      </c>
    </row>
    <row r="6">
      <c r="A6" s="4" t="inlineStr">
        <is>
          <t>Long-term Borrowings</t>
        </is>
      </c>
      <c r="B6" s="4" t="inlineStr">
        <is>
          <t>Long-term borrowings were as follows:
December 31,
2020
2019
(In thousands)
Senior notes of M&amp;T:
Variable rate due 2023
$
249,824
$
249,756
3.55% due 2023
533,369
520,454
Senior notes of M&amp;T Bank:
Variable rate due 2021
349,992
349,893
Variable rate due 2022
249,858
249,758
2.05% due 2020
—
749,254
2.10% due 2020
—
749,864
2.625% due 2021
—
654,136
2.50% due 2022
664,400
652,714
2.90% due 2025
749,656
749,572
Advances from FHLB:
Fixed rates
1,683
1,815
Agreements to repurchase securities
—
101,679
Subordinated notes of M&amp;T Bank:
Variable rate due 2020
—
409,361
Variable rate due 2021
500,000
500,000
3.40% due 2027
552,194
514,353
Junior subordinated debentures of M&amp;T associated with preferred capital securities:
Fixed rates:
BSB Capital Trust I — 8.125%, due 2028
15,752
15,728
Provident Trust I — 8.29%, due 2028
29,099
28,235
Southern Financial Statutory Trust I — 10.60%, due 2030
6,836
6,770
Variable rates:
First Maryland Capital I — due 2027
148,409
147,871
First Maryland Capital II — due 2027
150,606
149,943
Allfirst Asset Trust — due 2029
97,075
96,930
BSB Capital Trust III — due 2033
15,464
15,464
Provident Statutory Trust III — due 2033
56,641
55,867
Southern Financial Capital Trust III — due 2033
8,338
8,236
Other
2,997
8,533
$
4,382,193
$
6,986,186</t>
        </is>
      </c>
    </row>
    <row r="7">
      <c r="A7" s="4" t="inlineStr">
        <is>
          <t>Maturity of Long-term Borrowings</t>
        </is>
      </c>
      <c r="B7" s="4" t="inlineStr">
        <is>
          <t>Long-term borrowings at December 31, 2020 mature as follows:
(In thousands)
Year ending December 31:
2021
$
849,976
2022
917,270
2023
783,193
2024
—
2025
749,656
Later years
1,082,098
$
4,382,19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holders' equity (Tables)</t>
        </is>
      </c>
      <c r="B1" s="2" t="inlineStr">
        <is>
          <t>12 Months Ended</t>
        </is>
      </c>
    </row>
    <row r="2">
      <c r="B2" s="2" t="inlineStr">
        <is>
          <t>Dec. 31, 2020</t>
        </is>
      </c>
    </row>
    <row r="3">
      <c r="A3" s="3" t="inlineStr">
        <is>
          <t>Equity [Abstract]</t>
        </is>
      </c>
    </row>
    <row r="4">
      <c r="A4" s="4" t="inlineStr">
        <is>
          <t>Issued and Outstanding Preferred Stock</t>
        </is>
      </c>
      <c r="B4" s="4" t="inlineStr">
        <is>
          <t>Issued and outstanding preferred stock of M&amp;T as of December 31, 2020 and 2019 is presented below:
Shares Issued and Outstanding
Carrying Value
(Dollars in thousands)
Series E (a)
Fixed-to-Floating Rate Non-cumulative Perpetual Preferred Stock, $1,000 liquidation preference per share
350,000
$
350,000
Series F (b)
Fixed-to-Floating Rate Non-cumulative Perpetual Preferred Stock, $10,000 liquidation preference per share
50,000
$
500,000
Series G (c)
Fixed-Rate Reset Non-cumulative Perpetual Preferred Stock, $10,000 liquidation preference per share
40,000
$
400,000
(a)
90 days
(b)
90 days
(c)
Dividends, if declared, are paid semi-annually at a rate of 5.0% through July 31, 2024 and thereafter will be paid semiannually at a rate of the five-year U.S. Treasury rate plus 3.174%. The shares are redeemable in whole or in part on or after August 1, 2024. Notwithstanding M&amp;T’s option to redeem the shares, if an event occurs such that the shares no longer qualify as Tier 1 capital, M&amp;T may redeem all of the shares within 90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0</t>
        </is>
      </c>
    </row>
    <row r="3">
      <c r="A3" s="4" t="inlineStr">
        <is>
          <t>ASU 2014-09 [Member]</t>
        </is>
      </c>
    </row>
    <row r="4">
      <c r="A4" s="4" t="inlineStr">
        <is>
          <t>Summary of Sources of Noninterest Income that are Subject to Noted Accounting Guidance</t>
        </is>
      </c>
      <c r="B4" s="4" t="inlineStr">
        <is>
          <t>The following tables summarize sources of the Company’s noninterest income during 2020, 2019, and 2018 that are subject to the noted accounting guidance.
Business Banking
Commercial Banking
Commercial Real Estate
Discretionary Portfolio
Residential Mortgage Banking
Retail Banking
All Other
Total
Year Ended December 31, 2020
(In thousands)
Classification in consolidated statement of income
Service charges on deposit accounts
$
50,119
92,720
10,252
—
—
211,858
5,839
$
370,788
Trust income
18
442
—
—
—
—
601,424
601,884
Brokerage services income
—
—
—
—
—
—
47,428
47,428
Other revenues from operations:
Merchant discount and credit card fees
40,475
45,528
2,221
—
—
13,481
767
102,472
Other
—
9,408
6,218
1,625
4,732
20,813
41,815
84,611
$
90,612
148,098
18,691
1,625
4,732
246,152
697,273
$
1,207,183
Year Ended December 31, 2019
Classification in consolidated statement of income
Service charges on deposit accounts
$
60,690
93,044
9,828
—
4
263,659
5,753
$
432,978
Trust income
31
963
—
—
—
—
571,614
572,608
Brokerage services income
—
—
—
—
—
—
48,922
48,922
Other revenues from operations:
Merchant discount and credit card fees
36,844
52,161
2,516
—
—
12,140
3,381
107,042
Other
—
7,498
8,615
1,776
3,492
36,144
34,088
91,613
$
97,565
153,666
20,959
1,776
3,496
311,943
663,758
$
1,253,163
Year Ended December 31, 2018
Classification in consolidated statement of income
Service charges on deposit accounts
$
62,323
96,407
9,870
—
10
254,590
6,137
$
429,337
Trust income
9
917
—
—
—
—
536,659
537,585
Brokerage services income
—
—
—
—
—
—
51,069
51,069
Other revenues from operations:
Merchant discount and credit card fees
34,557
52,051
2,213
—
—
14,924
2,208
105,953
Other
—
8,796
7,259
1,738
3,814
38,529
30,233
90,369
$
96,889
158,171
19,342
1,738
3,824
308,043
626,306
$
1,214,31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plans (Tables)</t>
        </is>
      </c>
      <c r="B1" s="2" t="inlineStr">
        <is>
          <t>12 Months Ended</t>
        </is>
      </c>
    </row>
    <row r="2">
      <c r="B2" s="2" t="inlineStr">
        <is>
          <t>Dec. 31, 2020</t>
        </is>
      </c>
    </row>
    <row r="3">
      <c r="A3" s="3" t="inlineStr">
        <is>
          <t>Disclosure Of Compensation Related Costs Sharebased Payments [Abstract]</t>
        </is>
      </c>
    </row>
    <row r="4">
      <c r="A4" s="4" t="inlineStr">
        <is>
          <t>Summary of Restricted Stock and Restricted Stock Unit Activity</t>
        </is>
      </c>
      <c r="B4" s="4" t="inlineStr">
        <is>
          <t>A summary of restricted stock and restricted stock unit activity follows:
Restricted Stock Units Outstanding
Weighted- Average Grant Price
Restricted Stock Outstanding
Weighted- Average Grant Price
Unvested at January 1, 2020
691,227
$
171.72
63,591
$
162.45
Granted
480,949
168.71
—
—
Vested
(334,795
)
172.56
(49,468
)
162.48
Cancelled
(20,431
)
171.91
(573
)
158.02
Unvested at December 31, 2020
816,950
$
169.60
13,550
$
162.50</t>
        </is>
      </c>
    </row>
    <row r="5">
      <c r="A5" s="4" t="inlineStr">
        <is>
          <t>Summary of Stock Option Activity</t>
        </is>
      </c>
      <c r="B5" s="4" t="inlineStr">
        <is>
          <t>A summary of stock option activity follows:
Weighted-Average
Stock Options Outstanding
Exercise Price
Life (In Years)
Aggregate Intrinsic Value (In thousands)
Outstanding at January 1, 2020
305,452
$
170.15
Granted
187,088
173.04
Exercised
(25,047
)
117.81
Expired
(2,070
)
174.09
Outstanding at December 31, 2020
465,423
$
174.11
8.2
$
38
Exercisable at December 31, 2020
133,098
$
178.58
7.4
$
3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s (Tables)</t>
        </is>
      </c>
      <c r="B1" s="2" t="inlineStr">
        <is>
          <t>12 Months Ended</t>
        </is>
      </c>
    </row>
    <row r="2">
      <c r="B2" s="2" t="inlineStr">
        <is>
          <t>Dec. 31, 2020</t>
        </is>
      </c>
    </row>
    <row r="3">
      <c r="A3" s="3" t="inlineStr">
        <is>
          <t>Compensation And Retirement Disclosure [Abstract]</t>
        </is>
      </c>
    </row>
    <row r="4">
      <c r="A4" s="4" t="inlineStr">
        <is>
          <t>Net Periodic Pension Expense for Defined Benefit Plans</t>
        </is>
      </c>
      <c r="B4" s="4" t="inlineStr">
        <is>
          <t>Net periodic pension expense for defined benefit plans consisted of the following:
Year Ended December 31
2020
2019
2018
(In thousands)
Service cost
$
19,944
$
17,294
$
20,346
Interest cost on benefit obligation
71,421
81,579
74,704
Expected return on plan assets
(125,512
)
(122,139
)
(123,127
)
Amortization of prior service cost
557
557
557
Recognized net actuarial loss
58,096
21,992
43,793
Net periodic pension cost (benefit)
$
24,506
$
(717
)
$
16,273
Net other postretirement benefits expense for defined benefit plans consisted of the following:
Year Ended December 31
2020
2019
2018
(In thousands)
Service cost
$
970
$
859
$
938
Interest cost on benefit obligation
1,741
2,344
2,293
Amortization of prior service credit
(4,738
)
(4,730
)
(4,729
)
Recognized net actuarial gain
(1,236
)
(1,247
)
(826
)
Net other postretirement benefits
$
(3,263
)
$
(2,774
)
$
(2,324
)</t>
        </is>
      </c>
    </row>
    <row r="5">
      <c r="A5" s="4" t="inlineStr">
        <is>
          <t>Data Relating to Funding Position of Defined Benefit Plans</t>
        </is>
      </c>
      <c r="B5" s="4" t="inlineStr">
        <is>
          <t xml:space="preserve">Data relating to the funding position of the defined benefit plans were as follows:
Pension Benefits
Other Postretirement Benefits
2020
2019
2020
2019
(In thousands)
Change in benefit obligation:
Benefit obligation at beginning of year
$
2,247,329
$
1,949,613
$
56,492
$
59,991
Service cost
19,944
17,294
970
859
Interest cost
71,421
81,579
1,741
2,344
Plan participants’ contributions
—
—
2,386
2,749
Actuarial (gain) loss
288,944
298,713
2,371
(687
)
Medicare Part D reimbursement
—
—
574
370
Benefits paid
(106,346
)
(99,870
)
(9,253
)
(9,134
)
Benefit obligation at end of year
2,521,292
2,247,329
55,281
56,492
Change in plan assets:
Fair value of plan assets at beginning of year
2,037,940
1,833,833
—
—
Actual return on plan assets
178,610
293,546
—
—
Employer contributions
310,378
10,431
6,293
6,015
Plan participants’ contributions
—
—
2,386
2,749
Medicare Part D reimbursement
—
—
574
370
Benefits paid
(106,346
)
(99,870
)
(9,253
)
(9,134
)
Fair value of plan assets at end of year
2,420,582
2,037,940
—
—
Funded status
$
(100,710
)
$
(209,389
)
$
(55,281
)
$
(56,492
)
Prepaid asset recognized in the consolidated balance sheet
64,670
—
—
—
Accrued liability recognized in the consolidated balance sheet
(165,380
)
(209,389
)
(55,281
)
(56,492
)
Net accrued liability recognized in the consolidated balance sheet
$
(100,710
)
$
(209,389
)
$
(55,281
)
$
(56,492
)
Amounts recognized in accumulated other comprehensive income (“AOCI”) were:
Net loss (gain)
$
684,780
$
507,029
$
(13,701
)
$
(17,308
)
Net prior service cost (credit)
1,277
1,834
(22,269
)
(27,007
)
Pre-tax adjustment to AOCI
686,057
508,863
(35,970
)
(44,315
)
Taxes
(178,375
)
(133,779
)
9,352
11,650
Net adjustment to AOCI
$
507,682
$
375,084
$
(26,618
)
$
(32,665
) </t>
        </is>
      </c>
    </row>
    <row r="6">
      <c r="A6" s="4" t="inlineStr">
        <is>
          <t>Changes in Plan Assets and Benefit Obligations Recognized in Other Comprehensive Income</t>
        </is>
      </c>
      <c r="B6" s="4" t="inlineStr">
        <is>
          <t>The table below reflects the changes in plan assets and benefit obligations recognized in other comprehensive income related to the Company’s postretirement benefit plans.
Pension Plans
Other Postretirement Benefit Plans
Total
(In thousands)
2020
Net loss
$
235,847
$
2,371
$
238,218
Amortization of prior service (cost) credit
(557
)
4,738
4,181
Amortization of actuarial (loss) gain
(58,096
)
1,236
(56,860
)
Total recognized in other comprehensive income, pre-tax
$
177,194
$
8,345
$
185,539
2019
Net loss (gain)
$
127,305
$
(687
)
$
126,618
Amortization of prior service (cost) credit
(557
)
4,730
4,173
Amortization of actuarial (loss) gain
(21,992
)
1,247
(20,745
)
Total recognized in other comprehensive income, pre-tax
$
104,756
$
5,290
$
110,046</t>
        </is>
      </c>
    </row>
    <row r="7">
      <c r="A7" s="4" t="inlineStr">
        <is>
          <t>Assumed Weighted-Average Rates Used to Determine Benefit Obligations</t>
        </is>
      </c>
      <c r="B7" s="4" t="inlineStr">
        <is>
          <t>The assumed weighted-average rates used to determine benefit obligations at December 31 were:
Pension Benefits
Other Postretirement Benefits
2020
2019
2020
2019
Discount rate
2.50
%
3.25
%
2.50
%
3.25
%
Rate of increase in future compensation levels
3.37
%
4.29
%
—
—</t>
        </is>
      </c>
    </row>
    <row r="8">
      <c r="A8" s="4" t="inlineStr">
        <is>
          <t>Assumed Weighted-Average Rates Used to Determine Net Benefit Expense</t>
        </is>
      </c>
      <c r="B8" s="4" t="inlineStr">
        <is>
          <t>The assumed weighted-average rates used to determine net benefit expense for the years ended December 31 were:
Pension Benefits
Other Postretirement Benefits
2020
2019
2018
2020
2019
2018
Discount rate
3.25
%
4.25
%
3.50
%
3.25
%
4.25
%
3.50
%
Long-term rate of return on plan assets
6.50
%
6.50
%
6.50
%
—
—
—
Rate of increase in future compensation levels
4.29
%
4.31
%
4.33
%
—
—
—</t>
        </is>
      </c>
    </row>
    <row r="9">
      <c r="A9" s="4" t="inlineStr">
        <is>
          <t>Fair Values of Company's Pension Plan Assets by Asset Category</t>
        </is>
      </c>
      <c r="B9" s="4" t="inlineStr">
        <is>
          <t>The fair values of the Company’s pension plan assets at December 31, 2020 and 2019, by asset category, were as follows:
Fair Value Measurement of Plan Assets At December 31, 2020
Total
Quoted Prices in Active Markets for Identical Assets (Level 1)
Significant Observable Inputs (Level 2)
Significant Unobservable Inputs (Level 3)
(In thousands)
Asset category:
Money-market investments
$
65,263
$
48,322
$
16,941
$
—
Equity securities:
M&amp;T
111,441
111,441
—
—
Domestic(a)
308,220
308,220
—
—
International(b)
13,648
13,648
—
—
Mutual funds:
Domestic(a)
302,094
302,094
—
—
International(b)
422,601
422,601
—
—
1,158,004
1,158,004
—
—
Debt securities:
Corporate(c)
172,762
—
172,762
—
Government
234,232
—
234,232
—
International
6,413
—
6,413
—
Mutual funds:
Domestic(d)
302,635
302,635
—
—
716,042
302,635
413,407
—
Other:
Diversified mutual fund
83,507
83,507
—
—
Real estate partnerships
26,847
3,616
—
23,231
Private equity / debt
97,124
—
—
97,124
Hedge funds
261,417
108,516
—
152,901
Guaranteed deposit fund
10,498
—
—
10,498
479,393
195,639
—
283,754
Total(e)
$
2,418,702
$
1,704,600
$
430,348
$
283,754
Fair Value Measurement of Plan Assets At December 31, 2019
Total
Quoted Prices in Active Markets for Identical Assets (Level 1)
Significant Observable Inputs (Level 2)
Significant Unobservable Inputs (Level 3)
(In thousands)
Asset category:
Money-market investments
$
38,461
$
33,870
$
4,591
$
—
Equity securities:
M&amp;T
148,603
148,603
—
—
Domestic(a)
219,663
219,663
—
—
International(b)
10,476
10,476
—
—
Mutual funds:
Domestic(a)
238,872
238,872
—
—
International(b)
381,433
381,433
—
—
999,047
999,047
—
—
Debt securities:
Corporate(c)
112,783
—
112,783
—
Government
190,679
—
190,679
—
International
6,648
—
6,648
—
Mutual funds:
Domestic(d)
249,075
249,075
—
—
559,185
249,075
310,110
—
Other:
Diversified mutual fund
86,980
86,980
—
—
Real estate partnerships
21,905
3,939
—
17,966
Private equity / debt
87,966
—
—
87,966
Hedge funds
231,807
116,029
—
115,778
Guaranteed deposit fund
10,527
—
—
10,527
439,185
206,948
—
232,237
Total(e)
$
2,035,878
$
1,488,940
$
314,701
$
232,237
(a)
(b)
(c)
(d)
(e)</t>
        </is>
      </c>
    </row>
    <row r="10">
      <c r="A10" s="4" t="inlineStr">
        <is>
          <t>Changes in Level 3 Pension Plan Assets Measured at Fair Value on Recurring Basis</t>
        </is>
      </c>
      <c r="B10" s="4" t="inlineStr">
        <is>
          <t>The changes in Level 3 pension plan assets measured at estimated fair value on a recurring basis during the year ended December 31, 2020 were as follows:
Balance – January 1, 2020
Purchases (Sales)
Total Realized/ Unrealized Gains (Losses)
Balance – December 31, 2020
(In thousands)
Other
Real estate partnerships
$
17,966
$
3,581
$
1,684
$
23,231
Private equity/debt
87,966
7,206
1,952
97,124
Hedge funds
115,778
30,000
7,123
152,901
Guaranteed deposit fund
10,527
—
(29
)
10,498
Total
$
232,237
$
40,787
$
10,730
$
283,754</t>
        </is>
      </c>
    </row>
    <row r="11">
      <c r="A11" s="4" t="inlineStr">
        <is>
          <t>Defined Benefit Plan Estimated Future Benefit Payments</t>
        </is>
      </c>
      <c r="B11" s="4" t="inlineStr">
        <is>
          <t>Estimated benefits expected to be paid in future years related to the Company’s defined benefit pension and other postretirement benefits plans are as follows:
Pension Benefits
Other Postretirement Benefits
(In thousands)
Year ending December 31:
2021
$
106,285
$
3,238
2022
109,880
3,269
2023
114,938
3,131
2024
119,402
2,974
2025
121,456
2,789
2026 through 2030
645,515
10,65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Tax Expense</t>
        </is>
      </c>
      <c r="B4" s="4" t="inlineStr">
        <is>
          <t>The components of income tax expense were as follows:
Year Ended December 31
2020
2019
2018
(In thousands)
Current
Federal
$
267,550
$
359,668
$
408,428
State and local
98,431
132,696
113,706
Total current
365,981
492,364
522,134
Deferred
Federal
(22,894
)
40,769
(12,780
)
State and local
(8,397
)
16,779
28,637
Total deferred
(31,291
)
57,548
15,857
Amortization of investments in qualified affordable housing projects
81,679
68,200
52,169
Total income taxes applicable to pre-tax income
$
416,369
$
618,112
$
590,160</t>
        </is>
      </c>
    </row>
    <row r="5">
      <c r="A5" s="4" t="inlineStr">
        <is>
          <t>Schedule of Income Tax Expense Benefit Reconciliation</t>
        </is>
      </c>
      <c r="B5" s="4" t="inlineStr">
        <is>
          <t>Total income taxes differed from the amount computed by applying the statutory federal income tax rate to pre-tax income as follows:
Year Ended December 31
2020
2019
2018
(In thousands)
Income taxes at statutory federal income tax rate
$
371,599
$
534,925
$
526,730
Increase (decrease) in taxes:
Tax-exempt income
(22,806
)
(27,319
)
(26,186
)
State and local income taxes, net of federal income tax effect
71,127
118,085
112,451
Qualified affordable housing project federal tax credits, net
(14,826
)
(15,324
)
(12,240
)
Other
11,275
7,745
(10,595
)
$
416,369
$
618,112
$
590,160</t>
        </is>
      </c>
    </row>
    <row r="6">
      <c r="A6" s="4" t="inlineStr">
        <is>
          <t>Deferred Tax Assets (Liabilities)</t>
        </is>
      </c>
      <c r="B6" s="4" t="inlineStr">
        <is>
          <t>Deferred tax assets (liabilities) were comprised of the following at December 31:
2020
2019
2018
(In thousands)
Losses on loans and other assets
$
471,767
$
309,523
$
322,818
Operating lease liabilities
121,216
128,178
—
Retirement benefits
26,185
55,048
30,057
Postretirement and other employee benefits
28,004
24,023
23,563
Incentive and other compensation plans
18,984
26,861
24,796
Stock-based compensation
29,507
27,912
26,759
Unrealized losses
—
—
52,580
Losses on cash flow hedges
—
—
1,861
Other
66,763
69,863
43,880
Gross deferred tax assets
762,426
641,408
526,314
Right of use assets and other leasing transactions
(285,311
)
(326,626
)
(186,787
)
Unrealized gains
(50,785
)
(13,322
)
—
Capitalized servicing rights
(50,235
)
(56,649
)
(54,894
)
Depreciation and amortization
(95,684
)
(66,925
)
(61,881
)
Interest on loans
(8,113
)
(23,552
)
(18,920
)
Gains on cash flow hedges
(97,004
)
(36,845
)
—
Other
(62,581
)
(40,472
)
(30,211
)
Gross deferred tax liabilities
(649,713
)
(564,391
)
(352,693
)
Net deferred tax asset
$
112,713
$
77,017
$
173,621</t>
        </is>
      </c>
    </row>
    <row r="7">
      <c r="A7" s="4" t="inlineStr">
        <is>
          <t>Reconciliation of Beginning and Ending Amount of Unrecognized Tax Benefits</t>
        </is>
      </c>
      <c r="B7" s="4" t="inlineStr">
        <is>
          <t>A reconciliation of the beginning and ending amount of unrecognized tax benefits follows:
Federal, State and Local Tax
Accrued Interest
Unrecognized Income Tax Benefits
(In thousands)
Gross unrecognized tax benefits at January 1, 2018
$
45,432
$
5,651
$
51,083
Increases as a result of tax positions taken during 2018
13,426
—
13,426
Increases as a result of tax positions taken in prior years
—
1,969
1,969
Decreases as a result of settlements with taxing authorities
(664
)
(289
)
(953
)
Decreases as a result of tax positions taken in prior years
(1,920
)
(702
)
(2,622
)
Gross unrecognized tax benefits at December 31, 2018
56,274
6,629
62,903
Increases as a result of tax positions taken during 2019
6,996
—
6,996
Increases as a result of tax positions taken in prior years
3,265
3,255
6,520
Decreases as a result of tax positions taken in prior years
(7,566
)
(2,685
)
(10,251
)
Gross unrecognized tax benefits at December 31, 2019
58,969
7,199
66,168
Increases as a result of tax positions taken in prior years
—
2,800
2,800
Decreases as a result of tax positions taken in prior years
(10,107
)
(2,384
)
(12,491
)
Gross unrecognized tax benefits at December 31, 2020
$
48,862
$
7,615
56,477
Less: Federal, state and local income tax benefits
(11,174
)
Net unrecognized tax benefits at December 31, 2020 that, if recognized, would impact the effective income tax rate
$
45,30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Share [Abstract]</t>
        </is>
      </c>
    </row>
    <row r="4">
      <c r="A4" s="4" t="inlineStr">
        <is>
          <t>Computations of Basic Earnings Per Common Share</t>
        </is>
      </c>
      <c r="B4" s="4" t="inlineStr">
        <is>
          <t>The computations of basic earnings per common share follow:
Year Ended December 31
2020
2019
2018
(In thousands, except per share)
Income available to common shareholders:
Net income
$
1,353,152
$
1,929,149
$
1,918,080
Less: Preferred stock dividends(a)
(68,228
)
(69,441
)
(72,521
)
Net income available to common equity
1,284,924
1,859,708
1,845,559
Less: Income attributable to unvested stock-based compensation awards
(5,858
)
(10,199
)
(9,531
)
Net income available to common shareholders
$
1,279,066
$
1,849,509
$
1,836,028
Weighted-average shares outstanding:
Common shares outstanding (including common stock issuable) and unvested stock-based compensation awards
129,404
135,169
144,740
Less: Unvested stock-based compensation awards
(766
)
(741
)
(748
)
Weighted-average shares outstanding
128,638
134,428
143,992
Basic earnings per common share
$
9.94
$
13.76
$
12.75
(a)</t>
        </is>
      </c>
    </row>
    <row r="5">
      <c r="A5" s="4" t="inlineStr">
        <is>
          <t>Computations of Diluted Earnings Per Common Share</t>
        </is>
      </c>
      <c r="B5" s="4" t="inlineStr">
        <is>
          <t>The computations of diluted earnings per common share follow:
Year Ended December 31
2020
2019
2018
(In thousands, except per share)
Net income available to common equity
$
1,284,924
$
1,859,708
$
1,845,559
Less: Income attributable to unvested stock-based compensation awards
(5,856
)
(10,197
)
(9,524
)
Net income available to common shareholders
$
1,279,068
$
1,849,511
$
1,836,035
Adjusted weighted-average shares outstanding:
Common and unvested stock-based compensation awards
129,404
135,169
144,740
Less: Unvested stock-based compensation awards
(766
)
(741
)
(748
)
Plus: Incremental shares from assumed conversion of stock-based compensation awards and warrants to purchase common stock
66
34
159
Adjusted weighted-average shares outstanding
128,704
134,462
144,151
Diluted earnings per common share
$
9.94
$
13.75
$
12.7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Partners Capital [Abstract]</t>
        </is>
      </c>
    </row>
    <row r="4">
      <c r="A4" s="4" t="inlineStr">
        <is>
          <t>Net income</t>
        </is>
      </c>
      <c r="B4" s="5" t="n">
        <v>1353152</v>
      </c>
      <c r="C4" s="5" t="n">
        <v>1929149</v>
      </c>
      <c r="D4" s="5" t="n">
        <v>1918080</v>
      </c>
    </row>
    <row r="5">
      <c r="A5" s="3" t="inlineStr">
        <is>
          <t>Other comprehensive income (loss), net of tax and reclassification adjustments:</t>
        </is>
      </c>
    </row>
    <row r="6">
      <c r="A6" s="4" t="inlineStr">
        <is>
          <t>Net unrealized gains (losses) on investment securities</t>
        </is>
      </c>
      <c r="B6" s="6" t="n">
        <v>107222</v>
      </c>
      <c r="C6" s="6" t="n">
        <v>184906</v>
      </c>
      <c r="D6" s="6" t="n">
        <v>-86523</v>
      </c>
    </row>
    <row r="7">
      <c r="A7" s="4" t="inlineStr">
        <is>
          <t>Cash flow hedges adjustments</t>
        </is>
      </c>
      <c r="B7" s="6" t="n">
        <v>172787</v>
      </c>
      <c r="C7" s="6" t="n">
        <v>108520</v>
      </c>
      <c r="D7" s="6" t="n">
        <v>6091</v>
      </c>
    </row>
    <row r="8">
      <c r="A8" s="4" t="inlineStr">
        <is>
          <t>Foreign currency translation adjustments</t>
        </is>
      </c>
      <c r="B8" s="6" t="n">
        <v>2284</v>
      </c>
      <c r="C8" s="6" t="n">
        <v>1091</v>
      </c>
      <c r="D8" s="6" t="n">
        <v>-2225</v>
      </c>
    </row>
    <row r="9">
      <c r="A9" s="4" t="inlineStr">
        <is>
          <t>Defined benefit plans liability adjustments</t>
        </is>
      </c>
      <c r="B9" s="6" t="n">
        <v>-138645</v>
      </c>
      <c r="C9" s="6" t="n">
        <v>-81116</v>
      </c>
      <c r="D9" s="6" t="n">
        <v>43243</v>
      </c>
    </row>
    <row r="10">
      <c r="A10" s="4" t="inlineStr">
        <is>
          <t>Total other comprehensive income (loss)</t>
        </is>
      </c>
      <c r="B10" s="6" t="n">
        <v>143648</v>
      </c>
      <c r="C10" s="6" t="n">
        <v>213401</v>
      </c>
      <c r="D10" s="6" t="n">
        <v>-39414</v>
      </c>
    </row>
    <row r="11">
      <c r="A11" s="4" t="inlineStr">
        <is>
          <t>Total comprehensive income</t>
        </is>
      </c>
      <c r="B11" s="5" t="n">
        <v>1496800</v>
      </c>
      <c r="C11" s="5" t="n">
        <v>2142550</v>
      </c>
      <c r="D11" s="5" t="n">
        <v>187866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rehensive income (Tables)</t>
        </is>
      </c>
      <c r="B1" s="2" t="inlineStr">
        <is>
          <t>12 Months Ended</t>
        </is>
      </c>
    </row>
    <row r="2">
      <c r="B2" s="2" t="inlineStr">
        <is>
          <t>Dec. 31, 2020</t>
        </is>
      </c>
    </row>
    <row r="3">
      <c r="A3" s="3" t="inlineStr">
        <is>
          <t>Equity [Abstract]</t>
        </is>
      </c>
    </row>
    <row r="4">
      <c r="A4" s="4" t="inlineStr">
        <is>
          <t>Components of Other Comprehensive Income (Loss) and Amounts Reclassified from Accumulated Other Comprehensive Income (Loss) to Net Income</t>
        </is>
      </c>
      <c r="B4" s="4" t="inlineStr">
        <is>
          <t xml:space="preserve">The following tables display the components of other comprehensive income (loss) and amounts reclassified from accumulated other
Investment
Defined Benefit
Total Amount
Income
Securities
Plans
Other
Before Tax
Tax
Net
(In thousands)
Balance — January 1, 2020
$
50,701
$
(464,548
)
$
133,888
$
(279,959
)
$
73,279
$
(206,680
)
Other comprehensive income before reclassifications:
Unrealized holding gains, net
141,081
—
—
141,081
(36,498
)
104,583
Foreign currency translation adjustment
—
—
2,724
2,724
(440
)
2,284
Unrealized gains on cash flow hedges
—
—
505,042
505,042
(130,432
)
374,610
Current year benefit plans losses
—
(238,218
)
—
(238,218
)
60,208
(178,010
)
Total other comprehensive income (loss) before reclassifications
141,081
(238,218
)
507,766
410,629
(107,162
)
303,467
Amounts reclassified from accumulated other comprehensive income that (increase) decrease net income:
Amortization of unrealized holding losses on held-to-maturity (“HTM”) securities
3,606
—
—
3,606
(a)
(966
)
2,640
Gains realized in net income
(2
)
—
—
(2
)
(b)
1
(1
)
Accretion of net gain on terminated cash flow hedges
—
—
(125
)
(125
)
(c)
34
(91
)
Net yield adjustment from cash flow hedges currently in effect
—
—
(271,971
)
(271,971
)
(a)
70,239
(201,732
)
Amortization of prior service credit
—
(4,181
)
—
(4,181
)
(d)
1,057
(3,124
)
Amortization of actuarial losses
—
56,860
—
56,860
(d)
(14,371
)
42,489
Total other comprehensive income (loss)
144,685
(185,539
)
235,670
194,816
(51,168
)
143,648
Balance — December 31, 2020
$
195,386
$
(650,087
)
$
369,558
$
(85,143
)
$
22,111
$
(63,032
)
Balance — January 1, 2019
$
(200,107
)
$
(354,502
)
$
(14,719
)
$
(569,328
)
$
149,247
$
(420,081
)
Other comprehensive income before reclassifications:
Unrealized holding gains, net
247,411
—
—
247,411
(65,009
)
182,402
Foreign currency translation adjustment
—
—
1,381
1,381
(290
)
1,091
Unrealized gains on cash flow hedges
—
—
160,373
160,373
(42,163
)
118,210
Current year benefit plans losses
—
(126,618
)
—
(126,618
)
33,287
(93,331
)
Total other comprehensive income (loss) before reclassifications
247,411
(126,618
)
161,754
282,547
(74,175
)
208,372
Amounts reclassified from accumulated other comprehensive income that (increase) decrease net income:
Amortization of unrealized holding losses on HTM securities
3,394
—
—
3,394
(a)
(892
)
2,502
Losses realized in net income
3
—
—
3
(b)
(1
)
2
Accretion of net gain on terminated cash flow hedges
—
—
(136
)
(136
)
(c)
36
(100
)
Net yield adjustment from cash flow hedges currently in effect
—
—
(13,011
)
(13,011
)
(a)
3,421
(9,590
)
Amortization of prior service credit
—
(4,173
)
—
(4,173
)
(d)
1,097
(3,076
)
Amortization of actuarial losses
—
20,745
—
20,745
(d)
(5,454
)
15,291
Total other comprehensive income (loss)
250,808
(110,046
)
148,607
289,369
(75,968
)
213,401
Balance — December 31, 2019
$
50,701
$
(464,548
)
$
133,888
$
(279,959
)
$
73,279
$
(206,680
)
Investment
Defined Benefit
Total Amount
Income
Securities
Plans
Other
Before Tax
Tax
Net
(In thousands)
Balance — January 1, 2018
$
(59,957
)
$
(413,168
)
$
(20,165
)
$
(493,290
)
$
129,476
$
(363,814
)
Cumulative effect of change in accounting principle — equity securities (e)
(22,795
)
—
—
(22,795
)
5,942
(16,853
)
Other comprehensive income before reclassifications:
Unrealized holding losses, net
(121,589
)
—
—
(121,589
)
31,946
(89,643
)
Foreign currency translation adjustment
—
—
(2,817
)
(2,817
)
592
(2,225
)
Unrealized losses on cash flow hedges
—
—
(4,965
)
(4,965
)
1,306
(3,659
)
Current year benefit plans gains
—
19,871
—
19,871
(5,224
)
14,647
Total other comprehensive income (loss) before reclassifications
(121,589
)
19,871
(7,782
)
(109,500
)
28,620
(80,880
)
Amounts reclassified from accumulated other comprehensive income that (increase)
Amortization of unrealized holding losses on HTM securities
4,252
—
—
4,252
(a)
(1,118
)
3,134
Gains realized in net income
(18
)
—
—
(18
)
(b)
4
(14
)
Accretion of net gain on terminated cash flow hedges
—
—
(111
)
(111
)
(c)
29
(82
)
Net yield adjustment from cash flow hedges currently in effect
—
—
13,339
13,339
(a)
(3,507
)
9,832
Amortization of prior service credit
—
(4,172
)
—
(4,172
)
(d)
1,097
(3,075
)
Amortization of actuarial losses
—
42,967
—
42,967
(d)
(11,296
)
31,671
Total other comprehensive income (loss)
(117,355
)
58,666
5,446
(53,243
)
13,829
(39,414
)
Balance — December 31, 2018
$
(200,107
)
$
(354,502
)
$
(14,719
)
$
(569,328
)
$
149,247
$
(420,081
) (a) Included in interest income. (b) Included in gain (loss) on bank investment securities. (c) Included in interest expense. (d) Included in other costs of operations. (e) Beginning January 1, 2018, equity securities with readily determinable market values are required to be measured at fair value with changes in fair value recognized in the income statement. Prior to that date, such changes in fair value were reflected in other comprehensive income. </t>
        </is>
      </c>
    </row>
    <row r="5">
      <c r="A5" s="4" t="inlineStr">
        <is>
          <t>Accumulated Other Comprehensive Income (Loss), Net</t>
        </is>
      </c>
      <c r="B5" s="4" t="inlineStr">
        <is>
          <t>Accumulated other comprehensive income (loss), net consisted of the following:
Investment Securities
Defined Benefit Plans
Other
Total
(In thousands)
Balance at January 1, 2018
$
(44,150
)
$
(304,546
)
$
(15,118
)
$
(363,814
)
Cumulative effect of change in accounting principle — equity securities
(16,853
)
—
—
(16,853
)
Net gain (loss) during 2018
(86,523
)
43,243
3,866
(39,414
)
Balance at December 31, 2018
(147,526
)
(261,303
)
(11,252
)
(420,081
)
Net gain (loss) during 2019
184,906
(81,116
)
109,611
213,401
Balance at December 31, 2019
37,380
(342,419
)
98,359
(206,680
)
Net gain (loss) during 2020
107,222
(138,645
)
175,071
143,648
Balance at December 31, 2020
$
144,602
$
(481,064
)
$
273,430
$
(63,03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and other expense (Tables)</t>
        </is>
      </c>
      <c r="B1" s="2" t="inlineStr">
        <is>
          <t>12 Months Ended</t>
        </is>
      </c>
    </row>
    <row r="2">
      <c r="B2" s="2" t="inlineStr">
        <is>
          <t>Dec. 31, 2020</t>
        </is>
      </c>
    </row>
    <row r="3">
      <c r="A3" s="3" t="inlineStr">
        <is>
          <t>Other Income And Expenses [Abstract]</t>
        </is>
      </c>
    </row>
    <row r="4">
      <c r="A4" s="4" t="inlineStr">
        <is>
          <t>Other Income and Other Expense</t>
        </is>
      </c>
      <c r="B4" s="4" t="inlineStr">
        <is>
          <t>The following items, which exceeded 1% of total interest income and other income in the respective period, were included in either “other revenues from operations” or “other costs of operations” in the consolidated statement of income:
Year Ended December 31
2020
2019
2018
(In thousands)
Other income:
Credit-related fee income
$
70,387
$
86,792
$
82,614
Other expense:
Professional services
240,047
330,900
312,998
Accrual for Wilmington Trust Corporation legal-related matters
135,000
Amortization of capitalized mortgage servicing rights
84,821
71,88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Information about Interest Rate Swap Agreements</t>
        </is>
      </c>
      <c r="B4" s="4" t="inlineStr">
        <is>
          <t>Information about interest rate swap agreements entered into for interest rate risk management purposes summarized by type of financial instrument the swap agreements were intended to hedge follows:
Weighted-
Estimated
Notional
Average
Average Rate
Fair Value
Amount
Maturity
Fixed
Variable
Gain
(In thousands)
(In
(In
December 31, 2020
Fair value hedges:
Fixed rate long-term borrowings (b)
$
1,650,000
3.3
2.86
%
0.79
%
$
651
Cash flow hedges:
Interest payments on variable rate commercial real estate loans (b)(c)
49,400,000
0.9
2.22
%
0.15
%
425
Total
$
51,050,000
1.0
$
1,076
December 31, 2019
Fair value hedges:
Fixed rate long-term borrowings (b)
$
3,800,000
2.2
2.51
%
2.27
%
$
(567
)
Cash flow hedges:
Interest payments on variable rate commercial real estate loans (b)(d)
53,750,000
1.4
2.44
%
1.73
%
(1,195
)
Total
$
57,550,000
1.5
$
(1,762
)
(a)
C ertain clearinghouse exchanges consider payments by counterparties for variation margin on derivative instruments to be settlements of those positions. The impact of such treatment at December 31, 2020 was a reduction of the estimated fair value gains on interest rate swap agreements designated as fair value hedges of $101.5 million and on interest rate swap agreements designated as cash flow hedges of $372.2 million. The impact of such treatment at December 31, 2019 was a reduction of estimated fair value gains on agreements designated as fair value hedges of $45.1 million and agreements designated as cash flow hedges of $140.7 million.
(b)
Under the terms of these agreements, the Company receives settlement amounts at a fixed rate and pays at a variable rate.
(c)
Includes notional amount and terms of $32.1 billion of forward-starting interest rate swap agreements that become effective in 2021-2022.
(d)
Includes notional amount and terms of $40.4 billion of forward-starting interest rate swap agreement that become effective in 2020-2022 .</t>
        </is>
      </c>
    </row>
    <row r="5">
      <c r="A5" s="4" t="inlineStr">
        <is>
          <t>Notional Amount of Interest Rate Swap Agreements Outstanding Maturity</t>
        </is>
      </c>
      <c r="B5" s="4" t="inlineStr">
        <is>
          <t>The notional amount of interest rate swap agreements entered into for risk management purposes that were outstanding at December 31, 2020 mature as follows:
(In thousands)
Year ending December 31:
2021
$
27,700,000
2022
16,500,000
2023
6,350,000
2027
500,000
$
51,050,000</t>
        </is>
      </c>
    </row>
    <row r="6">
      <c r="A6" s="4" t="inlineStr">
        <is>
          <t>Information about Fair Values of Derivative Instruments in Consolidated Balance Sheet</t>
        </is>
      </c>
      <c r="B6" s="4" t="inlineStr">
        <is>
          <t>Information about the fair values of derivative instruments in the Company’s consolidated balance sheet and consolidated statement of income follows:
Asset Derivatives
Liability Derivatives
Fair Value
Fair Value
December 31,
December 31,
December 31,
December 31,
2020
2019
2020
2019
(In thousands)
Derivatives designated and qualifying as hedging instruments
Interest rate swap agreements (a)
$
1,968
$
232
$
892
$
1,994
Commitments to sell real estate loans (a)
1,488
1,195
8,458
421
3,456
1,427
9,350
2,415
Derivatives not designated and qualifying as hedging instruments
Mortgage-related commitments to originate real estate loans for sale (a)
43,599
11,965
365
1,225
Commitments to sell real estate loans (a)
2,409
3,074
13,868
3,548
Trading:
Interest rate contracts (b)
1,008,913
398,295
105,768
68,103
Foreign exchange and other option and futures contracts (b)
9,608
12,506
11,134
11,800
1,064,529
425,840
131,135
84,676
Total derivatives
$
1,067,985
$
427,267
$
140,485
$
87,091
(a)
(b)
Carrying Amount of the Hedged Item
Cumulative Amount of Fair Value Hedging Adjustment Increasing (Decreasing) the Carrying Amount of the Hedged Item
December 31, 2020
December 31, 2019
December 31, 2020
December 31, 2019
(In thousands)
Location in the of the Hedged Items in Fair Value
Long-term debt
$
1,750,048
$
3,840,775
$
101,326
$
43,640</t>
        </is>
      </c>
    </row>
    <row r="7">
      <c r="A7" s="4" t="inlineStr">
        <is>
          <t>Information about Fair Values of Derivative Instruments in Consolidated Statement of Income</t>
        </is>
      </c>
      <c r="B7" s="4" t="inlineStr">
        <is>
          <t>Amount of Gain (Loss) Recognized
Year Ended December 31, 2020
Year Ended December 31, 2019
Year Ended December 31, 2018
Derivative
Hedged Item
Derivative
Hedged Item
Derivative
Hedged Item
(In thousands)
Derivatives in fair value hedging relationships
Interest rate swap agreements:
Fixed rate long-term borrowings (a)
$
57,611
(57,686
)
$
95,006
(94,742
)
$
(10,006
)
10,969
Derivatives not designated as hedging
Trading:
Interest rate contracts (b)
$
6,344
$
24,701
$
4,506
Foreign exchange and other option and futures contracts (b)
7,363
8,511
9,416
Total
$
13,707
$
33,212
$
13,922
(a)
(b)</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Assets and Liabilities Measured at Estimated Fair Value on Recurring Basis</t>
        </is>
      </c>
      <c r="B4" s="4" t="inlineStr">
        <is>
          <t>The following tables present assets and liabilities at December 31, 2020 and 2019 measured at estimated fair value on a recurring basis:
Fair Value Measurements
Level 1
Level 2
Level 3
(In thousands)
December 31, 2020
Trading account assets
$
1,068,581
$
50,060
$
1,018,521
$
—
Investment securities available for sale:
U.S. Treasury and federal agencies
9,338
—
9,338
—
Mortgage-backed securities:
Government issued or guaranteed
4,683,438
—
4,683,438
—
Privately issued
16
—
—
16
Other debt securities
129,814
—
129,814
—
4,822,606
—
4,822,590
16
Equity securities
92,985
63,129
29,856
—
Real estate loans held for sale
1,054,676
—
1,054,676
—
Other assets (a)
49,464
—
5,865
43,599
Total assets
$
7,088,312
$
113,189
$
6,931,508
$
43,615
Trading account liabilities
$
116,902
$
—
$
116,902
$
—
Other liabilities (a)
23,583
—
23,218
365
Total liabilities
$
140,485
$
—
$
140,120
$
365
December 31, 2019
Trading account assets
$
470,129
$
49,040
$
421,089
$
—
Investment securities available for sale:
U.S. Treasury and federal agencies
9,767
—
9,767
—
Obligations of states and political subdivisions
775
—
775
—
Mortgage-backed securities:
Government issued or guaranteed
6,180,940
—
6,180,940
—
Privately issued
16
—
—
16
Other debt securities
127,278
—
127,278
—
6,318,776
—
6,318,760
16
Equity securities
140,041
100,637
39,404
—
Real estate loans held for sale
442,079
—
442,079
—
Other assets (a)
16,466
—
4,501
11,965
Total assets
$
7,387,491
$
149,677
$
7,225,833
$
11,981
Trading account liabilities
$
79,903
$
—
$
79,903
$
—
Other liabilities (a)
7,188
—
5,963
1,225
Total liabilities
$
87,091
$
—
$
85,866
$
1,225
(a)</t>
        </is>
      </c>
    </row>
    <row r="5">
      <c r="A5" s="4" t="inlineStr">
        <is>
          <t>Changes in Level 3 Assets and Liabilities Measured at Estimated Fair Value on Recurring Basis</t>
        </is>
      </c>
      <c r="B5" s="4" t="inlineStr">
        <is>
          <t>The changes in Level 3 assets and liabilities measured at estimated fair value on a recurring basis during the years ended December 31, 2020, 2019 and 2018 were as follows:
Investment Securities Available for Sale
Privately Issued Mortgage-Backed
Other Assets
(In thousands)
2020
Balance — January 1, 2020
$
16
$
10,740
Total gains realized/unrealized:
Included in earnings
—
194,469
(a)
Transfers out of Level 3
—
(161,975
)
(b)
Balance — December 31, 2020
$
16
$
43,234
Changes in unrealized gains included in earnings related to assets still held at December 31, 2020
$
—
$
42,597
(a)
2019
Balance — January 1, 2019
$
22
$
7,712
Total gains realized/unrealized:
Included in earnings
—
129,398
(a)
Settlements
(6
)
—
Transfers out of Level 3
—
(126,370
)
(b)
Balance — December 31, 2019
$
16
$
10,740
Changes in unrealized gains included in earnings related to assets still held at December 31, 2019
$
—
$
11,146
(a)
2018
Balance — January 1, 2018
$
28
$
8,303
Total gains realized/unrealized:
Included in earnings
—
58,740
(a)
Settlements
(6
)
—
Transfers out of Level 3
—
(59,331
)
(b)
Balance — December 31, 2018
$
22
$
7,712
Changes in unrealized gains included in earnings related to assets still held at December 31, 2018
$
—
$
7,386
(a)
(a)
(b)</t>
        </is>
      </c>
    </row>
    <row r="6">
      <c r="A6" s="4" t="inlineStr">
        <is>
          <t>Quantitative Information Related to Significant Unobservable Inputs</t>
        </is>
      </c>
      <c r="B6" s="4" t="inlineStr">
        <is>
          <t>The following tables present quantitative information about significant unobservable inputs used in the fair value measurements for Level 3 assets and liabilities at December 31, 2020 and 2019:
Fair Value
Valuation Technique
Unobservable Inputs/Assumptions
Range (Weighted- Average)
(In
December 31, 2020
Recurring fair value measurements
Privately issued mortgage- backed securities
$
16
Two independent pricing quotes
—
—
Net other assets (liabilities) (a)
43,234
Discounted cash flow
Commitment expirations
0% - 98% (16%)
December 31, 2019
Recurring fair value measurements
Privately issued mortgage- backed securities
$
16
Two independent pricing quotes
—
—
Net other assets (liabilities) (a)
10,740
Discounted cash flow
Commitment expirations
0% - 99% (13%)
(a)</t>
        </is>
      </c>
    </row>
    <row r="7">
      <c r="A7" s="4" t="inlineStr">
        <is>
          <t>Carrying Amounts and Estimated Fair Value for Financial Instrument Assets (Liabilities)</t>
        </is>
      </c>
      <c r="B7" s="4" t="inlineStr">
        <is>
          <t>The carrying amounts and estimated fair value for financial instrument assets (liabilities) are presented in the following tables:
December 31, 2020
Carrying Amount
Estimated Fair Value
Level 1
Level 2
Level 3
(In thousands)
Financial assets:
Cash and cash equivalents
$
1,552,743
1,552,743
1,497,457
55,286
—
Interest-bearing deposits at banks
23,663,810
23,663,810
—
23,663,810
—
Trading account assets
1,068,581
1,068,581
50,060
1,018,521
—
Investment securities
7,045,697
7,138,989
63,129
7,005,571
70,289
Loans and leases:
Commercial loans and leases
27,574,564
27,220,699
—
—
27,220,699
Commercial real estate loans
37,637,889
36,816,580
—
277,911
36,538,669
Residential real estate loans
16,752,993
17,089,141
—
4,135,655
12,953,486
Consumer loans
16,570,421
16,554,050
—
—
16,554,050
Allowance for credit losses
(1,736,387
)
—
—
—
—
Loans and leases, net
96,799,480
97,680,470
—
4,413,566
93,266,904
Accrued interest receivable
419,936
419,936
—
419,936
—
Financial liabilities:
Noninterest-bearing deposits
$
(47,572,884
)
(47,572,884
)
—
(47,572,884
)
—
Savings and interest-checking deposits
(67,680,840
)
(67,680,840
)
—
(67,680,840
)
—
Time deposits
(3,899,910
)
(3,919,367
)
—
(3,919,367
)
—
Deposits at Cayman Islands office
(652,104
)
(652,104
)
—
(652,104
)
—
Short-term borrowings
(59,482
)
(59,482
)
—
(59,482
)
—
Long-term borrowings
(4,382,193
)
(4,490,433
)
—
(4,490,433
)
—
Accrued interest payable
(59,916
)
(59,916
)
—
(59,916
)
—
Trading account liabilities
(116,902
)
(116,902
)
—
(116,902
)
—
Other financial instruments:
Commitments to originate real estate loans for sale
$
43,234
43,234
—
—
43,234
Commitments to sell real estate loans
(18,429
)
(18,429
)
—
(18,429
)
—
Other credit-related commitments
(133,354
)
(133,354
)
—
—
(133,354
)
Interest rate swap agreements used for interest rate risk management
1,076
1,076
—
1,076
—
December 31, 2019
Carrying Amount
Estimated Fair Value
Level 1
Level 2
Level 3
(In thousands)
Financial assets:
Cash and cash equivalents
$
1,432,805
1,432,805
1,394,984
37,821
—
Interest-bearing deposits at banks
7,190,154
7,190,154
—
7,190,154
—
Federal funds sold
3,500
3,500
—
3,500
—
Trading account assets
470,129
470,129
49,040
421,089
—
Investment securities
9,497,251
9,539,540
100,637
9,351,793
87,110
Loans and leases:
Commercial loans and leases
23,838,168
23,510,908
—
—
23,510,908
Commercial real estate loans
35,541,914
35,517,180
—
28,338
35,488,842
Residential real estate loans
16,156,094
16,227,274
—
3,990,848
12,236,426
Consumer loans
15,386,693
15,413,262
—
—
15,413,262
Allowance for credit losses
(1,051,071
)
—
—
—
—
Loans and leases, net
89,871,798
90,668,624
—
4,019,186
86,649,438
Accrued interest receivable
333,142
333,142
—
333,142
—
Financial liabilities:
Noninterest-bearing deposits
$
(32,396,407
)
(32,396,407
)
—
(32,396,407
)
—
Savings and interest-checking deposits
(54,932,162
)
(54,932,162
)
—
(54,932,162
)
—
Time deposits
(5,757,456
)
(5,829,347
)
—
(5,829,347
)
—
Deposits at Cayman Islands office
(1,684,044
)
(1,684,044
)
—
(1,684,044
)
—
Short-term borrowings
(62,363
)
(62,363
)
—
(62,363
)
—
Long-term borrowings
(6,986,186
)
(7,063,165
)
—
(7,063,165
)
—
Accrued interest payable
(105,374
)
(105,374
)
—
(105,374
)
—
Trading account liabilities
(79,903
)
(79,903
)
—
(79,903
)
—
Other financial instruments:
Commitments to originate real estate loans for sale
$
10,740
10,740
—
—
10,740
Commitments to sell real estate loans
300
300
—
300
—
Other credit-related commitments
(136,470
)
(136,470
)
—
—
(136,470
)
Interest rate swap agreements used for interest rate risk management
(1,762
)
(1,762
)
—
(1,762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Commitments and Contingent Liabilities Outstanding</t>
        </is>
      </c>
      <c r="B4" s="4" t="inlineStr">
        <is>
          <t>The following table presents the Company’s significant commitments. Certain of these commitments are not included in the Company’s consolidated balance sheet.
December 31,
December 31,
2020
2019
(In thousands)
Commitments to extend credit
Home equity lines of credit
$
5,563,854
$
5,442,160
Commercial real estate loans to be sold
363,735
164,076
Other commercial real estate
7,237,367
9,029,608
Residential real estate loans to be sold
1,026,118
423,056
Other residential real estate
665,259
448,375
Commercial and other
19,427,886
16,170,731
Standby letters of credit
2,241,417
2,441,432
Commercial letters of credit
27,332
41,059
Financial guarantees and indemnification contracts
4,220,531
4,108,572
Commitments to sell real estate loans
2,108,823
906,03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Information about Company's Segments</t>
        </is>
      </c>
      <c r="B4" s="4" t="inlineStr">
        <is>
          <t>Information about the Company’s segments is presented in the accompanying table. Income statement amounts are in thousands of dollars. Balance sheet amounts are in millions of dollars.
For the Years Ended December 31, 2020, 2019 and 2018
Business Banking
Commercial Banking
Commercial Real Estate
Discretionary Portfolio
2020
2019
2018
2020
2019
2018
2020
2019
2018
2020
2019
2018
Net interest income(a)
$
462,614
$
451,307
$
434,579
$
864,149
$
828,888
$
821,812
$
673,894
$
692,526
$
665,220
$
486,831
$
209,807
$
228,051
Noninterest income
103,837
113,855
111,600
276,791
289,558
288,908
208,367
214,970
183,955
(1,735
)
26,919
(9,690
)
566,451
565,162
546,179
1,140,940
1,118,446
1,110,720
882,261
907,496
849,175
485,096
236,726
218,361
Provision for credit losses
25,928
16,501
10,916
73,099
25,580
8,976
107,210
1,537
3,159
1,508
3,608
6,683
Amortization of core deposit and other intangible assets
—
—
—
—
—
—
1,060
1,060
1,060
—
—
—
Depreciation and other amortization
1,482
2,066
382
2,421
2,353
496
28,187
26,963
25,852
285
279
187
Other noninterest expense
322,868
317,482
305,340
375,769
382,214
364,102
256,428
239,333
217,387
54,339
52,885
65,393
Income (loss) before taxes
216,173
229,113
229,541
689,651
708,299
737,146
489,376
638,603
601,717
428,964
179,954
146,098
Income tax expense (benefit)
56,953
60,617
61,279
181,179
187,835
198,229
107,548
152,977
148,807
101,673
36,342
29,872
Net income (loss)
$
159,220
$
168,496
$
168,262
$
508,472
$
520,464
$
538,917
$
381,828
$
485,626
$
452,910
$
327,291
$
143,612
$
116,226
Average total assets (in millions)
$
8,152
$
5,793
$
5,631
$
30,338
$
28,142
$
26,626
$
25,792
$
23,921
$
22,885
$
27,726
$
29,081
$
32,123
Capital expenditures (in millions)
$
—
$
1
$
—
$
—
$
2
$
—
$
—
$
—
$
—
$
—
$
—
$
1
For the Years Ended December 31, 2020, 2019 and 2018
Residential Mortgage Banking
Retail Banking
All Other
Total
2020
2019
2018
2020
2019
2018
2020
2019
2018
2020
2019
2018
Net interest income(a)
$
52,712
$
20,008
$
13,933
$
1,204,309
$
1,389,788
$
1,351,165
$
121,808
$
537,940
$
557,542
$
3,866,317
$
4,130,264
$
4,072,302
Noninterest income
515,549
393,372
305,560
260,163
327,562
324,228
725,472
695,443
651,439
2,088,444
2,061,679
1,856,000
568,261
413,380
319,493
1,464,472
1,717,350
1,675,393
847,280
1,233,383
1,208,981
5,954,761
6,191,943
5,928,302
Provision for credit losses
1,785
382
(2,178
)
108,268
122,135
112,572
482,202
6,257
(8,128
)
800,000
176,000
132,000
Amortization of core deposit and other intangible assets
—
—
—
—
—
—
13,809
18,430
23,462
14,869
19,490
24,522
Depreciation and other amortization
60,129
48,248
24,288
95,936
93,312
35,274
116,979
108,604
68,004
305,419
281,825
154,483
Other noninterest expense
332,028
273,067
241,624
764,262
784,718
789,783
959,258
1,117,668
1,125,428
3,064,952
3,167,367
3,109,057
Income (loss) before taxes
174,319
91,683
55,759
496,006
717,185
737,764
(724,968
)
(17,576
)
215
1,769,521
2,547,261
2,508,240
Income tax expense (benefit)
40,667
19,355
10,272
130,745
189,611
196,467
(202,396
)
(28,625
)
(54,766
)
416,369
618,112
590,160
Net income (loss)
$
133,652
$
72,328
$
45,487
$
365,261
$
527,574
$
541,297
$
(522,572
)
$
11,049
$
54,981
$
1,353,152
$
1,929,149
$
1,918,080
Average total assets (in millions)
$
4,038
$
2,611
$
2,161
$
16,438
$
15,083
$
13,656
$
22,996
$
14,953
$
13,877
$
135,480
$
119,584
$
116,959
Capital expenditures (in millions)
$
—
$
1
$
1
$
34
$
76
$
31
$
138
$
98
$
65
$
172
$
178
$
98
(a)</t>
        </is>
      </c>
    </row>
    <row r="5">
      <c r="A5" s="4" t="inlineStr">
        <is>
          <t>Intersegment Activity Eliminated in Arriving at Consolidated Totals was Included in "All Other" Category</t>
        </is>
      </c>
      <c r="B5" s="4" t="inlineStr">
        <is>
          <t>The amount of intersegment activity eliminated in arriving at consolidated totals was included in the “All Other” category as follows:
Year Ended December 31
2020
2019
2018
(In thousands)
Revenues
$
(47,604
)
$
(48,559
)
$
(41,285
)
Expenses
(14,038
)
(18,218
)
(24,660
)
Income taxes
(8,824
)
(7,976
)
(4,371
)
Net income
(24,742
)
(22,365
)
(12,25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gulatory matters (Tables)</t>
        </is>
      </c>
      <c r="B1" s="2" t="inlineStr">
        <is>
          <t>12 Months Ended</t>
        </is>
      </c>
    </row>
    <row r="2">
      <c r="B2" s="2" t="inlineStr">
        <is>
          <t>Dec. 31, 2020</t>
        </is>
      </c>
    </row>
    <row r="3">
      <c r="A3" s="3" t="inlineStr">
        <is>
          <t>Regulatory Capital Requirements [Abstract]</t>
        </is>
      </c>
    </row>
    <row r="4">
      <c r="A4" s="4" t="inlineStr">
        <is>
          <t>Summary of Required Minimum and Well Capitalized Capital Ratios</t>
        </is>
      </c>
      <c r="B4" s="4" t="inlineStr">
        <is>
          <t>Pursuant to the rules in effect as of December 31, 2020, the required minimum and well capitalized capital ratios are as follows:
Well
Minimum
Capitalized
● Common equity Tier 1 ("CET1") to risk-weighted assets
4.5
%
6.5
%
● Tier 1 capital to risk-weighted assets
6.0
%
8.0
%
● Total capital to risk-weighted assets
8.0
%
10.0
%
● Leverage — Tier 1 capital to average total assets, as defined
4.0
%
5.0
%</t>
        </is>
      </c>
    </row>
    <row r="5">
      <c r="A5" s="4" t="inlineStr">
        <is>
          <t>Capital Ratios and Amounts of Company and its Banking Subsidiaries</t>
        </is>
      </c>
      <c r="B5" s="4" t="inlineStr">
        <is>
          <t>The capital ratios and amounts of the Company and its banking subsidiaries as of December 31, 2020 and 2019 are presented below:
M&amp;T (Consolidated)
M&amp;T Bank
Wilmington Trust, N.A.
(Dollars in thousands)
December 31, 2020:
Common equity Tier 1 capital
Amount
$
10,623,368
$
11,550,462
$
630,574
Ratio(a)
10.00
%
10.90
%
46.57
%
Tier 1 capital
Amount
11,873,317
11,550,462
630,574
Ratio(a)
11.17
%
10.90
%
46.57
%
Total capital
Amount
14,207,937
13,373,416
632,506
Ratio(a)
13.37
%
12.62
%
46.72
%
Leverage
Amount
11,873,317
11,550,462
630,574
Ratio(b)
8.48
%
8.27
%
10.73
%
December 31, 2019:
Common equity Tier 1 capital
Amount
$
10,053,887
$
10,649,953
$
606,538
Ratio(a)
9.73
%
10.34
%
56.35
%
Tier 1 capital
Amount
11,303,836
10,649,953
606,538
Ratio(a)
10.94
%
10.34
%
56.35
%
Total capital
Amount
13,480,612
12,342,834
608,130
Ratio(a)
13.05
%
11.99
%
56.50
%
Leverage
Amount
11,303,836
10,649,953
606,538
Ratio(b)
9.59
%
9.08
%
13.12
%
(a)
(b)</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Parent company financial statements (Tables)</t>
        </is>
      </c>
      <c r="B1" s="2" t="inlineStr">
        <is>
          <t>12 Months Ended</t>
        </is>
      </c>
    </row>
    <row r="2">
      <c r="B2" s="2" t="inlineStr">
        <is>
          <t>Dec. 31, 2020</t>
        </is>
      </c>
    </row>
    <row r="3">
      <c r="A3" s="3" t="inlineStr">
        <is>
          <t>Condensed Financial Information Of Parent Company Only Disclosure [Abstract]</t>
        </is>
      </c>
    </row>
    <row r="4">
      <c r="A4" s="4" t="inlineStr">
        <is>
          <t>Condensed Balance Sheet</t>
        </is>
      </c>
      <c r="B4" s="4" t="inlineStr">
        <is>
          <t>Condensed Balance Sheet
December 31
2020
2019
(In thousands)
Assets
Cash in subsidiary bank
$
100,593
$
83,531
Due from consolidated bank subsidiaries
Money-market savings
699,476
876,819
Current income tax receivable
—
1,261
Total due from consolidated bank subsidiaries
699,476
878,080
Investments in consolidated subsidiaries
Banks
16,554,287
15,732,008
Other
125,988
301,765
Investments in trust preferred entities (note 19)
22,846
23,022
Other assets
92,170
67,732
Total assets
$
17,595,360
$
17,086,138
Liabilities
Accrued expenses and other liabilities
$
96,664
$
74,235
Long-term borrowings
1,311,413
1,295,254
Total liabilities
1,408,077
1,369,489
Shareholders’ equity
16,187,283
15,716,649
Total liabilities and shareholders’ equity
$
17,595,360
$
17,086,138</t>
        </is>
      </c>
    </row>
    <row r="5">
      <c r="A5" s="4" t="inlineStr">
        <is>
          <t>Condensed Statement of Income</t>
        </is>
      </c>
      <c r="B5" s="4" t="inlineStr">
        <is>
          <t>Condensed Statement of Income
Year Ended December 31
2020
2019
2018
(In thousands, except per share)
Income
Dividends from consolidated subsidiaries
$
708,500
$
2,025,000
$
1,250,000
Income from Bayview Lending Group LLC
52,940
36,740
23,500
Other income
5,110
7,216
2,417
Total income
766,550
2,068,956
1,275,917
Expense
Interest on long-term borrowings
31,924
51,938
36,354
Other expense
33,704
25,236
23,894
Total expense
65,628
77,174
60,248
Income before income taxes and equity in undistributed income of subsidiaries
700,922
1,991,782
1,215,669
Income tax credits
1,984
8,313
8,446
Income before equity in undistributed income of subsidiaries
702,906
2,000,095
1,224,115
Equity in undistributed income of subsidiaries
Net income of subsidiaries
1,358,746
1,954,054
1,943,965
Less: dividends received
(708,500
)
(2,025,000
)
(1,250,000
)
Equity in undistributed income of subsidiaries
650,246
(70,946
)
693,965
Net income
$
1,353,152
$
1,929,149
$
1,918,080
Net income per common share
Basic
$
9.94
$
13.76
$
12.75
Diluted
9.94
13.75
12.74</t>
        </is>
      </c>
    </row>
    <row r="6">
      <c r="A6" s="4" t="inlineStr">
        <is>
          <t>Condensed Statement of Cash Flow</t>
        </is>
      </c>
      <c r="B6" s="4" t="inlineStr">
        <is>
          <t>Condensed Statement of Cash Flows
Year Ended December 31
2020
2019
2018
(In thousands)
Cash flows from operating activities
Net income
$
1,353,152
$
1,929,149
$
1,918,080
Adjustments to reconcile net income to net cash provided by operating activities
Equity in undistributed income of subsidiaries
(650,246
)
70,946
(693,965
)
Provision for deferred income taxes
1,079
5,263
4,949
Net change in accrued income and expense
(24,206
)
(34,525
)
(8,242
)
Net cash provided by operating activities
679,779
1,970,833
1,220,822
Cash flows from investing activities
Proceeds from sales or maturities of investment securities
—
100
—
Other, net
176,050
51,235
29,933
Net cash provided by investing activities
176,050
51,335
29,933
Cash flows from financing activities
Purchases of treasury stock
(373,750
)
(1,349,785
)
(2,194,396
)
Dividends paid — common
(568,112
)
(552,138
)
(510,382
)
Dividends paid — preferred
(68,256
)
(67,454
)
(72,521
)
Proceeds from long-term borrowings
—
—
748,595
Redemption of Series A and Series C preferred stock
—
(381,500
)
—
Proceeds from issuance of Series G preferred stock
—
396,000
—
Other, net
(5,992
)
(4,431
)
45,913
Net cash used by financing activities
(1,016,110
)
(1,959,308
)
(1,982,791
)
Net increase (decrease) in cash and cash equivalents
(160,281
)
62,860
(732,036
)
Cash and cash equivalents at beginning of year
960,350
897,490
1,629,526
Cash and cash equivalents at end of year
$
800,069
$
960,350
$
897,490
Supplemental disclosure of cash flow information
Interest received during the year
$
1,493
$
1,752
$
2,219
Interest paid during the year
30,913
49,451
17,482
Income taxes received during the year
11,528
6,251
6,36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 Additional Information (Detail)</t>
        </is>
      </c>
      <c r="B1" s="2" t="inlineStr">
        <is>
          <t>12 Months Ended</t>
        </is>
      </c>
    </row>
    <row r="2">
      <c r="B2" s="2" t="inlineStr">
        <is>
          <t>Dec. 31, 2020</t>
        </is>
      </c>
    </row>
    <row r="3">
      <c r="A3" s="3" t="inlineStr">
        <is>
          <t>Significant Accounting Policies [Line Items]</t>
        </is>
      </c>
    </row>
    <row r="4">
      <c r="A4" s="4" t="inlineStr">
        <is>
          <t>Delinquent period of loans resulting in accrued interest being charged against income</t>
        </is>
      </c>
      <c r="B4" s="4" t="inlineStr">
        <is>
          <t>90 days</t>
        </is>
      </c>
    </row>
    <row r="5">
      <c r="A5" s="4" t="inlineStr">
        <is>
          <t>Delinquent period of loans secured by real estate resulting in charge off</t>
        </is>
      </c>
      <c r="B5" s="4" t="inlineStr">
        <is>
          <t>150 days</t>
        </is>
      </c>
    </row>
    <row r="6">
      <c r="A6" s="4" t="inlineStr">
        <is>
          <t>Delinquent period of loans resulting in accrued interest being charged against income description</t>
        </is>
      </c>
      <c r="B6" s="4" t="inlineStr">
        <is>
          <t>Certain loans greater than 90 days delinquent continue to accrue interest if they are well-secured and in the process of collection. Loans less than 90 days delinquent are deemed to have an insignificant delay in payment and generally continue to accrue interest</t>
        </is>
      </c>
    </row>
    <row r="7">
      <c r="A7" s="4" t="inlineStr">
        <is>
          <t>Maximum [Member]</t>
        </is>
      </c>
    </row>
    <row r="8">
      <c r="A8" s="3" t="inlineStr">
        <is>
          <t>Significant Accounting Policies [Line Items]</t>
        </is>
      </c>
    </row>
    <row r="9">
      <c r="A9" s="4" t="inlineStr">
        <is>
          <t>Loans secured by real estate delinquent period threshold for return to accrual status</t>
        </is>
      </c>
      <c r="B9" s="4" t="inlineStr">
        <is>
          <t>90 days</t>
        </is>
      </c>
    </row>
    <row r="10">
      <c r="A10" s="4" t="inlineStr">
        <is>
          <t>Consumer loan delinquent period threshold for consideration for charge off</t>
        </is>
      </c>
      <c r="B10" s="4" t="inlineStr">
        <is>
          <t>180 days</t>
        </is>
      </c>
    </row>
    <row r="11">
      <c r="A11" s="4" t="inlineStr">
        <is>
          <t>Estimated useful lives</t>
        </is>
      </c>
      <c r="B11" s="4" t="inlineStr">
        <is>
          <t>10 years</t>
        </is>
      </c>
    </row>
    <row r="12">
      <c r="A12" s="4" t="inlineStr">
        <is>
          <t>Minimum [Member]</t>
        </is>
      </c>
    </row>
    <row r="13">
      <c r="A13" s="3" t="inlineStr">
        <is>
          <t>Significant Accounting Policies [Line Items]</t>
        </is>
      </c>
    </row>
    <row r="14">
      <c r="A14" s="4" t="inlineStr">
        <is>
          <t>Consumer loan delinquent period threshold for consideration for charge off</t>
        </is>
      </c>
      <c r="B14" s="4" t="inlineStr">
        <is>
          <t>91 days</t>
        </is>
      </c>
    </row>
    <row r="15">
      <c r="A15" s="4" t="inlineStr">
        <is>
          <t>Estimated useful lives</t>
        </is>
      </c>
      <c r="B15" s="4" t="inlineStr">
        <is>
          <t>5 years</t>
        </is>
      </c>
    </row>
    <row r="16">
      <c r="A16" s="4" t="inlineStr">
        <is>
          <t>Income tax benefit recognition criteria percentage threshold</t>
        </is>
      </c>
      <c r="B16" s="4" t="inlineStr">
        <is>
          <t>50.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s>
  <sheetData>
    <row r="1">
      <c r="A1" s="1" t="inlineStr">
        <is>
          <t>Investment Securities - Additional Information (Detail)</t>
        </is>
      </c>
      <c r="B1" s="2" t="inlineStr">
        <is>
          <t>12 Months Ended</t>
        </is>
      </c>
    </row>
    <row r="2">
      <c r="B2" s="2" t="inlineStr">
        <is>
          <t>Dec. 31, 2020USD ($)Investment</t>
        </is>
      </c>
      <c r="C2" s="2" t="inlineStr">
        <is>
          <t>Dec. 31, 2019USD ($)</t>
        </is>
      </c>
      <c r="D2" s="2" t="inlineStr">
        <is>
          <t>Dec. 31, 2018USD ($)</t>
        </is>
      </c>
      <c r="E2" s="2" t="inlineStr">
        <is>
          <t>Jan. 01, 2020USD ($)</t>
        </is>
      </c>
    </row>
    <row r="3">
      <c r="A3" s="3" t="inlineStr">
        <is>
          <t>Investment Holdings [Line Items]</t>
        </is>
      </c>
    </row>
    <row r="4">
      <c r="A4" s="4" t="inlineStr">
        <is>
          <t>Retained earnings</t>
        </is>
      </c>
      <c r="B4" s="5" t="n">
        <v>13444428000</v>
      </c>
      <c r="C4" s="5" t="n">
        <v>12820916000</v>
      </c>
    </row>
    <row r="5">
      <c r="A5" s="4" t="inlineStr">
        <is>
          <t>Gross realized gains(loss) on sale of investment securities</t>
        </is>
      </c>
      <c r="B5" s="5" t="n">
        <v>0</v>
      </c>
      <c r="C5" s="6" t="n">
        <v>0</v>
      </c>
      <c r="D5" s="5" t="n">
        <v>0</v>
      </c>
    </row>
    <row r="6">
      <c r="A6" s="4" t="inlineStr">
        <is>
          <t>Number of investment securities with aggregate gross unrealized losses | Investment</t>
        </is>
      </c>
      <c r="B6" s="6" t="n">
        <v>264</v>
      </c>
    </row>
    <row r="7">
      <c r="A7" s="4" t="inlineStr">
        <is>
          <t>Unrealized losses on individual investment securities</t>
        </is>
      </c>
      <c r="B7" s="5" t="n">
        <v>27000000</v>
      </c>
    </row>
    <row r="8">
      <c r="A8" s="4" t="inlineStr">
        <is>
          <t>Cost method investment securities</t>
        </is>
      </c>
      <c r="B8" s="6" t="n">
        <v>381000000</v>
      </c>
    </row>
    <row r="9">
      <c r="A9" s="4" t="inlineStr">
        <is>
          <t>Investment securities pledged to secure debt carrying value</t>
        </is>
      </c>
      <c r="B9" s="6" t="n">
        <v>4200000000</v>
      </c>
    </row>
    <row r="10">
      <c r="A10" s="4" t="inlineStr">
        <is>
          <t>Pledged securities that can be sold or repledged</t>
        </is>
      </c>
      <c r="B10" s="6" t="n">
        <v>105136000</v>
      </c>
      <c r="C10" s="5" t="n">
        <v>200339000</v>
      </c>
    </row>
    <row r="11">
      <c r="A11" s="4" t="inlineStr">
        <is>
          <t>Available-for-Sale Securities [Member]</t>
        </is>
      </c>
    </row>
    <row r="12">
      <c r="A12" s="3" t="inlineStr">
        <is>
          <t>Investment Holdings [Line Items]</t>
        </is>
      </c>
    </row>
    <row r="13">
      <c r="A13" s="4" t="inlineStr">
        <is>
          <t>Allowance for credit losses</t>
        </is>
      </c>
      <c r="B13" s="6" t="n">
        <v>0</v>
      </c>
      <c r="E13" s="5" t="n">
        <v>0</v>
      </c>
    </row>
    <row r="14">
      <c r="A14" s="4" t="inlineStr">
        <is>
          <t>Investment securities pledged to secure debt carrying value</t>
        </is>
      </c>
      <c r="B14" s="5" t="n">
        <v>2900000000</v>
      </c>
    </row>
    <row r="15">
      <c r="A15" s="4" t="inlineStr">
        <is>
          <t>Government Agency [Member]</t>
        </is>
      </c>
    </row>
    <row r="16">
      <c r="A16" s="3" t="inlineStr">
        <is>
          <t>Investment Holdings [Line Items]</t>
        </is>
      </c>
    </row>
    <row r="17">
      <c r="A17" s="4" t="inlineStr">
        <is>
          <t>Number of investment securities that exceeded ten percent of shareholders' equity | Investment</t>
        </is>
      </c>
      <c r="B17" s="6" t="n">
        <v>0</v>
      </c>
    </row>
    <row r="18">
      <c r="A18" s="4" t="inlineStr">
        <is>
          <t>Non-U.S. Government [Member]</t>
        </is>
      </c>
    </row>
    <row r="19">
      <c r="A19" s="3" t="inlineStr">
        <is>
          <t>Investment Holdings [Line Items]</t>
        </is>
      </c>
    </row>
    <row r="20">
      <c r="A20" s="4" t="inlineStr">
        <is>
          <t>Number of investment securities that exceeded ten percent of shareholders' equity | Investment</t>
        </is>
      </c>
      <c r="B20" s="6" t="n">
        <v>0</v>
      </c>
    </row>
    <row r="21">
      <c r="A21" s="4" t="inlineStr">
        <is>
          <t>Government Issued or Guaranteed [Member]</t>
        </is>
      </c>
    </row>
    <row r="22">
      <c r="A22" s="3" t="inlineStr">
        <is>
          <t>Investment Holdings [Line Items]</t>
        </is>
      </c>
    </row>
    <row r="23">
      <c r="A23" s="4" t="inlineStr">
        <is>
          <t>Number of investment securities that exceeded ten percent of shareholders' equity | Investment</t>
        </is>
      </c>
      <c r="B23" s="6" t="n">
        <v>0</v>
      </c>
    </row>
    <row r="24">
      <c r="A24" s="4" t="inlineStr">
        <is>
          <t>Adjustments for New Accounting Pronouncement [Member] | Revision of Prior Period, Accounting Standards Update, Adjustment</t>
        </is>
      </c>
    </row>
    <row r="25">
      <c r="A25" s="3" t="inlineStr">
        <is>
          <t>Investment Holdings [Line Items]</t>
        </is>
      </c>
    </row>
    <row r="26">
      <c r="A26" s="4" t="inlineStr">
        <is>
          <t>Retained earnings</t>
        </is>
      </c>
      <c r="B26" s="5" t="n">
        <v>170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1353152</v>
      </c>
      <c r="C4" s="5" t="n">
        <v>1929149</v>
      </c>
      <c r="D4" s="5" t="n">
        <v>1918080</v>
      </c>
    </row>
    <row r="5">
      <c r="A5" s="3" t="inlineStr">
        <is>
          <t>Adjustments to reconcile net income to net cash provided by operating activities</t>
        </is>
      </c>
    </row>
    <row r="6">
      <c r="A6" s="4" t="inlineStr">
        <is>
          <t>Provision for credit losses</t>
        </is>
      </c>
      <c r="B6" s="6" t="n">
        <v>800000</v>
      </c>
      <c r="C6" s="6" t="n">
        <v>176000</v>
      </c>
      <c r="D6" s="6" t="n">
        <v>132000</v>
      </c>
    </row>
    <row r="7">
      <c r="A7" s="4" t="inlineStr">
        <is>
          <t>Depreciation and amortization of premises and equipment</t>
        </is>
      </c>
      <c r="B7" s="6" t="n">
        <v>220598</v>
      </c>
      <c r="C7" s="6" t="n">
        <v>209937</v>
      </c>
      <c r="D7" s="6" t="n">
        <v>104864</v>
      </c>
    </row>
    <row r="8">
      <c r="A8" s="4" t="inlineStr">
        <is>
          <t>Amortization of capitalized servicing rights</t>
        </is>
      </c>
      <c r="B8" s="6" t="n">
        <v>84821</v>
      </c>
      <c r="C8" s="6" t="n">
        <v>71888</v>
      </c>
      <c r="D8" s="6" t="n">
        <v>49619</v>
      </c>
    </row>
    <row r="9">
      <c r="A9" s="4" t="inlineStr">
        <is>
          <t>Amortization of core deposit and other intangible assets</t>
        </is>
      </c>
      <c r="B9" s="6" t="n">
        <v>14869</v>
      </c>
      <c r="C9" s="6" t="n">
        <v>19490</v>
      </c>
      <c r="D9" s="6" t="n">
        <v>24522</v>
      </c>
    </row>
    <row r="10">
      <c r="A10" s="4" t="inlineStr">
        <is>
          <t>Provision for deferred income taxes</t>
        </is>
      </c>
      <c r="B10" s="6" t="n">
        <v>-31291</v>
      </c>
      <c r="C10" s="6" t="n">
        <v>57548</v>
      </c>
      <c r="D10" s="6" t="n">
        <v>15857</v>
      </c>
    </row>
    <row r="11">
      <c r="A11" s="4" t="inlineStr">
        <is>
          <t>Asset write-downs</t>
        </is>
      </c>
      <c r="B11" s="6" t="n">
        <v>21014</v>
      </c>
      <c r="C11" s="6" t="n">
        <v>7701</v>
      </c>
      <c r="D11" s="6" t="n">
        <v>24774</v>
      </c>
    </row>
    <row r="12">
      <c r="A12" s="4" t="inlineStr">
        <is>
          <t>Net (gain) loss on sales of assets</t>
        </is>
      </c>
      <c r="B12" s="6" t="n">
        <v>-19441</v>
      </c>
      <c r="C12" s="6" t="n">
        <v>31526</v>
      </c>
      <c r="D12" s="6" t="n">
        <v>-23503</v>
      </c>
    </row>
    <row r="13">
      <c r="A13" s="4" t="inlineStr">
        <is>
          <t>Net change in accrued interest receivable, payable</t>
        </is>
      </c>
      <c r="B13" s="6" t="n">
        <v>-132252</v>
      </c>
      <c r="C13" s="6" t="n">
        <v>30923</v>
      </c>
      <c r="D13" s="6" t="n">
        <v>-7162</v>
      </c>
    </row>
    <row r="14">
      <c r="A14" s="4" t="inlineStr">
        <is>
          <t>Net change in other accrued income and expense</t>
        </is>
      </c>
      <c r="B14" s="6" t="n">
        <v>-418752</v>
      </c>
      <c r="C14" s="6" t="n">
        <v>75930</v>
      </c>
      <c r="D14" s="6" t="n">
        <v>13436</v>
      </c>
    </row>
    <row r="15">
      <c r="A15" s="4" t="inlineStr">
        <is>
          <t>Net change in loans originated for sale</t>
        </is>
      </c>
      <c r="B15" s="6" t="n">
        <v>-542078</v>
      </c>
      <c r="C15" s="6" t="n">
        <v>130230</v>
      </c>
      <c r="D15" s="6" t="n">
        <v>-150695</v>
      </c>
    </row>
    <row r="16">
      <c r="A16" s="4" t="inlineStr">
        <is>
          <t>Net change in trading account assets and liabilities</t>
        </is>
      </c>
      <c r="B16" s="6" t="n">
        <v>-561453</v>
      </c>
      <c r="C16" s="6" t="n">
        <v>-382767</v>
      </c>
      <c r="D16" s="6" t="n">
        <v>-11940</v>
      </c>
    </row>
    <row r="17">
      <c r="A17" s="4" t="inlineStr">
        <is>
          <t>Net cash provided by operating activities</t>
        </is>
      </c>
      <c r="B17" s="6" t="n">
        <v>789187</v>
      </c>
      <c r="C17" s="6" t="n">
        <v>2357555</v>
      </c>
      <c r="D17" s="6" t="n">
        <v>2089852</v>
      </c>
    </row>
    <row r="18">
      <c r="A18" s="3" t="inlineStr">
        <is>
          <t>Cash flows from investing activities</t>
        </is>
      </c>
    </row>
    <row r="19">
      <c r="A19" s="4" t="inlineStr">
        <is>
          <t>Proceeds from sales of investment securities Available for sale</t>
        </is>
      </c>
      <c r="C19" s="6" t="n">
        <v>107</v>
      </c>
      <c r="D19" s="6" t="n">
        <v>418</v>
      </c>
    </row>
    <row r="20">
      <c r="A20" s="4" t="inlineStr">
        <is>
          <t>Proceeds from sales of investment securities equity and other</t>
        </is>
      </c>
      <c r="B20" s="6" t="n">
        <v>67036</v>
      </c>
      <c r="C20" s="6" t="n">
        <v>1169876</v>
      </c>
      <c r="D20" s="6" t="n">
        <v>650858</v>
      </c>
    </row>
    <row r="21">
      <c r="A21" s="4" t="inlineStr">
        <is>
          <t>Proceeds from maturities of investment securities Available for sale</t>
        </is>
      </c>
      <c r="B21" s="6" t="n">
        <v>1614557</v>
      </c>
      <c r="C21" s="6" t="n">
        <v>2621603</v>
      </c>
      <c r="D21" s="6" t="n">
        <v>1997263</v>
      </c>
    </row>
    <row r="22">
      <c r="A22" s="4" t="inlineStr">
        <is>
          <t>Proceeds from maturities of investment securities Held to maturity</t>
        </is>
      </c>
      <c r="B22" s="6" t="n">
        <v>911555</v>
      </c>
      <c r="C22" s="6" t="n">
        <v>1162820</v>
      </c>
      <c r="D22" s="6" t="n">
        <v>478172</v>
      </c>
    </row>
    <row r="23">
      <c r="A23" s="4" t="inlineStr">
        <is>
          <t>Purchases of investment securities Available for sale</t>
        </is>
      </c>
      <c r="B23" s="6" t="n">
        <v>-7581</v>
      </c>
      <c r="C23" s="6" t="n">
        <v>-28120</v>
      </c>
      <c r="D23" s="6" t="n">
        <v>-12494</v>
      </c>
    </row>
    <row r="24">
      <c r="A24" s="4" t="inlineStr">
        <is>
          <t>Purchases of investment securities Held to maturity</t>
        </is>
      </c>
      <c r="B24" s="6" t="n">
        <v>-11993</v>
      </c>
      <c r="C24" s="6" t="n">
        <v>-495277</v>
      </c>
      <c r="D24" s="6" t="n">
        <v>-444703</v>
      </c>
    </row>
    <row r="25">
      <c r="A25" s="4" t="inlineStr">
        <is>
          <t>Purchases of investment securities equity and other</t>
        </is>
      </c>
      <c r="B25" s="6" t="n">
        <v>-29004</v>
      </c>
      <c r="C25" s="6" t="n">
        <v>-979734</v>
      </c>
      <c r="D25" s="6" t="n">
        <v>-834856</v>
      </c>
    </row>
    <row r="26">
      <c r="A26" s="4" t="inlineStr">
        <is>
          <t>Net increase in loans and leases</t>
        </is>
      </c>
      <c r="B26" s="6" t="n">
        <v>-7231694</v>
      </c>
      <c r="C26" s="6" t="n">
        <v>-2795263</v>
      </c>
      <c r="D26" s="6" t="n">
        <v>-475895</v>
      </c>
    </row>
    <row r="27">
      <c r="A27" s="4" t="inlineStr">
        <is>
          <t>Net increase (decrease) in interest-bearing deposits at banks</t>
        </is>
      </c>
      <c r="B27" s="6" t="n">
        <v>-16473656</v>
      </c>
      <c r="C27" s="6" t="n">
        <v>915043</v>
      </c>
      <c r="D27" s="6" t="n">
        <v>-3026294</v>
      </c>
    </row>
    <row r="28">
      <c r="A28" s="4" t="inlineStr">
        <is>
          <t>Capital expenditures, net</t>
        </is>
      </c>
      <c r="B28" s="6" t="n">
        <v>-172289</v>
      </c>
      <c r="C28" s="6" t="n">
        <v>-178049</v>
      </c>
      <c r="D28" s="6" t="n">
        <v>-97676</v>
      </c>
    </row>
    <row r="29">
      <c r="A29" s="4" t="inlineStr">
        <is>
          <t>Net (increase) decrease in loan servicing advances</t>
        </is>
      </c>
      <c r="B29" s="6" t="n">
        <v>-754823</v>
      </c>
      <c r="C29" s="6" t="n">
        <v>-470078</v>
      </c>
      <c r="D29" s="6" t="n">
        <v>307252</v>
      </c>
    </row>
    <row r="30">
      <c r="A30" s="4" t="inlineStr">
        <is>
          <t>Other, net</t>
        </is>
      </c>
      <c r="B30" s="6" t="n">
        <v>67411</v>
      </c>
      <c r="C30" s="6" t="n">
        <v>-195921</v>
      </c>
      <c r="D30" s="6" t="n">
        <v>47904</v>
      </c>
    </row>
    <row r="31">
      <c r="A31" s="4" t="inlineStr">
        <is>
          <t>Net cash provided (used) by investing activities</t>
        </is>
      </c>
      <c r="B31" s="6" t="n">
        <v>-22020481</v>
      </c>
      <c r="C31" s="6" t="n">
        <v>727007</v>
      </c>
      <c r="D31" s="6" t="n">
        <v>-1410051</v>
      </c>
    </row>
    <row r="32">
      <c r="A32" s="3" t="inlineStr">
        <is>
          <t>Cash flows from financing activities</t>
        </is>
      </c>
    </row>
    <row r="33">
      <c r="A33" s="4" t="inlineStr">
        <is>
          <t>Net increase (decrease) in deposits</t>
        </is>
      </c>
      <c r="B33" s="6" t="n">
        <v>25037167</v>
      </c>
      <c r="C33" s="6" t="n">
        <v>4616082</v>
      </c>
      <c r="D33" s="6" t="n">
        <v>-2272505</v>
      </c>
    </row>
    <row r="34">
      <c r="A34" s="4" t="inlineStr">
        <is>
          <t>Net increase (decrease) in short-term borrowings</t>
        </is>
      </c>
      <c r="B34" s="6" t="n">
        <v>-2881</v>
      </c>
      <c r="C34" s="6" t="n">
        <v>-4336015</v>
      </c>
      <c r="D34" s="6" t="n">
        <v>4223279</v>
      </c>
    </row>
    <row r="35">
      <c r="A35" s="4" t="inlineStr">
        <is>
          <t>Proceeds from long-term borrowings</t>
        </is>
      </c>
      <c r="D35" s="6" t="n">
        <v>1773189</v>
      </c>
    </row>
    <row r="36">
      <c r="A36" s="4" t="inlineStr">
        <is>
          <t>Payments on long-term borrowings</t>
        </is>
      </c>
      <c r="B36" s="6" t="n">
        <v>-2665023</v>
      </c>
      <c r="C36" s="6" t="n">
        <v>-1553493</v>
      </c>
      <c r="D36" s="6" t="n">
        <v>-1459081</v>
      </c>
    </row>
    <row r="37">
      <c r="A37" s="4" t="inlineStr">
        <is>
          <t>Purchases of treasury stock</t>
        </is>
      </c>
      <c r="B37" s="6" t="n">
        <v>-373750</v>
      </c>
      <c r="C37" s="6" t="n">
        <v>-1349785</v>
      </c>
      <c r="D37" s="6" t="n">
        <v>-2194396</v>
      </c>
    </row>
    <row r="38">
      <c r="A38" s="4" t="inlineStr">
        <is>
          <t>Dividends paid — common</t>
        </is>
      </c>
      <c r="B38" s="6" t="n">
        <v>-568112</v>
      </c>
      <c r="C38" s="6" t="n">
        <v>-552138</v>
      </c>
      <c r="D38" s="6" t="n">
        <v>-510382</v>
      </c>
    </row>
    <row r="39">
      <c r="A39" s="4" t="inlineStr">
        <is>
          <t>Dividends paid — preferred</t>
        </is>
      </c>
      <c r="B39" s="6" t="n">
        <v>-68256</v>
      </c>
      <c r="C39" s="6" t="n">
        <v>-67454</v>
      </c>
      <c r="D39" s="6" t="n">
        <v>-72521</v>
      </c>
    </row>
    <row r="40">
      <c r="A40" s="4" t="inlineStr">
        <is>
          <t>Redemption of Series A and Series C preferred stock</t>
        </is>
      </c>
      <c r="C40" s="6" t="n">
        <v>-381500</v>
      </c>
    </row>
    <row r="41">
      <c r="A41" s="4" t="inlineStr">
        <is>
          <t>Other, net</t>
        </is>
      </c>
      <c r="B41" s="6" t="n">
        <v>-11413</v>
      </c>
      <c r="C41" s="6" t="n">
        <v>-25393</v>
      </c>
      <c r="D41" s="6" t="n">
        <v>17167</v>
      </c>
    </row>
    <row r="42">
      <c r="A42" s="4" t="inlineStr">
        <is>
          <t>Net cash provided (used) by financing activities</t>
        </is>
      </c>
      <c r="B42" s="6" t="n">
        <v>21347732</v>
      </c>
      <c r="C42" s="6" t="n">
        <v>-3253696</v>
      </c>
      <c r="D42" s="6" t="n">
        <v>-495250</v>
      </c>
    </row>
    <row r="43">
      <c r="A43" s="4" t="inlineStr">
        <is>
          <t>Net increase (decrease) in cash, cash equivalents and restricted cash</t>
        </is>
      </c>
      <c r="B43" s="6" t="n">
        <v>116438</v>
      </c>
      <c r="C43" s="6" t="n">
        <v>-169134</v>
      </c>
      <c r="D43" s="6" t="n">
        <v>184551</v>
      </c>
    </row>
    <row r="44">
      <c r="A44" s="4" t="inlineStr">
        <is>
          <t>Cash, cash equivalents and restricted cash at beginning of period</t>
        </is>
      </c>
      <c r="B44" s="6" t="n">
        <v>1436305</v>
      </c>
      <c r="C44" s="6" t="n">
        <v>1605439</v>
      </c>
      <c r="D44" s="6" t="n">
        <v>1420888</v>
      </c>
    </row>
    <row r="45">
      <c r="A45" s="4" t="inlineStr">
        <is>
          <t>Cash, cash equivalents and restricted cash at end of period</t>
        </is>
      </c>
      <c r="B45" s="6" t="n">
        <v>1552743</v>
      </c>
      <c r="C45" s="6" t="n">
        <v>1436305</v>
      </c>
      <c r="D45" s="6" t="n">
        <v>1605439</v>
      </c>
    </row>
    <row r="46">
      <c r="A46" s="3" t="inlineStr">
        <is>
          <t>Supplemental disclosure of cash flow information</t>
        </is>
      </c>
    </row>
    <row r="47">
      <c r="A47" s="4" t="inlineStr">
        <is>
          <t>Interest received during the period</t>
        </is>
      </c>
      <c r="B47" s="6" t="n">
        <v>4135990</v>
      </c>
      <c r="C47" s="6" t="n">
        <v>4892301</v>
      </c>
      <c r="D47" s="6" t="n">
        <v>4568991</v>
      </c>
    </row>
    <row r="48">
      <c r="A48" s="4" t="inlineStr">
        <is>
          <t>Interest paid during the period</t>
        </is>
      </c>
      <c r="B48" s="6" t="n">
        <v>372291</v>
      </c>
      <c r="C48" s="6" t="n">
        <v>735787</v>
      </c>
      <c r="D48" s="6" t="n">
        <v>516230</v>
      </c>
    </row>
    <row r="49">
      <c r="A49" s="4" t="inlineStr">
        <is>
          <t>Income taxes paid during the period</t>
        </is>
      </c>
      <c r="B49" s="6" t="n">
        <v>275558</v>
      </c>
      <c r="C49" s="6" t="n">
        <v>320513</v>
      </c>
      <c r="D49" s="6" t="n">
        <v>375116</v>
      </c>
    </row>
    <row r="50">
      <c r="A50" s="3" t="inlineStr">
        <is>
          <t>Supplemental schedule of noncash investing and financing activities</t>
        </is>
      </c>
    </row>
    <row r="51">
      <c r="A51" s="4" t="inlineStr">
        <is>
          <t>Real estate acquired in settlement of loans</t>
        </is>
      </c>
      <c r="B51" s="6" t="n">
        <v>20646</v>
      </c>
      <c r="C51" s="6" t="n">
        <v>90072</v>
      </c>
      <c r="D51" s="6" t="n">
        <v>72408</v>
      </c>
    </row>
    <row r="52">
      <c r="A52" s="4" t="inlineStr">
        <is>
          <t>Securitization of residential mortgage loans allocated to Available-for-sale investment securities</t>
        </is>
      </c>
      <c r="C52" s="6" t="n">
        <v>5379</v>
      </c>
      <c r="D52" s="6" t="n">
        <v>22448</v>
      </c>
    </row>
    <row r="53">
      <c r="A53" s="4" t="inlineStr">
        <is>
          <t>Securitization of residential mortgage loans allocated to capitalized servicing rights</t>
        </is>
      </c>
      <c r="C53" s="6" t="n">
        <v>83</v>
      </c>
      <c r="D53" s="5" t="n">
        <v>365</v>
      </c>
    </row>
    <row r="54">
      <c r="A54" s="4" t="inlineStr">
        <is>
          <t>Adoption of lease accounting standard - Right-of-use assets</t>
        </is>
      </c>
      <c r="C54" s="6" t="n">
        <v>393877</v>
      </c>
    </row>
    <row r="55">
      <c r="A55" s="4" t="inlineStr">
        <is>
          <t>Adoption of lease accounting standard - Other liabilities</t>
        </is>
      </c>
      <c r="C55" s="6" t="n">
        <v>398810</v>
      </c>
    </row>
    <row r="56">
      <c r="A56" s="4" t="inlineStr">
        <is>
          <t>Additions to right-of-use assets under operating leases</t>
        </is>
      </c>
      <c r="B56" s="5" t="n">
        <v>70754</v>
      </c>
      <c r="C56" s="6" t="n">
        <v>132219</v>
      </c>
    </row>
    <row r="57">
      <c r="A57" s="4" t="inlineStr">
        <is>
          <t>Series G Preferred Stock [Member]</t>
        </is>
      </c>
    </row>
    <row r="58">
      <c r="A58" s="3" t="inlineStr">
        <is>
          <t>Cash flows from financing activities</t>
        </is>
      </c>
    </row>
    <row r="59">
      <c r="A59" s="4" t="inlineStr">
        <is>
          <t>Proceeds from issuance of Series G preferred stock</t>
        </is>
      </c>
      <c r="C59" s="5" t="n">
        <v>396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Investment Securities (Detail) - USD ($) $ in Thousands</t>
        </is>
      </c>
      <c r="B1" s="2" t="inlineStr">
        <is>
          <t>Dec. 31, 2020</t>
        </is>
      </c>
      <c r="C1" s="2" t="inlineStr">
        <is>
          <t>Dec. 31, 2019</t>
        </is>
      </c>
    </row>
    <row r="2">
      <c r="A2" s="3" t="inlineStr">
        <is>
          <t>Schedule Of Amortized Cost And Estimated Fair Value Of Investment Securities [Line Items]</t>
        </is>
      </c>
    </row>
    <row r="3">
      <c r="A3" s="4" t="inlineStr">
        <is>
          <t>Investment securities available for sale, amortized cost</t>
        </is>
      </c>
      <c r="B3" s="5" t="n">
        <v>4621027</v>
      </c>
      <c r="C3" s="5" t="n">
        <v>6258276</v>
      </c>
    </row>
    <row r="4">
      <c r="A4" s="4" t="inlineStr">
        <is>
          <t>Investment securities available for sale, gross unrealized gains</t>
        </is>
      </c>
      <c r="B4" s="6" t="n">
        <v>210649</v>
      </c>
      <c r="C4" s="6" t="n">
        <v>90723</v>
      </c>
    </row>
    <row r="5">
      <c r="A5" s="4" t="inlineStr">
        <is>
          <t>Investment securities available for sale, gross unrealized losses</t>
        </is>
      </c>
      <c r="B5" s="6" t="n">
        <v>9070</v>
      </c>
      <c r="C5" s="6" t="n">
        <v>30223</v>
      </c>
    </row>
    <row r="6">
      <c r="A6" s="4" t="inlineStr">
        <is>
          <t>Investment securities available for sale, estimated fair value</t>
        </is>
      </c>
      <c r="B6" s="6" t="n">
        <v>4822606</v>
      </c>
      <c r="C6" s="6" t="n">
        <v>6318776</v>
      </c>
    </row>
    <row r="7">
      <c r="A7" s="4" t="inlineStr">
        <is>
          <t>Amortized cost for held to maturity</t>
        </is>
      </c>
      <c r="B7" s="6" t="n">
        <v>1748989</v>
      </c>
      <c r="C7" s="6" t="n">
        <v>2656917</v>
      </c>
    </row>
    <row r="8">
      <c r="A8" s="4" t="inlineStr">
        <is>
          <t>Gross unrealized gains for held to maturity</t>
        </is>
      </c>
      <c r="B8" s="6" t="n">
        <v>111241</v>
      </c>
      <c r="C8" s="6" t="n">
        <v>62462</v>
      </c>
    </row>
    <row r="9">
      <c r="A9" s="4" t="inlineStr">
        <is>
          <t>Gross unrealized losses for held to maturity</t>
        </is>
      </c>
      <c r="B9" s="6" t="n">
        <v>17949</v>
      </c>
      <c r="C9" s="6" t="n">
        <v>20173</v>
      </c>
    </row>
    <row r="10">
      <c r="A10" s="4" t="inlineStr">
        <is>
          <t>Estimated fair value for held to maturity</t>
        </is>
      </c>
      <c r="B10" s="6" t="n">
        <v>1842281</v>
      </c>
      <c r="C10" s="6" t="n">
        <v>2699206</v>
      </c>
    </row>
    <row r="11">
      <c r="A11" s="4" t="inlineStr">
        <is>
          <t>Equity and other securities, Amortized Cost</t>
        </is>
      </c>
      <c r="B11" s="6" t="n">
        <v>449008</v>
      </c>
      <c r="C11" s="6" t="n">
        <v>487041</v>
      </c>
    </row>
    <row r="12">
      <c r="A12" s="4" t="inlineStr">
        <is>
          <t>Equity securities, Gross Unrealized Gains</t>
        </is>
      </c>
      <c r="B12" s="6" t="n">
        <v>25094</v>
      </c>
      <c r="C12" s="6" t="n">
        <v>34786</v>
      </c>
    </row>
    <row r="13">
      <c r="A13" s="4" t="inlineStr">
        <is>
          <t>Equity securities, Gross Unrealized Losses</t>
        </is>
      </c>
      <c r="C13" s="6" t="n">
        <v>269</v>
      </c>
    </row>
    <row r="14">
      <c r="A14" s="4" t="inlineStr">
        <is>
          <t>Equity and other securities, Estimated Fair Value</t>
        </is>
      </c>
      <c r="B14" s="6" t="n">
        <v>474102</v>
      </c>
      <c r="C14" s="6" t="n">
        <v>521558</v>
      </c>
    </row>
    <row r="15">
      <c r="A15" s="4" t="inlineStr">
        <is>
          <t>Other securities, Amortized cost</t>
        </is>
      </c>
      <c r="B15" s="6" t="n">
        <v>381117</v>
      </c>
      <c r="C15" s="6" t="n">
        <v>381517</v>
      </c>
    </row>
    <row r="16">
      <c r="A16" s="4" t="inlineStr">
        <is>
          <t>Other securities, Estimated fair value</t>
        </is>
      </c>
      <c r="B16" s="6" t="n">
        <v>381117</v>
      </c>
      <c r="C16" s="6" t="n">
        <v>381517</v>
      </c>
    </row>
    <row r="17">
      <c r="A17" s="4" t="inlineStr">
        <is>
          <t>Total debt securities Amortized cost</t>
        </is>
      </c>
      <c r="B17" s="6" t="n">
        <v>6370016</v>
      </c>
      <c r="C17" s="6" t="n">
        <v>8915193</v>
      </c>
    </row>
    <row r="18">
      <c r="A18" s="4" t="inlineStr">
        <is>
          <t>Total debt securities Gross unrealized gains</t>
        </is>
      </c>
      <c r="B18" s="6" t="n">
        <v>321890</v>
      </c>
      <c r="C18" s="6" t="n">
        <v>153185</v>
      </c>
    </row>
    <row r="19">
      <c r="A19" s="4" t="inlineStr">
        <is>
          <t>Total debt securities Gross unrealized losses</t>
        </is>
      </c>
      <c r="B19" s="6" t="n">
        <v>27019</v>
      </c>
      <c r="C19" s="6" t="n">
        <v>50396</v>
      </c>
    </row>
    <row r="20">
      <c r="A20" s="4" t="inlineStr">
        <is>
          <t>Total debt securities Estimated fair value</t>
        </is>
      </c>
      <c r="B20" s="6" t="n">
        <v>6664887</v>
      </c>
      <c r="C20" s="6" t="n">
        <v>9017982</v>
      </c>
    </row>
    <row r="21">
      <c r="A21" s="4" t="inlineStr">
        <is>
          <t>Readily marketable securities Amortized cost</t>
        </is>
      </c>
      <c r="B21" s="6" t="n">
        <v>67891</v>
      </c>
      <c r="C21" s="6" t="n">
        <v>105524</v>
      </c>
    </row>
    <row r="22">
      <c r="A22" s="4" t="inlineStr">
        <is>
          <t>Readily marketable securities Gross unrealized gains</t>
        </is>
      </c>
      <c r="B22" s="6" t="n">
        <v>25094</v>
      </c>
      <c r="C22" s="6" t="n">
        <v>34786</v>
      </c>
    </row>
    <row r="23">
      <c r="A23" s="4" t="inlineStr">
        <is>
          <t>Readily marketable securities Gross unrealized losses</t>
        </is>
      </c>
      <c r="C23" s="6" t="n">
        <v>269</v>
      </c>
    </row>
    <row r="24">
      <c r="A24" s="4" t="inlineStr">
        <is>
          <t>Readily marketable securities Estimated fair value</t>
        </is>
      </c>
      <c r="B24" s="6" t="n">
        <v>92985</v>
      </c>
      <c r="C24" s="6" t="n">
        <v>140041</v>
      </c>
    </row>
    <row r="25">
      <c r="A25" s="4" t="inlineStr">
        <is>
          <t>U.S. Treasury and Federal Agencies [Member]</t>
        </is>
      </c>
    </row>
    <row r="26">
      <c r="A26" s="3" t="inlineStr">
        <is>
          <t>Schedule Of Amortized Cost And Estimated Fair Value Of Investment Securities [Line Items]</t>
        </is>
      </c>
    </row>
    <row r="27">
      <c r="A27" s="4" t="inlineStr">
        <is>
          <t>Investment securities available for sale, amortized cost</t>
        </is>
      </c>
      <c r="B27" s="6" t="n">
        <v>9154</v>
      </c>
      <c r="C27" s="6" t="n">
        <v>9742</v>
      </c>
    </row>
    <row r="28">
      <c r="A28" s="4" t="inlineStr">
        <is>
          <t>Investment securities available for sale, gross unrealized gains</t>
        </is>
      </c>
      <c r="B28" s="6" t="n">
        <v>198</v>
      </c>
      <c r="C28" s="6" t="n">
        <v>41</v>
      </c>
    </row>
    <row r="29">
      <c r="A29" s="4" t="inlineStr">
        <is>
          <t>Investment securities available for sale, gross unrealized losses</t>
        </is>
      </c>
      <c r="B29" s="6" t="n">
        <v>14</v>
      </c>
      <c r="C29" s="6" t="n">
        <v>16</v>
      </c>
    </row>
    <row r="30">
      <c r="A30" s="4" t="inlineStr">
        <is>
          <t>Investment securities available for sale, estimated fair value</t>
        </is>
      </c>
      <c r="B30" s="6" t="n">
        <v>9338</v>
      </c>
      <c r="C30" s="6" t="n">
        <v>9767</v>
      </c>
    </row>
    <row r="31">
      <c r="A31" s="4" t="inlineStr">
        <is>
          <t>Amortized cost for held to maturity</t>
        </is>
      </c>
      <c r="B31" s="6" t="n">
        <v>2999</v>
      </c>
      <c r="C31" s="6" t="n">
        <v>249862</v>
      </c>
    </row>
    <row r="32">
      <c r="A32" s="4" t="inlineStr">
        <is>
          <t>Gross unrealized gains for held to maturity</t>
        </is>
      </c>
      <c r="C32" s="6" t="n">
        <v>286</v>
      </c>
    </row>
    <row r="33">
      <c r="A33" s="4" t="inlineStr">
        <is>
          <t>Estimated fair value for held to maturity</t>
        </is>
      </c>
      <c r="B33" s="6" t="n">
        <v>2999</v>
      </c>
      <c r="C33" s="6" t="n">
        <v>250148</v>
      </c>
    </row>
    <row r="34">
      <c r="A34" s="4" t="inlineStr">
        <is>
          <t>Obligations of States and Political Subdivisions [Member]</t>
        </is>
      </c>
    </row>
    <row r="35">
      <c r="A35" s="3" t="inlineStr">
        <is>
          <t>Schedule Of Amortized Cost And Estimated Fair Value Of Investment Securities [Line Items]</t>
        </is>
      </c>
    </row>
    <row r="36">
      <c r="A36" s="4" t="inlineStr">
        <is>
          <t>Investment securities available for sale, amortized cost</t>
        </is>
      </c>
      <c r="C36" s="6" t="n">
        <v>776</v>
      </c>
    </row>
    <row r="37">
      <c r="A37" s="4" t="inlineStr">
        <is>
          <t>Investment securities available for sale, gross unrealized gains</t>
        </is>
      </c>
      <c r="C37" s="6" t="n">
        <v>2</v>
      </c>
    </row>
    <row r="38">
      <c r="A38" s="4" t="inlineStr">
        <is>
          <t>Investment securities available for sale, gross unrealized losses</t>
        </is>
      </c>
      <c r="C38" s="6" t="n">
        <v>3</v>
      </c>
    </row>
    <row r="39">
      <c r="A39" s="4" t="inlineStr">
        <is>
          <t>Investment securities available for sale, estimated fair value</t>
        </is>
      </c>
      <c r="C39" s="6" t="n">
        <v>775</v>
      </c>
    </row>
    <row r="40">
      <c r="A40" s="4" t="inlineStr">
        <is>
          <t>Amortized cost for held to maturity</t>
        </is>
      </c>
      <c r="B40" s="6" t="n">
        <v>1531</v>
      </c>
      <c r="C40" s="6" t="n">
        <v>4140</v>
      </c>
    </row>
    <row r="41">
      <c r="A41" s="4" t="inlineStr">
        <is>
          <t>Gross unrealized gains for held to maturity</t>
        </is>
      </c>
      <c r="B41" s="6" t="n">
        <v>9</v>
      </c>
      <c r="C41" s="6" t="n">
        <v>16</v>
      </c>
    </row>
    <row r="42">
      <c r="A42" s="4" t="inlineStr">
        <is>
          <t>Estimated fair value for held to maturity</t>
        </is>
      </c>
      <c r="B42" s="6" t="n">
        <v>1540</v>
      </c>
      <c r="C42" s="6" t="n">
        <v>4156</v>
      </c>
    </row>
    <row r="43">
      <c r="A43" s="4" t="inlineStr">
        <is>
          <t>Government Issued or Guaranteed [Member]</t>
        </is>
      </c>
    </row>
    <row r="44">
      <c r="A44" s="3" t="inlineStr">
        <is>
          <t>Schedule Of Amortized Cost And Estimated Fair Value Of Investment Securities [Line Items]</t>
        </is>
      </c>
    </row>
    <row r="45">
      <c r="A45" s="4" t="inlineStr">
        <is>
          <t>Investment securities available for sale, amortized cost</t>
        </is>
      </c>
      <c r="B45" s="6" t="n">
        <v>4475406</v>
      </c>
      <c r="C45" s="6" t="n">
        <v>6113913</v>
      </c>
    </row>
    <row r="46">
      <c r="A46" s="4" t="inlineStr">
        <is>
          <t>Investment securities available for sale, gross unrealized gains</t>
        </is>
      </c>
      <c r="B46" s="6" t="n">
        <v>208787</v>
      </c>
      <c r="C46" s="6" t="n">
        <v>88634</v>
      </c>
    </row>
    <row r="47">
      <c r="A47" s="4" t="inlineStr">
        <is>
          <t>Investment securities available for sale, gross unrealized losses</t>
        </is>
      </c>
      <c r="B47" s="6" t="n">
        <v>755</v>
      </c>
      <c r="C47" s="6" t="n">
        <v>21607</v>
      </c>
    </row>
    <row r="48">
      <c r="A48" s="4" t="inlineStr">
        <is>
          <t>Investment securities available for sale, estimated fair value</t>
        </is>
      </c>
      <c r="B48" s="6" t="n">
        <v>4683438</v>
      </c>
      <c r="C48" s="6" t="n">
        <v>6180940</v>
      </c>
    </row>
    <row r="49">
      <c r="A49" s="4" t="inlineStr">
        <is>
          <t>Amortized cost for held to maturity</t>
        </is>
      </c>
      <c r="B49" s="6" t="n">
        <v>1664443</v>
      </c>
      <c r="C49" s="6" t="n">
        <v>2306180</v>
      </c>
    </row>
    <row r="50">
      <c r="A50" s="4" t="inlineStr">
        <is>
          <t>Gross unrealized gains for held to maturity</t>
        </is>
      </c>
      <c r="B50" s="6" t="n">
        <v>100176</v>
      </c>
      <c r="C50" s="6" t="n">
        <v>50381</v>
      </c>
    </row>
    <row r="51">
      <c r="A51" s="4" t="inlineStr">
        <is>
          <t>Gross unrealized losses for held to maturity</t>
        </is>
      </c>
      <c r="B51" s="6" t="n">
        <v>11</v>
      </c>
      <c r="C51" s="6" t="n">
        <v>1992</v>
      </c>
    </row>
    <row r="52">
      <c r="A52" s="4" t="inlineStr">
        <is>
          <t>Estimated fair value for held to maturity</t>
        </is>
      </c>
      <c r="B52" s="6" t="n">
        <v>1764608</v>
      </c>
      <c r="C52" s="6" t="n">
        <v>2354569</v>
      </c>
    </row>
    <row r="53">
      <c r="A53" s="4" t="inlineStr">
        <is>
          <t>Privately Issued [Member]</t>
        </is>
      </c>
    </row>
    <row r="54">
      <c r="A54" s="3" t="inlineStr">
        <is>
          <t>Schedule Of Amortized Cost And Estimated Fair Value Of Investment Securities [Line Items]</t>
        </is>
      </c>
    </row>
    <row r="55">
      <c r="A55" s="4" t="inlineStr">
        <is>
          <t>Investment securities available for sale, amortized cost</t>
        </is>
      </c>
      <c r="B55" s="6" t="n">
        <v>16</v>
      </c>
      <c r="C55" s="6" t="n">
        <v>16</v>
      </c>
    </row>
    <row r="56">
      <c r="A56" s="4" t="inlineStr">
        <is>
          <t>Investment securities available for sale, estimated fair value</t>
        </is>
      </c>
      <c r="B56" s="6" t="n">
        <v>16</v>
      </c>
      <c r="C56" s="6" t="n">
        <v>16</v>
      </c>
    </row>
    <row r="57">
      <c r="A57" s="4" t="inlineStr">
        <is>
          <t>Amortized cost for held to maturity</t>
        </is>
      </c>
      <c r="B57" s="6" t="n">
        <v>77155</v>
      </c>
      <c r="C57" s="6" t="n">
        <v>93496</v>
      </c>
    </row>
    <row r="58">
      <c r="A58" s="4" t="inlineStr">
        <is>
          <t>Gross unrealized gains for held to maturity</t>
        </is>
      </c>
      <c r="B58" s="6" t="n">
        <v>11056</v>
      </c>
      <c r="C58" s="6" t="n">
        <v>11779</v>
      </c>
    </row>
    <row r="59">
      <c r="A59" s="4" t="inlineStr">
        <is>
          <t>Gross unrealized losses for held to maturity</t>
        </is>
      </c>
      <c r="B59" s="6" t="n">
        <v>17938</v>
      </c>
      <c r="C59" s="6" t="n">
        <v>18181</v>
      </c>
    </row>
    <row r="60">
      <c r="A60" s="4" t="inlineStr">
        <is>
          <t>Estimated fair value for held to maturity</t>
        </is>
      </c>
      <c r="B60" s="6" t="n">
        <v>70273</v>
      </c>
      <c r="C60" s="6" t="n">
        <v>87094</v>
      </c>
    </row>
    <row r="61">
      <c r="A61" s="4" t="inlineStr">
        <is>
          <t>Other Debt Securities [Member]</t>
        </is>
      </c>
    </row>
    <row r="62">
      <c r="A62" s="3" t="inlineStr">
        <is>
          <t>Schedule Of Amortized Cost And Estimated Fair Value Of Investment Securities [Line Items]</t>
        </is>
      </c>
    </row>
    <row r="63">
      <c r="A63" s="4" t="inlineStr">
        <is>
          <t>Investment securities available for sale, amortized cost</t>
        </is>
      </c>
      <c r="B63" s="6" t="n">
        <v>136451</v>
      </c>
      <c r="C63" s="6" t="n">
        <v>133829</v>
      </c>
    </row>
    <row r="64">
      <c r="A64" s="4" t="inlineStr">
        <is>
          <t>Investment securities available for sale, gross unrealized gains</t>
        </is>
      </c>
      <c r="B64" s="6" t="n">
        <v>1664</v>
      </c>
      <c r="C64" s="6" t="n">
        <v>2046</v>
      </c>
    </row>
    <row r="65">
      <c r="A65" s="4" t="inlineStr">
        <is>
          <t>Investment securities available for sale, gross unrealized losses</t>
        </is>
      </c>
      <c r="B65" s="6" t="n">
        <v>8301</v>
      </c>
      <c r="C65" s="6" t="n">
        <v>8597</v>
      </c>
    </row>
    <row r="66">
      <c r="A66" s="4" t="inlineStr">
        <is>
          <t>Investment securities available for sale, estimated fair value</t>
        </is>
      </c>
      <c r="B66" s="6" t="n">
        <v>129814</v>
      </c>
      <c r="C66" s="6" t="n">
        <v>127278</v>
      </c>
    </row>
    <row r="67">
      <c r="A67" s="4" t="inlineStr">
        <is>
          <t>Amortized cost for held to maturity</t>
        </is>
      </c>
      <c r="B67" s="6" t="n">
        <v>2861</v>
      </c>
      <c r="C67" s="6" t="n">
        <v>3239</v>
      </c>
    </row>
    <row r="68">
      <c r="A68" s="4" t="inlineStr">
        <is>
          <t>Estimated fair value for held to maturity</t>
        </is>
      </c>
      <c r="B68" s="5" t="n">
        <v>2861</v>
      </c>
      <c r="C68" s="5" t="n">
        <v>323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Investment Ratings of All Privately Issued Mortgage-Backed Securities and Other Debt Securities (Detail) $ in Thousands</t>
        </is>
      </c>
      <c r="B1" s="2" t="inlineStr">
        <is>
          <t>Dec. 31, 2020USD ($)</t>
        </is>
      </c>
    </row>
    <row r="2">
      <c r="A2" s="3" t="inlineStr">
        <is>
          <t>Schedule Of Available For Sale Securities And Held To Maturity [Line Items]</t>
        </is>
      </c>
    </row>
    <row r="3">
      <c r="A3" s="4" t="inlineStr">
        <is>
          <t>Total securities with disclosed rating, Amortized Cost</t>
        </is>
      </c>
      <c r="B3" s="5" t="n">
        <v>218014</v>
      </c>
    </row>
    <row r="4">
      <c r="A4" s="4" t="inlineStr">
        <is>
          <t>Total securities with disclosed rating, Estimated Fair Value</t>
        </is>
      </c>
      <c r="B4" s="6" t="n">
        <v>204504</v>
      </c>
    </row>
    <row r="5">
      <c r="A5" s="4" t="inlineStr">
        <is>
          <t>A or Better [Member]</t>
        </is>
      </c>
    </row>
    <row r="6">
      <c r="A6" s="3" t="inlineStr">
        <is>
          <t>Schedule Of Available For Sale Securities And Held To Maturity [Line Items]</t>
        </is>
      </c>
    </row>
    <row r="7">
      <c r="A7" s="4" t="inlineStr">
        <is>
          <t>Total securities with disclosed rating, Estimated Fair Value</t>
        </is>
      </c>
      <c r="B7" s="6" t="n">
        <v>10375</v>
      </c>
    </row>
    <row r="8">
      <c r="A8" s="4" t="inlineStr">
        <is>
          <t>BBB [Member]</t>
        </is>
      </c>
    </row>
    <row r="9">
      <c r="A9" s="3" t="inlineStr">
        <is>
          <t>Schedule Of Available For Sale Securities And Held To Maturity [Line Items]</t>
        </is>
      </c>
    </row>
    <row r="10">
      <c r="A10" s="4" t="inlineStr">
        <is>
          <t>Total securities with disclosed rating, Estimated Fair Value</t>
        </is>
      </c>
      <c r="B10" s="6" t="n">
        <v>62016</v>
      </c>
    </row>
    <row r="11">
      <c r="A11" s="4" t="inlineStr">
        <is>
          <t>BB [Member]</t>
        </is>
      </c>
    </row>
    <row r="12">
      <c r="A12" s="3" t="inlineStr">
        <is>
          <t>Schedule Of Available For Sale Securities And Held To Maturity [Line Items]</t>
        </is>
      </c>
    </row>
    <row r="13">
      <c r="A13" s="4" t="inlineStr">
        <is>
          <t>Total securities with disclosed rating, Estimated Fair Value</t>
        </is>
      </c>
      <c r="B13" s="6" t="n">
        <v>31303</v>
      </c>
    </row>
    <row r="14">
      <c r="A14" s="4" t="inlineStr">
        <is>
          <t>B or Less [Member]</t>
        </is>
      </c>
    </row>
    <row r="15">
      <c r="A15" s="3" t="inlineStr">
        <is>
          <t>Schedule Of Available For Sale Securities And Held To Maturity [Line Items]</t>
        </is>
      </c>
    </row>
    <row r="16">
      <c r="A16" s="4" t="inlineStr">
        <is>
          <t>Total securities with disclosed rating, Estimated Fair Value</t>
        </is>
      </c>
      <c r="B16" s="6" t="n">
        <v>490</v>
      </c>
    </row>
    <row r="17">
      <c r="A17" s="4" t="inlineStr">
        <is>
          <t>Not Rated [Member]</t>
        </is>
      </c>
    </row>
    <row r="18">
      <c r="A18" s="3" t="inlineStr">
        <is>
          <t>Schedule Of Available For Sale Securities And Held To Maturity [Line Items]</t>
        </is>
      </c>
    </row>
    <row r="19">
      <c r="A19" s="4" t="inlineStr">
        <is>
          <t>Total securities with disclosed rating, Estimated Fair Value</t>
        </is>
      </c>
      <c r="B19" s="6" t="n">
        <v>100320</v>
      </c>
    </row>
    <row r="20">
      <c r="A20" s="4" t="inlineStr">
        <is>
          <t>Obligations of States and Political Subdivisions [Member]</t>
        </is>
      </c>
    </row>
    <row r="21">
      <c r="A21" s="3" t="inlineStr">
        <is>
          <t>Schedule Of Available For Sale Securities And Held To Maturity [Line Items]</t>
        </is>
      </c>
    </row>
    <row r="22">
      <c r="A22" s="4" t="inlineStr">
        <is>
          <t>Total securities with disclosed rating, Amortized Cost</t>
        </is>
      </c>
      <c r="B22" s="6" t="n">
        <v>1531</v>
      </c>
    </row>
    <row r="23">
      <c r="A23" s="4" t="inlineStr">
        <is>
          <t>Total securities with disclosed rating, Estimated Fair Value</t>
        </is>
      </c>
      <c r="B23" s="6" t="n">
        <v>1540</v>
      </c>
    </row>
    <row r="24">
      <c r="A24" s="4" t="inlineStr">
        <is>
          <t>Obligations of States and Political Subdivisions [Member] | A or Better [Member]</t>
        </is>
      </c>
    </row>
    <row r="25">
      <c r="A25" s="3" t="inlineStr">
        <is>
          <t>Schedule Of Available For Sale Securities And Held To Maturity [Line Items]</t>
        </is>
      </c>
    </row>
    <row r="26">
      <c r="A26" s="4" t="inlineStr">
        <is>
          <t>Total securities with disclosed rating, Estimated Fair Value</t>
        </is>
      </c>
      <c r="B26" s="6" t="n">
        <v>1540</v>
      </c>
    </row>
    <row r="27">
      <c r="A27" s="4" t="inlineStr">
        <is>
          <t>Privately Issued [Member]</t>
        </is>
      </c>
    </row>
    <row r="28">
      <c r="A28" s="3" t="inlineStr">
        <is>
          <t>Schedule Of Available For Sale Securities And Held To Maturity [Line Items]</t>
        </is>
      </c>
    </row>
    <row r="29">
      <c r="A29" s="4" t="inlineStr">
        <is>
          <t>Total securities with disclosed rating, Amortized Cost</t>
        </is>
      </c>
      <c r="B29" s="6" t="n">
        <v>77171</v>
      </c>
    </row>
    <row r="30">
      <c r="A30" s="4" t="inlineStr">
        <is>
          <t>Total securities with disclosed rating, Estimated Fair Value</t>
        </is>
      </c>
      <c r="B30" s="6" t="n">
        <v>70289</v>
      </c>
    </row>
    <row r="31">
      <c r="A31" s="4" t="inlineStr">
        <is>
          <t>Privately Issued [Member] | A or Better [Member]</t>
        </is>
      </c>
    </row>
    <row r="32">
      <c r="A32" s="3" t="inlineStr">
        <is>
          <t>Schedule Of Available For Sale Securities And Held To Maturity [Line Items]</t>
        </is>
      </c>
    </row>
    <row r="33">
      <c r="A33" s="4" t="inlineStr">
        <is>
          <t>Total securities with disclosed rating, Estimated Fair Value</t>
        </is>
      </c>
      <c r="B33" s="6" t="n">
        <v>1533</v>
      </c>
    </row>
    <row r="34">
      <c r="A34" s="4" t="inlineStr">
        <is>
          <t>Privately Issued [Member] | B or Less [Member]</t>
        </is>
      </c>
    </row>
    <row r="35">
      <c r="A35" s="3" t="inlineStr">
        <is>
          <t>Schedule Of Available For Sale Securities And Held To Maturity [Line Items]</t>
        </is>
      </c>
    </row>
    <row r="36">
      <c r="A36" s="4" t="inlineStr">
        <is>
          <t>Total securities with disclosed rating, Estimated Fair Value</t>
        </is>
      </c>
      <c r="B36" s="6" t="n">
        <v>490</v>
      </c>
    </row>
    <row r="37">
      <c r="A37" s="4" t="inlineStr">
        <is>
          <t>Privately Issued [Member] | Not Rated [Member]</t>
        </is>
      </c>
    </row>
    <row r="38">
      <c r="A38" s="3" t="inlineStr">
        <is>
          <t>Schedule Of Available For Sale Securities And Held To Maturity [Line Items]</t>
        </is>
      </c>
    </row>
    <row r="39">
      <c r="A39" s="4" t="inlineStr">
        <is>
          <t>Total securities with disclosed rating, Estimated Fair Value</t>
        </is>
      </c>
      <c r="B39" s="6" t="n">
        <v>68266</v>
      </c>
    </row>
    <row r="40">
      <c r="A40" s="4" t="inlineStr">
        <is>
          <t>Other Debt Securities [Member]</t>
        </is>
      </c>
    </row>
    <row r="41">
      <c r="A41" s="3" t="inlineStr">
        <is>
          <t>Schedule Of Available For Sale Securities And Held To Maturity [Line Items]</t>
        </is>
      </c>
    </row>
    <row r="42">
      <c r="A42" s="4" t="inlineStr">
        <is>
          <t>Total securities with disclosed rating, Amortized Cost</t>
        </is>
      </c>
      <c r="B42" s="6" t="n">
        <v>139312</v>
      </c>
    </row>
    <row r="43">
      <c r="A43" s="4" t="inlineStr">
        <is>
          <t>Total securities with disclosed rating, Estimated Fair Value</t>
        </is>
      </c>
      <c r="B43" s="6" t="n">
        <v>132675</v>
      </c>
    </row>
    <row r="44">
      <c r="A44" s="4" t="inlineStr">
        <is>
          <t>Other Debt Securities [Member] | A or Better [Member]</t>
        </is>
      </c>
    </row>
    <row r="45">
      <c r="A45" s="3" t="inlineStr">
        <is>
          <t>Schedule Of Available For Sale Securities And Held To Maturity [Line Items]</t>
        </is>
      </c>
    </row>
    <row r="46">
      <c r="A46" s="4" t="inlineStr">
        <is>
          <t>Total securities with disclosed rating, Estimated Fair Value</t>
        </is>
      </c>
      <c r="B46" s="6" t="n">
        <v>7302</v>
      </c>
    </row>
    <row r="47">
      <c r="A47" s="4" t="inlineStr">
        <is>
          <t>Other Debt Securities [Member] | BBB [Member]</t>
        </is>
      </c>
    </row>
    <row r="48">
      <c r="A48" s="3" t="inlineStr">
        <is>
          <t>Schedule Of Available For Sale Securities And Held To Maturity [Line Items]</t>
        </is>
      </c>
    </row>
    <row r="49">
      <c r="A49" s="4" t="inlineStr">
        <is>
          <t>Total securities with disclosed rating, Estimated Fair Value</t>
        </is>
      </c>
      <c r="B49" s="6" t="n">
        <v>62016</v>
      </c>
    </row>
    <row r="50">
      <c r="A50" s="4" t="inlineStr">
        <is>
          <t>Other Debt Securities [Member] | BB [Member]</t>
        </is>
      </c>
    </row>
    <row r="51">
      <c r="A51" s="3" t="inlineStr">
        <is>
          <t>Schedule Of Available For Sale Securities And Held To Maturity [Line Items]</t>
        </is>
      </c>
    </row>
    <row r="52">
      <c r="A52" s="4" t="inlineStr">
        <is>
          <t>Total securities with disclosed rating, Estimated Fair Value</t>
        </is>
      </c>
      <c r="B52" s="6" t="n">
        <v>31303</v>
      </c>
    </row>
    <row r="53">
      <c r="A53" s="4" t="inlineStr">
        <is>
          <t>Other Debt Securities [Member] | Not Rated [Member]</t>
        </is>
      </c>
    </row>
    <row r="54">
      <c r="A54" s="3" t="inlineStr">
        <is>
          <t>Schedule Of Available For Sale Securities And Held To Maturity [Line Items]</t>
        </is>
      </c>
    </row>
    <row r="55">
      <c r="A55" s="4" t="inlineStr">
        <is>
          <t>Total securities with disclosed rating, Estimated Fair Value</t>
        </is>
      </c>
      <c r="B55" s="5" t="n">
        <v>3205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Collateralized Mortgage Obligations (Detail) - USD ($) $ in Thousands</t>
        </is>
      </c>
      <c r="B1" s="2" t="inlineStr">
        <is>
          <t>Dec. 31, 2020</t>
        </is>
      </c>
      <c r="C1" s="2" t="inlineStr">
        <is>
          <t>Dec. 31, 2019</t>
        </is>
      </c>
    </row>
    <row r="2">
      <c r="A2" s="3" t="inlineStr">
        <is>
          <t>Amortized Cost And Fair Value Debt Securities [Abstract]</t>
        </is>
      </c>
    </row>
    <row r="3">
      <c r="A3" s="4" t="inlineStr">
        <is>
          <t>Collateralized mortgage obligations, Amortized cost</t>
        </is>
      </c>
      <c r="B3" s="5" t="n">
        <v>77964</v>
      </c>
      <c r="C3" s="5" t="n">
        <v>94817</v>
      </c>
    </row>
    <row r="4">
      <c r="A4" s="4" t="inlineStr">
        <is>
          <t>Collateralized mortgage obligations, Estimated fair value</t>
        </is>
      </c>
      <c r="B4" s="5" t="n">
        <v>71099</v>
      </c>
      <c r="C4" s="5" t="n">
        <v>884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Debt Securities by Contractual Maturity (Detail) - USD ($) $ in Thousands</t>
        </is>
      </c>
      <c r="B1" s="2" t="inlineStr">
        <is>
          <t>Dec. 31, 2020</t>
        </is>
      </c>
      <c r="C1" s="2" t="inlineStr">
        <is>
          <t>Dec. 31, 2019</t>
        </is>
      </c>
    </row>
    <row r="2">
      <c r="A2" s="3" t="inlineStr">
        <is>
          <t>Debt securities available for sale:</t>
        </is>
      </c>
    </row>
    <row r="3">
      <c r="A3" s="4" t="inlineStr">
        <is>
          <t>Due in one year or less</t>
        </is>
      </c>
      <c r="B3" s="5" t="n">
        <v>4950</v>
      </c>
    </row>
    <row r="4">
      <c r="A4" s="4" t="inlineStr">
        <is>
          <t>Due after one year through five years</t>
        </is>
      </c>
      <c r="B4" s="6" t="n">
        <v>12051</v>
      </c>
    </row>
    <row r="5">
      <c r="A5" s="4" t="inlineStr">
        <is>
          <t>Due after five years through ten years</t>
        </is>
      </c>
      <c r="B5" s="6" t="n">
        <v>98604</v>
      </c>
    </row>
    <row r="6">
      <c r="A6" s="4" t="inlineStr">
        <is>
          <t>Due after ten years</t>
        </is>
      </c>
      <c r="B6" s="6" t="n">
        <v>30000</v>
      </c>
    </row>
    <row r="7">
      <c r="A7" s="4" t="inlineStr">
        <is>
          <t>Total available for sale (amortized cost)</t>
        </is>
      </c>
      <c r="B7" s="6" t="n">
        <v>145605</v>
      </c>
    </row>
    <row r="8">
      <c r="A8" s="4" t="inlineStr">
        <is>
          <t>Mortgage-backed securities available for sale</t>
        </is>
      </c>
      <c r="B8" s="6" t="n">
        <v>4475422</v>
      </c>
    </row>
    <row r="9">
      <c r="A9" s="4" t="inlineStr">
        <is>
          <t>Investment securities available for sale, amortized cost</t>
        </is>
      </c>
      <c r="B9" s="6" t="n">
        <v>4621027</v>
      </c>
      <c r="C9" s="5" t="n">
        <v>6258276</v>
      </c>
    </row>
    <row r="10">
      <c r="A10" s="3" t="inlineStr">
        <is>
          <t>Debt securities held to maturity:</t>
        </is>
      </c>
    </row>
    <row r="11">
      <c r="A11" s="4" t="inlineStr">
        <is>
          <t>Due in one year or less</t>
        </is>
      </c>
      <c r="B11" s="6" t="n">
        <v>4355</v>
      </c>
    </row>
    <row r="12">
      <c r="A12" s="4" t="inlineStr">
        <is>
          <t>Due after one year through five years</t>
        </is>
      </c>
      <c r="B12" s="6" t="n">
        <v>175</v>
      </c>
    </row>
    <row r="13">
      <c r="A13" s="4" t="inlineStr">
        <is>
          <t>Due after ten years</t>
        </is>
      </c>
      <c r="B13" s="6" t="n">
        <v>2861</v>
      </c>
    </row>
    <row r="14">
      <c r="A14" s="4" t="inlineStr">
        <is>
          <t>Total available for held to maturity (amortized cost)</t>
        </is>
      </c>
      <c r="B14" s="6" t="n">
        <v>7391</v>
      </c>
    </row>
    <row r="15">
      <c r="A15" s="4" t="inlineStr">
        <is>
          <t>Mortgage-backed securities held to maturity</t>
        </is>
      </c>
      <c r="B15" s="6" t="n">
        <v>1741598</v>
      </c>
    </row>
    <row r="16">
      <c r="A16" s="4" t="inlineStr">
        <is>
          <t>Amortized cost for held to maturity</t>
        </is>
      </c>
      <c r="B16" s="6" t="n">
        <v>1748989</v>
      </c>
      <c r="C16" s="6" t="n">
        <v>2656917</v>
      </c>
    </row>
    <row r="17">
      <c r="A17" s="3" t="inlineStr">
        <is>
          <t>Debt securities available for sale:</t>
        </is>
      </c>
    </row>
    <row r="18">
      <c r="A18" s="4" t="inlineStr">
        <is>
          <t>Due in one year or less</t>
        </is>
      </c>
      <c r="B18" s="6" t="n">
        <v>4945</v>
      </c>
    </row>
    <row r="19">
      <c r="A19" s="4" t="inlineStr">
        <is>
          <t>Due after one year through five years</t>
        </is>
      </c>
      <c r="B19" s="6" t="n">
        <v>12585</v>
      </c>
    </row>
    <row r="20">
      <c r="A20" s="4" t="inlineStr">
        <is>
          <t>Due after five years through ten years</t>
        </is>
      </c>
      <c r="B20" s="6" t="n">
        <v>97301</v>
      </c>
    </row>
    <row r="21">
      <c r="A21" s="4" t="inlineStr">
        <is>
          <t>Due after ten years</t>
        </is>
      </c>
      <c r="B21" s="6" t="n">
        <v>24321</v>
      </c>
    </row>
    <row r="22">
      <c r="A22" s="4" t="inlineStr">
        <is>
          <t>Total available for sale (fair value)</t>
        </is>
      </c>
      <c r="B22" s="6" t="n">
        <v>139152</v>
      </c>
    </row>
    <row r="23">
      <c r="A23" s="4" t="inlineStr">
        <is>
          <t>Mortgage-backed securities available for sale</t>
        </is>
      </c>
      <c r="B23" s="6" t="n">
        <v>4683454</v>
      </c>
    </row>
    <row r="24">
      <c r="A24" s="4" t="inlineStr">
        <is>
          <t>Total</t>
        </is>
      </c>
      <c r="B24" s="6" t="n">
        <v>4822606</v>
      </c>
      <c r="C24" s="6" t="n">
        <v>6318776</v>
      </c>
    </row>
    <row r="25">
      <c r="A25" s="3" t="inlineStr">
        <is>
          <t>Debt securities held to maturity:</t>
        </is>
      </c>
    </row>
    <row r="26">
      <c r="A26" s="4" t="inlineStr">
        <is>
          <t>Due in one year or less</t>
        </is>
      </c>
      <c r="B26" s="6" t="n">
        <v>4361</v>
      </c>
    </row>
    <row r="27">
      <c r="A27" s="4" t="inlineStr">
        <is>
          <t>Due after one year through five years</t>
        </is>
      </c>
      <c r="B27" s="6" t="n">
        <v>178</v>
      </c>
    </row>
    <row r="28">
      <c r="A28" s="4" t="inlineStr">
        <is>
          <t>Due after ten years</t>
        </is>
      </c>
      <c r="B28" s="6" t="n">
        <v>2861</v>
      </c>
    </row>
    <row r="29">
      <c r="A29" s="4" t="inlineStr">
        <is>
          <t>Total available for held to maturity (fair value)</t>
        </is>
      </c>
      <c r="B29" s="6" t="n">
        <v>7400</v>
      </c>
    </row>
    <row r="30">
      <c r="A30" s="4" t="inlineStr">
        <is>
          <t>Mortgage-backed securities held to maturity</t>
        </is>
      </c>
      <c r="B30" s="6" t="n">
        <v>1834881</v>
      </c>
    </row>
    <row r="31">
      <c r="A31" s="4" t="inlineStr">
        <is>
          <t>Total</t>
        </is>
      </c>
      <c r="B31" s="5" t="n">
        <v>1842281</v>
      </c>
      <c r="C31" s="5" t="n">
        <v>26992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Securities in Continuous Unrealized Loss Position (Detail) - USD ($) $ in Thousands</t>
        </is>
      </c>
      <c r="B1" s="2" t="inlineStr">
        <is>
          <t>Dec. 31, 2020</t>
        </is>
      </c>
      <c r="C1" s="2" t="inlineStr">
        <is>
          <t>Dec. 31, 2019</t>
        </is>
      </c>
    </row>
    <row r="2">
      <c r="A2" s="3" t="inlineStr">
        <is>
          <t>Schedule Of Available For Sale Securities And Held To Maturity [Line Items]</t>
        </is>
      </c>
    </row>
    <row r="3">
      <c r="A3" s="4" t="inlineStr">
        <is>
          <t>Estimated fair value, Less than 12 months</t>
        </is>
      </c>
      <c r="B3" s="5" t="n">
        <v>35727</v>
      </c>
      <c r="C3" s="5" t="n">
        <v>125305</v>
      </c>
    </row>
    <row r="4">
      <c r="A4" s="4" t="inlineStr">
        <is>
          <t>Available For Sale Securities Continuous Unrealized Losses Position Less Than Twelve Months Aggregate Losses</t>
        </is>
      </c>
      <c r="B4" s="6" t="n">
        <v>-551</v>
      </c>
      <c r="C4" s="6" t="n">
        <v>-583</v>
      </c>
    </row>
    <row r="5">
      <c r="A5" s="4" t="inlineStr">
        <is>
          <t>Estimated fair value, 12 months or more</t>
        </is>
      </c>
      <c r="B5" s="6" t="n">
        <v>80018</v>
      </c>
      <c r="C5" s="6" t="n">
        <v>2061847</v>
      </c>
    </row>
    <row r="6">
      <c r="A6" s="4" t="inlineStr">
        <is>
          <t>Available For Sale Securities Continuous Unrealized Loss Position Twelve Months Or More Aggregate Losses</t>
        </is>
      </c>
      <c r="B6" s="6" t="n">
        <v>-8519</v>
      </c>
      <c r="C6" s="6" t="n">
        <v>-29640</v>
      </c>
    </row>
    <row r="7">
      <c r="A7" s="4" t="inlineStr">
        <is>
          <t>Held to maturity, Estimated fair value, Less than 12 months</t>
        </is>
      </c>
      <c r="B7" s="6" t="n">
        <v>2039</v>
      </c>
      <c r="C7" s="6" t="n">
        <v>2727</v>
      </c>
    </row>
    <row r="8">
      <c r="A8" s="4" t="inlineStr">
        <is>
          <t>Held To Maturity Securities Continuous Unrealized Loss Position Less Than12 Months Aggregate Losses</t>
        </is>
      </c>
      <c r="B8" s="6" t="n">
        <v>-11</v>
      </c>
      <c r="C8" s="6" t="n">
        <v>-5</v>
      </c>
    </row>
    <row r="9">
      <c r="A9" s="4" t="inlineStr">
        <is>
          <t>Held to maturity, Estimated fair value, 12 months or more</t>
        </is>
      </c>
      <c r="B9" s="6" t="n">
        <v>52418</v>
      </c>
      <c r="C9" s="6" t="n">
        <v>194891</v>
      </c>
    </row>
    <row r="10">
      <c r="A10" s="4" t="inlineStr">
        <is>
          <t>Held To Maturity Securities Continuous Unrealized Loss Position12 Months Or Longer Aggregate Losses</t>
        </is>
      </c>
      <c r="B10" s="6" t="n">
        <v>-17938</v>
      </c>
      <c r="C10" s="6" t="n">
        <v>-20168</v>
      </c>
    </row>
    <row r="11">
      <c r="A11" s="4" t="inlineStr">
        <is>
          <t>Total investment securities, fair value less than 12 months</t>
        </is>
      </c>
      <c r="B11" s="6" t="n">
        <v>37766</v>
      </c>
      <c r="C11" s="6" t="n">
        <v>128032</v>
      </c>
    </row>
    <row r="12">
      <c r="A12" s="4" t="inlineStr">
        <is>
          <t>Investment Securities Continuous Unrealized Loss Position Less Than Twelve Months Aggregate Losses</t>
        </is>
      </c>
      <c r="B12" s="6" t="n">
        <v>-562</v>
      </c>
      <c r="C12" s="6" t="n">
        <v>-588</v>
      </c>
    </row>
    <row r="13">
      <c r="A13" s="4" t="inlineStr">
        <is>
          <t>Total of investment securities, fair value, 12 Months or More</t>
        </is>
      </c>
      <c r="B13" s="6" t="n">
        <v>132436</v>
      </c>
      <c r="C13" s="6" t="n">
        <v>2256738</v>
      </c>
    </row>
    <row r="14">
      <c r="A14" s="4" t="inlineStr">
        <is>
          <t>Investment Securities Continuous Unrealized Loss Position Twelve Months or Longer Aggregate Losses</t>
        </is>
      </c>
      <c r="B14" s="6" t="n">
        <v>-26457</v>
      </c>
      <c r="C14" s="6" t="n">
        <v>-49808</v>
      </c>
    </row>
    <row r="15">
      <c r="A15" s="4" t="inlineStr">
        <is>
          <t>U.S. Treasury and Federal Agencies [Member]</t>
        </is>
      </c>
    </row>
    <row r="16">
      <c r="A16" s="3" t="inlineStr">
        <is>
          <t>Schedule Of Available For Sale Securities And Held To Maturity [Line Items]</t>
        </is>
      </c>
    </row>
    <row r="17">
      <c r="A17" s="4" t="inlineStr">
        <is>
          <t>Estimated fair value, Less than 12 months</t>
        </is>
      </c>
      <c r="B17" s="6" t="n">
        <v>985</v>
      </c>
      <c r="C17" s="6" t="n">
        <v>1406</v>
      </c>
    </row>
    <row r="18">
      <c r="A18" s="4" t="inlineStr">
        <is>
          <t>Available For Sale Securities Continuous Unrealized Losses Position Less Than Twelve Months Aggregate Losses</t>
        </is>
      </c>
      <c r="B18" s="6" t="n">
        <v>-14</v>
      </c>
      <c r="C18" s="6" t="n">
        <v>-7</v>
      </c>
    </row>
    <row r="19">
      <c r="A19" s="4" t="inlineStr">
        <is>
          <t>Estimated fair value, 12 months or more</t>
        </is>
      </c>
      <c r="C19" s="6" t="n">
        <v>2893</v>
      </c>
    </row>
    <row r="20">
      <c r="A20" s="4" t="inlineStr">
        <is>
          <t>Available For Sale Securities Continuous Unrealized Loss Position Twelve Months Or More Aggregate Losses</t>
        </is>
      </c>
      <c r="C20" s="6" t="n">
        <v>-9</v>
      </c>
    </row>
    <row r="21">
      <c r="A21" s="4" t="inlineStr">
        <is>
          <t>Government Issued or Guaranteed [Member]</t>
        </is>
      </c>
    </row>
    <row r="22">
      <c r="A22" s="3" t="inlineStr">
        <is>
          <t>Schedule Of Available For Sale Securities And Held To Maturity [Line Items]</t>
        </is>
      </c>
    </row>
    <row r="23">
      <c r="A23" s="4" t="inlineStr">
        <is>
          <t>Estimated fair value, Less than 12 months</t>
        </is>
      </c>
      <c r="B23" s="6" t="n">
        <v>18687</v>
      </c>
      <c r="C23" s="6" t="n">
        <v>117299</v>
      </c>
    </row>
    <row r="24">
      <c r="A24" s="4" t="inlineStr">
        <is>
          <t>Available For Sale Securities Continuous Unrealized Losses Position Less Than Twelve Months Aggregate Losses</t>
        </is>
      </c>
      <c r="B24" s="6" t="n">
        <v>-356</v>
      </c>
      <c r="C24" s="6" t="n">
        <v>-222</v>
      </c>
    </row>
    <row r="25">
      <c r="A25" s="4" t="inlineStr">
        <is>
          <t>Estimated fair value, 12 months or more</t>
        </is>
      </c>
      <c r="B25" s="6" t="n">
        <v>16556</v>
      </c>
      <c r="C25" s="6" t="n">
        <v>2002364</v>
      </c>
    </row>
    <row r="26">
      <c r="A26" s="4" t="inlineStr">
        <is>
          <t>Available For Sale Securities Continuous Unrealized Loss Position Twelve Months Or More Aggregate Losses</t>
        </is>
      </c>
      <c r="B26" s="6" t="n">
        <v>-399</v>
      </c>
      <c r="C26" s="6" t="n">
        <v>-21385</v>
      </c>
    </row>
    <row r="27">
      <c r="A27" s="4" t="inlineStr">
        <is>
          <t>Held to maturity, Estimated fair value, Less than 12 months</t>
        </is>
      </c>
      <c r="B27" s="6" t="n">
        <v>2039</v>
      </c>
      <c r="C27" s="6" t="n">
        <v>2727</v>
      </c>
    </row>
    <row r="28">
      <c r="A28" s="4" t="inlineStr">
        <is>
          <t>Held To Maturity Securities Continuous Unrealized Loss Position Less Than12 Months Aggregate Losses</t>
        </is>
      </c>
      <c r="B28" s="6" t="n">
        <v>-11</v>
      </c>
      <c r="C28" s="6" t="n">
        <v>-5</v>
      </c>
    </row>
    <row r="29">
      <c r="A29" s="4" t="inlineStr">
        <is>
          <t>Held to maturity, Estimated fair value, 12 months or more</t>
        </is>
      </c>
      <c r="C29" s="6" t="n">
        <v>145235</v>
      </c>
    </row>
    <row r="30">
      <c r="A30" s="4" t="inlineStr">
        <is>
          <t>Held To Maturity Securities Continuous Unrealized Loss Position12 Months Or Longer Aggregate Losses</t>
        </is>
      </c>
      <c r="C30" s="6" t="n">
        <v>-1987</v>
      </c>
    </row>
    <row r="31">
      <c r="A31" s="4" t="inlineStr">
        <is>
          <t>Other Debt Securities [Member]</t>
        </is>
      </c>
    </row>
    <row r="32">
      <c r="A32" s="3" t="inlineStr">
        <is>
          <t>Schedule Of Available For Sale Securities And Held To Maturity [Line Items]</t>
        </is>
      </c>
    </row>
    <row r="33">
      <c r="A33" s="4" t="inlineStr">
        <is>
          <t>Estimated fair value, Less than 12 months</t>
        </is>
      </c>
      <c r="B33" s="6" t="n">
        <v>16055</v>
      </c>
      <c r="C33" s="6" t="n">
        <v>6600</v>
      </c>
    </row>
    <row r="34">
      <c r="A34" s="4" t="inlineStr">
        <is>
          <t>Available For Sale Securities Continuous Unrealized Losses Position Less Than Twelve Months Aggregate Losses</t>
        </is>
      </c>
      <c r="B34" s="6" t="n">
        <v>-181</v>
      </c>
      <c r="C34" s="6" t="n">
        <v>-354</v>
      </c>
    </row>
    <row r="35">
      <c r="A35" s="4" t="inlineStr">
        <is>
          <t>Estimated fair value, 12 months or more</t>
        </is>
      </c>
      <c r="B35" s="6" t="n">
        <v>63462</v>
      </c>
      <c r="C35" s="6" t="n">
        <v>56313</v>
      </c>
    </row>
    <row r="36">
      <c r="A36" s="4" t="inlineStr">
        <is>
          <t>Available For Sale Securities Continuous Unrealized Loss Position Twelve Months Or More Aggregate Losses</t>
        </is>
      </c>
      <c r="B36" s="6" t="n">
        <v>-8120</v>
      </c>
      <c r="C36" s="6" t="n">
        <v>-8243</v>
      </c>
    </row>
    <row r="37">
      <c r="A37" s="4" t="inlineStr">
        <is>
          <t>Obligations of States and Political Subdivisions [Member]</t>
        </is>
      </c>
    </row>
    <row r="38">
      <c r="A38" s="3" t="inlineStr">
        <is>
          <t>Schedule Of Available For Sale Securities And Held To Maturity [Line Items]</t>
        </is>
      </c>
    </row>
    <row r="39">
      <c r="A39" s="4" t="inlineStr">
        <is>
          <t>Estimated fair value, 12 months or more</t>
        </is>
      </c>
      <c r="C39" s="6" t="n">
        <v>277</v>
      </c>
    </row>
    <row r="40">
      <c r="A40" s="4" t="inlineStr">
        <is>
          <t>Available For Sale Securities Continuous Unrealized Loss Position Twelve Months Or More Aggregate Losses</t>
        </is>
      </c>
      <c r="C40" s="6" t="n">
        <v>-3</v>
      </c>
    </row>
    <row r="41">
      <c r="A41" s="4" t="inlineStr">
        <is>
          <t>Privately Issued [Member]</t>
        </is>
      </c>
    </row>
    <row r="42">
      <c r="A42" s="3" t="inlineStr">
        <is>
          <t>Schedule Of Available For Sale Securities And Held To Maturity [Line Items]</t>
        </is>
      </c>
    </row>
    <row r="43">
      <c r="A43" s="4" t="inlineStr">
        <is>
          <t>Held to maturity, Estimated fair value, 12 months or more</t>
        </is>
      </c>
      <c r="B43" s="6" t="n">
        <v>52418</v>
      </c>
      <c r="C43" s="6" t="n">
        <v>49656</v>
      </c>
    </row>
    <row r="44">
      <c r="A44" s="4" t="inlineStr">
        <is>
          <t>Held To Maturity Securities Continuous Unrealized Loss Position12 Months Or Longer Aggregate Losses</t>
        </is>
      </c>
      <c r="B44" s="5" t="n">
        <v>-17938</v>
      </c>
      <c r="C44" s="5" t="n">
        <v>-1818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Total Loans and Leases Outstanding (Detail) - USD ($) $ in Thousands</t>
        </is>
      </c>
      <c r="B1" s="2" t="inlineStr">
        <is>
          <t>Dec. 31, 2020</t>
        </is>
      </c>
      <c r="C1" s="2" t="inlineStr">
        <is>
          <t>Dec. 31, 2019</t>
        </is>
      </c>
    </row>
    <row r="2">
      <c r="A2" s="3" t="inlineStr">
        <is>
          <t>Loans</t>
        </is>
      </c>
    </row>
    <row r="3">
      <c r="A3" s="4" t="inlineStr">
        <is>
          <t>Total loans</t>
        </is>
      </c>
      <c r="B3" s="5" t="n">
        <v>97628892</v>
      </c>
      <c r="C3" s="5" t="n">
        <v>89776328</v>
      </c>
    </row>
    <row r="4">
      <c r="A4" s="3" t="inlineStr">
        <is>
          <t>Leases</t>
        </is>
      </c>
    </row>
    <row r="5">
      <c r="A5" s="4" t="inlineStr">
        <is>
          <t>Total loans and leases</t>
        </is>
      </c>
      <c r="B5" s="6" t="n">
        <v>98875788</v>
      </c>
      <c r="C5" s="6" t="n">
        <v>91188525</v>
      </c>
    </row>
    <row r="6">
      <c r="A6" s="4" t="inlineStr">
        <is>
          <t>Unearned discount</t>
        </is>
      </c>
      <c r="B6" s="6" t="n">
        <v>-339921</v>
      </c>
      <c r="C6" s="6" t="n">
        <v>-265656</v>
      </c>
    </row>
    <row r="7">
      <c r="A7" s="4" t="inlineStr">
        <is>
          <t>Loans and leases, net of unearned discount</t>
        </is>
      </c>
      <c r="B7" s="6" t="n">
        <v>98535867</v>
      </c>
      <c r="C7" s="6" t="n">
        <v>90922869</v>
      </c>
    </row>
    <row r="8">
      <c r="A8" s="4" t="inlineStr">
        <is>
          <t>Commercial Financial Loan [Member]</t>
        </is>
      </c>
    </row>
    <row r="9">
      <c r="A9" s="3" t="inlineStr">
        <is>
          <t>Loans</t>
        </is>
      </c>
    </row>
    <row r="10">
      <c r="A10" s="4" t="inlineStr">
        <is>
          <t>Total loans</t>
        </is>
      </c>
      <c r="B10" s="6" t="n">
        <v>26554486</v>
      </c>
      <c r="C10" s="6" t="n">
        <v>22575700</v>
      </c>
    </row>
    <row r="11">
      <c r="A11" s="4" t="inlineStr">
        <is>
          <t>Residential Real Estate [Member]</t>
        </is>
      </c>
    </row>
    <row r="12">
      <c r="A12" s="3" t="inlineStr">
        <is>
          <t>Loans</t>
        </is>
      </c>
    </row>
    <row r="13">
      <c r="A13" s="4" t="inlineStr">
        <is>
          <t>Total loans</t>
        </is>
      </c>
      <c r="B13" s="6" t="n">
        <v>16708644</v>
      </c>
      <c r="C13" s="6" t="n">
        <v>16098125</v>
      </c>
    </row>
    <row r="14">
      <c r="A14" s="4" t="inlineStr">
        <is>
          <t>Commercial Real Estate [Member]</t>
        </is>
      </c>
    </row>
    <row r="15">
      <c r="A15" s="3" t="inlineStr">
        <is>
          <t>Loans</t>
        </is>
      </c>
    </row>
    <row r="16">
      <c r="A16" s="4" t="inlineStr">
        <is>
          <t>Total loans</t>
        </is>
      </c>
      <c r="B16" s="6" t="n">
        <v>27738732</v>
      </c>
      <c r="C16" s="6" t="n">
        <v>26718325</v>
      </c>
    </row>
    <row r="17">
      <c r="A17" s="4" t="inlineStr">
        <is>
          <t>Construction Real Estate [Member]</t>
        </is>
      </c>
    </row>
    <row r="18">
      <c r="A18" s="3" t="inlineStr">
        <is>
          <t>Loans</t>
        </is>
      </c>
    </row>
    <row r="19">
      <c r="A19" s="4" t="inlineStr">
        <is>
          <t>Total loans</t>
        </is>
      </c>
      <c r="B19" s="6" t="n">
        <v>10068141</v>
      </c>
      <c r="C19" s="6" t="n">
        <v>9010297</v>
      </c>
    </row>
    <row r="20">
      <c r="A20" s="4" t="inlineStr">
        <is>
          <t>Consumer Real Estate [Member]</t>
        </is>
      </c>
    </row>
    <row r="21">
      <c r="A21" s="3" t="inlineStr">
        <is>
          <t>Loans</t>
        </is>
      </c>
    </row>
    <row r="22">
      <c r="A22" s="4" t="inlineStr">
        <is>
          <t>Total loans</t>
        </is>
      </c>
      <c r="B22" s="6" t="n">
        <v>16558889</v>
      </c>
      <c r="C22" s="6" t="n">
        <v>15373881</v>
      </c>
    </row>
    <row r="23">
      <c r="A23" s="4" t="inlineStr">
        <is>
          <t>Commercial Lease [Member]</t>
        </is>
      </c>
    </row>
    <row r="24">
      <c r="A24" s="3" t="inlineStr">
        <is>
          <t>Loans</t>
        </is>
      </c>
    </row>
    <row r="25">
      <c r="A25" s="4" t="inlineStr">
        <is>
          <t>Total loans</t>
        </is>
      </c>
      <c r="B25" s="5" t="n">
        <v>1246896</v>
      </c>
      <c r="C25" s="5" t="n">
        <v>141219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Loans and Leases - Additional Information (Detail) - USD ($)</t>
        </is>
      </c>
      <c r="B1" s="2" t="inlineStr">
        <is>
          <t>12 Months Ended</t>
        </is>
      </c>
    </row>
    <row r="2">
      <c r="B2" s="2" t="inlineStr">
        <is>
          <t>Dec. 31, 2020</t>
        </is>
      </c>
      <c r="C2" s="2" t="inlineStr">
        <is>
          <t>Dec. 31, 2019</t>
        </is>
      </c>
      <c r="D2" s="2" t="inlineStr">
        <is>
          <t>Dec. 31, 2018</t>
        </is>
      </c>
    </row>
    <row r="3">
      <c r="A3" s="3" t="inlineStr">
        <is>
          <t>Loans And Leases Receivable [Line Items]</t>
        </is>
      </c>
    </row>
    <row r="4">
      <c r="A4" s="4" t="inlineStr">
        <is>
          <t>Charges incurred for reimbursement of loan</t>
        </is>
      </c>
      <c r="B4" s="5" t="n">
        <v>0</v>
      </c>
      <c r="C4" s="5" t="n">
        <v>0</v>
      </c>
      <c r="D4" s="5" t="n">
        <v>0</v>
      </c>
    </row>
    <row r="5">
      <c r="A5" s="4" t="inlineStr">
        <is>
          <t>Amount of foreclosed residential real estate property held</t>
        </is>
      </c>
      <c r="B5" s="6" t="n">
        <v>28000000</v>
      </c>
      <c r="C5" s="6" t="n">
        <v>76000000</v>
      </c>
    </row>
    <row r="6">
      <c r="A6" s="4" t="inlineStr">
        <is>
          <t>Loans secured by residential real estate that were in the process of foreclosure</t>
        </is>
      </c>
      <c r="B6" s="5" t="n">
        <v>214000000</v>
      </c>
      <c r="C6" s="6" t="n">
        <v>402000000</v>
      </c>
    </row>
    <row r="7">
      <c r="A7" s="4" t="inlineStr">
        <is>
          <t>Percentage loans in the process of foreclosure, serviced by other entities, classified as government guaranteed</t>
        </is>
      </c>
      <c r="B7" s="4" t="inlineStr">
        <is>
          <t>41.00%</t>
        </is>
      </c>
    </row>
    <row r="8">
      <c r="A8" s="4" t="inlineStr">
        <is>
          <t>Interest income that would have been recognized on nonaccrual and renegotiated loans if those loans were accruing interest at their originally contracted terms</t>
        </is>
      </c>
      <c r="B8" s="5" t="n">
        <v>96000000</v>
      </c>
      <c r="C8" s="6" t="n">
        <v>68000000</v>
      </c>
      <c r="D8" s="6" t="n">
        <v>69000000</v>
      </c>
    </row>
    <row r="9">
      <c r="A9" s="4" t="inlineStr">
        <is>
          <t>Interest on nonaccrual and renegotiated loans included in interest income</t>
        </is>
      </c>
      <c r="B9" s="6" t="n">
        <v>44000000</v>
      </c>
      <c r="C9" s="6" t="n">
        <v>33000000</v>
      </c>
      <c r="D9" s="6" t="n">
        <v>33000000</v>
      </c>
    </row>
    <row r="10">
      <c r="A10" s="4" t="inlineStr">
        <is>
          <t>Contractual principal and interest payments</t>
        </is>
      </c>
      <c r="C10" s="6" t="n">
        <v>228000000</v>
      </c>
      <c r="D10" s="5" t="n">
        <v>228000000</v>
      </c>
    </row>
    <row r="11">
      <c r="A11" s="4" t="inlineStr">
        <is>
          <t>Guaranteed amount included in the estimated residual value of leased assets associated with direct financing leases</t>
        </is>
      </c>
      <c r="B11" s="5" t="n">
        <v>34000000</v>
      </c>
      <c r="C11" s="5" t="n">
        <v>37000000</v>
      </c>
    </row>
    <row r="12">
      <c r="A12" s="4" t="inlineStr">
        <is>
          <t>Maximum [Member]</t>
        </is>
      </c>
    </row>
    <row r="13">
      <c r="A13" s="3" t="inlineStr">
        <is>
          <t>Loans And Leases Receivable [Line Items]</t>
        </is>
      </c>
    </row>
    <row r="14">
      <c r="A14" s="4" t="inlineStr">
        <is>
          <t>Purchased impaired loans as a percentage of total assets</t>
        </is>
      </c>
      <c r="C14" s="4" t="inlineStr">
        <is>
          <t>1.00%</t>
        </is>
      </c>
      <c r="D14" s="4" t="inlineStr">
        <is>
          <t>1.00%</t>
        </is>
      </c>
    </row>
    <row r="15">
      <c r="A15" s="4" t="inlineStr">
        <is>
          <t>Director and Certain Officers [Member]</t>
        </is>
      </c>
    </row>
    <row r="16">
      <c r="A16" s="3" t="inlineStr">
        <is>
          <t>Loans And Leases Receivable [Line Items]</t>
        </is>
      </c>
    </row>
    <row r="17">
      <c r="A17" s="4" t="inlineStr">
        <is>
          <t>Exclusion limit of loans from related party disclosure</t>
        </is>
      </c>
      <c r="B17" s="4" t="inlineStr">
        <is>
          <t>less than $60,000</t>
        </is>
      </c>
    </row>
    <row r="18">
      <c r="A18" s="4" t="inlineStr">
        <is>
          <t>Borrowing by directors and certain officers of M&amp;T and its banking subsidiaries and their associates</t>
        </is>
      </c>
      <c r="B18" s="5" t="n">
        <v>72000000</v>
      </c>
      <c r="C18" s="5" t="n">
        <v>28000000</v>
      </c>
    </row>
    <row r="19">
      <c r="A19" s="4" t="inlineStr">
        <is>
          <t>New borrowings by directors, certain officers and their associates</t>
        </is>
      </c>
      <c r="B19" s="6" t="n">
        <v>46000000</v>
      </c>
    </row>
    <row r="20">
      <c r="A20" s="4" t="inlineStr">
        <is>
          <t>Repayments and other reductions of borrowings by directors, certain officers and their associates</t>
        </is>
      </c>
      <c r="B20" s="6" t="n">
        <v>2000000</v>
      </c>
    </row>
    <row r="21">
      <c r="A21" s="4" t="inlineStr">
        <is>
          <t>Commercial Real Estate [Member]</t>
        </is>
      </c>
    </row>
    <row r="22">
      <c r="A22" s="3" t="inlineStr">
        <is>
          <t>Loans And Leases Receivable [Line Items]</t>
        </is>
      </c>
    </row>
    <row r="23">
      <c r="A23" s="4" t="inlineStr">
        <is>
          <t>Loans serviced for others sold with credit recourse</t>
        </is>
      </c>
      <c r="B23" s="6" t="n">
        <v>4000000000</v>
      </c>
    </row>
    <row r="24">
      <c r="A24" s="4" t="inlineStr">
        <is>
          <t>Loans pledged to secure outstanding borrowings from the FHLB of New York</t>
        </is>
      </c>
      <c r="B24" s="6" t="n">
        <v>13700000000</v>
      </c>
    </row>
    <row r="25">
      <c r="A25" s="4" t="inlineStr">
        <is>
          <t>Residential Mortgage Loans [Member]</t>
        </is>
      </c>
    </row>
    <row r="26">
      <c r="A26" s="3" t="inlineStr">
        <is>
          <t>Loans And Leases Receivable [Line Items]</t>
        </is>
      </c>
    </row>
    <row r="27">
      <c r="A27" s="4" t="inlineStr">
        <is>
          <t>Loans pledged to secure outstanding borrowings from the FHLB of New York</t>
        </is>
      </c>
      <c r="B27" s="6" t="n">
        <v>12900000000</v>
      </c>
    </row>
    <row r="28">
      <c r="A28" s="4" t="inlineStr">
        <is>
          <t>Residential Mortgage Loans [Member] | One-to-Four Family Residential [Member]</t>
        </is>
      </c>
    </row>
    <row r="29">
      <c r="A29" s="3" t="inlineStr">
        <is>
          <t>Loans And Leases Receivable [Line Items]</t>
        </is>
      </c>
    </row>
    <row r="30">
      <c r="A30" s="4" t="inlineStr">
        <is>
          <t>Mortgage loans held for sale</t>
        </is>
      </c>
      <c r="B30" s="6" t="n">
        <v>777000000</v>
      </c>
      <c r="C30" s="6" t="n">
        <v>414000000</v>
      </c>
    </row>
    <row r="31">
      <c r="A31" s="4" t="inlineStr">
        <is>
          <t>Commercial Real Estate Loans [Member] | One-to-Four Family Residential [Member]</t>
        </is>
      </c>
    </row>
    <row r="32">
      <c r="A32" s="3" t="inlineStr">
        <is>
          <t>Loans And Leases Receivable [Line Items]</t>
        </is>
      </c>
    </row>
    <row r="33">
      <c r="A33" s="4" t="inlineStr">
        <is>
          <t>Mortgage loans held for sale</t>
        </is>
      </c>
      <c r="B33" s="6" t="n">
        <v>278000000</v>
      </c>
      <c r="C33" s="5" t="n">
        <v>28000000</v>
      </c>
    </row>
    <row r="34">
      <c r="A34" s="4" t="inlineStr">
        <is>
          <t>Commercial Loans and Leases [Member]</t>
        </is>
      </c>
    </row>
    <row r="35">
      <c r="A35" s="3" t="inlineStr">
        <is>
          <t>Loans And Leases Receivable [Line Items]</t>
        </is>
      </c>
    </row>
    <row r="36">
      <c r="A36" s="4" t="inlineStr">
        <is>
          <t>Loans pledged to secure outstanding borrowings from the FHLB of New York</t>
        </is>
      </c>
      <c r="B36" s="6" t="n">
        <v>10200000000</v>
      </c>
    </row>
    <row r="37">
      <c r="A37" s="4" t="inlineStr">
        <is>
          <t>Home Equity Loans and Lines of Credit [Member]</t>
        </is>
      </c>
    </row>
    <row r="38">
      <c r="A38" s="3" t="inlineStr">
        <is>
          <t>Loans And Leases Receivable [Line Items]</t>
        </is>
      </c>
    </row>
    <row r="39">
      <c r="A39" s="4" t="inlineStr">
        <is>
          <t>Loans pledged to secure outstanding borrowings from the FHLB of New York</t>
        </is>
      </c>
      <c r="B39" s="6" t="n">
        <v>2100000000</v>
      </c>
    </row>
    <row r="40">
      <c r="A40" s="4" t="inlineStr">
        <is>
          <t>Other Consumer Loans [Member]</t>
        </is>
      </c>
    </row>
    <row r="41">
      <c r="A41" s="3" t="inlineStr">
        <is>
          <t>Loans And Leases Receivable [Line Items]</t>
        </is>
      </c>
    </row>
    <row r="42">
      <c r="A42" s="4" t="inlineStr">
        <is>
          <t>Loans pledged to secure outstanding borrowings from the FHLB of New York</t>
        </is>
      </c>
      <c r="B42" s="5" t="n">
        <v>85000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ummary of Current, Past Due and Nonaccrual Loans (Detail) - USD ($) $ in Thousands</t>
        </is>
      </c>
      <c r="B1" s="2" t="inlineStr">
        <is>
          <t>Dec. 31, 2020</t>
        </is>
      </c>
      <c r="C1" s="2" t="inlineStr">
        <is>
          <t>Dec. 31, 2019</t>
        </is>
      </c>
    </row>
    <row r="2">
      <c r="A2" s="3" t="inlineStr">
        <is>
          <t>Accounts, Notes, Loans and Financing Receivable [Line Items]</t>
        </is>
      </c>
    </row>
    <row r="3">
      <c r="A3" s="4" t="inlineStr">
        <is>
          <t>Current</t>
        </is>
      </c>
      <c r="B3" s="5" t="n">
        <v>95120921</v>
      </c>
      <c r="C3" s="5" t="n">
        <v>87999720</v>
      </c>
    </row>
    <row r="4">
      <c r="A4" s="4" t="inlineStr">
        <is>
          <t>30-89 Days Past Due</t>
        </is>
      </c>
      <c r="B4" s="6" t="n">
        <v>662439</v>
      </c>
      <c r="C4" s="6" t="n">
        <v>1174132</v>
      </c>
    </row>
    <row r="5">
      <c r="A5" s="4" t="inlineStr">
        <is>
          <t>Accruing Loans Past Due 90 Days or More</t>
        </is>
      </c>
      <c r="B5" s="6" t="n">
        <v>859208</v>
      </c>
      <c r="C5" s="6" t="n">
        <v>518728</v>
      </c>
    </row>
    <row r="6">
      <c r="A6" s="4" t="inlineStr">
        <is>
          <t>Purchased Impaired</t>
        </is>
      </c>
      <c r="C6" s="6" t="n">
        <v>227545</v>
      </c>
    </row>
    <row r="7">
      <c r="A7" s="4" t="inlineStr">
        <is>
          <t>Nonaccrual</t>
        </is>
      </c>
      <c r="B7" s="6" t="n">
        <v>1893299</v>
      </c>
      <c r="C7" s="6" t="n">
        <v>963112</v>
      </c>
    </row>
    <row r="8">
      <c r="A8" s="4" t="inlineStr">
        <is>
          <t>Loans and leases, net of unearned discount</t>
        </is>
      </c>
      <c r="B8" s="6" t="n">
        <v>98535867</v>
      </c>
      <c r="C8" s="6" t="n">
        <v>90922869</v>
      </c>
    </row>
    <row r="9">
      <c r="A9" s="4" t="inlineStr">
        <is>
          <t>Accruing Loans Acquired at Discount [Member]</t>
        </is>
      </c>
    </row>
    <row r="10">
      <c r="A10" s="3" t="inlineStr">
        <is>
          <t>Accounts, Notes, Loans and Financing Receivable [Line Items]</t>
        </is>
      </c>
    </row>
    <row r="11">
      <c r="A11" s="4" t="inlineStr">
        <is>
          <t>Accruing Loans Past Due 90 Days or More</t>
        </is>
      </c>
      <c r="C11" s="6" t="n">
        <v>39632</v>
      </c>
    </row>
    <row r="12">
      <c r="A12" s="4" t="inlineStr">
        <is>
          <t>Commercial, Financial, Leasing, etc. [Member]</t>
        </is>
      </c>
    </row>
    <row r="13">
      <c r="A13" s="3" t="inlineStr">
        <is>
          <t>Accounts, Notes, Loans and Financing Receivable [Line Items]</t>
        </is>
      </c>
    </row>
    <row r="14">
      <c r="A14" s="4" t="inlineStr">
        <is>
          <t>Current</t>
        </is>
      </c>
      <c r="B14" s="6" t="n">
        <v>27196862</v>
      </c>
      <c r="C14" s="6" t="n">
        <v>23290797</v>
      </c>
    </row>
    <row r="15">
      <c r="A15" s="4" t="inlineStr">
        <is>
          <t>30-89 Days Past Due</t>
        </is>
      </c>
      <c r="B15" s="6" t="n">
        <v>60822</v>
      </c>
      <c r="C15" s="6" t="n">
        <v>184011</v>
      </c>
    </row>
    <row r="16">
      <c r="A16" s="4" t="inlineStr">
        <is>
          <t>Accruing Loans Past Due 90 Days or More</t>
        </is>
      </c>
      <c r="B16" s="6" t="n">
        <v>10053</v>
      </c>
      <c r="C16" s="6" t="n">
        <v>16776</v>
      </c>
    </row>
    <row r="17">
      <c r="A17" s="4" t="inlineStr">
        <is>
          <t>Nonaccrual</t>
        </is>
      </c>
      <c r="B17" s="6" t="n">
        <v>306827</v>
      </c>
      <c r="C17" s="6" t="n">
        <v>346557</v>
      </c>
    </row>
    <row r="18">
      <c r="A18" s="4" t="inlineStr">
        <is>
          <t>Loans and leases, net of unearned discount</t>
        </is>
      </c>
      <c r="B18" s="6" t="n">
        <v>27574564</v>
      </c>
      <c r="C18" s="6" t="n">
        <v>23838168</v>
      </c>
    </row>
    <row r="19">
      <c r="A19" s="4" t="inlineStr">
        <is>
          <t>Commercial, Financial, Leasing, etc. [Member] | Accruing Loans Acquired at Discount [Member]</t>
        </is>
      </c>
    </row>
    <row r="20">
      <c r="A20" s="3" t="inlineStr">
        <is>
          <t>Accounts, Notes, Loans and Financing Receivable [Line Items]</t>
        </is>
      </c>
    </row>
    <row r="21">
      <c r="A21" s="4" t="inlineStr">
        <is>
          <t>Accruing Loans Past Due 90 Days or More</t>
        </is>
      </c>
      <c r="C21" s="6" t="n">
        <v>27</v>
      </c>
    </row>
    <row r="22">
      <c r="A22" s="4" t="inlineStr">
        <is>
          <t>Commercial [Member]</t>
        </is>
      </c>
    </row>
    <row r="23">
      <c r="A23" s="3" t="inlineStr">
        <is>
          <t>Accounts, Notes, Loans and Financing Receivable [Line Items]</t>
        </is>
      </c>
    </row>
    <row r="24">
      <c r="A24" s="4" t="inlineStr">
        <is>
          <t>Current</t>
        </is>
      </c>
      <c r="B24" s="6" t="n">
        <v>26688515</v>
      </c>
      <c r="C24" s="6" t="n">
        <v>26311414</v>
      </c>
    </row>
    <row r="25">
      <c r="A25" s="4" t="inlineStr">
        <is>
          <t>30-89 Days Past Due</t>
        </is>
      </c>
      <c r="B25" s="6" t="n">
        <v>168917</v>
      </c>
      <c r="C25" s="6" t="n">
        <v>165579</v>
      </c>
    </row>
    <row r="26">
      <c r="A26" s="4" t="inlineStr">
        <is>
          <t>Accruing Loans Past Due 90 Days or More</t>
        </is>
      </c>
      <c r="B26" s="6" t="n">
        <v>47014</v>
      </c>
      <c r="C26" s="6" t="n">
        <v>6740</v>
      </c>
    </row>
    <row r="27">
      <c r="A27" s="4" t="inlineStr">
        <is>
          <t>Purchased Impaired</t>
        </is>
      </c>
      <c r="C27" s="6" t="n">
        <v>15601</v>
      </c>
    </row>
    <row r="28">
      <c r="A28" s="4" t="inlineStr">
        <is>
          <t>Nonaccrual</t>
        </is>
      </c>
      <c r="B28" s="6" t="n">
        <v>775894</v>
      </c>
      <c r="C28" s="6" t="n">
        <v>158474</v>
      </c>
    </row>
    <row r="29">
      <c r="A29" s="4" t="inlineStr">
        <is>
          <t>Loans and leases, net of unearned discount</t>
        </is>
      </c>
      <c r="B29" s="6" t="n">
        <v>27680340</v>
      </c>
      <c r="C29" s="6" t="n">
        <v>26657808</v>
      </c>
    </row>
    <row r="30">
      <c r="A30" s="4" t="inlineStr">
        <is>
          <t>Residential Builder and Developer [Member]</t>
        </is>
      </c>
    </row>
    <row r="31">
      <c r="A31" s="3" t="inlineStr">
        <is>
          <t>Accounts, Notes, Loans and Financing Receivable [Line Items]</t>
        </is>
      </c>
    </row>
    <row r="32">
      <c r="A32" s="4" t="inlineStr">
        <is>
          <t>Current</t>
        </is>
      </c>
      <c r="B32" s="6" t="n">
        <v>1246095</v>
      </c>
      <c r="C32" s="6" t="n">
        <v>1521315</v>
      </c>
    </row>
    <row r="33">
      <c r="A33" s="4" t="inlineStr">
        <is>
          <t>30-89 Days Past Due</t>
        </is>
      </c>
      <c r="B33" s="6" t="n">
        <v>1693</v>
      </c>
      <c r="C33" s="6" t="n">
        <v>21195</v>
      </c>
    </row>
    <row r="34">
      <c r="A34" s="4" t="inlineStr">
        <is>
          <t>Accruing Loans Past Due 90 Days or More</t>
        </is>
      </c>
      <c r="B34" s="6" t="n">
        <v>856</v>
      </c>
    </row>
    <row r="35">
      <c r="A35" s="4" t="inlineStr">
        <is>
          <t>Purchased Impaired</t>
        </is>
      </c>
      <c r="C35" s="6" t="n">
        <v>753</v>
      </c>
    </row>
    <row r="36">
      <c r="A36" s="4" t="inlineStr">
        <is>
          <t>Nonaccrual</t>
        </is>
      </c>
      <c r="B36" s="6" t="n">
        <v>1094</v>
      </c>
      <c r="C36" s="6" t="n">
        <v>3982</v>
      </c>
    </row>
    <row r="37">
      <c r="A37" s="4" t="inlineStr">
        <is>
          <t>Loans and leases, net of unearned discount</t>
        </is>
      </c>
      <c r="B37" s="6" t="n">
        <v>1249738</v>
      </c>
      <c r="C37" s="6" t="n">
        <v>1547245</v>
      </c>
    </row>
    <row r="38">
      <c r="A38" s="4" t="inlineStr">
        <is>
          <t>Other Commercial Construction [Member]</t>
        </is>
      </c>
    </row>
    <row r="39">
      <c r="A39" s="3" t="inlineStr">
        <is>
          <t>Accounts, Notes, Loans and Financing Receivable [Line Items]</t>
        </is>
      </c>
    </row>
    <row r="40">
      <c r="A40" s="4" t="inlineStr">
        <is>
          <t>Current</t>
        </is>
      </c>
      <c r="B40" s="6" t="n">
        <v>8523591</v>
      </c>
      <c r="C40" s="6" t="n">
        <v>7204148</v>
      </c>
    </row>
    <row r="41">
      <c r="A41" s="4" t="inlineStr">
        <is>
          <t>30-89 Days Past Due</t>
        </is>
      </c>
      <c r="B41" s="6" t="n">
        <v>66365</v>
      </c>
      <c r="C41" s="6" t="n">
        <v>95346</v>
      </c>
    </row>
    <row r="42">
      <c r="A42" s="4" t="inlineStr">
        <is>
          <t>Accruing Loans Past Due 90 Days or More</t>
        </is>
      </c>
      <c r="B42" s="6" t="n">
        <v>3816</v>
      </c>
      <c r="C42" s="6" t="n">
        <v>3360</v>
      </c>
    </row>
    <row r="43">
      <c r="A43" s="4" t="inlineStr">
        <is>
          <t>Purchased Impaired</t>
        </is>
      </c>
      <c r="C43" s="6" t="n">
        <v>1237</v>
      </c>
    </row>
    <row r="44">
      <c r="A44" s="4" t="inlineStr">
        <is>
          <t>Nonaccrual</t>
        </is>
      </c>
      <c r="B44" s="6" t="n">
        <v>114039</v>
      </c>
      <c r="C44" s="6" t="n">
        <v>32770</v>
      </c>
    </row>
    <row r="45">
      <c r="A45" s="4" t="inlineStr">
        <is>
          <t>Loans and leases, net of unearned discount</t>
        </is>
      </c>
      <c r="B45" s="6" t="n">
        <v>8707811</v>
      </c>
      <c r="C45" s="6" t="n">
        <v>7336861</v>
      </c>
    </row>
    <row r="46">
      <c r="A46" s="4" t="inlineStr">
        <is>
          <t>Residential [Member]</t>
        </is>
      </c>
    </row>
    <row r="47">
      <c r="A47" s="3" t="inlineStr">
        <is>
          <t>Accounts, Notes, Loans and Financing Receivable [Line Items]</t>
        </is>
      </c>
    </row>
    <row r="48">
      <c r="A48" s="4" t="inlineStr">
        <is>
          <t>Current</t>
        </is>
      </c>
      <c r="B48" s="6" t="n">
        <v>13764836</v>
      </c>
      <c r="C48" s="6" t="n">
        <v>12760040</v>
      </c>
    </row>
    <row r="49">
      <c r="A49" s="4" t="inlineStr">
        <is>
          <t>30-89 Days Past Due</t>
        </is>
      </c>
      <c r="B49" s="6" t="n">
        <v>200406</v>
      </c>
      <c r="C49" s="6" t="n">
        <v>451274</v>
      </c>
    </row>
    <row r="50">
      <c r="A50" s="4" t="inlineStr">
        <is>
          <t>Accruing Loans Past Due 90 Days or More</t>
        </is>
      </c>
      <c r="B50" s="6" t="n">
        <v>792888</v>
      </c>
      <c r="C50" s="6" t="n">
        <v>486515</v>
      </c>
    </row>
    <row r="51">
      <c r="A51" s="4" t="inlineStr">
        <is>
          <t>Purchased Impaired</t>
        </is>
      </c>
      <c r="C51" s="6" t="n">
        <v>143145</v>
      </c>
    </row>
    <row r="52">
      <c r="A52" s="4" t="inlineStr">
        <is>
          <t>Nonaccrual</t>
        </is>
      </c>
      <c r="B52" s="6" t="n">
        <v>365729</v>
      </c>
      <c r="C52" s="6" t="n">
        <v>235663</v>
      </c>
    </row>
    <row r="53">
      <c r="A53" s="4" t="inlineStr">
        <is>
          <t>Loans and leases, net of unearned discount</t>
        </is>
      </c>
      <c r="B53" s="6" t="n">
        <v>15123859</v>
      </c>
      <c r="C53" s="6" t="n">
        <v>14082425</v>
      </c>
    </row>
    <row r="54">
      <c r="A54" s="4" t="inlineStr">
        <is>
          <t>Residential [Member] | Accruing Loans Acquired at Discount [Member]</t>
        </is>
      </c>
    </row>
    <row r="55">
      <c r="A55" s="3" t="inlineStr">
        <is>
          <t>Accounts, Notes, Loans and Financing Receivable [Line Items]</t>
        </is>
      </c>
    </row>
    <row r="56">
      <c r="A56" s="4" t="inlineStr">
        <is>
          <t>Accruing Loans Past Due 90 Days or More</t>
        </is>
      </c>
      <c r="C56" s="6" t="n">
        <v>5788</v>
      </c>
    </row>
    <row r="57">
      <c r="A57" s="4" t="inlineStr">
        <is>
          <t>Residential Limited Documentation [Member]</t>
        </is>
      </c>
    </row>
    <row r="58">
      <c r="A58" s="3" t="inlineStr">
        <is>
          <t>Accounts, Notes, Loans and Financing Receivable [Line Items]</t>
        </is>
      </c>
    </row>
    <row r="59">
      <c r="A59" s="4" t="inlineStr">
        <is>
          <t>Current</t>
        </is>
      </c>
      <c r="B59" s="6" t="n">
        <v>1462277</v>
      </c>
      <c r="C59" s="6" t="n">
        <v>1858037</v>
      </c>
    </row>
    <row r="60">
      <c r="A60" s="4" t="inlineStr">
        <is>
          <t>30-89 Days Past Due</t>
        </is>
      </c>
      <c r="B60" s="6" t="n">
        <v>19687</v>
      </c>
      <c r="C60" s="6" t="n">
        <v>65215</v>
      </c>
    </row>
    <row r="61">
      <c r="A61" s="4" t="inlineStr">
        <is>
          <t>Accruing Loans Past Due 90 Days or More</t>
        </is>
      </c>
      <c r="C61" s="6" t="n">
        <v>181</v>
      </c>
    </row>
    <row r="62">
      <c r="A62" s="4" t="inlineStr">
        <is>
          <t>Purchased Impaired</t>
        </is>
      </c>
      <c r="C62" s="6" t="n">
        <v>66809</v>
      </c>
    </row>
    <row r="63">
      <c r="A63" s="4" t="inlineStr">
        <is>
          <t>Nonaccrual</t>
        </is>
      </c>
      <c r="B63" s="6" t="n">
        <v>147170</v>
      </c>
      <c r="C63" s="6" t="n">
        <v>83427</v>
      </c>
    </row>
    <row r="64">
      <c r="A64" s="4" t="inlineStr">
        <is>
          <t>Loans and leases, net of unearned discount</t>
        </is>
      </c>
      <c r="B64" s="6" t="n">
        <v>1629134</v>
      </c>
      <c r="C64" s="6" t="n">
        <v>2073669</v>
      </c>
    </row>
    <row r="65">
      <c r="A65" s="4" t="inlineStr">
        <is>
          <t>Home Equity Lines and Loans [Member]</t>
        </is>
      </c>
    </row>
    <row r="66">
      <c r="A66" s="3" t="inlineStr">
        <is>
          <t>Accounts, Notes, Loans and Financing Receivable [Line Items]</t>
        </is>
      </c>
    </row>
    <row r="67">
      <c r="A67" s="4" t="inlineStr">
        <is>
          <t>Current</t>
        </is>
      </c>
      <c r="B67" s="6" t="n">
        <v>3881885</v>
      </c>
      <c r="C67" s="6" t="n">
        <v>4386511</v>
      </c>
    </row>
    <row r="68">
      <c r="A68" s="4" t="inlineStr">
        <is>
          <t>30-89 Days Past Due</t>
        </is>
      </c>
      <c r="B68" s="6" t="n">
        <v>24329</v>
      </c>
      <c r="C68" s="6" t="n">
        <v>30229</v>
      </c>
    </row>
    <row r="69">
      <c r="A69" s="4" t="inlineStr">
        <is>
          <t>Nonaccrual</t>
        </is>
      </c>
      <c r="B69" s="6" t="n">
        <v>79392</v>
      </c>
      <c r="C69" s="6" t="n">
        <v>63215</v>
      </c>
    </row>
    <row r="70">
      <c r="A70" s="4" t="inlineStr">
        <is>
          <t>Loans and leases, net of unearned discount</t>
        </is>
      </c>
      <c r="B70" s="6" t="n">
        <v>3985606</v>
      </c>
      <c r="C70" s="6" t="n">
        <v>4481617</v>
      </c>
    </row>
    <row r="71">
      <c r="A71" s="4" t="inlineStr">
        <is>
          <t>Home Equity Lines and Loans [Member] | Accruing Loans Acquired at Discount [Member]</t>
        </is>
      </c>
    </row>
    <row r="72">
      <c r="A72" s="3" t="inlineStr">
        <is>
          <t>Accounts, Notes, Loans and Financing Receivable [Line Items]</t>
        </is>
      </c>
    </row>
    <row r="73">
      <c r="A73" s="4" t="inlineStr">
        <is>
          <t>Accruing Loans Past Due 90 Days or More</t>
        </is>
      </c>
      <c r="C73" s="6" t="n">
        <v>1662</v>
      </c>
    </row>
    <row r="74">
      <c r="A74" s="4" t="inlineStr">
        <is>
          <t>Recreational Finance [Member]</t>
        </is>
      </c>
    </row>
    <row r="75">
      <c r="A75" s="3" t="inlineStr">
        <is>
          <t>Accounts, Notes, Loans and Financing Receivable [Line Items]</t>
        </is>
      </c>
    </row>
    <row r="76">
      <c r="A76" s="4" t="inlineStr">
        <is>
          <t>Current</t>
        </is>
      </c>
      <c r="B76" s="6" t="n">
        <v>7002643</v>
      </c>
      <c r="C76" s="6" t="n">
        <v>5484997</v>
      </c>
    </row>
    <row r="77">
      <c r="A77" s="4" t="inlineStr">
        <is>
          <t>30-89 Days Past Due</t>
        </is>
      </c>
      <c r="B77" s="6" t="n">
        <v>47161</v>
      </c>
      <c r="C77" s="6" t="n">
        <v>36827</v>
      </c>
    </row>
    <row r="78">
      <c r="A78" s="4" t="inlineStr">
        <is>
          <t>Nonaccrual</t>
        </is>
      </c>
      <c r="B78" s="6" t="n">
        <v>25519</v>
      </c>
      <c r="C78" s="6" t="n">
        <v>14219</v>
      </c>
    </row>
    <row r="79">
      <c r="A79" s="4" t="inlineStr">
        <is>
          <t>Loans and leases, net of unearned discount</t>
        </is>
      </c>
      <c r="B79" s="6" t="n">
        <v>7075323</v>
      </c>
      <c r="C79" s="6" t="n">
        <v>5536142</v>
      </c>
    </row>
    <row r="80">
      <c r="A80" s="4" t="inlineStr">
        <is>
          <t>Recreational Finance [Member] | Accruing Loans Acquired at Discount [Member]</t>
        </is>
      </c>
    </row>
    <row r="81">
      <c r="A81" s="3" t="inlineStr">
        <is>
          <t>Accounts, Notes, Loans and Financing Receivable [Line Items]</t>
        </is>
      </c>
    </row>
    <row r="82">
      <c r="A82" s="4" t="inlineStr">
        <is>
          <t>Accruing Loans Past Due 90 Days or More</t>
        </is>
      </c>
      <c r="C82" s="6" t="n">
        <v>99</v>
      </c>
    </row>
    <row r="83">
      <c r="A83" s="4" t="inlineStr">
        <is>
          <t>Automobile [Member]</t>
        </is>
      </c>
    </row>
    <row r="84">
      <c r="A84" s="3" t="inlineStr">
        <is>
          <t>Accounts, Notes, Loans and Financing Receivable [Line Items]</t>
        </is>
      </c>
    </row>
    <row r="85">
      <c r="A85" s="4" t="inlineStr">
        <is>
          <t>Current</t>
        </is>
      </c>
      <c r="B85" s="6" t="n">
        <v>4007349</v>
      </c>
      <c r="C85" s="6" t="n">
        <v>3787221</v>
      </c>
    </row>
    <row r="86">
      <c r="A86" s="4" t="inlineStr">
        <is>
          <t>30-89 Days Past Due</t>
        </is>
      </c>
      <c r="B86" s="6" t="n">
        <v>55498</v>
      </c>
      <c r="C86" s="6" t="n">
        <v>78478</v>
      </c>
    </row>
    <row r="87">
      <c r="A87" s="4" t="inlineStr">
        <is>
          <t>Nonaccrual</t>
        </is>
      </c>
      <c r="B87" s="6" t="n">
        <v>39404</v>
      </c>
      <c r="C87" s="6" t="n">
        <v>21293</v>
      </c>
    </row>
    <row r="88">
      <c r="A88" s="4" t="inlineStr">
        <is>
          <t>Loans and leases, net of unearned discount</t>
        </is>
      </c>
      <c r="B88" s="6" t="n">
        <v>4102251</v>
      </c>
      <c r="C88" s="6" t="n">
        <v>3886992</v>
      </c>
    </row>
    <row r="89">
      <c r="A89" s="4" t="inlineStr">
        <is>
          <t>Other [Member]</t>
        </is>
      </c>
    </row>
    <row r="90">
      <c r="A90" s="3" t="inlineStr">
        <is>
          <t>Accounts, Notes, Loans and Financing Receivable [Line Items]</t>
        </is>
      </c>
    </row>
    <row r="91">
      <c r="A91" s="4" t="inlineStr">
        <is>
          <t>Current</t>
        </is>
      </c>
      <c r="B91" s="6" t="n">
        <v>1346868</v>
      </c>
      <c r="C91" s="6" t="n">
        <v>1395240</v>
      </c>
    </row>
    <row r="92">
      <c r="A92" s="4" t="inlineStr">
        <is>
          <t>30-89 Days Past Due</t>
        </is>
      </c>
      <c r="B92" s="6" t="n">
        <v>17561</v>
      </c>
      <c r="C92" s="6" t="n">
        <v>45978</v>
      </c>
    </row>
    <row r="93">
      <c r="A93" s="4" t="inlineStr">
        <is>
          <t>Accruing Loans Past Due 90 Days or More</t>
        </is>
      </c>
      <c r="B93" s="6" t="n">
        <v>4581</v>
      </c>
      <c r="C93" s="6" t="n">
        <v>5156</v>
      </c>
    </row>
    <row r="94">
      <c r="A94" s="4" t="inlineStr">
        <is>
          <t>Nonaccrual</t>
        </is>
      </c>
      <c r="B94" s="6" t="n">
        <v>38231</v>
      </c>
      <c r="C94" s="6" t="n">
        <v>3512</v>
      </c>
    </row>
    <row r="95">
      <c r="A95" s="4" t="inlineStr">
        <is>
          <t>Loans and leases, net of unearned discount</t>
        </is>
      </c>
      <c r="B95" s="5" t="n">
        <v>1407241</v>
      </c>
      <c r="C95" s="6" t="n">
        <v>1481942</v>
      </c>
    </row>
    <row r="96">
      <c r="A96" s="4" t="inlineStr">
        <is>
          <t>Other [Member] | Accruing Loans Acquired at Discount [Member]</t>
        </is>
      </c>
    </row>
    <row r="97">
      <c r="A97" s="3" t="inlineStr">
        <is>
          <t>Accounts, Notes, Loans and Financing Receivable [Line Items]</t>
        </is>
      </c>
    </row>
    <row r="98">
      <c r="A98" s="4" t="inlineStr">
        <is>
          <t>Accruing Loans Past Due 90 Days or More</t>
        </is>
      </c>
      <c r="C98" s="5" t="n">
        <v>3205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cols>
    <col width="80" customWidth="1" min="1" max="1"/>
    <col width="54" customWidth="1" min="2" max="2"/>
    <col width="16" customWidth="1" min="3" max="3"/>
    <col width="14" customWidth="1" min="4" max="4"/>
    <col width="14" customWidth="1" min="5" max="5"/>
  </cols>
  <sheetData>
    <row r="1">
      <c r="A1" s="1" t="inlineStr">
        <is>
          <t>Loans and Leases - Summary of Outstanding Loan Balances Related to COVID-19 Modifications Granted (Detail) - USD ($) $ in Thousands</t>
        </is>
      </c>
      <c r="C1" s="2" t="inlineStr">
        <is>
          <t>12 Months Ended</t>
        </is>
      </c>
    </row>
    <row r="2">
      <c r="C2" s="2" t="inlineStr">
        <is>
          <t>Dec. 31, 2020</t>
        </is>
      </c>
      <c r="D2" s="2" t="inlineStr">
        <is>
          <t>Dec. 31, 2019</t>
        </is>
      </c>
      <c r="E2" s="2" t="inlineStr">
        <is>
          <t>Dec. 31, 2018</t>
        </is>
      </c>
    </row>
    <row r="3">
      <c r="A3" s="3" t="inlineStr">
        <is>
          <t>Accounts, Notes, Loans and Financing Receivable [Line Items]</t>
        </is>
      </c>
    </row>
    <row r="4">
      <c r="A4" s="4" t="inlineStr">
        <is>
          <t>Loans and leases, net of unearned discount</t>
        </is>
      </c>
      <c r="C4" s="5" t="n">
        <v>806046</v>
      </c>
      <c r="D4" s="5" t="n">
        <v>127024</v>
      </c>
      <c r="E4" s="5" t="n">
        <v>180224</v>
      </c>
    </row>
    <row r="5">
      <c r="A5" s="4" t="inlineStr">
        <is>
          <t>Payment Deferral [Member]</t>
        </is>
      </c>
    </row>
    <row r="6">
      <c r="A6" s="3" t="inlineStr">
        <is>
          <t>Accounts, Notes, Loans and Financing Receivable [Line Items]</t>
        </is>
      </c>
    </row>
    <row r="7">
      <c r="A7" s="4" t="inlineStr">
        <is>
          <t>Loans and leases, net of unearned discount</t>
        </is>
      </c>
      <c r="C7" s="6" t="n">
        <v>545415</v>
      </c>
      <c r="D7" s="6" t="n">
        <v>29481</v>
      </c>
      <c r="E7" s="6" t="n">
        <v>90639</v>
      </c>
    </row>
    <row r="8">
      <c r="A8" s="4" t="inlineStr">
        <is>
          <t>COVID-19 [Member]</t>
        </is>
      </c>
    </row>
    <row r="9">
      <c r="A9" s="3" t="inlineStr">
        <is>
          <t>Accounts, Notes, Loans and Financing Receivable [Line Items]</t>
        </is>
      </c>
    </row>
    <row r="10">
      <c r="A10" s="4" t="inlineStr">
        <is>
          <t>Loans and leases, net of unearned discount</t>
        </is>
      </c>
      <c r="C10" s="6" t="n">
        <v>4579759</v>
      </c>
    </row>
    <row r="11">
      <c r="A11" s="4" t="inlineStr">
        <is>
          <t>COVID-19 [Member] | Payment Deferral [Member]</t>
        </is>
      </c>
    </row>
    <row r="12">
      <c r="A12" s="3" t="inlineStr">
        <is>
          <t>Accounts, Notes, Loans and Financing Receivable [Line Items]</t>
        </is>
      </c>
    </row>
    <row r="13">
      <c r="A13" s="4" t="inlineStr">
        <is>
          <t>Loans and leases, net of unearned discount</t>
        </is>
      </c>
      <c r="B13" s="4" t="inlineStr">
        <is>
          <t>[1]</t>
        </is>
      </c>
      <c r="C13" s="6" t="n">
        <v>3767523</v>
      </c>
    </row>
    <row r="14">
      <c r="A14" s="4" t="inlineStr">
        <is>
          <t>COVID-19 [Member] | Other Forbearances [Member]</t>
        </is>
      </c>
    </row>
    <row r="15">
      <c r="A15" s="3" t="inlineStr">
        <is>
          <t>Accounts, Notes, Loans and Financing Receivable [Line Items]</t>
        </is>
      </c>
    </row>
    <row r="16">
      <c r="A16" s="4" t="inlineStr">
        <is>
          <t>Loans and leases, net of unearned discount</t>
        </is>
      </c>
      <c r="B16" s="4" t="inlineStr">
        <is>
          <t>[2]</t>
        </is>
      </c>
      <c r="C16" s="6" t="n">
        <v>812236</v>
      </c>
    </row>
    <row r="17">
      <c r="A17" s="4" t="inlineStr">
        <is>
          <t>Commercial, Financial, Leasing, etc. [Member]</t>
        </is>
      </c>
    </row>
    <row r="18">
      <c r="A18" s="3" t="inlineStr">
        <is>
          <t>Accounts, Notes, Loans and Financing Receivable [Line Items]</t>
        </is>
      </c>
    </row>
    <row r="19">
      <c r="A19" s="4" t="inlineStr">
        <is>
          <t>Loans and leases, net of unearned discount</t>
        </is>
      </c>
      <c r="C19" s="6" t="n">
        <v>199918</v>
      </c>
      <c r="D19" s="6" t="n">
        <v>63356</v>
      </c>
      <c r="E19" s="6" t="n">
        <v>102914</v>
      </c>
    </row>
    <row r="20">
      <c r="A20" s="4" t="inlineStr">
        <is>
          <t>Commercial, Financial, Leasing, etc. [Member] | Payment Deferral [Member]</t>
        </is>
      </c>
    </row>
    <row r="21">
      <c r="A21" s="3" t="inlineStr">
        <is>
          <t>Accounts, Notes, Loans and Financing Receivable [Line Items]</t>
        </is>
      </c>
    </row>
    <row r="22">
      <c r="A22" s="4" t="inlineStr">
        <is>
          <t>Loans and leases, net of unearned discount</t>
        </is>
      </c>
      <c r="C22" s="6" t="n">
        <v>70671</v>
      </c>
      <c r="D22" s="6" t="n">
        <v>10485</v>
      </c>
      <c r="E22" s="6" t="n">
        <v>50490</v>
      </c>
    </row>
    <row r="23">
      <c r="A23" s="4" t="inlineStr">
        <is>
          <t>Commercial, Financial, Leasing, etc. [Member] | COVID-19 [Member]</t>
        </is>
      </c>
    </row>
    <row r="24">
      <c r="A24" s="3" t="inlineStr">
        <is>
          <t>Accounts, Notes, Loans and Financing Receivable [Line Items]</t>
        </is>
      </c>
    </row>
    <row r="25">
      <c r="A25" s="4" t="inlineStr">
        <is>
          <t>Loans and leases, net of unearned discount</t>
        </is>
      </c>
      <c r="C25" s="6" t="n">
        <v>387780</v>
      </c>
    </row>
    <row r="26">
      <c r="A26" s="4" t="inlineStr">
        <is>
          <t>Commercial, Financial, Leasing, etc. [Member] | COVID-19 [Member] | Payment Deferral [Member]</t>
        </is>
      </c>
    </row>
    <row r="27">
      <c r="A27" s="3" t="inlineStr">
        <is>
          <t>Accounts, Notes, Loans and Financing Receivable [Line Items]</t>
        </is>
      </c>
    </row>
    <row r="28">
      <c r="A28" s="4" t="inlineStr">
        <is>
          <t>Loans and leases, net of unearned discount</t>
        </is>
      </c>
      <c r="B28" s="4" t="inlineStr">
        <is>
          <t>[1]</t>
        </is>
      </c>
      <c r="C28" s="6" t="n">
        <v>95823</v>
      </c>
    </row>
    <row r="29">
      <c r="A29" s="4" t="inlineStr">
        <is>
          <t>Commercial, Financial, Leasing, etc. [Member] | COVID-19 [Member] | Other Forbearances [Member]</t>
        </is>
      </c>
    </row>
    <row r="30">
      <c r="A30" s="3" t="inlineStr">
        <is>
          <t>Accounts, Notes, Loans and Financing Receivable [Line Items]</t>
        </is>
      </c>
    </row>
    <row r="31">
      <c r="A31" s="4" t="inlineStr">
        <is>
          <t>Loans and leases, net of unearned discount</t>
        </is>
      </c>
      <c r="B31" s="4" t="inlineStr">
        <is>
          <t>[2]</t>
        </is>
      </c>
      <c r="C31" s="6" t="n">
        <v>291957</v>
      </c>
    </row>
    <row r="32">
      <c r="A32" s="4" t="inlineStr">
        <is>
          <t>Commercial [Member] | COVID-19 [Member]</t>
        </is>
      </c>
    </row>
    <row r="33">
      <c r="A33" s="3" t="inlineStr">
        <is>
          <t>Accounts, Notes, Loans and Financing Receivable [Line Items]</t>
        </is>
      </c>
    </row>
    <row r="34">
      <c r="A34" s="4" t="inlineStr">
        <is>
          <t>Loans and leases, net of unearned discount</t>
        </is>
      </c>
      <c r="C34" s="6" t="n">
        <v>1103020</v>
      </c>
    </row>
    <row r="35">
      <c r="A35" s="4" t="inlineStr">
        <is>
          <t>Commercial [Member] | COVID-19 [Member] | Payment Deferral [Member]</t>
        </is>
      </c>
    </row>
    <row r="36">
      <c r="A36" s="3" t="inlineStr">
        <is>
          <t>Accounts, Notes, Loans and Financing Receivable [Line Items]</t>
        </is>
      </c>
    </row>
    <row r="37">
      <c r="A37" s="4" t="inlineStr">
        <is>
          <t>Loans and leases, net of unearned discount</t>
        </is>
      </c>
      <c r="B37" s="4" t="inlineStr">
        <is>
          <t>[1]</t>
        </is>
      </c>
      <c r="C37" s="6" t="n">
        <v>728511</v>
      </c>
    </row>
    <row r="38">
      <c r="A38" s="4" t="inlineStr">
        <is>
          <t>Commercial [Member] | COVID-19 [Member] | Other Forbearances [Member]</t>
        </is>
      </c>
    </row>
    <row r="39">
      <c r="A39" s="3" t="inlineStr">
        <is>
          <t>Accounts, Notes, Loans and Financing Receivable [Line Items]</t>
        </is>
      </c>
    </row>
    <row r="40">
      <c r="A40" s="4" t="inlineStr">
        <is>
          <t>Loans and leases, net of unearned discount</t>
        </is>
      </c>
      <c r="B40" s="4" t="inlineStr">
        <is>
          <t>[2]</t>
        </is>
      </c>
      <c r="C40" s="6" t="n">
        <v>374509</v>
      </c>
    </row>
    <row r="41">
      <c r="A41" s="4" t="inlineStr">
        <is>
          <t>Residential Builder and Developer [Member]</t>
        </is>
      </c>
    </row>
    <row r="42">
      <c r="A42" s="3" t="inlineStr">
        <is>
          <t>Accounts, Notes, Loans and Financing Receivable [Line Items]</t>
        </is>
      </c>
    </row>
    <row r="43">
      <c r="A43" s="4" t="inlineStr">
        <is>
          <t>Loans and leases, net of unearned discount</t>
        </is>
      </c>
      <c r="C43" s="6" t="n">
        <v>90</v>
      </c>
      <c r="D43" s="6" t="n">
        <v>1068</v>
      </c>
    </row>
    <row r="44">
      <c r="A44" s="4" t="inlineStr">
        <is>
          <t>Residential Builder and Developer [Member] | Payment Deferral [Member]</t>
        </is>
      </c>
    </row>
    <row r="45">
      <c r="A45" s="3" t="inlineStr">
        <is>
          <t>Accounts, Notes, Loans and Financing Receivable [Line Items]</t>
        </is>
      </c>
    </row>
    <row r="46">
      <c r="A46" s="4" t="inlineStr">
        <is>
          <t>Loans and leases, net of unearned discount</t>
        </is>
      </c>
      <c r="D46" s="6" t="n">
        <v>1068</v>
      </c>
    </row>
    <row r="47">
      <c r="A47" s="4" t="inlineStr">
        <is>
          <t>Residential Builder and Developer [Member] | COVID-19 [Member]</t>
        </is>
      </c>
    </row>
    <row r="48">
      <c r="A48" s="3" t="inlineStr">
        <is>
          <t>Accounts, Notes, Loans and Financing Receivable [Line Items]</t>
        </is>
      </c>
    </row>
    <row r="49">
      <c r="A49" s="4" t="inlineStr">
        <is>
          <t>Loans and leases, net of unearned discount</t>
        </is>
      </c>
      <c r="C49" s="6" t="n">
        <v>653</v>
      </c>
    </row>
    <row r="50">
      <c r="A50" s="4" t="inlineStr">
        <is>
          <t>Residential Builder and Developer [Member] | COVID-19 [Member] | Payment Deferral [Member]</t>
        </is>
      </c>
    </row>
    <row r="51">
      <c r="A51" s="3" t="inlineStr">
        <is>
          <t>Accounts, Notes, Loans and Financing Receivable [Line Items]</t>
        </is>
      </c>
    </row>
    <row r="52">
      <c r="A52" s="4" t="inlineStr">
        <is>
          <t>Loans and leases, net of unearned discount</t>
        </is>
      </c>
      <c r="B52" s="4" t="inlineStr">
        <is>
          <t>[1]</t>
        </is>
      </c>
      <c r="C52" s="6" t="n">
        <v>653</v>
      </c>
    </row>
    <row r="53">
      <c r="A53" s="4" t="inlineStr">
        <is>
          <t>Other Commercial Construction [Member]</t>
        </is>
      </c>
    </row>
    <row r="54">
      <c r="A54" s="3" t="inlineStr">
        <is>
          <t>Accounts, Notes, Loans and Financing Receivable [Line Items]</t>
        </is>
      </c>
    </row>
    <row r="55">
      <c r="A55" s="4" t="inlineStr">
        <is>
          <t>Loans and leases, net of unearned discount</t>
        </is>
      </c>
      <c r="C55" s="6" t="n">
        <v>13573</v>
      </c>
      <c r="D55" s="6" t="n">
        <v>1500</v>
      </c>
      <c r="E55" s="6" t="n">
        <v>746</v>
      </c>
    </row>
    <row r="56">
      <c r="A56" s="4" t="inlineStr">
        <is>
          <t>Other Commercial Construction [Member] | Payment Deferral [Member]</t>
        </is>
      </c>
    </row>
    <row r="57">
      <c r="A57" s="3" t="inlineStr">
        <is>
          <t>Accounts, Notes, Loans and Financing Receivable [Line Items]</t>
        </is>
      </c>
    </row>
    <row r="58">
      <c r="A58" s="4" t="inlineStr">
        <is>
          <t>Loans and leases, net of unearned discount</t>
        </is>
      </c>
      <c r="C58" s="6" t="n">
        <v>13573</v>
      </c>
      <c r="E58" s="6" t="n">
        <v>746</v>
      </c>
    </row>
    <row r="59">
      <c r="A59" s="4" t="inlineStr">
        <is>
          <t>Other Commercial Construction [Member] | COVID-19 [Member]</t>
        </is>
      </c>
    </row>
    <row r="60">
      <c r="A60" s="3" t="inlineStr">
        <is>
          <t>Accounts, Notes, Loans and Financing Receivable [Line Items]</t>
        </is>
      </c>
    </row>
    <row r="61">
      <c r="A61" s="4" t="inlineStr">
        <is>
          <t>Loans and leases, net of unearned discount</t>
        </is>
      </c>
      <c r="C61" s="6" t="n">
        <v>207005</v>
      </c>
    </row>
    <row r="62">
      <c r="A62" s="4" t="inlineStr">
        <is>
          <t>Other Commercial Construction [Member] | COVID-19 [Member] | Payment Deferral [Member]</t>
        </is>
      </c>
    </row>
    <row r="63">
      <c r="A63" s="3" t="inlineStr">
        <is>
          <t>Accounts, Notes, Loans and Financing Receivable [Line Items]</t>
        </is>
      </c>
    </row>
    <row r="64">
      <c r="A64" s="4" t="inlineStr">
        <is>
          <t>Loans and leases, net of unearned discount</t>
        </is>
      </c>
      <c r="B64" s="4" t="inlineStr">
        <is>
          <t>[1]</t>
        </is>
      </c>
      <c r="C64" s="6" t="n">
        <v>61235</v>
      </c>
    </row>
    <row r="65">
      <c r="A65" s="4" t="inlineStr">
        <is>
          <t>Other Commercial Construction [Member] | COVID-19 [Member] | Other Forbearances [Member]</t>
        </is>
      </c>
    </row>
    <row r="66">
      <c r="A66" s="3" t="inlineStr">
        <is>
          <t>Accounts, Notes, Loans and Financing Receivable [Line Items]</t>
        </is>
      </c>
    </row>
    <row r="67">
      <c r="A67" s="4" t="inlineStr">
        <is>
          <t>Loans and leases, net of unearned discount</t>
        </is>
      </c>
      <c r="B67" s="4" t="inlineStr">
        <is>
          <t>[2]</t>
        </is>
      </c>
      <c r="C67" s="6" t="n">
        <v>145770</v>
      </c>
    </row>
    <row r="68">
      <c r="A68" s="4" t="inlineStr">
        <is>
          <t>Residential [Member]</t>
        </is>
      </c>
    </row>
    <row r="69">
      <c r="A69" s="3" t="inlineStr">
        <is>
          <t>Accounts, Notes, Loans and Financing Receivable [Line Items]</t>
        </is>
      </c>
    </row>
    <row r="70">
      <c r="A70" s="4" t="inlineStr">
        <is>
          <t>Loans and leases, net of unearned discount</t>
        </is>
      </c>
      <c r="C70" s="6" t="n">
        <v>207517</v>
      </c>
      <c r="D70" s="6" t="n">
        <v>22726</v>
      </c>
      <c r="E70" s="6" t="n">
        <v>38072</v>
      </c>
    </row>
    <row r="71">
      <c r="A71" s="4" t="inlineStr">
        <is>
          <t>Residential [Member] | Payment Deferral [Member]</t>
        </is>
      </c>
    </row>
    <row r="72">
      <c r="A72" s="3" t="inlineStr">
        <is>
          <t>Accounts, Notes, Loans and Financing Receivable [Line Items]</t>
        </is>
      </c>
    </row>
    <row r="73">
      <c r="A73" s="4" t="inlineStr">
        <is>
          <t>Loans and leases, net of unearned discount</t>
        </is>
      </c>
      <c r="C73" s="6" t="n">
        <v>183878</v>
      </c>
      <c r="D73" s="6" t="n">
        <v>10819</v>
      </c>
      <c r="E73" s="6" t="n">
        <v>19962</v>
      </c>
    </row>
    <row r="74">
      <c r="A74" s="4" t="inlineStr">
        <is>
          <t>Residential [Member] | COVID-19 [Member]</t>
        </is>
      </c>
    </row>
    <row r="75">
      <c r="A75" s="3" t="inlineStr">
        <is>
          <t>Accounts, Notes, Loans and Financing Receivable [Line Items]</t>
        </is>
      </c>
    </row>
    <row r="76">
      <c r="A76" s="4" t="inlineStr">
        <is>
          <t>Loans and leases, net of unearned discount</t>
        </is>
      </c>
      <c r="C76" s="6" t="n">
        <v>2447422</v>
      </c>
    </row>
    <row r="77">
      <c r="A77" s="4" t="inlineStr">
        <is>
          <t>Residential [Member] | COVID-19 [Member] | Payment Deferral [Member]</t>
        </is>
      </c>
    </row>
    <row r="78">
      <c r="A78" s="3" t="inlineStr">
        <is>
          <t>Accounts, Notes, Loans and Financing Receivable [Line Items]</t>
        </is>
      </c>
    </row>
    <row r="79">
      <c r="A79" s="4" t="inlineStr">
        <is>
          <t>Loans and leases, net of unearned discount</t>
        </is>
      </c>
      <c r="B79" s="4" t="inlineStr">
        <is>
          <t>[1],[3]</t>
        </is>
      </c>
      <c r="C79" s="6" t="n">
        <v>2447422</v>
      </c>
    </row>
    <row r="80">
      <c r="A80" s="4" t="inlineStr">
        <is>
          <t>Residential Limited Documentation [Member]</t>
        </is>
      </c>
    </row>
    <row r="81">
      <c r="A81" s="3" t="inlineStr">
        <is>
          <t>Accounts, Notes, Loans and Financing Receivable [Line Items]</t>
        </is>
      </c>
    </row>
    <row r="82">
      <c r="A82" s="4" t="inlineStr">
        <is>
          <t>Loans and leases, net of unearned discount</t>
        </is>
      </c>
      <c r="C82" s="6" t="n">
        <v>8332</v>
      </c>
      <c r="D82" s="6" t="n">
        <v>1443</v>
      </c>
      <c r="E82" s="6" t="n">
        <v>2250</v>
      </c>
    </row>
    <row r="83">
      <c r="A83" s="4" t="inlineStr">
        <is>
          <t>Residential Limited Documentation [Member] | Payment Deferral [Member]</t>
        </is>
      </c>
    </row>
    <row r="84">
      <c r="A84" s="3" t="inlineStr">
        <is>
          <t>Accounts, Notes, Loans and Financing Receivable [Line Items]</t>
        </is>
      </c>
    </row>
    <row r="85">
      <c r="A85" s="4" t="inlineStr">
        <is>
          <t>Loans and leases, net of unearned discount</t>
        </is>
      </c>
      <c r="C85" s="6" t="n">
        <v>7100</v>
      </c>
      <c r="D85" s="6" t="n">
        <v>399</v>
      </c>
      <c r="E85" s="6" t="n">
        <v>827</v>
      </c>
    </row>
    <row r="86">
      <c r="A86" s="4" t="inlineStr">
        <is>
          <t>Residential Limited Documentation [Member] | COVID-19 [Member]</t>
        </is>
      </c>
    </row>
    <row r="87">
      <c r="A87" s="3" t="inlineStr">
        <is>
          <t>Accounts, Notes, Loans and Financing Receivable [Line Items]</t>
        </is>
      </c>
    </row>
    <row r="88">
      <c r="A88" s="4" t="inlineStr">
        <is>
          <t>Loans and leases, net of unearned discount</t>
        </is>
      </c>
      <c r="C88" s="6" t="n">
        <v>337108</v>
      </c>
    </row>
    <row r="89">
      <c r="A89" s="4" t="inlineStr">
        <is>
          <t>Residential Limited Documentation [Member] | COVID-19 [Member] | Payment Deferral [Member]</t>
        </is>
      </c>
    </row>
    <row r="90">
      <c r="A90" s="3" t="inlineStr">
        <is>
          <t>Accounts, Notes, Loans and Financing Receivable [Line Items]</t>
        </is>
      </c>
    </row>
    <row r="91">
      <c r="A91" s="4" t="inlineStr">
        <is>
          <t>Loans and leases, net of unearned discount</t>
        </is>
      </c>
      <c r="B91" s="4" t="inlineStr">
        <is>
          <t>[1]</t>
        </is>
      </c>
      <c r="C91" s="6" t="n">
        <v>337108</v>
      </c>
    </row>
    <row r="92">
      <c r="A92" s="4" t="inlineStr">
        <is>
          <t>Home Equity Lines and Loans [Member]</t>
        </is>
      </c>
    </row>
    <row r="93">
      <c r="A93" s="3" t="inlineStr">
        <is>
          <t>Accounts, Notes, Loans and Financing Receivable [Line Items]</t>
        </is>
      </c>
    </row>
    <row r="94">
      <c r="A94" s="4" t="inlineStr">
        <is>
          <t>Loans and leases, net of unearned discount</t>
        </is>
      </c>
      <c r="C94" s="6" t="n">
        <v>17254</v>
      </c>
      <c r="D94" s="6" t="n">
        <v>4180</v>
      </c>
      <c r="E94" s="6" t="n">
        <v>3979</v>
      </c>
    </row>
    <row r="95">
      <c r="A95" s="4" t="inlineStr">
        <is>
          <t>Home Equity Lines and Loans [Member] | Payment Deferral [Member]</t>
        </is>
      </c>
    </row>
    <row r="96">
      <c r="A96" s="3" t="inlineStr">
        <is>
          <t>Accounts, Notes, Loans and Financing Receivable [Line Items]</t>
        </is>
      </c>
    </row>
    <row r="97">
      <c r="A97" s="4" t="inlineStr">
        <is>
          <t>Loans and leases, net of unearned discount</t>
        </is>
      </c>
      <c r="C97" s="6" t="n">
        <v>5882</v>
      </c>
      <c r="D97" s="6" t="n">
        <v>176</v>
      </c>
      <c r="E97" s="6" t="n">
        <v>224</v>
      </c>
    </row>
    <row r="98">
      <c r="A98" s="4" t="inlineStr">
        <is>
          <t>Home Equity Lines and Loans [Member] | COVID-19 [Member]</t>
        </is>
      </c>
    </row>
    <row r="99">
      <c r="A99" s="3" t="inlineStr">
        <is>
          <t>Accounts, Notes, Loans and Financing Receivable [Line Items]</t>
        </is>
      </c>
    </row>
    <row r="100">
      <c r="A100" s="4" t="inlineStr">
        <is>
          <t>Loans and leases, net of unearned discount</t>
        </is>
      </c>
      <c r="C100" s="6" t="n">
        <v>18440</v>
      </c>
    </row>
    <row r="101">
      <c r="A101" s="4" t="inlineStr">
        <is>
          <t>Home Equity Lines and Loans [Member] | COVID-19 [Member] | Payment Deferral [Member]</t>
        </is>
      </c>
    </row>
    <row r="102">
      <c r="A102" s="3" t="inlineStr">
        <is>
          <t>Accounts, Notes, Loans and Financing Receivable [Line Items]</t>
        </is>
      </c>
    </row>
    <row r="103">
      <c r="A103" s="4" t="inlineStr">
        <is>
          <t>Loans and leases, net of unearned discount</t>
        </is>
      </c>
      <c r="B103" s="4" t="inlineStr">
        <is>
          <t>[1]</t>
        </is>
      </c>
      <c r="C103" s="6" t="n">
        <v>18440</v>
      </c>
    </row>
    <row r="104">
      <c r="A104" s="4" t="inlineStr">
        <is>
          <t>Recreational Finance [Member]</t>
        </is>
      </c>
    </row>
    <row r="105">
      <c r="A105" s="3" t="inlineStr">
        <is>
          <t>Accounts, Notes, Loans and Financing Receivable [Line Items]</t>
        </is>
      </c>
    </row>
    <row r="106">
      <c r="A106" s="4" t="inlineStr">
        <is>
          <t>Loans and leases, net of unearned discount</t>
        </is>
      </c>
      <c r="C106" s="6" t="n">
        <v>16392</v>
      </c>
      <c r="D106" s="6" t="n">
        <v>265</v>
      </c>
      <c r="E106" s="6" t="n">
        <v>202</v>
      </c>
    </row>
    <row r="107">
      <c r="A107" s="4" t="inlineStr">
        <is>
          <t>Recreational Finance [Member] | Payment Deferral [Member]</t>
        </is>
      </c>
    </row>
    <row r="108">
      <c r="A108" s="3" t="inlineStr">
        <is>
          <t>Accounts, Notes, Loans and Financing Receivable [Line Items]</t>
        </is>
      </c>
    </row>
    <row r="109">
      <c r="A109" s="4" t="inlineStr">
        <is>
          <t>Loans and leases, net of unearned discount</t>
        </is>
      </c>
      <c r="C109" s="6" t="n">
        <v>16388</v>
      </c>
      <c r="D109" s="6" t="n">
        <v>265</v>
      </c>
      <c r="E109" s="6" t="n">
        <v>202</v>
      </c>
    </row>
    <row r="110">
      <c r="A110" s="4" t="inlineStr">
        <is>
          <t>Recreational Finance [Member] | COVID-19 [Member]</t>
        </is>
      </c>
    </row>
    <row r="111">
      <c r="A111" s="3" t="inlineStr">
        <is>
          <t>Accounts, Notes, Loans and Financing Receivable [Line Items]</t>
        </is>
      </c>
    </row>
    <row r="112">
      <c r="A112" s="4" t="inlineStr">
        <is>
          <t>Loans and leases, net of unearned discount</t>
        </is>
      </c>
      <c r="C112" s="6" t="n">
        <v>24428</v>
      </c>
    </row>
    <row r="113">
      <c r="A113" s="4" t="inlineStr">
        <is>
          <t>Recreational Finance [Member] | COVID-19 [Member] | Payment Deferral [Member]</t>
        </is>
      </c>
    </row>
    <row r="114">
      <c r="A114" s="3" t="inlineStr">
        <is>
          <t>Accounts, Notes, Loans and Financing Receivable [Line Items]</t>
        </is>
      </c>
    </row>
    <row r="115">
      <c r="A115" s="4" t="inlineStr">
        <is>
          <t>Loans and leases, net of unearned discount</t>
        </is>
      </c>
      <c r="B115" s="4" t="inlineStr">
        <is>
          <t>[1]</t>
        </is>
      </c>
      <c r="C115" s="6" t="n">
        <v>24428</v>
      </c>
    </row>
    <row r="116">
      <c r="A116" s="4" t="inlineStr">
        <is>
          <t>Automobile [Member]</t>
        </is>
      </c>
    </row>
    <row r="117">
      <c r="A117" s="3" t="inlineStr">
        <is>
          <t>Accounts, Notes, Loans and Financing Receivable [Line Items]</t>
        </is>
      </c>
    </row>
    <row r="118">
      <c r="A118" s="4" t="inlineStr">
        <is>
          <t>Loans and leases, net of unearned discount</t>
        </is>
      </c>
      <c r="C118" s="6" t="n">
        <v>39951</v>
      </c>
      <c r="D118" s="6" t="n">
        <v>1141</v>
      </c>
      <c r="E118" s="6" t="n">
        <v>1330</v>
      </c>
    </row>
    <row r="119">
      <c r="A119" s="4" t="inlineStr">
        <is>
          <t>Automobile [Member] | Payment Deferral [Member]</t>
        </is>
      </c>
    </row>
    <row r="120">
      <c r="A120" s="3" t="inlineStr">
        <is>
          <t>Accounts, Notes, Loans and Financing Receivable [Line Items]</t>
        </is>
      </c>
    </row>
    <row r="121">
      <c r="A121" s="4" t="inlineStr">
        <is>
          <t>Loans and leases, net of unearned discount</t>
        </is>
      </c>
      <c r="C121" s="6" t="n">
        <v>39949</v>
      </c>
      <c r="D121" s="5" t="n">
        <v>1076</v>
      </c>
      <c r="E121" s="5" t="n">
        <v>1318</v>
      </c>
    </row>
    <row r="122">
      <c r="A122" s="4" t="inlineStr">
        <is>
          <t>Automobile [Member] | COVID-19 [Member]</t>
        </is>
      </c>
    </row>
    <row r="123">
      <c r="A123" s="3" t="inlineStr">
        <is>
          <t>Accounts, Notes, Loans and Financing Receivable [Line Items]</t>
        </is>
      </c>
    </row>
    <row r="124">
      <c r="A124" s="4" t="inlineStr">
        <is>
          <t>Loans and leases, net of unearned discount</t>
        </is>
      </c>
      <c r="C124" s="6" t="n">
        <v>51550</v>
      </c>
    </row>
    <row r="125">
      <c r="A125" s="4" t="inlineStr">
        <is>
          <t>Automobile [Member] | COVID-19 [Member] | Payment Deferral [Member]</t>
        </is>
      </c>
    </row>
    <row r="126">
      <c r="A126" s="3" t="inlineStr">
        <is>
          <t>Accounts, Notes, Loans and Financing Receivable [Line Items]</t>
        </is>
      </c>
    </row>
    <row r="127">
      <c r="A127" s="4" t="inlineStr">
        <is>
          <t>Loans and leases, net of unearned discount</t>
        </is>
      </c>
      <c r="B127" s="4" t="inlineStr">
        <is>
          <t>[1]</t>
        </is>
      </c>
      <c r="C127" s="6" t="n">
        <v>51550</v>
      </c>
    </row>
    <row r="128">
      <c r="A128" s="4" t="inlineStr">
        <is>
          <t>Other [Member]</t>
        </is>
      </c>
    </row>
    <row r="129">
      <c r="A129" s="3" t="inlineStr">
        <is>
          <t>Accounts, Notes, Loans and Financing Receivable [Line Items]</t>
        </is>
      </c>
    </row>
    <row r="130">
      <c r="A130" s="4" t="inlineStr">
        <is>
          <t>Loans and leases, net of unearned discount</t>
        </is>
      </c>
      <c r="C130" s="6" t="n">
        <v>7788</v>
      </c>
    </row>
    <row r="131">
      <c r="A131" s="4" t="inlineStr">
        <is>
          <t>Other [Member] | Payment Deferral [Member]</t>
        </is>
      </c>
    </row>
    <row r="132">
      <c r="A132" s="3" t="inlineStr">
        <is>
          <t>Accounts, Notes, Loans and Financing Receivable [Line Items]</t>
        </is>
      </c>
    </row>
    <row r="133">
      <c r="A133" s="4" t="inlineStr">
        <is>
          <t>Loans and leases, net of unearned discount</t>
        </is>
      </c>
      <c r="C133" s="6" t="n">
        <v>3383</v>
      </c>
    </row>
    <row r="134">
      <c r="A134" s="4" t="inlineStr">
        <is>
          <t>Other [Member] | COVID-19 [Member]</t>
        </is>
      </c>
    </row>
    <row r="135">
      <c r="A135" s="3" t="inlineStr">
        <is>
          <t>Accounts, Notes, Loans and Financing Receivable [Line Items]</t>
        </is>
      </c>
    </row>
    <row r="136">
      <c r="A136" s="4" t="inlineStr">
        <is>
          <t>Loans and leases, net of unearned discount</t>
        </is>
      </c>
      <c r="C136" s="6" t="n">
        <v>2353</v>
      </c>
    </row>
    <row r="137">
      <c r="A137" s="4" t="inlineStr">
        <is>
          <t>Other [Member] | COVID-19 [Member] | Payment Deferral [Member]</t>
        </is>
      </c>
    </row>
    <row r="138">
      <c r="A138" s="3" t="inlineStr">
        <is>
          <t>Accounts, Notes, Loans and Financing Receivable [Line Items]</t>
        </is>
      </c>
    </row>
    <row r="139">
      <c r="A139" s="4" t="inlineStr">
        <is>
          <t>Loans and leases, net of unearned discount</t>
        </is>
      </c>
      <c r="B139" s="4" t="inlineStr">
        <is>
          <t>[1]</t>
        </is>
      </c>
      <c r="C139" s="5" t="n">
        <v>2353</v>
      </c>
    </row>
    <row r="140"/>
    <row r="141">
      <c r="A141" s="4" t="inlineStr">
        <is>
          <t>[1]</t>
        </is>
      </c>
    </row>
    <row r="142">
      <c r="A142" s="4" t="inlineStr">
        <is>
          <t>[2]</t>
        </is>
      </c>
    </row>
    <row r="143">
      <c r="A143" s="4" t="inlineStr">
        <is>
          <t>[3]</t>
        </is>
      </c>
      <c r="B143" s="4" t="inlineStr">
        <is>
          <t>Includes $1.7 billion of government-guaranteed loans.</t>
        </is>
      </c>
    </row>
  </sheetData>
  <mergeCells count="6">
    <mergeCell ref="A1:B2"/>
    <mergeCell ref="C1:E1"/>
    <mergeCell ref="A140:D140"/>
    <mergeCell ref="B141:D141"/>
    <mergeCell ref="B142:D142"/>
    <mergeCell ref="B143:D14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ans and Leases - Summary of Outstanding Loan Balances Related to COVID-19 Modifications Granted - (Parenthetical) (Detail) - USD ($) $ in Thousands</t>
        </is>
      </c>
      <c r="C1" s="2" t="inlineStr">
        <is>
          <t>12 Months Ended</t>
        </is>
      </c>
    </row>
    <row r="2">
      <c r="C2" s="2" t="inlineStr">
        <is>
          <t>Dec. 31, 2020</t>
        </is>
      </c>
      <c r="D2" s="2" t="inlineStr">
        <is>
          <t>Dec. 31, 2019</t>
        </is>
      </c>
      <c r="E2" s="2" t="inlineStr">
        <is>
          <t>Dec. 31, 2018</t>
        </is>
      </c>
    </row>
    <row r="3">
      <c r="A3" s="3" t="inlineStr">
        <is>
          <t>Financing Receivable Allowance For Credit Losses [Line Items]</t>
        </is>
      </c>
    </row>
    <row r="4">
      <c r="A4" s="4" t="inlineStr">
        <is>
          <t>Loans and leases, net of unearned discount</t>
        </is>
      </c>
      <c r="C4" s="5" t="n">
        <v>806046</v>
      </c>
      <c r="D4" s="5" t="n">
        <v>127024</v>
      </c>
      <c r="E4" s="5" t="n">
        <v>180224</v>
      </c>
    </row>
    <row r="5">
      <c r="A5" s="4" t="inlineStr">
        <is>
          <t>Payment Deferral [Member]</t>
        </is>
      </c>
    </row>
    <row r="6">
      <c r="A6" s="3" t="inlineStr">
        <is>
          <t>Financing Receivable Allowance For Credit Losses [Line Items]</t>
        </is>
      </c>
    </row>
    <row r="7">
      <c r="A7" s="4" t="inlineStr">
        <is>
          <t>Loans and leases, net of unearned discount</t>
        </is>
      </c>
      <c r="C7" s="6" t="n">
        <v>545415</v>
      </c>
      <c r="D7" s="5" t="n">
        <v>29481</v>
      </c>
      <c r="E7" s="5" t="n">
        <v>90639</v>
      </c>
    </row>
    <row r="8">
      <c r="A8" s="4" t="inlineStr">
        <is>
          <t>COVID-19 [Member]</t>
        </is>
      </c>
    </row>
    <row r="9">
      <c r="A9" s="3" t="inlineStr">
        <is>
          <t>Financing Receivable Allowance For Credit Losses [Line Items]</t>
        </is>
      </c>
    </row>
    <row r="10">
      <c r="A10" s="4" t="inlineStr">
        <is>
          <t>Loans and leases, net of unearned discount</t>
        </is>
      </c>
      <c r="C10" s="6" t="n">
        <v>4579759</v>
      </c>
    </row>
    <row r="11">
      <c r="A11" s="4" t="inlineStr">
        <is>
          <t>COVID-19 [Member] | Payment Deferral [Member]</t>
        </is>
      </c>
    </row>
    <row r="12">
      <c r="A12" s="3" t="inlineStr">
        <is>
          <t>Financing Receivable Allowance For Credit Losses [Line Items]</t>
        </is>
      </c>
    </row>
    <row r="13">
      <c r="A13" s="4" t="inlineStr">
        <is>
          <t>Loans and leases, net of unearned discount</t>
        </is>
      </c>
      <c r="B13" s="4" t="inlineStr">
        <is>
          <t>[1]</t>
        </is>
      </c>
      <c r="C13" s="6" t="n">
        <v>3767523</v>
      </c>
    </row>
    <row r="14">
      <c r="A14" s="4" t="inlineStr">
        <is>
          <t>COVID-19 [Member] | Payment Deferral [Member] | Government-Guaranteed Loans [Member]</t>
        </is>
      </c>
    </row>
    <row r="15">
      <c r="A15" s="3" t="inlineStr">
        <is>
          <t>Financing Receivable Allowance For Credit Losses [Line Items]</t>
        </is>
      </c>
    </row>
    <row r="16">
      <c r="A16" s="4" t="inlineStr">
        <is>
          <t>Loans and leases, net of unearned discount</t>
        </is>
      </c>
      <c r="C16" s="5" t="n">
        <v>1700000</v>
      </c>
    </row>
    <row r="17"/>
    <row r="18">
      <c r="A18" s="4" t="inlineStr">
        <is>
          <t>[1]</t>
        </is>
      </c>
    </row>
  </sheetData>
  <mergeCells count="4">
    <mergeCell ref="A1:B2"/>
    <mergeCell ref="C1:E1"/>
    <mergeCell ref="A17:D17"/>
    <mergeCell ref="B18:D1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25"/>
  <sheetViews>
    <sheetView workbookViewId="0">
      <selection activeCell="A1" sqref="A1"/>
    </sheetView>
  </sheetViews>
  <sheetFormatPr baseColWidth="8" defaultRowHeight="15"/>
  <cols>
    <col width="80" customWidth="1" min="1" max="1"/>
    <col width="13" customWidth="1" min="2" max="2"/>
    <col width="21" customWidth="1" min="3" max="3"/>
    <col width="31" customWidth="1" min="4" max="4"/>
    <col width="34" customWidth="1" min="5" max="5"/>
    <col width="25" customWidth="1" min="6" max="6"/>
    <col width="55" customWidth="1" min="7" max="7"/>
    <col width="58" customWidth="1" min="8" max="8"/>
    <col width="22" customWidth="1" min="9" max="9"/>
    <col width="31" customWidth="1" min="10" max="10"/>
    <col width="36" customWidth="1" min="11" max="11"/>
    <col width="69" customWidth="1" min="12" max="12"/>
    <col width="62" customWidth="1" min="13" max="13"/>
    <col width="27" customWidth="1" min="14" max="14"/>
    <col width="47" customWidth="1" min="15" max="15"/>
    <col width="60" customWidth="1" min="16" max="16"/>
    <col width="24" customWidth="1" min="17" max="17"/>
    <col width="50" customWidth="1" min="18" max="18"/>
  </cols>
  <sheetData>
    <row r="1">
      <c r="A1" s="1" t="inlineStr">
        <is>
          <t>Consolidated Statement of Changes in Shareholders' Equity - USD ($) $ in Thousands</t>
        </is>
      </c>
      <c r="B1" s="2" t="inlineStr">
        <is>
          <t>Total</t>
        </is>
      </c>
      <c r="C1" s="2" t="inlineStr">
        <is>
          <t>ASU 2016-13 [Member]</t>
        </is>
      </c>
      <c r="D1" s="2" t="inlineStr">
        <is>
          <t>Series A And Series C [Member]</t>
        </is>
      </c>
      <c r="E1" s="2" t="inlineStr">
        <is>
          <t>Series G Preferred Stock [Member]</t>
        </is>
      </c>
      <c r="F1" s="2" t="inlineStr">
        <is>
          <t>Preferred Stock [Member]</t>
        </is>
      </c>
      <c r="G1" s="2" t="inlineStr">
        <is>
          <t>Preferred Stock [Member]Series A And Series C [Member]</t>
        </is>
      </c>
      <c r="H1" s="2" t="inlineStr">
        <is>
          <t>Preferred Stock [Member]Series G Preferred Stock [Member]</t>
        </is>
      </c>
      <c r="I1" s="2" t="inlineStr">
        <is>
          <t>Common Stock [Member]</t>
        </is>
      </c>
      <c r="J1" s="2" t="inlineStr">
        <is>
          <t>Common Stock Issuable [Member]</t>
        </is>
      </c>
      <c r="K1" s="2" t="inlineStr">
        <is>
          <t>Additional Paid-in Capital [Member]</t>
        </is>
      </c>
      <c r="L1" s="2" t="inlineStr">
        <is>
          <t>Additional Paid-in Capital [Member]Series G Preferred Stock [Member]</t>
        </is>
      </c>
      <c r="M1" s="2" t="inlineStr">
        <is>
          <t>Additional Paid-in Capital [Member]Series A Warrants [Member]</t>
        </is>
      </c>
      <c r="N1" s="2" t="inlineStr">
        <is>
          <t>Retained Earnings [Member]</t>
        </is>
      </c>
      <c r="O1" s="2" t="inlineStr">
        <is>
          <t>Retained Earnings [Member]ASU 2016-13 [Member]</t>
        </is>
      </c>
      <c r="P1" s="2" t="inlineStr">
        <is>
          <t>Accumulated Other Comprehensive Income (Loss), Net [Member]</t>
        </is>
      </c>
      <c r="Q1" s="2" t="inlineStr">
        <is>
          <t>Treasury Stock [Member]</t>
        </is>
      </c>
      <c r="R1" s="2" t="inlineStr">
        <is>
          <t>Treasury Stock [Member]Series A Warrants [Member]</t>
        </is>
      </c>
    </row>
    <row r="2">
      <c r="A2" s="4" t="inlineStr">
        <is>
          <t>Beginning balance at Dec. 31, 2017</t>
        </is>
      </c>
      <c r="B2" s="5" t="n">
        <v>16250819</v>
      </c>
      <c r="F2" s="5" t="n">
        <v>1231500</v>
      </c>
      <c r="I2" s="5" t="n">
        <v>79909</v>
      </c>
      <c r="J2" s="5" t="n">
        <v>1847</v>
      </c>
      <c r="K2" s="5" t="n">
        <v>6590855</v>
      </c>
      <c r="N2" s="5" t="n">
        <v>10164804</v>
      </c>
      <c r="P2" s="5" t="n">
        <v>-363814</v>
      </c>
      <c r="Q2" s="5" t="n">
        <v>-1454282</v>
      </c>
    </row>
    <row r="3">
      <c r="A3" s="4" t="inlineStr">
        <is>
          <t>Cumulative effect of change in accounting principle — equity securities</t>
        </is>
      </c>
      <c r="B3" s="6" t="n">
        <v>-16853</v>
      </c>
      <c r="N3" s="6" t="n">
        <v>16853</v>
      </c>
      <c r="P3" s="6" t="n">
        <v>-16853</v>
      </c>
    </row>
    <row r="4">
      <c r="A4" s="4" t="inlineStr">
        <is>
          <t>Total comprehensive income</t>
        </is>
      </c>
      <c r="B4" s="6" t="n">
        <v>1878666</v>
      </c>
      <c r="N4" s="6" t="n">
        <v>1918080</v>
      </c>
      <c r="P4" s="6" t="n">
        <v>-39414</v>
      </c>
    </row>
    <row r="5">
      <c r="A5" s="4" t="inlineStr">
        <is>
          <t>Preferred stock cash dividends</t>
        </is>
      </c>
      <c r="B5" s="6" t="n">
        <v>-72521</v>
      </c>
      <c r="N5" s="6" t="n">
        <v>-72521</v>
      </c>
    </row>
    <row r="6">
      <c r="A6" s="4" t="inlineStr">
        <is>
          <t>Exercise of 257,630 Series A stock warrants into 136,676 shares of common stock</t>
        </is>
      </c>
      <c r="M6" s="5" t="n">
        <v>-22394</v>
      </c>
      <c r="R6" s="5" t="n">
        <v>22394</v>
      </c>
    </row>
    <row r="7">
      <c r="A7" s="4" t="inlineStr">
        <is>
          <t>Purchases of treasury stock</t>
        </is>
      </c>
      <c r="B7" s="6" t="n">
        <v>-2194396</v>
      </c>
      <c r="Q7" s="6" t="n">
        <v>-2194396</v>
      </c>
    </row>
    <row r="8">
      <c r="A8" s="4" t="inlineStr">
        <is>
          <t>Stock-based compensation transactions, net</t>
        </is>
      </c>
      <c r="B8" s="6" t="n">
        <v>108081</v>
      </c>
      <c r="I8" s="6" t="n">
        <v>-26</v>
      </c>
      <c r="J8" s="6" t="n">
        <v>-121</v>
      </c>
      <c r="K8" s="6" t="n">
        <v>10881</v>
      </c>
      <c r="N8" s="6" t="n">
        <v>-86</v>
      </c>
      <c r="Q8" s="6" t="n">
        <v>97433</v>
      </c>
    </row>
    <row r="9">
      <c r="A9" s="4" t="inlineStr">
        <is>
          <t>Common stock cash dividends</t>
        </is>
      </c>
      <c r="B9" s="6" t="n">
        <v>-510458</v>
      </c>
      <c r="N9" s="6" t="n">
        <v>-510458</v>
      </c>
    </row>
    <row r="10">
      <c r="A10" s="4" t="inlineStr">
        <is>
          <t>Ending balance at Dec. 31, 2018</t>
        </is>
      </c>
      <c r="B10" s="6" t="n">
        <v>15460191</v>
      </c>
      <c r="F10" s="6" t="n">
        <v>1231500</v>
      </c>
      <c r="I10" s="6" t="n">
        <v>79883</v>
      </c>
      <c r="J10" s="6" t="n">
        <v>1726</v>
      </c>
      <c r="K10" s="6" t="n">
        <v>6579342</v>
      </c>
      <c r="N10" s="6" t="n">
        <v>11516672</v>
      </c>
      <c r="P10" s="6" t="n">
        <v>-420081</v>
      </c>
      <c r="Q10" s="6" t="n">
        <v>-3528851</v>
      </c>
    </row>
    <row r="11">
      <c r="A11" s="4" t="inlineStr">
        <is>
          <t>Total comprehensive income</t>
        </is>
      </c>
      <c r="B11" s="6" t="n">
        <v>2142550</v>
      </c>
      <c r="N11" s="6" t="n">
        <v>1929149</v>
      </c>
      <c r="P11" s="6" t="n">
        <v>213401</v>
      </c>
    </row>
    <row r="12">
      <c r="A12" s="4" t="inlineStr">
        <is>
          <t>Preferred stock cash dividends</t>
        </is>
      </c>
      <c r="B12" s="6" t="n">
        <v>-72482</v>
      </c>
      <c r="N12" s="6" t="n">
        <v>-72482</v>
      </c>
    </row>
    <row r="13">
      <c r="A13" s="4" t="inlineStr">
        <is>
          <t>Redemption of Series A and Series C preferred stock</t>
        </is>
      </c>
      <c r="D13" s="5" t="n">
        <v>-381500</v>
      </c>
      <c r="G13" s="5" t="n">
        <v>-381500</v>
      </c>
    </row>
    <row r="14">
      <c r="A14" s="4" t="inlineStr">
        <is>
          <t>Issuance of Series G preferred stock</t>
        </is>
      </c>
      <c r="E14" s="5" t="n">
        <v>396000</v>
      </c>
      <c r="H14" s="5" t="n">
        <v>400000</v>
      </c>
      <c r="L14" s="5" t="n">
        <v>-4000</v>
      </c>
    </row>
    <row r="15">
      <c r="A15" s="4" t="inlineStr">
        <is>
          <t>Purchases of treasury stock</t>
        </is>
      </c>
      <c r="B15" s="6" t="n">
        <v>-1349785</v>
      </c>
      <c r="Q15" s="6" t="n">
        <v>-1349785</v>
      </c>
    </row>
    <row r="16">
      <c r="A16" s="4" t="inlineStr">
        <is>
          <t>Stock-based compensation transactions, net</t>
        </is>
      </c>
      <c r="B16" s="6" t="n">
        <v>73891</v>
      </c>
      <c r="I16" s="6" t="n">
        <v>-12</v>
      </c>
      <c r="J16" s="6" t="n">
        <v>-160</v>
      </c>
      <c r="K16" s="6" t="n">
        <v>18197</v>
      </c>
      <c r="N16" s="6" t="n">
        <v>-207</v>
      </c>
      <c r="Q16" s="6" t="n">
        <v>56073</v>
      </c>
    </row>
    <row r="17">
      <c r="A17" s="4" t="inlineStr">
        <is>
          <t>Common stock cash dividends</t>
        </is>
      </c>
      <c r="B17" s="6" t="n">
        <v>-552216</v>
      </c>
      <c r="N17" s="6" t="n">
        <v>-552216</v>
      </c>
    </row>
    <row r="18">
      <c r="A18" s="4" t="inlineStr">
        <is>
          <t>Ending balance at Dec. 31, 2019</t>
        </is>
      </c>
      <c r="B18" s="6" t="n">
        <v>15716649</v>
      </c>
      <c r="F18" s="6" t="n">
        <v>1250000</v>
      </c>
      <c r="I18" s="6" t="n">
        <v>79871</v>
      </c>
      <c r="J18" s="6" t="n">
        <v>1566</v>
      </c>
      <c r="K18" s="6" t="n">
        <v>6593539</v>
      </c>
      <c r="N18" s="6" t="n">
        <v>12820916</v>
      </c>
      <c r="P18" s="6" t="n">
        <v>-206680</v>
      </c>
      <c r="Q18" s="6" t="n">
        <v>-4822563</v>
      </c>
    </row>
    <row r="19">
      <c r="A19" s="4" t="inlineStr">
        <is>
          <t>Cumulative effect of change inaccounting principle — credit losses</t>
        </is>
      </c>
      <c r="C19" s="5" t="n">
        <v>-91925</v>
      </c>
      <c r="O19" s="5" t="n">
        <v>-91925</v>
      </c>
    </row>
    <row r="20">
      <c r="A20" s="4" t="inlineStr">
        <is>
          <t>Total comprehensive income</t>
        </is>
      </c>
      <c r="B20" s="6" t="n">
        <v>1496800</v>
      </c>
      <c r="N20" s="6" t="n">
        <v>1353152</v>
      </c>
      <c r="P20" s="6" t="n">
        <v>143648</v>
      </c>
    </row>
    <row r="21">
      <c r="A21" s="4" t="inlineStr">
        <is>
          <t>Preferred stock cash dividends</t>
        </is>
      </c>
      <c r="B21" s="6" t="n">
        <v>-68228</v>
      </c>
      <c r="N21" s="6" t="n">
        <v>-68228</v>
      </c>
    </row>
    <row r="22">
      <c r="A22" s="4" t="inlineStr">
        <is>
          <t>Purchases of treasury stock</t>
        </is>
      </c>
      <c r="B22" s="6" t="n">
        <v>-373750</v>
      </c>
      <c r="Q22" s="6" t="n">
        <v>-373750</v>
      </c>
    </row>
    <row r="23">
      <c r="A23" s="4" t="inlineStr">
        <is>
          <t>Stock-based compensation transactions, net</t>
        </is>
      </c>
      <c r="B23" s="6" t="n">
        <v>76813</v>
      </c>
      <c r="J23" s="6" t="n">
        <v>-222</v>
      </c>
      <c r="K23" s="6" t="n">
        <v>23865</v>
      </c>
      <c r="N23" s="6" t="n">
        <v>-411</v>
      </c>
      <c r="Q23" s="6" t="n">
        <v>53581</v>
      </c>
    </row>
    <row r="24">
      <c r="A24" s="4" t="inlineStr">
        <is>
          <t>Common stock cash dividends</t>
        </is>
      </c>
      <c r="B24" s="6" t="n">
        <v>-569076</v>
      </c>
      <c r="N24" s="6" t="n">
        <v>-569076</v>
      </c>
    </row>
    <row r="25">
      <c r="A25" s="4" t="inlineStr">
        <is>
          <t>Ending balance at Dec. 31, 2020</t>
        </is>
      </c>
      <c r="B25" s="5" t="n">
        <v>16187283</v>
      </c>
      <c r="F25" s="5" t="n">
        <v>1250000</v>
      </c>
      <c r="I25" s="5" t="n">
        <v>79871</v>
      </c>
      <c r="J25" s="5" t="n">
        <v>1344</v>
      </c>
      <c r="K25" s="5" t="n">
        <v>6617404</v>
      </c>
      <c r="N25" s="5" t="n">
        <v>13444428</v>
      </c>
      <c r="P25" s="5" t="n">
        <v>-63032</v>
      </c>
      <c r="Q25" s="5" t="n">
        <v>-514273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Loans and Leases - Outstanding Principal Balance and Carrying Amount of Loans and Included in Consolidated Balance Sheet (Detail) $ in Thousands</t>
        </is>
      </c>
      <c r="B1" s="2" t="inlineStr">
        <is>
          <t>Dec. 31, 2019USD ($)</t>
        </is>
      </c>
    </row>
    <row r="2">
      <c r="A2" s="3" t="inlineStr">
        <is>
          <t>Outstanding principal and carrying value of acquired loans recorded at fair value</t>
        </is>
      </c>
    </row>
    <row r="3">
      <c r="A3" s="4" t="inlineStr">
        <is>
          <t>Outstanding principal balance</t>
        </is>
      </c>
      <c r="B3" s="5" t="n">
        <v>769414</v>
      </c>
    </row>
    <row r="4">
      <c r="A4" s="4" t="inlineStr">
        <is>
          <t>Carrying amount</t>
        </is>
      </c>
      <c r="B4" s="6" t="n">
        <v>535596</v>
      </c>
    </row>
    <row r="5">
      <c r="A5" s="4" t="inlineStr">
        <is>
          <t>Commercial, Financial, Leasing, etc. [Member]</t>
        </is>
      </c>
    </row>
    <row r="6">
      <c r="A6" s="3" t="inlineStr">
        <is>
          <t>Outstanding principal and carrying value of acquired loans recorded at fair value</t>
        </is>
      </c>
    </row>
    <row r="7">
      <c r="A7" s="4" t="inlineStr">
        <is>
          <t>Carrying amount</t>
        </is>
      </c>
      <c r="B7" s="6" t="n">
        <v>21114</v>
      </c>
    </row>
    <row r="8">
      <c r="A8" s="4" t="inlineStr">
        <is>
          <t>Commercial Real Estate [Member]</t>
        </is>
      </c>
    </row>
    <row r="9">
      <c r="A9" s="3" t="inlineStr">
        <is>
          <t>Outstanding principal and carrying value of acquired loans recorded at fair value</t>
        </is>
      </c>
    </row>
    <row r="10">
      <c r="A10" s="4" t="inlineStr">
        <is>
          <t>Carrying amount</t>
        </is>
      </c>
      <c r="B10" s="6" t="n">
        <v>94890</v>
      </c>
    </row>
    <row r="11">
      <c r="A11" s="4" t="inlineStr">
        <is>
          <t>One-to-Four Family Residential [Member]</t>
        </is>
      </c>
    </row>
    <row r="12">
      <c r="A12" s="3" t="inlineStr">
        <is>
          <t>Outstanding principal and carrying value of acquired loans recorded at fair value</t>
        </is>
      </c>
    </row>
    <row r="13">
      <c r="A13" s="4" t="inlineStr">
        <is>
          <t>Carrying amount</t>
        </is>
      </c>
      <c r="B13" s="6" t="n">
        <v>341807</v>
      </c>
    </row>
    <row r="14">
      <c r="A14" s="4" t="inlineStr">
        <is>
          <t>Consumer [Member]</t>
        </is>
      </c>
    </row>
    <row r="15">
      <c r="A15" s="3" t="inlineStr">
        <is>
          <t>Outstanding principal and carrying value of acquired loans recorded at fair value</t>
        </is>
      </c>
    </row>
    <row r="16">
      <c r="A16" s="4" t="inlineStr">
        <is>
          <t>Carrying amount</t>
        </is>
      </c>
      <c r="B16" s="5" t="n">
        <v>7778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 Summary of Changes in Accretable Yield for Acquired Loans (Detail) - USD ($) $ in Thousands</t>
        </is>
      </c>
      <c r="B1" s="2" t="inlineStr">
        <is>
          <t>12 Months Ended</t>
        </is>
      </c>
    </row>
    <row r="2">
      <c r="B2" s="2" t="inlineStr">
        <is>
          <t>Dec. 31, 2019</t>
        </is>
      </c>
      <c r="C2" s="2" t="inlineStr">
        <is>
          <t>Dec. 31, 2018</t>
        </is>
      </c>
    </row>
    <row r="3">
      <c r="A3" s="4" t="inlineStr">
        <is>
          <t>Purchased Impaired [Member]</t>
        </is>
      </c>
    </row>
    <row r="4">
      <c r="A4" s="3" t="inlineStr">
        <is>
          <t>Summary of changes in Accretable Yield for acquired loans</t>
        </is>
      </c>
    </row>
    <row r="5">
      <c r="A5" s="4" t="inlineStr">
        <is>
          <t>Balance at beginning of period</t>
        </is>
      </c>
      <c r="B5" s="5" t="n">
        <v>147210</v>
      </c>
      <c r="C5" s="5" t="n">
        <v>157918</v>
      </c>
    </row>
    <row r="6">
      <c r="A6" s="4" t="inlineStr">
        <is>
          <t>Interest income</t>
        </is>
      </c>
      <c r="B6" s="6" t="n">
        <v>-49017</v>
      </c>
      <c r="C6" s="6" t="n">
        <v>-37819</v>
      </c>
    </row>
    <row r="7">
      <c r="A7" s="4" t="inlineStr">
        <is>
          <t>Reclassifications from nonaccretable balance</t>
        </is>
      </c>
      <c r="B7" s="6" t="n">
        <v>36718</v>
      </c>
      <c r="C7" s="6" t="n">
        <v>27111</v>
      </c>
    </row>
    <row r="8">
      <c r="A8" s="4" t="inlineStr">
        <is>
          <t>Balance at end of period</t>
        </is>
      </c>
      <c r="B8" s="6" t="n">
        <v>134911</v>
      </c>
      <c r="C8" s="6" t="n">
        <v>147210</v>
      </c>
    </row>
    <row r="9">
      <c r="A9" s="4" t="inlineStr">
        <is>
          <t>Other Acquired [Member]</t>
        </is>
      </c>
    </row>
    <row r="10">
      <c r="A10" s="3" t="inlineStr">
        <is>
          <t>Summary of changes in Accretable Yield for acquired loans</t>
        </is>
      </c>
    </row>
    <row r="11">
      <c r="A11" s="4" t="inlineStr">
        <is>
          <t>Balance at beginning of period</t>
        </is>
      </c>
      <c r="B11" s="6" t="n">
        <v>96907</v>
      </c>
      <c r="C11" s="6" t="n">
        <v>133162</v>
      </c>
    </row>
    <row r="12">
      <c r="A12" s="4" t="inlineStr">
        <is>
          <t>Interest income</t>
        </is>
      </c>
      <c r="B12" s="6" t="n">
        <v>-36452</v>
      </c>
      <c r="C12" s="6" t="n">
        <v>-63856</v>
      </c>
    </row>
    <row r="13">
      <c r="A13" s="4" t="inlineStr">
        <is>
          <t>Reclassifications from nonaccretable balance</t>
        </is>
      </c>
      <c r="B13" s="6" t="n">
        <v>15534</v>
      </c>
      <c r="C13" s="6" t="n">
        <v>22849</v>
      </c>
    </row>
    <row r="14">
      <c r="A14" s="4" t="inlineStr">
        <is>
          <t>Other</t>
        </is>
      </c>
      <c r="B14" s="6" t="n">
        <v>-3909</v>
      </c>
      <c r="C14" s="6" t="n">
        <v>4752</v>
      </c>
    </row>
    <row r="15">
      <c r="A15" s="4" t="inlineStr">
        <is>
          <t>Balance at end of period</t>
        </is>
      </c>
      <c r="B15" s="5" t="n">
        <v>72080</v>
      </c>
      <c r="C15" s="5" t="n">
        <v>9690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Loans and Leases - Loan Modification Activities that were Considered Troubled Debt Restructurings (Detail) $ in Thousands</t>
        </is>
      </c>
      <c r="B1" s="2" t="inlineStr">
        <is>
          <t>12 Months Ended</t>
        </is>
      </c>
    </row>
    <row r="2">
      <c r="B2" s="2" t="inlineStr">
        <is>
          <t>Dec. 31, 2020USD ($)Modification</t>
        </is>
      </c>
      <c r="C2" s="2" t="inlineStr">
        <is>
          <t>Dec. 31, 2019USD ($)Modification</t>
        </is>
      </c>
      <c r="D2" s="2" t="inlineStr">
        <is>
          <t>Dec. 31, 2018USD ($)Modification</t>
        </is>
      </c>
    </row>
    <row r="3">
      <c r="A3" s="3" t="inlineStr">
        <is>
          <t>Financing Receivable, Modifications [Line Items]</t>
        </is>
      </c>
    </row>
    <row r="4">
      <c r="A4" s="4" t="inlineStr">
        <is>
          <t>Number of modifications | Modification</t>
        </is>
      </c>
      <c r="B4" s="6" t="n">
        <v>5250</v>
      </c>
      <c r="C4" s="6" t="n">
        <v>412</v>
      </c>
      <c r="D4" s="6" t="n">
        <v>557</v>
      </c>
    </row>
    <row r="5">
      <c r="A5" s="4" t="inlineStr">
        <is>
          <t>Pre-modification Recorded Investment</t>
        </is>
      </c>
      <c r="B5" s="5" t="n">
        <v>862507</v>
      </c>
      <c r="C5" s="5" t="n">
        <v>143556</v>
      </c>
      <c r="D5" s="5" t="n">
        <v>175583</v>
      </c>
    </row>
    <row r="6">
      <c r="A6" s="4" t="inlineStr">
        <is>
          <t>Loans and leases, net of unearned discount</t>
        </is>
      </c>
      <c r="B6" s="5" t="n">
        <v>806046</v>
      </c>
      <c r="C6" s="5" t="n">
        <v>127024</v>
      </c>
      <c r="D6" s="5" t="n">
        <v>180224</v>
      </c>
    </row>
    <row r="7">
      <c r="A7" s="4" t="inlineStr">
        <is>
          <t>Commercial Real Estate [Member]</t>
        </is>
      </c>
    </row>
    <row r="8">
      <c r="A8" s="3" t="inlineStr">
        <is>
          <t>Financing Receivable, Modifications [Line Items]</t>
        </is>
      </c>
    </row>
    <row r="9">
      <c r="A9" s="4" t="inlineStr">
        <is>
          <t>Number of modifications | Modification</t>
        </is>
      </c>
      <c r="D9" s="6" t="n">
        <v>83</v>
      </c>
    </row>
    <row r="10">
      <c r="A10" s="4" t="inlineStr">
        <is>
          <t>Pre-modification Recorded Investment</t>
        </is>
      </c>
      <c r="D10" s="5" t="n">
        <v>30217</v>
      </c>
    </row>
    <row r="11">
      <c r="A11" s="4" t="inlineStr">
        <is>
          <t>Loans and leases, net of unearned discount</t>
        </is>
      </c>
      <c r="D11" s="5" t="n">
        <v>30731</v>
      </c>
    </row>
    <row r="12">
      <c r="A12" s="4" t="inlineStr">
        <is>
          <t>Commercial, Financial, Leasing, etc. [Member]</t>
        </is>
      </c>
    </row>
    <row r="13">
      <c r="A13" s="3" t="inlineStr">
        <is>
          <t>Financing Receivable, Modifications [Line Items]</t>
        </is>
      </c>
    </row>
    <row r="14">
      <c r="A14" s="4" t="inlineStr">
        <is>
          <t>Number of modifications | Modification</t>
        </is>
      </c>
      <c r="B14" s="6" t="n">
        <v>394</v>
      </c>
      <c r="C14" s="6" t="n">
        <v>150</v>
      </c>
      <c r="D14" s="6" t="n">
        <v>203</v>
      </c>
    </row>
    <row r="15">
      <c r="A15" s="4" t="inlineStr">
        <is>
          <t>Pre-modification Recorded Investment</t>
        </is>
      </c>
      <c r="B15" s="5" t="n">
        <v>246479</v>
      </c>
      <c r="C15" s="5" t="n">
        <v>63715</v>
      </c>
      <c r="D15" s="5" t="n">
        <v>102445</v>
      </c>
    </row>
    <row r="16">
      <c r="A16" s="4" t="inlineStr">
        <is>
          <t>Loans and leases, net of unearned discount</t>
        </is>
      </c>
      <c r="B16" s="5" t="n">
        <v>199918</v>
      </c>
      <c r="C16" s="5" t="n">
        <v>63356</v>
      </c>
      <c r="D16" s="5" t="n">
        <v>102914</v>
      </c>
    </row>
    <row r="17">
      <c r="A17" s="4" t="inlineStr">
        <is>
          <t>Commercial Real Estate [Member]</t>
        </is>
      </c>
    </row>
    <row r="18">
      <c r="A18" s="3" t="inlineStr">
        <is>
          <t>Financing Receivable, Modifications [Line Items]</t>
        </is>
      </c>
    </row>
    <row r="19">
      <c r="A19" s="4" t="inlineStr">
        <is>
          <t>Number of modifications | Modification</t>
        </is>
      </c>
      <c r="B19" s="6" t="n">
        <v>161</v>
      </c>
      <c r="C19" s="6" t="n">
        <v>51</v>
      </c>
    </row>
    <row r="20">
      <c r="A20" s="4" t="inlineStr">
        <is>
          <t>Pre-modification Recorded Investment</t>
        </is>
      </c>
      <c r="B20" s="5" t="n">
        <v>310578</v>
      </c>
      <c r="C20" s="5" t="n">
        <v>48315</v>
      </c>
    </row>
    <row r="21">
      <c r="A21" s="4" t="inlineStr">
        <is>
          <t>Loans and leases, net of unearned discount</t>
        </is>
      </c>
      <c r="B21" s="5" t="n">
        <v>295231</v>
      </c>
      <c r="C21" s="5" t="n">
        <v>31345</v>
      </c>
    </row>
    <row r="22">
      <c r="A22" s="4" t="inlineStr">
        <is>
          <t>Other Commercial Construction [Member]</t>
        </is>
      </c>
    </row>
    <row r="23">
      <c r="A23" s="3" t="inlineStr">
        <is>
          <t>Financing Receivable, Modifications [Line Items]</t>
        </is>
      </c>
    </row>
    <row r="24">
      <c r="A24" s="4" t="inlineStr">
        <is>
          <t>Number of modifications | Modification</t>
        </is>
      </c>
      <c r="B24" s="6" t="n">
        <v>2</v>
      </c>
      <c r="C24" s="6" t="n">
        <v>3</v>
      </c>
      <c r="D24" s="6" t="n">
        <v>1</v>
      </c>
    </row>
    <row r="25">
      <c r="A25" s="4" t="inlineStr">
        <is>
          <t>Pre-modification Recorded Investment</t>
        </is>
      </c>
      <c r="B25" s="5" t="n">
        <v>13602</v>
      </c>
      <c r="C25" s="5" t="n">
        <v>1559</v>
      </c>
      <c r="D25" s="5" t="n">
        <v>752</v>
      </c>
    </row>
    <row r="26">
      <c r="A26" s="4" t="inlineStr">
        <is>
          <t>Loans and leases, net of unearned discount</t>
        </is>
      </c>
      <c r="B26" s="5" t="n">
        <v>13573</v>
      </c>
      <c r="C26" s="5" t="n">
        <v>1500</v>
      </c>
      <c r="D26" s="5" t="n">
        <v>746</v>
      </c>
    </row>
    <row r="27">
      <c r="A27" s="4" t="inlineStr">
        <is>
          <t>Residential [Member]</t>
        </is>
      </c>
    </row>
    <row r="28">
      <c r="A28" s="3" t="inlineStr">
        <is>
          <t>Financing Receivable, Modifications [Line Items]</t>
        </is>
      </c>
    </row>
    <row r="29">
      <c r="A29" s="4" t="inlineStr">
        <is>
          <t>Number of modifications | Modification</t>
        </is>
      </c>
      <c r="B29" s="6" t="n">
        <v>631</v>
      </c>
      <c r="C29" s="6" t="n">
        <v>83</v>
      </c>
      <c r="D29" s="6" t="n">
        <v>134</v>
      </c>
    </row>
    <row r="30">
      <c r="A30" s="4" t="inlineStr">
        <is>
          <t>Pre-modification Recorded Investment</t>
        </is>
      </c>
      <c r="B30" s="5" t="n">
        <v>202985</v>
      </c>
      <c r="C30" s="5" t="n">
        <v>21695</v>
      </c>
      <c r="D30" s="5" t="n">
        <v>34798</v>
      </c>
    </row>
    <row r="31">
      <c r="A31" s="4" t="inlineStr">
        <is>
          <t>Loans and leases, net of unearned discount</t>
        </is>
      </c>
      <c r="B31" s="5" t="n">
        <v>207517</v>
      </c>
      <c r="C31" s="5" t="n">
        <v>22726</v>
      </c>
      <c r="D31" s="5" t="n">
        <v>38072</v>
      </c>
    </row>
    <row r="32">
      <c r="A32" s="4" t="inlineStr">
        <is>
          <t>Residential Limited Documentation [Member]</t>
        </is>
      </c>
    </row>
    <row r="33">
      <c r="A33" s="3" t="inlineStr">
        <is>
          <t>Financing Receivable, Modifications [Line Items]</t>
        </is>
      </c>
    </row>
    <row r="34">
      <c r="A34" s="4" t="inlineStr">
        <is>
          <t>Number of modifications | Modification</t>
        </is>
      </c>
      <c r="B34" s="6" t="n">
        <v>30</v>
      </c>
      <c r="C34" s="6" t="n">
        <v>6</v>
      </c>
      <c r="D34" s="6" t="n">
        <v>9</v>
      </c>
    </row>
    <row r="35">
      <c r="A35" s="4" t="inlineStr">
        <is>
          <t>Pre-modification Recorded Investment</t>
        </is>
      </c>
      <c r="B35" s="5" t="n">
        <v>7413</v>
      </c>
      <c r="C35" s="5" t="n">
        <v>1409</v>
      </c>
      <c r="D35" s="5" t="n">
        <v>1887</v>
      </c>
    </row>
    <row r="36">
      <c r="A36" s="4" t="inlineStr">
        <is>
          <t>Loans and leases, net of unearned discount</t>
        </is>
      </c>
      <c r="B36" s="5" t="n">
        <v>8332</v>
      </c>
      <c r="C36" s="5" t="n">
        <v>1443</v>
      </c>
      <c r="D36" s="5" t="n">
        <v>2250</v>
      </c>
    </row>
    <row r="37">
      <c r="A37" s="4" t="inlineStr">
        <is>
          <t>Home Equity Lines and Loans [Member]</t>
        </is>
      </c>
    </row>
    <row r="38">
      <c r="A38" s="3" t="inlineStr">
        <is>
          <t>Financing Receivable, Modifications [Line Items]</t>
        </is>
      </c>
    </row>
    <row r="39">
      <c r="A39" s="4" t="inlineStr">
        <is>
          <t>Number of modifications | Modification</t>
        </is>
      </c>
      <c r="B39" s="6" t="n">
        <v>259</v>
      </c>
      <c r="C39" s="6" t="n">
        <v>41</v>
      </c>
      <c r="D39" s="6" t="n">
        <v>47</v>
      </c>
    </row>
    <row r="40">
      <c r="A40" s="4" t="inlineStr">
        <is>
          <t>Pre-modification Recorded Investment</t>
        </is>
      </c>
      <c r="B40" s="5" t="n">
        <v>17228</v>
      </c>
      <c r="C40" s="5" t="n">
        <v>4127</v>
      </c>
      <c r="D40" s="5" t="n">
        <v>3952</v>
      </c>
    </row>
    <row r="41">
      <c r="A41" s="4" t="inlineStr">
        <is>
          <t>Loans and leases, net of unearned discount</t>
        </is>
      </c>
      <c r="B41" s="5" t="n">
        <v>17254</v>
      </c>
      <c r="C41" s="5" t="n">
        <v>4180</v>
      </c>
      <c r="D41" s="5" t="n">
        <v>3979</v>
      </c>
    </row>
    <row r="42">
      <c r="A42" s="4" t="inlineStr">
        <is>
          <t>Recreational Finance [Member]</t>
        </is>
      </c>
    </row>
    <row r="43">
      <c r="A43" s="3" t="inlineStr">
        <is>
          <t>Financing Receivable, Modifications [Line Items]</t>
        </is>
      </c>
    </row>
    <row r="44">
      <c r="A44" s="4" t="inlineStr">
        <is>
          <t>Number of modifications | Modification</t>
        </is>
      </c>
      <c r="B44" s="6" t="n">
        <v>428</v>
      </c>
      <c r="C44" s="6" t="n">
        <v>10</v>
      </c>
      <c r="D44" s="6" t="n">
        <v>7</v>
      </c>
    </row>
    <row r="45">
      <c r="A45" s="4" t="inlineStr">
        <is>
          <t>Pre-modification Recorded Investment</t>
        </is>
      </c>
      <c r="B45" s="5" t="n">
        <v>16392</v>
      </c>
      <c r="C45" s="5" t="n">
        <v>265</v>
      </c>
      <c r="D45" s="5" t="n">
        <v>202</v>
      </c>
    </row>
    <row r="46">
      <c r="A46" s="4" t="inlineStr">
        <is>
          <t>Loans and leases, net of unearned discount</t>
        </is>
      </c>
      <c r="B46" s="5" t="n">
        <v>16392</v>
      </c>
      <c r="C46" s="5" t="n">
        <v>265</v>
      </c>
      <c r="D46" s="5" t="n">
        <v>202</v>
      </c>
    </row>
    <row r="47">
      <c r="A47" s="4" t="inlineStr">
        <is>
          <t>Automobile [Member]</t>
        </is>
      </c>
    </row>
    <row r="48">
      <c r="A48" s="3" t="inlineStr">
        <is>
          <t>Financing Receivable, Modifications [Line Items]</t>
        </is>
      </c>
    </row>
    <row r="49">
      <c r="A49" s="4" t="inlineStr">
        <is>
          <t>Number of modifications | Modification</t>
        </is>
      </c>
      <c r="B49" s="6" t="n">
        <v>2249</v>
      </c>
      <c r="C49" s="6" t="n">
        <v>66</v>
      </c>
      <c r="D49" s="6" t="n">
        <v>73</v>
      </c>
    </row>
    <row r="50">
      <c r="A50" s="4" t="inlineStr">
        <is>
          <t>Pre-modification Recorded Investment</t>
        </is>
      </c>
      <c r="B50" s="5" t="n">
        <v>39951</v>
      </c>
      <c r="C50" s="5" t="n">
        <v>1141</v>
      </c>
      <c r="D50" s="5" t="n">
        <v>1330</v>
      </c>
    </row>
    <row r="51">
      <c r="A51" s="4" t="inlineStr">
        <is>
          <t>Loans and leases, net of unearned discount</t>
        </is>
      </c>
      <c r="B51" s="5" t="n">
        <v>39951</v>
      </c>
      <c r="C51" s="5" t="n">
        <v>1141</v>
      </c>
      <c r="D51" s="6" t="n">
        <v>1330</v>
      </c>
    </row>
    <row r="52">
      <c r="A52" s="4" t="inlineStr">
        <is>
          <t>Other [Member]</t>
        </is>
      </c>
    </row>
    <row r="53">
      <c r="A53" s="3" t="inlineStr">
        <is>
          <t>Financing Receivable, Modifications [Line Items]</t>
        </is>
      </c>
    </row>
    <row r="54">
      <c r="A54" s="4" t="inlineStr">
        <is>
          <t>Number of modifications | Modification</t>
        </is>
      </c>
      <c r="B54" s="6" t="n">
        <v>1095</v>
      </c>
    </row>
    <row r="55">
      <c r="A55" s="4" t="inlineStr">
        <is>
          <t>Pre-modification Recorded Investment</t>
        </is>
      </c>
      <c r="B55" s="5" t="n">
        <v>7788</v>
      </c>
    </row>
    <row r="56">
      <c r="A56" s="4" t="inlineStr">
        <is>
          <t>Loans and leases, net of unearned discount</t>
        </is>
      </c>
      <c r="B56" s="5" t="n">
        <v>7788</v>
      </c>
    </row>
    <row r="57">
      <c r="A57" s="4" t="inlineStr">
        <is>
          <t>Residential Builder and Developer [Member]</t>
        </is>
      </c>
    </row>
    <row r="58">
      <c r="A58" s="3" t="inlineStr">
        <is>
          <t>Financing Receivable, Modifications [Line Items]</t>
        </is>
      </c>
    </row>
    <row r="59">
      <c r="A59" s="4" t="inlineStr">
        <is>
          <t>Number of modifications | Modification</t>
        </is>
      </c>
      <c r="B59" s="6" t="n">
        <v>1</v>
      </c>
      <c r="C59" s="6" t="n">
        <v>2</v>
      </c>
    </row>
    <row r="60">
      <c r="A60" s="4" t="inlineStr">
        <is>
          <t>Pre-modification Recorded Investment</t>
        </is>
      </c>
      <c r="B60" s="5" t="n">
        <v>91</v>
      </c>
      <c r="C60" s="5" t="n">
        <v>1330</v>
      </c>
    </row>
    <row r="61">
      <c r="A61" s="4" t="inlineStr">
        <is>
          <t>Loans and leases, net of unearned discount</t>
        </is>
      </c>
      <c r="B61" s="6" t="n">
        <v>90</v>
      </c>
      <c r="C61" s="6" t="n">
        <v>1068</v>
      </c>
    </row>
    <row r="62">
      <c r="A62" s="4" t="inlineStr">
        <is>
          <t>Principal Deferral [Member]</t>
        </is>
      </c>
    </row>
    <row r="63">
      <c r="A63" s="3" t="inlineStr">
        <is>
          <t>Financing Receivable, Modifications [Line Items]</t>
        </is>
      </c>
    </row>
    <row r="64">
      <c r="A64" s="4" t="inlineStr">
        <is>
          <t>Loans and leases, net of unearned discount</t>
        </is>
      </c>
      <c r="B64" s="6" t="n">
        <v>545415</v>
      </c>
      <c r="C64" s="6" t="n">
        <v>29481</v>
      </c>
      <c r="D64" s="6" t="n">
        <v>90639</v>
      </c>
    </row>
    <row r="65">
      <c r="A65" s="4" t="inlineStr">
        <is>
          <t>Principal Deferral [Member] | Commercial Real Estate [Member]</t>
        </is>
      </c>
    </row>
    <row r="66">
      <c r="A66" s="3" t="inlineStr">
        <is>
          <t>Financing Receivable, Modifications [Line Items]</t>
        </is>
      </c>
    </row>
    <row r="67">
      <c r="A67" s="4" t="inlineStr">
        <is>
          <t>Loans and leases, net of unearned discount</t>
        </is>
      </c>
      <c r="D67" s="6" t="n">
        <v>16870</v>
      </c>
    </row>
    <row r="68">
      <c r="A68" s="4" t="inlineStr">
        <is>
          <t>Principal Deferral [Member] | Commercial, Financial, Leasing, etc. [Member]</t>
        </is>
      </c>
    </row>
    <row r="69">
      <c r="A69" s="3" t="inlineStr">
        <is>
          <t>Financing Receivable, Modifications [Line Items]</t>
        </is>
      </c>
    </row>
    <row r="70">
      <c r="A70" s="4" t="inlineStr">
        <is>
          <t>Loans and leases, net of unearned discount</t>
        </is>
      </c>
      <c r="B70" s="6" t="n">
        <v>70671</v>
      </c>
      <c r="C70" s="6" t="n">
        <v>10485</v>
      </c>
      <c r="D70" s="6" t="n">
        <v>50490</v>
      </c>
    </row>
    <row r="71">
      <c r="A71" s="4" t="inlineStr">
        <is>
          <t>Principal Deferral [Member] | Commercial Real Estate [Member]</t>
        </is>
      </c>
    </row>
    <row r="72">
      <c r="A72" s="3" t="inlineStr">
        <is>
          <t>Financing Receivable, Modifications [Line Items]</t>
        </is>
      </c>
    </row>
    <row r="73">
      <c r="A73" s="4" t="inlineStr">
        <is>
          <t>Loans and leases, net of unearned discount</t>
        </is>
      </c>
      <c r="B73" s="6" t="n">
        <v>204591</v>
      </c>
      <c r="C73" s="6" t="n">
        <v>5193</v>
      </c>
    </row>
    <row r="74">
      <c r="A74" s="4" t="inlineStr">
        <is>
          <t>Principal Deferral [Member] | Other Commercial Construction [Member]</t>
        </is>
      </c>
    </row>
    <row r="75">
      <c r="A75" s="3" t="inlineStr">
        <is>
          <t>Financing Receivable, Modifications [Line Items]</t>
        </is>
      </c>
    </row>
    <row r="76">
      <c r="A76" s="4" t="inlineStr">
        <is>
          <t>Loans and leases, net of unearned discount</t>
        </is>
      </c>
      <c r="B76" s="6" t="n">
        <v>13573</v>
      </c>
      <c r="D76" s="6" t="n">
        <v>746</v>
      </c>
    </row>
    <row r="77">
      <c r="A77" s="4" t="inlineStr">
        <is>
          <t>Principal Deferral [Member] | Residential [Member]</t>
        </is>
      </c>
    </row>
    <row r="78">
      <c r="A78" s="3" t="inlineStr">
        <is>
          <t>Financing Receivable, Modifications [Line Items]</t>
        </is>
      </c>
    </row>
    <row r="79">
      <c r="A79" s="4" t="inlineStr">
        <is>
          <t>Loans and leases, net of unearned discount</t>
        </is>
      </c>
      <c r="B79" s="6" t="n">
        <v>183878</v>
      </c>
      <c r="C79" s="6" t="n">
        <v>10819</v>
      </c>
      <c r="D79" s="6" t="n">
        <v>19962</v>
      </c>
    </row>
    <row r="80">
      <c r="A80" s="4" t="inlineStr">
        <is>
          <t>Principal Deferral [Member] | Residential Limited Documentation [Member]</t>
        </is>
      </c>
    </row>
    <row r="81">
      <c r="A81" s="3" t="inlineStr">
        <is>
          <t>Financing Receivable, Modifications [Line Items]</t>
        </is>
      </c>
    </row>
    <row r="82">
      <c r="A82" s="4" t="inlineStr">
        <is>
          <t>Loans and leases, net of unearned discount</t>
        </is>
      </c>
      <c r="B82" s="6" t="n">
        <v>7100</v>
      </c>
      <c r="C82" s="6" t="n">
        <v>399</v>
      </c>
      <c r="D82" s="6" t="n">
        <v>827</v>
      </c>
    </row>
    <row r="83">
      <c r="A83" s="4" t="inlineStr">
        <is>
          <t>Principal Deferral [Member] | Home Equity Lines and Loans [Member]</t>
        </is>
      </c>
    </row>
    <row r="84">
      <c r="A84" s="3" t="inlineStr">
        <is>
          <t>Financing Receivable, Modifications [Line Items]</t>
        </is>
      </c>
    </row>
    <row r="85">
      <c r="A85" s="4" t="inlineStr">
        <is>
          <t>Loans and leases, net of unearned discount</t>
        </is>
      </c>
      <c r="B85" s="6" t="n">
        <v>5882</v>
      </c>
      <c r="C85" s="6" t="n">
        <v>176</v>
      </c>
      <c r="D85" s="6" t="n">
        <v>224</v>
      </c>
    </row>
    <row r="86">
      <c r="A86" s="4" t="inlineStr">
        <is>
          <t>Principal Deferral [Member] | Recreational Finance [Member]</t>
        </is>
      </c>
    </row>
    <row r="87">
      <c r="A87" s="3" t="inlineStr">
        <is>
          <t>Financing Receivable, Modifications [Line Items]</t>
        </is>
      </c>
    </row>
    <row r="88">
      <c r="A88" s="4" t="inlineStr">
        <is>
          <t>Loans and leases, net of unearned discount</t>
        </is>
      </c>
      <c r="B88" s="6" t="n">
        <v>16388</v>
      </c>
      <c r="C88" s="6" t="n">
        <v>265</v>
      </c>
      <c r="D88" s="6" t="n">
        <v>202</v>
      </c>
    </row>
    <row r="89">
      <c r="A89" s="4" t="inlineStr">
        <is>
          <t>Principal Deferral [Member] | Automobile [Member]</t>
        </is>
      </c>
    </row>
    <row r="90">
      <c r="A90" s="3" t="inlineStr">
        <is>
          <t>Financing Receivable, Modifications [Line Items]</t>
        </is>
      </c>
    </row>
    <row r="91">
      <c r="A91" s="4" t="inlineStr">
        <is>
          <t>Loans and leases, net of unearned discount</t>
        </is>
      </c>
      <c r="B91" s="6" t="n">
        <v>39949</v>
      </c>
      <c r="C91" s="6" t="n">
        <v>1076</v>
      </c>
      <c r="D91" s="6" t="n">
        <v>1318</v>
      </c>
    </row>
    <row r="92">
      <c r="A92" s="4" t="inlineStr">
        <is>
          <t>Principal Deferral [Member] | Other [Member]</t>
        </is>
      </c>
    </row>
    <row r="93">
      <c r="A93" s="3" t="inlineStr">
        <is>
          <t>Financing Receivable, Modifications [Line Items]</t>
        </is>
      </c>
    </row>
    <row r="94">
      <c r="A94" s="4" t="inlineStr">
        <is>
          <t>Loans and leases, net of unearned discount</t>
        </is>
      </c>
      <c r="B94" s="6" t="n">
        <v>3383</v>
      </c>
    </row>
    <row r="95">
      <c r="A95" s="4" t="inlineStr">
        <is>
          <t>Principal Deferral [Member] | Residential Builder and Developer [Member]</t>
        </is>
      </c>
    </row>
    <row r="96">
      <c r="A96" s="3" t="inlineStr">
        <is>
          <t>Financing Receivable, Modifications [Line Items]</t>
        </is>
      </c>
    </row>
    <row r="97">
      <c r="A97" s="4" t="inlineStr">
        <is>
          <t>Loans and leases, net of unearned discount</t>
        </is>
      </c>
      <c r="C97" s="6" t="n">
        <v>1068</v>
      </c>
    </row>
    <row r="98">
      <c r="A98" s="4" t="inlineStr">
        <is>
          <t>Interest Rate Reduction [Member]</t>
        </is>
      </c>
    </row>
    <row r="99">
      <c r="A99" s="3" t="inlineStr">
        <is>
          <t>Financing Receivable, Modifications [Line Items]</t>
        </is>
      </c>
    </row>
    <row r="100">
      <c r="A100" s="4" t="inlineStr">
        <is>
          <t>Loans and leases, net of unearned discount</t>
        </is>
      </c>
      <c r="B100" s="6" t="n">
        <v>803</v>
      </c>
      <c r="D100" s="6" t="n">
        <v>978</v>
      </c>
    </row>
    <row r="101">
      <c r="A101" s="4" t="inlineStr">
        <is>
          <t>Interest Rate Reduction [Member] | Commercial Real Estate [Member]</t>
        </is>
      </c>
    </row>
    <row r="102">
      <c r="A102" s="3" t="inlineStr">
        <is>
          <t>Financing Receivable, Modifications [Line Items]</t>
        </is>
      </c>
    </row>
    <row r="103">
      <c r="A103" s="4" t="inlineStr">
        <is>
          <t>Loans and leases, net of unearned discount</t>
        </is>
      </c>
      <c r="D103" s="6" t="n">
        <v>175</v>
      </c>
    </row>
    <row r="104">
      <c r="A104" s="4" t="inlineStr">
        <is>
          <t>Interest Rate Reduction [Member] | Commercial, Financial, Leasing, etc. [Member]</t>
        </is>
      </c>
    </row>
    <row r="105">
      <c r="A105" s="3" t="inlineStr">
        <is>
          <t>Financing Receivable, Modifications [Line Items]</t>
        </is>
      </c>
    </row>
    <row r="106">
      <c r="A106" s="4" t="inlineStr">
        <is>
          <t>Loans and leases, net of unearned discount</t>
        </is>
      </c>
      <c r="B106" s="6" t="n">
        <v>298</v>
      </c>
      <c r="D106" s="6" t="n">
        <v>803</v>
      </c>
    </row>
    <row r="107">
      <c r="A107" s="4" t="inlineStr">
        <is>
          <t>Interest Rate Reduction [Member] | Commercial Real Estate [Member]</t>
        </is>
      </c>
    </row>
    <row r="108">
      <c r="A108" s="3" t="inlineStr">
        <is>
          <t>Financing Receivable, Modifications [Line Items]</t>
        </is>
      </c>
    </row>
    <row r="109">
      <c r="A109" s="4" t="inlineStr">
        <is>
          <t>Loans and leases, net of unearned discount</t>
        </is>
      </c>
      <c r="B109" s="6" t="n">
        <v>505</v>
      </c>
    </row>
    <row r="110">
      <c r="A110" s="4" t="inlineStr">
        <is>
          <t>Other [Member]</t>
        </is>
      </c>
    </row>
    <row r="111">
      <c r="A111" s="3" t="inlineStr">
        <is>
          <t>Financing Receivable, Modifications [Line Items]</t>
        </is>
      </c>
    </row>
    <row r="112">
      <c r="A112" s="4" t="inlineStr">
        <is>
          <t>Loans and leases, net of unearned discount</t>
        </is>
      </c>
      <c r="B112" s="6" t="n">
        <v>36479</v>
      </c>
      <c r="D112" s="6" t="n">
        <v>10896</v>
      </c>
    </row>
    <row r="113">
      <c r="A113" s="4" t="inlineStr">
        <is>
          <t>Other [Member] | Commercial Real Estate [Member]</t>
        </is>
      </c>
    </row>
    <row r="114">
      <c r="A114" s="3" t="inlineStr">
        <is>
          <t>Financing Receivable, Modifications [Line Items]</t>
        </is>
      </c>
    </row>
    <row r="115">
      <c r="A115" s="4" t="inlineStr">
        <is>
          <t>Loans and leases, net of unearned discount</t>
        </is>
      </c>
      <c r="D115" s="6" t="n">
        <v>4686</v>
      </c>
    </row>
    <row r="116">
      <c r="A116" s="4" t="inlineStr">
        <is>
          <t>Other [Member] | Commercial, Financial, Leasing, etc. [Member]</t>
        </is>
      </c>
    </row>
    <row r="117">
      <c r="A117" s="3" t="inlineStr">
        <is>
          <t>Financing Receivable, Modifications [Line Items]</t>
        </is>
      </c>
    </row>
    <row r="118">
      <c r="A118" s="4" t="inlineStr">
        <is>
          <t>Loans and leases, net of unearned discount</t>
        </is>
      </c>
      <c r="B118" s="6" t="n">
        <v>31605</v>
      </c>
      <c r="D118" s="6" t="n">
        <v>6210</v>
      </c>
    </row>
    <row r="119">
      <c r="A119" s="4" t="inlineStr">
        <is>
          <t>Other [Member] | Commercial Real Estate [Member]</t>
        </is>
      </c>
    </row>
    <row r="120">
      <c r="A120" s="3" t="inlineStr">
        <is>
          <t>Financing Receivable, Modifications [Line Items]</t>
        </is>
      </c>
    </row>
    <row r="121">
      <c r="A121" s="4" t="inlineStr">
        <is>
          <t>Loans and leases, net of unearned discount</t>
        </is>
      </c>
      <c r="B121" s="6" t="n">
        <v>4874</v>
      </c>
    </row>
    <row r="122">
      <c r="A122" s="4" t="inlineStr">
        <is>
          <t>Combination of Concession Types [Member]</t>
        </is>
      </c>
    </row>
    <row r="123">
      <c r="A123" s="3" t="inlineStr">
        <is>
          <t>Financing Receivable, Modifications [Line Items]</t>
        </is>
      </c>
    </row>
    <row r="124">
      <c r="A124" s="4" t="inlineStr">
        <is>
          <t>Loans and leases, net of unearned discount</t>
        </is>
      </c>
      <c r="B124" s="6" t="n">
        <v>223349</v>
      </c>
      <c r="C124" s="6" t="n">
        <v>97543</v>
      </c>
      <c r="D124" s="6" t="n">
        <v>77711</v>
      </c>
    </row>
    <row r="125">
      <c r="A125" s="4" t="inlineStr">
        <is>
          <t>Combination of Concession Types [Member] | Commercial Real Estate [Member]</t>
        </is>
      </c>
    </row>
    <row r="126">
      <c r="A126" s="3" t="inlineStr">
        <is>
          <t>Financing Receivable, Modifications [Line Items]</t>
        </is>
      </c>
    </row>
    <row r="127">
      <c r="A127" s="4" t="inlineStr">
        <is>
          <t>Loans and leases, net of unearned discount</t>
        </is>
      </c>
      <c r="D127" s="6" t="n">
        <v>9000</v>
      </c>
    </row>
    <row r="128">
      <c r="A128" s="4" t="inlineStr">
        <is>
          <t>Combination of Concession Types [Member] | Commercial, Financial, Leasing, etc. [Member]</t>
        </is>
      </c>
    </row>
    <row r="129">
      <c r="A129" s="3" t="inlineStr">
        <is>
          <t>Financing Receivable, Modifications [Line Items]</t>
        </is>
      </c>
    </row>
    <row r="130">
      <c r="A130" s="4" t="inlineStr">
        <is>
          <t>Loans and leases, net of unearned discount</t>
        </is>
      </c>
      <c r="B130" s="6" t="n">
        <v>97344</v>
      </c>
      <c r="C130" s="6" t="n">
        <v>52871</v>
      </c>
      <c r="D130" s="6" t="n">
        <v>45411</v>
      </c>
    </row>
    <row r="131">
      <c r="A131" s="4" t="inlineStr">
        <is>
          <t>Combination of Concession Types [Member] | Commercial Real Estate [Member]</t>
        </is>
      </c>
    </row>
    <row r="132">
      <c r="A132" s="3" t="inlineStr">
        <is>
          <t>Financing Receivable, Modifications [Line Items]</t>
        </is>
      </c>
    </row>
    <row r="133">
      <c r="A133" s="4" t="inlineStr">
        <is>
          <t>Loans and leases, net of unearned discount</t>
        </is>
      </c>
      <c r="B133" s="6" t="n">
        <v>85261</v>
      </c>
      <c r="C133" s="6" t="n">
        <v>26152</v>
      </c>
    </row>
    <row r="134">
      <c r="A134" s="4" t="inlineStr">
        <is>
          <t>Combination of Concession Types [Member] | Other Commercial Construction [Member]</t>
        </is>
      </c>
    </row>
    <row r="135">
      <c r="A135" s="3" t="inlineStr">
        <is>
          <t>Financing Receivable, Modifications [Line Items]</t>
        </is>
      </c>
    </row>
    <row r="136">
      <c r="A136" s="4" t="inlineStr">
        <is>
          <t>Loans and leases, net of unearned discount</t>
        </is>
      </c>
      <c r="C136" s="6" t="n">
        <v>1500</v>
      </c>
    </row>
    <row r="137">
      <c r="A137" s="4" t="inlineStr">
        <is>
          <t>Combination of Concession Types [Member] | Residential [Member]</t>
        </is>
      </c>
    </row>
    <row r="138">
      <c r="A138" s="3" t="inlineStr">
        <is>
          <t>Financing Receivable, Modifications [Line Items]</t>
        </is>
      </c>
    </row>
    <row r="139">
      <c r="A139" s="4" t="inlineStr">
        <is>
          <t>Loans and leases, net of unearned discount</t>
        </is>
      </c>
      <c r="B139" s="6" t="n">
        <v>23639</v>
      </c>
      <c r="C139" s="6" t="n">
        <v>11907</v>
      </c>
      <c r="D139" s="6" t="n">
        <v>18110</v>
      </c>
    </row>
    <row r="140">
      <c r="A140" s="4" t="inlineStr">
        <is>
          <t>Combination of Concession Types [Member] | Residential Limited Documentation [Member]</t>
        </is>
      </c>
    </row>
    <row r="141">
      <c r="A141" s="3" t="inlineStr">
        <is>
          <t>Financing Receivable, Modifications [Line Items]</t>
        </is>
      </c>
    </row>
    <row r="142">
      <c r="A142" s="4" t="inlineStr">
        <is>
          <t>Loans and leases, net of unearned discount</t>
        </is>
      </c>
      <c r="B142" s="6" t="n">
        <v>1232</v>
      </c>
      <c r="C142" s="6" t="n">
        <v>1044</v>
      </c>
      <c r="D142" s="6" t="n">
        <v>1423</v>
      </c>
    </row>
    <row r="143">
      <c r="A143" s="4" t="inlineStr">
        <is>
          <t>Combination of Concession Types [Member] | Home Equity Lines and Loans [Member]</t>
        </is>
      </c>
    </row>
    <row r="144">
      <c r="A144" s="3" t="inlineStr">
        <is>
          <t>Financing Receivable, Modifications [Line Items]</t>
        </is>
      </c>
    </row>
    <row r="145">
      <c r="A145" s="4" t="inlineStr">
        <is>
          <t>Loans and leases, net of unearned discount</t>
        </is>
      </c>
      <c r="B145" s="6" t="n">
        <v>11372</v>
      </c>
      <c r="C145" s="6" t="n">
        <v>4004</v>
      </c>
      <c r="D145" s="6" t="n">
        <v>3755</v>
      </c>
    </row>
    <row r="146">
      <c r="A146" s="4" t="inlineStr">
        <is>
          <t>Combination of Concession Types [Member] | Recreational Finance [Member]</t>
        </is>
      </c>
    </row>
    <row r="147">
      <c r="A147" s="3" t="inlineStr">
        <is>
          <t>Financing Receivable, Modifications [Line Items]</t>
        </is>
      </c>
    </row>
    <row r="148">
      <c r="A148" s="4" t="inlineStr">
        <is>
          <t>Loans and leases, net of unearned discount</t>
        </is>
      </c>
      <c r="B148" s="6" t="n">
        <v>4</v>
      </c>
    </row>
    <row r="149">
      <c r="A149" s="4" t="inlineStr">
        <is>
          <t>Combination of Concession Types [Member] | Automobile [Member]</t>
        </is>
      </c>
    </row>
    <row r="150">
      <c r="A150" s="3" t="inlineStr">
        <is>
          <t>Financing Receivable, Modifications [Line Items]</t>
        </is>
      </c>
    </row>
    <row r="151">
      <c r="A151" s="4" t="inlineStr">
        <is>
          <t>Loans and leases, net of unearned discount</t>
        </is>
      </c>
      <c r="B151" s="6" t="n">
        <v>2</v>
      </c>
      <c r="C151" s="5" t="n">
        <v>65</v>
      </c>
      <c r="D151" s="5" t="n">
        <v>12</v>
      </c>
    </row>
    <row r="152">
      <c r="A152" s="4" t="inlineStr">
        <is>
          <t>Combination of Concession Types [Member] | Other [Member]</t>
        </is>
      </c>
    </row>
    <row r="153">
      <c r="A153" s="3" t="inlineStr">
        <is>
          <t>Financing Receivable, Modifications [Line Items]</t>
        </is>
      </c>
    </row>
    <row r="154">
      <c r="A154" s="4" t="inlineStr">
        <is>
          <t>Loans and leases, net of unearned discount</t>
        </is>
      </c>
      <c r="B154" s="6" t="n">
        <v>4405</v>
      </c>
    </row>
    <row r="155">
      <c r="A155" s="4" t="inlineStr">
        <is>
          <t>Combination of Concession Types [Member] | Residential Builder and Developer [Member]</t>
        </is>
      </c>
    </row>
    <row r="156">
      <c r="A156" s="3" t="inlineStr">
        <is>
          <t>Financing Receivable, Modifications [Line Items]</t>
        </is>
      </c>
    </row>
    <row r="157">
      <c r="A157" s="4" t="inlineStr">
        <is>
          <t>Loans and leases, net of unearned discount</t>
        </is>
      </c>
      <c r="B157" s="5" t="n">
        <v>9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ummary of Lease Financing Receivables (Detail) - USD ($) $ in Thousands</t>
        </is>
      </c>
      <c r="B1" s="2" t="inlineStr">
        <is>
          <t>Dec. 31, 2020</t>
        </is>
      </c>
      <c r="C1" s="2" t="inlineStr">
        <is>
          <t>Dec. 31, 2019</t>
        </is>
      </c>
    </row>
    <row r="2">
      <c r="A2" s="3" t="inlineStr">
        <is>
          <t>Direct financings:</t>
        </is>
      </c>
    </row>
    <row r="3">
      <c r="A3" s="4" t="inlineStr">
        <is>
          <t>Lease payments receivable</t>
        </is>
      </c>
      <c r="B3" s="5" t="n">
        <v>1017222</v>
      </c>
      <c r="C3" s="5" t="n">
        <v>1164567</v>
      </c>
    </row>
    <row r="4">
      <c r="A4" s="4" t="inlineStr">
        <is>
          <t>Estimated residual value of leased assets</t>
        </is>
      </c>
      <c r="B4" s="6" t="n">
        <v>79621</v>
      </c>
      <c r="C4" s="6" t="n">
        <v>84540</v>
      </c>
    </row>
    <row r="5">
      <c r="A5" s="4" t="inlineStr">
        <is>
          <t>Unearned income</t>
        </is>
      </c>
      <c r="B5" s="6" t="n">
        <v>-83673</v>
      </c>
      <c r="C5" s="6" t="n">
        <v>-106780</v>
      </c>
    </row>
    <row r="6">
      <c r="A6" s="4" t="inlineStr">
        <is>
          <t>Investment in direct financings</t>
        </is>
      </c>
      <c r="B6" s="6" t="n">
        <v>1013170</v>
      </c>
      <c r="C6" s="6" t="n">
        <v>1142327</v>
      </c>
    </row>
    <row r="7">
      <c r="A7" s="3" t="inlineStr">
        <is>
          <t>Leveraged leases:</t>
        </is>
      </c>
    </row>
    <row r="8">
      <c r="A8" s="4" t="inlineStr">
        <is>
          <t>Lease payments receivable</t>
        </is>
      </c>
      <c r="B8" s="6" t="n">
        <v>76453</v>
      </c>
      <c r="C8" s="6" t="n">
        <v>82065</v>
      </c>
    </row>
    <row r="9">
      <c r="A9" s="4" t="inlineStr">
        <is>
          <t>Estimated residual value of leased assets</t>
        </is>
      </c>
      <c r="B9" s="6" t="n">
        <v>73600</v>
      </c>
      <c r="C9" s="6" t="n">
        <v>81025</v>
      </c>
    </row>
    <row r="10">
      <c r="A10" s="4" t="inlineStr">
        <is>
          <t>Unearned income</t>
        </is>
      </c>
      <c r="B10" s="6" t="n">
        <v>-28388</v>
      </c>
      <c r="C10" s="6" t="n">
        <v>-31596</v>
      </c>
    </row>
    <row r="11">
      <c r="A11" s="4" t="inlineStr">
        <is>
          <t>Investment in leveraged leases</t>
        </is>
      </c>
      <c r="B11" s="6" t="n">
        <v>121665</v>
      </c>
      <c r="C11" s="6" t="n">
        <v>131494</v>
      </c>
    </row>
    <row r="12">
      <c r="A12" s="4" t="inlineStr">
        <is>
          <t>Total investment in leases</t>
        </is>
      </c>
      <c r="B12" s="6" t="n">
        <v>1134835</v>
      </c>
      <c r="C12" s="6" t="n">
        <v>1273821</v>
      </c>
    </row>
    <row r="13">
      <c r="A13" s="4" t="inlineStr">
        <is>
          <t>Deferred taxes payable arising from leveraged leases</t>
        </is>
      </c>
      <c r="B13" s="5" t="n">
        <v>61905</v>
      </c>
      <c r="C13" s="5" t="n">
        <v>7024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ans and Leases - Minimum Future Lease Payments to be Received from Lease Financings (Detail) $ in Thousands</t>
        </is>
      </c>
      <c r="B1" s="2" t="inlineStr">
        <is>
          <t>Dec. 31, 2020USD ($)</t>
        </is>
      </c>
    </row>
    <row r="2">
      <c r="A2" s="3" t="inlineStr">
        <is>
          <t>Receivables [Abstract]</t>
        </is>
      </c>
    </row>
    <row r="3">
      <c r="A3" s="4" t="inlineStr">
        <is>
          <t>2021</t>
        </is>
      </c>
      <c r="B3" s="5" t="n">
        <v>320428</v>
      </c>
    </row>
    <row r="4">
      <c r="A4" s="4" t="inlineStr">
        <is>
          <t>2022</t>
        </is>
      </c>
      <c r="B4" s="6" t="n">
        <v>288322</v>
      </c>
    </row>
    <row r="5">
      <c r="A5" s="4" t="inlineStr">
        <is>
          <t>2023</t>
        </is>
      </c>
      <c r="B5" s="6" t="n">
        <v>187740</v>
      </c>
    </row>
    <row r="6">
      <c r="A6" s="4" t="inlineStr">
        <is>
          <t>2024</t>
        </is>
      </c>
      <c r="B6" s="6" t="n">
        <v>122735</v>
      </c>
    </row>
    <row r="7">
      <c r="A7" s="4" t="inlineStr">
        <is>
          <t>2025</t>
        </is>
      </c>
      <c r="B7" s="6" t="n">
        <v>70400</v>
      </c>
    </row>
    <row r="8">
      <c r="A8" s="4" t="inlineStr">
        <is>
          <t>Later years</t>
        </is>
      </c>
      <c r="B8" s="6" t="n">
        <v>104050</v>
      </c>
    </row>
    <row r="9">
      <c r="A9" s="4" t="inlineStr">
        <is>
          <t>Total</t>
        </is>
      </c>
      <c r="B9" s="5" t="n">
        <v>109367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Changes in Allowance for Credit Losses (Detail) - USD ($) $ in Thousands</t>
        </is>
      </c>
      <c r="B1" s="2" t="inlineStr">
        <is>
          <t>12 Months Ended</t>
        </is>
      </c>
    </row>
    <row r="2">
      <c r="B2" s="2" t="inlineStr">
        <is>
          <t>Dec. 31, 2020</t>
        </is>
      </c>
      <c r="C2" s="2" t="inlineStr">
        <is>
          <t>Dec. 31, 2019</t>
        </is>
      </c>
      <c r="D2" s="2" t="inlineStr">
        <is>
          <t>Dec. 31, 2018</t>
        </is>
      </c>
    </row>
    <row r="3">
      <c r="A3" s="3" t="inlineStr">
        <is>
          <t>Financing Receivable Allowance For Credit Losses [Line Items]</t>
        </is>
      </c>
    </row>
    <row r="4">
      <c r="A4" s="4" t="inlineStr">
        <is>
          <t>Beginning balance</t>
        </is>
      </c>
      <c r="B4" s="5" t="n">
        <v>1051071</v>
      </c>
      <c r="C4" s="5" t="n">
        <v>1019444</v>
      </c>
      <c r="D4" s="5" t="n">
        <v>1017198</v>
      </c>
    </row>
    <row r="5">
      <c r="A5" s="4" t="inlineStr">
        <is>
          <t>Provision for credit losses</t>
        </is>
      </c>
      <c r="B5" s="6" t="n">
        <v>800000</v>
      </c>
      <c r="C5" s="6" t="n">
        <v>176000</v>
      </c>
      <c r="D5" s="6" t="n">
        <v>132000</v>
      </c>
    </row>
    <row r="6">
      <c r="A6" s="3" t="inlineStr">
        <is>
          <t>Net charge-offs</t>
        </is>
      </c>
    </row>
    <row r="7">
      <c r="A7" s="4" t="inlineStr">
        <is>
          <t>Charge-offs</t>
        </is>
      </c>
      <c r="B7" s="6" t="n">
        <v>-333507</v>
      </c>
      <c r="C7" s="6" t="n">
        <v>-237708</v>
      </c>
      <c r="D7" s="6" t="n">
        <v>-231241</v>
      </c>
    </row>
    <row r="8">
      <c r="A8" s="4" t="inlineStr">
        <is>
          <t>Recoveries</t>
        </is>
      </c>
      <c r="B8" s="6" t="n">
        <v>86366</v>
      </c>
      <c r="C8" s="6" t="n">
        <v>93335</v>
      </c>
      <c r="D8" s="6" t="n">
        <v>101487</v>
      </c>
    </row>
    <row r="9">
      <c r="A9" s="4" t="inlineStr">
        <is>
          <t>Net (charge-offs) recoveries</t>
        </is>
      </c>
      <c r="B9" s="6" t="n">
        <v>-247141</v>
      </c>
      <c r="C9" s="6" t="n">
        <v>-144373</v>
      </c>
      <c r="D9" s="6" t="n">
        <v>-129754</v>
      </c>
    </row>
    <row r="10">
      <c r="A10" s="4" t="inlineStr">
        <is>
          <t>Ending balance</t>
        </is>
      </c>
      <c r="B10" s="6" t="n">
        <v>1736387</v>
      </c>
      <c r="C10" s="6" t="n">
        <v>1051071</v>
      </c>
      <c r="D10" s="6" t="n">
        <v>1019444</v>
      </c>
    </row>
    <row r="11">
      <c r="A11" s="4" t="inlineStr">
        <is>
          <t>Revision of Prior Period, Accounting Standards Update, Adjustment [Member]</t>
        </is>
      </c>
    </row>
    <row r="12">
      <c r="A12" s="3" t="inlineStr">
        <is>
          <t>Financing Receivable Allowance For Credit Losses [Line Items]</t>
        </is>
      </c>
    </row>
    <row r="13">
      <c r="A13" s="4" t="inlineStr">
        <is>
          <t>Adoption of new accounting standard</t>
        </is>
      </c>
      <c r="B13" s="6" t="n">
        <v>132457</v>
      </c>
    </row>
    <row r="14">
      <c r="A14" s="4" t="inlineStr">
        <is>
          <t>Commercial, Financial, Leasing, etc. [Member]</t>
        </is>
      </c>
    </row>
    <row r="15">
      <c r="A15" s="3" t="inlineStr">
        <is>
          <t>Financing Receivable Allowance For Credit Losses [Line Items]</t>
        </is>
      </c>
    </row>
    <row r="16">
      <c r="A16" s="4" t="inlineStr">
        <is>
          <t>Beginning balance</t>
        </is>
      </c>
      <c r="B16" s="6" t="n">
        <v>366094</v>
      </c>
      <c r="C16" s="6" t="n">
        <v>330055</v>
      </c>
      <c r="D16" s="6" t="n">
        <v>328599</v>
      </c>
    </row>
    <row r="17">
      <c r="A17" s="4" t="inlineStr">
        <is>
          <t>Provision for credit losses</t>
        </is>
      </c>
      <c r="B17" s="6" t="n">
        <v>220544</v>
      </c>
      <c r="C17" s="6" t="n">
        <v>69702</v>
      </c>
      <c r="D17" s="6" t="n">
        <v>33967</v>
      </c>
    </row>
    <row r="18">
      <c r="A18" s="3" t="inlineStr">
        <is>
          <t>Net charge-offs</t>
        </is>
      </c>
    </row>
    <row r="19">
      <c r="A19" s="4" t="inlineStr">
        <is>
          <t>Charge-offs</t>
        </is>
      </c>
      <c r="B19" s="6" t="n">
        <v>-135083</v>
      </c>
      <c r="C19" s="6" t="n">
        <v>-58244</v>
      </c>
      <c r="D19" s="6" t="n">
        <v>-60414</v>
      </c>
    </row>
    <row r="20">
      <c r="A20" s="4" t="inlineStr">
        <is>
          <t>Recoveries</t>
        </is>
      </c>
      <c r="B20" s="6" t="n">
        <v>15765</v>
      </c>
      <c r="C20" s="6" t="n">
        <v>24581</v>
      </c>
      <c r="D20" s="6" t="n">
        <v>27903</v>
      </c>
    </row>
    <row r="21">
      <c r="A21" s="4" t="inlineStr">
        <is>
          <t>Net (charge-offs) recoveries</t>
        </is>
      </c>
      <c r="B21" s="6" t="n">
        <v>-119318</v>
      </c>
      <c r="C21" s="6" t="n">
        <v>-33663</v>
      </c>
      <c r="D21" s="6" t="n">
        <v>-32511</v>
      </c>
    </row>
    <row r="22">
      <c r="A22" s="4" t="inlineStr">
        <is>
          <t>Ending balance</t>
        </is>
      </c>
      <c r="B22" s="6" t="n">
        <v>405846</v>
      </c>
      <c r="C22" s="6" t="n">
        <v>366094</v>
      </c>
      <c r="D22" s="6" t="n">
        <v>330055</v>
      </c>
    </row>
    <row r="23">
      <c r="A23" s="4" t="inlineStr">
        <is>
          <t>Commercial, Financial, Leasing, etc. [Member] | Revision of Prior Period, Accounting Standards Update, Adjustment [Member]</t>
        </is>
      </c>
    </row>
    <row r="24">
      <c r="A24" s="3" t="inlineStr">
        <is>
          <t>Financing Receivable Allowance For Credit Losses [Line Items]</t>
        </is>
      </c>
    </row>
    <row r="25">
      <c r="A25" s="4" t="inlineStr">
        <is>
          <t>Adoption of new accounting standard</t>
        </is>
      </c>
      <c r="B25" s="6" t="n">
        <v>-61474</v>
      </c>
    </row>
    <row r="26">
      <c r="A26" s="4" t="inlineStr">
        <is>
          <t>Commercial Real Estate [Member]</t>
        </is>
      </c>
    </row>
    <row r="27">
      <c r="A27" s="3" t="inlineStr">
        <is>
          <t>Financing Receivable Allowance For Credit Losses [Line Items]</t>
        </is>
      </c>
    </row>
    <row r="28">
      <c r="A28" s="4" t="inlineStr">
        <is>
          <t>Beginning balance</t>
        </is>
      </c>
      <c r="B28" s="6" t="n">
        <v>322201</v>
      </c>
      <c r="C28" s="6" t="n">
        <v>341655</v>
      </c>
      <c r="D28" s="6" t="n">
        <v>374085</v>
      </c>
    </row>
    <row r="29">
      <c r="A29" s="4" t="inlineStr">
        <is>
          <t>Provision for credit losses</t>
        </is>
      </c>
      <c r="B29" s="6" t="n">
        <v>356203</v>
      </c>
      <c r="C29" s="6" t="n">
        <v>-10726</v>
      </c>
      <c r="D29" s="6" t="n">
        <v>-41181</v>
      </c>
    </row>
    <row r="30">
      <c r="A30" s="3" t="inlineStr">
        <is>
          <t>Net charge-offs</t>
        </is>
      </c>
    </row>
    <row r="31">
      <c r="A31" s="4" t="inlineStr">
        <is>
          <t>Charge-offs</t>
        </is>
      </c>
      <c r="B31" s="6" t="n">
        <v>-35891</v>
      </c>
      <c r="C31" s="6" t="n">
        <v>-12664</v>
      </c>
      <c r="D31" s="6" t="n">
        <v>-12286</v>
      </c>
    </row>
    <row r="32">
      <c r="A32" s="4" t="inlineStr">
        <is>
          <t>Recoveries</t>
        </is>
      </c>
      <c r="B32" s="6" t="n">
        <v>4550</v>
      </c>
      <c r="C32" s="6" t="n">
        <v>3936</v>
      </c>
      <c r="D32" s="6" t="n">
        <v>21037</v>
      </c>
    </row>
    <row r="33">
      <c r="A33" s="4" t="inlineStr">
        <is>
          <t>Net (charge-offs) recoveries</t>
        </is>
      </c>
      <c r="B33" s="6" t="n">
        <v>-31341</v>
      </c>
      <c r="C33" s="6" t="n">
        <v>-8728</v>
      </c>
      <c r="D33" s="6" t="n">
        <v>8751</v>
      </c>
    </row>
    <row r="34">
      <c r="A34" s="4" t="inlineStr">
        <is>
          <t>Ending balance</t>
        </is>
      </c>
      <c r="B34" s="6" t="n">
        <v>670719</v>
      </c>
      <c r="C34" s="6" t="n">
        <v>322201</v>
      </c>
      <c r="D34" s="6" t="n">
        <v>341655</v>
      </c>
    </row>
    <row r="35">
      <c r="A35" s="4" t="inlineStr">
        <is>
          <t>Commercial Real Estate [Member] | Revision of Prior Period, Accounting Standards Update, Adjustment [Member]</t>
        </is>
      </c>
    </row>
    <row r="36">
      <c r="A36" s="3" t="inlineStr">
        <is>
          <t>Financing Receivable Allowance For Credit Losses [Line Items]</t>
        </is>
      </c>
    </row>
    <row r="37">
      <c r="A37" s="4" t="inlineStr">
        <is>
          <t>Adoption of new accounting standard</t>
        </is>
      </c>
      <c r="B37" s="6" t="n">
        <v>23656</v>
      </c>
    </row>
    <row r="38">
      <c r="A38" s="4" t="inlineStr">
        <is>
          <t>One-to-Four Family Residential [Member]</t>
        </is>
      </c>
    </row>
    <row r="39">
      <c r="A39" s="3" t="inlineStr">
        <is>
          <t>Financing Receivable Allowance For Credit Losses [Line Items]</t>
        </is>
      </c>
    </row>
    <row r="40">
      <c r="A40" s="4" t="inlineStr">
        <is>
          <t>Beginning balance</t>
        </is>
      </c>
      <c r="B40" s="6" t="n">
        <v>56033</v>
      </c>
      <c r="C40" s="6" t="n">
        <v>69125</v>
      </c>
      <c r="D40" s="6" t="n">
        <v>65405</v>
      </c>
    </row>
    <row r="41">
      <c r="A41" s="4" t="inlineStr">
        <is>
          <t>Provision for credit losses</t>
        </is>
      </c>
      <c r="B41" s="6" t="n">
        <v>-3172</v>
      </c>
      <c r="C41" s="6" t="n">
        <v>-8585</v>
      </c>
      <c r="D41" s="6" t="n">
        <v>12401</v>
      </c>
    </row>
    <row r="42">
      <c r="A42" s="3" t="inlineStr">
        <is>
          <t>Net charge-offs</t>
        </is>
      </c>
    </row>
    <row r="43">
      <c r="A43" s="4" t="inlineStr">
        <is>
          <t>Charge-offs</t>
        </is>
      </c>
      <c r="B43" s="6" t="n">
        <v>-10283</v>
      </c>
      <c r="C43" s="6" t="n">
        <v>-12711</v>
      </c>
      <c r="D43" s="6" t="n">
        <v>-15345</v>
      </c>
    </row>
    <row r="44">
      <c r="A44" s="4" t="inlineStr">
        <is>
          <t>Recoveries</t>
        </is>
      </c>
      <c r="B44" s="6" t="n">
        <v>7116</v>
      </c>
      <c r="C44" s="6" t="n">
        <v>8204</v>
      </c>
      <c r="D44" s="6" t="n">
        <v>6664</v>
      </c>
    </row>
    <row r="45">
      <c r="A45" s="4" t="inlineStr">
        <is>
          <t>Net (charge-offs) recoveries</t>
        </is>
      </c>
      <c r="B45" s="6" t="n">
        <v>-3167</v>
      </c>
      <c r="C45" s="6" t="n">
        <v>-4507</v>
      </c>
      <c r="D45" s="6" t="n">
        <v>-8681</v>
      </c>
    </row>
    <row r="46">
      <c r="A46" s="4" t="inlineStr">
        <is>
          <t>Ending balance</t>
        </is>
      </c>
      <c r="B46" s="6" t="n">
        <v>103590</v>
      </c>
      <c r="C46" s="6" t="n">
        <v>56033</v>
      </c>
      <c r="D46" s="6" t="n">
        <v>69125</v>
      </c>
    </row>
    <row r="47">
      <c r="A47" s="4" t="inlineStr">
        <is>
          <t>One-to-Four Family Residential [Member] | Revision of Prior Period, Accounting Standards Update, Adjustment [Member]</t>
        </is>
      </c>
    </row>
    <row r="48">
      <c r="A48" s="3" t="inlineStr">
        <is>
          <t>Financing Receivable Allowance For Credit Losses [Line Items]</t>
        </is>
      </c>
    </row>
    <row r="49">
      <c r="A49" s="4" t="inlineStr">
        <is>
          <t>Adoption of new accounting standard</t>
        </is>
      </c>
      <c r="B49" s="6" t="n">
        <v>53896</v>
      </c>
    </row>
    <row r="50">
      <c r="A50" s="4" t="inlineStr">
        <is>
          <t>Consumer [Member]</t>
        </is>
      </c>
    </row>
    <row r="51">
      <c r="A51" s="3" t="inlineStr">
        <is>
          <t>Financing Receivable Allowance For Credit Losses [Line Items]</t>
        </is>
      </c>
    </row>
    <row r="52">
      <c r="A52" s="4" t="inlineStr">
        <is>
          <t>Beginning balance</t>
        </is>
      </c>
      <c r="B52" s="6" t="n">
        <v>229118</v>
      </c>
      <c r="C52" s="6" t="n">
        <v>200564</v>
      </c>
      <c r="D52" s="6" t="n">
        <v>170809</v>
      </c>
    </row>
    <row r="53">
      <c r="A53" s="4" t="inlineStr">
        <is>
          <t>Provision for credit losses</t>
        </is>
      </c>
      <c r="B53" s="6" t="n">
        <v>226425</v>
      </c>
      <c r="C53" s="6" t="n">
        <v>126029</v>
      </c>
      <c r="D53" s="6" t="n">
        <v>127068</v>
      </c>
    </row>
    <row r="54">
      <c r="A54" s="3" t="inlineStr">
        <is>
          <t>Net charge-offs</t>
        </is>
      </c>
    </row>
    <row r="55">
      <c r="A55" s="4" t="inlineStr">
        <is>
          <t>Charge-offs</t>
        </is>
      </c>
      <c r="B55" s="6" t="n">
        <v>-152250</v>
      </c>
      <c r="C55" s="6" t="n">
        <v>-154089</v>
      </c>
      <c r="D55" s="6" t="n">
        <v>-143196</v>
      </c>
    </row>
    <row r="56">
      <c r="A56" s="4" t="inlineStr">
        <is>
          <t>Recoveries</t>
        </is>
      </c>
      <c r="B56" s="6" t="n">
        <v>58935</v>
      </c>
      <c r="C56" s="6" t="n">
        <v>56614</v>
      </c>
      <c r="D56" s="6" t="n">
        <v>45883</v>
      </c>
    </row>
    <row r="57">
      <c r="A57" s="4" t="inlineStr">
        <is>
          <t>Net (charge-offs) recoveries</t>
        </is>
      </c>
      <c r="B57" s="6" t="n">
        <v>-93315</v>
      </c>
      <c r="C57" s="6" t="n">
        <v>-97475</v>
      </c>
      <c r="D57" s="6" t="n">
        <v>-97313</v>
      </c>
    </row>
    <row r="58">
      <c r="A58" s="4" t="inlineStr">
        <is>
          <t>Ending balance</t>
        </is>
      </c>
      <c r="B58" s="6" t="n">
        <v>556232</v>
      </c>
      <c r="C58" s="6" t="n">
        <v>229118</v>
      </c>
      <c r="D58" s="6" t="n">
        <v>200564</v>
      </c>
    </row>
    <row r="59">
      <c r="A59" s="4" t="inlineStr">
        <is>
          <t>Consumer [Member] | Revision of Prior Period, Accounting Standards Update, Adjustment [Member]</t>
        </is>
      </c>
    </row>
    <row r="60">
      <c r="A60" s="3" t="inlineStr">
        <is>
          <t>Financing Receivable Allowance For Credit Losses [Line Items]</t>
        </is>
      </c>
    </row>
    <row r="61">
      <c r="A61" s="4" t="inlineStr">
        <is>
          <t>Adoption of new accounting standard</t>
        </is>
      </c>
      <c r="B61" s="6" t="n">
        <v>194004</v>
      </c>
    </row>
    <row r="62">
      <c r="A62" s="4" t="inlineStr">
        <is>
          <t>Unallocated [Member]</t>
        </is>
      </c>
    </row>
    <row r="63">
      <c r="A63" s="3" t="inlineStr">
        <is>
          <t>Financing Receivable Allowance For Credit Losses [Line Items]</t>
        </is>
      </c>
    </row>
    <row r="64">
      <c r="A64" s="4" t="inlineStr">
        <is>
          <t>Beginning balance</t>
        </is>
      </c>
      <c r="B64" s="6" t="n">
        <v>77625</v>
      </c>
      <c r="C64" s="6" t="n">
        <v>78045</v>
      </c>
      <c r="D64" s="6" t="n">
        <v>78300</v>
      </c>
    </row>
    <row r="65">
      <c r="A65" s="4" t="inlineStr">
        <is>
          <t>Provision for credit losses</t>
        </is>
      </c>
      <c r="C65" s="6" t="n">
        <v>-420</v>
      </c>
      <c r="D65" s="6" t="n">
        <v>-255</v>
      </c>
    </row>
    <row r="66">
      <c r="A66" s="3" t="inlineStr">
        <is>
          <t>Net charge-offs</t>
        </is>
      </c>
    </row>
    <row r="67">
      <c r="A67" s="4" t="inlineStr">
        <is>
          <t>Ending balance</t>
        </is>
      </c>
      <c r="C67" s="5" t="n">
        <v>77625</v>
      </c>
      <c r="D67" s="5" t="n">
        <v>78045</v>
      </c>
    </row>
    <row r="68">
      <c r="A68" s="4" t="inlineStr">
        <is>
          <t>Unallocated [Member] | Revision of Prior Period, Accounting Standards Update, Adjustment [Member]</t>
        </is>
      </c>
    </row>
    <row r="69">
      <c r="A69" s="3" t="inlineStr">
        <is>
          <t>Financing Receivable Allowance For Credit Losses [Line Items]</t>
        </is>
      </c>
    </row>
    <row r="70">
      <c r="A70" s="4" t="inlineStr">
        <is>
          <t>Adoption of new accounting standard</t>
        </is>
      </c>
      <c r="B70" s="5" t="n">
        <v>-7762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Allowance for Credit Losses - Additional Information (Detail) $ in Millions</t>
        </is>
      </c>
      <c r="B1" s="2" t="inlineStr">
        <is>
          <t>12 Months Ended</t>
        </is>
      </c>
    </row>
    <row r="2">
      <c r="B2" s="2" t="inlineStr">
        <is>
          <t>Dec. 31, 2020USD ($)</t>
        </is>
      </c>
    </row>
    <row r="3">
      <c r="A3" s="4" t="inlineStr">
        <is>
          <t>Maximum [Member]</t>
        </is>
      </c>
    </row>
    <row r="4">
      <c r="A4" s="3" t="inlineStr">
        <is>
          <t>Loans And Leases Receivable [Line Items]</t>
        </is>
      </c>
    </row>
    <row r="5">
      <c r="A5" s="4" t="inlineStr">
        <is>
          <t>Loan delinquent period</t>
        </is>
      </c>
      <c r="B5" s="4" t="inlineStr">
        <is>
          <t>150 days</t>
        </is>
      </c>
    </row>
    <row r="6">
      <c r="A6" s="4" t="inlineStr">
        <is>
          <t>Minimum [Member]</t>
        </is>
      </c>
    </row>
    <row r="7">
      <c r="A7" s="3" t="inlineStr">
        <is>
          <t>Loans And Leases Receivable [Line Items]</t>
        </is>
      </c>
    </row>
    <row r="8">
      <c r="A8" s="4" t="inlineStr">
        <is>
          <t>Loan delinquent period</t>
        </is>
      </c>
      <c r="B8" s="4" t="inlineStr">
        <is>
          <t>90 days</t>
        </is>
      </c>
    </row>
    <row r="9">
      <c r="A9" s="4" t="inlineStr">
        <is>
          <t>Minimum [Member] | Commercial Loans and Commercial Real Estate [Member]</t>
        </is>
      </c>
    </row>
    <row r="10">
      <c r="A10" s="3" t="inlineStr">
        <is>
          <t>Loans And Leases Receivable [Line Items]</t>
        </is>
      </c>
    </row>
    <row r="11">
      <c r="A11" s="4" t="inlineStr">
        <is>
          <t>Amount of real estate loan as reported as accruing or nonaccruing</t>
        </is>
      </c>
      <c r="B11" s="5" t="n">
        <v>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Allowance for Credit Losses - Loan and Leases Considered Nonaccrual and Interest Income Recognized on Loans (Detail) - USD ($) $ in Thousands</t>
        </is>
      </c>
      <c r="B1" s="2" t="inlineStr">
        <is>
          <t>12 Months Ended</t>
        </is>
      </c>
    </row>
    <row r="2">
      <c r="B2" s="2" t="inlineStr">
        <is>
          <t>Dec. 31, 2020</t>
        </is>
      </c>
      <c r="C2" s="2" t="inlineStr">
        <is>
          <t>Dec. 31, 2019</t>
        </is>
      </c>
      <c r="D2" s="2" t="inlineStr">
        <is>
          <t>Dec. 31, 2018</t>
        </is>
      </c>
      <c r="E2" s="2" t="inlineStr">
        <is>
          <t>Jan. 01, 2020</t>
        </is>
      </c>
      <c r="F2" s="2" t="inlineStr">
        <is>
          <t>Jan. 01, 2019</t>
        </is>
      </c>
      <c r="G2" s="2" t="inlineStr">
        <is>
          <t>Jan. 01, 2018</t>
        </is>
      </c>
    </row>
    <row r="3">
      <c r="A3" s="3" t="inlineStr">
        <is>
          <t>Financing Receivable Impaired [Line Items]</t>
        </is>
      </c>
    </row>
    <row r="4">
      <c r="A4" s="4" t="inlineStr">
        <is>
          <t>Amortized Cost with Allowance</t>
        </is>
      </c>
      <c r="B4" s="5" t="n">
        <v>974782</v>
      </c>
      <c r="C4" s="5" t="n">
        <v>399274</v>
      </c>
      <c r="D4" s="5" t="n">
        <v>375709</v>
      </c>
    </row>
    <row r="5">
      <c r="A5" s="4" t="inlineStr">
        <is>
          <t>Amortized Cost without Allowance</t>
        </is>
      </c>
      <c r="B5" s="6" t="n">
        <v>918517</v>
      </c>
      <c r="C5" s="6" t="n">
        <v>563838</v>
      </c>
      <c r="D5" s="6" t="n">
        <v>517899</v>
      </c>
    </row>
    <row r="6">
      <c r="A6" s="4" t="inlineStr">
        <is>
          <t>Total</t>
        </is>
      </c>
      <c r="B6" s="6" t="n">
        <v>1893299</v>
      </c>
      <c r="C6" s="6" t="n">
        <v>963112</v>
      </c>
      <c r="D6" s="6" t="n">
        <v>893608</v>
      </c>
    </row>
    <row r="7">
      <c r="A7" s="4" t="inlineStr">
        <is>
          <t>Amortized Cost</t>
        </is>
      </c>
      <c r="E7" s="5" t="n">
        <v>1134333</v>
      </c>
      <c r="F7" s="5" t="n">
        <v>893608</v>
      </c>
      <c r="G7" s="5" t="n">
        <v>882598</v>
      </c>
    </row>
    <row r="8">
      <c r="A8" s="4" t="inlineStr">
        <is>
          <t>Interest Income Recognized</t>
        </is>
      </c>
      <c r="B8" s="6" t="n">
        <v>54217</v>
      </c>
      <c r="C8" s="6" t="n">
        <v>36807</v>
      </c>
      <c r="D8" s="6" t="n">
        <v>46838</v>
      </c>
    </row>
    <row r="9">
      <c r="A9" s="4" t="inlineStr">
        <is>
          <t>Commercial, Financial, Leasing, etc. [Member]</t>
        </is>
      </c>
    </row>
    <row r="10">
      <c r="A10" s="3" t="inlineStr">
        <is>
          <t>Financing Receivable Impaired [Line Items]</t>
        </is>
      </c>
    </row>
    <row r="11">
      <c r="A11" s="4" t="inlineStr">
        <is>
          <t>Amortized Cost with Allowance</t>
        </is>
      </c>
      <c r="B11" s="6" t="n">
        <v>226897</v>
      </c>
      <c r="C11" s="6" t="n">
        <v>206644</v>
      </c>
      <c r="D11" s="6" t="n">
        <v>126753</v>
      </c>
    </row>
    <row r="12">
      <c r="A12" s="4" t="inlineStr">
        <is>
          <t>Amortized Cost without Allowance</t>
        </is>
      </c>
      <c r="B12" s="6" t="n">
        <v>79930</v>
      </c>
      <c r="C12" s="6" t="n">
        <v>139913</v>
      </c>
      <c r="D12" s="6" t="n">
        <v>107670</v>
      </c>
    </row>
    <row r="13">
      <c r="A13" s="4" t="inlineStr">
        <is>
          <t>Total</t>
        </is>
      </c>
      <c r="B13" s="6" t="n">
        <v>306827</v>
      </c>
      <c r="C13" s="6" t="n">
        <v>346557</v>
      </c>
      <c r="D13" s="6" t="n">
        <v>234423</v>
      </c>
    </row>
    <row r="14">
      <c r="A14" s="4" t="inlineStr">
        <is>
          <t>Amortized Cost</t>
        </is>
      </c>
      <c r="E14" s="6" t="n">
        <v>346743</v>
      </c>
      <c r="F14" s="6" t="n">
        <v>234423</v>
      </c>
      <c r="G14" s="6" t="n">
        <v>240991</v>
      </c>
    </row>
    <row r="15">
      <c r="A15" s="4" t="inlineStr">
        <is>
          <t>Interest Income Recognized</t>
        </is>
      </c>
      <c r="B15" s="6" t="n">
        <v>11269</v>
      </c>
      <c r="C15" s="6" t="n">
        <v>8960</v>
      </c>
      <c r="D15" s="6" t="n">
        <v>7873</v>
      </c>
    </row>
    <row r="16">
      <c r="A16" s="4" t="inlineStr">
        <is>
          <t>Commercial [Member]</t>
        </is>
      </c>
    </row>
    <row r="17">
      <c r="A17" s="3" t="inlineStr">
        <is>
          <t>Financing Receivable Impaired [Line Items]</t>
        </is>
      </c>
    </row>
    <row r="18">
      <c r="A18" s="4" t="inlineStr">
        <is>
          <t>Amortized Cost with Allowance</t>
        </is>
      </c>
      <c r="B18" s="6" t="n">
        <v>364110</v>
      </c>
      <c r="C18" s="6" t="n">
        <v>40847</v>
      </c>
      <c r="D18" s="6" t="n">
        <v>90296</v>
      </c>
    </row>
    <row r="19">
      <c r="A19" s="4" t="inlineStr">
        <is>
          <t>Amortized Cost without Allowance</t>
        </is>
      </c>
      <c r="B19" s="6" t="n">
        <v>411784</v>
      </c>
      <c r="C19" s="6" t="n">
        <v>117627</v>
      </c>
      <c r="D19" s="6" t="n">
        <v>113376</v>
      </c>
    </row>
    <row r="20">
      <c r="A20" s="4" t="inlineStr">
        <is>
          <t>Total</t>
        </is>
      </c>
      <c r="B20" s="6" t="n">
        <v>775894</v>
      </c>
      <c r="C20" s="6" t="n">
        <v>158474</v>
      </c>
      <c r="D20" s="6" t="n">
        <v>203672</v>
      </c>
    </row>
    <row r="21">
      <c r="A21" s="4" t="inlineStr">
        <is>
          <t>Amortized Cost</t>
        </is>
      </c>
      <c r="E21" s="6" t="n">
        <v>173796</v>
      </c>
      <c r="F21" s="6" t="n">
        <v>203672</v>
      </c>
      <c r="G21" s="6" t="n">
        <v>184982</v>
      </c>
    </row>
    <row r="22">
      <c r="A22" s="4" t="inlineStr">
        <is>
          <t>Interest Income Recognized</t>
        </is>
      </c>
      <c r="B22" s="6" t="n">
        <v>7821</v>
      </c>
      <c r="C22" s="6" t="n">
        <v>5850</v>
      </c>
      <c r="D22" s="6" t="n">
        <v>10880</v>
      </c>
    </row>
    <row r="23">
      <c r="A23" s="4" t="inlineStr">
        <is>
          <t>Residential Builder and Developer [Member]</t>
        </is>
      </c>
    </row>
    <row r="24">
      <c r="A24" s="3" t="inlineStr">
        <is>
          <t>Financing Receivable Impaired [Line Items]</t>
        </is>
      </c>
    </row>
    <row r="25">
      <c r="A25" s="4" t="inlineStr">
        <is>
          <t>Amortized Cost with Allowance</t>
        </is>
      </c>
      <c r="B25" s="6" t="n">
        <v>1094</v>
      </c>
      <c r="C25" s="6" t="n">
        <v>604</v>
      </c>
      <c r="D25" s="6" t="n">
        <v>2205</v>
      </c>
    </row>
    <row r="26">
      <c r="A26" s="4" t="inlineStr">
        <is>
          <t>Amortized Cost without Allowance</t>
        </is>
      </c>
      <c r="C26" s="6" t="n">
        <v>3378</v>
      </c>
      <c r="D26" s="6" t="n">
        <v>2593</v>
      </c>
    </row>
    <row r="27">
      <c r="A27" s="4" t="inlineStr">
        <is>
          <t>Total</t>
        </is>
      </c>
      <c r="B27" s="6" t="n">
        <v>1094</v>
      </c>
      <c r="C27" s="6" t="n">
        <v>3982</v>
      </c>
      <c r="D27" s="6" t="n">
        <v>4798</v>
      </c>
    </row>
    <row r="28">
      <c r="A28" s="4" t="inlineStr">
        <is>
          <t>Amortized Cost</t>
        </is>
      </c>
      <c r="E28" s="6" t="n">
        <v>4708</v>
      </c>
      <c r="F28" s="6" t="n">
        <v>4798</v>
      </c>
      <c r="G28" s="6" t="n">
        <v>6451</v>
      </c>
    </row>
    <row r="29">
      <c r="A29" s="4" t="inlineStr">
        <is>
          <t>Interest Income Recognized</t>
        </is>
      </c>
      <c r="B29" s="6" t="n">
        <v>1694</v>
      </c>
      <c r="C29" s="6" t="n">
        <v>357</v>
      </c>
      <c r="D29" s="6" t="n">
        <v>1779</v>
      </c>
    </row>
    <row r="30">
      <c r="A30" s="4" t="inlineStr">
        <is>
          <t>Other Commercial Construction [Member]</t>
        </is>
      </c>
    </row>
    <row r="31">
      <c r="A31" s="3" t="inlineStr">
        <is>
          <t>Financing Receivable Impaired [Line Items]</t>
        </is>
      </c>
    </row>
    <row r="32">
      <c r="A32" s="4" t="inlineStr">
        <is>
          <t>Amortized Cost with Allowance</t>
        </is>
      </c>
      <c r="B32" s="6" t="n">
        <v>20992</v>
      </c>
      <c r="C32" s="6" t="n">
        <v>12425</v>
      </c>
      <c r="D32" s="6" t="n">
        <v>14604</v>
      </c>
    </row>
    <row r="33">
      <c r="A33" s="4" t="inlineStr">
        <is>
          <t>Amortized Cost without Allowance</t>
        </is>
      </c>
      <c r="B33" s="6" t="n">
        <v>93047</v>
      </c>
      <c r="C33" s="6" t="n">
        <v>20345</v>
      </c>
      <c r="D33" s="6" t="n">
        <v>7601</v>
      </c>
    </row>
    <row r="34">
      <c r="A34" s="4" t="inlineStr">
        <is>
          <t>Total</t>
        </is>
      </c>
      <c r="B34" s="6" t="n">
        <v>114039</v>
      </c>
      <c r="C34" s="6" t="n">
        <v>32770</v>
      </c>
      <c r="D34" s="6" t="n">
        <v>22205</v>
      </c>
    </row>
    <row r="35">
      <c r="A35" s="4" t="inlineStr">
        <is>
          <t>Amortized Cost</t>
        </is>
      </c>
      <c r="E35" s="6" t="n">
        <v>35881</v>
      </c>
      <c r="F35" s="6" t="n">
        <v>22205</v>
      </c>
      <c r="G35" s="6" t="n">
        <v>10088</v>
      </c>
    </row>
    <row r="36">
      <c r="A36" s="4" t="inlineStr">
        <is>
          <t>Interest Income Recognized</t>
        </is>
      </c>
      <c r="B36" s="6" t="n">
        <v>8457</v>
      </c>
      <c r="C36" s="6" t="n">
        <v>634</v>
      </c>
      <c r="D36" s="6" t="n">
        <v>3474</v>
      </c>
    </row>
    <row r="37">
      <c r="A37" s="4" t="inlineStr">
        <is>
          <t>Residential [Member]</t>
        </is>
      </c>
    </row>
    <row r="38">
      <c r="A38" s="3" t="inlineStr">
        <is>
          <t>Financing Receivable Impaired [Line Items]</t>
        </is>
      </c>
    </row>
    <row r="39">
      <c r="A39" s="4" t="inlineStr">
        <is>
          <t>Amortized Cost with Allowance</t>
        </is>
      </c>
      <c r="B39" s="6" t="n">
        <v>159006</v>
      </c>
      <c r="C39" s="6" t="n">
        <v>59982</v>
      </c>
      <c r="D39" s="6" t="n">
        <v>57346</v>
      </c>
    </row>
    <row r="40">
      <c r="A40" s="4" t="inlineStr">
        <is>
          <t>Amortized Cost without Allowance</t>
        </is>
      </c>
      <c r="B40" s="6" t="n">
        <v>206723</v>
      </c>
      <c r="C40" s="6" t="n">
        <v>175681</v>
      </c>
      <c r="D40" s="6" t="n">
        <v>176006</v>
      </c>
    </row>
    <row r="41">
      <c r="A41" s="4" t="inlineStr">
        <is>
          <t>Total</t>
        </is>
      </c>
      <c r="B41" s="6" t="n">
        <v>365729</v>
      </c>
      <c r="C41" s="6" t="n">
        <v>235663</v>
      </c>
      <c r="D41" s="6" t="n">
        <v>233352</v>
      </c>
    </row>
    <row r="42">
      <c r="A42" s="4" t="inlineStr">
        <is>
          <t>Amortized Cost</t>
        </is>
      </c>
      <c r="E42" s="6" t="n">
        <v>322504</v>
      </c>
      <c r="F42" s="6" t="n">
        <v>233352</v>
      </c>
      <c r="G42" s="6" t="n">
        <v>235834</v>
      </c>
    </row>
    <row r="43">
      <c r="A43" s="4" t="inlineStr">
        <is>
          <t>Interest Income Recognized</t>
        </is>
      </c>
      <c r="B43" s="6" t="n">
        <v>18069</v>
      </c>
      <c r="C43" s="6" t="n">
        <v>12630</v>
      </c>
      <c r="D43" s="6" t="n">
        <v>14065</v>
      </c>
    </row>
    <row r="44">
      <c r="A44" s="4" t="inlineStr">
        <is>
          <t>Residential Limited Documentation [Member]</t>
        </is>
      </c>
    </row>
    <row r="45">
      <c r="A45" s="3" t="inlineStr">
        <is>
          <t>Financing Receivable Impaired [Line Items]</t>
        </is>
      </c>
    </row>
    <row r="46">
      <c r="A46" s="4" t="inlineStr">
        <is>
          <t>Amortized Cost with Allowance</t>
        </is>
      </c>
      <c r="B46" s="6" t="n">
        <v>84568</v>
      </c>
      <c r="C46" s="6" t="n">
        <v>26710</v>
      </c>
      <c r="D46" s="6" t="n">
        <v>26808</v>
      </c>
    </row>
    <row r="47">
      <c r="A47" s="4" t="inlineStr">
        <is>
          <t>Amortized Cost without Allowance</t>
        </is>
      </c>
      <c r="B47" s="6" t="n">
        <v>62602</v>
      </c>
      <c r="C47" s="6" t="n">
        <v>56717</v>
      </c>
      <c r="D47" s="6" t="n">
        <v>57877</v>
      </c>
    </row>
    <row r="48">
      <c r="A48" s="4" t="inlineStr">
        <is>
          <t>Total</t>
        </is>
      </c>
      <c r="B48" s="6" t="n">
        <v>147170</v>
      </c>
      <c r="C48" s="6" t="n">
        <v>83427</v>
      </c>
      <c r="D48" s="6" t="n">
        <v>84685</v>
      </c>
    </row>
    <row r="49">
      <c r="A49" s="4" t="inlineStr">
        <is>
          <t>Amortized Cost</t>
        </is>
      </c>
      <c r="E49" s="6" t="n">
        <v>114667</v>
      </c>
      <c r="F49" s="6" t="n">
        <v>84685</v>
      </c>
      <c r="G49" s="6" t="n">
        <v>96105</v>
      </c>
    </row>
    <row r="50">
      <c r="A50" s="4" t="inlineStr">
        <is>
          <t>Interest Income Recognized</t>
        </is>
      </c>
      <c r="B50" s="6" t="n">
        <v>634</v>
      </c>
      <c r="C50" s="6" t="n">
        <v>1092</v>
      </c>
      <c r="D50" s="6" t="n">
        <v>1980</v>
      </c>
    </row>
    <row r="51">
      <c r="A51" s="4" t="inlineStr">
        <is>
          <t>Home Equity Lines and Loans [Member]</t>
        </is>
      </c>
    </row>
    <row r="52">
      <c r="A52" s="3" t="inlineStr">
        <is>
          <t>Financing Receivable Impaired [Line Items]</t>
        </is>
      </c>
    </row>
    <row r="53">
      <c r="A53" s="4" t="inlineStr">
        <is>
          <t>Amortized Cost with Allowance</t>
        </is>
      </c>
      <c r="B53" s="6" t="n">
        <v>61031</v>
      </c>
      <c r="C53" s="6" t="n">
        <v>24812</v>
      </c>
      <c r="D53" s="6" t="n">
        <v>30819</v>
      </c>
    </row>
    <row r="54">
      <c r="A54" s="4" t="inlineStr">
        <is>
          <t>Amortized Cost without Allowance</t>
        </is>
      </c>
      <c r="B54" s="6" t="n">
        <v>18361</v>
      </c>
      <c r="C54" s="6" t="n">
        <v>38403</v>
      </c>
      <c r="D54" s="6" t="n">
        <v>40473</v>
      </c>
    </row>
    <row r="55">
      <c r="A55" s="4" t="inlineStr">
        <is>
          <t>Total</t>
        </is>
      </c>
      <c r="B55" s="6" t="n">
        <v>79392</v>
      </c>
      <c r="C55" s="6" t="n">
        <v>63215</v>
      </c>
      <c r="D55" s="6" t="n">
        <v>71292</v>
      </c>
    </row>
    <row r="56">
      <c r="A56" s="4" t="inlineStr">
        <is>
          <t>Amortized Cost</t>
        </is>
      </c>
      <c r="E56" s="6" t="n">
        <v>65039</v>
      </c>
      <c r="F56" s="6" t="n">
        <v>71292</v>
      </c>
      <c r="G56" s="6" t="n">
        <v>74500</v>
      </c>
    </row>
    <row r="57">
      <c r="A57" s="4" t="inlineStr">
        <is>
          <t>Interest Income Recognized</t>
        </is>
      </c>
      <c r="B57" s="6" t="n">
        <v>4092</v>
      </c>
      <c r="C57" s="6" t="n">
        <v>5987</v>
      </c>
      <c r="D57" s="6" t="n">
        <v>5535</v>
      </c>
    </row>
    <row r="58">
      <c r="A58" s="4" t="inlineStr">
        <is>
          <t>Recreational Finance [Member]</t>
        </is>
      </c>
    </row>
    <row r="59">
      <c r="A59" s="3" t="inlineStr">
        <is>
          <t>Financing Receivable Impaired [Line Items]</t>
        </is>
      </c>
    </row>
    <row r="60">
      <c r="A60" s="4" t="inlineStr">
        <is>
          <t>Amortized Cost with Allowance</t>
        </is>
      </c>
      <c r="B60" s="6" t="n">
        <v>19434</v>
      </c>
      <c r="C60" s="6" t="n">
        <v>9054</v>
      </c>
      <c r="D60" s="6" t="n">
        <v>6016</v>
      </c>
    </row>
    <row r="61">
      <c r="A61" s="4" t="inlineStr">
        <is>
          <t>Amortized Cost without Allowance</t>
        </is>
      </c>
      <c r="B61" s="6" t="n">
        <v>6085</v>
      </c>
      <c r="C61" s="6" t="n">
        <v>5165</v>
      </c>
      <c r="D61" s="6" t="n">
        <v>5183</v>
      </c>
    </row>
    <row r="62">
      <c r="A62" s="4" t="inlineStr">
        <is>
          <t>Total</t>
        </is>
      </c>
      <c r="B62" s="6" t="n">
        <v>25519</v>
      </c>
      <c r="C62" s="6" t="n">
        <v>14219</v>
      </c>
      <c r="D62" s="6" t="n">
        <v>11199</v>
      </c>
    </row>
    <row r="63">
      <c r="A63" s="4" t="inlineStr">
        <is>
          <t>Amortized Cost</t>
        </is>
      </c>
      <c r="E63" s="6" t="n">
        <v>14308</v>
      </c>
      <c r="F63" s="6" t="n">
        <v>11199</v>
      </c>
      <c r="G63" s="6" t="n">
        <v>6509</v>
      </c>
    </row>
    <row r="64">
      <c r="A64" s="4" t="inlineStr">
        <is>
          <t>Interest Income Recognized</t>
        </is>
      </c>
      <c r="B64" s="6" t="n">
        <v>626</v>
      </c>
      <c r="C64" s="6" t="n">
        <v>575</v>
      </c>
      <c r="D64" s="6" t="n">
        <v>333</v>
      </c>
    </row>
    <row r="65">
      <c r="A65" s="4" t="inlineStr">
        <is>
          <t>Automobile [Member]</t>
        </is>
      </c>
    </row>
    <row r="66">
      <c r="A66" s="3" t="inlineStr">
        <is>
          <t>Financing Receivable Impaired [Line Items]</t>
        </is>
      </c>
    </row>
    <row r="67">
      <c r="A67" s="4" t="inlineStr">
        <is>
          <t>Amortized Cost with Allowance</t>
        </is>
      </c>
      <c r="B67" s="6" t="n">
        <v>34044</v>
      </c>
      <c r="C67" s="6" t="n">
        <v>14805</v>
      </c>
      <c r="D67" s="6" t="n">
        <v>16271</v>
      </c>
    </row>
    <row r="68">
      <c r="A68" s="4" t="inlineStr">
        <is>
          <t>Amortized Cost without Allowance</t>
        </is>
      </c>
      <c r="B68" s="6" t="n">
        <v>5360</v>
      </c>
      <c r="C68" s="6" t="n">
        <v>6488</v>
      </c>
      <c r="D68" s="6" t="n">
        <v>7088</v>
      </c>
    </row>
    <row r="69">
      <c r="A69" s="4" t="inlineStr">
        <is>
          <t>Total</t>
        </is>
      </c>
      <c r="B69" s="6" t="n">
        <v>39404</v>
      </c>
      <c r="C69" s="6" t="n">
        <v>21293</v>
      </c>
      <c r="D69" s="6" t="n">
        <v>23359</v>
      </c>
    </row>
    <row r="70">
      <c r="A70" s="4" t="inlineStr">
        <is>
          <t>Amortized Cost</t>
        </is>
      </c>
      <c r="E70" s="6" t="n">
        <v>21293</v>
      </c>
      <c r="F70" s="6" t="n">
        <v>23359</v>
      </c>
      <c r="G70" s="6" t="n">
        <v>23781</v>
      </c>
    </row>
    <row r="71">
      <c r="A71" s="4" t="inlineStr">
        <is>
          <t>Interest Income Recognized</t>
        </is>
      </c>
      <c r="B71" s="6" t="n">
        <v>186</v>
      </c>
      <c r="C71" s="6" t="n">
        <v>214</v>
      </c>
      <c r="D71" s="6" t="n">
        <v>689</v>
      </c>
    </row>
    <row r="72">
      <c r="A72" s="4" t="inlineStr">
        <is>
          <t>Other [Member]</t>
        </is>
      </c>
    </row>
    <row r="73">
      <c r="A73" s="3" t="inlineStr">
        <is>
          <t>Financing Receivable Impaired [Line Items]</t>
        </is>
      </c>
    </row>
    <row r="74">
      <c r="A74" s="4" t="inlineStr">
        <is>
          <t>Amortized Cost with Allowance</t>
        </is>
      </c>
      <c r="B74" s="6" t="n">
        <v>3606</v>
      </c>
      <c r="C74" s="6" t="n">
        <v>3391</v>
      </c>
      <c r="D74" s="6" t="n">
        <v>4591</v>
      </c>
    </row>
    <row r="75">
      <c r="A75" s="4" t="inlineStr">
        <is>
          <t>Amortized Cost without Allowance</t>
        </is>
      </c>
      <c r="B75" s="6" t="n">
        <v>34625</v>
      </c>
      <c r="C75" s="6" t="n">
        <v>121</v>
      </c>
      <c r="D75" s="6" t="n">
        <v>32</v>
      </c>
    </row>
    <row r="76">
      <c r="A76" s="4" t="inlineStr">
        <is>
          <t>Total</t>
        </is>
      </c>
      <c r="B76" s="6" t="n">
        <v>38231</v>
      </c>
      <c r="C76" s="6" t="n">
        <v>3512</v>
      </c>
      <c r="D76" s="6" t="n">
        <v>4623</v>
      </c>
    </row>
    <row r="77">
      <c r="A77" s="4" t="inlineStr">
        <is>
          <t>Amortized Cost</t>
        </is>
      </c>
      <c r="E77" s="5" t="n">
        <v>35394</v>
      </c>
      <c r="F77" s="5" t="n">
        <v>4623</v>
      </c>
      <c r="G77" s="5" t="n">
        <v>3357</v>
      </c>
    </row>
    <row r="78">
      <c r="A78" s="4" t="inlineStr">
        <is>
          <t>Interest Income Recognized</t>
        </is>
      </c>
      <c r="B78" s="5" t="n">
        <v>1369</v>
      </c>
      <c r="C78" s="5" t="n">
        <v>508</v>
      </c>
      <c r="D78" s="5" t="n">
        <v>23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llowance for Credit Losses - Summary of Loan grades applied various classes of Commercial and Real Estate Loans (Detail) - USD ($) $ in Thousands</t>
        </is>
      </c>
      <c r="B1" s="2" t="inlineStr">
        <is>
          <t>Dec. 31, 2020</t>
        </is>
      </c>
      <c r="C1" s="2" t="inlineStr">
        <is>
          <t>Dec. 31, 2019</t>
        </is>
      </c>
      <c r="D1" s="2" t="inlineStr">
        <is>
          <t>Dec. 31, 2018</t>
        </is>
      </c>
      <c r="E1" s="2" t="inlineStr">
        <is>
          <t>Dec. 31, 2017</t>
        </is>
      </c>
      <c r="F1" s="2" t="inlineStr">
        <is>
          <t>Dec. 31, 2016</t>
        </is>
      </c>
    </row>
    <row r="2">
      <c r="A2" s="3" t="inlineStr">
        <is>
          <t>Financing Receivable Recorded Investment [Line Items]</t>
        </is>
      </c>
    </row>
    <row r="3">
      <c r="A3" s="4" t="inlineStr">
        <is>
          <t>Loans and leases, net of unearned discount</t>
        </is>
      </c>
      <c r="B3" s="5" t="n">
        <v>98535867</v>
      </c>
      <c r="C3" s="5" t="n">
        <v>90922869</v>
      </c>
    </row>
    <row r="4">
      <c r="A4" s="4" t="inlineStr">
        <is>
          <t>Revolving Loans [Member]</t>
        </is>
      </c>
    </row>
    <row r="5">
      <c r="A5" s="3" t="inlineStr">
        <is>
          <t>Financing Receivable Recorded Investment [Line Items]</t>
        </is>
      </c>
    </row>
    <row r="6">
      <c r="A6" s="4" t="inlineStr">
        <is>
          <t>Loans and leases, net of unearned discount</t>
        </is>
      </c>
      <c r="B6" s="6" t="n">
        <v>16963561</v>
      </c>
    </row>
    <row r="7">
      <c r="A7" s="4" t="inlineStr">
        <is>
          <t>Revolving Loans Converted to Term Loans [Member]</t>
        </is>
      </c>
    </row>
    <row r="8">
      <c r="A8" s="3" t="inlineStr">
        <is>
          <t>Financing Receivable Recorded Investment [Line Items]</t>
        </is>
      </c>
    </row>
    <row r="9">
      <c r="A9" s="4" t="inlineStr">
        <is>
          <t>Loans and leases, net of unearned discount</t>
        </is>
      </c>
      <c r="B9" s="6" t="n">
        <v>1387378</v>
      </c>
    </row>
    <row r="10">
      <c r="A10" s="4" t="inlineStr">
        <is>
          <t>Term Loans [Member]</t>
        </is>
      </c>
    </row>
    <row r="11">
      <c r="A11" s="3" t="inlineStr">
        <is>
          <t>Financing Receivable Recorded Investment [Line Items]</t>
        </is>
      </c>
    </row>
    <row r="12">
      <c r="A12" s="4" t="inlineStr">
        <is>
          <t>Loans and leases, net of unearned discount</t>
        </is>
      </c>
      <c r="B12" s="6" t="n">
        <v>20949019</v>
      </c>
      <c r="C12" s="6" t="n">
        <v>15628942</v>
      </c>
      <c r="D12" s="5" t="n">
        <v>10466749</v>
      </c>
      <c r="E12" s="5" t="n">
        <v>7893838</v>
      </c>
      <c r="F12" s="5" t="n">
        <v>6013013</v>
      </c>
    </row>
    <row r="13">
      <c r="A13" s="4" t="inlineStr">
        <is>
          <t>Term Loans Prior Period [Member]</t>
        </is>
      </c>
    </row>
    <row r="14">
      <c r="A14" s="3" t="inlineStr">
        <is>
          <t>Financing Receivable Recorded Investment [Line Items]</t>
        </is>
      </c>
    </row>
    <row r="15">
      <c r="A15" s="4" t="inlineStr">
        <is>
          <t>Loans and leases, net of unearned discount</t>
        </is>
      </c>
      <c r="B15" s="6" t="n">
        <v>19233367</v>
      </c>
    </row>
    <row r="16">
      <c r="A16" s="4" t="inlineStr">
        <is>
          <t>Commercial, Financial, Leasing, etc. [Member]</t>
        </is>
      </c>
    </row>
    <row r="17">
      <c r="A17" s="3" t="inlineStr">
        <is>
          <t>Financing Receivable Recorded Investment [Line Items]</t>
        </is>
      </c>
    </row>
    <row r="18">
      <c r="A18" s="4" t="inlineStr">
        <is>
          <t>Loans and leases, net of unearned discount</t>
        </is>
      </c>
      <c r="B18" s="6" t="n">
        <v>27574564</v>
      </c>
      <c r="C18" s="6" t="n">
        <v>23838168</v>
      </c>
    </row>
    <row r="19">
      <c r="A19" s="4" t="inlineStr">
        <is>
          <t>Commercial, Financial, Leasing, etc. [Member] | Revolving Loans [Member]</t>
        </is>
      </c>
    </row>
    <row r="20">
      <c r="A20" s="3" t="inlineStr">
        <is>
          <t>Financing Receivable Recorded Investment [Line Items]</t>
        </is>
      </c>
    </row>
    <row r="21">
      <c r="A21" s="4" t="inlineStr">
        <is>
          <t>Loans and leases, net of unearned discount</t>
        </is>
      </c>
      <c r="B21" s="6" t="n">
        <v>12063060</v>
      </c>
    </row>
    <row r="22">
      <c r="A22" s="4" t="inlineStr">
        <is>
          <t>Commercial, Financial, Leasing, etc. [Member] | Revolving Loans Converted to Term Loans [Member]</t>
        </is>
      </c>
    </row>
    <row r="23">
      <c r="A23" s="3" t="inlineStr">
        <is>
          <t>Financing Receivable Recorded Investment [Line Items]</t>
        </is>
      </c>
    </row>
    <row r="24">
      <c r="A24" s="4" t="inlineStr">
        <is>
          <t>Loans and leases, net of unearned discount</t>
        </is>
      </c>
      <c r="B24" s="6" t="n">
        <v>42974</v>
      </c>
    </row>
    <row r="25">
      <c r="A25" s="4" t="inlineStr">
        <is>
          <t>Commercial, Financial, Leasing, etc. [Member] | Pass [Member]</t>
        </is>
      </c>
    </row>
    <row r="26">
      <c r="A26" s="3" t="inlineStr">
        <is>
          <t>Financing Receivable Recorded Investment [Line Items]</t>
        </is>
      </c>
    </row>
    <row r="27">
      <c r="A27" s="4" t="inlineStr">
        <is>
          <t>Loans and leases, net of unearned discount</t>
        </is>
      </c>
      <c r="B27" s="6" t="n">
        <v>25927474</v>
      </c>
      <c r="C27" s="6" t="n">
        <v>22595821</v>
      </c>
    </row>
    <row r="28">
      <c r="A28" s="4" t="inlineStr">
        <is>
          <t>Commercial, Financial, Leasing, etc. [Member] | Pass [Member] | Revolving Loans [Member]</t>
        </is>
      </c>
    </row>
    <row r="29">
      <c r="A29" s="3" t="inlineStr">
        <is>
          <t>Financing Receivable Recorded Investment [Line Items]</t>
        </is>
      </c>
    </row>
    <row r="30">
      <c r="A30" s="4" t="inlineStr">
        <is>
          <t>Loans and leases, net of unearned discount</t>
        </is>
      </c>
      <c r="B30" s="6" t="n">
        <v>11352416</v>
      </c>
    </row>
    <row r="31">
      <c r="A31" s="4" t="inlineStr">
        <is>
          <t>Commercial, Financial, Leasing, etc. [Member] | Pass [Member] | Revolving Loans Converted to Term Loans [Member]</t>
        </is>
      </c>
    </row>
    <row r="32">
      <c r="A32" s="3" t="inlineStr">
        <is>
          <t>Financing Receivable Recorded Investment [Line Items]</t>
        </is>
      </c>
    </row>
    <row r="33">
      <c r="A33" s="4" t="inlineStr">
        <is>
          <t>Loans and leases, net of unearned discount</t>
        </is>
      </c>
      <c r="B33" s="6" t="n">
        <v>21286</v>
      </c>
    </row>
    <row r="34">
      <c r="A34" s="4" t="inlineStr">
        <is>
          <t>Commercial, Financial, Leasing, etc. [Member] | Criticized Accrual [Member]</t>
        </is>
      </c>
    </row>
    <row r="35">
      <c r="A35" s="3" t="inlineStr">
        <is>
          <t>Financing Receivable Recorded Investment [Line Items]</t>
        </is>
      </c>
    </row>
    <row r="36">
      <c r="A36" s="4" t="inlineStr">
        <is>
          <t>Loans and leases, net of unearned discount</t>
        </is>
      </c>
      <c r="B36" s="6" t="n">
        <v>1340263</v>
      </c>
      <c r="C36" s="6" t="n">
        <v>895790</v>
      </c>
    </row>
    <row r="37">
      <c r="A37" s="4" t="inlineStr">
        <is>
          <t>Commercial, Financial, Leasing, etc. [Member] | Criticized Accrual [Member] | Revolving Loans [Member]</t>
        </is>
      </c>
    </row>
    <row r="38">
      <c r="A38" s="3" t="inlineStr">
        <is>
          <t>Financing Receivable Recorded Investment [Line Items]</t>
        </is>
      </c>
    </row>
    <row r="39">
      <c r="A39" s="4" t="inlineStr">
        <is>
          <t>Loans and leases, net of unearned discount</t>
        </is>
      </c>
      <c r="B39" s="6" t="n">
        <v>584751</v>
      </c>
    </row>
    <row r="40">
      <c r="A40" s="4" t="inlineStr">
        <is>
          <t>Commercial, Financial, Leasing, etc. [Member] | Criticized Accrual [Member] | Revolving Loans Converted to Term Loans [Member]</t>
        </is>
      </c>
    </row>
    <row r="41">
      <c r="A41" s="3" t="inlineStr">
        <is>
          <t>Financing Receivable Recorded Investment [Line Items]</t>
        </is>
      </c>
    </row>
    <row r="42">
      <c r="A42" s="4" t="inlineStr">
        <is>
          <t>Loans and leases, net of unearned discount</t>
        </is>
      </c>
      <c r="B42" s="6" t="n">
        <v>13970</v>
      </c>
    </row>
    <row r="43">
      <c r="A43" s="4" t="inlineStr">
        <is>
          <t>Commercial, Financial, Leasing, etc. [Member] | Criticized Nonaccrual [Member]</t>
        </is>
      </c>
    </row>
    <row r="44">
      <c r="A44" s="3" t="inlineStr">
        <is>
          <t>Financing Receivable Recorded Investment [Line Items]</t>
        </is>
      </c>
    </row>
    <row r="45">
      <c r="A45" s="4" t="inlineStr">
        <is>
          <t>Loans and leases, net of unearned discount</t>
        </is>
      </c>
      <c r="B45" s="6" t="n">
        <v>306827</v>
      </c>
      <c r="C45" s="6" t="n">
        <v>346557</v>
      </c>
    </row>
    <row r="46">
      <c r="A46" s="4" t="inlineStr">
        <is>
          <t>Commercial, Financial, Leasing, etc. [Member] | Criticized Nonaccrual [Member] | Revolving Loans [Member]</t>
        </is>
      </c>
    </row>
    <row r="47">
      <c r="A47" s="3" t="inlineStr">
        <is>
          <t>Financing Receivable Recorded Investment [Line Items]</t>
        </is>
      </c>
    </row>
    <row r="48">
      <c r="A48" s="4" t="inlineStr">
        <is>
          <t>Loans and leases, net of unearned discount</t>
        </is>
      </c>
      <c r="B48" s="6" t="n">
        <v>125893</v>
      </c>
    </row>
    <row r="49">
      <c r="A49" s="4" t="inlineStr">
        <is>
          <t>Commercial, Financial, Leasing, etc. [Member] | Criticized Nonaccrual [Member] | Revolving Loans Converted to Term Loans [Member]</t>
        </is>
      </c>
    </row>
    <row r="50">
      <c r="A50" s="3" t="inlineStr">
        <is>
          <t>Financing Receivable Recorded Investment [Line Items]</t>
        </is>
      </c>
    </row>
    <row r="51">
      <c r="A51" s="4" t="inlineStr">
        <is>
          <t>Loans and leases, net of unearned discount</t>
        </is>
      </c>
      <c r="B51" s="6" t="n">
        <v>7718</v>
      </c>
    </row>
    <row r="52">
      <c r="A52" s="4" t="inlineStr">
        <is>
          <t>Commercial, Financial, Leasing, etc. [Member] | Term Loans [Member]</t>
        </is>
      </c>
    </row>
    <row r="53">
      <c r="A53" s="3" t="inlineStr">
        <is>
          <t>Financing Receivable Recorded Investment [Line Items]</t>
        </is>
      </c>
    </row>
    <row r="54">
      <c r="A54" s="4" t="inlineStr">
        <is>
          <t>Loans and leases, net of unearned discount</t>
        </is>
      </c>
      <c r="B54" s="6" t="n">
        <v>8128774</v>
      </c>
      <c r="C54" s="6" t="n">
        <v>2388900</v>
      </c>
      <c r="D54" s="6" t="n">
        <v>1675653</v>
      </c>
      <c r="E54" s="6" t="n">
        <v>989229</v>
      </c>
      <c r="F54" s="6" t="n">
        <v>779407</v>
      </c>
    </row>
    <row r="55">
      <c r="A55" s="4" t="inlineStr">
        <is>
          <t>Commercial, Financial, Leasing, etc. [Member] | Term Loans [Member] | Pass [Member]</t>
        </is>
      </c>
    </row>
    <row r="56">
      <c r="A56" s="3" t="inlineStr">
        <is>
          <t>Financing Receivable Recorded Investment [Line Items]</t>
        </is>
      </c>
    </row>
    <row r="57">
      <c r="A57" s="4" t="inlineStr">
        <is>
          <t>Loans and leases, net of unearned discount</t>
        </is>
      </c>
      <c r="B57" s="6" t="n">
        <v>7732728</v>
      </c>
      <c r="C57" s="6" t="n">
        <v>2277233</v>
      </c>
      <c r="D57" s="6" t="n">
        <v>1505486</v>
      </c>
      <c r="E57" s="6" t="n">
        <v>930834</v>
      </c>
      <c r="F57" s="6" t="n">
        <v>719796</v>
      </c>
    </row>
    <row r="58">
      <c r="A58" s="4" t="inlineStr">
        <is>
          <t>Commercial, Financial, Leasing, etc. [Member] | Term Loans [Member] | Criticized Accrual [Member]</t>
        </is>
      </c>
    </row>
    <row r="59">
      <c r="A59" s="3" t="inlineStr">
        <is>
          <t>Financing Receivable Recorded Investment [Line Items]</t>
        </is>
      </c>
    </row>
    <row r="60">
      <c r="A60" s="4" t="inlineStr">
        <is>
          <t>Loans and leases, net of unearned discount</t>
        </is>
      </c>
      <c r="B60" s="6" t="n">
        <v>388326</v>
      </c>
      <c r="C60" s="6" t="n">
        <v>84358</v>
      </c>
      <c r="D60" s="6" t="n">
        <v>113940</v>
      </c>
      <c r="E60" s="6" t="n">
        <v>41587</v>
      </c>
      <c r="F60" s="6" t="n">
        <v>39930</v>
      </c>
    </row>
    <row r="61">
      <c r="A61" s="4" t="inlineStr">
        <is>
          <t>Commercial, Financial, Leasing, etc. [Member] | Term Loans [Member] | Criticized Nonaccrual [Member]</t>
        </is>
      </c>
    </row>
    <row r="62">
      <c r="A62" s="3" t="inlineStr">
        <is>
          <t>Financing Receivable Recorded Investment [Line Items]</t>
        </is>
      </c>
    </row>
    <row r="63">
      <c r="A63" s="4" t="inlineStr">
        <is>
          <t>Loans and leases, net of unearned discount</t>
        </is>
      </c>
      <c r="B63" s="6" t="n">
        <v>7720</v>
      </c>
      <c r="C63" s="6" t="n">
        <v>27309</v>
      </c>
      <c r="D63" s="6" t="n">
        <v>56227</v>
      </c>
      <c r="E63" s="6" t="n">
        <v>16808</v>
      </c>
      <c r="F63" s="6" t="n">
        <v>19681</v>
      </c>
    </row>
    <row r="64">
      <c r="A64" s="4" t="inlineStr">
        <is>
          <t>Commercial, Financial, Leasing, etc. [Member] | Term Loans Prior Period [Member]</t>
        </is>
      </c>
    </row>
    <row r="65">
      <c r="A65" s="3" t="inlineStr">
        <is>
          <t>Financing Receivable Recorded Investment [Line Items]</t>
        </is>
      </c>
    </row>
    <row r="66">
      <c r="A66" s="4" t="inlineStr">
        <is>
          <t>Loans and leases, net of unearned discount</t>
        </is>
      </c>
      <c r="B66" s="6" t="n">
        <v>1506567</v>
      </c>
    </row>
    <row r="67">
      <c r="A67" s="4" t="inlineStr">
        <is>
          <t>Commercial, Financial, Leasing, etc. [Member] | Term Loans Prior Period [Member] | Pass [Member]</t>
        </is>
      </c>
    </row>
    <row r="68">
      <c r="A68" s="3" t="inlineStr">
        <is>
          <t>Financing Receivable Recorded Investment [Line Items]</t>
        </is>
      </c>
    </row>
    <row r="69">
      <c r="A69" s="4" t="inlineStr">
        <is>
          <t>Loans and leases, net of unearned discount</t>
        </is>
      </c>
      <c r="B69" s="6" t="n">
        <v>1387695</v>
      </c>
    </row>
    <row r="70">
      <c r="A70" s="4" t="inlineStr">
        <is>
          <t>Commercial, Financial, Leasing, etc. [Member] | Term Loans Prior Period [Member] | Criticized Accrual [Member]</t>
        </is>
      </c>
    </row>
    <row r="71">
      <c r="A71" s="3" t="inlineStr">
        <is>
          <t>Financing Receivable Recorded Investment [Line Items]</t>
        </is>
      </c>
    </row>
    <row r="72">
      <c r="A72" s="4" t="inlineStr">
        <is>
          <t>Loans and leases, net of unearned discount</t>
        </is>
      </c>
      <c r="B72" s="6" t="n">
        <v>73401</v>
      </c>
    </row>
    <row r="73">
      <c r="A73" s="4" t="inlineStr">
        <is>
          <t>Commercial, Financial, Leasing, etc. [Member] | Term Loans Prior Period [Member] | Criticized Nonaccrual [Member]</t>
        </is>
      </c>
    </row>
    <row r="74">
      <c r="A74" s="3" t="inlineStr">
        <is>
          <t>Financing Receivable Recorded Investment [Line Items]</t>
        </is>
      </c>
    </row>
    <row r="75">
      <c r="A75" s="4" t="inlineStr">
        <is>
          <t>Loans and leases, net of unearned discount</t>
        </is>
      </c>
      <c r="B75" s="6" t="n">
        <v>45471</v>
      </c>
    </row>
    <row r="76">
      <c r="A76" s="4" t="inlineStr">
        <is>
          <t>Commercial [Member]</t>
        </is>
      </c>
    </row>
    <row r="77">
      <c r="A77" s="3" t="inlineStr">
        <is>
          <t>Financing Receivable Recorded Investment [Line Items]</t>
        </is>
      </c>
    </row>
    <row r="78">
      <c r="A78" s="4" t="inlineStr">
        <is>
          <t>Loans and leases, net of unearned discount</t>
        </is>
      </c>
      <c r="B78" s="6" t="n">
        <v>27680340</v>
      </c>
      <c r="C78" s="6" t="n">
        <v>26657808</v>
      </c>
    </row>
    <row r="79">
      <c r="A79" s="4" t="inlineStr">
        <is>
          <t>Commercial [Member] | Revolving Loans [Member]</t>
        </is>
      </c>
    </row>
    <row r="80">
      <c r="A80" s="3" t="inlineStr">
        <is>
          <t>Financing Receivable Recorded Investment [Line Items]</t>
        </is>
      </c>
    </row>
    <row r="81">
      <c r="A81" s="4" t="inlineStr">
        <is>
          <t>Loans and leases, net of unearned discount</t>
        </is>
      </c>
      <c r="B81" s="6" t="n">
        <v>954022</v>
      </c>
    </row>
    <row r="82">
      <c r="A82" s="4" t="inlineStr">
        <is>
          <t>Commercial [Member] | Pass [Member]</t>
        </is>
      </c>
    </row>
    <row r="83">
      <c r="A83" s="3" t="inlineStr">
        <is>
          <t>Financing Receivable Recorded Investment [Line Items]</t>
        </is>
      </c>
    </row>
    <row r="84">
      <c r="A84" s="4" t="inlineStr">
        <is>
          <t>Loans and leases, net of unearned discount</t>
        </is>
      </c>
      <c r="B84" s="6" t="n">
        <v>23282787</v>
      </c>
      <c r="C84" s="6" t="n">
        <v>25728725</v>
      </c>
    </row>
    <row r="85">
      <c r="A85" s="4" t="inlineStr">
        <is>
          <t>Commercial [Member] | Pass [Member] | Revolving Loans [Member]</t>
        </is>
      </c>
    </row>
    <row r="86">
      <c r="A86" s="3" t="inlineStr">
        <is>
          <t>Financing Receivable Recorded Investment [Line Items]</t>
        </is>
      </c>
    </row>
    <row r="87">
      <c r="A87" s="4" t="inlineStr">
        <is>
          <t>Loans and leases, net of unearned discount</t>
        </is>
      </c>
      <c r="B87" s="6" t="n">
        <v>875348</v>
      </c>
    </row>
    <row r="88">
      <c r="A88" s="4" t="inlineStr">
        <is>
          <t>Commercial [Member] | Criticized Accrual [Member]</t>
        </is>
      </c>
    </row>
    <row r="89">
      <c r="A89" s="3" t="inlineStr">
        <is>
          <t>Financing Receivable Recorded Investment [Line Items]</t>
        </is>
      </c>
    </row>
    <row r="90">
      <c r="A90" s="4" t="inlineStr">
        <is>
          <t>Loans and leases, net of unearned discount</t>
        </is>
      </c>
      <c r="B90" s="6" t="n">
        <v>3621659</v>
      </c>
      <c r="C90" s="6" t="n">
        <v>770609</v>
      </c>
    </row>
    <row r="91">
      <c r="A91" s="4" t="inlineStr">
        <is>
          <t>Commercial [Member] | Criticized Accrual [Member] | Revolving Loans [Member]</t>
        </is>
      </c>
    </row>
    <row r="92">
      <c r="A92" s="3" t="inlineStr">
        <is>
          <t>Financing Receivable Recorded Investment [Line Items]</t>
        </is>
      </c>
    </row>
    <row r="93">
      <c r="A93" s="4" t="inlineStr">
        <is>
          <t>Loans and leases, net of unearned discount</t>
        </is>
      </c>
      <c r="B93" s="6" t="n">
        <v>44260</v>
      </c>
    </row>
    <row r="94">
      <c r="A94" s="4" t="inlineStr">
        <is>
          <t>Commercial [Member] | Criticized Nonaccrual [Member]</t>
        </is>
      </c>
    </row>
    <row r="95">
      <c r="A95" s="3" t="inlineStr">
        <is>
          <t>Financing Receivable Recorded Investment [Line Items]</t>
        </is>
      </c>
    </row>
    <row r="96">
      <c r="A96" s="4" t="inlineStr">
        <is>
          <t>Loans and leases, net of unearned discount</t>
        </is>
      </c>
      <c r="B96" s="6" t="n">
        <v>775894</v>
      </c>
      <c r="C96" s="6" t="n">
        <v>158474</v>
      </c>
    </row>
    <row r="97">
      <c r="A97" s="4" t="inlineStr">
        <is>
          <t>Commercial [Member] | Criticized Nonaccrual [Member] | Revolving Loans [Member]</t>
        </is>
      </c>
    </row>
    <row r="98">
      <c r="A98" s="3" t="inlineStr">
        <is>
          <t>Financing Receivable Recorded Investment [Line Items]</t>
        </is>
      </c>
    </row>
    <row r="99">
      <c r="A99" s="4" t="inlineStr">
        <is>
          <t>Loans and leases, net of unearned discount</t>
        </is>
      </c>
      <c r="B99" s="6" t="n">
        <v>34414</v>
      </c>
    </row>
    <row r="100">
      <c r="A100" s="4" t="inlineStr">
        <is>
          <t>Commercial [Member] | Term Loans [Member]</t>
        </is>
      </c>
    </row>
    <row r="101">
      <c r="A101" s="3" t="inlineStr">
        <is>
          <t>Financing Receivable Recorded Investment [Line Items]</t>
        </is>
      </c>
    </row>
    <row r="102">
      <c r="A102" s="4" t="inlineStr">
        <is>
          <t>Loans and leases, net of unearned discount</t>
        </is>
      </c>
      <c r="B102" s="6" t="n">
        <v>3906363</v>
      </c>
      <c r="C102" s="6" t="n">
        <v>5203887</v>
      </c>
      <c r="D102" s="6" t="n">
        <v>3925746</v>
      </c>
      <c r="E102" s="6" t="n">
        <v>3018239</v>
      </c>
      <c r="F102" s="6" t="n">
        <v>3511628</v>
      </c>
    </row>
    <row r="103">
      <c r="A103" s="4" t="inlineStr">
        <is>
          <t>Commercial [Member] | Term Loans [Member] | Pass [Member]</t>
        </is>
      </c>
    </row>
    <row r="104">
      <c r="A104" s="3" t="inlineStr">
        <is>
          <t>Financing Receivable Recorded Investment [Line Items]</t>
        </is>
      </c>
    </row>
    <row r="105">
      <c r="A105" s="4" t="inlineStr">
        <is>
          <t>Loans and leases, net of unearned discount</t>
        </is>
      </c>
      <c r="B105" s="6" t="n">
        <v>3353450</v>
      </c>
      <c r="C105" s="6" t="n">
        <v>4681834</v>
      </c>
      <c r="D105" s="6" t="n">
        <v>3299095</v>
      </c>
      <c r="E105" s="6" t="n">
        <v>2628061</v>
      </c>
      <c r="F105" s="6" t="n">
        <v>2746165</v>
      </c>
    </row>
    <row r="106">
      <c r="A106" s="4" t="inlineStr">
        <is>
          <t>Commercial [Member] | Term Loans [Member] | Criticized Accrual [Member]</t>
        </is>
      </c>
    </row>
    <row r="107">
      <c r="A107" s="3" t="inlineStr">
        <is>
          <t>Financing Receivable Recorded Investment [Line Items]</t>
        </is>
      </c>
    </row>
    <row r="108">
      <c r="A108" s="4" t="inlineStr">
        <is>
          <t>Loans and leases, net of unearned discount</t>
        </is>
      </c>
      <c r="B108" s="6" t="n">
        <v>526037</v>
      </c>
      <c r="C108" s="6" t="n">
        <v>400154</v>
      </c>
      <c r="D108" s="6" t="n">
        <v>579507</v>
      </c>
      <c r="E108" s="6" t="n">
        <v>290885</v>
      </c>
      <c r="F108" s="6" t="n">
        <v>568144</v>
      </c>
    </row>
    <row r="109">
      <c r="A109" s="4" t="inlineStr">
        <is>
          <t>Commercial [Member] | Term Loans [Member] | Criticized Nonaccrual [Member]</t>
        </is>
      </c>
    </row>
    <row r="110">
      <c r="A110" s="3" t="inlineStr">
        <is>
          <t>Financing Receivable Recorded Investment [Line Items]</t>
        </is>
      </c>
    </row>
    <row r="111">
      <c r="A111" s="4" t="inlineStr">
        <is>
          <t>Loans and leases, net of unearned discount</t>
        </is>
      </c>
      <c r="B111" s="6" t="n">
        <v>26876</v>
      </c>
      <c r="C111" s="6" t="n">
        <v>121899</v>
      </c>
      <c r="D111" s="6" t="n">
        <v>47144</v>
      </c>
      <c r="E111" s="6" t="n">
        <v>99293</v>
      </c>
      <c r="F111" s="6" t="n">
        <v>197319</v>
      </c>
    </row>
    <row r="112">
      <c r="A112" s="4" t="inlineStr">
        <is>
          <t>Commercial [Member] | Term Loans Prior Period [Member]</t>
        </is>
      </c>
    </row>
    <row r="113">
      <c r="A113" s="3" t="inlineStr">
        <is>
          <t>Financing Receivable Recorded Investment [Line Items]</t>
        </is>
      </c>
    </row>
    <row r="114">
      <c r="A114" s="4" t="inlineStr">
        <is>
          <t>Loans and leases, net of unearned discount</t>
        </is>
      </c>
      <c r="B114" s="6" t="n">
        <v>7160455</v>
      </c>
    </row>
    <row r="115">
      <c r="A115" s="4" t="inlineStr">
        <is>
          <t>Commercial [Member] | Term Loans Prior Period [Member] | Pass [Member]</t>
        </is>
      </c>
    </row>
    <row r="116">
      <c r="A116" s="3" t="inlineStr">
        <is>
          <t>Financing Receivable Recorded Investment [Line Items]</t>
        </is>
      </c>
    </row>
    <row r="117">
      <c r="A117" s="4" t="inlineStr">
        <is>
          <t>Loans and leases, net of unearned discount</t>
        </is>
      </c>
      <c r="B117" s="6" t="n">
        <v>5698834</v>
      </c>
    </row>
    <row r="118">
      <c r="A118" s="4" t="inlineStr">
        <is>
          <t>Commercial [Member] | Term Loans Prior Period [Member] | Criticized Accrual [Member]</t>
        </is>
      </c>
    </row>
    <row r="119">
      <c r="A119" s="3" t="inlineStr">
        <is>
          <t>Financing Receivable Recorded Investment [Line Items]</t>
        </is>
      </c>
    </row>
    <row r="120">
      <c r="A120" s="4" t="inlineStr">
        <is>
          <t>Loans and leases, net of unearned discount</t>
        </is>
      </c>
      <c r="B120" s="6" t="n">
        <v>1212672</v>
      </c>
    </row>
    <row r="121">
      <c r="A121" s="4" t="inlineStr">
        <is>
          <t>Commercial [Member] | Term Loans Prior Period [Member] | Criticized Nonaccrual [Member]</t>
        </is>
      </c>
    </row>
    <row r="122">
      <c r="A122" s="3" t="inlineStr">
        <is>
          <t>Financing Receivable Recorded Investment [Line Items]</t>
        </is>
      </c>
    </row>
    <row r="123">
      <c r="A123" s="4" t="inlineStr">
        <is>
          <t>Loans and leases, net of unearned discount</t>
        </is>
      </c>
      <c r="B123" s="6" t="n">
        <v>248949</v>
      </c>
    </row>
    <row r="124">
      <c r="A124" s="4" t="inlineStr">
        <is>
          <t>Residential Builder and Developer [Member]</t>
        </is>
      </c>
    </row>
    <row r="125">
      <c r="A125" s="3" t="inlineStr">
        <is>
          <t>Financing Receivable Recorded Investment [Line Items]</t>
        </is>
      </c>
    </row>
    <row r="126">
      <c r="A126" s="4" t="inlineStr">
        <is>
          <t>Loans and leases, net of unearned discount</t>
        </is>
      </c>
      <c r="B126" s="6" t="n">
        <v>1249738</v>
      </c>
      <c r="C126" s="6" t="n">
        <v>1547245</v>
      </c>
    </row>
    <row r="127">
      <c r="A127" s="4" t="inlineStr">
        <is>
          <t>Residential Builder and Developer [Member] | Revolving Loans [Member]</t>
        </is>
      </c>
    </row>
    <row r="128">
      <c r="A128" s="3" t="inlineStr">
        <is>
          <t>Financing Receivable Recorded Investment [Line Items]</t>
        </is>
      </c>
    </row>
    <row r="129">
      <c r="A129" s="4" t="inlineStr">
        <is>
          <t>Loans and leases, net of unearned discount</t>
        </is>
      </c>
      <c r="B129" s="6" t="n">
        <v>240993</v>
      </c>
    </row>
    <row r="130">
      <c r="A130" s="4" t="inlineStr">
        <is>
          <t>Residential Builder and Developer [Member] | Pass [Member]</t>
        </is>
      </c>
    </row>
    <row r="131">
      <c r="A131" s="3" t="inlineStr">
        <is>
          <t>Financing Receivable Recorded Investment [Line Items]</t>
        </is>
      </c>
    </row>
    <row r="132">
      <c r="A132" s="4" t="inlineStr">
        <is>
          <t>Loans and leases, net of unearned discount</t>
        </is>
      </c>
      <c r="B132" s="6" t="n">
        <v>1113915</v>
      </c>
      <c r="C132" s="6" t="n">
        <v>1419162</v>
      </c>
    </row>
    <row r="133">
      <c r="A133" s="4" t="inlineStr">
        <is>
          <t>Residential Builder and Developer [Member] | Pass [Member] | Revolving Loans [Member]</t>
        </is>
      </c>
    </row>
    <row r="134">
      <c r="A134" s="3" t="inlineStr">
        <is>
          <t>Financing Receivable Recorded Investment [Line Items]</t>
        </is>
      </c>
    </row>
    <row r="135">
      <c r="A135" s="4" t="inlineStr">
        <is>
          <t>Loans and leases, net of unearned discount</t>
        </is>
      </c>
      <c r="B135" s="6" t="n">
        <v>236943</v>
      </c>
    </row>
    <row r="136">
      <c r="A136" s="4" t="inlineStr">
        <is>
          <t>Residential Builder and Developer [Member] | Criticized Accrual [Member]</t>
        </is>
      </c>
    </row>
    <row r="137">
      <c r="A137" s="3" t="inlineStr">
        <is>
          <t>Financing Receivable Recorded Investment [Line Items]</t>
        </is>
      </c>
    </row>
    <row r="138">
      <c r="A138" s="4" t="inlineStr">
        <is>
          <t>Loans and leases, net of unearned discount</t>
        </is>
      </c>
      <c r="B138" s="6" t="n">
        <v>134729</v>
      </c>
      <c r="C138" s="6" t="n">
        <v>124101</v>
      </c>
    </row>
    <row r="139">
      <c r="A139" s="4" t="inlineStr">
        <is>
          <t>Residential Builder and Developer [Member] | Criticized Accrual [Member] | Revolving Loans [Member]</t>
        </is>
      </c>
    </row>
    <row r="140">
      <c r="A140" s="3" t="inlineStr">
        <is>
          <t>Financing Receivable Recorded Investment [Line Items]</t>
        </is>
      </c>
    </row>
    <row r="141">
      <c r="A141" s="4" t="inlineStr">
        <is>
          <t>Loans and leases, net of unearned discount</t>
        </is>
      </c>
      <c r="B141" s="6" t="n">
        <v>4050</v>
      </c>
    </row>
    <row r="142">
      <c r="A142" s="4" t="inlineStr">
        <is>
          <t>Residential Builder and Developer [Member] | Criticized Nonaccrual [Member]</t>
        </is>
      </c>
    </row>
    <row r="143">
      <c r="A143" s="3" t="inlineStr">
        <is>
          <t>Financing Receivable Recorded Investment [Line Items]</t>
        </is>
      </c>
    </row>
    <row r="144">
      <c r="A144" s="4" t="inlineStr">
        <is>
          <t>Loans and leases, net of unearned discount</t>
        </is>
      </c>
      <c r="B144" s="6" t="n">
        <v>1094</v>
      </c>
      <c r="C144" s="6" t="n">
        <v>3982</v>
      </c>
    </row>
    <row r="145">
      <c r="A145" s="4" t="inlineStr">
        <is>
          <t>Residential Builder and Developer [Member] | Term Loans [Member]</t>
        </is>
      </c>
    </row>
    <row r="146">
      <c r="A146" s="3" t="inlineStr">
        <is>
          <t>Financing Receivable Recorded Investment [Line Items]</t>
        </is>
      </c>
    </row>
    <row r="147">
      <c r="A147" s="4" t="inlineStr">
        <is>
          <t>Loans and leases, net of unearned discount</t>
        </is>
      </c>
      <c r="B147" s="6" t="n">
        <v>509985</v>
      </c>
      <c r="C147" s="6" t="n">
        <v>331245</v>
      </c>
      <c r="D147" s="6" t="n">
        <v>124289</v>
      </c>
      <c r="E147" s="6" t="n">
        <v>18469</v>
      </c>
      <c r="F147" s="6" t="n">
        <v>10976</v>
      </c>
    </row>
    <row r="148">
      <c r="A148" s="4" t="inlineStr">
        <is>
          <t>Residential Builder and Developer [Member] | Term Loans [Member] | Pass [Member]</t>
        </is>
      </c>
    </row>
    <row r="149">
      <c r="A149" s="3" t="inlineStr">
        <is>
          <t>Financing Receivable Recorded Investment [Line Items]</t>
        </is>
      </c>
    </row>
    <row r="150">
      <c r="A150" s="4" t="inlineStr">
        <is>
          <t>Loans and leases, net of unearned discount</t>
        </is>
      </c>
      <c r="B150" s="6" t="n">
        <v>506295</v>
      </c>
      <c r="C150" s="6" t="n">
        <v>223880</v>
      </c>
      <c r="D150" s="6" t="n">
        <v>109453</v>
      </c>
      <c r="E150" s="6" t="n">
        <v>15048</v>
      </c>
      <c r="F150" s="6" t="n">
        <v>10976</v>
      </c>
    </row>
    <row r="151">
      <c r="A151" s="4" t="inlineStr">
        <is>
          <t>Residential Builder and Developer [Member] | Term Loans [Member] | Criticized Accrual [Member]</t>
        </is>
      </c>
    </row>
    <row r="152">
      <c r="A152" s="3" t="inlineStr">
        <is>
          <t>Financing Receivable Recorded Investment [Line Items]</t>
        </is>
      </c>
    </row>
    <row r="153">
      <c r="A153" s="4" t="inlineStr">
        <is>
          <t>Loans and leases, net of unearned discount</t>
        </is>
      </c>
      <c r="B153" s="6" t="n">
        <v>3690</v>
      </c>
      <c r="C153" s="6" t="n">
        <v>106847</v>
      </c>
      <c r="D153" s="6" t="n">
        <v>14836</v>
      </c>
      <c r="E153" s="6" t="n">
        <v>3421</v>
      </c>
    </row>
    <row r="154">
      <c r="A154" s="4" t="inlineStr">
        <is>
          <t>Residential Builder and Developer [Member] | Term Loans [Member] | Criticized Nonaccrual [Member]</t>
        </is>
      </c>
    </row>
    <row r="155">
      <c r="A155" s="3" t="inlineStr">
        <is>
          <t>Financing Receivable Recorded Investment [Line Items]</t>
        </is>
      </c>
    </row>
    <row r="156">
      <c r="A156" s="4" t="inlineStr">
        <is>
          <t>Loans and leases, net of unearned discount</t>
        </is>
      </c>
      <c r="C156" s="6" t="n">
        <v>518</v>
      </c>
    </row>
    <row r="157">
      <c r="A157" s="4" t="inlineStr">
        <is>
          <t>Residential Builder and Developer [Member] | Term Loans Prior Period [Member]</t>
        </is>
      </c>
    </row>
    <row r="158">
      <c r="A158" s="3" t="inlineStr">
        <is>
          <t>Financing Receivable Recorded Investment [Line Items]</t>
        </is>
      </c>
    </row>
    <row r="159">
      <c r="A159" s="4" t="inlineStr">
        <is>
          <t>Loans and leases, net of unearned discount</t>
        </is>
      </c>
      <c r="B159" s="6" t="n">
        <v>13781</v>
      </c>
    </row>
    <row r="160">
      <c r="A160" s="4" t="inlineStr">
        <is>
          <t>Residential Builder and Developer [Member] | Term Loans Prior Period [Member] | Pass [Member]</t>
        </is>
      </c>
    </row>
    <row r="161">
      <c r="A161" s="3" t="inlineStr">
        <is>
          <t>Financing Receivable Recorded Investment [Line Items]</t>
        </is>
      </c>
    </row>
    <row r="162">
      <c r="A162" s="4" t="inlineStr">
        <is>
          <t>Loans and leases, net of unearned discount</t>
        </is>
      </c>
      <c r="B162" s="6" t="n">
        <v>11320</v>
      </c>
    </row>
    <row r="163">
      <c r="A163" s="4" t="inlineStr">
        <is>
          <t>Residential Builder and Developer [Member] | Term Loans Prior Period [Member] | Criticized Accrual [Member]</t>
        </is>
      </c>
    </row>
    <row r="164">
      <c r="A164" s="3" t="inlineStr">
        <is>
          <t>Financing Receivable Recorded Investment [Line Items]</t>
        </is>
      </c>
    </row>
    <row r="165">
      <c r="A165" s="4" t="inlineStr">
        <is>
          <t>Loans and leases, net of unearned discount</t>
        </is>
      </c>
      <c r="B165" s="6" t="n">
        <v>1885</v>
      </c>
    </row>
    <row r="166">
      <c r="A166" s="4" t="inlineStr">
        <is>
          <t>Residential Builder and Developer [Member] | Term Loans Prior Period [Member] | Criticized Nonaccrual [Member]</t>
        </is>
      </c>
    </row>
    <row r="167">
      <c r="A167" s="3" t="inlineStr">
        <is>
          <t>Financing Receivable Recorded Investment [Line Items]</t>
        </is>
      </c>
    </row>
    <row r="168">
      <c r="A168" s="4" t="inlineStr">
        <is>
          <t>Loans and leases, net of unearned discount</t>
        </is>
      </c>
      <c r="B168" s="6" t="n">
        <v>576</v>
      </c>
    </row>
    <row r="169">
      <c r="A169" s="4" t="inlineStr">
        <is>
          <t>Other Commercial Construction [Member]</t>
        </is>
      </c>
    </row>
    <row r="170">
      <c r="A170" s="3" t="inlineStr">
        <is>
          <t>Financing Receivable Recorded Investment [Line Items]</t>
        </is>
      </c>
    </row>
    <row r="171">
      <c r="A171" s="4" t="inlineStr">
        <is>
          <t>Loans and leases, net of unearned discount</t>
        </is>
      </c>
      <c r="B171" s="6" t="n">
        <v>8707811</v>
      </c>
      <c r="C171" s="6" t="n">
        <v>7336861</v>
      </c>
    </row>
    <row r="172">
      <c r="A172" s="4" t="inlineStr">
        <is>
          <t>Other Commercial Construction [Member] | Revolving Loans [Member]</t>
        </is>
      </c>
    </row>
    <row r="173">
      <c r="A173" s="3" t="inlineStr">
        <is>
          <t>Financing Receivable Recorded Investment [Line Items]</t>
        </is>
      </c>
    </row>
    <row r="174">
      <c r="A174" s="4" t="inlineStr">
        <is>
          <t>Loans and leases, net of unearned discount</t>
        </is>
      </c>
      <c r="B174" s="6" t="n">
        <v>80018</v>
      </c>
    </row>
    <row r="175">
      <c r="A175" s="4" t="inlineStr">
        <is>
          <t>Other Commercial Construction [Member] | Pass [Member]</t>
        </is>
      </c>
    </row>
    <row r="176">
      <c r="A176" s="3" t="inlineStr">
        <is>
          <t>Financing Receivable Recorded Investment [Line Items]</t>
        </is>
      </c>
    </row>
    <row r="177">
      <c r="A177" s="4" t="inlineStr">
        <is>
          <t>Loans and leases, net of unearned discount</t>
        </is>
      </c>
      <c r="B177" s="6" t="n">
        <v>7644349</v>
      </c>
      <c r="C177" s="6" t="n">
        <v>7092799</v>
      </c>
    </row>
    <row r="178">
      <c r="A178" s="4" t="inlineStr">
        <is>
          <t>Other Commercial Construction [Member] | Pass [Member] | Revolving Loans [Member]</t>
        </is>
      </c>
    </row>
    <row r="179">
      <c r="A179" s="3" t="inlineStr">
        <is>
          <t>Financing Receivable Recorded Investment [Line Items]</t>
        </is>
      </c>
    </row>
    <row r="180">
      <c r="A180" s="4" t="inlineStr">
        <is>
          <t>Loans and leases, net of unearned discount</t>
        </is>
      </c>
      <c r="B180" s="6" t="n">
        <v>74611</v>
      </c>
    </row>
    <row r="181">
      <c r="A181" s="4" t="inlineStr">
        <is>
          <t>Other Commercial Construction [Member] | Criticized Accrual [Member]</t>
        </is>
      </c>
    </row>
    <row r="182">
      <c r="A182" s="3" t="inlineStr">
        <is>
          <t>Financing Receivable Recorded Investment [Line Items]</t>
        </is>
      </c>
    </row>
    <row r="183">
      <c r="A183" s="4" t="inlineStr">
        <is>
          <t>Loans and leases, net of unearned discount</t>
        </is>
      </c>
      <c r="B183" s="6" t="n">
        <v>949423</v>
      </c>
      <c r="C183" s="6" t="n">
        <v>211292</v>
      </c>
    </row>
    <row r="184">
      <c r="A184" s="4" t="inlineStr">
        <is>
          <t>Other Commercial Construction [Member] | Criticized Nonaccrual [Member]</t>
        </is>
      </c>
    </row>
    <row r="185">
      <c r="A185" s="3" t="inlineStr">
        <is>
          <t>Financing Receivable Recorded Investment [Line Items]</t>
        </is>
      </c>
    </row>
    <row r="186">
      <c r="A186" s="4" t="inlineStr">
        <is>
          <t>Loans and leases, net of unearned discount</t>
        </is>
      </c>
      <c r="B186" s="6" t="n">
        <v>114039</v>
      </c>
      <c r="C186" s="6" t="n">
        <v>32770</v>
      </c>
    </row>
    <row r="187">
      <c r="A187" s="4" t="inlineStr">
        <is>
          <t>Other Commercial Construction [Member] | Criticized Nonaccrual [Member] | Revolving Loans [Member]</t>
        </is>
      </c>
    </row>
    <row r="188">
      <c r="A188" s="3" t="inlineStr">
        <is>
          <t>Financing Receivable Recorded Investment [Line Items]</t>
        </is>
      </c>
    </row>
    <row r="189">
      <c r="A189" s="4" t="inlineStr">
        <is>
          <t>Loans and leases, net of unearned discount</t>
        </is>
      </c>
      <c r="B189" s="6" t="n">
        <v>5407</v>
      </c>
    </row>
    <row r="190">
      <c r="A190" s="4" t="inlineStr">
        <is>
          <t>Other Commercial Construction [Member] | Term Loans [Member]</t>
        </is>
      </c>
    </row>
    <row r="191">
      <c r="A191" s="3" t="inlineStr">
        <is>
          <t>Financing Receivable Recorded Investment [Line Items]</t>
        </is>
      </c>
    </row>
    <row r="192">
      <c r="A192" s="4" t="inlineStr">
        <is>
          <t>Loans and leases, net of unearned discount</t>
        </is>
      </c>
      <c r="B192" s="6" t="n">
        <v>1087785</v>
      </c>
      <c r="C192" s="6" t="n">
        <v>3213005</v>
      </c>
      <c r="D192" s="6" t="n">
        <v>2442676</v>
      </c>
      <c r="E192" s="6" t="n">
        <v>1175501</v>
      </c>
      <c r="F192" s="6" t="n">
        <v>389889</v>
      </c>
    </row>
    <row r="193">
      <c r="A193" s="4" t="inlineStr">
        <is>
          <t>Other Commercial Construction [Member] | Term Loans [Member] | Pass [Member]</t>
        </is>
      </c>
    </row>
    <row r="194">
      <c r="A194" s="3" t="inlineStr">
        <is>
          <t>Financing Receivable Recorded Investment [Line Items]</t>
        </is>
      </c>
    </row>
    <row r="195">
      <c r="A195" s="4" t="inlineStr">
        <is>
          <t>Loans and leases, net of unearned discount</t>
        </is>
      </c>
      <c r="B195" s="6" t="n">
        <v>1050258</v>
      </c>
      <c r="C195" s="6" t="n">
        <v>2998921</v>
      </c>
      <c r="D195" s="6" t="n">
        <v>2048063</v>
      </c>
      <c r="E195" s="6" t="n">
        <v>945339</v>
      </c>
      <c r="F195" s="6" t="n">
        <v>233127</v>
      </c>
    </row>
    <row r="196">
      <c r="A196" s="4" t="inlineStr">
        <is>
          <t>Other Commercial Construction [Member] | Term Loans [Member] | Criticized Accrual [Member]</t>
        </is>
      </c>
    </row>
    <row r="197">
      <c r="A197" s="3" t="inlineStr">
        <is>
          <t>Financing Receivable Recorded Investment [Line Items]</t>
        </is>
      </c>
    </row>
    <row r="198">
      <c r="A198" s="4" t="inlineStr">
        <is>
          <t>Loans and leases, net of unearned discount</t>
        </is>
      </c>
      <c r="B198" s="6" t="n">
        <v>37192</v>
      </c>
      <c r="C198" s="6" t="n">
        <v>148492</v>
      </c>
      <c r="D198" s="6" t="n">
        <v>381091</v>
      </c>
      <c r="E198" s="6" t="n">
        <v>225949</v>
      </c>
      <c r="F198" s="6" t="n">
        <v>144665</v>
      </c>
    </row>
    <row r="199">
      <c r="A199" s="4" t="inlineStr">
        <is>
          <t>Other Commercial Construction [Member] | Term Loans [Member] | Criticized Nonaccrual [Member]</t>
        </is>
      </c>
    </row>
    <row r="200">
      <c r="A200" s="3" t="inlineStr">
        <is>
          <t>Financing Receivable Recorded Investment [Line Items]</t>
        </is>
      </c>
    </row>
    <row r="201">
      <c r="A201" s="4" t="inlineStr">
        <is>
          <t>Loans and leases, net of unearned discount</t>
        </is>
      </c>
      <c r="B201" s="6" t="n">
        <v>335</v>
      </c>
      <c r="C201" s="5" t="n">
        <v>65592</v>
      </c>
      <c r="D201" s="5" t="n">
        <v>13522</v>
      </c>
      <c r="E201" s="5" t="n">
        <v>4213</v>
      </c>
      <c r="F201" s="5" t="n">
        <v>12097</v>
      </c>
    </row>
    <row r="202">
      <c r="A202" s="4" t="inlineStr">
        <is>
          <t>Other Commercial Construction [Member] | Term Loans Prior Period [Member]</t>
        </is>
      </c>
    </row>
    <row r="203">
      <c r="A203" s="3" t="inlineStr">
        <is>
          <t>Financing Receivable Recorded Investment [Line Items]</t>
        </is>
      </c>
    </row>
    <row r="204">
      <c r="A204" s="4" t="inlineStr">
        <is>
          <t>Loans and leases, net of unearned discount</t>
        </is>
      </c>
      <c r="B204" s="6" t="n">
        <v>318937</v>
      </c>
    </row>
    <row r="205">
      <c r="A205" s="4" t="inlineStr">
        <is>
          <t>Other Commercial Construction [Member] | Term Loans Prior Period [Member] | Pass [Member]</t>
        </is>
      </c>
    </row>
    <row r="206">
      <c r="A206" s="3" t="inlineStr">
        <is>
          <t>Financing Receivable Recorded Investment [Line Items]</t>
        </is>
      </c>
    </row>
    <row r="207">
      <c r="A207" s="4" t="inlineStr">
        <is>
          <t>Loans and leases, net of unearned discount</t>
        </is>
      </c>
      <c r="B207" s="6" t="n">
        <v>294030</v>
      </c>
    </row>
    <row r="208">
      <c r="A208" s="4" t="inlineStr">
        <is>
          <t>Other Commercial Construction [Member] | Term Loans Prior Period [Member] | Criticized Accrual [Member]</t>
        </is>
      </c>
    </row>
    <row r="209">
      <c r="A209" s="3" t="inlineStr">
        <is>
          <t>Financing Receivable Recorded Investment [Line Items]</t>
        </is>
      </c>
    </row>
    <row r="210">
      <c r="A210" s="4" t="inlineStr">
        <is>
          <t>Loans and leases, net of unearned discount</t>
        </is>
      </c>
      <c r="B210" s="6" t="n">
        <v>12034</v>
      </c>
    </row>
    <row r="211">
      <c r="A211" s="4" t="inlineStr">
        <is>
          <t>Other Commercial Construction [Member] | Term Loans Prior Period [Member] | Criticized Nonaccrual [Member]</t>
        </is>
      </c>
    </row>
    <row r="212">
      <c r="A212" s="3" t="inlineStr">
        <is>
          <t>Financing Receivable Recorded Investment [Line Items]</t>
        </is>
      </c>
    </row>
    <row r="213">
      <c r="A213" s="4" t="inlineStr">
        <is>
          <t>Loans and leases, net of unearned discount</t>
        </is>
      </c>
      <c r="B213" s="5" t="n">
        <v>1287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llowance for Credit Losses - Summary of loans in Accrual and Nonaccrual Status (Detail) - USD ($) $ in Thousands</t>
        </is>
      </c>
      <c r="B1" s="2" t="inlineStr">
        <is>
          <t>Dec. 31, 2020</t>
        </is>
      </c>
      <c r="C1" s="2" t="inlineStr">
        <is>
          <t>Dec. 31, 2019</t>
        </is>
      </c>
      <c r="D1" s="2" t="inlineStr">
        <is>
          <t>Dec. 31, 2018</t>
        </is>
      </c>
      <c r="E1" s="2" t="inlineStr">
        <is>
          <t>Dec. 31, 2017</t>
        </is>
      </c>
      <c r="F1" s="2" t="inlineStr">
        <is>
          <t>Dec. 31, 2016</t>
        </is>
      </c>
    </row>
    <row r="2">
      <c r="A2" s="3" t="inlineStr">
        <is>
          <t>Financing Receivable Recorded Investment [Line Items]</t>
        </is>
      </c>
    </row>
    <row r="3">
      <c r="A3" s="4" t="inlineStr">
        <is>
          <t>Current</t>
        </is>
      </c>
      <c r="B3" s="5" t="n">
        <v>95120921</v>
      </c>
      <c r="C3" s="5" t="n">
        <v>87999720</v>
      </c>
    </row>
    <row r="4">
      <c r="A4" s="4" t="inlineStr">
        <is>
          <t>30-89 Days Past Due</t>
        </is>
      </c>
      <c r="B4" s="6" t="n">
        <v>662439</v>
      </c>
      <c r="C4" s="6" t="n">
        <v>1174132</v>
      </c>
    </row>
    <row r="5">
      <c r="A5" s="4" t="inlineStr">
        <is>
          <t>Accruing Loans Past Due 90 Days or More</t>
        </is>
      </c>
      <c r="B5" s="6" t="n">
        <v>859208</v>
      </c>
      <c r="C5" s="6" t="n">
        <v>518728</v>
      </c>
    </row>
    <row r="6">
      <c r="A6" s="4" t="inlineStr">
        <is>
          <t>Nonaccrual</t>
        </is>
      </c>
      <c r="B6" s="6" t="n">
        <v>1893299</v>
      </c>
      <c r="C6" s="6" t="n">
        <v>963112</v>
      </c>
    </row>
    <row r="7">
      <c r="A7" s="4" t="inlineStr">
        <is>
          <t>Loans and leases, net of unearned discount</t>
        </is>
      </c>
      <c r="B7" s="6" t="n">
        <v>98535867</v>
      </c>
      <c r="C7" s="6" t="n">
        <v>90922869</v>
      </c>
    </row>
    <row r="8">
      <c r="A8" s="4" t="inlineStr">
        <is>
          <t>Revolving Loans [Member]</t>
        </is>
      </c>
    </row>
    <row r="9">
      <c r="A9" s="3" t="inlineStr">
        <is>
          <t>Financing Receivable Recorded Investment [Line Items]</t>
        </is>
      </c>
    </row>
    <row r="10">
      <c r="A10" s="4" t="inlineStr">
        <is>
          <t>Loans and leases, net of unearned discount</t>
        </is>
      </c>
      <c r="B10" s="6" t="n">
        <v>16963561</v>
      </c>
    </row>
    <row r="11">
      <c r="A11" s="4" t="inlineStr">
        <is>
          <t>Revolving Loans Converted to Term Loans [Member]</t>
        </is>
      </c>
    </row>
    <row r="12">
      <c r="A12" s="3" t="inlineStr">
        <is>
          <t>Financing Receivable Recorded Investment [Line Items]</t>
        </is>
      </c>
    </row>
    <row r="13">
      <c r="A13" s="4" t="inlineStr">
        <is>
          <t>Loans and leases, net of unearned discount</t>
        </is>
      </c>
      <c r="B13" s="6" t="n">
        <v>1387378</v>
      </c>
    </row>
    <row r="14">
      <c r="A14" s="4" t="inlineStr">
        <is>
          <t>Term Loans [Member]</t>
        </is>
      </c>
    </row>
    <row r="15">
      <c r="A15" s="3" t="inlineStr">
        <is>
          <t>Financing Receivable Recorded Investment [Line Items]</t>
        </is>
      </c>
    </row>
    <row r="16">
      <c r="A16" s="4" t="inlineStr">
        <is>
          <t>Loans and leases, net of unearned discount</t>
        </is>
      </c>
      <c r="B16" s="6" t="n">
        <v>20949019</v>
      </c>
      <c r="C16" s="6" t="n">
        <v>15628942</v>
      </c>
      <c r="D16" s="5" t="n">
        <v>10466749</v>
      </c>
      <c r="E16" s="5" t="n">
        <v>7893838</v>
      </c>
      <c r="F16" s="5" t="n">
        <v>6013013</v>
      </c>
    </row>
    <row r="17">
      <c r="A17" s="4" t="inlineStr">
        <is>
          <t>Term Loans Prior Period [Member]</t>
        </is>
      </c>
    </row>
    <row r="18">
      <c r="A18" s="3" t="inlineStr">
        <is>
          <t>Financing Receivable Recorded Investment [Line Items]</t>
        </is>
      </c>
    </row>
    <row r="19">
      <c r="A19" s="4" t="inlineStr">
        <is>
          <t>Loans and leases, net of unearned discount</t>
        </is>
      </c>
      <c r="B19" s="6" t="n">
        <v>19233367</v>
      </c>
    </row>
    <row r="20">
      <c r="A20" s="4" t="inlineStr">
        <is>
          <t>Residential [Member]</t>
        </is>
      </c>
    </row>
    <row r="21">
      <c r="A21" s="3" t="inlineStr">
        <is>
          <t>Financing Receivable Recorded Investment [Line Items]</t>
        </is>
      </c>
    </row>
    <row r="22">
      <c r="A22" s="4" t="inlineStr">
        <is>
          <t>Current</t>
        </is>
      </c>
      <c r="B22" s="6" t="n">
        <v>13764836</v>
      </c>
      <c r="C22" s="6" t="n">
        <v>12760040</v>
      </c>
    </row>
    <row r="23">
      <c r="A23" s="4" t="inlineStr">
        <is>
          <t>30-89 Days Past Due</t>
        </is>
      </c>
      <c r="B23" s="6" t="n">
        <v>200406</v>
      </c>
      <c r="C23" s="6" t="n">
        <v>451274</v>
      </c>
    </row>
    <row r="24">
      <c r="A24" s="4" t="inlineStr">
        <is>
          <t>Accruing Loans Past Due 90 Days or More</t>
        </is>
      </c>
      <c r="B24" s="6" t="n">
        <v>792888</v>
      </c>
      <c r="C24" s="6" t="n">
        <v>486515</v>
      </c>
    </row>
    <row r="25">
      <c r="A25" s="4" t="inlineStr">
        <is>
          <t>Nonaccrual</t>
        </is>
      </c>
      <c r="B25" s="6" t="n">
        <v>365729</v>
      </c>
      <c r="C25" s="6" t="n">
        <v>235663</v>
      </c>
    </row>
    <row r="26">
      <c r="A26" s="4" t="inlineStr">
        <is>
          <t>Loans and leases, net of unearned discount</t>
        </is>
      </c>
      <c r="B26" s="6" t="n">
        <v>15123859</v>
      </c>
      <c r="C26" s="6" t="n">
        <v>14082425</v>
      </c>
    </row>
    <row r="27">
      <c r="A27" s="4" t="inlineStr">
        <is>
          <t>Residential [Member] | Revolving Loans [Member]</t>
        </is>
      </c>
    </row>
    <row r="28">
      <c r="A28" s="3" t="inlineStr">
        <is>
          <t>Financing Receivable Recorded Investment [Line Items]</t>
        </is>
      </c>
    </row>
    <row r="29">
      <c r="A29" s="4" t="inlineStr">
        <is>
          <t>Current</t>
        </is>
      </c>
      <c r="B29" s="6" t="n">
        <v>71894</v>
      </c>
    </row>
    <row r="30">
      <c r="A30" s="4" t="inlineStr">
        <is>
          <t>Nonaccrual</t>
        </is>
      </c>
      <c r="B30" s="6" t="n">
        <v>200</v>
      </c>
    </row>
    <row r="31">
      <c r="A31" s="4" t="inlineStr">
        <is>
          <t>Loans and leases, net of unearned discount</t>
        </is>
      </c>
      <c r="B31" s="6" t="n">
        <v>72094</v>
      </c>
    </row>
    <row r="32">
      <c r="A32" s="4" t="inlineStr">
        <is>
          <t>Residential [Member] | Term Loans [Member]</t>
        </is>
      </c>
    </row>
    <row r="33">
      <c r="A33" s="3" t="inlineStr">
        <is>
          <t>Financing Receivable Recorded Investment [Line Items]</t>
        </is>
      </c>
    </row>
    <row r="34">
      <c r="A34" s="4" t="inlineStr">
        <is>
          <t>Current</t>
        </is>
      </c>
      <c r="B34" s="6" t="n">
        <v>2722862</v>
      </c>
      <c r="C34" s="6" t="n">
        <v>1416259</v>
      </c>
      <c r="D34" s="6" t="n">
        <v>618736</v>
      </c>
      <c r="E34" s="6" t="n">
        <v>1318094</v>
      </c>
      <c r="F34" s="6" t="n">
        <v>718235</v>
      </c>
    </row>
    <row r="35">
      <c r="A35" s="4" t="inlineStr">
        <is>
          <t>30-89 Days Past Due</t>
        </is>
      </c>
      <c r="B35" s="6" t="n">
        <v>13496</v>
      </c>
      <c r="C35" s="6" t="n">
        <v>7781</v>
      </c>
      <c r="D35" s="6" t="n">
        <v>7258</v>
      </c>
      <c r="E35" s="6" t="n">
        <v>13477</v>
      </c>
      <c r="F35" s="6" t="n">
        <v>7947</v>
      </c>
    </row>
    <row r="36">
      <c r="A36" s="4" t="inlineStr">
        <is>
          <t>Accruing Loans Past Due 90 Days or More</t>
        </is>
      </c>
      <c r="B36" s="6" t="n">
        <v>579</v>
      </c>
      <c r="C36" s="6" t="n">
        <v>15234</v>
      </c>
      <c r="D36" s="6" t="n">
        <v>38145</v>
      </c>
      <c r="E36" s="6" t="n">
        <v>212818</v>
      </c>
      <c r="F36" s="6" t="n">
        <v>45804</v>
      </c>
    </row>
    <row r="37">
      <c r="A37" s="4" t="inlineStr">
        <is>
          <t>Nonaccrual</t>
        </is>
      </c>
      <c r="B37" s="6" t="n">
        <v>3133</v>
      </c>
      <c r="C37" s="6" t="n">
        <v>14439</v>
      </c>
      <c r="D37" s="6" t="n">
        <v>5183</v>
      </c>
      <c r="E37" s="6" t="n">
        <v>6408</v>
      </c>
      <c r="F37" s="6" t="n">
        <v>2900</v>
      </c>
    </row>
    <row r="38">
      <c r="A38" s="4" t="inlineStr">
        <is>
          <t>Loans and leases, net of unearned discount</t>
        </is>
      </c>
      <c r="B38" s="6" t="n">
        <v>2740070</v>
      </c>
      <c r="C38" s="6" t="n">
        <v>1453713</v>
      </c>
      <c r="D38" s="6" t="n">
        <v>669322</v>
      </c>
      <c r="E38" s="6" t="n">
        <v>1550797</v>
      </c>
      <c r="F38" s="6" t="n">
        <v>774886</v>
      </c>
    </row>
    <row r="39">
      <c r="A39" s="4" t="inlineStr">
        <is>
          <t>Residential [Member] | Term Loans Prior Period [Member]</t>
        </is>
      </c>
    </row>
    <row r="40">
      <c r="A40" s="3" t="inlineStr">
        <is>
          <t>Financing Receivable Recorded Investment [Line Items]</t>
        </is>
      </c>
    </row>
    <row r="41">
      <c r="A41" s="4" t="inlineStr">
        <is>
          <t>Current</t>
        </is>
      </c>
      <c r="B41" s="6" t="n">
        <v>6898756</v>
      </c>
    </row>
    <row r="42">
      <c r="A42" s="4" t="inlineStr">
        <is>
          <t>30-89 Days Past Due</t>
        </is>
      </c>
      <c r="B42" s="6" t="n">
        <v>150447</v>
      </c>
    </row>
    <row r="43">
      <c r="A43" s="4" t="inlineStr">
        <is>
          <t>Accruing Loans Past Due 90 Days or More</t>
        </is>
      </c>
      <c r="B43" s="6" t="n">
        <v>480308</v>
      </c>
    </row>
    <row r="44">
      <c r="A44" s="4" t="inlineStr">
        <is>
          <t>Nonaccrual</t>
        </is>
      </c>
      <c r="B44" s="6" t="n">
        <v>333466</v>
      </c>
    </row>
    <row r="45">
      <c r="A45" s="4" t="inlineStr">
        <is>
          <t>Loans and leases, net of unearned discount</t>
        </is>
      </c>
      <c r="B45" s="6" t="n">
        <v>7862977</v>
      </c>
    </row>
    <row r="46">
      <c r="A46" s="4" t="inlineStr">
        <is>
          <t>Residential Limited Documentation [Member]</t>
        </is>
      </c>
    </row>
    <row r="47">
      <c r="A47" s="3" t="inlineStr">
        <is>
          <t>Financing Receivable Recorded Investment [Line Items]</t>
        </is>
      </c>
    </row>
    <row r="48">
      <c r="A48" s="4" t="inlineStr">
        <is>
          <t>Current</t>
        </is>
      </c>
      <c r="B48" s="6" t="n">
        <v>1462277</v>
      </c>
      <c r="C48" s="6" t="n">
        <v>1858037</v>
      </c>
    </row>
    <row r="49">
      <c r="A49" s="4" t="inlineStr">
        <is>
          <t>30-89 Days Past Due</t>
        </is>
      </c>
      <c r="B49" s="6" t="n">
        <v>19687</v>
      </c>
      <c r="C49" s="6" t="n">
        <v>65215</v>
      </c>
    </row>
    <row r="50">
      <c r="A50" s="4" t="inlineStr">
        <is>
          <t>Accruing Loans Past Due 90 Days or More</t>
        </is>
      </c>
      <c r="C50" s="6" t="n">
        <v>181</v>
      </c>
    </row>
    <row r="51">
      <c r="A51" s="4" t="inlineStr">
        <is>
          <t>Nonaccrual</t>
        </is>
      </c>
      <c r="B51" s="6" t="n">
        <v>147170</v>
      </c>
      <c r="C51" s="6" t="n">
        <v>83427</v>
      </c>
    </row>
    <row r="52">
      <c r="A52" s="4" t="inlineStr">
        <is>
          <t>Loans and leases, net of unearned discount</t>
        </is>
      </c>
      <c r="B52" s="6" t="n">
        <v>1629134</v>
      </c>
      <c r="C52" s="6" t="n">
        <v>2073669</v>
      </c>
    </row>
    <row r="53">
      <c r="A53" s="4" t="inlineStr">
        <is>
          <t>Residential Limited Documentation [Member] | Term Loans Prior Period [Member]</t>
        </is>
      </c>
    </row>
    <row r="54">
      <c r="A54" s="3" t="inlineStr">
        <is>
          <t>Financing Receivable Recorded Investment [Line Items]</t>
        </is>
      </c>
    </row>
    <row r="55">
      <c r="A55" s="4" t="inlineStr">
        <is>
          <t>Current</t>
        </is>
      </c>
      <c r="B55" s="6" t="n">
        <v>1462277</v>
      </c>
    </row>
    <row r="56">
      <c r="A56" s="4" t="inlineStr">
        <is>
          <t>30-89 Days Past Due</t>
        </is>
      </c>
      <c r="B56" s="6" t="n">
        <v>19687</v>
      </c>
    </row>
    <row r="57">
      <c r="A57" s="4" t="inlineStr">
        <is>
          <t>Nonaccrual</t>
        </is>
      </c>
      <c r="B57" s="6" t="n">
        <v>147170</v>
      </c>
    </row>
    <row r="58">
      <c r="A58" s="4" t="inlineStr">
        <is>
          <t>Loans and leases, net of unearned discount</t>
        </is>
      </c>
      <c r="B58" s="6" t="n">
        <v>1629134</v>
      </c>
    </row>
    <row r="59">
      <c r="A59" s="4" t="inlineStr">
        <is>
          <t>Home Equity Lines and Loans [Member]</t>
        </is>
      </c>
    </row>
    <row r="60">
      <c r="A60" s="3" t="inlineStr">
        <is>
          <t>Financing Receivable Recorded Investment [Line Items]</t>
        </is>
      </c>
    </row>
    <row r="61">
      <c r="A61" s="4" t="inlineStr">
        <is>
          <t>Current</t>
        </is>
      </c>
      <c r="B61" s="6" t="n">
        <v>3881885</v>
      </c>
      <c r="C61" s="6" t="n">
        <v>4386511</v>
      </c>
    </row>
    <row r="62">
      <c r="A62" s="4" t="inlineStr">
        <is>
          <t>30-89 Days Past Due</t>
        </is>
      </c>
      <c r="B62" s="6" t="n">
        <v>24329</v>
      </c>
      <c r="C62" s="6" t="n">
        <v>30229</v>
      </c>
    </row>
    <row r="63">
      <c r="A63" s="4" t="inlineStr">
        <is>
          <t>Nonaccrual</t>
        </is>
      </c>
      <c r="B63" s="6" t="n">
        <v>79392</v>
      </c>
      <c r="C63" s="6" t="n">
        <v>63215</v>
      </c>
    </row>
    <row r="64">
      <c r="A64" s="4" t="inlineStr">
        <is>
          <t>Loans and leases, net of unearned discount</t>
        </is>
      </c>
      <c r="B64" s="6" t="n">
        <v>3985606</v>
      </c>
      <c r="C64" s="6" t="n">
        <v>4481617</v>
      </c>
    </row>
    <row r="65">
      <c r="A65" s="4" t="inlineStr">
        <is>
          <t>Home Equity Lines and Loans [Member] | Revolving Loans [Member]</t>
        </is>
      </c>
    </row>
    <row r="66">
      <c r="A66" s="3" t="inlineStr">
        <is>
          <t>Financing Receivable Recorded Investment [Line Items]</t>
        </is>
      </c>
    </row>
    <row r="67">
      <c r="A67" s="4" t="inlineStr">
        <is>
          <t>Current</t>
        </is>
      </c>
      <c r="B67" s="6" t="n">
        <v>2569621</v>
      </c>
    </row>
    <row r="68">
      <c r="A68" s="4" t="inlineStr">
        <is>
          <t>30-89 Days Past Due</t>
        </is>
      </c>
      <c r="B68" s="6" t="n">
        <v>939</v>
      </c>
    </row>
    <row r="69">
      <c r="A69" s="4" t="inlineStr">
        <is>
          <t>Nonaccrual</t>
        </is>
      </c>
      <c r="B69" s="6" t="n">
        <v>5752</v>
      </c>
    </row>
    <row r="70">
      <c r="A70" s="4" t="inlineStr">
        <is>
          <t>Loans and leases, net of unearned discount</t>
        </is>
      </c>
      <c r="B70" s="6" t="n">
        <v>2576312</v>
      </c>
    </row>
    <row r="71">
      <c r="A71" s="4" t="inlineStr">
        <is>
          <t>Home Equity Lines and Loans [Member] | Revolving Loans Converted to Term Loans [Member]</t>
        </is>
      </c>
    </row>
    <row r="72">
      <c r="A72" s="3" t="inlineStr">
        <is>
          <t>Financing Receivable Recorded Investment [Line Items]</t>
        </is>
      </c>
    </row>
    <row r="73">
      <c r="A73" s="4" t="inlineStr">
        <is>
          <t>Current</t>
        </is>
      </c>
      <c r="B73" s="6" t="n">
        <v>1252185</v>
      </c>
    </row>
    <row r="74">
      <c r="A74" s="4" t="inlineStr">
        <is>
          <t>30-89 Days Past Due</t>
        </is>
      </c>
      <c r="B74" s="6" t="n">
        <v>22242</v>
      </c>
    </row>
    <row r="75">
      <c r="A75" s="4" t="inlineStr">
        <is>
          <t>Nonaccrual</t>
        </is>
      </c>
      <c r="B75" s="6" t="n">
        <v>67492</v>
      </c>
    </row>
    <row r="76">
      <c r="A76" s="4" t="inlineStr">
        <is>
          <t>Loans and leases, net of unearned discount</t>
        </is>
      </c>
      <c r="B76" s="6" t="n">
        <v>1341919</v>
      </c>
    </row>
    <row r="77">
      <c r="A77" s="4" t="inlineStr">
        <is>
          <t>Home Equity Lines and Loans [Member] | Term Loans [Member]</t>
        </is>
      </c>
    </row>
    <row r="78">
      <c r="A78" s="3" t="inlineStr">
        <is>
          <t>Financing Receivable Recorded Investment [Line Items]</t>
        </is>
      </c>
    </row>
    <row r="79">
      <c r="A79" s="4" t="inlineStr">
        <is>
          <t>Current</t>
        </is>
      </c>
      <c r="B79" s="6" t="n">
        <v>773</v>
      </c>
      <c r="C79" s="6" t="n">
        <v>3983</v>
      </c>
      <c r="D79" s="6" t="n">
        <v>1591</v>
      </c>
      <c r="E79" s="6" t="n">
        <v>2016</v>
      </c>
      <c r="F79" s="6" t="n">
        <v>162</v>
      </c>
    </row>
    <row r="80">
      <c r="A80" s="4" t="inlineStr">
        <is>
          <t>Loans and leases, net of unearned discount</t>
        </is>
      </c>
      <c r="B80" s="6" t="n">
        <v>773</v>
      </c>
      <c r="C80" s="6" t="n">
        <v>3983</v>
      </c>
      <c r="D80" s="6" t="n">
        <v>1591</v>
      </c>
      <c r="E80" s="6" t="n">
        <v>2016</v>
      </c>
      <c r="F80" s="6" t="n">
        <v>162</v>
      </c>
    </row>
    <row r="81">
      <c r="A81" s="4" t="inlineStr">
        <is>
          <t>Home Equity Lines and Loans [Member] | Term Loans Prior Period [Member]</t>
        </is>
      </c>
    </row>
    <row r="82">
      <c r="A82" s="3" t="inlineStr">
        <is>
          <t>Financing Receivable Recorded Investment [Line Items]</t>
        </is>
      </c>
    </row>
    <row r="83">
      <c r="A83" s="4" t="inlineStr">
        <is>
          <t>Current</t>
        </is>
      </c>
      <c r="B83" s="6" t="n">
        <v>51554</v>
      </c>
    </row>
    <row r="84">
      <c r="A84" s="4" t="inlineStr">
        <is>
          <t>30-89 Days Past Due</t>
        </is>
      </c>
      <c r="B84" s="6" t="n">
        <v>1148</v>
      </c>
    </row>
    <row r="85">
      <c r="A85" s="4" t="inlineStr">
        <is>
          <t>Nonaccrual</t>
        </is>
      </c>
      <c r="B85" s="6" t="n">
        <v>6148</v>
      </c>
    </row>
    <row r="86">
      <c r="A86" s="4" t="inlineStr">
        <is>
          <t>Loans and leases, net of unearned discount</t>
        </is>
      </c>
      <c r="B86" s="6" t="n">
        <v>58850</v>
      </c>
    </row>
    <row r="87">
      <c r="A87" s="4" t="inlineStr">
        <is>
          <t>Recreational Finance [Member]</t>
        </is>
      </c>
    </row>
    <row r="88">
      <c r="A88" s="3" t="inlineStr">
        <is>
          <t>Financing Receivable Recorded Investment [Line Items]</t>
        </is>
      </c>
    </row>
    <row r="89">
      <c r="A89" s="4" t="inlineStr">
        <is>
          <t>Current</t>
        </is>
      </c>
      <c r="B89" s="6" t="n">
        <v>7002643</v>
      </c>
      <c r="C89" s="6" t="n">
        <v>5484997</v>
      </c>
    </row>
    <row r="90">
      <c r="A90" s="4" t="inlineStr">
        <is>
          <t>30-89 Days Past Due</t>
        </is>
      </c>
      <c r="B90" s="6" t="n">
        <v>47161</v>
      </c>
      <c r="C90" s="6" t="n">
        <v>36827</v>
      </c>
    </row>
    <row r="91">
      <c r="A91" s="4" t="inlineStr">
        <is>
          <t>Nonaccrual</t>
        </is>
      </c>
      <c r="B91" s="6" t="n">
        <v>25519</v>
      </c>
      <c r="C91" s="6" t="n">
        <v>14219</v>
      </c>
    </row>
    <row r="92">
      <c r="A92" s="4" t="inlineStr">
        <is>
          <t>Loans and leases, net of unearned discount</t>
        </is>
      </c>
      <c r="B92" s="6" t="n">
        <v>7075323</v>
      </c>
      <c r="C92" s="6" t="n">
        <v>5536142</v>
      </c>
    </row>
    <row r="93">
      <c r="A93" s="4" t="inlineStr">
        <is>
          <t>Recreational Finance [Member] | Term Loans [Member]</t>
        </is>
      </c>
    </row>
    <row r="94">
      <c r="A94" s="3" t="inlineStr">
        <is>
          <t>Financing Receivable Recorded Investment [Line Items]</t>
        </is>
      </c>
    </row>
    <row r="95">
      <c r="A95" s="4" t="inlineStr">
        <is>
          <t>Current</t>
        </is>
      </c>
      <c r="B95" s="6" t="n">
        <v>2796359</v>
      </c>
      <c r="C95" s="6" t="n">
        <v>1751766</v>
      </c>
      <c r="D95" s="6" t="n">
        <v>907595</v>
      </c>
      <c r="E95" s="6" t="n">
        <v>630151</v>
      </c>
      <c r="F95" s="6" t="n">
        <v>352414</v>
      </c>
    </row>
    <row r="96">
      <c r="A96" s="4" t="inlineStr">
        <is>
          <t>30-89 Days Past Due</t>
        </is>
      </c>
      <c r="B96" s="6" t="n">
        <v>9548</v>
      </c>
      <c r="C96" s="6" t="n">
        <v>11255</v>
      </c>
      <c r="D96" s="6" t="n">
        <v>8519</v>
      </c>
      <c r="E96" s="6" t="n">
        <v>6638</v>
      </c>
      <c r="F96" s="6" t="n">
        <v>2938</v>
      </c>
    </row>
    <row r="97">
      <c r="A97" s="4" t="inlineStr">
        <is>
          <t>Nonaccrual</t>
        </is>
      </c>
      <c r="B97" s="6" t="n">
        <v>1854</v>
      </c>
      <c r="C97" s="6" t="n">
        <v>3883</v>
      </c>
      <c r="D97" s="6" t="n">
        <v>4072</v>
      </c>
      <c r="E97" s="6" t="n">
        <v>4194</v>
      </c>
      <c r="F97" s="6" t="n">
        <v>2733</v>
      </c>
    </row>
    <row r="98">
      <c r="A98" s="4" t="inlineStr">
        <is>
          <t>Loans and leases, net of unearned discount</t>
        </is>
      </c>
      <c r="B98" s="6" t="n">
        <v>2807761</v>
      </c>
      <c r="C98" s="6" t="n">
        <v>1766904</v>
      </c>
      <c r="D98" s="6" t="n">
        <v>920186</v>
      </c>
      <c r="E98" s="6" t="n">
        <v>640983</v>
      </c>
      <c r="F98" s="6" t="n">
        <v>358085</v>
      </c>
    </row>
    <row r="99">
      <c r="A99" s="4" t="inlineStr">
        <is>
          <t>Recreational Finance [Member] | Term Loans Prior Period [Member]</t>
        </is>
      </c>
    </row>
    <row r="100">
      <c r="A100" s="3" t="inlineStr">
        <is>
          <t>Financing Receivable Recorded Investment [Line Items]</t>
        </is>
      </c>
    </row>
    <row r="101">
      <c r="A101" s="4" t="inlineStr">
        <is>
          <t>Current</t>
        </is>
      </c>
      <c r="B101" s="6" t="n">
        <v>564358</v>
      </c>
    </row>
    <row r="102">
      <c r="A102" s="4" t="inlineStr">
        <is>
          <t>30-89 Days Past Due</t>
        </is>
      </c>
      <c r="B102" s="6" t="n">
        <v>8263</v>
      </c>
    </row>
    <row r="103">
      <c r="A103" s="4" t="inlineStr">
        <is>
          <t>Nonaccrual</t>
        </is>
      </c>
      <c r="B103" s="6" t="n">
        <v>8783</v>
      </c>
    </row>
    <row r="104">
      <c r="A104" s="4" t="inlineStr">
        <is>
          <t>Loans and leases, net of unearned discount</t>
        </is>
      </c>
      <c r="B104" s="6" t="n">
        <v>581404</v>
      </c>
    </row>
    <row r="105">
      <c r="A105" s="4" t="inlineStr">
        <is>
          <t>Automobile [Member]</t>
        </is>
      </c>
    </row>
    <row r="106">
      <c r="A106" s="3" t="inlineStr">
        <is>
          <t>Financing Receivable Recorded Investment [Line Items]</t>
        </is>
      </c>
    </row>
    <row r="107">
      <c r="A107" s="4" t="inlineStr">
        <is>
          <t>Current</t>
        </is>
      </c>
      <c r="B107" s="6" t="n">
        <v>4007349</v>
      </c>
      <c r="C107" s="6" t="n">
        <v>3787221</v>
      </c>
    </row>
    <row r="108">
      <c r="A108" s="4" t="inlineStr">
        <is>
          <t>30-89 Days Past Due</t>
        </is>
      </c>
      <c r="B108" s="6" t="n">
        <v>55498</v>
      </c>
      <c r="C108" s="6" t="n">
        <v>78478</v>
      </c>
    </row>
    <row r="109">
      <c r="A109" s="4" t="inlineStr">
        <is>
          <t>Nonaccrual</t>
        </is>
      </c>
      <c r="B109" s="6" t="n">
        <v>39404</v>
      </c>
      <c r="C109" s="6" t="n">
        <v>21293</v>
      </c>
    </row>
    <row r="110">
      <c r="A110" s="4" t="inlineStr">
        <is>
          <t>Loans and leases, net of unearned discount</t>
        </is>
      </c>
      <c r="B110" s="6" t="n">
        <v>4102251</v>
      </c>
      <c r="C110" s="6" t="n">
        <v>3886992</v>
      </c>
    </row>
    <row r="111">
      <c r="A111" s="4" t="inlineStr">
        <is>
          <t>Automobile [Member] | Term Loans [Member]</t>
        </is>
      </c>
    </row>
    <row r="112">
      <c r="A112" s="3" t="inlineStr">
        <is>
          <t>Financing Receivable Recorded Investment [Line Items]</t>
        </is>
      </c>
    </row>
    <row r="113">
      <c r="A113" s="4" t="inlineStr">
        <is>
          <t>Current</t>
        </is>
      </c>
      <c r="B113" s="6" t="n">
        <v>1595636</v>
      </c>
      <c r="C113" s="6" t="n">
        <v>1106782</v>
      </c>
      <c r="D113" s="6" t="n">
        <v>629338</v>
      </c>
      <c r="E113" s="6" t="n">
        <v>440604</v>
      </c>
      <c r="F113" s="6" t="n">
        <v>171017</v>
      </c>
    </row>
    <row r="114">
      <c r="A114" s="4" t="inlineStr">
        <is>
          <t>30-89 Days Past Due</t>
        </is>
      </c>
      <c r="B114" s="6" t="n">
        <v>6461</v>
      </c>
      <c r="C114" s="6" t="n">
        <v>14140</v>
      </c>
      <c r="D114" s="6" t="n">
        <v>12542</v>
      </c>
      <c r="E114" s="6" t="n">
        <v>12899</v>
      </c>
      <c r="F114" s="6" t="n">
        <v>6373</v>
      </c>
    </row>
    <row r="115">
      <c r="A115" s="4" t="inlineStr">
        <is>
          <t>Nonaccrual</t>
        </is>
      </c>
      <c r="B115" s="6" t="n">
        <v>1615</v>
      </c>
      <c r="C115" s="6" t="n">
        <v>7144</v>
      </c>
      <c r="D115" s="6" t="n">
        <v>10788</v>
      </c>
      <c r="E115" s="6" t="n">
        <v>10061</v>
      </c>
      <c r="F115" s="6" t="n">
        <v>5991</v>
      </c>
    </row>
    <row r="116">
      <c r="A116" s="4" t="inlineStr">
        <is>
          <t>Loans and leases, net of unearned discount</t>
        </is>
      </c>
      <c r="B116" s="6" t="n">
        <v>1603712</v>
      </c>
      <c r="C116" s="6" t="n">
        <v>1128066</v>
      </c>
      <c r="D116" s="6" t="n">
        <v>652668</v>
      </c>
      <c r="E116" s="6" t="n">
        <v>463564</v>
      </c>
      <c r="F116" s="6" t="n">
        <v>183381</v>
      </c>
    </row>
    <row r="117">
      <c r="A117" s="4" t="inlineStr">
        <is>
          <t>Automobile [Member] | Term Loans Prior Period [Member]</t>
        </is>
      </c>
    </row>
    <row r="118">
      <c r="A118" s="3" t="inlineStr">
        <is>
          <t>Financing Receivable Recorded Investment [Line Items]</t>
        </is>
      </c>
    </row>
    <row r="119">
      <c r="A119" s="4" t="inlineStr">
        <is>
          <t>Current</t>
        </is>
      </c>
      <c r="B119" s="6" t="n">
        <v>63972</v>
      </c>
    </row>
    <row r="120">
      <c r="A120" s="4" t="inlineStr">
        <is>
          <t>30-89 Days Past Due</t>
        </is>
      </c>
      <c r="B120" s="6" t="n">
        <v>3083</v>
      </c>
    </row>
    <row r="121">
      <c r="A121" s="4" t="inlineStr">
        <is>
          <t>Nonaccrual</t>
        </is>
      </c>
      <c r="B121" s="6" t="n">
        <v>3805</v>
      </c>
    </row>
    <row r="122">
      <c r="A122" s="4" t="inlineStr">
        <is>
          <t>Loans and leases, net of unearned discount</t>
        </is>
      </c>
      <c r="B122" s="6" t="n">
        <v>70860</v>
      </c>
    </row>
    <row r="123">
      <c r="A123" s="4" t="inlineStr">
        <is>
          <t>Other [Member]</t>
        </is>
      </c>
    </row>
    <row r="124">
      <c r="A124" s="3" t="inlineStr">
        <is>
          <t>Financing Receivable Recorded Investment [Line Items]</t>
        </is>
      </c>
    </row>
    <row r="125">
      <c r="A125" s="4" t="inlineStr">
        <is>
          <t>Current</t>
        </is>
      </c>
      <c r="B125" s="6" t="n">
        <v>1346868</v>
      </c>
      <c r="C125" s="6" t="n">
        <v>1395240</v>
      </c>
    </row>
    <row r="126">
      <c r="A126" s="4" t="inlineStr">
        <is>
          <t>30-89 Days Past Due</t>
        </is>
      </c>
      <c r="B126" s="6" t="n">
        <v>17561</v>
      </c>
      <c r="C126" s="6" t="n">
        <v>45978</v>
      </c>
    </row>
    <row r="127">
      <c r="A127" s="4" t="inlineStr">
        <is>
          <t>Accruing Loans Past Due 90 Days or More</t>
        </is>
      </c>
      <c r="B127" s="6" t="n">
        <v>4581</v>
      </c>
      <c r="C127" s="6" t="n">
        <v>5156</v>
      </c>
    </row>
    <row r="128">
      <c r="A128" s="4" t="inlineStr">
        <is>
          <t>Nonaccrual</t>
        </is>
      </c>
      <c r="B128" s="6" t="n">
        <v>38231</v>
      </c>
      <c r="C128" s="6" t="n">
        <v>3512</v>
      </c>
    </row>
    <row r="129">
      <c r="A129" s="4" t="inlineStr">
        <is>
          <t>Loans and leases, net of unearned discount</t>
        </is>
      </c>
      <c r="B129" s="6" t="n">
        <v>1407241</v>
      </c>
      <c r="C129" s="6" t="n">
        <v>1481942</v>
      </c>
    </row>
    <row r="130">
      <c r="A130" s="4" t="inlineStr">
        <is>
          <t>Other [Member] | Revolving Loans [Member]</t>
        </is>
      </c>
    </row>
    <row r="131">
      <c r="A131" s="3" t="inlineStr">
        <is>
          <t>Financing Receivable Recorded Investment [Line Items]</t>
        </is>
      </c>
    </row>
    <row r="132">
      <c r="A132" s="4" t="inlineStr">
        <is>
          <t>Current</t>
        </is>
      </c>
      <c r="B132" s="6" t="n">
        <v>927217</v>
      </c>
    </row>
    <row r="133">
      <c r="A133" s="4" t="inlineStr">
        <is>
          <t>30-89 Days Past Due</t>
        </is>
      </c>
      <c r="B133" s="6" t="n">
        <v>10594</v>
      </c>
    </row>
    <row r="134">
      <c r="A134" s="4" t="inlineStr">
        <is>
          <t>Accruing Loans Past Due 90 Days or More</t>
        </is>
      </c>
      <c r="B134" s="6" t="n">
        <v>4207</v>
      </c>
    </row>
    <row r="135">
      <c r="A135" s="4" t="inlineStr">
        <is>
          <t>Nonaccrual</t>
        </is>
      </c>
      <c r="B135" s="6" t="n">
        <v>35044</v>
      </c>
    </row>
    <row r="136">
      <c r="A136" s="4" t="inlineStr">
        <is>
          <t>Loans and leases, net of unearned discount</t>
        </is>
      </c>
      <c r="B136" s="6" t="n">
        <v>977062</v>
      </c>
    </row>
    <row r="137">
      <c r="A137" s="4" t="inlineStr">
        <is>
          <t>Other [Member] | Revolving Loans Converted to Term Loans [Member]</t>
        </is>
      </c>
    </row>
    <row r="138">
      <c r="A138" s="3" t="inlineStr">
        <is>
          <t>Financing Receivable Recorded Investment [Line Items]</t>
        </is>
      </c>
    </row>
    <row r="139">
      <c r="A139" s="4" t="inlineStr">
        <is>
          <t>Current</t>
        </is>
      </c>
      <c r="B139" s="6" t="n">
        <v>1856</v>
      </c>
    </row>
    <row r="140">
      <c r="A140" s="4" t="inlineStr">
        <is>
          <t>30-89 Days Past Due</t>
        </is>
      </c>
      <c r="B140" s="6" t="n">
        <v>481</v>
      </c>
    </row>
    <row r="141">
      <c r="A141" s="4" t="inlineStr">
        <is>
          <t>Nonaccrual</t>
        </is>
      </c>
      <c r="B141" s="6" t="n">
        <v>148</v>
      </c>
    </row>
    <row r="142">
      <c r="A142" s="4" t="inlineStr">
        <is>
          <t>Loans and leases, net of unearned discount</t>
        </is>
      </c>
      <c r="B142" s="6" t="n">
        <v>2485</v>
      </c>
    </row>
    <row r="143">
      <c r="A143" s="4" t="inlineStr">
        <is>
          <t>Other [Member] | Term Loans [Member]</t>
        </is>
      </c>
    </row>
    <row r="144">
      <c r="A144" s="3" t="inlineStr">
        <is>
          <t>Financing Receivable Recorded Investment [Line Items]</t>
        </is>
      </c>
    </row>
    <row r="145">
      <c r="A145" s="4" t="inlineStr">
        <is>
          <t>Current</t>
        </is>
      </c>
      <c r="B145" s="6" t="n">
        <v>160424</v>
      </c>
      <c r="C145" s="6" t="n">
        <v>137617</v>
      </c>
      <c r="D145" s="6" t="n">
        <v>53702</v>
      </c>
      <c r="E145" s="6" t="n">
        <v>32556</v>
      </c>
      <c r="F145" s="6" t="n">
        <v>4526</v>
      </c>
    </row>
    <row r="146">
      <c r="A146" s="4" t="inlineStr">
        <is>
          <t>30-89 Days Past Due</t>
        </is>
      </c>
      <c r="B146" s="6" t="n">
        <v>1879</v>
      </c>
      <c r="C146" s="6" t="n">
        <v>1130</v>
      </c>
      <c r="D146" s="6" t="n">
        <v>577</v>
      </c>
      <c r="E146" s="6" t="n">
        <v>2301</v>
      </c>
      <c r="F146" s="6" t="n">
        <v>42</v>
      </c>
    </row>
    <row r="147">
      <c r="A147" s="4" t="inlineStr">
        <is>
          <t>Nonaccrual</t>
        </is>
      </c>
      <c r="B147" s="6" t="n">
        <v>1493</v>
      </c>
      <c r="C147" s="6" t="n">
        <v>492</v>
      </c>
      <c r="D147" s="6" t="n">
        <v>339</v>
      </c>
      <c r="E147" s="6" t="n">
        <v>183</v>
      </c>
      <c r="F147" s="6" t="n">
        <v>31</v>
      </c>
    </row>
    <row r="148">
      <c r="A148" s="4" t="inlineStr">
        <is>
          <t>Loans and leases, net of unearned discount</t>
        </is>
      </c>
      <c r="B148" s="6" t="n">
        <v>163796</v>
      </c>
      <c r="C148" s="5" t="n">
        <v>139239</v>
      </c>
      <c r="D148" s="5" t="n">
        <v>54618</v>
      </c>
      <c r="E148" s="5" t="n">
        <v>35040</v>
      </c>
      <c r="F148" s="5" t="n">
        <v>4599</v>
      </c>
    </row>
    <row r="149">
      <c r="A149" s="4" t="inlineStr">
        <is>
          <t>Other [Member] | Term Loans Prior Period [Member]</t>
        </is>
      </c>
    </row>
    <row r="150">
      <c r="A150" s="3" t="inlineStr">
        <is>
          <t>Financing Receivable Recorded Investment [Line Items]</t>
        </is>
      </c>
    </row>
    <row r="151">
      <c r="A151" s="4" t="inlineStr">
        <is>
          <t>Current</t>
        </is>
      </c>
      <c r="B151" s="6" t="n">
        <v>28970</v>
      </c>
    </row>
    <row r="152">
      <c r="A152" s="4" t="inlineStr">
        <is>
          <t>30-89 Days Past Due</t>
        </is>
      </c>
      <c r="B152" s="6" t="n">
        <v>557</v>
      </c>
    </row>
    <row r="153">
      <c r="A153" s="4" t="inlineStr">
        <is>
          <t>Accruing Loans Past Due 90 Days or More</t>
        </is>
      </c>
      <c r="B153" s="6" t="n">
        <v>374</v>
      </c>
    </row>
    <row r="154">
      <c r="A154" s="4" t="inlineStr">
        <is>
          <t>Nonaccrual</t>
        </is>
      </c>
      <c r="B154" s="6" t="n">
        <v>501</v>
      </c>
    </row>
    <row r="155">
      <c r="A155" s="4" t="inlineStr">
        <is>
          <t>Loans and leases, net of unearned discount</t>
        </is>
      </c>
      <c r="B155" s="5" t="n">
        <v>304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Shareholders' Equity (Parenthetical) - $ / shares</t>
        </is>
      </c>
      <c r="B1" s="2" t="inlineStr">
        <is>
          <t>12 Months Ended</t>
        </is>
      </c>
    </row>
    <row r="2">
      <c r="B2" s="2" t="inlineStr">
        <is>
          <t>Dec. 31, 2020</t>
        </is>
      </c>
      <c r="C2" s="2" t="inlineStr">
        <is>
          <t>Dec. 31, 2019</t>
        </is>
      </c>
      <c r="D2" s="2" t="inlineStr">
        <is>
          <t>Dec. 31, 2018</t>
        </is>
      </c>
    </row>
    <row r="3">
      <c r="A3" s="4" t="inlineStr">
        <is>
          <t>Treasury Stock [Member] | Series A Warrants [Member]</t>
        </is>
      </c>
    </row>
    <row r="4">
      <c r="A4" s="4" t="inlineStr">
        <is>
          <t>Exercise of warrants into shares of common stock</t>
        </is>
      </c>
      <c r="D4" s="6" t="n">
        <v>257630</v>
      </c>
    </row>
    <row r="5">
      <c r="A5" s="4" t="inlineStr">
        <is>
          <t>Exercise of warrants into shares of common stock</t>
        </is>
      </c>
      <c r="D5" s="6" t="n">
        <v>136676</v>
      </c>
    </row>
    <row r="6">
      <c r="A6" s="4" t="inlineStr">
        <is>
          <t>Retained Earnings [Member]</t>
        </is>
      </c>
    </row>
    <row r="7">
      <c r="A7" s="4" t="inlineStr">
        <is>
          <t>Common stock per share dividend amount</t>
        </is>
      </c>
      <c r="B7" s="7" t="n">
        <v>4.4</v>
      </c>
      <c r="C7" s="7" t="n">
        <v>4.1</v>
      </c>
      <c r="D7" s="7" t="n">
        <v>3.5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ummary of Loan Grades (Detail) - USD ($) $ in Thousands</t>
        </is>
      </c>
      <c r="B1" s="2" t="inlineStr">
        <is>
          <t>Dec. 31, 2020</t>
        </is>
      </c>
      <c r="C1" s="2" t="inlineStr">
        <is>
          <t>Dec. 31, 2019</t>
        </is>
      </c>
    </row>
    <row r="2">
      <c r="A2" s="3" t="inlineStr">
        <is>
          <t>Financing Receivable Recorded Investment [Line Items]</t>
        </is>
      </c>
    </row>
    <row r="3">
      <c r="A3" s="4" t="inlineStr">
        <is>
          <t>Loans and leases, net of unearned discount</t>
        </is>
      </c>
      <c r="B3" s="5" t="n">
        <v>98535867</v>
      </c>
      <c r="C3" s="5" t="n">
        <v>90922869</v>
      </c>
    </row>
    <row r="4">
      <c r="A4" s="4" t="inlineStr">
        <is>
          <t>Commercial, Financial, Leasing, etc. [Member]</t>
        </is>
      </c>
    </row>
    <row r="5">
      <c r="A5" s="3" t="inlineStr">
        <is>
          <t>Financing Receivable Recorded Investment [Line Items]</t>
        </is>
      </c>
    </row>
    <row r="6">
      <c r="A6" s="4" t="inlineStr">
        <is>
          <t>Loans and leases, net of unearned discount</t>
        </is>
      </c>
      <c r="B6" s="6" t="n">
        <v>27574564</v>
      </c>
      <c r="C6" s="6" t="n">
        <v>23838168</v>
      </c>
    </row>
    <row r="7">
      <c r="A7" s="4" t="inlineStr">
        <is>
          <t>Commercial, Financial, Leasing, etc. [Member] | Pass [Member]</t>
        </is>
      </c>
    </row>
    <row r="8">
      <c r="A8" s="3" t="inlineStr">
        <is>
          <t>Financing Receivable Recorded Investment [Line Items]</t>
        </is>
      </c>
    </row>
    <row r="9">
      <c r="A9" s="4" t="inlineStr">
        <is>
          <t>Loans and leases, net of unearned discount</t>
        </is>
      </c>
      <c r="B9" s="6" t="n">
        <v>25927474</v>
      </c>
      <c r="C9" s="6" t="n">
        <v>22595821</v>
      </c>
    </row>
    <row r="10">
      <c r="A10" s="4" t="inlineStr">
        <is>
          <t>Commercial, Financial, Leasing, etc. [Member] | Criticized Accrual [Member]</t>
        </is>
      </c>
    </row>
    <row r="11">
      <c r="A11" s="3" t="inlineStr">
        <is>
          <t>Financing Receivable Recorded Investment [Line Items]</t>
        </is>
      </c>
    </row>
    <row r="12">
      <c r="A12" s="4" t="inlineStr">
        <is>
          <t>Loans and leases, net of unearned discount</t>
        </is>
      </c>
      <c r="B12" s="6" t="n">
        <v>1340263</v>
      </c>
      <c r="C12" s="6" t="n">
        <v>895790</v>
      </c>
    </row>
    <row r="13">
      <c r="A13" s="4" t="inlineStr">
        <is>
          <t>Commercial, Financial, Leasing, etc. [Member] | Criticized Nonaccrual [Member]</t>
        </is>
      </c>
    </row>
    <row r="14">
      <c r="A14" s="3" t="inlineStr">
        <is>
          <t>Financing Receivable Recorded Investment [Line Items]</t>
        </is>
      </c>
    </row>
    <row r="15">
      <c r="A15" s="4" t="inlineStr">
        <is>
          <t>Loans and leases, net of unearned discount</t>
        </is>
      </c>
      <c r="B15" s="6" t="n">
        <v>306827</v>
      </c>
      <c r="C15" s="6" t="n">
        <v>346557</v>
      </c>
    </row>
    <row r="16">
      <c r="A16" s="4" t="inlineStr">
        <is>
          <t>Commercial [Member]</t>
        </is>
      </c>
    </row>
    <row r="17">
      <c r="A17" s="3" t="inlineStr">
        <is>
          <t>Financing Receivable Recorded Investment [Line Items]</t>
        </is>
      </c>
    </row>
    <row r="18">
      <c r="A18" s="4" t="inlineStr">
        <is>
          <t>Loans and leases, net of unearned discount</t>
        </is>
      </c>
      <c r="B18" s="6" t="n">
        <v>27680340</v>
      </c>
      <c r="C18" s="6" t="n">
        <v>26657808</v>
      </c>
    </row>
    <row r="19">
      <c r="A19" s="4" t="inlineStr">
        <is>
          <t>Commercial [Member] | Pass [Member]</t>
        </is>
      </c>
    </row>
    <row r="20">
      <c r="A20" s="3" t="inlineStr">
        <is>
          <t>Financing Receivable Recorded Investment [Line Items]</t>
        </is>
      </c>
    </row>
    <row r="21">
      <c r="A21" s="4" t="inlineStr">
        <is>
          <t>Loans and leases, net of unearned discount</t>
        </is>
      </c>
      <c r="B21" s="6" t="n">
        <v>23282787</v>
      </c>
      <c r="C21" s="6" t="n">
        <v>25728725</v>
      </c>
    </row>
    <row r="22">
      <c r="A22" s="4" t="inlineStr">
        <is>
          <t>Commercial [Member] | Criticized Accrual [Member]</t>
        </is>
      </c>
    </row>
    <row r="23">
      <c r="A23" s="3" t="inlineStr">
        <is>
          <t>Financing Receivable Recorded Investment [Line Items]</t>
        </is>
      </c>
    </row>
    <row r="24">
      <c r="A24" s="4" t="inlineStr">
        <is>
          <t>Loans and leases, net of unearned discount</t>
        </is>
      </c>
      <c r="B24" s="6" t="n">
        <v>3621659</v>
      </c>
      <c r="C24" s="6" t="n">
        <v>770609</v>
      </c>
    </row>
    <row r="25">
      <c r="A25" s="4" t="inlineStr">
        <is>
          <t>Commercial [Member] | Criticized Nonaccrual [Member]</t>
        </is>
      </c>
    </row>
    <row r="26">
      <c r="A26" s="3" t="inlineStr">
        <is>
          <t>Financing Receivable Recorded Investment [Line Items]</t>
        </is>
      </c>
    </row>
    <row r="27">
      <c r="A27" s="4" t="inlineStr">
        <is>
          <t>Loans and leases, net of unearned discount</t>
        </is>
      </c>
      <c r="B27" s="6" t="n">
        <v>775894</v>
      </c>
      <c r="C27" s="6" t="n">
        <v>158474</v>
      </c>
    </row>
    <row r="28">
      <c r="A28" s="4" t="inlineStr">
        <is>
          <t>Residential Builder and Developer [Member]</t>
        </is>
      </c>
    </row>
    <row r="29">
      <c r="A29" s="3" t="inlineStr">
        <is>
          <t>Financing Receivable Recorded Investment [Line Items]</t>
        </is>
      </c>
    </row>
    <row r="30">
      <c r="A30" s="4" t="inlineStr">
        <is>
          <t>Loans and leases, net of unearned discount</t>
        </is>
      </c>
      <c r="B30" s="6" t="n">
        <v>1249738</v>
      </c>
      <c r="C30" s="6" t="n">
        <v>1547245</v>
      </c>
    </row>
    <row r="31">
      <c r="A31" s="4" t="inlineStr">
        <is>
          <t>Residential Builder and Developer [Member] | Pass [Member]</t>
        </is>
      </c>
    </row>
    <row r="32">
      <c r="A32" s="3" t="inlineStr">
        <is>
          <t>Financing Receivable Recorded Investment [Line Items]</t>
        </is>
      </c>
    </row>
    <row r="33">
      <c r="A33" s="4" t="inlineStr">
        <is>
          <t>Loans and leases, net of unearned discount</t>
        </is>
      </c>
      <c r="B33" s="6" t="n">
        <v>1113915</v>
      </c>
      <c r="C33" s="6" t="n">
        <v>1419162</v>
      </c>
    </row>
    <row r="34">
      <c r="A34" s="4" t="inlineStr">
        <is>
          <t>Residential Builder and Developer [Member] | Criticized Accrual [Member]</t>
        </is>
      </c>
    </row>
    <row r="35">
      <c r="A35" s="3" t="inlineStr">
        <is>
          <t>Financing Receivable Recorded Investment [Line Items]</t>
        </is>
      </c>
    </row>
    <row r="36">
      <c r="A36" s="4" t="inlineStr">
        <is>
          <t>Loans and leases, net of unearned discount</t>
        </is>
      </c>
      <c r="B36" s="6" t="n">
        <v>134729</v>
      </c>
      <c r="C36" s="6" t="n">
        <v>124101</v>
      </c>
    </row>
    <row r="37">
      <c r="A37" s="4" t="inlineStr">
        <is>
          <t>Residential Builder and Developer [Member] | Criticized Nonaccrual [Member]</t>
        </is>
      </c>
    </row>
    <row r="38">
      <c r="A38" s="3" t="inlineStr">
        <is>
          <t>Financing Receivable Recorded Investment [Line Items]</t>
        </is>
      </c>
    </row>
    <row r="39">
      <c r="A39" s="4" t="inlineStr">
        <is>
          <t>Loans and leases, net of unearned discount</t>
        </is>
      </c>
      <c r="B39" s="6" t="n">
        <v>1094</v>
      </c>
      <c r="C39" s="6" t="n">
        <v>3982</v>
      </c>
    </row>
    <row r="40">
      <c r="A40" s="4" t="inlineStr">
        <is>
          <t>Other Commercial Construction [Member]</t>
        </is>
      </c>
    </row>
    <row r="41">
      <c r="A41" s="3" t="inlineStr">
        <is>
          <t>Financing Receivable Recorded Investment [Line Items]</t>
        </is>
      </c>
    </row>
    <row r="42">
      <c r="A42" s="4" t="inlineStr">
        <is>
          <t>Loans and leases, net of unearned discount</t>
        </is>
      </c>
      <c r="B42" s="6" t="n">
        <v>8707811</v>
      </c>
      <c r="C42" s="6" t="n">
        <v>7336861</v>
      </c>
    </row>
    <row r="43">
      <c r="A43" s="4" t="inlineStr">
        <is>
          <t>Other Commercial Construction [Member] | Pass [Member]</t>
        </is>
      </c>
    </row>
    <row r="44">
      <c r="A44" s="3" t="inlineStr">
        <is>
          <t>Financing Receivable Recorded Investment [Line Items]</t>
        </is>
      </c>
    </row>
    <row r="45">
      <c r="A45" s="4" t="inlineStr">
        <is>
          <t>Loans and leases, net of unearned discount</t>
        </is>
      </c>
      <c r="B45" s="6" t="n">
        <v>7644349</v>
      </c>
      <c r="C45" s="6" t="n">
        <v>7092799</v>
      </c>
    </row>
    <row r="46">
      <c r="A46" s="4" t="inlineStr">
        <is>
          <t>Other Commercial Construction [Member] | Criticized Accrual [Member]</t>
        </is>
      </c>
    </row>
    <row r="47">
      <c r="A47" s="3" t="inlineStr">
        <is>
          <t>Financing Receivable Recorded Investment [Line Items]</t>
        </is>
      </c>
    </row>
    <row r="48">
      <c r="A48" s="4" t="inlineStr">
        <is>
          <t>Loans and leases, net of unearned discount</t>
        </is>
      </c>
      <c r="B48" s="6" t="n">
        <v>949423</v>
      </c>
      <c r="C48" s="6" t="n">
        <v>211292</v>
      </c>
    </row>
    <row r="49">
      <c r="A49" s="4" t="inlineStr">
        <is>
          <t>Other Commercial Construction [Member] | Criticized Nonaccrual [Member]</t>
        </is>
      </c>
    </row>
    <row r="50">
      <c r="A50" s="3" t="inlineStr">
        <is>
          <t>Financing Receivable Recorded Investment [Line Items]</t>
        </is>
      </c>
    </row>
    <row r="51">
      <c r="A51" s="4" t="inlineStr">
        <is>
          <t>Loans and leases, net of unearned discount</t>
        </is>
      </c>
      <c r="B51" s="5" t="n">
        <v>114039</v>
      </c>
      <c r="C51" s="5" t="n">
        <v>3277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Detail) - USD ($) $ in Thousands</t>
        </is>
      </c>
      <c r="B1" s="2" t="inlineStr">
        <is>
          <t>Dec. 31, 2020</t>
        </is>
      </c>
      <c r="C1" s="2" t="inlineStr">
        <is>
          <t>Dec. 31, 2019</t>
        </is>
      </c>
    </row>
    <row r="2">
      <c r="A2" s="3" t="inlineStr">
        <is>
          <t>Property, Plant and Equipment [Line Items]</t>
        </is>
      </c>
    </row>
    <row r="3">
      <c r="A3" s="4" t="inlineStr">
        <is>
          <t>Land</t>
        </is>
      </c>
      <c r="B3" s="5" t="n">
        <v>94929</v>
      </c>
      <c r="C3" s="5" t="n">
        <v>96118</v>
      </c>
    </row>
    <row r="4">
      <c r="A4" s="4" t="inlineStr">
        <is>
          <t>Buildings</t>
        </is>
      </c>
      <c r="B4" s="6" t="n">
        <v>513290</v>
      </c>
      <c r="C4" s="6" t="n">
        <v>482182</v>
      </c>
    </row>
    <row r="5">
      <c r="A5" s="4" t="inlineStr">
        <is>
          <t>Leasehold improvements</t>
        </is>
      </c>
      <c r="B5" s="6" t="n">
        <v>302246</v>
      </c>
      <c r="C5" s="6" t="n">
        <v>262438</v>
      </c>
    </row>
    <row r="6">
      <c r="A6" s="4" t="inlineStr">
        <is>
          <t>Premises and equipment, gross</t>
        </is>
      </c>
      <c r="B6" s="6" t="n">
        <v>1726796</v>
      </c>
      <c r="C6" s="6" t="n">
        <v>1594694</v>
      </c>
    </row>
    <row r="7">
      <c r="A7" s="4" t="inlineStr">
        <is>
          <t>Less: accumulated depreciation and amortization</t>
        </is>
      </c>
      <c r="B7" s="6" t="n">
        <v>977912</v>
      </c>
      <c r="C7" s="6" t="n">
        <v>890697</v>
      </c>
    </row>
    <row r="8">
      <c r="A8" s="4" t="inlineStr">
        <is>
          <t>Right of use assets — operating leases</t>
        </is>
      </c>
      <c r="B8" s="6" t="n">
        <v>412674</v>
      </c>
      <c r="C8" s="6" t="n">
        <v>436927</v>
      </c>
    </row>
    <row r="9">
      <c r="A9" s="4" t="inlineStr">
        <is>
          <t>Premises and equipment, net</t>
        </is>
      </c>
      <c r="B9" s="6" t="n">
        <v>1161558</v>
      </c>
      <c r="C9" s="6" t="n">
        <v>1140924</v>
      </c>
    </row>
    <row r="10">
      <c r="A10" s="4" t="inlineStr">
        <is>
          <t>Owned Assets [Member]</t>
        </is>
      </c>
    </row>
    <row r="11">
      <c r="A11" s="3" t="inlineStr">
        <is>
          <t>Property, Plant and Equipment [Line Items]</t>
        </is>
      </c>
    </row>
    <row r="12">
      <c r="A12" s="4" t="inlineStr">
        <is>
          <t>Furniture and equipment</t>
        </is>
      </c>
      <c r="B12" s="6" t="n">
        <v>807701</v>
      </c>
      <c r="C12" s="6" t="n">
        <v>739724</v>
      </c>
    </row>
    <row r="13">
      <c r="A13" s="4" t="inlineStr">
        <is>
          <t>Less: accumulated depreciation and amortization</t>
        </is>
      </c>
      <c r="B13" s="6" t="n">
        <v>971979</v>
      </c>
      <c r="C13" s="6" t="n">
        <v>882272</v>
      </c>
    </row>
    <row r="14">
      <c r="A14" s="4" t="inlineStr">
        <is>
          <t>Capital Leases [Member]</t>
        </is>
      </c>
    </row>
    <row r="15">
      <c r="A15" s="3" t="inlineStr">
        <is>
          <t>Property, Plant and Equipment [Line Items]</t>
        </is>
      </c>
    </row>
    <row r="16">
      <c r="A16" s="4" t="inlineStr">
        <is>
          <t>Furniture and equipment</t>
        </is>
      </c>
      <c r="B16" s="6" t="n">
        <v>8630</v>
      </c>
      <c r="C16" s="6" t="n">
        <v>14232</v>
      </c>
    </row>
    <row r="17">
      <c r="A17" s="4" t="inlineStr">
        <is>
          <t>Less: accumulated depreciation and amortization</t>
        </is>
      </c>
      <c r="B17" s="5" t="n">
        <v>5933</v>
      </c>
      <c r="C17" s="5" t="n">
        <v>842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1" customWidth="1" min="2" max="2"/>
    <col width="14" customWidth="1" min="3" max="3"/>
    <col width="31" customWidth="1" min="4" max="4"/>
  </cols>
  <sheetData>
    <row r="1">
      <c r="A1" s="1" t="inlineStr">
        <is>
          <t>Premises and Equipment - Additional Information (Detail) - USD ($) $ in Thousands</t>
        </is>
      </c>
      <c r="B1" s="2" t="inlineStr">
        <is>
          <t>12 Months Ended</t>
        </is>
      </c>
    </row>
    <row r="2">
      <c r="B2" s="2" t="inlineStr">
        <is>
          <t>Dec. 31, 2020</t>
        </is>
      </c>
      <c r="C2" s="2" t="inlineStr">
        <is>
          <t>Dec. 31, 2018</t>
        </is>
      </c>
      <c r="D2" s="2" t="inlineStr">
        <is>
          <t>Dec. 31, 2019</t>
        </is>
      </c>
    </row>
    <row r="3">
      <c r="A3" s="3" t="inlineStr">
        <is>
          <t>Property Plant And Equipment Capitalized Interest Costs [Abstract]</t>
        </is>
      </c>
    </row>
    <row r="4">
      <c r="A4" s="4" t="inlineStr">
        <is>
          <t>Operating lease liabilities</t>
        </is>
      </c>
      <c r="B4" s="5" t="n">
        <v>467320</v>
      </c>
      <c r="D4" s="5" t="n">
        <v>488000</v>
      </c>
    </row>
    <row r="5">
      <c r="A5" s="4" t="inlineStr">
        <is>
          <t>Operating Lease, Liability, Statement of Financial Position [Extensible List]</t>
        </is>
      </c>
      <c r="B5" s="4" t="inlineStr">
        <is>
          <t>us-gaap:OtherLiabilitiesMember</t>
        </is>
      </c>
      <c r="D5" s="4" t="inlineStr">
        <is>
          <t>us-gaap:OtherLiabilitiesMember</t>
        </is>
      </c>
    </row>
    <row r="6">
      <c r="A6" s="4" t="inlineStr">
        <is>
          <t>Period of noncancelable operating lease in years</t>
        </is>
      </c>
      <c r="B6" s="4" t="inlineStr">
        <is>
          <t>21 years</t>
        </is>
      </c>
    </row>
    <row r="7">
      <c r="A7" s="4" t="inlineStr">
        <is>
          <t>Net lease expense</t>
        </is>
      </c>
      <c r="C7" s="5" t="n">
        <v>111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 Summary of Lease Costs for Operating Leases, Cash Paid Toward Lease Liabilities, and Weighted-Average Remaining Term and Discount Rates of Operating Leases (Detail) - USD ($) $ in Thousands</t>
        </is>
      </c>
      <c r="B1" s="2" t="inlineStr">
        <is>
          <t>12 Months Ended</t>
        </is>
      </c>
    </row>
    <row r="2">
      <c r="B2" s="2" t="inlineStr">
        <is>
          <t>Dec. 31, 2020</t>
        </is>
      </c>
      <c r="C2" s="2" t="inlineStr">
        <is>
          <t>Dec. 31, 2019</t>
        </is>
      </c>
    </row>
    <row r="3">
      <c r="A3" s="3" t="inlineStr">
        <is>
          <t>Lease cost</t>
        </is>
      </c>
    </row>
    <row r="4">
      <c r="A4" s="4" t="inlineStr">
        <is>
          <t>Operating lease cost</t>
        </is>
      </c>
      <c r="B4" s="5" t="n">
        <v>104158</v>
      </c>
      <c r="C4" s="5" t="n">
        <v>100669</v>
      </c>
    </row>
    <row r="5">
      <c r="A5" s="4" t="inlineStr">
        <is>
          <t>Short-term lease cost</t>
        </is>
      </c>
      <c r="B5" s="6" t="n">
        <v>198</v>
      </c>
      <c r="C5" s="6" t="n">
        <v>105</v>
      </c>
    </row>
    <row r="6">
      <c r="A6" s="4" t="inlineStr">
        <is>
          <t>Variable lease cost</t>
        </is>
      </c>
      <c r="B6" s="6" t="n">
        <v>1565</v>
      </c>
      <c r="C6" s="6" t="n">
        <v>2332</v>
      </c>
    </row>
    <row r="7">
      <c r="A7" s="4" t="inlineStr">
        <is>
          <t>Total lease cost</t>
        </is>
      </c>
      <c r="B7" s="6" t="n">
        <v>105921</v>
      </c>
      <c r="C7" s="6" t="n">
        <v>103106</v>
      </c>
    </row>
    <row r="8">
      <c r="A8" s="3" t="inlineStr">
        <is>
          <t>Other information</t>
        </is>
      </c>
    </row>
    <row r="9">
      <c r="A9" s="4" t="inlineStr">
        <is>
          <t>Right-of-use assets obtained in exchange for new operating lease liabilities</t>
        </is>
      </c>
      <c r="B9" s="6" t="n">
        <v>70754</v>
      </c>
      <c r="C9" s="6" t="n">
        <v>132219</v>
      </c>
    </row>
    <row r="10">
      <c r="A10" s="4" t="inlineStr">
        <is>
          <t>Cash paid toward lease liabilities</t>
        </is>
      </c>
      <c r="B10" s="5" t="n">
        <v>104396</v>
      </c>
      <c r="C10" s="5" t="n">
        <v>101869</v>
      </c>
    </row>
    <row r="11">
      <c r="A11" s="4" t="inlineStr">
        <is>
          <t>Weighted-average remaining lease term</t>
        </is>
      </c>
      <c r="B11" s="4" t="inlineStr">
        <is>
          <t>7 years</t>
        </is>
      </c>
      <c r="C11" s="4" t="inlineStr">
        <is>
          <t>7 years</t>
        </is>
      </c>
    </row>
    <row r="12">
      <c r="A12" s="4" t="inlineStr">
        <is>
          <t>Weighted-average discount rate</t>
        </is>
      </c>
      <c r="B12" s="4" t="inlineStr">
        <is>
          <t>2.74%</t>
        </is>
      </c>
      <c r="C12" s="4" t="inlineStr">
        <is>
          <t>3.01%</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Minimum Lease Payments Under Noncancelable Operating Leases (Detail) - USD ($) $ in Thousands</t>
        </is>
      </c>
      <c r="B1" s="2" t="inlineStr">
        <is>
          <t>Dec. 31, 2020</t>
        </is>
      </c>
      <c r="C1" s="2" t="inlineStr">
        <is>
          <t>Dec. 31, 2019</t>
        </is>
      </c>
    </row>
    <row r="2">
      <c r="A2" s="3" t="inlineStr">
        <is>
          <t>Property Plant And Equipment Capitalized Interest Costs [Abstract]</t>
        </is>
      </c>
    </row>
    <row r="3">
      <c r="A3" s="4" t="inlineStr">
        <is>
          <t>2021</t>
        </is>
      </c>
      <c r="B3" s="5" t="n">
        <v>105445</v>
      </c>
    </row>
    <row r="4">
      <c r="A4" s="4" t="inlineStr">
        <is>
          <t>2022</t>
        </is>
      </c>
      <c r="B4" s="6" t="n">
        <v>93621</v>
      </c>
    </row>
    <row r="5">
      <c r="A5" s="4" t="inlineStr">
        <is>
          <t>2023</t>
        </is>
      </c>
      <c r="B5" s="6" t="n">
        <v>75698</v>
      </c>
    </row>
    <row r="6">
      <c r="A6" s="4" t="inlineStr">
        <is>
          <t>2024</t>
        </is>
      </c>
      <c r="B6" s="6" t="n">
        <v>61412</v>
      </c>
    </row>
    <row r="7">
      <c r="A7" s="4" t="inlineStr">
        <is>
          <t>2025</t>
        </is>
      </c>
      <c r="B7" s="6" t="n">
        <v>46023</v>
      </c>
    </row>
    <row r="8">
      <c r="A8" s="4" t="inlineStr">
        <is>
          <t>Later years</t>
        </is>
      </c>
      <c r="B8" s="6" t="n">
        <v>130475</v>
      </c>
    </row>
    <row r="9">
      <c r="A9" s="4" t="inlineStr">
        <is>
          <t>Total lease payments</t>
        </is>
      </c>
      <c r="B9" s="6" t="n">
        <v>512674</v>
      </c>
    </row>
    <row r="10">
      <c r="A10" s="4" t="inlineStr">
        <is>
          <t>Less: imputed interest</t>
        </is>
      </c>
      <c r="B10" s="6" t="n">
        <v>45354</v>
      </c>
    </row>
    <row r="11">
      <c r="A11" s="4" t="inlineStr">
        <is>
          <t>Operating lease liabilities</t>
        </is>
      </c>
      <c r="B11" s="5" t="n">
        <v>467320</v>
      </c>
      <c r="C11" s="5" t="n">
        <v>488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ized Servicing Assets - Changes in Capitalized Servicing Assets (Detail) - USD ($) $ in Thousands</t>
        </is>
      </c>
      <c r="B1" s="2" t="inlineStr">
        <is>
          <t>12 Months Ended</t>
        </is>
      </c>
    </row>
    <row r="2">
      <c r="B2" s="2" t="inlineStr">
        <is>
          <t>Dec. 31, 2020</t>
        </is>
      </c>
      <c r="C2" s="2" t="inlineStr">
        <is>
          <t>Dec. 31, 2019</t>
        </is>
      </c>
      <c r="D2" s="2" t="inlineStr">
        <is>
          <t>Dec. 31, 2018</t>
        </is>
      </c>
    </row>
    <row r="3">
      <c r="A3" s="4" t="inlineStr">
        <is>
          <t>Residential Mortgage Loans [Member]</t>
        </is>
      </c>
    </row>
    <row r="4">
      <c r="A4" s="3" t="inlineStr">
        <is>
          <t>Servicing Asset at Amortized Cost [Line Items]</t>
        </is>
      </c>
    </row>
    <row r="5">
      <c r="A5" s="4" t="inlineStr">
        <is>
          <t>Amortized value, Beginning balance</t>
        </is>
      </c>
      <c r="B5" s="5" t="n">
        <v>244411</v>
      </c>
      <c r="C5" s="5" t="n">
        <v>120509</v>
      </c>
      <c r="D5" s="5" t="n">
        <v>114978</v>
      </c>
    </row>
    <row r="6">
      <c r="A6" s="4" t="inlineStr">
        <is>
          <t>Originations</t>
        </is>
      </c>
      <c r="B6" s="6" t="n">
        <v>45101</v>
      </c>
      <c r="C6" s="6" t="n">
        <v>26067</v>
      </c>
      <c r="D6" s="6" t="n">
        <v>28985</v>
      </c>
    </row>
    <row r="7">
      <c r="A7" s="4" t="inlineStr">
        <is>
          <t>Purchases</t>
        </is>
      </c>
      <c r="C7" s="6" t="n">
        <v>144326</v>
      </c>
      <c r="D7" s="6" t="n">
        <v>454</v>
      </c>
    </row>
    <row r="8">
      <c r="A8" s="4" t="inlineStr">
        <is>
          <t>Amortization</t>
        </is>
      </c>
      <c r="B8" s="6" t="n">
        <v>-58308</v>
      </c>
      <c r="C8" s="6" t="n">
        <v>-46491</v>
      </c>
      <c r="D8" s="6" t="n">
        <v>-23908</v>
      </c>
    </row>
    <row r="9">
      <c r="A9" s="4" t="inlineStr">
        <is>
          <t>Amortized value, ending balance</t>
        </is>
      </c>
      <c r="B9" s="6" t="n">
        <v>231204</v>
      </c>
      <c r="C9" s="6" t="n">
        <v>244411</v>
      </c>
      <c r="D9" s="6" t="n">
        <v>120509</v>
      </c>
    </row>
    <row r="10">
      <c r="A10" s="4" t="inlineStr">
        <is>
          <t>Valuation allowance</t>
        </is>
      </c>
      <c r="B10" s="6" t="n">
        <v>-30000</v>
      </c>
      <c r="C10" s="6" t="n">
        <v>-7000</v>
      </c>
    </row>
    <row r="11">
      <c r="A11" s="4" t="inlineStr">
        <is>
          <t>Ending balance, net</t>
        </is>
      </c>
      <c r="B11" s="6" t="n">
        <v>201204</v>
      </c>
      <c r="C11" s="6" t="n">
        <v>237411</v>
      </c>
      <c r="D11" s="6" t="n">
        <v>120509</v>
      </c>
    </row>
    <row r="12">
      <c r="A12" s="4" t="inlineStr">
        <is>
          <t>Commercial Mortgage Loans [Member]</t>
        </is>
      </c>
    </row>
    <row r="13">
      <c r="A13" s="3" t="inlineStr">
        <is>
          <t>Servicing Asset at Amortized Cost [Line Items]</t>
        </is>
      </c>
    </row>
    <row r="14">
      <c r="A14" s="4" t="inlineStr">
        <is>
          <t>Amortized value, Beginning balance</t>
        </is>
      </c>
      <c r="B14" s="6" t="n">
        <v>130636</v>
      </c>
      <c r="C14" s="6" t="n">
        <v>114663</v>
      </c>
      <c r="D14" s="6" t="n">
        <v>114076</v>
      </c>
    </row>
    <row r="15">
      <c r="A15" s="4" t="inlineStr">
        <is>
          <t>Originations</t>
        </is>
      </c>
      <c r="B15" s="6" t="n">
        <v>29306</v>
      </c>
      <c r="C15" s="6" t="n">
        <v>41370</v>
      </c>
      <c r="D15" s="6" t="n">
        <v>26298</v>
      </c>
    </row>
    <row r="16">
      <c r="A16" s="4" t="inlineStr">
        <is>
          <t>Amortization</t>
        </is>
      </c>
      <c r="B16" s="6" t="n">
        <v>-26513</v>
      </c>
      <c r="C16" s="6" t="n">
        <v>-25397</v>
      </c>
      <c r="D16" s="6" t="n">
        <v>-25711</v>
      </c>
    </row>
    <row r="17">
      <c r="A17" s="4" t="inlineStr">
        <is>
          <t>Amortized value, ending balance</t>
        </is>
      </c>
      <c r="B17" s="6" t="n">
        <v>133429</v>
      </c>
      <c r="C17" s="6" t="n">
        <v>130636</v>
      </c>
      <c r="D17" s="6" t="n">
        <v>114663</v>
      </c>
    </row>
    <row r="18">
      <c r="A18" s="4" t="inlineStr">
        <is>
          <t>Ending balance, net</t>
        </is>
      </c>
      <c r="B18" s="5" t="n">
        <v>133429</v>
      </c>
      <c r="C18" s="5" t="n">
        <v>130636</v>
      </c>
      <c r="D18" s="5" t="n">
        <v>11466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pitalized Servicing Assets - Additional Information (Detail) - USD ($) $ in Millions</t>
        </is>
      </c>
      <c r="B1" s="2" t="inlineStr">
        <is>
          <t>Dec. 31, 2020</t>
        </is>
      </c>
      <c r="C1" s="2" t="inlineStr">
        <is>
          <t>Dec. 31, 2019</t>
        </is>
      </c>
      <c r="D1" s="2" t="inlineStr">
        <is>
          <t>Jan. 31, 2019</t>
        </is>
      </c>
      <c r="E1" s="2" t="inlineStr">
        <is>
          <t>Dec. 31, 2020</t>
        </is>
      </c>
      <c r="F1" s="2" t="inlineStr">
        <is>
          <t>Dec. 31, 2019</t>
        </is>
      </c>
      <c r="G1" s="2" t="inlineStr">
        <is>
          <t>Dec. 31, 2018</t>
        </is>
      </c>
    </row>
    <row r="2">
      <c r="A2" s="4" t="inlineStr">
        <is>
          <t>Residential Mortgage Loans [Member]</t>
        </is>
      </c>
    </row>
    <row r="3">
      <c r="A3" s="3" t="inlineStr">
        <is>
          <t>Servicing Assets at Fair Value [Line Items]</t>
        </is>
      </c>
    </row>
    <row r="4">
      <c r="A4" s="4" t="inlineStr">
        <is>
          <t>Mortgage loans serviced for others</t>
        </is>
      </c>
      <c r="B4" s="5" t="n">
        <v>26300</v>
      </c>
      <c r="C4" s="5" t="n">
        <v>32300</v>
      </c>
      <c r="E4" s="5" t="n">
        <v>26300</v>
      </c>
      <c r="F4" s="5" t="n">
        <v>32300</v>
      </c>
      <c r="G4" s="5" t="n">
        <v>22200</v>
      </c>
    </row>
    <row r="5">
      <c r="A5" s="4" t="inlineStr">
        <is>
          <t>Fair value of residential loan servicing assets</t>
        </is>
      </c>
      <c r="B5" s="5" t="n">
        <v>240</v>
      </c>
      <c r="C5" s="5" t="n">
        <v>297</v>
      </c>
      <c r="E5" s="5" t="n">
        <v>240</v>
      </c>
      <c r="F5" s="5" t="n">
        <v>297</v>
      </c>
    </row>
    <row r="6">
      <c r="A6" s="4" t="inlineStr">
        <is>
          <t>Weighted average discount rates used to estimate fair value of capitalized mortgaged loan servicing assets</t>
        </is>
      </c>
      <c r="B6" s="4" t="inlineStr">
        <is>
          <t>9.40%</t>
        </is>
      </c>
      <c r="C6" s="4" t="inlineStr">
        <is>
          <t>10.60%</t>
        </is>
      </c>
    </row>
    <row r="7">
      <c r="A7" s="4" t="inlineStr">
        <is>
          <t>Residential Mortgage Loans [Member] | LIBOR [Member]</t>
        </is>
      </c>
    </row>
    <row r="8">
      <c r="A8" s="3" t="inlineStr">
        <is>
          <t>Servicing Assets at Fair Value [Line Items]</t>
        </is>
      </c>
    </row>
    <row r="9">
      <c r="A9" s="4" t="inlineStr">
        <is>
          <t>Discounted rate represented weighted-average option-adjusted basis spread point percentage</t>
        </is>
      </c>
      <c r="E9" s="4" t="inlineStr">
        <is>
          <t>9.18%</t>
        </is>
      </c>
      <c r="F9" s="4" t="inlineStr">
        <is>
          <t>9.28%</t>
        </is>
      </c>
    </row>
    <row r="10">
      <c r="A10" s="4" t="inlineStr">
        <is>
          <t>Residential Mortgage Sub Servicing Loan [Member]</t>
        </is>
      </c>
    </row>
    <row r="11">
      <c r="A11" s="3" t="inlineStr">
        <is>
          <t>Servicing Assets at Fair Value [Line Items]</t>
        </is>
      </c>
    </row>
    <row r="12">
      <c r="A12" s="4" t="inlineStr">
        <is>
          <t>Mortgage loans serviced for others</t>
        </is>
      </c>
      <c r="B12" s="5" t="n">
        <v>68100</v>
      </c>
      <c r="C12" s="5" t="n">
        <v>62800</v>
      </c>
      <c r="E12" s="5" t="n">
        <v>68100</v>
      </c>
      <c r="F12" s="5" t="n">
        <v>62800</v>
      </c>
      <c r="G12" s="6" t="n">
        <v>56800</v>
      </c>
    </row>
    <row r="13">
      <c r="A13" s="4" t="inlineStr">
        <is>
          <t>Residential Real Estate [Member]</t>
        </is>
      </c>
    </row>
    <row r="14">
      <c r="A14" s="3" t="inlineStr">
        <is>
          <t>Servicing Assets at Fair Value [Line Items]</t>
        </is>
      </c>
    </row>
    <row r="15">
      <c r="A15" s="4" t="inlineStr">
        <is>
          <t>Fair value of residential loan servicing assets</t>
        </is>
      </c>
      <c r="D15" s="5" t="n">
        <v>13300</v>
      </c>
    </row>
    <row r="16">
      <c r="A16" s="4" t="inlineStr">
        <is>
          <t>Purchase price of servicing rights</t>
        </is>
      </c>
      <c r="D16" s="5" t="n">
        <v>144</v>
      </c>
    </row>
    <row r="17">
      <c r="A17" s="4" t="inlineStr">
        <is>
          <t>Commercial Mortgage Loans [Member]</t>
        </is>
      </c>
    </row>
    <row r="18">
      <c r="A18" s="3" t="inlineStr">
        <is>
          <t>Servicing Assets at Fair Value [Line Items]</t>
        </is>
      </c>
    </row>
    <row r="19">
      <c r="A19" s="4" t="inlineStr">
        <is>
          <t>Mortgage loans serviced for others</t>
        </is>
      </c>
      <c r="B19" s="6" t="n">
        <v>18900</v>
      </c>
      <c r="C19" s="6" t="n">
        <v>17600</v>
      </c>
      <c r="E19" s="6" t="n">
        <v>18900</v>
      </c>
      <c r="F19" s="6" t="n">
        <v>17600</v>
      </c>
      <c r="G19" s="6" t="n">
        <v>15500</v>
      </c>
    </row>
    <row r="20">
      <c r="A20" s="4" t="inlineStr">
        <is>
          <t>Fair value of residential loan servicing assets</t>
        </is>
      </c>
      <c r="B20" s="5" t="n">
        <v>160</v>
      </c>
      <c r="C20" s="5" t="n">
        <v>153</v>
      </c>
      <c r="E20" s="5" t="n">
        <v>160</v>
      </c>
      <c r="F20" s="6" t="n">
        <v>153</v>
      </c>
    </row>
    <row r="21">
      <c r="A21" s="4" t="inlineStr">
        <is>
          <t>Weighted average discount rates used to estimate fair value of capitalized mortgaged loan servicing assets</t>
        </is>
      </c>
      <c r="B21" s="4" t="inlineStr">
        <is>
          <t>18.00%</t>
        </is>
      </c>
      <c r="C21" s="4" t="inlineStr">
        <is>
          <t>18.00%</t>
        </is>
      </c>
      <c r="E21" s="4" t="inlineStr">
        <is>
          <t>18.00%</t>
        </is>
      </c>
    </row>
    <row r="22">
      <c r="A22" s="4" t="inlineStr">
        <is>
          <t>Commercial Mortgage Sub Servicing Loan [Member]</t>
        </is>
      </c>
    </row>
    <row r="23">
      <c r="A23" s="3" t="inlineStr">
        <is>
          <t>Servicing Assets at Fair Value [Line Items]</t>
        </is>
      </c>
    </row>
    <row r="24">
      <c r="A24" s="4" t="inlineStr">
        <is>
          <t>Mortgage loans serviced for others</t>
        </is>
      </c>
      <c r="B24" s="5" t="n">
        <v>3300</v>
      </c>
      <c r="C24" s="5" t="n">
        <v>3400</v>
      </c>
      <c r="E24" s="5" t="n">
        <v>3300</v>
      </c>
      <c r="F24" s="5" t="n">
        <v>3400</v>
      </c>
      <c r="G24" s="5" t="n">
        <v>27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ized Servicing Assets - Economic Assumptions Used to Determine Fair Value of Capitalized Servicing Rights and Sensitivity of Value to Changes in Assumptions (Detail) - USD ($) $ in Thousands</t>
        </is>
      </c>
      <c r="B1" s="2" t="inlineStr">
        <is>
          <t>Dec. 31, 2020</t>
        </is>
      </c>
      <c r="C1" s="2" t="inlineStr">
        <is>
          <t>Dec. 31, 2019</t>
        </is>
      </c>
      <c r="D1" s="2" t="inlineStr">
        <is>
          <t>Dec. 31, 2020</t>
        </is>
      </c>
    </row>
    <row r="2">
      <c r="A2" s="4" t="inlineStr">
        <is>
          <t>Residential Mortgage Loans [Member]</t>
        </is>
      </c>
    </row>
    <row r="3">
      <c r="A3" s="3" t="inlineStr">
        <is>
          <t>Sensitivity Analysis of Fair Value of Interests Continued to be Held by Transferor, Servicing Assets or Liabilities, Impact of Adverse Change in Assumption [Line Items]</t>
        </is>
      </c>
    </row>
    <row r="4">
      <c r="A4" s="4" t="inlineStr">
        <is>
          <t>Weighted-average prepayment speeds</t>
        </is>
      </c>
      <c r="D4" s="4" t="inlineStr">
        <is>
          <t>14.50%</t>
        </is>
      </c>
    </row>
    <row r="5">
      <c r="A5" s="4" t="inlineStr">
        <is>
          <t>Impact on fair value of 10% adverse change</t>
        </is>
      </c>
      <c r="B5" s="5" t="n">
        <v>-15279</v>
      </c>
      <c r="D5" s="5" t="n">
        <v>-15279</v>
      </c>
    </row>
    <row r="6">
      <c r="A6" s="4" t="inlineStr">
        <is>
          <t>Impact on fair value of 20% adverse change</t>
        </is>
      </c>
      <c r="B6" s="5" t="n">
        <v>-29189</v>
      </c>
      <c r="D6" s="5" t="n">
        <v>-29189</v>
      </c>
    </row>
    <row r="7">
      <c r="A7" s="4" t="inlineStr">
        <is>
          <t>Weighted-average OAS</t>
        </is>
      </c>
      <c r="B7" s="4" t="inlineStr">
        <is>
          <t>9.18%</t>
        </is>
      </c>
      <c r="D7" s="4" t="inlineStr">
        <is>
          <t>9.18%</t>
        </is>
      </c>
    </row>
    <row r="8">
      <c r="A8" s="4" t="inlineStr">
        <is>
          <t>Impact on fair value of 10% adverse change</t>
        </is>
      </c>
      <c r="B8" s="5" t="n">
        <v>-7230</v>
      </c>
      <c r="D8" s="5" t="n">
        <v>-7230</v>
      </c>
    </row>
    <row r="9">
      <c r="A9" s="4" t="inlineStr">
        <is>
          <t>Impact on fair value of 20% adverse change</t>
        </is>
      </c>
      <c r="B9" s="5" t="n">
        <v>-14020</v>
      </c>
      <c r="D9" s="5" t="n">
        <v>-14020</v>
      </c>
    </row>
    <row r="10">
      <c r="A10" s="4" t="inlineStr">
        <is>
          <t>Weighted-average discount rate</t>
        </is>
      </c>
      <c r="B10" s="4" t="inlineStr">
        <is>
          <t>9.40%</t>
        </is>
      </c>
      <c r="C10" s="4" t="inlineStr">
        <is>
          <t>10.60%</t>
        </is>
      </c>
    </row>
    <row r="11">
      <c r="A11" s="4" t="inlineStr">
        <is>
          <t>Commercial Mortgage Loans [Member]</t>
        </is>
      </c>
    </row>
    <row r="12">
      <c r="A12" s="3" t="inlineStr">
        <is>
          <t>Sensitivity Analysis of Fair Value of Interests Continued to be Held by Transferor, Servicing Assets or Liabilities, Impact of Adverse Change in Assumption [Line Items]</t>
        </is>
      </c>
    </row>
    <row r="13">
      <c r="A13" s="4" t="inlineStr">
        <is>
          <t>Weighted-average discount rate</t>
        </is>
      </c>
      <c r="B13" s="4" t="inlineStr">
        <is>
          <t>18.00%</t>
        </is>
      </c>
      <c r="C13" s="4" t="inlineStr">
        <is>
          <t>18.00%</t>
        </is>
      </c>
      <c r="D13" s="4" t="inlineStr">
        <is>
          <t>18.00%</t>
        </is>
      </c>
    </row>
    <row r="14">
      <c r="A14" s="4" t="inlineStr">
        <is>
          <t>Impact on fair value of 10% adverse change</t>
        </is>
      </c>
      <c r="B14" s="5" t="n">
        <v>-7024</v>
      </c>
      <c r="D14" s="5" t="n">
        <v>-7024</v>
      </c>
    </row>
    <row r="15">
      <c r="A15" s="4" t="inlineStr">
        <is>
          <t>Impact on fair value of 20% adverse change</t>
        </is>
      </c>
      <c r="B15" s="5" t="n">
        <v>-13556</v>
      </c>
      <c r="D15" s="5" t="n">
        <v>-1355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Total Amortizing Intangible Assets (Detail) - USD ($) $ in Thousands</t>
        </is>
      </c>
      <c r="B1" s="2" t="inlineStr">
        <is>
          <t>Dec. 31, 2020</t>
        </is>
      </c>
      <c r="C1" s="2" t="inlineStr">
        <is>
          <t>Dec. 31, 2019</t>
        </is>
      </c>
    </row>
    <row r="2">
      <c r="A2" s="3" t="inlineStr">
        <is>
          <t>Finite-Lived Intangible Assets [Line Items]</t>
        </is>
      </c>
    </row>
    <row r="3">
      <c r="A3" s="4" t="inlineStr">
        <is>
          <t>Gross Carrying Amount</t>
        </is>
      </c>
      <c r="B3" s="5" t="n">
        <v>138421</v>
      </c>
      <c r="C3" s="5" t="n">
        <v>138421</v>
      </c>
    </row>
    <row r="4">
      <c r="A4" s="4" t="inlineStr">
        <is>
          <t>Accumulated Amortization</t>
        </is>
      </c>
      <c r="B4" s="6" t="n">
        <v>124256</v>
      </c>
      <c r="C4" s="6" t="n">
        <v>109387</v>
      </c>
    </row>
    <row r="5">
      <c r="A5" s="4" t="inlineStr">
        <is>
          <t>Net Carrying Amount</t>
        </is>
      </c>
      <c r="B5" s="6" t="n">
        <v>14165</v>
      </c>
      <c r="C5" s="6" t="n">
        <v>29034</v>
      </c>
    </row>
    <row r="6">
      <c r="A6" s="4" t="inlineStr">
        <is>
          <t>Core Deposit [Member]</t>
        </is>
      </c>
    </row>
    <row r="7">
      <c r="A7" s="3" t="inlineStr">
        <is>
          <t>Finite-Lived Intangible Assets [Line Items]</t>
        </is>
      </c>
    </row>
    <row r="8">
      <c r="A8" s="4" t="inlineStr">
        <is>
          <t>Gross Carrying Amount</t>
        </is>
      </c>
      <c r="B8" s="6" t="n">
        <v>131664</v>
      </c>
      <c r="C8" s="6" t="n">
        <v>131664</v>
      </c>
    </row>
    <row r="9">
      <c r="A9" s="4" t="inlineStr">
        <is>
          <t>Accumulated Amortization</t>
        </is>
      </c>
      <c r="B9" s="6" t="n">
        <v>119125</v>
      </c>
      <c r="C9" s="6" t="n">
        <v>105802</v>
      </c>
    </row>
    <row r="10">
      <c r="A10" s="4" t="inlineStr">
        <is>
          <t>Net Carrying Amount</t>
        </is>
      </c>
      <c r="B10" s="6" t="n">
        <v>12539</v>
      </c>
      <c r="C10" s="6" t="n">
        <v>25862</v>
      </c>
    </row>
    <row r="11">
      <c r="A11" s="4" t="inlineStr">
        <is>
          <t>Other [Member]</t>
        </is>
      </c>
    </row>
    <row r="12">
      <c r="A12" s="3" t="inlineStr">
        <is>
          <t>Finite-Lived Intangible Assets [Line Items]</t>
        </is>
      </c>
    </row>
    <row r="13">
      <c r="A13" s="4" t="inlineStr">
        <is>
          <t>Gross Carrying Amount</t>
        </is>
      </c>
      <c r="B13" s="6" t="n">
        <v>6757</v>
      </c>
      <c r="C13" s="6" t="n">
        <v>6757</v>
      </c>
    </row>
    <row r="14">
      <c r="A14" s="4" t="inlineStr">
        <is>
          <t>Accumulated Amortization</t>
        </is>
      </c>
      <c r="B14" s="6" t="n">
        <v>5131</v>
      </c>
      <c r="C14" s="6" t="n">
        <v>3585</v>
      </c>
    </row>
    <row r="15">
      <c r="A15" s="4" t="inlineStr">
        <is>
          <t>Net Carrying Amount</t>
        </is>
      </c>
      <c r="B15" s="5" t="n">
        <v>1626</v>
      </c>
      <c r="C15" s="5" t="n">
        <v>317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 - USD ($) $ in Thousands</t>
        </is>
      </c>
      <c r="B1" s="2" t="inlineStr">
        <is>
          <t>12 Months Ended</t>
        </is>
      </c>
    </row>
    <row r="2">
      <c r="B2" s="2" t="inlineStr">
        <is>
          <t>Dec. 31, 2020</t>
        </is>
      </c>
      <c r="C2" s="2" t="inlineStr">
        <is>
          <t>Dec. 31, 2019</t>
        </is>
      </c>
      <c r="D2" s="2" t="inlineStr">
        <is>
          <t>Dec. 31, 2018</t>
        </is>
      </c>
    </row>
    <row r="3">
      <c r="A3" s="3" t="inlineStr">
        <is>
          <t>Goodwill And Other Intangible Assets [Line Items]</t>
        </is>
      </c>
    </row>
    <row r="4">
      <c r="A4" s="4" t="inlineStr">
        <is>
          <t>Amortization of core deposit and other intangible assets</t>
        </is>
      </c>
      <c r="B4" s="5" t="n">
        <v>14869</v>
      </c>
      <c r="C4" s="5" t="n">
        <v>19490</v>
      </c>
      <c r="D4" s="5" t="n">
        <v>24522</v>
      </c>
    </row>
    <row r="5">
      <c r="A5" s="4" t="inlineStr">
        <is>
          <t>Minimum [Member]</t>
        </is>
      </c>
    </row>
    <row r="6">
      <c r="A6" s="3" t="inlineStr">
        <is>
          <t>Goodwill And Other Intangible Assets [Line Items]</t>
        </is>
      </c>
    </row>
    <row r="7">
      <c r="A7" s="4" t="inlineStr">
        <is>
          <t>Estimated useful lives</t>
        </is>
      </c>
      <c r="B7" s="4" t="inlineStr">
        <is>
          <t>5 years</t>
        </is>
      </c>
    </row>
    <row r="8">
      <c r="A8" s="4" t="inlineStr">
        <is>
          <t>Maximum [Member]</t>
        </is>
      </c>
    </row>
    <row r="9">
      <c r="A9" s="3" t="inlineStr">
        <is>
          <t>Goodwill And Other Intangible Assets [Line Items]</t>
        </is>
      </c>
    </row>
    <row r="10">
      <c r="A10" s="4" t="inlineStr">
        <is>
          <t>Estimated useful lives</t>
        </is>
      </c>
      <c r="B10" s="4" t="inlineStr">
        <is>
          <t>10 years</t>
        </is>
      </c>
    </row>
    <row r="11">
      <c r="A11" s="4" t="inlineStr">
        <is>
          <t>Core Deposit and Other Intangible Assets [Member]</t>
        </is>
      </c>
    </row>
    <row r="12">
      <c r="A12" s="3" t="inlineStr">
        <is>
          <t>Goodwill And Other Intangible Assets [Line Items]</t>
        </is>
      </c>
    </row>
    <row r="13">
      <c r="A13" s="4" t="inlineStr">
        <is>
          <t>Estimated useful lives</t>
        </is>
      </c>
      <c r="B13" s="4" t="inlineStr">
        <is>
          <t>7 years</t>
        </is>
      </c>
    </row>
    <row r="14">
      <c r="A14" s="4" t="inlineStr">
        <is>
          <t>Amortization of core deposit and other intangible assets</t>
        </is>
      </c>
      <c r="B14" s="5" t="n">
        <v>15000</v>
      </c>
      <c r="C14" s="5" t="n">
        <v>19000</v>
      </c>
      <c r="D14" s="5" t="n">
        <v>25000</v>
      </c>
    </row>
    <row r="15">
      <c r="A15" s="4" t="inlineStr">
        <is>
          <t>Core Deposit and Other Intangible Assets [Member] | Minimum [Member]</t>
        </is>
      </c>
    </row>
    <row r="16">
      <c r="A16" s="3" t="inlineStr">
        <is>
          <t>Goodwill And Other Intangible Assets [Line Items]</t>
        </is>
      </c>
    </row>
    <row r="17">
      <c r="A17" s="4" t="inlineStr">
        <is>
          <t>Estimated useful lives</t>
        </is>
      </c>
      <c r="B17" s="4" t="inlineStr">
        <is>
          <t>3 years</t>
        </is>
      </c>
    </row>
    <row r="18">
      <c r="A18" s="4" t="inlineStr">
        <is>
          <t>Core Deposit and Other Intangible Assets [Member] | Maximum [Member]</t>
        </is>
      </c>
    </row>
    <row r="19">
      <c r="A19" s="3" t="inlineStr">
        <is>
          <t>Goodwill And Other Intangible Assets [Line Items]</t>
        </is>
      </c>
    </row>
    <row r="20">
      <c r="A20" s="4" t="inlineStr">
        <is>
          <t>Estimated useful lives</t>
        </is>
      </c>
      <c r="B20" s="4" t="inlineStr">
        <is>
          <t>7 years</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1. Significant accounting policies M&amp;T Bank Corporation (“M&amp;T”) is a bank holding company headquartered in Buffalo, New York. Through subsidiaries, M&amp;T provides individuals, corporations and other businesses, and institutions with commercial and retail banking services, including loans and deposits, trust, mortgage banking, asset management, insurance and other financial services. Banking activities are largely focused on consumers residing in New York State, Maryland, New Jersey, Pennsylvania, Delaware, Connecticut, Virginia, West Virginia and the District of Columbia and on small and medium-size businesses based in those areas. Certain subsidiaries also conduct activities in other areas. The accounting and reporting policies of M&amp;T and subsidiaries (“the Company”) are in accordance with accounting principles generally accepted in the United States of America (“GAAP”) and general practices within the banking industry.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significant accounting policies are as follows: Consolidation The consolidated financial statements include M&amp;T and all of its subsidiaries. All significant intercompany accounts and transactions of consolidated subsidiaries have been eliminated in consolidation. The financial statements of M&amp;T included in note 25 report investments in subsidiaries under the equity method. Information about some limited purpose entities that are affiliates of the Company but are not included in the consolidated financial statements appears in note 19. Consolidated Statement of Cash Flows For purposes of this statement, cash and due from banks and federal funds sold are considered cash and cash equivalents. Securities purchased under agreements to resell and securities sold under agreements to repurchase Securities purchased under agreements to resell and securities sold under agreements to repurchase are treated as collateralized financing transactions and are recorded at amounts equal to the cash or other consideration exchanged. It is generally the Company’s policy to take possession of collateral pledged to secure agreements to resell. Trading account Financial instruments used for trading purposes are stated at fair value. Realized gains and losses and unrealized changes in fair value of financial instruments utilized in trading activities are included in “trading account and foreign exchange gains” in the consolidated statement of income. Investment securities Investments in debt securities are classified as held to maturity and stated at amortized cost when management has the positive intent and ability to hold such securities to maturity. Investments in other debt securities are classified as available for sale and stated at estimated fair value with unrealized changes in fair value included in “accumulated other comprehensive income (loss), net.” Investments in equity securities having readily determinable fair values are stated at fair value and unrealized changes in fair value are included in earnings. Investments in equity securities that do not have readily determinable fair values are stated at cost minus impairment, if any, plus or minus changes resulting from observable price changes in orderly transactions for the identical or a similar investment of the same issuer. Amortization of premiums and accretion of discounts for investment securities available for sale and held to maturity are included in interest income. Other securities are stated at cost and include stock of the Federal Reserve Bank of New York and the Federal Home Loan Bank (“FHLB”) of New York. Effective January 1, 2020, the Company adopted amended accounting guidance that requires an allowance for credit losses be deducted from the amortized cost basis of financial assets, including investment securities held to maturity, to present the net carrying value at the amount that is expected to be collected over the contractual term. In cases where fair value of an available for sale debt security is less than its amortized cost basis and the Company does not intend to sell the available for sale debt security and it is not more likely than not that the Company will be required to sell the security before recovery of the amortized cost basis, the difference between the fair value and the amortized cost basis is separated into (a) the amount representing the credit loss and (b) the amount related to all other factors. The amount related to the credit loss is recognized as an allowance for credit losses while the amount related to other factors is recognized in other comprehensive income, net of applicable income taxes. If the Company intends to sell the security or it is more likely than not to be required to sell the security before recovery of the amortized cost basis, the security is written down to fair value with the entire amount recognized in earnings. Subsequently, the Company accounts for the debt security as if the security had been purchased on the measurement date of the write down at an amortized cost basis equal to the previous amortized cost basis less the amount of the write down recognized in earnings. Prior to 2020 individual debt securities were written down through a charge to earnings when declines in value below the cost basis of the security were considered other than temporary. Realized gains and losses on the sales of investment securities are determined using the specific identification method. Loans and leases The Company’s accounting methods for loans depends on whether the loans were originated or acquired by the Company. Originated loans and leases Loan fees and certain direct loan origination costs are deferred and recognized as an interest yield adjustment over the life of the loan. Net deferred fees have been included in unearned discount as a reduction of loans outstanding. Interest income on loans is accrued on a level yield method. Loans are placed on nonaccrual status and previously accrued interest thereon is charged against income all past due principal and interest payments have been paid by the borrower. Loan balances are charged off when it becomes evident that such balances are not fully collectable. For commercial loans and commercial real estate loans, charge-offs are recognized after an assessment by credit personnel of the capacity and willingness of the borrower to repay, the estimated value of any collateral, and any other potential sources of repayment. A charge-off is recognized when, after such assessment, it becomes evident that the loan balance is not fully collectible. For loans secured by residential real estate, the excess of the loan balances over the net realizable value of the property collateralizing the loan is charged-off when the loan becomes 150 days delinquent. Consumer loans are generally charged-off when the loans are 91 to 180 days past due, depending on whether the loan is collateralized and the status of repossession activities with respect to such collateral. During the normal course of business, the Company modifies loans to maximize recovery efforts. If a borrower is experiencing financial difficulty and a concession to the terms of the loan agreement is granted that the Company would not otherwise consider, the modification is considered a troubled debt restructuring and such loans are classified as either nonaccrual or renegotiated loans. The United States has been operating under a state of emergency related to the Coronavirus Disease 2019 (“COVID-19”) pandemic since March 13, 2020. The direct and indirect effects of the COVID-19 pandemic resulted in a dramatic reduction in the economic activity that severely hampered the ability for businesses and consumers to meet their repayment obligations. The Coronavirus Aid, Relief, and Economic Security Act and the Consolidated Appropriations Act, 2021 (collectively “CARES Act”), in addition to providing financial assistance to both businesses and consumers, creates a forbearance program for federally-backed mortgage loans, protects borrowers from negative credit reporting due to loan accommodations related to the national emergency, and provides financial institutions the option to temporarily suspend certain requirements under GAAP related to troubled debt restructurings to account for the effects of COVID-19. The bank regulatory agencies likewise issued guidance encouraging financial institutions to work prudently with borrowers who are, or may be, unable to meet their contractual payment obligations because of the effects of COVID-19. The guidance, with concurrence of the Financial Accounting Standards Board, and provisions of the CARES Act allow modifications made on a good faith basis in response to COVID-19 to borrowers who were current with their payments prior to any relief, to not be treated as troubled debt restructurings nor be reported as past due. Modifications may include payment deferrals (including maturity extensions), covenant waivers and fee waivers. The Company has been working with its customers affected by COVID-19 and has granted modifications across many of its loan portfolios. To the extent that such modifications meet the criteria described, the modified loans have not been classified as troubled debt restructurings nor reported as past due. Commitments to sell real estate loans are utilized by the Company to hedge the exposure to changes in fair value of real estate loans held for sale. The carrying value of hedged real estate loans held for sale recorded in the consolidated balance sheet includes changes in estimated fair value during the hedge period, typically from the date of close through the sale date. Valuation adjustments made on these loans and commitments are included in “mortgage banking revenues.” Acquired loans and leases Effective January 1, 2020, expected credit losses for purchased loans with credit deterioration are initially recognized as an allowance for credit losses and are added to the purchase price to determine the amortized cost basis of the loans. Any non-credit discount or premium resulting from acquiring such loans is recognized as an adjustment to interest income over the remaining lives of the loans. Subsequent changes in the amount of expected credit losses on such loans are recognized in the allowance for credit losses in the same manner as originated loans. Prior to January 1, 2020, loans acquired in a business combination were initially recorded at fair value with no carry-over of an acquired entity’s previously established allowance for credit losses. Purchased impaired loans represented specifically identified loans with evidence of credit deterioration for which it was probable at acquisition that the Company would be unable to collect all contractual principal and interest payments. For purchased impaired loans and other loans acquired at a discount that was, in part, attributable to credit quality, the excess of cash flows expected at acquisition over the estimated fair value of acquired loans was recognized as interest income over the remaining lives of the loans. Subsequent decreases in the expected cash flows required the Company to evaluate the need for additions to the Company’s allowance for credit losses. Subsequent improvements in expected cash flows resulted first in the recovery of any related allowance for credit losses and then in recognition of additional interest income over the then-remaining lives of the loans. The Company generally recognized the excess of cash flows expected at acquisition over the estimated fair value of the acquired loans as interest income over the remaining lives of such loans regardless of the borrower’s repayment status. For all other acquired loans, the difference between the fair value and outstanding principal balance of the loans is recognized as an adjustment to interest income over the lives of those loans. Those loans are then accounted for in a manner that is similar to originated loans. Allowance for credit losses Effective January 1, 2020 the Company adopted amended accounting guidance which requires an allowance for credit losses be deducted from the amortized cost basis of financial assets to present the net carrying value at the amount that is expected to be collected over the contractual term of the asset considering relevant information about past events, current conditions, and reasonable and supportable forecasts that affect the collectability of the reported amount. In estimating expected losses in the loan and lease portfolio, borrower-specific financial data and macro-economic assumptions are utilized to project losses over a reasonable and supportable forecast period. Assumptions and judgment are applied to measure amounts and timing of expected future cash flows, collateral values and other factors used to determine the borrowers’ abilities to repay obligations. Subsequent to the forecast period, the Company utilizes longer-term historical loss experience to estimate losses over the remaining contractual life of the loans. Prior to 2020, the allowance for credit losses represented the amount that in management’s judgment reflected incurred credit losses inherent in the loan and lease portfolio as of the balance sheet date. Assets taken in foreclosure of defaulted loans Assets taken in foreclosure of defaulted loans are primarily comprised of commercial and residential real property and are included in “other assets” in the consolidated balance sheet. An in-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Upon acquisition of assets taken in satisfaction of a defaulted loan, the excess of the remaining loan balance over the asset’s estimated fair value less costs to sell is charged-off against the allowance for credit losses. Subsequent declines in value of the assets are recognized as “other costs of operations” in the consolidated statement of income. Premises and equipment Premises and equipment are stated at cost less accumulated depreciation. Depreciation expense is computed principally using the straight-line method over the estimated useful lives of the assets. Capitalized servicing rights Capitalized servicing assets are included in “other assets” in the consolidated balance sheet. Separately recognized servicing assets are initially measured at fair value. The Company uses the amortization method to subsequently measure servicing assets. Under that method, capitalized servicing assets are charged to expense in proportion to and over the period of estimated net servicing income. To estimate the fair value of servicing rights, the Company considers market prices for similar assets and the present value of expected future cash flows associated with the servicing rights calculated using assumptions that market participants would use in estimating future servicing income and expense. Such assumptions include estimates of the cost of servicing loans, loan default rates, an appropriate discount rate, and prepayment speeds. For purposes of evaluating and measuring impairment of capitalized servicing rights, the Company stratifies such assets based on the predominant risk characteristics of the underlying financial instruments that are expected to have the most impact on projected prepayments, cost of servicing and other factors affecting future cash flows associated with the servicing rights. Such factors may include financial asset or loan type, note rate and term. The amount of impairment recognized is the amount by which the carrying value of the capitalized servicing rights for a stratum exceeds estimated fair value. Impairment is recognized through a valuation allowance. Sales and securitizations of financial assets Transfers of financial assets for which the Company has surrendered control of the financial assets are accounted for as sales. Interests in a sale of financial assets that continue to be held by the Company, including servicing rights, are initially measured at fair value. The fair values of retained debt securities are generally determined through reference to independent pricing information. The fair values of retained servicing rights and any other retained interests are determined based on the present value of expected future cash flows associated with those interests and by reference to market prices for similar assets. Securitization structures typically require the use of special-purpose trusts that are considered variable interest entities. A variable interest entity is included in the consolidated financial statements if the Company has the power to direct the activities that most significantly impact the variable interest entity’s economic performance and has the obligation to absorb losses or the right to receive benefits of the variable interest entity that could potentially be significant to that entity. Goodwill and core deposit and other intangible assets Goodwill represents the excess of the cost of an acquired entity over the fair value of the identifiable net assets acquired. Goodwill is not amortized, but rather is tested for impairment at least annually at the reporting unit level, which is either at the same level or one level below an operating segment. Other acquired intangible assets with finite lives, such as core deposit intangibles, are initially recorded at estimated fair value and are amortized over their estimated lives. Core deposit and other intangible assets are generally amortized using accelerated methods over estimated useful lives of five to ten years. The Company periodically assesses whether events or changes in circumstances indicate that the carrying amounts of core deposit and other intangible assets may be impaired. Derivative financial instruments The Company accounts for derivative financial instruments at fair value. If certain conditions are met, a derivative may be specifically designated as (a) a hedge of the exposure to changes in the fair value of a recognized asset or liability or an unrecognized firm commitment, (b) a hedge of the exposure to variable cash flows of a forecasted transaction or (c) a hedge of the foreign currency exposure of a net investment in a foreign operation, an unrecognized firm commitment, an available-for-sale security, or a foreign currency denominated forecasted transaction. The Company utilizes interest rate swap agreements as part of the management of interest rate risk to modify the repricing characteristics of certain portions of its portfolios of earning assets and interest-bearing liabilities. For such agreements, amounts receivable or payable are recognized as accrued under the terms of the agreement and the net differential is recorded as an adjustment to interest income or expense of the related asset or liability. Interest rate swap agreements may be designated as either fair value hedges or cash flow hedges. In a fair value hedge, the fair values of the interest rate swap agreements and changes in the fair values of the hedged items are recorded in the Company’s consolidated balance sheet with the corresponding gain or loss recognized in current earnings. The difference between changes in the fair values of interest rate swap agreements and the hedged items represents hedge ineffectiveness and is recorded in the same income statement line item that is used to present the earnings effect of the hedged item in the consolidated statement of income. In a cash flow hedge, the derivative’s unrealized gain or loss is initially recorded as a component of other comprehensive income and subsequently reclassified into earnings when the forecasted transaction affects earnings. The Company utilizes commitments to sell real estate loans to hedge the exposure to changes in the fair value of real estate loans held for sale. Commitments to originate real estate loans to be held for sale and commitments to sell real estate loans are generally recorded in the consolidated balance sheet at estimated fair value. Derivative instruments not related to mortgage banking activities, including financial futures commitments and interest rate swap agreements, that do not satisfy the hedge accounting requirements are recorded at fair value and are generally classified as trading account assets or liabilities with resultant changes in fair value being recognized in “trading account and foreign exchange gains” in the consolidated statement of income. Stock-based compensation Compensation expense is recognized over the vesting period of stock-based awards based on estimated grant date value, except that the recognition of compensation costs is accelerated for stock-based awards granted to retirement-eligible employees and employees who will become retirement-eligible prior to full vesting of the award because the Company’s incentive compensation plan allows for vesting at the time an employee retires. Income taxes Deferred tax assets and liabilities are recognized for the future tax effects attributable to differences between the financial statement value of existing assets and liabilities and their respective tax bases and carryforwards. Deferred tax assets and liabilities are measured using enacted tax rates and laws. The Company evaluates uncertain tax positions using the two-step process required by GAAP. The first step requires a determination of whether it is more likely than not that a tax position will be sustained upon examination, including resolution of any related appeals or litigation processes, based on the technical merits of the position. Under the second step, a tax position that meets the more-likely-than-not recognition threshold is measured at the largest amount of benefit that is greater than fifty percent likely of being realized upon ultimate settlement. The Company accounts for its investments in qualified affordable housing projects using the proportional amortization method. Under that method, the Company amortizes the initial cost of the investment in proportion to the tax credits and other tax benefits received and recognizes the net investment performance in the income statement as a component of income tax expense. Earnings per common share Basic earnings per common share exclude dilution and are computed by dividing income available to common shareholders by the weighted-average number of common shares outstanding (exclusive of shares represented by the unvested portion of restricted stock and restricted stock unit grants) and common shares issuable under deferred compensation arrangements during the period. Diluted earnings per common share reflect shares represented by the unvested portion of restricted stock and restricted stock unit grants and the potential dilution that could occur if securities or other contracts to issue common stock were exercised or converted into common stock or resulted in the issuance of common stock that then shared in earnings. Proceeds assumed to have been received on such exercise or conversion are assumed to be used to purchase shares of M&amp;T common stock at the average market price during the period, as required by the “treasury stock method” of accounting. GAAP requires that unvested share-based payment awards that contain nonforfeitable rights to dividends or dividend equivalents (whether paid or unpaid) shall be considered participating securities and shall be included in the computation of earnings per common share pursuant to the two-class method. The Company has issued stock-based compensation awards in the form of restricted stock and restricted stock units that contain such rights and, accordingly, the Company’s earnings per common share are calculated using the two-class method. Treasury stock Repurchases of shares of M&amp;T common stock are recorded at cost as a reduction of shareholders’ equity. Reissuances of shares of treasury stock are recorded at average cos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Amortization Expense in Future Years (Detail) - USD ($) $ in Thousands</t>
        </is>
      </c>
      <c r="B1" s="2" t="inlineStr">
        <is>
          <t>Dec. 31, 2020</t>
        </is>
      </c>
      <c r="C1" s="2" t="inlineStr">
        <is>
          <t>Dec. 31, 2019</t>
        </is>
      </c>
    </row>
    <row r="2">
      <c r="A2" s="3" t="inlineStr">
        <is>
          <t>Goodwill And Intangible Assets Disclosure [Abstract]</t>
        </is>
      </c>
    </row>
    <row r="3">
      <c r="A3" s="4" t="inlineStr">
        <is>
          <t>2021</t>
        </is>
      </c>
      <c r="B3" s="5" t="n">
        <v>10167</v>
      </c>
    </row>
    <row r="4">
      <c r="A4" s="4" t="inlineStr">
        <is>
          <t>2022</t>
        </is>
      </c>
      <c r="B4" s="6" t="n">
        <v>3998</v>
      </c>
    </row>
    <row r="5">
      <c r="A5" s="4" t="inlineStr">
        <is>
          <t>Net Carrying Amount</t>
        </is>
      </c>
      <c r="B5" s="5" t="n">
        <v>14165</v>
      </c>
      <c r="C5" s="5" t="n">
        <v>2903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Goodwill Assigned to Reportable Segments for Purposes of Testing for Impairment (Detail) - USD ($) $ in Thousands</t>
        </is>
      </c>
      <c r="B1" s="2" t="inlineStr">
        <is>
          <t>Dec. 31, 2020</t>
        </is>
      </c>
      <c r="C1" s="2" t="inlineStr">
        <is>
          <t>Dec. 31, 2019</t>
        </is>
      </c>
    </row>
    <row r="2">
      <c r="A2" s="3" t="inlineStr">
        <is>
          <t>Goodwill [Line Items]</t>
        </is>
      </c>
    </row>
    <row r="3">
      <c r="A3" s="4" t="inlineStr">
        <is>
          <t>Goodwill</t>
        </is>
      </c>
      <c r="B3" s="5" t="n">
        <v>4593112</v>
      </c>
      <c r="C3" s="5" t="n">
        <v>4593112</v>
      </c>
    </row>
    <row r="4">
      <c r="A4" s="4" t="inlineStr">
        <is>
          <t>Business Banking [Member]</t>
        </is>
      </c>
    </row>
    <row r="5">
      <c r="A5" s="3" t="inlineStr">
        <is>
          <t>Goodwill [Line Items]</t>
        </is>
      </c>
    </row>
    <row r="6">
      <c r="A6" s="4" t="inlineStr">
        <is>
          <t>Goodwill</t>
        </is>
      </c>
      <c r="B6" s="6" t="n">
        <v>864366</v>
      </c>
    </row>
    <row r="7">
      <c r="A7" s="4" t="inlineStr">
        <is>
          <t>Commercial Banking [Member]</t>
        </is>
      </c>
    </row>
    <row r="8">
      <c r="A8" s="3" t="inlineStr">
        <is>
          <t>Goodwill [Line Items]</t>
        </is>
      </c>
    </row>
    <row r="9">
      <c r="A9" s="4" t="inlineStr">
        <is>
          <t>Goodwill</t>
        </is>
      </c>
      <c r="B9" s="6" t="n">
        <v>1401873</v>
      </c>
    </row>
    <row r="10">
      <c r="A10" s="4" t="inlineStr">
        <is>
          <t>Commercial Real Estate [Member]</t>
        </is>
      </c>
    </row>
    <row r="11">
      <c r="A11" s="3" t="inlineStr">
        <is>
          <t>Goodwill [Line Items]</t>
        </is>
      </c>
    </row>
    <row r="12">
      <c r="A12" s="4" t="inlineStr">
        <is>
          <t>Goodwill</t>
        </is>
      </c>
      <c r="B12" s="6" t="n">
        <v>654389</v>
      </c>
    </row>
    <row r="13">
      <c r="A13" s="4" t="inlineStr">
        <is>
          <t>Retail Banking [Member]</t>
        </is>
      </c>
    </row>
    <row r="14">
      <c r="A14" s="3" t="inlineStr">
        <is>
          <t>Goodwill [Line Items]</t>
        </is>
      </c>
    </row>
    <row r="15">
      <c r="A15" s="4" t="inlineStr">
        <is>
          <t>Goodwill</t>
        </is>
      </c>
      <c r="B15" s="6" t="n">
        <v>1309191</v>
      </c>
    </row>
    <row r="16">
      <c r="A16" s="4" t="inlineStr">
        <is>
          <t>All Other [Member]</t>
        </is>
      </c>
    </row>
    <row r="17">
      <c r="A17" s="3" t="inlineStr">
        <is>
          <t>Goodwill [Line Items]</t>
        </is>
      </c>
    </row>
    <row r="18">
      <c r="A18" s="4" t="inlineStr">
        <is>
          <t>Goodwill</t>
        </is>
      </c>
      <c r="B18" s="5" t="n">
        <v>36329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Borrowings - Amounts and Interest Rates of Short-term Borrowings (Detail) - USD ($)</t>
        </is>
      </c>
      <c r="B1" s="2" t="inlineStr">
        <is>
          <t>12 Months Ended</t>
        </is>
      </c>
    </row>
    <row r="2">
      <c r="B2" s="2" t="inlineStr">
        <is>
          <t>Dec. 31, 2020</t>
        </is>
      </c>
      <c r="C2" s="2" t="inlineStr">
        <is>
          <t>Dec. 31, 2019</t>
        </is>
      </c>
      <c r="D2" s="2" t="inlineStr">
        <is>
          <t>Dec. 31, 2018</t>
        </is>
      </c>
    </row>
    <row r="3">
      <c r="A3" s="3" t="inlineStr">
        <is>
          <t>Schedule Of Borrowings [Line Items]</t>
        </is>
      </c>
    </row>
    <row r="4">
      <c r="A4" s="4" t="inlineStr">
        <is>
          <t>Weighted-average interest rate</t>
        </is>
      </c>
      <c r="B4" s="4" t="inlineStr">
        <is>
          <t>0.01%</t>
        </is>
      </c>
      <c r="C4" s="4" t="inlineStr">
        <is>
          <t>0.14%</t>
        </is>
      </c>
      <c r="D4" s="4" t="inlineStr">
        <is>
          <t>2.58%</t>
        </is>
      </c>
    </row>
    <row r="5">
      <c r="A5" s="4" t="inlineStr">
        <is>
          <t>Daily-average amount outstanding</t>
        </is>
      </c>
      <c r="B5" s="5" t="n">
        <v>61551000</v>
      </c>
      <c r="C5" s="5" t="n">
        <v>1059390000</v>
      </c>
      <c r="D5" s="5" t="n">
        <v>330665000</v>
      </c>
    </row>
    <row r="6">
      <c r="A6" s="4" t="inlineStr">
        <is>
          <t>Weighted-average interest rate</t>
        </is>
      </c>
      <c r="B6" s="4" t="inlineStr">
        <is>
          <t>0.05%</t>
        </is>
      </c>
      <c r="C6" s="4" t="inlineStr">
        <is>
          <t>2.34%</t>
        </is>
      </c>
      <c r="D6" s="4" t="inlineStr">
        <is>
          <t>1.63%</t>
        </is>
      </c>
    </row>
    <row r="7">
      <c r="A7" s="4" t="inlineStr">
        <is>
          <t>Federal funds purchased and short term borrowings</t>
        </is>
      </c>
      <c r="B7" s="5" t="n">
        <v>59482000</v>
      </c>
      <c r="C7" s="5" t="n">
        <v>62363000</v>
      </c>
      <c r="D7" s="5" t="n">
        <v>4398378000</v>
      </c>
    </row>
    <row r="8">
      <c r="A8" s="4" t="inlineStr">
        <is>
          <t>Federal Funds Purchased and Repurchase Agreements [Member]</t>
        </is>
      </c>
    </row>
    <row r="9">
      <c r="A9" s="3" t="inlineStr">
        <is>
          <t>Schedule Of Borrowings [Line Items]</t>
        </is>
      </c>
    </row>
    <row r="10">
      <c r="A10" s="4" t="inlineStr">
        <is>
          <t>Weighted-average interest rate</t>
        </is>
      </c>
      <c r="B10" s="4" t="inlineStr">
        <is>
          <t>0.01%</t>
        </is>
      </c>
      <c r="C10" s="4" t="inlineStr">
        <is>
          <t>0.14%</t>
        </is>
      </c>
      <c r="D10" s="4" t="inlineStr">
        <is>
          <t>1.68%</t>
        </is>
      </c>
    </row>
    <row r="11">
      <c r="A11" s="4" t="inlineStr">
        <is>
          <t>Highest amount at a month-end</t>
        </is>
      </c>
      <c r="B11" s="5" t="n">
        <v>82893000</v>
      </c>
      <c r="C11" s="5" t="n">
        <v>3402566000</v>
      </c>
      <c r="D11" s="5" t="n">
        <v>2654416000</v>
      </c>
    </row>
    <row r="12">
      <c r="A12" s="4" t="inlineStr">
        <is>
          <t>Daily-average amount outstanding</t>
        </is>
      </c>
      <c r="B12" s="5" t="n">
        <v>61551000</v>
      </c>
      <c r="C12" s="5" t="n">
        <v>260322000</v>
      </c>
      <c r="D12" s="5" t="n">
        <v>261200000</v>
      </c>
    </row>
    <row r="13">
      <c r="A13" s="4" t="inlineStr">
        <is>
          <t>Weighted-average interest rate</t>
        </is>
      </c>
      <c r="B13" s="4" t="inlineStr">
        <is>
          <t>0.05%</t>
        </is>
      </c>
      <c r="C13" s="4" t="inlineStr">
        <is>
          <t>1.86%</t>
        </is>
      </c>
      <c r="D13" s="4" t="inlineStr">
        <is>
          <t>1.49%</t>
        </is>
      </c>
    </row>
    <row r="14">
      <c r="A14" s="4" t="inlineStr">
        <is>
          <t>Federal Funds Purchased and Repurchase Agreements</t>
        </is>
      </c>
      <c r="B14" s="5" t="n">
        <v>59482000</v>
      </c>
      <c r="C14" s="5" t="n">
        <v>62363000</v>
      </c>
      <c r="D14" s="5" t="n">
        <v>198378000</v>
      </c>
    </row>
    <row r="15">
      <c r="A15" s="4" t="inlineStr">
        <is>
          <t>Other Short-term Borrowings [Member]</t>
        </is>
      </c>
    </row>
    <row r="16">
      <c r="A16" s="3" t="inlineStr">
        <is>
          <t>Schedule Of Borrowings [Line Items]</t>
        </is>
      </c>
    </row>
    <row r="17">
      <c r="A17" s="4" t="inlineStr">
        <is>
          <t>Weighted-average interest rate</t>
        </is>
      </c>
      <c r="D17" s="4" t="inlineStr">
        <is>
          <t>2.63%</t>
        </is>
      </c>
    </row>
    <row r="18">
      <c r="A18" s="4" t="inlineStr">
        <is>
          <t>Highest amount at a month-end</t>
        </is>
      </c>
      <c r="C18" s="6" t="n">
        <v>5000000000</v>
      </c>
      <c r="D18" s="5" t="n">
        <v>4200000000</v>
      </c>
    </row>
    <row r="19">
      <c r="A19" s="4" t="inlineStr">
        <is>
          <t>Daily-average amount outstanding</t>
        </is>
      </c>
      <c r="C19" s="5" t="n">
        <v>799068000</v>
      </c>
      <c r="D19" s="5" t="n">
        <v>69465000</v>
      </c>
    </row>
    <row r="20">
      <c r="A20" s="4" t="inlineStr">
        <is>
          <t>Weighted-average interest rate</t>
        </is>
      </c>
      <c r="C20" s="4" t="inlineStr">
        <is>
          <t>2.49%</t>
        </is>
      </c>
      <c r="D20" s="4" t="inlineStr">
        <is>
          <t>2.16%</t>
        </is>
      </c>
    </row>
    <row r="21">
      <c r="A21" s="4" t="inlineStr">
        <is>
          <t>Other Short-term Borrowings</t>
        </is>
      </c>
      <c r="D21" s="5" t="n">
        <v>4200000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18" customWidth="1" min="2" max="2"/>
    <col width="14" customWidth="1" min="3" max="3"/>
  </cols>
  <sheetData>
    <row r="1">
      <c r="A1" s="1" t="inlineStr">
        <is>
          <t>Borrowings - Additional Information (Detail) - USD ($)</t>
        </is>
      </c>
      <c r="B1" s="2" t="inlineStr">
        <is>
          <t>12 Months Ended</t>
        </is>
      </c>
    </row>
    <row r="2">
      <c r="B2" s="2" t="inlineStr">
        <is>
          <t>Dec. 31, 2020</t>
        </is>
      </c>
      <c r="C2" s="2" t="inlineStr">
        <is>
          <t>Dec. 31, 2019</t>
        </is>
      </c>
    </row>
    <row r="3">
      <c r="A3" s="3" t="inlineStr">
        <is>
          <t>Debt Instrument [Line Items]</t>
        </is>
      </c>
    </row>
    <row r="4">
      <c r="A4" s="4" t="inlineStr">
        <is>
          <t>Contractual interest rates of long-term agreements to repurchase securities</t>
        </is>
      </c>
      <c r="C4" s="4" t="inlineStr">
        <is>
          <t>4.29%</t>
        </is>
      </c>
    </row>
    <row r="5">
      <c r="A5" s="4" t="inlineStr">
        <is>
          <t>Collateral posted</t>
        </is>
      </c>
      <c r="C5" s="5" t="n">
        <v>108000000</v>
      </c>
    </row>
    <row r="6">
      <c r="A6" s="4" t="inlineStr">
        <is>
          <t>Debt Maturity, Start Year</t>
        </is>
      </c>
      <c r="B6" s="4" t="inlineStr">
        <is>
          <t>Jan. 1,
		2027</t>
        </is>
      </c>
    </row>
    <row r="7">
      <c r="A7" s="4" t="inlineStr">
        <is>
          <t>Debt Maturity, End Year</t>
        </is>
      </c>
      <c r="B7" s="4" t="inlineStr">
        <is>
          <t>Dec. 31,
		2033</t>
        </is>
      </c>
    </row>
    <row r="8">
      <c r="A8" s="4" t="inlineStr">
        <is>
          <t>Minimum [Member]</t>
        </is>
      </c>
    </row>
    <row r="9">
      <c r="A9" s="3" t="inlineStr">
        <is>
          <t>Debt Instrument [Line Items]</t>
        </is>
      </c>
    </row>
    <row r="10">
      <c r="A10" s="4" t="inlineStr">
        <is>
          <t>Variable interest rate of Senior Notes /Junior Subordinated Debentures</t>
        </is>
      </c>
      <c r="B10" s="4" t="inlineStr">
        <is>
          <t>1.06%</t>
        </is>
      </c>
      <c r="C10" s="4" t="inlineStr">
        <is>
          <t>2.76%</t>
        </is>
      </c>
    </row>
    <row r="11">
      <c r="A11" s="4" t="inlineStr">
        <is>
          <t>Maximum [Member]</t>
        </is>
      </c>
    </row>
    <row r="12">
      <c r="A12" s="3" t="inlineStr">
        <is>
          <t>Debt Instrument [Line Items]</t>
        </is>
      </c>
    </row>
    <row r="13">
      <c r="A13" s="4" t="inlineStr">
        <is>
          <t>Variable interest rate of Senior Notes /Junior Subordinated Debentures</t>
        </is>
      </c>
      <c r="B13" s="4" t="inlineStr">
        <is>
          <t>3.59%</t>
        </is>
      </c>
      <c r="C13" s="4" t="inlineStr">
        <is>
          <t>5.34%</t>
        </is>
      </c>
    </row>
    <row r="14">
      <c r="A14" s="4" t="inlineStr">
        <is>
          <t>FHLBs Facility [Member]</t>
        </is>
      </c>
    </row>
    <row r="15">
      <c r="A15" s="3" t="inlineStr">
        <is>
          <t>Debt Instrument [Line Items]</t>
        </is>
      </c>
    </row>
    <row r="16">
      <c r="A16" s="4" t="inlineStr">
        <is>
          <t>Borrowing facilities available with FHLB's amount</t>
        </is>
      </c>
      <c r="B16" s="5" t="n">
        <v>19000000000</v>
      </c>
    </row>
    <row r="17">
      <c r="A17" s="4" t="inlineStr">
        <is>
          <t>Federal Reserve Bank of New York [Member]</t>
        </is>
      </c>
    </row>
    <row r="18">
      <c r="A18" s="3" t="inlineStr">
        <is>
          <t>Debt Instrument [Line Items]</t>
        </is>
      </c>
    </row>
    <row r="19">
      <c r="A19" s="4" t="inlineStr">
        <is>
          <t>Line of credit facility</t>
        </is>
      </c>
      <c r="B19" s="5" t="n">
        <v>13000000000</v>
      </c>
    </row>
    <row r="20">
      <c r="A20" s="4" t="inlineStr">
        <is>
          <t>Senior Notes Issued in July 2018 [Member]</t>
        </is>
      </c>
    </row>
    <row r="21">
      <c r="A21" s="3" t="inlineStr">
        <is>
          <t>Debt Instrument [Line Items]</t>
        </is>
      </c>
    </row>
    <row r="22">
      <c r="A22" s="4" t="inlineStr">
        <is>
          <t>Variable interest rate of Senior Notes /Junior Subordinated Debentures</t>
        </is>
      </c>
      <c r="B22" s="4" t="inlineStr">
        <is>
          <t>0.90%</t>
        </is>
      </c>
      <c r="C22" s="4" t="inlineStr">
        <is>
          <t>2.62%</t>
        </is>
      </c>
    </row>
    <row r="23">
      <c r="A23" s="4" t="inlineStr">
        <is>
          <t>Variable Rate Senior Notes [Member]</t>
        </is>
      </c>
    </row>
    <row r="24">
      <c r="A24" s="3" t="inlineStr">
        <is>
          <t>Debt Instrument [Line Items]</t>
        </is>
      </c>
    </row>
    <row r="25">
      <c r="A25" s="4" t="inlineStr">
        <is>
          <t>Weighted-average variable rates payable</t>
        </is>
      </c>
      <c r="B25" s="4" t="inlineStr">
        <is>
          <t>0.63%</t>
        </is>
      </c>
      <c r="C25" s="4" t="inlineStr">
        <is>
          <t>2.34%</t>
        </is>
      </c>
    </row>
    <row r="26">
      <c r="A26" s="4" t="inlineStr">
        <is>
          <t>Variable Rate Senior Notes [Member] | Minimum [Member]</t>
        </is>
      </c>
    </row>
    <row r="27">
      <c r="A27" s="3" t="inlineStr">
        <is>
          <t>Debt Instrument [Line Items]</t>
        </is>
      </c>
    </row>
    <row r="28">
      <c r="A28" s="4" t="inlineStr">
        <is>
          <t>Variable interest rate of Senior Notes /Junior Subordinated Debentures</t>
        </is>
      </c>
      <c r="B28" s="4" t="inlineStr">
        <is>
          <t>0.49%</t>
        </is>
      </c>
      <c r="C28" s="4" t="inlineStr">
        <is>
          <t>2.21%</t>
        </is>
      </c>
    </row>
    <row r="29">
      <c r="A29" s="4" t="inlineStr">
        <is>
          <t>Variable Rate Senior Notes [Member] | Maximum [Member]</t>
        </is>
      </c>
    </row>
    <row r="30">
      <c r="A30" s="3" t="inlineStr">
        <is>
          <t>Debt Instrument [Line Items]</t>
        </is>
      </c>
    </row>
    <row r="31">
      <c r="A31" s="4" t="inlineStr">
        <is>
          <t>Variable interest rate of Senior Notes /Junior Subordinated Debentures</t>
        </is>
      </c>
      <c r="B31" s="4" t="inlineStr">
        <is>
          <t>0.83%</t>
        </is>
      </c>
      <c r="C31" s="4" t="inlineStr">
        <is>
          <t>2.54%</t>
        </is>
      </c>
    </row>
    <row r="32">
      <c r="A32" s="4" t="inlineStr">
        <is>
          <t>Long Term Fixed Rate Advances From Fhlb</t>
        </is>
      </c>
    </row>
    <row r="33">
      <c r="A33" s="3" t="inlineStr">
        <is>
          <t>Debt Instrument [Line Items]</t>
        </is>
      </c>
    </row>
    <row r="34">
      <c r="A34" s="4" t="inlineStr">
        <is>
          <t>Advances from the FHLB earliest maturity date</t>
        </is>
      </c>
      <c r="B34" s="4" t="inlineStr">
        <is>
          <t>2029</t>
        </is>
      </c>
    </row>
    <row r="35">
      <c r="A35" s="4" t="inlineStr">
        <is>
          <t>Advances from the FHLB latest maturity date,</t>
        </is>
      </c>
      <c r="B35" s="4" t="inlineStr">
        <is>
          <t>2035</t>
        </is>
      </c>
    </row>
    <row r="36">
      <c r="A36" s="4" t="inlineStr">
        <is>
          <t>Long Term Fixed Rate Advances From Fhlb | Weighted Average [Member]</t>
        </is>
      </c>
    </row>
    <row r="37">
      <c r="A37" s="3" t="inlineStr">
        <is>
          <t>Debt Instrument [Line Items]</t>
        </is>
      </c>
    </row>
    <row r="38">
      <c r="A38" s="4" t="inlineStr">
        <is>
          <t>Variable contractual interest rate of long-term debt</t>
        </is>
      </c>
      <c r="B38" s="4" t="inlineStr">
        <is>
          <t>5.82%</t>
        </is>
      </c>
      <c r="C38" s="4" t="inlineStr">
        <is>
          <t>5.82%</t>
        </is>
      </c>
    </row>
    <row r="39">
      <c r="A39" s="4" t="inlineStr">
        <is>
          <t>Subordinated Capital Notes [Member]</t>
        </is>
      </c>
    </row>
    <row r="40">
      <c r="A40" s="3" t="inlineStr">
        <is>
          <t>Debt Instrument [Line Items]</t>
        </is>
      </c>
    </row>
    <row r="41">
      <c r="A41" s="4" t="inlineStr">
        <is>
          <t>Interest rate of debt instrument</t>
        </is>
      </c>
      <c r="C41" s="4" t="inlineStr">
        <is>
          <t>3.02%</t>
        </is>
      </c>
    </row>
    <row r="42">
      <c r="A42" s="4" t="inlineStr">
        <is>
          <t>Subordinated Variable Rate Notes Due 2021 [Member]</t>
        </is>
      </c>
    </row>
    <row r="43">
      <c r="A43" s="3" t="inlineStr">
        <is>
          <t>Debt Instrument [Line Items]</t>
        </is>
      </c>
    </row>
    <row r="44">
      <c r="A44" s="4" t="inlineStr">
        <is>
          <t>Interest rate of debt instrument</t>
        </is>
      </c>
      <c r="B44" s="4" t="inlineStr">
        <is>
          <t>0.87%</t>
        </is>
      </c>
      <c r="C44" s="4" t="inlineStr">
        <is>
          <t>2.55%</t>
        </is>
      </c>
    </row>
    <row r="45">
      <c r="A45" s="4" t="inlineStr">
        <is>
          <t>Junior Subordinated Debt [Member]</t>
        </is>
      </c>
    </row>
    <row r="46">
      <c r="A46" s="3" t="inlineStr">
        <is>
          <t>Debt Instrument [Line Items]</t>
        </is>
      </c>
    </row>
    <row r="47">
      <c r="A47" s="4" t="inlineStr">
        <is>
          <t>Weighted-average variable rates payable</t>
        </is>
      </c>
      <c r="B47" s="4" t="inlineStr">
        <is>
          <t>1.65%</t>
        </is>
      </c>
      <c r="C47" s="4" t="inlineStr">
        <is>
          <t>3.37%</t>
        </is>
      </c>
    </row>
    <row r="48">
      <c r="A48" s="4" t="inlineStr">
        <is>
          <t>Short-term Borrowings [Member]</t>
        </is>
      </c>
    </row>
    <row r="49">
      <c r="A49" s="3" t="inlineStr">
        <is>
          <t>Debt Instrument [Line Items]</t>
        </is>
      </c>
    </row>
    <row r="50">
      <c r="A50" s="4" t="inlineStr">
        <is>
          <t>Stated maturity</t>
        </is>
      </c>
      <c r="B50" s="4" t="inlineStr">
        <is>
          <t>1 year</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orrowings - Lines of Credit Under Formal Agreements (Detail) - M&amp;T Bank [Member] $ in Thousands</t>
        </is>
      </c>
      <c r="B1" s="2" t="inlineStr">
        <is>
          <t>Dec. 31, 2020USD ($)</t>
        </is>
      </c>
    </row>
    <row r="2">
      <c r="A2" s="3" t="inlineStr">
        <is>
          <t>Schedule Of Borrowings [Line Items]</t>
        </is>
      </c>
    </row>
    <row r="3">
      <c r="A3" s="4" t="inlineStr">
        <is>
          <t>Outstanding borrowings</t>
        </is>
      </c>
      <c r="B3" s="5" t="n">
        <v>1727</v>
      </c>
    </row>
    <row r="4">
      <c r="A4" s="4" t="inlineStr">
        <is>
          <t>Unused</t>
        </is>
      </c>
      <c r="B4" s="5" t="n">
        <v>3201095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Borrowings - Long-term Borrowings (Detail) - USD ($) $ in Thousands</t>
        </is>
      </c>
      <c r="B1" s="2" t="inlineStr">
        <is>
          <t>12 Months Ended</t>
        </is>
      </c>
    </row>
    <row r="2">
      <c r="B2" s="2" t="inlineStr">
        <is>
          <t>Dec. 31, 2019</t>
        </is>
      </c>
      <c r="C2" s="2" t="inlineStr">
        <is>
          <t>Dec. 31, 2020</t>
        </is>
      </c>
    </row>
    <row r="3">
      <c r="A3" s="3" t="inlineStr">
        <is>
          <t>Schedule Of Borrowings [Line Items]</t>
        </is>
      </c>
    </row>
    <row r="4">
      <c r="A4" s="4" t="inlineStr">
        <is>
          <t>Fixed rates advances from FHLB</t>
        </is>
      </c>
      <c r="B4" s="5" t="n">
        <v>1815</v>
      </c>
      <c r="C4" s="5" t="n">
        <v>1683</v>
      </c>
    </row>
    <row r="5">
      <c r="A5" s="4" t="inlineStr">
        <is>
          <t>Agreements to repurchase securities</t>
        </is>
      </c>
      <c r="B5" s="6" t="n">
        <v>101679</v>
      </c>
    </row>
    <row r="6">
      <c r="A6" s="4" t="inlineStr">
        <is>
          <t>Other</t>
        </is>
      </c>
      <c r="B6" s="6" t="n">
        <v>8533</v>
      </c>
      <c r="C6" s="6" t="n">
        <v>2997</v>
      </c>
    </row>
    <row r="7">
      <c r="A7" s="4" t="inlineStr">
        <is>
          <t>Long-term borrowings</t>
        </is>
      </c>
      <c r="B7" s="6" t="n">
        <v>6986186</v>
      </c>
      <c r="C7" s="6" t="n">
        <v>4382193</v>
      </c>
    </row>
    <row r="8">
      <c r="A8" s="4" t="inlineStr">
        <is>
          <t>Variable Rate Term Loans Due 2023 [Member] | M&amp;T Bank Corporation [Member]</t>
        </is>
      </c>
    </row>
    <row r="9">
      <c r="A9" s="3" t="inlineStr">
        <is>
          <t>Schedule Of Borrowings [Line Items]</t>
        </is>
      </c>
    </row>
    <row r="10">
      <c r="A10" s="4" t="inlineStr">
        <is>
          <t>Variable\fixed rates term loan amount</t>
        </is>
      </c>
      <c r="B10" s="6" t="n">
        <v>249756</v>
      </c>
      <c r="C10" s="6" t="n">
        <v>249824</v>
      </c>
    </row>
    <row r="11">
      <c r="A11" s="4" t="inlineStr">
        <is>
          <t>Variable Rate Term Loans Due 2021 [Member]</t>
        </is>
      </c>
    </row>
    <row r="12">
      <c r="A12" s="3" t="inlineStr">
        <is>
          <t>Schedule Of Borrowings [Line Items]</t>
        </is>
      </c>
    </row>
    <row r="13">
      <c r="A13" s="4" t="inlineStr">
        <is>
          <t>Variable\fixed rates term loan amount</t>
        </is>
      </c>
      <c r="B13" s="6" t="n">
        <v>349893</v>
      </c>
      <c r="C13" s="6" t="n">
        <v>349992</v>
      </c>
    </row>
    <row r="14">
      <c r="A14" s="4" t="inlineStr">
        <is>
          <t>3.55% Fixed Rate Due 2023 [Member] | M&amp;T Bank Corporation [Member]</t>
        </is>
      </c>
    </row>
    <row r="15">
      <c r="A15" s="3" t="inlineStr">
        <is>
          <t>Schedule Of Borrowings [Line Items]</t>
        </is>
      </c>
    </row>
    <row r="16">
      <c r="A16" s="4" t="inlineStr">
        <is>
          <t>Variable\fixed rates term loan amount</t>
        </is>
      </c>
      <c r="B16" s="6" t="n">
        <v>520454</v>
      </c>
      <c r="C16" s="6" t="n">
        <v>533369</v>
      </c>
    </row>
    <row r="17">
      <c r="A17" s="4" t="inlineStr">
        <is>
          <t>Variable Rate Term Loans Due 2022 [Member]</t>
        </is>
      </c>
    </row>
    <row r="18">
      <c r="A18" s="3" t="inlineStr">
        <is>
          <t>Schedule Of Borrowings [Line Items]</t>
        </is>
      </c>
    </row>
    <row r="19">
      <c r="A19" s="4" t="inlineStr">
        <is>
          <t>Variable\fixed rates term loan amount</t>
        </is>
      </c>
      <c r="B19" s="6" t="n">
        <v>249758</v>
      </c>
      <c r="C19" s="6" t="n">
        <v>249858</v>
      </c>
    </row>
    <row r="20">
      <c r="A20" s="4" t="inlineStr">
        <is>
          <t>Fixed Rate Term Loans 2.25% Due 2019 [Member]</t>
        </is>
      </c>
    </row>
    <row r="21">
      <c r="A21" s="3" t="inlineStr">
        <is>
          <t>Schedule Of Borrowings [Line Items]</t>
        </is>
      </c>
    </row>
    <row r="22">
      <c r="A22" s="4" t="inlineStr">
        <is>
          <t>Variable\fixed rates term loan amount</t>
        </is>
      </c>
      <c r="B22" s="6" t="n">
        <v>749254</v>
      </c>
    </row>
    <row r="23">
      <c r="A23" s="4" t="inlineStr">
        <is>
          <t>Fixed Rate Term Loans 2.05% Due 2020 [Member]</t>
        </is>
      </c>
    </row>
    <row r="24">
      <c r="A24" s="3" t="inlineStr">
        <is>
          <t>Schedule Of Borrowings [Line Items]</t>
        </is>
      </c>
    </row>
    <row r="25">
      <c r="A25" s="4" t="inlineStr">
        <is>
          <t>Variable\fixed rates term loan amount</t>
        </is>
      </c>
      <c r="B25" s="6" t="n">
        <v>749864</v>
      </c>
    </row>
    <row r="26">
      <c r="A26" s="4" t="inlineStr">
        <is>
          <t>Fixed Rate Term Loans 2.10% Due 2020 [Member]</t>
        </is>
      </c>
    </row>
    <row r="27">
      <c r="A27" s="3" t="inlineStr">
        <is>
          <t>Schedule Of Borrowings [Line Items]</t>
        </is>
      </c>
    </row>
    <row r="28">
      <c r="A28" s="4" t="inlineStr">
        <is>
          <t>Variable\fixed rates term loan amount</t>
        </is>
      </c>
      <c r="B28" s="6" t="n">
        <v>654136</v>
      </c>
    </row>
    <row r="29">
      <c r="A29" s="4" t="inlineStr">
        <is>
          <t>Fixed Rate Term Loans 2.625% Due 2021 [Member]</t>
        </is>
      </c>
    </row>
    <row r="30">
      <c r="A30" s="3" t="inlineStr">
        <is>
          <t>Schedule Of Borrowings [Line Items]</t>
        </is>
      </c>
    </row>
    <row r="31">
      <c r="A31" s="4" t="inlineStr">
        <is>
          <t>Variable\fixed rates term loan amount</t>
        </is>
      </c>
      <c r="B31" s="6" t="n">
        <v>652714</v>
      </c>
      <c r="C31" s="6" t="n">
        <v>664400</v>
      </c>
    </row>
    <row r="32">
      <c r="A32" s="4" t="inlineStr">
        <is>
          <t>Fixed Rate Term Loans 2.50% Due 2022 [Member]</t>
        </is>
      </c>
    </row>
    <row r="33">
      <c r="A33" s="3" t="inlineStr">
        <is>
          <t>Schedule Of Borrowings [Line Items]</t>
        </is>
      </c>
    </row>
    <row r="34">
      <c r="A34" s="4" t="inlineStr">
        <is>
          <t>Variable\fixed rates term loan amount</t>
        </is>
      </c>
      <c r="B34" s="6" t="n">
        <v>749572</v>
      </c>
      <c r="C34" s="6" t="n">
        <v>749656</v>
      </c>
    </row>
    <row r="35">
      <c r="A35" s="4" t="inlineStr">
        <is>
          <t>Variable Rate Due 2020 [Member]</t>
        </is>
      </c>
    </row>
    <row r="36">
      <c r="A36" s="3" t="inlineStr">
        <is>
          <t>Schedule Of Borrowings [Line Items]</t>
        </is>
      </c>
    </row>
    <row r="37">
      <c r="A37" s="4" t="inlineStr">
        <is>
          <t>Subordinated notes</t>
        </is>
      </c>
      <c r="B37" s="6" t="n">
        <v>409361</v>
      </c>
    </row>
    <row r="38">
      <c r="A38" s="4" t="inlineStr">
        <is>
          <t>Variable Rate Due 2021 [Member]</t>
        </is>
      </c>
    </row>
    <row r="39">
      <c r="A39" s="3" t="inlineStr">
        <is>
          <t>Schedule Of Borrowings [Line Items]</t>
        </is>
      </c>
    </row>
    <row r="40">
      <c r="A40" s="4" t="inlineStr">
        <is>
          <t>Subordinated notes</t>
        </is>
      </c>
      <c r="B40" s="6" t="n">
        <v>500000</v>
      </c>
      <c r="C40" s="6" t="n">
        <v>500000</v>
      </c>
    </row>
    <row r="41">
      <c r="A41" s="4" t="inlineStr">
        <is>
          <t>3.40% due 2027 [Member]</t>
        </is>
      </c>
    </row>
    <row r="42">
      <c r="A42" s="3" t="inlineStr">
        <is>
          <t>Schedule Of Borrowings [Line Items]</t>
        </is>
      </c>
    </row>
    <row r="43">
      <c r="A43" s="4" t="inlineStr">
        <is>
          <t>Subordinated notes</t>
        </is>
      </c>
      <c r="B43" s="6" t="n">
        <v>514353</v>
      </c>
      <c r="C43" s="6" t="n">
        <v>552194</v>
      </c>
    </row>
    <row r="44">
      <c r="A44" s="4" t="inlineStr">
        <is>
          <t>BSB Capital Trust I - 8.125%, due 2028 [Member]</t>
        </is>
      </c>
    </row>
    <row r="45">
      <c r="A45" s="3" t="inlineStr">
        <is>
          <t>Schedule Of Borrowings [Line Items]</t>
        </is>
      </c>
    </row>
    <row r="46">
      <c r="A46" s="4" t="inlineStr">
        <is>
          <t>Junior subordinated debentures associated with preferred capital securities</t>
        </is>
      </c>
      <c r="B46" s="6" t="n">
        <v>15728</v>
      </c>
      <c r="C46" s="6" t="n">
        <v>15752</v>
      </c>
    </row>
    <row r="47">
      <c r="A47" s="4" t="inlineStr">
        <is>
          <t>Provident Trust I - 8.29%, due 2028 [Member]</t>
        </is>
      </c>
    </row>
    <row r="48">
      <c r="A48" s="3" t="inlineStr">
        <is>
          <t>Schedule Of Borrowings [Line Items]</t>
        </is>
      </c>
    </row>
    <row r="49">
      <c r="A49" s="4" t="inlineStr">
        <is>
          <t>Junior subordinated debentures associated with preferred capital securities</t>
        </is>
      </c>
      <c r="B49" s="6" t="n">
        <v>28235</v>
      </c>
      <c r="C49" s="6" t="n">
        <v>29099</v>
      </c>
    </row>
    <row r="50">
      <c r="A50" s="4" t="inlineStr">
        <is>
          <t>Southern Financial Statutory Trust I - 10.60%, due 2030 [Member]</t>
        </is>
      </c>
    </row>
    <row r="51">
      <c r="A51" s="3" t="inlineStr">
        <is>
          <t>Schedule Of Borrowings [Line Items]</t>
        </is>
      </c>
    </row>
    <row r="52">
      <c r="A52" s="4" t="inlineStr">
        <is>
          <t>Junior subordinated debentures associated with preferred capital securities</t>
        </is>
      </c>
      <c r="B52" s="6" t="n">
        <v>6770</v>
      </c>
      <c r="C52" s="6" t="n">
        <v>6836</v>
      </c>
    </row>
    <row r="53">
      <c r="A53" s="4" t="inlineStr">
        <is>
          <t>First Maryland Capital I - due 2027 [Member]</t>
        </is>
      </c>
    </row>
    <row r="54">
      <c r="A54" s="3" t="inlineStr">
        <is>
          <t>Schedule Of Borrowings [Line Items]</t>
        </is>
      </c>
    </row>
    <row r="55">
      <c r="A55" s="4" t="inlineStr">
        <is>
          <t>Junior subordinated debentures associated with preferred capital securities</t>
        </is>
      </c>
      <c r="B55" s="6" t="n">
        <v>147871</v>
      </c>
      <c r="C55" s="6" t="n">
        <v>148409</v>
      </c>
    </row>
    <row r="56">
      <c r="A56" s="4" t="inlineStr">
        <is>
          <t>First Maryland Capital II - due 2027 [Member]</t>
        </is>
      </c>
    </row>
    <row r="57">
      <c r="A57" s="3" t="inlineStr">
        <is>
          <t>Schedule Of Borrowings [Line Items]</t>
        </is>
      </c>
    </row>
    <row r="58">
      <c r="A58" s="4" t="inlineStr">
        <is>
          <t>Junior subordinated debentures associated with preferred capital securities</t>
        </is>
      </c>
      <c r="B58" s="6" t="n">
        <v>149943</v>
      </c>
      <c r="C58" s="6" t="n">
        <v>150606</v>
      </c>
    </row>
    <row r="59">
      <c r="A59" s="4" t="inlineStr">
        <is>
          <t>Allfirst Asset Trust - due 2029 [Member]</t>
        </is>
      </c>
    </row>
    <row r="60">
      <c r="A60" s="3" t="inlineStr">
        <is>
          <t>Schedule Of Borrowings [Line Items]</t>
        </is>
      </c>
    </row>
    <row r="61">
      <c r="A61" s="4" t="inlineStr">
        <is>
          <t>Junior subordinated debentures associated with preferred capital securities</t>
        </is>
      </c>
      <c r="B61" s="6" t="n">
        <v>96930</v>
      </c>
      <c r="C61" s="6" t="n">
        <v>97075</v>
      </c>
    </row>
    <row r="62">
      <c r="A62" s="4" t="inlineStr">
        <is>
          <t>BSB Capital Trust III - due 2033 [Member]</t>
        </is>
      </c>
    </row>
    <row r="63">
      <c r="A63" s="3" t="inlineStr">
        <is>
          <t>Schedule Of Borrowings [Line Items]</t>
        </is>
      </c>
    </row>
    <row r="64">
      <c r="A64" s="4" t="inlineStr">
        <is>
          <t>Junior subordinated debentures associated with preferred capital securities</t>
        </is>
      </c>
      <c r="B64" s="6" t="n">
        <v>15464</v>
      </c>
      <c r="C64" s="6" t="n">
        <v>15464</v>
      </c>
    </row>
    <row r="65">
      <c r="A65" s="4" t="inlineStr">
        <is>
          <t>Provident Statutory Trust III - Due 2033 [Member]</t>
        </is>
      </c>
    </row>
    <row r="66">
      <c r="A66" s="3" t="inlineStr">
        <is>
          <t>Schedule Of Borrowings [Line Items]</t>
        </is>
      </c>
    </row>
    <row r="67">
      <c r="A67" s="4" t="inlineStr">
        <is>
          <t>Junior subordinated debentures associated with preferred capital securities</t>
        </is>
      </c>
      <c r="B67" s="6" t="n">
        <v>55867</v>
      </c>
      <c r="C67" s="6" t="n">
        <v>56641</v>
      </c>
    </row>
    <row r="68">
      <c r="A68" s="4" t="inlineStr">
        <is>
          <t>Southern Financial Capital Trust III - due 2033 [Member]</t>
        </is>
      </c>
    </row>
    <row r="69">
      <c r="A69" s="3" t="inlineStr">
        <is>
          <t>Schedule Of Borrowings [Line Items]</t>
        </is>
      </c>
    </row>
    <row r="70">
      <c r="A70" s="4" t="inlineStr">
        <is>
          <t>Junior subordinated debentures associated with preferred capital securities</t>
        </is>
      </c>
      <c r="B70" s="5" t="n">
        <v>8236</v>
      </c>
      <c r="C70" s="5" t="n">
        <v>8338</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Borrowings - Long-term Borrowings (Parenthetical) (Detail)</t>
        </is>
      </c>
      <c r="B1" s="2" t="inlineStr">
        <is>
          <t>12 Months Ended</t>
        </is>
      </c>
    </row>
    <row r="2">
      <c r="B2" s="2" t="inlineStr">
        <is>
          <t>Dec. 31, 2020</t>
        </is>
      </c>
      <c r="C2" s="2" t="inlineStr">
        <is>
          <t>Dec. 31, 2019</t>
        </is>
      </c>
    </row>
    <row r="3">
      <c r="A3" s="4" t="inlineStr">
        <is>
          <t>Variable Rate Term Loans Due 2023 [Member] | M&amp;T Bank Corporation [Member]</t>
        </is>
      </c>
    </row>
    <row r="4">
      <c r="A4" s="3" t="inlineStr">
        <is>
          <t>Schedule Of Borrowings [Line Items]</t>
        </is>
      </c>
    </row>
    <row r="5">
      <c r="A5" s="4" t="inlineStr">
        <is>
          <t>Debt maturity date</t>
        </is>
      </c>
      <c r="B5" s="4" t="inlineStr">
        <is>
          <t>2023</t>
        </is>
      </c>
      <c r="C5" s="4" t="inlineStr">
        <is>
          <t>2023</t>
        </is>
      </c>
    </row>
    <row r="6">
      <c r="A6" s="4" t="inlineStr">
        <is>
          <t>Variable Rate Term Loans Due 2021 [Member]</t>
        </is>
      </c>
    </row>
    <row r="7">
      <c r="A7" s="3" t="inlineStr">
        <is>
          <t>Schedule Of Borrowings [Line Items]</t>
        </is>
      </c>
    </row>
    <row r="8">
      <c r="A8" s="4" t="inlineStr">
        <is>
          <t>Debt maturity date</t>
        </is>
      </c>
      <c r="B8" s="4" t="inlineStr">
        <is>
          <t>2021</t>
        </is>
      </c>
      <c r="C8" s="4" t="inlineStr">
        <is>
          <t>2021</t>
        </is>
      </c>
    </row>
    <row r="9">
      <c r="A9" s="4" t="inlineStr">
        <is>
          <t>3.55% Fixed Rate Due 2023 [Member] | M&amp;T Bank Corporation [Member]</t>
        </is>
      </c>
    </row>
    <row r="10">
      <c r="A10" s="3" t="inlineStr">
        <is>
          <t>Schedule Of Borrowings [Line Items]</t>
        </is>
      </c>
    </row>
    <row r="11">
      <c r="A11" s="4" t="inlineStr">
        <is>
          <t>Debt maturity date</t>
        </is>
      </c>
      <c r="B11" s="4" t="inlineStr">
        <is>
          <t>2023</t>
        </is>
      </c>
      <c r="C11" s="4" t="inlineStr">
        <is>
          <t>2023</t>
        </is>
      </c>
    </row>
    <row r="12">
      <c r="A12" s="4" t="inlineStr">
        <is>
          <t>Interest rate of debt instrument</t>
        </is>
      </c>
      <c r="B12" s="4" t="inlineStr">
        <is>
          <t>3.55%</t>
        </is>
      </c>
      <c r="C12" s="4" t="inlineStr">
        <is>
          <t>3.55%</t>
        </is>
      </c>
    </row>
    <row r="13">
      <c r="A13" s="4" t="inlineStr">
        <is>
          <t>Variable Rate Term Loans Due 2022 [Member]</t>
        </is>
      </c>
    </row>
    <row r="14">
      <c r="A14" s="3" t="inlineStr">
        <is>
          <t>Schedule Of Borrowings [Line Items]</t>
        </is>
      </c>
    </row>
    <row r="15">
      <c r="A15" s="4" t="inlineStr">
        <is>
          <t>Debt maturity date</t>
        </is>
      </c>
      <c r="B15" s="4" t="inlineStr">
        <is>
          <t>2022</t>
        </is>
      </c>
      <c r="C15" s="4" t="inlineStr">
        <is>
          <t>2022</t>
        </is>
      </c>
    </row>
    <row r="16">
      <c r="A16" s="4" t="inlineStr">
        <is>
          <t>Fixed Rate Term Loans 2.10% Due 2020 [Member]</t>
        </is>
      </c>
    </row>
    <row r="17">
      <c r="A17" s="3" t="inlineStr">
        <is>
          <t>Schedule Of Borrowings [Line Items]</t>
        </is>
      </c>
    </row>
    <row r="18">
      <c r="A18" s="4" t="inlineStr">
        <is>
          <t>Debt maturity date</t>
        </is>
      </c>
      <c r="B18" s="4" t="inlineStr">
        <is>
          <t>2020</t>
        </is>
      </c>
      <c r="C18" s="4" t="inlineStr">
        <is>
          <t>2020</t>
        </is>
      </c>
    </row>
    <row r="19">
      <c r="A19" s="4" t="inlineStr">
        <is>
          <t>Interest rate of debt instrument</t>
        </is>
      </c>
      <c r="B19" s="4" t="inlineStr">
        <is>
          <t>2.10%</t>
        </is>
      </c>
      <c r="C19" s="4" t="inlineStr">
        <is>
          <t>2.10%</t>
        </is>
      </c>
    </row>
    <row r="20">
      <c r="A20" s="4" t="inlineStr">
        <is>
          <t>Fixed Rate Term Loans 2.05% Due 2020 [Member]</t>
        </is>
      </c>
    </row>
    <row r="21">
      <c r="A21" s="3" t="inlineStr">
        <is>
          <t>Schedule Of Borrowings [Line Items]</t>
        </is>
      </c>
    </row>
    <row r="22">
      <c r="A22" s="4" t="inlineStr">
        <is>
          <t>Debt maturity date</t>
        </is>
      </c>
      <c r="B22" s="4" t="inlineStr">
        <is>
          <t>2020</t>
        </is>
      </c>
      <c r="C22" s="4" t="inlineStr">
        <is>
          <t>2020</t>
        </is>
      </c>
    </row>
    <row r="23">
      <c r="A23" s="4" t="inlineStr">
        <is>
          <t>Interest rate of debt instrument</t>
        </is>
      </c>
      <c r="B23" s="4" t="inlineStr">
        <is>
          <t>2.05%</t>
        </is>
      </c>
      <c r="C23" s="4" t="inlineStr">
        <is>
          <t>2.05%</t>
        </is>
      </c>
    </row>
    <row r="24">
      <c r="A24" s="4" t="inlineStr">
        <is>
          <t>Fixed Rate Term Loans 2.625% Due 2021 [Member]</t>
        </is>
      </c>
    </row>
    <row r="25">
      <c r="A25" s="3" t="inlineStr">
        <is>
          <t>Schedule Of Borrowings [Line Items]</t>
        </is>
      </c>
    </row>
    <row r="26">
      <c r="A26" s="4" t="inlineStr">
        <is>
          <t>Debt maturity date</t>
        </is>
      </c>
      <c r="B26" s="4" t="inlineStr">
        <is>
          <t>2021</t>
        </is>
      </c>
      <c r="C26" s="4" t="inlineStr">
        <is>
          <t>2021</t>
        </is>
      </c>
    </row>
    <row r="27">
      <c r="A27" s="4" t="inlineStr">
        <is>
          <t>Interest rate of debt instrument</t>
        </is>
      </c>
      <c r="B27" s="4" t="inlineStr">
        <is>
          <t>2.625%</t>
        </is>
      </c>
      <c r="C27" s="4" t="inlineStr">
        <is>
          <t>2.625%</t>
        </is>
      </c>
    </row>
    <row r="28">
      <c r="A28" s="4" t="inlineStr">
        <is>
          <t>Fixed Rate Term Loans 2.90% Due 2025 [Member]</t>
        </is>
      </c>
    </row>
    <row r="29">
      <c r="A29" s="3" t="inlineStr">
        <is>
          <t>Schedule Of Borrowings [Line Items]</t>
        </is>
      </c>
    </row>
    <row r="30">
      <c r="A30" s="4" t="inlineStr">
        <is>
          <t>Debt maturity date</t>
        </is>
      </c>
      <c r="B30" s="4" t="inlineStr">
        <is>
          <t>2025</t>
        </is>
      </c>
      <c r="C30" s="4" t="inlineStr">
        <is>
          <t>2025</t>
        </is>
      </c>
    </row>
    <row r="31">
      <c r="A31" s="4" t="inlineStr">
        <is>
          <t>Interest rate of debt instrument</t>
        </is>
      </c>
      <c r="B31" s="4" t="inlineStr">
        <is>
          <t>2.90%</t>
        </is>
      </c>
      <c r="C31" s="4" t="inlineStr">
        <is>
          <t>2.90%</t>
        </is>
      </c>
    </row>
    <row r="32">
      <c r="A32" s="4" t="inlineStr">
        <is>
          <t>Fixed Rate Term Loans 2.50% Due 2022 [Member]</t>
        </is>
      </c>
    </row>
    <row r="33">
      <c r="A33" s="3" t="inlineStr">
        <is>
          <t>Schedule Of Borrowings [Line Items]</t>
        </is>
      </c>
    </row>
    <row r="34">
      <c r="A34" s="4" t="inlineStr">
        <is>
          <t>Debt maturity date</t>
        </is>
      </c>
      <c r="B34" s="4" t="inlineStr">
        <is>
          <t>2022</t>
        </is>
      </c>
      <c r="C34" s="4" t="inlineStr">
        <is>
          <t>2022</t>
        </is>
      </c>
    </row>
    <row r="35">
      <c r="A35" s="4" t="inlineStr">
        <is>
          <t>Interest rate of debt instrument</t>
        </is>
      </c>
      <c r="B35" s="4" t="inlineStr">
        <is>
          <t>2.50%</t>
        </is>
      </c>
      <c r="C35" s="4" t="inlineStr">
        <is>
          <t>2.50%</t>
        </is>
      </c>
    </row>
    <row r="36">
      <c r="A36" s="4" t="inlineStr">
        <is>
          <t>Variable Rate Due 2020 [Member]</t>
        </is>
      </c>
    </row>
    <row r="37">
      <c r="A37" s="3" t="inlineStr">
        <is>
          <t>Schedule Of Borrowings [Line Items]</t>
        </is>
      </c>
    </row>
    <row r="38">
      <c r="A38" s="4" t="inlineStr">
        <is>
          <t>Debt maturity date</t>
        </is>
      </c>
      <c r="B38" s="4" t="inlineStr">
        <is>
          <t>2020</t>
        </is>
      </c>
      <c r="C38" s="4" t="inlineStr">
        <is>
          <t>2020</t>
        </is>
      </c>
    </row>
    <row r="39">
      <c r="A39" s="4" t="inlineStr">
        <is>
          <t>Variable Rate Due 2021 [Member]</t>
        </is>
      </c>
    </row>
    <row r="40">
      <c r="A40" s="3" t="inlineStr">
        <is>
          <t>Schedule Of Borrowings [Line Items]</t>
        </is>
      </c>
    </row>
    <row r="41">
      <c r="A41" s="4" t="inlineStr">
        <is>
          <t>Debt maturity date</t>
        </is>
      </c>
      <c r="B41" s="4" t="inlineStr">
        <is>
          <t>2021</t>
        </is>
      </c>
      <c r="C41" s="4" t="inlineStr">
        <is>
          <t>2021</t>
        </is>
      </c>
    </row>
    <row r="42">
      <c r="A42" s="4" t="inlineStr">
        <is>
          <t>3.40% due 2027 [Member]</t>
        </is>
      </c>
    </row>
    <row r="43">
      <c r="A43" s="3" t="inlineStr">
        <is>
          <t>Schedule Of Borrowings [Line Items]</t>
        </is>
      </c>
    </row>
    <row r="44">
      <c r="A44" s="4" t="inlineStr">
        <is>
          <t>Debt maturity date</t>
        </is>
      </c>
      <c r="B44" s="4" t="inlineStr">
        <is>
          <t>2027</t>
        </is>
      </c>
      <c r="C44" s="4" t="inlineStr">
        <is>
          <t>2027</t>
        </is>
      </c>
    </row>
    <row r="45">
      <c r="A45" s="4" t="inlineStr">
        <is>
          <t>Interest rate of debt instrument</t>
        </is>
      </c>
      <c r="B45" s="4" t="inlineStr">
        <is>
          <t>3.40%</t>
        </is>
      </c>
      <c r="C45" s="4" t="inlineStr">
        <is>
          <t>3.40%</t>
        </is>
      </c>
    </row>
    <row r="46">
      <c r="A46" s="4" t="inlineStr">
        <is>
          <t>BSB Capital Trust I - 8.125%, due 2028 [Member]</t>
        </is>
      </c>
    </row>
    <row r="47">
      <c r="A47" s="3" t="inlineStr">
        <is>
          <t>Schedule Of Borrowings [Line Items]</t>
        </is>
      </c>
    </row>
    <row r="48">
      <c r="A48" s="4" t="inlineStr">
        <is>
          <t>Debt maturity date</t>
        </is>
      </c>
      <c r="B48" s="4" t="inlineStr">
        <is>
          <t>2028</t>
        </is>
      </c>
      <c r="C48" s="4" t="inlineStr">
        <is>
          <t>2028</t>
        </is>
      </c>
    </row>
    <row r="49">
      <c r="A49" s="4" t="inlineStr">
        <is>
          <t>Interest rate of debt instrument</t>
        </is>
      </c>
      <c r="B49" s="4" t="inlineStr">
        <is>
          <t>8.125%</t>
        </is>
      </c>
      <c r="C49" s="4" t="inlineStr">
        <is>
          <t>8.125%</t>
        </is>
      </c>
    </row>
    <row r="50">
      <c r="A50" s="4" t="inlineStr">
        <is>
          <t>Provident Trust I - 8.29%, due 2028 [Member]</t>
        </is>
      </c>
    </row>
    <row r="51">
      <c r="A51" s="3" t="inlineStr">
        <is>
          <t>Schedule Of Borrowings [Line Items]</t>
        </is>
      </c>
    </row>
    <row r="52">
      <c r="A52" s="4" t="inlineStr">
        <is>
          <t>Debt maturity date</t>
        </is>
      </c>
      <c r="B52" s="4" t="inlineStr">
        <is>
          <t>2028</t>
        </is>
      </c>
      <c r="C52" s="4" t="inlineStr">
        <is>
          <t>2028</t>
        </is>
      </c>
    </row>
    <row r="53">
      <c r="A53" s="4" t="inlineStr">
        <is>
          <t>Interest rate of debt instrument</t>
        </is>
      </c>
      <c r="B53" s="4" t="inlineStr">
        <is>
          <t>8.29%</t>
        </is>
      </c>
      <c r="C53" s="4" t="inlineStr">
        <is>
          <t>8.29%</t>
        </is>
      </c>
    </row>
    <row r="54">
      <c r="A54" s="4" t="inlineStr">
        <is>
          <t>Southern Financial Statutory Trust I - 10.60%, due 2030 [Member]</t>
        </is>
      </c>
    </row>
    <row r="55">
      <c r="A55" s="3" t="inlineStr">
        <is>
          <t>Schedule Of Borrowings [Line Items]</t>
        </is>
      </c>
    </row>
    <row r="56">
      <c r="A56" s="4" t="inlineStr">
        <is>
          <t>Debt maturity date</t>
        </is>
      </c>
      <c r="B56" s="4" t="inlineStr">
        <is>
          <t>2030</t>
        </is>
      </c>
      <c r="C56" s="4" t="inlineStr">
        <is>
          <t>2030</t>
        </is>
      </c>
    </row>
    <row r="57">
      <c r="A57" s="4" t="inlineStr">
        <is>
          <t>Interest rate of debt instrument</t>
        </is>
      </c>
      <c r="B57" s="4" t="inlineStr">
        <is>
          <t>10.60%</t>
        </is>
      </c>
      <c r="C57" s="4" t="inlineStr">
        <is>
          <t>10.60%</t>
        </is>
      </c>
    </row>
    <row r="58">
      <c r="A58" s="4" t="inlineStr">
        <is>
          <t>First Maryland Capital I - due 2027 [Member]</t>
        </is>
      </c>
    </row>
    <row r="59">
      <c r="A59" s="3" t="inlineStr">
        <is>
          <t>Schedule Of Borrowings [Line Items]</t>
        </is>
      </c>
    </row>
    <row r="60">
      <c r="A60" s="4" t="inlineStr">
        <is>
          <t>Debt maturity date</t>
        </is>
      </c>
      <c r="B60" s="4" t="inlineStr">
        <is>
          <t>2027</t>
        </is>
      </c>
      <c r="C60" s="4" t="inlineStr">
        <is>
          <t>2027</t>
        </is>
      </c>
    </row>
    <row r="61">
      <c r="A61" s="4" t="inlineStr">
        <is>
          <t>First Maryland Capital II - due 2027 [Member]</t>
        </is>
      </c>
    </row>
    <row r="62">
      <c r="A62" s="3" t="inlineStr">
        <is>
          <t>Schedule Of Borrowings [Line Items]</t>
        </is>
      </c>
    </row>
    <row r="63">
      <c r="A63" s="4" t="inlineStr">
        <is>
          <t>Debt maturity date</t>
        </is>
      </c>
      <c r="B63" s="4" t="inlineStr">
        <is>
          <t>2027</t>
        </is>
      </c>
      <c r="C63" s="4" t="inlineStr">
        <is>
          <t>2027</t>
        </is>
      </c>
    </row>
    <row r="64">
      <c r="A64" s="4" t="inlineStr">
        <is>
          <t>Allfirst Asset Trust - due 2029 [Member]</t>
        </is>
      </c>
    </row>
    <row r="65">
      <c r="A65" s="3" t="inlineStr">
        <is>
          <t>Schedule Of Borrowings [Line Items]</t>
        </is>
      </c>
    </row>
    <row r="66">
      <c r="A66" s="4" t="inlineStr">
        <is>
          <t>Debt maturity date</t>
        </is>
      </c>
      <c r="B66" s="4" t="inlineStr">
        <is>
          <t>2029</t>
        </is>
      </c>
      <c r="C66" s="4" t="inlineStr">
        <is>
          <t>2029</t>
        </is>
      </c>
    </row>
    <row r="67">
      <c r="A67" s="4" t="inlineStr">
        <is>
          <t>BSB Capital Trust III - due 2033 [Member]</t>
        </is>
      </c>
    </row>
    <row r="68">
      <c r="A68" s="3" t="inlineStr">
        <is>
          <t>Schedule Of Borrowings [Line Items]</t>
        </is>
      </c>
    </row>
    <row r="69">
      <c r="A69" s="4" t="inlineStr">
        <is>
          <t>Debt maturity date</t>
        </is>
      </c>
      <c r="B69" s="4" t="inlineStr">
        <is>
          <t>2033</t>
        </is>
      </c>
      <c r="C69" s="4" t="inlineStr">
        <is>
          <t>2033</t>
        </is>
      </c>
    </row>
    <row r="70">
      <c r="A70" s="4" t="inlineStr">
        <is>
          <t>Provident Statutory Trust III - Due 2033 [Member]</t>
        </is>
      </c>
    </row>
    <row r="71">
      <c r="A71" s="3" t="inlineStr">
        <is>
          <t>Schedule Of Borrowings [Line Items]</t>
        </is>
      </c>
    </row>
    <row r="72">
      <c r="A72" s="4" t="inlineStr">
        <is>
          <t>Debt maturity date</t>
        </is>
      </c>
      <c r="B72" s="4" t="inlineStr">
        <is>
          <t>2033</t>
        </is>
      </c>
      <c r="C72" s="4" t="inlineStr">
        <is>
          <t>2033</t>
        </is>
      </c>
    </row>
    <row r="73">
      <c r="A73" s="4" t="inlineStr">
        <is>
          <t>Southern Financial Capital Trust III - due 2033 [Member]</t>
        </is>
      </c>
    </row>
    <row r="74">
      <c r="A74" s="3" t="inlineStr">
        <is>
          <t>Schedule Of Borrowings [Line Items]</t>
        </is>
      </c>
    </row>
    <row r="75">
      <c r="A75" s="4" t="inlineStr">
        <is>
          <t>Debt maturity date</t>
        </is>
      </c>
      <c r="B75" s="4" t="inlineStr">
        <is>
          <t>2033</t>
        </is>
      </c>
      <c r="C75" s="4" t="inlineStr">
        <is>
          <t>2033</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Maturity of Long-term Borrowings (Detail) - USD ($) $ in Thousands</t>
        </is>
      </c>
      <c r="B1" s="2" t="inlineStr">
        <is>
          <t>Dec. 31, 2020</t>
        </is>
      </c>
      <c r="C1" s="2" t="inlineStr">
        <is>
          <t>Dec. 31, 2019</t>
        </is>
      </c>
    </row>
    <row r="2">
      <c r="A2" s="3" t="inlineStr">
        <is>
          <t>Debt Disclosure [Abstract]</t>
        </is>
      </c>
    </row>
    <row r="3">
      <c r="A3" s="4" t="inlineStr">
        <is>
          <t>2021</t>
        </is>
      </c>
      <c r="B3" s="5" t="n">
        <v>849976</v>
      </c>
    </row>
    <row r="4">
      <c r="A4" s="4" t="inlineStr">
        <is>
          <t>2022</t>
        </is>
      </c>
      <c r="B4" s="6" t="n">
        <v>917270</v>
      </c>
    </row>
    <row r="5">
      <c r="A5" s="4" t="inlineStr">
        <is>
          <t>2023</t>
        </is>
      </c>
      <c r="B5" s="6" t="n">
        <v>783193</v>
      </c>
    </row>
    <row r="6">
      <c r="A6" s="4" t="inlineStr">
        <is>
          <t>2025</t>
        </is>
      </c>
      <c r="B6" s="6" t="n">
        <v>749656</v>
      </c>
    </row>
    <row r="7">
      <c r="A7" s="4" t="inlineStr">
        <is>
          <t>Later years</t>
        </is>
      </c>
      <c r="B7" s="6" t="n">
        <v>1082098</v>
      </c>
    </row>
    <row r="8">
      <c r="A8" s="4" t="inlineStr">
        <is>
          <t>Long-term borrowings</t>
        </is>
      </c>
      <c r="B8" s="5" t="n">
        <v>4382193</v>
      </c>
      <c r="C8" s="5" t="n">
        <v>698618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hareholders' Equity - Additional Information (Detail) - $ / shares</t>
        </is>
      </c>
      <c r="B1" s="2" t="inlineStr">
        <is>
          <t>Dec. 31, 2020</t>
        </is>
      </c>
      <c r="C1" s="2" t="inlineStr">
        <is>
          <t>Dec. 31, 2019</t>
        </is>
      </c>
    </row>
    <row r="2">
      <c r="A2" s="3" t="inlineStr">
        <is>
          <t>Equity [Abstract]</t>
        </is>
      </c>
    </row>
    <row r="3">
      <c r="A3" s="4" t="inlineStr">
        <is>
          <t>Preferred stock, shares authorized</t>
        </is>
      </c>
      <c r="B3" s="6" t="n">
        <v>1000000</v>
      </c>
      <c r="C3" s="6" t="n">
        <v>1000000</v>
      </c>
    </row>
    <row r="4">
      <c r="A4" s="4" t="inlineStr">
        <is>
          <t>Preferred stock, par value</t>
        </is>
      </c>
      <c r="B4" s="5" t="n">
        <v>1</v>
      </c>
      <c r="C4" s="5" t="n">
        <v>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Issued and Outstanding Preferred Stock (Detail) - USD ($) $ in Thousands</t>
        </is>
      </c>
      <c r="B1" s="2" t="inlineStr">
        <is>
          <t>Dec. 31, 2020</t>
        </is>
      </c>
      <c r="C1" s="2" t="inlineStr">
        <is>
          <t>Dec. 31, 2019</t>
        </is>
      </c>
    </row>
    <row r="2">
      <c r="A2" s="3" t="inlineStr">
        <is>
          <t>Class Of Stock [Line Items]</t>
        </is>
      </c>
    </row>
    <row r="3">
      <c r="A3" s="4" t="inlineStr">
        <is>
          <t>Carrying Value</t>
        </is>
      </c>
      <c r="B3" s="5" t="n">
        <v>1250000</v>
      </c>
      <c r="C3" s="5" t="n">
        <v>1250000</v>
      </c>
    </row>
    <row r="4">
      <c r="A4" s="4" t="inlineStr">
        <is>
          <t>Series E Fixed-To-Floating Rate Non-Cumulative Perpetual Preferred Stock [Member]</t>
        </is>
      </c>
    </row>
    <row r="5">
      <c r="A5" s="3" t="inlineStr">
        <is>
          <t>Class Of Stock [Line Items]</t>
        </is>
      </c>
    </row>
    <row r="6">
      <c r="A6" s="4" t="inlineStr">
        <is>
          <t>Preferred stock, Shares Issued</t>
        </is>
      </c>
      <c r="B6" s="6" t="n">
        <v>350000</v>
      </c>
      <c r="C6" s="6" t="n">
        <v>350000</v>
      </c>
    </row>
    <row r="7">
      <c r="A7" s="4" t="inlineStr">
        <is>
          <t>Preferred stock, Shares Outstanding</t>
        </is>
      </c>
      <c r="B7" s="6" t="n">
        <v>350000</v>
      </c>
      <c r="C7" s="6" t="n">
        <v>350000</v>
      </c>
    </row>
    <row r="8">
      <c r="A8" s="4" t="inlineStr">
        <is>
          <t>Carrying Value</t>
        </is>
      </c>
      <c r="B8" s="5" t="n">
        <v>350000</v>
      </c>
      <c r="C8" s="5" t="n">
        <v>350000</v>
      </c>
    </row>
    <row r="9">
      <c r="A9" s="4" t="inlineStr">
        <is>
          <t>Series F Fixed-to-Floating Rate Non-Cumulative Perpetual Preferred Stock [Member]</t>
        </is>
      </c>
    </row>
    <row r="10">
      <c r="A10" s="3" t="inlineStr">
        <is>
          <t>Class Of Stock [Line Items]</t>
        </is>
      </c>
    </row>
    <row r="11">
      <c r="A11" s="4" t="inlineStr">
        <is>
          <t>Preferred stock, Shares Issued</t>
        </is>
      </c>
      <c r="B11" s="6" t="n">
        <v>50000</v>
      </c>
      <c r="C11" s="6" t="n">
        <v>50000</v>
      </c>
    </row>
    <row r="12">
      <c r="A12" s="4" t="inlineStr">
        <is>
          <t>Preferred stock, Shares Outstanding</t>
        </is>
      </c>
      <c r="B12" s="6" t="n">
        <v>50000</v>
      </c>
      <c r="C12" s="6" t="n">
        <v>50000</v>
      </c>
    </row>
    <row r="13">
      <c r="A13" s="4" t="inlineStr">
        <is>
          <t>Carrying Value</t>
        </is>
      </c>
      <c r="B13" s="5" t="n">
        <v>500000</v>
      </c>
      <c r="C13" s="5" t="n">
        <v>500000</v>
      </c>
    </row>
    <row r="14">
      <c r="A14" s="4" t="inlineStr">
        <is>
          <t>Series G Fixed-Rate Reset Non-cumulative Perpetual Preferred Stock [Member]</t>
        </is>
      </c>
    </row>
    <row r="15">
      <c r="A15" s="3" t="inlineStr">
        <is>
          <t>Class Of Stock [Line Items]</t>
        </is>
      </c>
    </row>
    <row r="16">
      <c r="A16" s="4" t="inlineStr">
        <is>
          <t>Preferred stock, Shares Issued</t>
        </is>
      </c>
      <c r="B16" s="6" t="n">
        <v>40000</v>
      </c>
      <c r="C16" s="6" t="n">
        <v>40000</v>
      </c>
    </row>
    <row r="17">
      <c r="A17" s="4" t="inlineStr">
        <is>
          <t>Preferred stock, Shares Outstanding</t>
        </is>
      </c>
      <c r="B17" s="6" t="n">
        <v>40000</v>
      </c>
      <c r="C17" s="6" t="n">
        <v>40000</v>
      </c>
    </row>
    <row r="18">
      <c r="A18" s="4" t="inlineStr">
        <is>
          <t>Carrying Value</t>
        </is>
      </c>
      <c r="B18" s="5" t="n">
        <v>400000</v>
      </c>
      <c r="C18" s="5" t="n">
        <v>4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7:01:04Z</dcterms:created>
  <dcterms:modified xmlns:dcterms="http://purl.org/dc/terms/" xmlns:xsi="http://www.w3.org/2001/XMLSchema-instance" xsi:type="dcterms:W3CDTF">2021-02-22T17:01:04Z</dcterms:modified>
</cp:coreProperties>
</file>